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Equi" sheetId="7" r:id="rId7"/>
    <s:sheet name="Consolidated Statements of Equ8" sheetId="8" r:id="rId8"/>
    <s:sheet name="Consolidated Statements of Cash" sheetId="9" r:id="rId9"/>
    <s:sheet name="Consolidated Statements of Ca10" sheetId="10" r:id="rId10"/>
    <s:sheet name="Summary of Significant Accounti" sheetId="11" r:id="rId11"/>
    <s:sheet name="Use of Estimates" sheetId="12" r:id="rId12"/>
    <s:sheet name="New Accounting Pronouncements" sheetId="13" r:id="rId13"/>
    <s:sheet name="Discontinued Operations and Ass" sheetId="14" r:id="rId14"/>
    <s:sheet name="Information on Reportable Segme" sheetId="15" r:id="rId15"/>
    <s:sheet name="Special Charges, Net" sheetId="16" r:id="rId16"/>
    <s:sheet name="Inventories, Net" sheetId="17" r:id="rId17"/>
    <s:sheet name="Goodwill and Other Intangible A" sheetId="18" r:id="rId18"/>
    <s:sheet name="Investments in Joint Ventures" sheetId="19" r:id="rId19"/>
    <s:sheet name="Employee Benefit Plans" sheetId="20" r:id="rId20"/>
    <s:sheet name="Income Taxes" sheetId="21" r:id="rId21"/>
    <s:sheet name="Indebtedness" sheetId="22" r:id="rId22"/>
    <s:sheet name="Derivative Financial Instrument" sheetId="23" r:id="rId23"/>
    <s:sheet name="Commitments, Contingent Liabili" sheetId="24" r:id="rId24"/>
    <s:sheet name="Shareholders' Equity and Stock-" sheetId="25" r:id="rId25"/>
    <s:sheet name="Fair Value" sheetId="26" r:id="rId26"/>
    <s:sheet name="Quarterly Results (Unaudited)" sheetId="27" r:id="rId27"/>
    <s:sheet name="Reconciliation of Previously Re" sheetId="28" r:id="rId28"/>
    <s:sheet name="Summary of Significant Accoun29" sheetId="29" r:id="rId29"/>
    <s:sheet name="Summary of Significant Accoun30" sheetId="30" r:id="rId30"/>
    <s:sheet name="Use of Estimates (Tables)" sheetId="31" r:id="rId31"/>
    <s:sheet name="Discontinued Operations and A32" sheetId="32" r:id="rId32"/>
    <s:sheet name="Information on Reportable Seg33" sheetId="33" r:id="rId33"/>
    <s:sheet name="Special Charges, Net (Tables)" sheetId="34" r:id="rId34"/>
    <s:sheet name="Inventories, Net (Tables)" sheetId="35" r:id="rId35"/>
    <s:sheet name="Goodwill and Other Intangible36" sheetId="36" r:id="rId36"/>
    <s:sheet name="Investments in Joint Ventures (" sheetId="37" r:id="rId37"/>
    <s:sheet name="Employee Benefit Plans (Tables)" sheetId="38" r:id="rId38"/>
    <s:sheet name="Income Taxes (Tables)" sheetId="39" r:id="rId39"/>
    <s:sheet name="Indebtedness (Tables)" sheetId="40" r:id="rId40"/>
    <s:sheet name="Derivative Financial Instrume41" sheetId="41" r:id="rId41"/>
    <s:sheet name="Commitments, Contingent Liabi42" sheetId="42" r:id="rId42"/>
    <s:sheet name="Shareholders' Equity and Stoc43" sheetId="43" r:id="rId43"/>
    <s:sheet name="Fair Value (Tables)" sheetId="44" r:id="rId44"/>
    <s:sheet name="Quarterly Results (Unaudited) (" sheetId="45" r:id="rId45"/>
    <s:sheet name="Reconciliation of Previously 46" sheetId="46" r:id="rId46"/>
    <s:sheet name="Summary of Significant Accoun47" sheetId="47" r:id="rId47"/>
    <s:sheet name="Summary of Significant Accoun48" sheetId="48" r:id="rId48"/>
    <s:sheet name="Use of Estimates (Details)" sheetId="49" r:id="rId49"/>
    <s:sheet name="Discontinued Operations and A50" sheetId="50" r:id="rId50"/>
    <s:sheet name="Information on Reportable Seg51" sheetId="51" r:id="rId51"/>
    <s:sheet name="Special Charges, Net (Details)" sheetId="52" r:id="rId52"/>
    <s:sheet name="Inventories, Net (Details)" sheetId="53" r:id="rId53"/>
    <s:sheet name="Goodwill and Other Intangible54" sheetId="54" r:id="rId54"/>
    <s:sheet name="Goodwill and Other Intangible55" sheetId="55" r:id="rId55"/>
    <s:sheet name="Goodwill and Other Intangible56" sheetId="56" r:id="rId56"/>
    <s:sheet name="Investments in Joint Ventures57" sheetId="57" r:id="rId57"/>
    <s:sheet name="Employee Benefit Plans (Details" sheetId="58" r:id="rId58"/>
    <s:sheet name="Employee Benefit Plans (Detai59" sheetId="59" r:id="rId59"/>
    <s:sheet name="Employee Benefit Plans (Detai60" sheetId="60" r:id="rId60"/>
    <s:sheet name="Employee Benefit Plans (Detai61" sheetId="61" r:id="rId61"/>
    <s:sheet name="Employee Benefit Plans (Detai62" sheetId="62" r:id="rId62"/>
    <s:sheet name="Employee Benefit Plans (Detai63" sheetId="63" r:id="rId63"/>
    <s:sheet name="Employee Benefit Plans (Detai64" sheetId="64" r:id="rId64"/>
    <s:sheet name="Income Taxes (Details)" sheetId="65" r:id="rId65"/>
    <s:sheet name="Income Taxes (Details 2)" sheetId="66" r:id="rId66"/>
    <s:sheet name="Indebtedness (Details)" sheetId="67" r:id="rId67"/>
    <s:sheet name="Indebtedness (Details 2)" sheetId="68" r:id="rId68"/>
    <s:sheet name="Indebtedness (Details 3)" sheetId="69" r:id="rId69"/>
    <s:sheet name="Derivative Financial Instrume70" sheetId="70" r:id="rId70"/>
    <s:sheet name="Derivative Financial Instrume71" sheetId="71" r:id="rId71"/>
    <s:sheet name="Derivative Financial Instrume72" sheetId="72" r:id="rId72"/>
    <s:sheet name="Commitments, Contingent Liabi73" sheetId="73" r:id="rId73"/>
    <s:sheet name="Commitments, Contingent Liabi74" sheetId="74" r:id="rId74"/>
    <s:sheet name="Commitments, Contingent Liabi75" sheetId="75" r:id="rId75"/>
    <s:sheet name="Commitments, Contingent Liabi76" sheetId="76" r:id="rId76"/>
    <s:sheet name="Shareholders' Equity and Stoc77" sheetId="77" r:id="rId77"/>
    <s:sheet name="Shareholders' Equity and Stoc78" sheetId="78" r:id="rId78"/>
    <s:sheet name="Shareholders' Equity and Stoc79" sheetId="79" r:id="rId79"/>
    <s:sheet name="Shareholders' Equity and Stoc80" sheetId="80" r:id="rId80"/>
    <s:sheet name="Shareholders' Equity and Stoc81" sheetId="81" r:id="rId81"/>
    <s:sheet name="Shareholders' Equity and Stoc82" sheetId="82" r:id="rId82"/>
    <s:sheet name="Shareholders' Equity and Stoc83" sheetId="83" r:id="rId83"/>
    <s:sheet name="Fair Value (Details)" sheetId="84" r:id="rId84"/>
    <s:sheet name="Quarterly Results (Unaudited)85" sheetId="85" r:id="rId85"/>
    <s:sheet name="Reconciliation of Previously 86" sheetId="86" r:id="rId86"/>
  </s:sheets>
  <s:definedNames/>
  <s:calcPr calcId="124519" calcMode="auto" fullCalcOnLoad="1"/>
</s:workbook>
</file>

<file path=xl/sharedStrings.xml><?xml version="1.0" encoding="utf-8"?>
<sst xmlns="http://schemas.openxmlformats.org/spreadsheetml/2006/main" uniqueCount="1641">
  <si>
    <t>Document and Entity Information - USD ($)</t>
  </si>
  <si>
    <t>12 Months Ended</t>
  </si>
  <si>
    <t>Dec. 31, 2015</t>
  </si>
  <si>
    <t>Feb. 19, 2016</t>
  </si>
  <si>
    <t>Jun. 27, 2015</t>
  </si>
  <si>
    <t>Document and Entity Information</t>
  </si>
  <si>
    <t>Entity Registrant Name</t>
  </si>
  <si>
    <t>SPX CORP</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Thousands, $ in Millions</t>
  </si>
  <si>
    <t>Dec. 31, 2014</t>
  </si>
  <si>
    <t>Dec. 31, 2013</t>
  </si>
  <si>
    <t>Income Statement [Abstract]</t>
  </si>
  <si>
    <t>Revenues</t>
  </si>
  <si>
    <t>[1]</t>
  </si>
  <si>
    <t>[2]</t>
  </si>
  <si>
    <t>Costs and expenses:</t>
  </si>
  <si>
    <t>Cost of products sold</t>
  </si>
  <si>
    <t>Selling, general and administrative</t>
  </si>
  <si>
    <t>Intangible amortization</t>
  </si>
  <si>
    <t>Impairment of goodwill and other long-term assets</t>
  </si>
  <si>
    <t>Special charges, net</t>
  </si>
  <si>
    <t>Operating income (loss)</t>
  </si>
  <si>
    <t>Other income (expense), net</t>
  </si>
  <si>
    <t>Interest expense</t>
  </si>
  <si>
    <t>Interest income</t>
  </si>
  <si>
    <t>Loss on early extinguishment of debt</t>
  </si>
  <si>
    <t>Equity earnings in joint ventures</t>
  </si>
  <si>
    <t>Income (loss) from continuing operations before income taxes</t>
  </si>
  <si>
    <t>Income tax (provision) benefit</t>
  </si>
  <si>
    <t>Income (loss) from continuing operations</t>
  </si>
  <si>
    <t>Income from discontinued operations, net of tax</t>
  </si>
  <si>
    <t>Gain (loss) on disposition of discontinued operations, net of tax</t>
  </si>
  <si>
    <t>[3]</t>
  </si>
  <si>
    <t>Net income (loss)</t>
  </si>
  <si>
    <t>Less: Net income (loss) attributable to noncontrolling interests</t>
  </si>
  <si>
    <t>Net income (loss) attributable to SPX Corporation common shareholders</t>
  </si>
  <si>
    <t>Amounts attributable to SPX Corporation common shareholders:</t>
  </si>
  <si>
    <t>Income (loss) from continuing operations, net of tax</t>
  </si>
  <si>
    <t>Basic income (loss) per share of common stock:</t>
  </si>
  <si>
    <t>Income (loss) from continuing operations attributable to SPX Corporation common shareholders (in dollars per share)</t>
  </si>
  <si>
    <t>Income from discontinued operations attributable to SPX Corporation common shareholders (in dollars per share)</t>
  </si>
  <si>
    <t>Net income (loss) per share attributable to SPX Corporation common shareholders (in dollars per share)</t>
  </si>
  <si>
    <t>[4]</t>
  </si>
  <si>
    <t>Weighted-average number of common shares outstanding — basic (in shares)</t>
  </si>
  <si>
    <t>Diluted income (loss) per share of common stock:</t>
  </si>
  <si>
    <t>Weighted-average number of common shares outstanding - diluted (in shares)</t>
  </si>
  <si>
    <t>Revenues are included in the above geographic areas based on the country that recorded the customer revenue.</t>
  </si>
  <si>
    <t>Reflects the resulting amounts in the accompanying consolidated statements of operations for the years ended December 31, 2014 and 2013, and the accompanying consolidated balance sheet at December 31, 2014.</t>
  </si>
  <si>
    <t>Represents amounts for SPX FLOW through the date of Spin-Off (i.e., the nine months ended September 26, 2015), except for a revision to increase the income tax provision by $1.4 that was recorded during the fourth quarter of 2015.</t>
  </si>
  <si>
    <t>Amounts reported in our 2014 Annual Report on Form 10-K.</t>
  </si>
  <si>
    <t>Consolidated Statements of Comprehensive Income (Loss) - USD ($) $ in Millions</t>
  </si>
  <si>
    <t>Statement of Comprehensive Income [Abstract]</t>
  </si>
  <si>
    <t>Other comprehensive income (loss), net:</t>
  </si>
  <si>
    <t>Pension liability adjustment, net of tax (provision) benefit of $(0.1), $(5.2), and $1.0 in 2015, 2014 and 2013, respectively</t>
  </si>
  <si>
    <t>Net unrealized gains (losses) on qualifying cash flow hedges, net of tax (provision) benefit of $(0.3), $0.1 and $(1.2) in 2015, 2014 and 2013, respectively</t>
  </si>
  <si>
    <t>Net unrealized gains (losses) on available-for-sale securities</t>
  </si>
  <si>
    <t>Foreign currency translation adjustments</t>
  </si>
  <si>
    <t>Other comprehensive income (loss), net</t>
  </si>
  <si>
    <t>Total comprehensive income (loss)</t>
  </si>
  <si>
    <t>Less: Total comprehensive income (loss) attributable to noncontrolling interests</t>
  </si>
  <si>
    <t>Total comprehensive income (loss) attributable to SPX Corporation common shareholders</t>
  </si>
  <si>
    <t>Consolidated Statements of Comprehensive Income (Loss) (Parenthetical) - USD ($) $ in Millions</t>
  </si>
  <si>
    <t>Pension liability adjustment, tax (provision) benefit</t>
  </si>
  <si>
    <t>Net unrealized gains (losses) on qualifying cash flow hedges, tax benefit (provision)</t>
  </si>
  <si>
    <t>Consolidated Balance Sheets - USD ($) $ in Millions</t>
  </si>
  <si>
    <t>Current assets:</t>
  </si>
  <si>
    <t>Cash and equivalents</t>
  </si>
  <si>
    <t>Accounts receivable, net</t>
  </si>
  <si>
    <t>Inventories, net</t>
  </si>
  <si>
    <t>Other current assets</t>
  </si>
  <si>
    <t>Deferred income taxes</t>
  </si>
  <si>
    <t>Assets held for sale</t>
  </si>
  <si>
    <t>Assets of discontinued operations</t>
  </si>
  <si>
    <t>Total current assets</t>
  </si>
  <si>
    <t>Property, plant and equipment:</t>
  </si>
  <si>
    <t>Land</t>
  </si>
  <si>
    <t>Buildings and leasehold improvements</t>
  </si>
  <si>
    <t>Machinery and equipment</t>
  </si>
  <si>
    <t>Property, plant and equipment, gross</t>
  </si>
  <si>
    <t>Accumulated depreciation</t>
  </si>
  <si>
    <t>Property, plant and equipment, net</t>
  </si>
  <si>
    <t>Goodwill</t>
  </si>
  <si>
    <t>Intangibles, net</t>
  </si>
  <si>
    <t>Other assets</t>
  </si>
  <si>
    <t>TOTAL ASSETS</t>
  </si>
  <si>
    <t>Current liabilities:</t>
  </si>
  <si>
    <t>Accounts payable</t>
  </si>
  <si>
    <t>Accrued expenses</t>
  </si>
  <si>
    <t>Income taxes payable</t>
  </si>
  <si>
    <t>Short-term debt</t>
  </si>
  <si>
    <t>Current maturities of long-term debt</t>
  </si>
  <si>
    <t>Liabilities held for sale</t>
  </si>
  <si>
    <t>Liabilities of discontinued operations</t>
  </si>
  <si>
    <t>Total current liabilities</t>
  </si>
  <si>
    <t>Long-term debt</t>
  </si>
  <si>
    <t>Deferred and other income taxes</t>
  </si>
  <si>
    <t>Other long-term liabilities</t>
  </si>
  <si>
    <t>Total long-term liabilities</t>
  </si>
  <si>
    <t>Commitments and contingent liabilities (Note 14)</t>
  </si>
  <si>
    <t xml:space="preserve"> </t>
  </si>
  <si>
    <t>SPX Corporation shareholders' equity:</t>
  </si>
  <si>
    <t>Common stock (100,525,876 and 41,415,909 issued and outstanding at December 31, 2015, respectively, and 100,063,887 and 40,858,006 issued and outstanding at December 31, 2014, respectively)</t>
  </si>
  <si>
    <t>Paid-in capital</t>
  </si>
  <si>
    <t>Retained earnings</t>
  </si>
  <si>
    <t>Accumulated other comprehensive income</t>
  </si>
  <si>
    <t>Common stock in treasury (59,109,967 and 59,205,881 shares at December 31, 2015 and 2014, respectively)</t>
  </si>
  <si>
    <t>Total SPX Corporation shareholders' equity</t>
  </si>
  <si>
    <t>Noncontrolling interests</t>
  </si>
  <si>
    <t>Total equity</t>
  </si>
  <si>
    <t>TOTAL LIABILITIES AND EQUITY</t>
  </si>
  <si>
    <t>Consolidated Balance Sheets (Parenthetical) - shares</t>
  </si>
  <si>
    <t>Statement of Financial Position [Abstract]</t>
  </si>
  <si>
    <t>Common stock, shares issued</t>
  </si>
  <si>
    <t>Common stock, shares outstanding</t>
  </si>
  <si>
    <t>Common stock, in treasury, shares</t>
  </si>
  <si>
    <t>Consolidated Statements of Equity - USD ($) $ in Millions</t>
  </si>
  <si>
    <t>Total</t>
  </si>
  <si>
    <t>SPX Corporation Shareholders' Equity</t>
  </si>
  <si>
    <t>Common Stock</t>
  </si>
  <si>
    <t>Paid-In Capital</t>
  </si>
  <si>
    <t>Retained Earnings</t>
  </si>
  <si>
    <t>Accum. Other Comprehensive Income</t>
  </si>
  <si>
    <t>Common Stock In Treasury</t>
  </si>
  <si>
    <t>Noncontrolling Interests</t>
  </si>
  <si>
    <t>Balance at Dec. 31, 2012</t>
  </si>
  <si>
    <t>Increase (Decrease) in Stockholders' Equity</t>
  </si>
  <si>
    <t>Dividends declared ($0.75, $1.50, and $1.00 for the years 2015, 2014, and 2013, respectively)</t>
  </si>
  <si>
    <t>Exercise of stock options and other incentive plan activity</t>
  </si>
  <si>
    <t>Stock based compensation expense, including $5.4, $5.3, and $7.0 related to discontinued operations for the years ended 2015, 2014 and 2013, respectively</t>
  </si>
  <si>
    <t>Restricted stock and restricted stock unit vesting, including related tax benefit of $0.7, $6.7 and $1.7 for 2015, 2014, and 2013, respectively, net of tax withholdings</t>
  </si>
  <si>
    <t>Common stock repurchases</t>
  </si>
  <si>
    <t>Other changes in noncontrolling interests</t>
  </si>
  <si>
    <t>Balance at Dec. 31, 2013</t>
  </si>
  <si>
    <t>Dividends attributable to noncontrolling interests</t>
  </si>
  <si>
    <t>Balance at Dec. 31, 2014</t>
  </si>
  <si>
    <t>Spin-Off of FLOW Business</t>
  </si>
  <si>
    <t>Balance at Dec. 31, 2015</t>
  </si>
  <si>
    <t>Consolidated Statements of Equity (Parenthetical) - USD ($) $ in Millions</t>
  </si>
  <si>
    <t>Statement of Stockholders' Equity [Abstract]</t>
  </si>
  <si>
    <t>Dividends declared per share (in dollars per share)</t>
  </si>
  <si>
    <t>Stock-based compensation expense, discontinued operations</t>
  </si>
  <si>
    <t>Restricted stock and restricted stock unit vesting, related tax benefit</t>
  </si>
  <si>
    <t>Consolidated Statements of Cash Flows $ in Millions</t>
  </si>
  <si>
    <t>Dec. 31, 2015USD ($)</t>
  </si>
  <si>
    <t>Dec. 31, 2014USD ($)</t>
  </si>
  <si>
    <t>Dec. 31, 2013USD ($)</t>
  </si>
  <si>
    <t>Cash flows from (used in) operating activities:</t>
  </si>
  <si>
    <t>Less: Income from discontinued operations, net of tax</t>
  </si>
  <si>
    <t>Adjustments to reconcile income (loss) from continuing operations to net cash used in operating activities</t>
  </si>
  <si>
    <t>Gain on asset sales</t>
  </si>
  <si>
    <t>Depreciation and amortization</t>
  </si>
  <si>
    <t>Pension and other employee benefits</t>
  </si>
  <si>
    <t>Stock-based compensation</t>
  </si>
  <si>
    <t>Other, net</t>
  </si>
  <si>
    <t>Changes in operating assets and liabilities, net of effects from acquisition and divestitures</t>
  </si>
  <si>
    <t>Accounts receivable and other assets</t>
  </si>
  <si>
    <t>Inventories</t>
  </si>
  <si>
    <t>Accounts payable, accrued expenses and other</t>
  </si>
  <si>
    <t>Discretionary pension contribution</t>
  </si>
  <si>
    <t>Cash spending on restructuring actions</t>
  </si>
  <si>
    <t>Net cash used in continuing operations</t>
  </si>
  <si>
    <t>Net cash from discontinued operations</t>
  </si>
  <si>
    <t>Net cash from (used in) operating activities</t>
  </si>
  <si>
    <t>Cash flows from (used in) investing activities:</t>
  </si>
  <si>
    <t>Proceeds from asset sales and other, net</t>
  </si>
  <si>
    <t>Decrease in restricted cash</t>
  </si>
  <si>
    <t>Capital expenditures</t>
  </si>
  <si>
    <t>Net cash from (used in) continuing operations</t>
  </si>
  <si>
    <t>Net cash from (used in) discontinued operations (includes net cash proceeds from dispositions of $108.6 and $13.5 in 2014 and 2013, respectively)</t>
  </si>
  <si>
    <t>Net cash from (used in) investing activities</t>
  </si>
  <si>
    <t>Cash flows used in financing activities:</t>
  </si>
  <si>
    <t>Repurchase of senior notes (includes premiums paid of $30.6)</t>
  </si>
  <si>
    <t>Borrowings under senior credit facilities</t>
  </si>
  <si>
    <t>Repayments under senior credit facilities</t>
  </si>
  <si>
    <t>Borrowings under trade receivables agreement</t>
  </si>
  <si>
    <t>Repayments under trade receivables agreement</t>
  </si>
  <si>
    <t>Net borrowings (repayments) under other financing arrangements</t>
  </si>
  <si>
    <t>Purchases of common stock</t>
  </si>
  <si>
    <t>Minimum withholdings paid on behalf of employees for net share settlements, net of proceeds from the exercise of employee stock options and other</t>
  </si>
  <si>
    <t>Financing fees paid</t>
  </si>
  <si>
    <t>Dividends paid</t>
  </si>
  <si>
    <t>Cash divested in connection with the spin-off of FLOW Business</t>
  </si>
  <si>
    <t>Net cash used in discontinued operations</t>
  </si>
  <si>
    <t>Net cash used in financing activities</t>
  </si>
  <si>
    <t>Change in cash and equivalents due to changes in foreign currency exchange rates</t>
  </si>
  <si>
    <t>Net change in cash and equivalents</t>
  </si>
  <si>
    <t>Consolidated cash and equivalents, beginning of period</t>
  </si>
  <si>
    <t>Consolidated cash and equivalents, end of period</t>
  </si>
  <si>
    <t>Cash and equivalents of continuing operations</t>
  </si>
  <si>
    <t>Supplemental disclosure of cash flow information:</t>
  </si>
  <si>
    <t>Interest paid</t>
  </si>
  <si>
    <t>Income taxes paid, net of refunds of $8.8, $10.0 and $9.4 in 2015, 2014 and 2013, respectively</t>
  </si>
  <si>
    <t>Non-cash investing and financing activity:</t>
  </si>
  <si>
    <t>Debt assumed</t>
  </si>
  <si>
    <t>Consolidated Statements of Cash Flows (Parenthetical) - USD ($) $ in Millions</t>
  </si>
  <si>
    <t>Statement of Cash Flows [Abstract]</t>
  </si>
  <si>
    <t>Cash consideration, exclusive of cash transferred</t>
  </si>
  <si>
    <t>Repurchase of senior notes, premiums paid</t>
  </si>
  <si>
    <t>Income tax refunds</t>
  </si>
  <si>
    <t>Summary of Significant Accounting Policies</t>
  </si>
  <si>
    <t>Accounting Policies [Abstract]</t>
  </si>
  <si>
    <t>Summary of Significant Accounting Policies Our significant accounting policies are described below, as well as in other Notes that follow. Basis of Presentation The consolidated financial statements include SPX Corporation's ("SPX", "our", or "we") accounts prepared in conformity with accounting principles generally accepted in the United States ("GAAP") after the elimination of intercompany transactions. Investments in unconsolidated companies where we exercise significant influence but do not have control are accounted for using the equity method. Spin-Off of FLOW Business — On September 26, 2015 (the “Distribution Date”), we completed the spin-off to our stockholders (the “Spin-Off”) of all the outstanding shares of SPX FLOW, Inc. (“SPX FLOW”), a wholly-owned subsidiary of SPX prior to the Spin-Off, which at the time of the Spin-Off held the businesses comprising our Flow Technology reportable segment, our Hydraulic Technologies business, and certain of our corporate subsidiaries (collectively, the “FLOW Business”). On the Distribution Date, each of our stockholders of record as of the close of business on September 16, 2015 (the “Record Date”) received one share of common stock of SPX FLOW for every share of SPX common stock held as of the Record Date. SPX FLOW is now an independent public company trading under the symbol “FLOW” on the New York Stock Exchange. Following the Spin-Off, SPX’s common stock continues to be listed on the New York Stock Exchange, but trades under the new ticker symbol, “SPXC”. The financial results of SPX FLOW for the three years ended December 31, 2015 have been classified as discontinued operations within the accompanying consolidated financial statements. Unless otherwise indicated, amounts provided in these Notes pertain to continuing operations only (see Note 4 for information on discontinued operations). Agreement for Sale of Dry Cooling — On November 20, 2015, we entered into an agreement for the sale of our dry cooling business. The sales price is estimated to be $48.0 , subject to adjustment for working capital at the closing date. The dry cooling business, which is headquartered in Brussels with facilities in China and the United States, accounts for approximately 10% of the revenues of our Power reportable segment. This business also includes SPX’s ownership interest in its joint venture with Shanghai Electric Group Co., Ltd. ("Shanghai Electric"). The transaction is expected to be finalized during the first half of 2016 and is subject to the receipt of certain regulatory approvals. The transaction does not include SPX’s South African subsidiary, DBT Technologies (Pty) Ltd. The assets and liabilities of the dry cooling business, as of December 31, 2015, have been classified as held for sale within the accompanying consolidated balance sheet. See Note 4 for information on such assets and liabilities. New Segment Reporting Structure — Prior to the Spin-Off, we aggregated certain of our operating segments into two reportable segments, Flow Technology and Thermal Equipment and Services, while our remaining operating segments, which included our Hydraulic Technologies business, were combined within an “All Other” category that we referred to as Industrial Products and Services and Other. As noted above, the Spin-Off included our Flow Technology reportable segment and our Hydraulic Technologies business. In addition, the Spin-Off resulted in a change of our chief operating decision maker (“CODM”). As a result of the Spin-Off, we realigned our segment reporting structure, effective for the quarter ended September 26, 2015. Under the realigned structure, our reportable segments are as follows: HVAC, Detection and Measurement, and Power. The realigned segment reporting structure reflects the manner in which our new CODM is managing our business. In connection with the change in reportable segments, and in accordance with the provisions of Accounting Standards Codification ("ASC") Topic 350, “Intangibles - Goodwill and Other,” we reallocated goodwill among certain of our reporting units based on the respective fair value of such reporting units. See Note 5 for additional information regarding our realigned segment reporting structure and Note 8 regarding the goodwill and intangible assets of our reportable segments. Restatement of Previously Reported Financial Information — Certain of our businesses develop software to be sold, with the related eligible costs capitalized once technological feasibility is established. In the third quarter of 2015, we determined that for certain costs capitalized in previous years, technological feasibility had not been established; thus, these costs, which total $5.4 , should have been expensed when incurred. During the fourth quarter of 2014, we recorded an impairment charge of $8.4 related to the trademarks of a business within our Power reportable segment. We subsequently determined that the charge should have been $10.9 . We have concluded that the capitalization of the above development costs and the understatement of the aforementioned impairment charge resulted in a misstatement of our consolidated financial statements for the years ended December 31, 2014, 2013, 2012, 2011 and 2010. Specifically, we concluded that pre-tax income from continuing operations was overstated by $3.4 , $2.4 , $1.2 , $0.5 and $0.4 , respectively. In addition, during the third quarter of 2015, we identified a misstatement in deferred income tax liabilities of $4.3 that represented an understatement of income tax expense for the year ended December 31, 2014 of $2.4 , an overstatement of income tax expense in 2013 of $1.2 , and an understatement of income tax expense for years prior to 2010 of $3.1 . We have evaluated the effects of the above misstatements on our consolidated financial statements for each of these years in accordance with the guidance provided by SEC Staff Accounting Bulletin No. 108, codified as SAB Topic 1.N, “Considering the Effects of Prior Year Misstatements When Quantifying Misstatements in the Current Year Financial Statements,” and concluded that none of these years are materially misstated. To correct these misstatements within the accompanying consolidated financial statements, and as permitted by SAB Topic 1.N, we have reduced retained earnings, SPX’s shareholders’ equity, and total equity by $4.4 as of December 31, 2012. Within the accompanying consolidated financial statements, we also have decreased income from continuing operations for the years ended December 31, 2014 and December 31, 2013 by $4.5 and $0.3 , respectively. See Note 18 for the impact of these corrections on previously reported amounts for the years ended December 31, 2014 and 2013, and as of December 31, 2014 and Note 17 for the impact of these corrections on previously reported amounts for each of the quarterly periods in 2014. There were no corrections required to the results for 2015. Change in Par Value of Common Stock — On May 14, 2015, we amended our Certificate of Incorporation to reduce the par value of all shares of common stock from $10.00 to $0.01 per share. Our common stock and paid-in capital accounts, as presented in the accompanying consolidated balance sheets and consolidated statements of equity, reflect the change in par value. Significant Accounting Policies Foreign Currency Translation and Transactions — The financial statements of our foreign subsidiaries are translated into U.S. dollars in accordance with the Foreign Currency Matters Topic of the Financial Accounting Standards Board Codification ("Codification" or "ASC"). Balance sheet accounts are translated at the current rate at the end of each period and income statement accounts are translated at the average rate for each period. Gains and losses on foreign currency translations are reflected as a separate component of shareholders' equity and other comprehensive income. Foreign currency transaction gains and losses, as well as gains and losses related to foreign currency forward contracts and currency forward embedded derivatives, are included in "Other income (expense), net," with the related net losses totaling $9.4 , $4.5 and $9.8 in 2015 , 2014 and 2013 , respectively. Cash Equivalents — We consider highly liquid money market investments with original maturities of three months or less at the date of purchase to be cash equivalents. Revenue Recognition — We recognize revenues from product sales upon shipment to the customer (e.g., FOB shipping point) or upon receipt by the customer (e.g., FOB destination), in accordance with the agreed upon customer terms. Revenues from service contracts and long-term maintenance arrangements are recognized on a straight-line basis over the agreement period. Sales with FOB destination terms are primarily to power transformer customers. Sales to distributors with return rights are recognized upon shipment to the distributor with expected returns estimated and accrued at the time of sale. The accrual considers restocking charges for returns and in some cases the distributor must issue a replacement order before the return is authorized. Actual return experience may vary from our estimates. We recognize revenues separately for arrangements with multiple deliverables that meet the criteria for separate units of accounting as defined by the Revenue Recognition Topic of the Codification. The deliverables under these arrangements typically include hardware and software components, installation, maintenance, extended warranties and software upgrades. Amounts allocated to each element are based on its objectively determined fair value, such as the sales price of the product or service when it is sold separately, competitor prices for similar products or our best estimate. The hardware and software components are usually recognized as revenue contemporaneously, as both are required for essential functionality of the products, with the installation being recognized upon completion. Revenues related to maintenance, extended warranties and software upgrades are recognized on a pro-rata basis over the coverage period. We offer sales incentive programs primarily to effect volume rebates and promotional and advertising allowances. These programs are only significant to one of our business units. The liability for these programs, and the resulting reduction to reported revenues, is determined primarily through trend analysis, historical experience and expectations regarding customer participation. Amounts billed for shipping and handling are included in revenues. Costs incurred for shipping and handling are recorded in cost of products sold. Taxes assessed by governmental authorities that are directly imposed on a revenue-producing transaction between a seller and a customer are presented on a net basis (excluded from revenues) in our consolidated statements of operations. In addition, certain of our businesses, primarily within the Power reportable segment, also recognize revenues from long-term construction/installation contracts under the percentage-of-completion method of accounting. The percentage-of-completion is measured principally by the percentage of costs incurred to date for each contract to the estimated total costs for such contract at completion. We recognize revenues for similar short-term contracts using the completed-contract method of accounting. Provisions for any estimated losses on uncompleted long-term contracts are made in the period in which such losses are determined. In the case of customer change orders for uncompleted long-term contracts, estimated recoveries are included for work performed in forecasting ultimate profitability on certain contracts. Due to uncertainties inherent in the estimation process, it is possible that completion costs, including those arising from contract penalty provisions and final contract settlements, may be revised in the near-term. Such revisions to costs and income are recognized in the period in which the revisions are determined. Costs and estimated earnings in excess of billings arise when revenues have been recorded but the amounts have not been billed under the terms of the contracts. These amounts are recoverable from customers upon various measures of performance, including achievement of certain milestones, completion of specified units or completion of the contract. Claims related to long-term contracts are recognized as revenue only after we have determined that collection is probable and the amount can be reliably estimated. Claims made by us involve negotiation and, in certain cases, litigation or other dispute-resolution processes. In the event we incur litigation or other dispute-resolution costs in connection with claims, such costs are expensed as incurred, although we may seek to recover these costs. Claims against us are recognized when a loss is considered probable and amounts are reasonably estimable. We recognized $485.3 , $633.3 and $731.0 in revenues under the percentage-of-completion method for the years ended December 31, 2015 , 2014 and 2013 , respectively. Costs and estimated earnings on uncompleted contracts, from their inception, and related amounts billed as of December 31, 2015 and 2014 were as follows: 2015 2014 Costs incurred on uncompleted contracts $ 1,338.4 $ 1,326.4 Estimated earnings to date 66.4 167.2 1,404.8 1,493.6 Less: Billings to date (1,414.8 ) (1,493.9 ) Billings in excess of costs and estimated earnings $ (10.0 ) $ (0.3 ) These amounts are included in the accompanying consolidated balance sheets at December 31, 2015 and 2014 as shown below. Amounts for billed retainages and receivables to be collected in excess of one year are not significant for the periods presented. 2015 2014 Costs and estimated earnings in excess of billings (1) $ 106.3 $ 95.5 Billings in excess of costs and estimated earnings on uncompleted contracts (2) (116.3 ) (95.8 ) Net billings in excess of costs and estimated earnings $ (10.0 ) $ (0.3 ) ___________________________________________________________________ (1) Reported as a component of "Accounts receivable, net." (2) Reported as a component of "Accrued expenses." Research and Development Costs — We expense research and development costs as incurred. We charge costs incurred in the research and development of new software included in products to expense until technological feasibility is established. After technological feasibility is established, additional eligible costs are capitalized until the product is available for general release. We amortize these costs over the economic lives of the related products and include the amortization in cost of products sold. We perform periodic reviews of the recoverability of these capitalized software costs. At the time we determine that capitalized amounts are not recoverable based on the estimated cash flows to be generated from the applicable software, we write off any unrecoverable capitalized amounts. Capitalized software, net of amortization, totaled $9.9 and $4.1 as of December 31, 2015 and 2014, respectively. Capitalized software amortization expense totaled $ 0.2 million, $ 0.5 million and $ 0.6 million for 2015, 2014 and 2013, respectively. We expensed research activities relating to the development and improvement of our products of $30.4 , $32.2 and $32.0 in 2015 , 2014 and 2013 , respectively. Property, Plant and Equipment —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capital leases, was $34.0 , $37.7 and $39.9 for the years ended December 31, 2015 , 2014 and 2013 , respectively. Leasehold improvements are amortized over the life of the related asset or the life of the lease, whichever is shorter. Interest is capitalized on significant construction or installation projects. No interest was capitalized during 2015 , 2014 or 2013. Pension and Postretirement — We recognize changes in the fair value of plan assets and actuarial gains and losses in earnings during the fourth quarter of each year, unless earlier remeasurement is required, as a component of net periodic benefit expense and, accordingly, recognize the effects of plan investment performance, interest rate changes, and changes in actuarial assumptions as a component of earnings in the year in which they occur. The remaining components of pension/postretirement expense, primarily service and interest costs and expected return on plan assets, are recorded on a quarterly basis. Income Taxes — We account for our income taxes based on the requirements of the Income Taxes Topic of the Codification, which includes an estimate of the amount of taxes payable or refundable for the current year and deferred tax liabilities and assets for the future tax consequences of events that have been recognized in our consolidated financial statements or tax returns. Deferred income taxes reflect the net tax effects of temporary differences between the carrying amounts of assets and liabilities for financial reporting purposes and the amounts used for income tax purposes. We periodically assess the realizability of deferred tax assets and the adequacy of deferred tax liabilities, including the results of local, state, federal or foreign statutory tax audits or estimates and judgments used. Derivative Financial Instruments — We use foreign currency forward contracts ("FX forward contracts") to manage our exposures to fluctuating currency exchange rates, and forward contracts to manage the exposure on forecasted purchases of commodity raw materials ("commodity contracts"). We have used interest rate protection agreements ("Swaps") to manage our exposures to fluctuating interest rate risk on variable rate debt.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effective portion of the changes in fair value of the derivatives is recorded in accumulated other comprehensive income ("AOCI") and subsequently recognized in earnings when the hedged items impact earnings. Changes in the fair value of derivatives not designated as hedges, and the ineffective portion of cash flow hedges, are recorded in current earnings. We do not enter into financial instruments for speculative or trading purposes. For those transactions that are designated as cash flow hedges, on the date the derivative contract is entered into, we document our hedge relationship, including identification of the hedging instruments and the hedged items, as well as our risk management objectives and strategies for undertaking the hedge transaction. We also assess, both at inception and quarterly thereafter, whether such derivatives are highly effective in offsetting changes in the fair value of the hedged item. See Notes 13 and 16 for further information. Cash flows from hedging activities are included in the same category as the items being hedged, which are primarily operating activities.</t>
  </si>
  <si>
    <t>Use of Estimates</t>
  </si>
  <si>
    <t>Use of Estimates The preparation of our consolidated financial statements in conformity with GAAP requires us to make estimates and assumptions. These estimates and assumptions affect the reported amounts of assets and liabilities, the disclosure of contingent assets and liabilities at the date of the consolidated financial statements, and the reported amounts of revenues (e.g., our percentage-of-completion estimates described above) and expenses during the reporting period. We evaluate these estimates and judgments on an ongoing basis and base our estimates on experience, current and expected future conditions, third-party evaluations and various other assumptions that we believe are reasonable under the circumstances. The results of these estimates form the basis for making judgments about the carrying values of assets and liabilities as well as identifying and assessing the accounting treatment with respect to commitments and contingencies. Actual results may differ from the estimates and assumptions used in the consolidated financial statements and related notes. Listed below are certain significant estimates and assumptions used in the preparation of our consolidated financial statements. Certain other estimates and assumptions are further explained in the related notes. Accounts Receivable Allowances — We provide allowances for estimated losses on uncollectible accounts based on our historical experience and the evaluation of the likelihood of success in collecting specific customer receivables. In addition, we maintain allowances for customer returns, discounts and invoice pricing discrepancies, with such allowances primarily based on historical experience. Summarized below is the activity for these allowance accounts. Year ended December 31, 2015 2014 2013 Balance at beginning of year $ 14.8 $ 24.7 $ 26.9 Allowances provided 14.1 16.2 19.4 Write-offs, net of recoveries, credits issued and other (18.7 ) (26.1 ) (21.6 ) Balance at end of year $ 10.2 $ 14.8 $ 24.7 Inventory — We estimate losses for excess and/or obsolete inventory and the net realizable value of inventory based on the aging and historical utilization of the inventory and the evaluation of the likelihood of recovering the inventory costs based on anticipated demand and selling price. Long-Lived Assets and Intangible Assets Subject to Amortization — We continually review whether events and circumstances subsequent to the acquisition of any long-lived assets, or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at the carrying value of the assets exceed their fair values as determined by valuation techniques appropriate in the circumstances, which could include the use of similar projections on a discounted basis. In determining the estimated useful lives of definite-lived intangibles, we consider the nature, competitive position, life cycle position, and historical and expected future operating cash flows of each acquired asset, as well as our commitment to support these assets through continued investment and legal infringement protection. Goodwill and Indefinite-Lived Intangible Assets — We test goodwill and indefinite-lived intangible assets for impairment annually during the fourth quarter and continually assess whether a triggering event has occurred to determine whether the carrying value exceeds the implied fair value. The fair value of reporting units is based generally on discounted projected cash flows, but we also consider factors such as comparable industry price multiples. We employ cash flow projections that we believe to be reasonable under current and forecasted circumstances, the results of which form the basis for making judgments about the carrying values of the reported net assets of our reporting units.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s well as estimates associated with cost reduction initiatives, capacity utilization and assumptions for inflation and foreign currency changes. Actual results may differ from these estimates under different assumptions or conditions. See Note 8 for further information, including discussion of impairment charges recorded in 2015 and 2014 . Accrued Expenses — We make estimates and judgments in establishing accruals as required under GAAP. Summarized in the table below are the components of accrued expenses at December 31, 2015 and 2014 . December 31, 2015 2014 Employee benefits $ 83.8 $ 96.2 Unearned revenue (1) 193.3 170.9 Warranty 20.3 20.8 Other (2) 131.6 152.3 Total (3) $ 429.0 $ 440.2 ___________________________________________________________________ (1) Unearned revenue includes billings in excess of costs and estimated earnings on uncompleted contracts accounted for under the percentage-of-completion method of revenue recognition, customer deposits and unearned amounts on service contracts. (2) Other consists of various items including, among other items, accrued legal costs, interest, restructuring costs and dividends payable, none of which is individually material. (3) The balance at December 31, 2015 includes $25.3 related to our dry cooling business. As indicated in Note 1, on November 20, 2015, we entered into an agreement to sell the dry cooling business. As a result, the assets and liabilities of the dry cooling business have been classified as "held for sale" in the accompanying consolidated balance sheet as of December 31, 2015. See Note 4 for information on the assets and liabilities of the dry cooling business as of December 31, 2015. Legal — It is our policy to accrue for estimated losses from legal actions or claims when events exist that make the realization of the losses probable and they can be reasonably estimated. We do not discount legal obligations or reduce them by anticipated insurance recoveries. Environmental Remediation Costs — 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generally do not discount environmental obligations or reduce them by anticipated insurance recoveries. Risk Management Matters — We are subject to claims associated with risk management matters (e.g., product liability, predominately associated with alleged exposure to asbestos-containing materials, general liability, automobile, and workers’ compensation claims). The liabilities we record for these claims are based on a number of assumptions, including historical claims and payment experience and, with respect to asbestos claims, actuarial estimates of the future period during which additional claims are reasonably foreseeable. We also have recorded insurance recovery assets associated with the asbestos product liability matters. These assets represent amounts that we believe we are or will be entitled to recover under agreements we have with insurance companies. The assets we record for these insurance recoveries are based on a number of assumptions, including the continued solvency of the insurers, and are subject to a variety of uncertainties. In addition, we are self-insured for certain of our workers' compensation, automobile, product, general liability, disability and health costs, and we maintain adequate accruals to cover our retained liabilities. Our accruals for self-insurance liabilities are based on claims filed and an estimate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however, this insurance may be insufficient or unavailable (e.g., because of insurer insolvency) to protect us against potential loss exposures. The key assumptions considered in estimating the ultimate cost to settle reported claims and the estimated costs associated with incurred but not yet reported claims include, among other things, our historical and industry claims experience, trends in health care and administrative costs, our current and future risk management programs, and historical lag studies with regard to the timing between when a claim is incurred and reported. See Note 14 for additional details. Warranty — In the normal course of business, we issue product warranties for specific products and provide for the estimated future warranty cost in the period in which the sale is recorded. We provide for the estimate of warranty cost based on contract terms and historical warranty loss experience that is periodically adjusted for recent actual experience. Because warranty estimates are forecasts that are based on the best available information, claims costs may differ from amounts provided. In addition, due to the seasonal fluctuations at certain of our businesses, the timing of warranty provisions and the usage of warranty accruals can vary period to period. We make adjustments to initial obligations for warranties as changes in the obligations become reasonably estimable. The following is an analysis of our product warranty accrual for the periods presented: Year ended December 31, 2015 2014 2013 Balance at beginning of year $ 37.5 $ 34.7 $ 36.8 Provisions 18.8 21.4 17.8 Usage (16.1 ) (17.8 ) (20.1 ) Currency translation adjustment (0.6 ) (0.8 ) 0.2 Balance at end of year 39.6 37.5 34.7 Less: Current portion of warranty 20.3 20.8 22.2 Non-current portion of warranty $ 19.3 $ 16.7 $ 12.5 __________________________________________________________________ Income Taxes — We perform reviews of our income tax positions on a continuous basis and accrue for potential uncertain tax positions in accordance with the Income Taxes Topic of the Codification. Accruals for these uncertain tax positions are classified as "Income taxes payable" and "Deferred and other income taxes" in the accompanying consolidated balance sheets based on an expectation as to the timing of when the matter will be resolved. As events change or resolutions occur, these accruals are adjusted, such as in the case of audit settlements with taxing authorities. For tax positions where it is more likely than not that a tax benefit will be sustained, we record the largest amount of tax benefit with a greater than 50% likelihood of being realized upon ultimate settlement with a taxing authority, assuming such authority has full knowledge of all relevant information. These reviews also entail analyzing the realization of deferred tax assets. When we believe that it is more likely than not that we will not realize a benefit for a deferred tax asset based on all available evidence, we establish a valuation allowance. Employee Benefit Plans — Defined benefit plans cover a portion of our salaried and hourly employees, including certain employees in foreign countries. As discussed in Note 1, we recognize changes in the fair value of plan assets and actuarial gains and losses associated with our pension and postretirement benefit plans in earnings during the fourth quarter of each year, unless earlier remeasurement is required, as a component of net periodic benefit expense. The remaining components of pension/postretirement expense, primarily service and interest costs and expected return on plan assets, are recorded on a quarterly basis. See Note 10 for further discussion of our pension and postretirement benefits. We derive pension expense from an actuarial calculation based on the defined benefit plans' provisions and our assumptions regarding discount rate and rate of increase in compensation levels. We determine the discount rate for our more significant U.S. plans by matching the expected projected benefit obligation cash flows of the plans to a yield curve that is representative of long-term, high-quality (rated AA or higher) fixed income debt instruments as of the measurement date. For our other plans, we determine the discount rate based on representative bond indices. The rate of increase in compensation levels is established based on our expectations of current and foreseeable future increases in compensation. We also consult with independent actuaries in determining these assumptions.</t>
  </si>
  <si>
    <t>New Accounting Pronouncements</t>
  </si>
  <si>
    <t>New Accounting Pronouncements and Changes in Accounting Principles [Abstract]</t>
  </si>
  <si>
    <t>New Accounting Pronouncements The following is a summary of new accounting pronouncements that apply or may apply to our business. In March 2013, the Financial Accounting Standards Board ("FASB") issued an amendment to guidance to resolve the diversity in practice relating to a parent entity's accounting for the cumulative translation adjustment ("CTA") upon derecognition of foreign subsidiaries or groups of assets. The amendment requires that any CTA related to the parent entity's investment in a foreign entity be released into earnings when a sale or transfer of the foreign subsidiary or group of assets results in the complete or substantially complete liquidation of the foreign entity. This amendment is effective for interim and annual reporting periods beginning after December 15, 2013, and must be applied prospectively. We adopted this guidance on January 1, 2014, with no material impact on our consolidated financial statements. In July 2013, the FASB issued an amendment to guidance to resolve the diversity in practice in the presentation of unrecognized tax benefits when a net operating loss carryforward, a similar tax loss, or a tax credit carryforward (collectively, a "carryforward") exists. An unrecognized tax benefit, or portion of an unrecognized tax benefit, should be presented in the financial statements as a reduction to a deferred tax asset for the carryforward, except to the extent (i) the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 does not intend to use, the deferred tax asset for such purpose. In these cases, the unrecognized tax benefit should be presented in the financial statements as a liability and should not be combined with deferred tax assets. This amendment applies to all entities that have unrecognized tax benefits when a carryforward exists at the reporting date. This amendment is effective for interim and annual reporting periods beginning after December 15, 2013 and must be applied prospectively to all unrecognized tax benefits that exist at the effective date, with retrospective application permitted. We adopted this guidance on January 1, 2014, with no material impact on our consolidated financial statements. In April 2014, the FASB issued an amendment to guidance to change the criteria for determining which disposals of components of an entity can be presented as discontinued operations and to modify related disclosure requirements. Under the amended guidance, a discontinued operation is defined as a disposal of a component or group of components that is disposed of or is classified as held for sale and represents a strategic shift that has (or will have) a major effect on an entity’s operations and financial results. The amendment states that a “strategic shift” could include a disposal of (i) a major geographical area of operations, (ii) a major line of business, (iii) a major equity method investment, or (iv) other major parts of an entity. The standard no longer precludes presentation as a discontinued operation if there are operations and cash flows of the component that have not been eliminated from the reporting entity’s ongoing operations, or there is significant continuing involvement with a component after its disposal. This amendment was effective for interim and annual reporting periods beginning after December 15, 2014 and shall be applied prospectively. We adopted this guidance on January 1, 2015, with the Spin-Off presented in accordance with this amendment. In May 2014, the FASB issued a new standard on revenue recognition that outlines a single comprehensive model for entities to use in accounting for revenue arising from contracts with customers and supersedes most current revenue recognition guidance, including industry-specific guidance. The new standard contains a five-step approach that entities will apply to determine the measurement of revenue and timing of when it is recognized, including (i) identifying the contract(s) with a customer, (ii) identifying the separate performance obligations in the contract, (iii) determining the transaction price, (iv) allocating the transaction price to separate performance obligations, and (v) recognizing revenue when (or as) each performance obligation is satisfied. The new standard requires a number of disclosures intended to enable users of financial statements to understand the nature, amount, timing and uncertainty of revenue, and the related cash flows. The disclosures include qualitative and quantitative information about contracts with customers, significant judgments made in applying the revenue guidance, and assets recognized from the costs to obtain or fulfill a contract. The standard is effective for interim and annual reporting periods beginning after December 15, 2017. We currently are evaluating the effect that this new standard will have on our consolidated financial statements. In April 2015, the FASB issued a new standard that requires debt issuance costs related to a recognized debt liability to be reported in the balance sheet as a direct deduction from the carrying amount of that debt liability, consistent with debt discounts. An amendment to this standard was issued in August 2015 that permits entities to present debt issuance costs related to line-of-credit arrangements as an asset and subsequently amortize such debt issuance costs ratably over the term of the line-of-credit arrangement, regardless of whether there are any outstanding borrowings on the line-of-credit arrangement. The standard is effective for interim and annual reporting periods beginning after December 15, 2015, and shall be applied retrospectively. We do not expect the adoption of this standard to have a material impact on our consolidated financial statements. In April 2015, the FASB issued an amendment to existing guidance that, among other changes, permits an entity that has a significant event in an interim period that requires a remeasurement of defined benefit plan assets and obligations to remeasure such assets and obligations using the month-end date that is closest to the date of the significant event, rather than the date of the plan event. Under the amended guidance, the month-end remeasurement of defined benefit plan assets and obligations that is closest to the date of the significant event should be adjusted to reflect any effects of the significant event, to the extent those effects are not captured in the month-end measurement. An entity is required to disclose its accounting policy election and the dates used to measure defined benefit plan assets and obligations in accordance with the provisions of this amended guidance. Although earlier application is permitted, the amendment is effective for interim and annual reporting periods beginning after December 15, 2015, and shall be applied prospectively. We early adopted the provisions of this amendment during the third quarter of 2015 in connection with an amendment to certain of our U.S. pension plans during the period. See Note 10 for additional information on the adoption of this amendment and the impact on our consolidated financial statements. In November 2015, the FASB issued an amendment to existing guidance that simplifies the presentation of deferred income taxes. The amended guidance requires that deferred tax assets and liabilities be classified as non-current in a statement of financial position. Although earlier application is permitted, the amendment is effective for interim and annual reporting periods beginning after December 15, 2016, with prospective or retrospective adoption permitted. We early adopted the amendment, on a prospective basis, resulting in the classification of our deferred tax assets and deferred tax liabilities as non-current within the accompanying consolidated balance sheet as of December 31, 2015. The adoption had no impact on the amounts within the accompanying consolidated balance sheet as of December 31, 2014.</t>
  </si>
  <si>
    <t>Discontinued Operations and Assets and Liabilities Held for Sale</t>
  </si>
  <si>
    <t>Discontinued Operations and Disposal Groups [Abstract]</t>
  </si>
  <si>
    <t>Discontinued Operations and Assets and Liabilities Held for Sale Spin-Off of SPX FLOW As indicated in Note 1, we completed the Spin-Off of SPX FLOW on September 26, 2015. The results of SPX FLOW are presented as a discontinued operation within the accompanying consolidated statements of operations and consolidated statements of cash flows. Major classes of line items constituting pre-tax income and after-tax income of SPX FLOW for the years ended December 31, 2015 (1) , 2014 and 2013 are shown below: Year ended December 31, 2015 (1) 2014 2013 Revenues $ 1,775.1 $ 2,768.4 $ 2,804.5 Costs and expenses: Costs of products sold 1,179.3 1,831.0 1,906.9 Selling, general and administrative (2) 368.2 507.8 522.4 Intangible amortization 17.7 26.1 27.2 Impairment of intangible assets 15.0 11.7 6.7 Special charges 41.2 13.8 14.4 Other income (expense), net (3) 1.3 (1.9 ) (5.5 ) Interest expense, net (32.6 ) (41.1 ) (41.7 ) Income before taxes 122.4 335.0 279.7 Income tax provision (43.0 ) (75.5 ) (78.2 ) Income from discontinued operations 79.4 259.5 201.5 Less: Net income (loss) attributable to noncontrolling interest (0.9 ) (2.2 ) 1.7 Income from discontinued operations attributable to shareholders $ 80.3 $ 261.7 $ 199.8 (1) Represents financial results for SPX FLOW through the date of Spin-Off (i.e., the nine months ended September 26, 2015), except for a revision to increase the income tax provision by $1.4 that was recorded during the fourth quarter of 2015. (2) Includes $ 30.8 and $3.5 for the years ended December 31, 2015 and December 31, 2014, respectively, of professional fees and other costs that were incurred in connection with the Spin-Off. (3) Includes, for the year ended December 31, 2014, $5.0 of costs incurred to obtain the consents required of the holders of our 6.875% senior notes to amend certain provisions of the indenture governing such senior notes, with such consent obtained in connection with the Spin-Off. The assets and liabilities of SPX FLOW have been reclassified to assets and liabilities of discontinued operations as of December 31, 2014. The components of SPX FLOW’s assets and liabilities as of December 31, 2014 are shown below: ASSETS: Cash and equivalents $ 190.4 Accounts receivable, net 593.9 Inventories, net 330.4 Other current assets 106.5 Assets of discontinued operations - current 1,221.2 Property, plant and equipment, net 433.0 Goodwill 1,081.0 Intangibles, net 659.3 Other assets 101.4 Assets of discontinued operations - non current 2,274.7 Total assets - discontinued operations $ 3,495.9 LIABILITIES: Accounts payable $ 252.0 Accrued expenses 452.1 Income taxes payable 35.4 Short-term debt and current maturities of long-term debt 26.3 Liabilities of discontinued operations - current 765.8 Long-term debt 610.3 Other long-term liabilities (includes $227.1 of "Deferred and other income taxes") 421.9 Liabilities of discontinued operations - non current 1,032.2 Total liabilities - discontinued operations $ 1,798.0 The following table presents selected financial information regarding cash flows of SPX FLOW that are included within discontinued operations in the consolidated statements of cash flows: Year ended December 31, 2015 (1) 2014 2013 Non-cash items included in income from discontinued operations Depreciation and amortization $ 44.3 $ 65.8 $ 69.9 Impairment of intangible assets 15.0 11.7 6.7 Capital expenditures 43.1 40.7 23.4 Payment of capital lease obligation — 60.8 — (1) Represents financial results for SPX FLOW through the date of Spin-Off (i.e., the nine months ended September 26, 2015). Transition Services Agreement - On September 26, 2015 in connection with the Spin-Off, we entered into a transition services agreement with SPX FLOW, under which SPX FLOW or certain of its subsidiaries provide us, and we provide SPX FLOW or certain of its subsidiaries, with certain services to help ensure an orderly transition following the Spin-Off (the "Transition Services Agreement"). The services we agreed to provide to SPX FLOW include information technology, human resources, finance and financial reporting, and other administrative services. The services SPX FLOW has agreed to provide to us include information technology, human resources, finance and financial reporting, tax compliance, facility access and other administrative services. The charges for these services are intended to allow SPX FLOW or us, as applicable, to recover the direct and indirect costs incurred in providing such services. The Transition Services Agreement generally provides for a term of services starting at the Spin-Off date and continuing for a period of up to twelve months following the Spin-Off. Other than with respect to certain fixed-term pass-through services, the applicable recipient of services may terminate any transition services it is receiving upon thirty days' prior notice to the other party, with any extension or renewal of the Transition Services Agreement or the services provided thereunder requiring mutual agreement between SPX FLOW and us. Other Agreements with SPX FLOW - In connection with the Spin-Off, we entered into other definitive agreements with SPX that, among other matters, set forth the terms and conditions of the Spin-Off and provide a framework for our relationship with SPX FLOW after the Spin-Off, including the following: • Separation and Distribution Agreement • Tax Matters Agreement • Employee Matters Agreement • Trademark License Agreement Pursuant to the Separation and Distribution Agreement, the Employee Matters Agreement and the Tax Matters Agreement between us and SPX FLOW, SPX FLOW has agreed to indemnify us for certain liabilities, and we have agreed to indemnify SPX FLOW for certain liabilities, in each case for uncapped amounts. As of December 31, 2015, no indemnification claims have been initiated. The financial activity governed by these agreements between SPX FLOW and us is not material to our consolidated financial results for the year ended December 31, 2015. We also entered into a five -year agreement with SPX FLOW to lease office space for our corporate headquarters. Annual lease costs associated with the agreement are $2.1 . Other Discontinued Operations Activity Fenn — Sold for cash consideration of $3.5 during 2014, resulting in a loss, net of taxes, of $0.4 . Precision Components — Sold for cash consideration of $62.6 during 2014 (inclusive of cash paid of $0.4 associated with the working capital settlement), resulting in a loss, net of taxes, of $6.9 . TPS — Sold for cash consideration of $42.5 during 2014, resulting in a gain, net of taxes, of $21.7 . Dielectric — Sold assets of the business during 2013 for cash consideration of $4.7 , resulting in a gain of less than $0.1 . Kayex — Closed the business during 2013. We recorded a gain, net of taxes, of $1.3 during 2013 associated primarily with a gain on the sale of a perpetual license related to certain of the business's intangible assets, which was partially offset by a loss related to severance costs and asset impairment charges. Proceeds from the sale of the perpetual license totaled $6.9 . In addition to the businesses discussed above, we recognized net losses of $5.2 , $1.1 and $5.3 during 2015, 2014 and 2013, respectively, resulting from adjustments to gains/losses on dispositions of businesses discontinued prior to 2013. Changes in estimates associated with liabilities retained in connection with a business divestiture (e.g., income taxes) may occur. As such, it is possible that the resulting gains/losses on these and other previous divestitures may be materially adjusted in subsequent periods. For the years ended December 31, 2015 , 2014 and 2013 , selected information regarding the results of operations of our businesses included in discontinued operations, other than SPX FLOW, was as follows: Year ended December 31, 2015 2014 2013 Revenues $ — $ 27.7 $ 148.9 Pre-tax income (loss) — (6.1 ) 7.0 Income (loss) from discontinued operations, net — (5.0 ) 5.3 For the years ended December 31, 2015 , 2014 and 2013 , results of operations from our businesses reported as discontinued operations were as follows: Year ended December 31, 2015 (1) 2014 2013 SPX FLOW Income from discontinued operations $ 122.4 $ 335.0 $ 279.7 Income tax provision (43.0 ) (75.5 ) (78.2 ) Income from discontinued operations, net 79.4 259.5 201.5 All other Income (loss) from discontinued operations (8.6 ) 22.1 3.6 Income tax (provision) benefit 3.4 (13.8 ) (2.3 ) Income (loss) from discontinued operations, net (5.2 ) 8.3 1.3 Total Income from discontinued operations 113.8 357.1 283.3 Income tax provision (39.6 ) (89.3 ) (80.5 ) Income from discontinued operations, net $ 74.2 $ 267.8 $ 202.8 (1) Represents amounts for SPX FLOW through the date of Spin-Off (i.e., the nine months ended September 26, 2015), except for a revision to increase the income tax provision by $1.4 that was recorded during the fourth quarter of 2015. Agreement for Sale of Dry Cooling Business As indicated in Note 1, on November 20, 2015, we entered into an agreement for the sale of our dry cooling business. The assets and liabilities of our dry cooling business are presented as "held for sale" within the accompanying consolidated balance sheet as of December 31, 2015. We do not expect a material gain or loss to result from the sale. The major classes of assets and liabilities held for sale as of December 31, 2015 are shown below: Assets: Accounts receivable, net $ 49.2 Inventories, net 12.9 Other current assets 13.9 Property, plant and equipment, net 3.3 Goodwill 10.7 Intangibles, net 8.3 Other assets 8.8 Assets held for sale $ 107.1 Liabilities: Accounts payable $ 13.7 Accrued expenses 25.3 Other long-term liabilities 2.3 Liabilities held for sale $ 41.3</t>
  </si>
  <si>
    <t>Information on Reportable Segments</t>
  </si>
  <si>
    <t>Segment Reporting [Abstract]</t>
  </si>
  <si>
    <t>Information on Reportable Segments We are a global supplier of highly specialized, engineered solutions with operations in approximately 20 countries and sales in over 100 countries around the world. As indicated in Note 1, during the third quarter of 2015, we realigned our segment reporting structure. Under the realigned structure, we have aggregated our operating segments into the following three reportable segments: HVAC, Detection and Measurement, and Power. The factors considered in determining our aggregated segments are the economic similarity of the businesses, the nature of products sold or services provided, production processes, types of customers, distribution methods, and regulatory environment. In determining our segments, we apply the threshold criteria of the Segment Reporting Topic of the Codification to operating income or loss of each segment before considering impairment and special charges, pension and postretirement expense/income, stock-based compensation and other indirect corporate expenses. This is consistent with the way our CODM evaluates the results of each segment. HVAC Reportable Segment Our HVAC reportable segment engineers, designs, manufactures, installs and services cooling products for the HVAC and industrial markets, as well as boilers, comfort heating and ventilation products for the residential and commercial markets. The primary distribution channels for the segment’s products are direct to customers, independent manufacturing representatives, third-party distributors, and retailers. The segment primarily serves a North American customer base. Detection and Measurement Reportable Segment Our Detection and Measurement reportable segment engineers, designs, manufactures and installs underground pipe and cable locators and inspection equipment, bus fare collection systems, communication technologies, and specialty lighting. The primary distribution channels for the segment’s products are direct to customers and third-party distributors. The segment serves a global customer base, with a strong presence in North America, Europe and Asia. Power Reportable Segment Our Power reportable segment engineers, designs, manufactures, installs and services dry, evaporative and hybrid cooling systems, rotating and stationary heat exchangers and pollution control systems for the power generation market, and transformers for the power transmission and distribution market. The primary distribution channels for the segment’s products are direct to customers and third-party representatives. The segment serves a global customer base, with a strong presence in North America, Europe, Asia Pacific, and South Africa. Corporate Expense Corporate expense generally relates to the cost of our Charlotte, NC corporate headquarters, our former Asia Pacific center in Shanghai, China, which was part of the Spin-Off, and costs that were previously allocated to the FLOW Business that do not meet the requirements to be presented within discontinued operations. Financial data for our reportable segments for the years ended December 31, 2015 , 2014 and 2013 were as follows: 2015 2014 2013 Revenues: HVAC segment $ 529.1 $ 535.7 $ 497.3 Detection and Measurement segment 232.3 244.4 271.3 Power segment (1) 957.9 1,172.6 1,200.2 Consolidated revenues $ 1,719.3 $ 1,952.7 $ 1,968.8 Income (loss): HVAC segment $ 80.2 $ 69.4 $ 66.6 Detection and Measurement segment (2) 46.0 55.2 72.6 Power segment (1) (110.5 ) 5.0 34.6 Total income for segments 15.7 129.6 173.8 Corporate expense 100.8 131.7 136.2 Pension and postretirement expense (income) 18.9 106.1 (22.6 ) Stock-based compensation expense 34.5 33.1 26.5 Impairment of goodwill and other long-term assets 13.7 28.9 — Special charges, net 17.8 9.3 17.9 Consolidated operating income (loss) $ (170.0 ) $ (179.5 ) $ 15.8 Capital expenditures: HVAC segment $ 2.3 $ 4.3 $ 3.2 Detection and Measurement segment 1.2 2.3 1.7 Power segment 10.0 8.2 11.4 General corporate 4.4 5.6 15.8 Total capital expenditures $ 17.9 $ 20.4 $ 32.1 2015 2014 2013 Depreciation and amortization: HVAC segment $ 4.6 $ 4.5 $ 4.5 Detection and Measurement segment 2.8 2.7 2.3 Power segment 22.9 25.5 29.1 General corporate 8.9 10.7 9.8 Total depreciation and amortization $ 39.2 $ 43.4 $ 45.7 Identifiable assets: HVAC segment $ 623.0 $ 684.8 $ 651.9 Detection and Measurement segment 256.5 217.1 212.6 Power segment 928.6 1,047.4 1,122.6 General corporate 373.2 449.1 1,025.9 Discontinued operations — 3,495.9 3,838.7 Total identifiable assets $ 2,181.3 $ 5,894.3 $ 6,851.7 Geographic Areas: Revenues: (3) United States $ 1,255.4 $ 1,302.6 $ 1,286.1 Germany 121.6 171.2 175.7 China 92.8 140.9 83.7 South Africa 54.2 109.2 234.2 United Kingdom 69.6 69.2 58.9 Other 125.7 159.6 130.2 $ 1,719.3 $ 1,952.7 $ 1,968.8 Tangible Long-Lived Assets: United States $ 837.9 $ 796.9 $ 905.0 Other 76.2 64.0 50.1 Long-lived assets of continuing operations 914.1 860.9 955.1 Long-lived assets of discontinued operations — 534.4 698.3 Total tangible long-lived assets $ 914.1 $ 1,395.3 $ 1,653.4 ___________________________________________________________________ (1) As further discussed in Note 14, during the third quarter of 2015, we made revisions to our estimates of expected revenues and profits on our large power projects in South Africa. As a result of these revisions, we reduced revenue and segment income by $ 57.2 and $ 95.0 , respectively, during the third quarter of 2015. During the fourth quarter of 2014, we reduced the revenues and profits on our large power projects in South Africa by $25.0 due to schedule delays and financial challenges faced by certain of our subcontractors. As of December 31, 2015, certain of these projects had cumulative losses. During the years ended December 31, 2015 and 2014, we recorded losses of approximately $ 105.0 and 9.2 , respectively, related to these projects. There were no losses recorded on these projects during the year ended December 31, 2013. (2) As further discussed in Notes 1 and 18, we identified certain misstatements associated with previously reported amounts. To correct these misstatements, and as permitted by SAB Topic 1.N, we have restated prior period consolidated financial statements included herein, including a reduction of segment income of $ 0.9 and $2.4 for the years ended December 31, 2014 and 2013, when compared to the amounts previously reported. (3) Revenues are included in the above geographic areas based on the country that recorded the customer revenue.</t>
  </si>
  <si>
    <t>Special Charges, Net</t>
  </si>
  <si>
    <t>Restructuring and Related Activities [Abstract]</t>
  </si>
  <si>
    <t>Special Charges, Net As part of our business strategy, we periodically right-size and consolidate operations to improve long-term results. Additionally, from time to time, we alter our business model to better serve customer demand, discontinue lower-margin product lines and rationalize and consolidate manufacturing capacity. Our restructuring and integration decisions are based, in part, on discounted cash flows and are designed to achieve our goals of reducing structural footprint and maximizing profitability. As a result of our strategic review process, we recorded net special charges of $ 17.8 in 2015 , $ 9.3 in 2014 and $ 17.9 in 2013 . These net special charges were primarily related to restructuring initiatives to consolidate manufacturing and sales facilities, reduce workforce, and rationalize certain product lines. The components of the charges have been computed based on actual cash payouts, including severance and other employee benefits based on existing severance policies, local laws, and other estimated exit costs, and our estimate of the realizable value of the affected tangible and intangible assets. Impairments of long-lived assets, including amortizable intangibles, which represent non-cash asset write-downs, typically arise from business restructuring decisions that lead to the disposition of assets no longer required in the restructured business. For these situations, we recognize a loss when the carrying amount of an asset exceeds the sum of the undiscounted cash flows expected to result from the use and eventual disposition of the asset. Fair values for assets subject to impairment testing are determined primarily by management, taking into consideration various factors including third-party appraisals, quoted market prices and previous experience. If an asset remains in service at the decision date, the asset is written down to its fair value and the resulting net book value is depreciated over its remaining economic useful life. When we commit to a plan to sell an asset, including the initiation of a plan to locate a buyer, and it is probable that the asset will be sold within one year based on its current condition and sales price, depreciation of the asset is discontinued and the asset is classified as an asset held for sale. The asset is written down to its fair value less any selling costs. Liabilities for exit costs, including, among other things, severance, other employee benefit costs, and operating lease obligations on idle facilities, are measured initially at their fair value and recorded when incurred. We anticipate that the liabilities related to restructuring actions will be paid within one year from the period in which the action was initiated. Special charges for the years ended December 31, 2015 , 2014 and 2013 are described in more detail below and in the applicable sections that follow: Years Ended December 31, 2015 2014 2013 Employee termination costs $ 16.0 $ 8.7 $ 17.3 Facility consolidation costs 1.4 0.3 — Other cash costs, net 0.1 0.3 0.3 Non-cash asset write-downs 0.3 — 0.3 Total $ 17.8 $ 9.3 $ 17.9 2015 Charges: Employee Termination Costs Facility Consolidation Costs Other Cash Costs, Net Non-Cash Asset Write-downs Total Special Charges HVAC segment $ 0.9 $ 0.1 $ (0.2 ) $ 0.3 $ 1.1 Detection and Measurement segment 0.9 — — — 0.9 Power segment 13.1 1.3 0.3 — 14.7 Corporate 1.1 — — — 1.1 Total $ 16.0 $ 1.4 $ 0.1 $ 0.3 $ 17.8 HVAC Segment — Charges for 2015 related primarily to severance and other costs associated with facility consolidation efforts in Asia Pacific. These actions resulted in the termination of 44 employees. Detection and Measurement Segment — Charges for 2015 related primarily to severance and other costs associated with restructuring initiatives at the segment’s specialty lighting and bus fare collection businesses. These actions resulted in the termination of 21 employees. Power Segment — Charges for 2015 related primarily to severance and other costs associated with the continuation of restructuring actions at the segment’s power generation businesses in order to reduce the cost base of the businesses in response to reduced demand for coal and nuclear power products and services in Europe. Once completed, these restructuring activities are expected to result in the termination of approximately 275 employees. Corporate — Charges for 2015 related primarily to severance costs incurred in connection with the Spin-Off. Expected charges still to be incurred under actions approved as of December 31, 2015 are approximately $ 1.0 . 2014 Charges: Employee Termination Costs Facility Consolidation Costs Other Cash Costs, Net Non-Cash Asset Write-downs Total Special Charges HVAC segment $ 0.7 $ 0.2 $ — $ — $ 0.9 Detection and Measurement segment 1.2 — — — 1.2 Power segment 6.1 0.1 0.3 — 6.5 Corporate 0.7 — — — 0.7 Total $ 8.7 $ 0.3 $ 0.3 $ — $ 9.3 HVAC Segment — Charges for 2014 related primarily to severance and other costs associated with the restructuring of a regional sales organization within the segment's boiler products business. These actions resulted in the termination of 13 employees. Detection and Measurement Segment — Charges for 2014 related primarily to severance and other costs associated with restructuring initiatives at various businesses within the segment. These actions resulted in the termination of 18 employees. Power Segment — Charges for 2014 related primarily to severance and other costs associated with the closure of a facility in China and various restructuring activities in Germany. These actions resulted in the termination of 42 employees. Corporate — Charges for 2014 related primarily to costs associated with our efforts to better align our corporate overhead structure with the new operational alignment that was implemented in the second half of 2013. 2013 Charges: Employee Termination Costs Facility Consolidation Costs Other Cash Costs, Net Non-Cash Asset Write-downs Total Special Charges HVAC segment $ 0.6 $ — $ — $ — $ 0.6 Detection and Measurement segment 0.5 — 0.1 — 0.6 Power segment 16.1 — — — 16.1 Corporate 0.1 — 0.2 0.3 0.6 Total $ 17.3 $ — $ 0.3 $ 0.3 $ 17.9 HVAC Segment — Charges for 2013 related primarily to severance and other costs associated with restructuring initiatives in Asia Pacific and the U.S. Detection and Measurement Segment — Charges for 2013 related primarily to severance and other costs associated with a restructuring initiative at the segment’s bus fare collections business. These actions resulted in the termination of 16 employees. Power Segment — Charges for 2013 related primarily to severance and other costs associated with various restructuring activities in Germany. These actions resulted in the termination of 303 employees. Corporate — Charges for 2013 related primarily to costs associated with the early termination of two building leases and an asset impairment charge of $0.3 . The following is an analysis of our restructuring liabilities for the years ended December 31, 2015 , 2014 and 2013 : December 31, 2015 2014 2013 Balance at beginning of year $ 5.1 $ 8.9 $ 4.6 Special charges (1) 17.5 9.3 22.0 Utilization — cash (2) (10.9 ) (13.2 ) (18.0 ) Currency translation adjustment and other (0.4 ) 0.1 0.3 Balance at the end of year $ 11.3 $ 5.1 $ 8.9 ___________________________________________________________________ (1) The years ended December 31, 2015 , 2014 and 2013 included $ 0.0 , $ 0.0 and $ 4.4 , respectively, of charges that related to discontinued operations for which we have retained the related liabilities, and excluded $ 0.3 , $ 0.0 and $ 0.3 , respectively, of non-cash charges that impacted special charges but not the restructuring liabilities. (2) The years ended December 31, 2015 , 2014 and 2013 included $ 0.0 , $ 0.6 and $ 3.6 of cash utilized to settle retained liabilities of discontinued operations.</t>
  </si>
  <si>
    <t>Inventories, Net</t>
  </si>
  <si>
    <t>Inventory Disclosure [Abstract]</t>
  </si>
  <si>
    <t>Inventories, Net Inventories at December 31, 2015 and 2014 comprised the following: December 31, 2015 2014 Finished goods $ 58.4 $ 40.0 Work in process 58.2 59.5 Raw materials and purchased parts 79.4 80.0 Total FIFO cost 196.0 179.5 Excess of FIFO cost over LIFO inventory value (12.4 ) (12.1 ) Total inventories (1) $ 183.6 $ 167.4 (1) The balance at December 31, 2015 includes $12.9 related to our dry cooling business. As previously noted, the assets and liabilities of the dry cooling business have been classified as "held for sale" in the accompanying consolidated balance sheet as of December 31, 2015. See Note 4 for information on the assets and liabilities of the dry cooling business as of December 31, 2015. Inventories include material, labor and factory overhead costs and are reduced, when necessary, to estimated net realizable values. Certain domestic inventories are valued using the last-in, first-out ("LIFO") method. These inventories were approximately 46% and 42% of total inventory at December 31, 2015 and 2014 , respectively. Other inventories are valued using the first-in, first-out ("FIFO") method.</t>
  </si>
  <si>
    <t>Goodwill and Other Intangible Assets</t>
  </si>
  <si>
    <t>Goodwill and Intangible Assets Disclosure [Abstract]</t>
  </si>
  <si>
    <t>Goodwill and Other Intangible Assets The changes in the carrying amount of goodwill, by reportable segment, for the year ended December 31, 2015 , were as follows: December 31, Goodwill Impairments Foreign December 31, HVAC segment Gross goodwill $ 267.5 $ — $ — $ (6.2 ) $ 261.3 Accumulated impairments (147.9 ) — — 2.7 (145.2 ) Goodwill 119.6 — — (3.5 ) 116.1 Detection and Measurement segment Gross goodwill 220.2 — — (1.1 ) 219.1 Accumulated impairments (139.1 ) — — 1.1 (138.0 ) Goodwill 81.1 — — — 81.1 Power segment Gross goodwill 417.2 — — (11.9 ) 405.3 Accumulated impairments (243.5 ) — (13.7 ) 8.2 (249.0 ) Goodwill (1) 173.7 — (13.7 ) (3.7 ) 156.3 Total Gross goodwill 904.9 — — (19.2 ) 885.7 Accumulated impairments (530.5 ) — (13.7 ) 12.0 (532.2 ) Goodwill (1) $ 374.4 $ — $ (13.7 ) $ (7.2 ) $ 353.5 (1) The balance at December 31, 2015 includes $10.7 related to our dry cooling business. As previously noted, the assets and liabilities of the dry cooling business have been classified as "held for sale" in the accompanying consolidated balance sheet as of December 31, 2015. See Note 4 for information on the assets and liabilities of the dry cooling business as of December 31, 2015. The changes in the carrying amount of goodwill, by reportable segment, for the year ended December 31, 2014 , were as follows: December 31, Goodwill Impairments Foreign December 31, HVAC segment Gross goodwill $ 275.2 $ — $ — $ (7.7 ) $ 267.5 Accumulated impairments (150.6 ) — — 2.7 (147.9 ) Goodwill 124.6 — — (5.0 ) 119.6 Detection and Measurement segment Gross goodwill 222.7 — — (2.5 ) 220.2 Accumulated impairments (140.5 ) — — 1.4 (139.1 ) Goodwill 82.2 — — (1.1 ) 81.1 Power segment Gross goodwill 426.2 — — (9.0 ) 417.2 Accumulated impairments (248.9 ) — — 5.4 (243.5 ) Goodwill 177.3 — — (3.6 ) 173.7 Total Gross goodwill 924.1 — — (19.2 ) 904.9 Accumulated impairments (540.0 ) — — 9.5 (530.5 ) Goodwill $ 384.1 $ — $ — $ (9.7 ) $ 374.4 Identifiable intangible assets were as follows: December 31, 2015 December 31, 2014 Gross Accumulated Net Gross Accumulated Net Intangible assets with determinable lives: Customer relationships $ 25.4 $ (9.5 ) $ 15.9 $ 25.4 $ (8.2 ) $ 17.2 Technology (1) 40.7 (25.2 ) 15.5 42.1 (23.7 ) 18.4 Patents 4.6 (4.6 ) — 4.6 (4.6 ) — Other 14.2 (8.1 ) 6.1 14.2 (7.5 ) 6.7 84.9 (47.4 ) 37.5 86.3 (44.0 ) 42.3 Trademarks with indefinite lives (1) 125.0 — 125.0 126.9 — 126.9 Total $ 209.9 $ (47.4 ) $ 162.5 $ 213.2 $ (44.0 ) $ 169.2 (1) The balance at December 31, 2015 includes $2.4 and $5.9 , respectively, related to our dry cooling business. As previously noted, the assets and liabilities of the dry cooling business have been classified as "held for sale" in the accompanying consolidated balance sheet as of December 31, 2015. See Note 4 for information on the assets and liabilities of the dry cooling business as of December 31, 2015. Amortization expense was $ 5.2 , $ 5.7 and $ 5.8 for the years ended December 31, 2015 , 2014 and 2013 , respectively. Estimated amortization expense related to these intangible assets is $ 4.9 in 2016 , $ 4.2 in 2017 , $ 4.2 in 2018 , $ 2.8 in 2019 , and $ 2.8 in 2020 . At December 31, 2015 , the net carrying value of intangible assets with determinable lives consisted of $ 6.0 in the HVAC segment, $ 0.3 in the Detection and Measurement segment, and $ 31.2 in the Power segment. Trademarks with indefinite lives consisted of $ 89.2 in the HVAC segment, $ 11.3 in the Detection and Measurement segment, and $ 24.5 in Power segment. Consistent with the requirements of the Intangible — Goodwill and Other Topic of the Codification, the fair values of our reporting units generally are estimated using discounted cash flow projections that we believe to be reasonable under current and forecasted circumstances, the results of which form the basis for making judgments about carrying values of the reported net assets of our reporting units. Other considerations are also incorporated, including comparable industry price multiples. Many of our reporting unit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nd estimates associated with cost improvement initiatives, capacity utilization and assumptions for inflation and foreign currency changes. Any significant change in market conditions and estimates or judgments used to determine expected future cash flows that indicate a reduction in carrying value may give rise to impairment in the period that the change becomes known. As indicated in Note 1, in connection with the change in reportable segments, we reallocated goodwill among certain of our reporting units based on the respective fair values of such reporting units. We perform our annual goodwill impairment testing during the fourth quarter in conjunction with our annual financial planning process, with such testing based primarily on events and circumstances existing as of the end of the third quarter. In addition, we test goodwill for impairment on a more frequent basis if there are indications of potential impairment. Based on our annual goodwill impairment testing in 2015 , we recorded an impairment charge of $13.7 relating to the Balcke Duerr reporting unit within our Power reportable segment, which represented all of Balcke Duerr's goodwill. Additionally, the estimated fair value of one reporting unit within our Power reportable segment exceeded the carrying value of its net assets by less than 10% , with the amount of goodwill for this reporting unit totaling $25.2 at December 31, 2015. The estimated fair value of such reporting unit was based in part on the expected proceeds from the sale of our dry cooling business (see Note 1). The estimated fair value of each of our other reporting units exceeds the carrying value of their respective net assets by at least 10% . We perform our annual trademarks impairment testing during the fourth quarter, or on a more frequent basis if there are indications of potential impairment. The fair values of our trademarks are determined by applying estimated royalty rates to projected revenues, with the resulting cash flows discounted at a rate of return that reflects current market conditions. The basis for these projected revenues is the annual operating plan for each of the related businesses, which is prepared in the fourth quarter of each year. As indicated in Note 1, we understated a fourth quarter 2014 impairment charge relating to certain trademarks within our Power reportable segment by $2.5 . We have corrected this misstatement in the accompanying consolidated financial statements by (i) increasing the impairment charge for the year ended December 31, 2014 to $10.9 (from the $8.4 originally reported) and (ii) reducing “Intangibles, net” and Retained earnings” as of December 31, 2014 by $2.5 . In addition to the aforementioned charge of $10.9 , we recorded an impairment charge during the fourth quarter of 2014 of $ 18.0 related to our Cooling Power reporting unit's investment in the Shanghai Electric joint venture. Other changes in the gross values of trademarks and other identifiable intangible assets related primarily to foreign currency translation.</t>
  </si>
  <si>
    <t>Investments in Joint Ventures</t>
  </si>
  <si>
    <t>Equity Method Investments and Joint Ventures [Abstract]</t>
  </si>
  <si>
    <t>Investments in Joint Ventures As of December 31, 2013, we had a joint venture, EGS Electrical Group, LLC and Subsidiaries ("EGS"), with Emerson Electric Co., in which we held a 44.5% interest. EGS operates primarily in the United States, Brazil, Canada and France, and is engaged in the manufacture of electrical fittings, hazardous location lighting and power conditioning products. We accounted for our investment using the equity method, on a three -month lag basis, and we typically received our share of the joint venture's earnings in cash dividends paid quarterly. On January 7, 2014, we completed the sale of our 44.5% interest in EGS to Emerson Electric Co. for cash proceeds of $574.1 . As a result of the sale, we recorded a gain of $491.2 to "Other income (expense), net" and there were no equity earnings related to this investment during 2014. EGS's results of operations and selected other information for its fiscal year ended September 30, 2013 were as follows: Revenues $ 517.5 Gross profit 223.3 Income from continuing operations 89.4 Net income 89.4 Capital expenditures 13.3 Depreciation and amortization 11.0 Dividends received by SPX 30.3 Undistributed earnings attributable to SPX Corporation 20.0 SPX's equity earnings in EGS 41.9 The financial position, results of operations and cash flows of our other equity method investments are not material, individually or in the aggregate, in relation to our consolidated financial statements.</t>
  </si>
  <si>
    <t>Employee Benefit Plans</t>
  </si>
  <si>
    <t>Compensation and Retirement Disclosure [Abstract]</t>
  </si>
  <si>
    <t>Employee Benefit Plans Overview — Defined benefit pension plans cover a portion of our salaried and hourly paid employees, including certain employees in foreign countries. Beginning in 2001, we discontinued providing these pension benefits generally to newly hired employees. In addition, we no longer provide service credits to certain active participants. Of the U.S. employees covered by a defined benefit pension plan and actively accruing a benefit, most are part of a collectively bargained plan. We have domestic postretirement plans that provide health and life insurance benefits to certain retirees and their dependents. Beginning in 2003, we discontinued providing these postretirement benefits generally to newly hired employees. Some of these plans require retiree contributions at varying rates. Not all retirees are eligible to receive these benefits, with eligibility governed by the plan(s) in effect at a particular location. The plan year-end date for all our plans is December 31. Transfers of Retiree Pension Obligations and Lump-Sum Offer — In 2013, we executed an agreement to transfer obligations for monthly pension payments to retirees under the SPX U.S. Pension Plan (the "U.S. Plan") to Massachusetts Mutual Life Insurance Company ("Mass Mutual"). Under the agreement, Mass Mutual irrevocably assumed the obligation to make future pension payments to the approximately 16,000 retirees of the U.S. Plan beginning in the second quarter of 2014. The U.S. Plan paid Mass Mutual $ 663.7 in 2013 to assume obligations totaling approximately $ 609.0 . The partial annuitization of the U.S. Plan resulted in a settlement gain of $ 4.8 , which has been included in net periodic pension benefit expense for 2013. During 2014 the above settlement gain was increased by an additional $ 4.8 due to refunds by Mass Mutual to the U.S. Plan, with such gain included in net periodic pension benefit expense for 2014. Additionally, during a designated election period in the first quarter of 2014, we offered approximately 7,100 eligible former employees a voluntary lump-sum payment option in lieu of a future pension benefit under the U.S. Plan. Approximately 38% , or $ 165.2 , of the projected benefit obligation of the U.S. Plan was settled as a result of lump-sum payments made to those who accepted the offer. These payments were made during the first quarter of 2014. In connection with the lump-sum payment action, a settlement loss and an actuarial loss of $ 4.6 and $ 14.8 , respectively,were recorded to net periodic pension benefit expense, with the actuarial loss resulting from the remeasurement of the assets and obligations of the U.S. Plan. In the fourth quarter of 2014, we executed an agreement to transfer obligations for monthly pension payments to retirees under the SPX U.K. Pension Plan (the "U.K. Plan") to Just Retirement Limited ("Just Retirement"). Under the agreement, Just Retirement irrevocably assumed the obligation to make future pension payments to the approximately 900 retirees of the U.K. Plan beginning in the first quarter of 2015. The U.K. Plan paid Just Retirement 79.2 British Pounds ("GBP") ($ 123.3 equivalent) in the fourth quarter of 2014 to assume obligations totaling approximately GBP 68.0 ($ 105.8 equivalent). The partial annuitization of the U.K. Plan resulted in a settlement loss of $ 15.0 , which was included in net periodic pension benefit expense for 2014. On July 14, 2015, we amended the U.S. Plan and the Supplemental Individual Account Retirement Plan (‘‘SIARP’’) to freeze all benefits for active non-union participants. The amendment resulted in a curtailment gain of $5.1 . In connection with the amendment, we remeasured the assets and liabilities of the U.S. Plan and the SIARP as of June 30, 2015, which resulted in a charge to net periodic pension benefit expense of $11.4 , which has been included in net periodic pension benefit expense for 2015 . Defined Benefit Pension Plans Plan assets — Our investment strategy is based on the long-term growth and protection of principle while mitigating overall risk to ensure that funds are available to pay benefit obligations. The domestic plan assets are invested in a broad range of investment classes, including fixed income securities and domestic and international equities. We engage various investment managers who are regularly evaluated on long-term performance, adherence to investment guidelines and the ability to manage risk commensurate with the investment style and objective for which they were hired. We continuously monitor the value of assets by class and routinely rebalance our portfolio with the goal of meeting our target allocations. The strategy for bonds emphasizes investment-grade corporate and government debt with maturities matching a portion of the longer duration pension liabilities. The bonds strategy also includes a high yield element, which is generally shorter in duration. The strategy for equity assets is to minimize concentrations of risk by investing primarily in companies in a diversified mix of industries worldwide, while targeting neutrality in exposure to global versus regional markets, fund types and fund managers. A small portion of U.S. plan assets is allocated to private equity partnerships and real estate asset fund investments for diversification, providing opportunities for above market returns. Allowable investments under the plan agreements include fixed income securities, equity securities, mutual funds, venture capital funds, real estate and cash and equivalents. In addition, investments in futures and option contracts, commodities and other derivatives are allowed in commingled fund allocations managed by professional investment managers. Investments prohibited under the plan agreements include private placements and short selling of stock. No shares of our common stock were held by our defined benefit pension plans as of December 31, 2015 or 2014 . Actual asset allocation percentages of each class of our domestic and foreign pension plan assets as of December 31, 2015 and 2014 , along with the targeted asset investment allocation percentages, each of which is based on the midpoint of an allocation range, were as follows: Domestic Pension Plans Actual Allocations Mid-point of Target Allocation Range 2015 2014 2015 Fixed income common trust funds 54 % 53 % 49 % Commingled global fund allocation 16 % 12 % 18 % Corporate bonds 13 % 12 % 12 % Global equity common trust funds 11 % 11 % 10 % Global equities — 4 % 5 % U.S. Government securities 3 % 4 % 4 % Short-term investments (1) 2 % 3 % — Other (2) 1 % 1 % 2 % Total 100 % 100 % 100 % ___________________________________________________________________ (1) Short-term investments are generally invested in actively managed common trust funds or interest-bearing accounts. (2) Assets included in this class at December 31, 2015 and 2014 are comprised primarily of insurance contracts, private equity and publicly traded real estate trusts. Foreign Pension Plans Actual Allocations Mid-point of Target Allocation Range 2015 2014 2015 Global equity common trust funds 35 % 71 % 45 % Fixed income common trust funds 8 % 8 % 31 % Non-U.S. Government securities 17 % 15 % 23 % Short-term investments (1) 40 % 6 % 1 % Total 100 % 100 % 100 % ___________________________________________________________________ (1) Short-term investments are generally invested in actively managed common trust funds or interest-bearing accounts. As of December 31, 2015, and in connection with a transition to a new investment advisor, the UK Plan had a significant amount of its assets invested in short-term investments. Following the engagement of the new investment advisor for the UK Plan, we anticipate that asset allocations for the UK Plan and aggregate asset allocations for our foreign plans will be more in-line with targeted allocations. The fair values of pension plan assets at December 31, 2015 , by asset class, were as follows: Total Quoted Prices in Active Markets for Identical Assets (Level 1) Significant Observable Inputs (Level 2) Significant Unobservable Inputs (Level 3) Asset class: Debt securities: Fixed income common trust funds (1) $ 163.4 $ 13.2 $ 150.2 $ — Corporate bonds 36.0 — 36.0 — Non-U.S. Government securities 27.4 — 27.4 — U.S. Government securities 8.8 — 8.8 — Equity securities: Global equity common trust funds (2) 89.0 13.6 75.4 — Alternative investments: Commingled global fund allocations (3) 45.4 22.8 22.6 — Other: Short-term investments (4) 71.7 14.2 57.5 — Other (5) 1.0 — — 1.0 Total $ 442.7 $ 63.8 $ 377.9 $ 1.0 The fair values of pension plan assets at December 31, 2014 , by asset class, were as follows: Total Quoted Prices in Active Markets for Identical Assets (Level 1) Significant Observable Inputs (Level 2) Significant Unobservable Inputs (Level 3) Asset class: Debt securities: Fixed income common trust funds (1) $ 178.2 $ 15.1 $ 163.1 $ — Corporate bonds 36.5 36.5 — — U.S. Government securities 28.5 — 28.5 — Non-U.S. Government securities 12.0 12.0 — — Equity securities: Global equity common trust funds (2) 162.8 15.0 142.9 4.9 Global equities: Finance 2.1 2.1 — — Capital equipment 1.9 1.9 — — Consumer goods 1.7 1.7 — — Materials 1.6 1.6 — — Services 0.8 0.8 — — Energy 0.2 0.2 — — Miscellaneous 4.6 4.6 — — Alternative investments: Commingled global fund allocations (3) 36.3 10.5 25.8 — Other: Short-term investments (4) 19.7 19.7 — — Other (5) 5.5 0.3 — 5.2 Total $ 492.4 $ 122.0 $ 360.3 $ 10.1 (1) This class represents investments in actively managed common trust funds that invest in a variety of fixed income investments, which may include corporate bonds, both U.S. and non-U.S. municipal securities, interest rate swaps, options and futures. The funds are valued at the net asset value per share multiplied by the number of shares held as of the measurement date. The investments are valued based on yields currently available for comparable securities of issuers with similar credit ratings. The Level of the fund(s) (Level 1, 2 or 3) is determined based on the classification of the significant holdings within the fund. (2) This class represents investments in actively managed common trust funds that invest primarily in equity securities, which may include common stocks, options and futures. The funds are valued at the net asset value per share multiplied by the number of shares held as of the measurement date. The investments are valued based on market values and yields currently available for comparable securities of issuers with similar credit ratings. The Level of the fund(s) (Level 1, 2 or 3) is determined based on the classification of the significant holdings within the fund. (3) This class represents investments in actively managed common trust funds with investments in both equity and debt securities. The investments may include common stock, corporate bonds, U.S. and non-U.S. municipal securities, interest rate swaps, options and futures. The funds are valued at the net asset value per share multiplied by the number of shares held as of the measurement date. The investments are valued based on market values and yields currently available for comparable securities of issuers with similar credit ratings. The Level of the fund(s) (Level 1, 2 or 3) is determined based on the classification of the significant holdings within the fund. (4) Short-term investments are valued at $ 1.00 /unit, which approximates fair value. Amounts are generally invested in actively managed common trust funds or interest-bearing accounts. (5) This category represents investments in insurance contracts, private equity and publicly traded real estate investment trusts. The insurance contracts and private equity investments are valued using unobservable inputs from the fund manager, primarily based on discounted cash flows models. Our domestic pension plans participate in a securities lending program through J.P. Morgan Chase Bank, National Association. Securities loaned are required to be fully collateralized by cash or other securities. The gross collateral and the related liability to return collateral amounted to $ 5.5 and $ 7.0 at December 31, 2015 and 2014 , respectively, and have been included within Level 2 of the fair value hierarchy in the tables above. During 2015 , the balance of our Corporate bonds and US Government securities asset classes were transferred from Level 1 to Level 2 of the fair value hierarchy (the fair value of these asset classes were $ 44.8 and $ 48.5 at December 31, 2015 and 2014 , respectively). During 2014 , there were no significant transfers between Level 1 and Level 2 of the fair value hierarchy. It is our policy to recognize transfers between levels of the fair value hierarchy at the beginning of the fiscal year. The following table summarizes changes in the fair value of Level 3 assets for the years ended December 31, 2015 and 2014 : Global Equity Common Trust Funds Commingled Global Fund Allocations Fixed Income Common Trust Funds Other Total Balance at December 31, 2013 $ 6.8 $ — $ — $ 6.4 $ 13.2 Unrealized gains relating to instruments still held at period end 0.2 — — — 0.2 Sales (2.1 ) — — (1.2 ) (3.3 ) Balance at December 31, 2014 4.9 — — 5.2 10.1 Spin-Off of SPX FLOW — — — (4.1 ) (4.1 ) Transfer from Level 3 to Level 2 assets (4.9 ) — — — (4.9 ) Sales — — — (0.1 ) (0.1 ) Balance at December 31, 2015 $ — $ — $ — $ 1.0 $ 1.0 Employer Contributions — We currently fund U.S. pension plans in amounts equal to the minimum funding requirements of the Employee Retirement Income Security Act of 1974, plus additional amounts that may be approved from time to time. During 2015 , we made no contributions to our qualified domestic pension plans, and direct benefit payments of $ 12.3 to our non-qualified domestic pension plans. In 2016, we do not expect to make any minimum required funding contributions to our qualified domestic pension plans and expect to make direct benefit payments of $ 9.8 to our non-qualified domestic pension plans. Many of our foreign plan obligations are unfunded in accordance with local laws. These plans have no assets and instead are funded by us on a pay as you go basis in the form of direct benefit payments. In 2015 , we made contributions of $ 6.3 to our foreign plans that are funded, which included $ 5.6 of contributions that relate to businesses that have been classified as discontinued operations. In addition, we made direct benefit payments of $ 2.3 to our foreign plans that are unfunded, including $2.0 associated with plans that were transferred to SPX FLOW upon the Spin-Off. In 2016, we expect to make minimum required funding contributions of $ 2.2 , including $ 1.8 of contributions that relate to businesses that have been classified as discontinued operations, and $ 0.3 of direct benefit payments to our foreign pension plans. Estimated Future Benefit Payments — Following is a summary, as of December 31, 2015 , of the estimated future benefit payments for our pension plans in each of the next five fiscal years and in the aggregate for five fiscal years thereafter. Benefit payments are paid from plan assets or directly by us for our non-funded plans. The expected benefit payments are estimated based on the same assumptions used at December 31, 2015 to measure our obligations and include benefits attributable to estimated future employee service. Estimated future benefit payments: (Domestic and foreign pension plans) Domestic Pension Benefits Foreign Pension Benefits 2016 $ 55.7 $ 4.6 2017 22.0 5.0 2018 22.2 5.6 2019 21.9 6.5 2020 23.5 6.4 Subsequent five years 111.7 34.6 Obligations and Funded Status — The funded status of our pension plans is dependent upon many factors, including returns on invested assets and the level of market interest rates. The combined unfunded status of our pension plans as of December 31, 2015 has decreased since December 31, 2014 , primarily as a result of (i) a transfer to SPX FLOW of the obligation of the "Top Management Plan" related to SPX FLOW executive officers, (ii) higher discount rates being used to value the domestic and foreign plans and (iii) changes in mortality rate assumptions used to value the domestic plans in 2015 compared to 2014, partially offset by lower returns on plan assets in 2015. Our non-funded pension plans account for $ 85.7 of the current underfunded status, as these plans are not required to be funded. The following tables show the domestic and foreign pension plans' funded status and amounts recognized in our consolidated balance sheets: Domestic Pension Plans Foreign Pension Plans 2015 2014 2015 2014 Change in projected benefit obligation: Projected benefit obligation — beginning of year $ 455.3 $ 568.8 $ 239.6 $ 335.6 Spin-Off of SPX FLOW (1) (64.5 ) — (60.1 ) — Service cost 2.5 7.1 1.3 2.6 Interest cost 16.5 19.9 7.7 13.8 Employee contributions — — — 0.1 Actuarial losses (gains) (9.2 ) 59.5 (6.1 ) 55.3 Settlements (2) (6.0 ) (160.4 ) — (127.7 ) Curtailment gain (3) (5.1 ) — — — Plan amendment (0.9 ) — — (0.2 ) Benefits paid (17.5 ) (39.6 ) (12.1 ) (16.0 ) Foreign exchange and other — — (14.6 ) (23.9 ) Projected benefit obligation — end of year (4) $ 371.1 $ 455.3 $ 155.7 $ 239.6 ___________________________________________________________________ (1) Represents the transfer to SPX FLOW of the "Top Management Plan" obligation related to SPX FLOW's executive officers and the impact of transferring foreign defined benefit plans sponsored by SPX FLOW. (2) Settlements for the U.S. Plan in 2014 include (i) $165.2 paid to participants who accepted the voluntary lump-sum payment option offered in the first quarter of 2014, net of (ii) $4.8 refunded by Mass Mutual to the U.S. Plan in 2014 in connection with the partial settlement of the U.S. Plan in 2013. Settlements of the U.K. Plan in 2014 include GBP 79.2 ( $123.3 equivalent) that the U.K. Plan paid Just Retirement to irrevocably assume the obligation to make future pension payments to approximately 900 retirees of the U.K. Plan beginning in the first quarter of 2015 and other lump-sum settlements of GBP 2.8 ( $4.4 equivalent) paid to participants in connection with provisions of the U.K. Plan. (3) Represents a curtailment gain recorded during the third quarter of 2015 in connection with the amendment of the U.S. Plan and SIARP previously noted. (4) The Domestic Pension Plans' and the Foreign Pension Plans' balance at December 31, 2014 includes $62.0 , and $59.4 , respectively, of obligations that transferred to SPX FLOW at the time of the Spin-Off. As such, the $62.0 and $59.4 , respectively, are included in "Liabilities of discontinued operations" within the accompanying consolidated balance sheet as of December 31, 2014. Domestic Pension Plans Foreign Pension Plans 2015 2014 2015 2014 Change in plan assets: Fair value of plan assets — beginning of year $ 305.7 $ 467.3 $ 186.7 $ 303.1 Actual return on plan assets (15.3 ) 28.1 (0.8 ) 32.9 Contributions (employer and employee) 12.3 10.3 5.5 10.8 Settlements (6.0 ) (160.4 ) — (127.7 ) Benefits paid (17.5 ) (39.6 ) (9.1 ) (12.8 ) Foreign exchange and other — — (14.7 ) (19.6 ) Spin-Off of SPX FLOW — — (4.1 ) — Fair value of plan assets — end of year $ 279.2 $ 305.7 $ 163.5 $ 186.7 Funded status at year-end (91.9 ) (149.6 ) 7.8 (52.9 ) Amounts recognized in the consolidated balance sheets consist of: Other assets $ — $ 3.3 $ 15.2 $ 15.6 Liabilities of discontinued operations - current — — — (2.1 ) Accrued expenses (9.6 ) (10.3 ) (0.3 ) (0.3 ) Liabilities of discontinued operations - non current — (62.0 ) — (57.3 ) Other long-term liabilities (82.3 ) (80.6 ) (7.1 ) (8.8 ) Net amount recognized $ (91.9 ) $ (149.6 ) $ 7.8 $ (52.9 ) Amount recognized in accumulated other comprehensive income (pre-tax) consists of — net prior service credits $ (0.9 ) $ (0.2 ) $ — $ (0.2 ) The following is information about our pension plans that had accumulated benefit obligations in excess of the fair value of their plan assets at December 31, 2015 and 2014 : Domestic Pension Plans Foreign Pension Plans 2015 2014 2015 2014 Projected benefit obligation $ 371.1 $ 153.9 $ 7.4 $ 118.6 Accumulated benefit obligation 370.8 151.0 7.4 115.4 Fair value of plan assets 279.2 1.0 — 50.1 The accumulated benefit obligation for all domestic and foreign pension plans was $ 370.8 and $ 155.7 , respectively, at December 31, 2015 and $ 442.9 and $ 236.0 , respectively, at December 31, 2014 . Components of Net Periodic Pension Benefit Expense (Income) — Net periodic pension benefit expense (income) for our domestic and foreign pension plans included the following components: Domestic Pension Plans Year ended December 31, 2015 2014 2013 Service cost $ 2.5 $ 7.1 $ 7.6 Interest cost 16.5 19.9 45.6 Expected return on plan assets (18.0 ) (19.5 ) (73.2 ) Amortization of unrecognized prior service credits (0.1 ) — — Recognized net actuarial losses (gains) (1) 18.9 50.9 (3.3 ) Total net periodic pension benefit expense (income) $ 19.8 $ 58.4 $ (23.3 ) ___________________________________________________________________ (1) Consists primarily of our reported actuarial losses (gains), the difference between actual and expected returns on plan assets, settlement gains (losses), and curtailment gains. Foreign Pension Plans Year ended December 31, 2015 2014 2013 Service cost $ 1.3 $ 2.6 $ 2.7 Interest cost 7.7 13.8 13.4 Expected return on plan assets (9.7 ) (17.6 ) (17.6 ) Settlement loss (1) — 15.0 — Recognized net actuarial losses (2) 3.8 25.0 8.2 Total net periodic pension benefit expense 3.1 38.8 6.7 Less: Net periodic pension expense of discontinued operations (1.9 ) (10.7 ) (2.1 ) Net periodic pension benefit expense of continuing operations $ 1.2 $ 28.1 $ 4.6 ___________________________________________________________________ (1) Includes the settlement loss recorded in connection with the transfer of the pension obligation for the retirees of the U.K. Plan to Just Retirement. (2) Consists of our reported actuarial losses and the difference between actual and expected returns on plan assets. Assumptions — Actuarial assumptions used in accounting for our domestic and foreign pension plans were as follows: Year ended December 31, 2015 2014 2013 Domestic Pension Plans Weighted-average actuarial assumptions used in determining net periodic pension expense: Discount rate 4.09 % 4.54 % 3.85 % Rate of increase in compensation levels 3.75 % 3.75 % 3.75 % Expected long-term rate of return on assets 5.75 % 6.76 % 7.25 % Weighted-average actuarial assumptions used in determining year-end benefit obligations: Discount rate 4.24 % 3.90 % 4.77 % Rate of increase in compensation levels 3.75 % 3.75 % 3.75 % Foreign Pension Plans Weighted-average actuarial assumptions used in determining net periodic pension expense: Discount rate 3.68 % 4.23 % 4.35 % Rate of increase in compensation levels 4.00 % 3.92 % 3.91 % Expected long-term rate of return on assets 5.81 % 5.78 % 6.45 % Weighted-average actuarial assumptions used in determining year-end benefit obligations: Discount rate 3.82 % 3.31 % 4.23 % Rate of increase in compensation levels 4.00 % 3.87 % 3.92 % We review the pension assumptions annually. Pension income or expense for the year is determined using assumptions as of the beginning of the year (except for the effects of recognizing changes in the fair value of plan assets and actuarial gains and losses in the fourth quarter of each year), while the funded status is determined using assumptions as of the end of the year. We determined assumptions and established them at the respective balance sheet date using the following principles: (i) the expected long-term rate of return on plan assets is established based on forward looking long-term expectations of asset returns over the expected period to fund participant benefits based on the target investment mix of our plans; (ii) the discount rate is determined by matching the expected projected benefit obligation cash flows for each of the plans to a yield curve that is representative of long-term, high-quality (rated AA or higher) fixed income debt instruments as of the measurement date; and (iii) the rate of increase in compensation levels is established based on our expectations of current and foreseeable future increases in compensation. In addition, we consider advice from independent actuaries. Postretirement Benefit Plans Employer Contributions and Future Benefit Payments — Our postretirement medical plans are unfunded and have no plan assets, but are instead funded by us on a pay as you go basis in the form of direct benefit payments or policy premium payments. In 2015 , we made benefit payments of $ 9.4 (net of federal subsidies of $ 0.2 ) to our postretirement benefit plans. Following is a summary, as of December 31, 2015 , of the estimated future benefit payments and expected federal subsidies for our postretirement plans in each of the next five fiscal years and in the aggregate for five fiscal years thereafter. The expected benefit payments and federal subsidies are estimated based on the same assumptions used at December 31, 2015 to measure our obligations and include benefits attributable to estimated future employee service. Postretirement Payments, net of Subsidies Postretirement Subsidies 2016 $ 12.3 $ 0.5 2017 11.6 0.5 2018 11.0 0.5 2019 10.4 0.5 2020 9.8 0.5 Subsequent five years 39.5 2.0 Obligations and Funded Status — The following tables show the postretirement plans' funded status and amounts recognized in our consolidated balance sheets: Postretirement Benefits 2015 2014 Change in accumulated postretirement benefit obligation: Accumulated postretirement benefit obligation — beginning of year $ 130.2 $ 131.5 Service cost 0.1 0.4 Interest cost 4.4 5.3 Actuarial losses (gains) (4.0 ) 14.2 Benefits paid (9.4 ) (13.7 ) Settlement gain (1.8 ) — Transfer to SPX FLOW of the life insurance obligations related to SPX FLOW executive officers (3.2 ) — Plan amendment and other 4.5 (7.5 ) Accumulated postretirement benefit obligation — end of year (1) $ 120.8 $ 130.2 Funded status at year-end $ (120.8 ) $ (130.2 ) Amounts recognized in the consolidated balance sheets consist of: Accrued expenses $ (12.0 ) $ (12.6 ) Liabilities of discontinued operations - non current (1) — (3.1 ) Other long-term liabilities (108.8 ) (114.5 ) Net amount recognized $ (120.8 ) $ (130.2 ) Amount recognized in accumulated other comprehensive income (pre-tax) consists of — net prior service credits $ (6.7 ) $ (7.5 ) (1) Balance at December 31, 2014 includes $3.1 for life insurance obligations to executives that transferred to SPX FLOW at the time of the Spin-Off. Accordingly, the $3.1 is included in “Liabilities of discontinued operations - non current” within the accompanying consolidated balance sheet as of December 31, 2014. The net periodic postretirement benefit expense (income) included the following components: Year ended December 31, 2015 2014 2013 Service cost $ 0.1 $ 0.4 $ 0.5 Interest cost 4.4 5.3 4.8 Amortization of unrecognized prior service credits (0.8 ) (0.3 ) (1.4 ) Settlement gain (1.8 ) — — Recognized net actuarial (gains) losses (4.0 ) 14.2 (7.8 ) Net periodic postretirement benefit expense (income) $ (2.1 ) $ 19.6 $ (3.9 ) Actuarial assumptions used in accounting for our domestic postretirement plans were as follows: Year ended December 31, 2015 2014 2013 Assumed health care cost trend rates: Health care cost trend rate for next year 6.60 % 6.79 % 6.98 % Rate to which the cost trend rate is assumed to decline (the ultimate trend rate) 5.00 % 5.00 % 5.00 % Year that the rate reaches the ultimate trend rate 2024 2024 2024 Discount rate used in determining net periodic postretirement benefit expense 3.53 % 4.23 % 3.37 % Discount rate used in determining year-end postretirement benefit obligation 3.88 % 3.55 % 4.23 % The accumulated postretirement benefit obligation was determined using the terms and conditions of our various plans, together with relevant actuarial assumptions and health care cost trend rates. It is our policy to review the postretirement assumptions annually. The assumptions are determined by us and are established based on our prior experience and our expectations that future rates will decline. In addition, we consider advice from independent actuaries. Assumed health care cost trend rates can have a significant effect on the amounts reported for the postretirement benefit plans. Including the effects of recognizing actuarial gains and losses into earnings, a one percentage point increase in the assumed health care cost trend rate would have increased our estimated 2015 postretirement expense by $ 5.8 , and a one percentage point decrease in the assumed health care cost trend rate would have decreased our estimated 2015 postretirement expense by $ 5.1 . Defined Contribution Retirement Plans We maintain a defined contribution retirement plan (the "DC Plan") pursuant to Section 401(k) of the U.S. Internal Revenue Code. Under the DC Plan, eligible U.S. employees may voluntarily contribute up to 50% of their compensation into the DC Plan and we match a portion of participating employees' contributions. Our matching contributions are primarily made in newly issued shares of company common stock and are issued at the prevailing market price. The matching contributions vest with the employee immediately upon the date of the match and there are no restrictions on the resale of common stock held by employees. Under the DC Plan, we contributed 0.434 , 0.167 and 0.206 shares of our common stock to employee accounts in 2015 , 2014 and 2013 , respectively. Compensation expense is recorded based on the market value of shares as the shares are contributed to employee accounts. We recorded $ 10.2 in 2015 , $ 10.3 in 2014 and $ 9.4 in 2013 as compensation expense related to the matching contribution. Certain collectively-bargained employees participate in the DC Plan with company contributions not being made in company common stock, although company common stock is offered as an investment option under these plans. We also maintain a Supplemental Retirement Savings Plan ("SRSP"), which permits certain members of our senior management and executive groups to defer eligible compensation in excess of the amounts allowed under the DC Plan. We match a portion of participating employees' deferrals to the extent allowable under the SRSP provisions. The matching contributions vest with the participant immediately. Our funding of the participants' deferrals and our matching contributions are held in certain mutual funds (as allowed under the SRSP), as directed by the participant. The fair values of these assets, which totaled $ 20.0 and $ 26.0 at December 31, 2015 and 2014 , respectively, are based on quoted prices in active markets for identical assets (Level 1). In addition, the assets under the SRSP are available to the general creditors in the event of our bankruptcy and, thus, are maintained on our consolidated balance sheets within other non-current assets, with a corresponding amount in other long-term liabilities for our obligation to the participants. Lastly, these assets are accounted for as trading securities. During 2015 , 2014 and 2013 , we recorded compensation expense of $ 0.7 , $ 0.6 and $ 0.3 , respectively, relating to our matching contributions to the SRSP.</t>
  </si>
  <si>
    <t>Income Taxes</t>
  </si>
  <si>
    <t>Income Tax Disclosure [Abstract]</t>
  </si>
  <si>
    <t>Income Taxes Income (loss) from continuing operations before income taxes and the (provision for) benefit from income taxes consisted of the following: Year ended December 31, 2015 2014 2013 Income (loss) from continuing operations: United States $ (14.2 ) $ 366.2 $ 23.2 Foreign (188.8 ) (110.4 ) (33.7 ) $ (203.0 ) $ 255.8 $ (10.5 ) (Provision for) benefit from income taxes: Current: United States $ 10.9 $ (200.1 ) $ 116.2 Foreign (3.3 ) (16.5 ) 11.6 Total current 7.6 (216.6 ) 127.8 Deferred and other: United States (10.7 ) 95.7 (118.1 ) Foreign 14.9 (18.8 ) 10.3 Total deferred and other 4.2 76.9 (107.8 ) Total (provision) benefit $ 11.8 $ (139.7 ) $ 20.0 The reconciliation of income tax computed at the U.S. federal statutory tax rate to our effective income tax rate was as follows: Year ended December 31, 2015 2014 2013 Tax at U.S. federal statutory rate 35.0 % 35.0 % 35.0 % State and local taxes, net of U.S. federal benefit (0.1 )% 2.7 % 7.2 % U.S. credits and exemptions 1.2 % (1.3 )% 55.0 % Foreign earnings/losses taxed at lower rates (10.6 )% 9.4 % (6.1 )% Audit settlements with taxing authorities 0.5 % (4.6 )% 3.9 % Adjustments to uncertain tax positions (4.2 )% (1.6 )% 10.5 % Changes in valuation allowance (14.4 )% 13.2 % 50.9 % Tax on distributions of foreign earnings (0.2 )% 4.4 % 18.3 % Goodwill impairment and basis adjustments (1.8 )% (2.4 )% 11.4 % Other 0.4 % (0.2 )% 4.4 % 5.8 % 54.6 % 190.5 % Significant components of our deferred tax assets and liabilities were as follows: As of December 31, 2015 2014 (1) Deferred tax assets: NOL and credit carryforwards $ 85.3 $ 266.2 Pension, other postretirement and postemployment benefits 80.3 116.9 Payroll and compensation 28.8 67.5 Legal, environmental and self-insurance accruals 40.6 45.8 Working capital accruals 15.8 34.7 Other 21.1 49.5 Total deferred tax assets 271.9 580.6 Valuation allowance (70.9 ) (152.9 ) Net deferred tax assets 201.0 427.7 Deferred tax liabilities: Intangible assets recorded in acquisitions 81.6 277.3 Basis difference in affiliates 10.3 187.5 Accelerated depreciation 38.9 64.8 Other 23.6 36.5 Total deferred tax liabilities 154.4 566.1 $ 46.6 $ (138.4 ) (1) Represents deferred tax assets and liabilities related to both continuing and discontinued operations, with net deferred tax liabilities associated with discontinued operations totaling $143.9 . As discussed in Notes 1 and 18, certain corrections were made to deferred income taxes resulting in an increase of net deferred tax liabilities of $1.3 . General Matters Deferred income taxes reflect the net tax effects of temporary differences between the carrying amounts of assets and liabilities for financial reporting purposes and the amounts used for income tax purposes. We periodically assess deferred tax assets to determine if they are likely to be realized and the adequacy of deferred tax liabilities, incorporating the results of local, state, federal and foreign tax audits in our estimates and judgments. At December 31, 2015 , we had the following tax loss carryforwards available: state tax loss carryforwards of approximately $ 433.0 and tax losses of various foreign jurisdictions of approximately $ 221.0 . We also had federal and state tax credit carryforwards of $ 6.0 . Of these amounts, $ 0.3 expire in 2016 and $ 452.7 expire at various times between 2016 and 2035. The remaining carryforwards have no expiration date. Realization of deferred tax assets, including those associated with net operating loss and credit carryforwards, is dependent upon generating sufficient taxable income in the appropriate tax jurisdiction. We believe that it is more likely than not that we may not realize the benefit of certain of these deferred tax assets and, accordingly, have established a valuation allowance against these deferred tax assets. Although realization is not assured for the remaining deferred tax assets, we believe it is more likely than not that the deferred tax assets will be realized through future taxable earnings or tax planning strategies. However, deferred tax assets could be reduced in the near term if our estimates of taxable income are significantly reduced or tax planning strategies are no longer viable. The valuation allowance decreased by $ 82.0 in 2015 and increased by $3.6 in 2014 . The most significant driver of the 2015 decrease was the impact of the Spin-Off, partially offset by the losses generated during the year for our large power projects in South Africa. The amount of income tax that we pay annually is dependent on various factors, including the timing of certain deductions. These deductions can vary from year to year, and, consequently, the amount of income taxes paid in future years will vary from the amounts paid in prior years. Undistributed Foreign Earnings In general, it is our practice and intention to reinvest the earnings of our non-U.S. subsidiaries in those operations. As of December 31, 2015, we had not recorded a provision for U.S. or foreign withholding taxes on approximately $33.0 of the excess of the amount for financial reporting over the tax basis of investments in foreign subsidiaries that are essentially permanent in duration. Generally, such amounts become subject to U.S. taxation upon the remittance of dividends and under certain other circumstances. It is not practicable to estimate the amount of a deferred tax liability related to the undistributed earnings of these foreign subsidiaries, in the event that these earnings are no longer considered to be indefinitely reinvested, due to the hypothetical nature of the calculation. Unrecognized Tax Benefits As of December 31, 2015 , we had gross unrecognized tax benefits of $ 48.8 (net unrecognized tax benefits of $ 30.1 ), all of which, if recognized, would impact our effective tax rate from continuing operations. Similarly, at December 31, 2014 and 2013 , we had gross unrecognized tax benefits of $ 63.3 (net unrecognized tax benefits of $ 33.9 ) and $ 128.4 (net unrecognized tax benefits of $ 72.9 ), respectively. We classify interest and penalties related to unrecognized tax benefits as a component of our income tax provision. As of December 31, 2015 , gross accrued interest totaled $ 5.4 (net accrued interest of $ 4.5 ), while the related amounts as of December 31, 2014 and 2013 were $ 5.9 (net accrued interest of $ 4.9 ) and $ 12.4 (net accrued interest of $ 8.6 ), respectively. Our income tax (provision) benefit for the years ended December 31, 2015 , 2014 and 2013 included gross interest income of $ 0.2 , $ 0.9 and $ 0.2 , respectively, resulting from a reduction in our liability for uncertain tax positions. As of December 31, 2015 and December 31, 2014 , we had no accrual for penalties included in our unrecognized tax benefits, while the related amount as of December 31, 2013 was $ 7.1 . Our income tax (provision) benefit for the year ended December 31, 2014 included a benefit of $ 7.1 for the reversal of penalties previously accrued, resulting primarily from audit settlements during the year. No amount for penalties was included in the income tax (provision) benefit for the years ended December 31, 2015 or December 31, 2013 . Based on the outcome of certain examinations or as a result of the expiration of statutes of limitations for certain jurisdictions, we believe that within the next 12 months it is reasonably possible that our previously unrecognized tax benefits could decrease by approximately $ 6.0 to $ 10.0 . The previously unrecognized tax benefits relate to a variety of tax matters including deemed income inclusions, transfer pricing and various state matters. The aggregate changes in the balance of unrecognized tax benefits for the years ended December 31, 2015 , 2014 and 2013 were as follows: Year ended December 31, 2015 2014 2013 Unrecognized tax benefit — opening balance $ 63.3 $ 128.4 $ 108.4 Gross increases — tax positions in prior period 14.1 3.7 0.5 Gross decreases — tax positions in prior period (7.6 ) (36.9 ) (2.3 ) Gross increases — tax positions in current period 11.3 11.7 28.4 Settlements — (28.2 ) (1.1 ) Lapse of statute of limitations (4.4 ) (14.7 ) (5.5 ) Gross decreases — Spin-Off (26.7 ) — — Change due to foreign currency exchange rates (1.2 ) (0.7 ) — Unrecognized tax benefit — ending balance $ 48.8 $ 63.3 $ 128.4 Other Tax Matters During 2015, our income tax provision was impacted by (i) the effects of approximately $139.0 of pre-tax losses generated during the year (the majority of which relate to our large projects in South Africa) for which no tax benefit was recognized, as future realization of any such tax benefit is considered unlikely, (ii) $3.7 of foreign taxes incurred during the year related to the Spin-Off and the reorganization actions undertaken to facilitate the Spin-Off, and (iii) $3.4 of taxes related to various audit settlements, statute expirations, and other adjustments to liabilities for uncertain tax positions. During 2014, our income tax provision was impacted by the U.S. income taxes provided in connection with the $491.2 gain on the sale of our interest in EGS and by the following income tax charges: (i) $33.8 related to net increases in valuation allowances recorded against certain foreign deferred income tax assets and (ii) $11.4 related to the repatriation of certain earnings of our non-U.S. subsidiaries. In addition, our income tax provision was impacted unfavorably by a low effective tax rate on foreign losses. The impact of these items was partially offset by the following income tax benefits: (i) $16.2 of tax benefits related to various audit settlements, statute expirations and other adjustments to liabilities for uncertain tax positions, with the most notable being the closure of our U.S. tax examination for the years 2008 through 2011, and (ii) $6.4 of tax benefits related to a loss on an investment in a foreign subsidiary. During 2013, our income tax provision was impacted by the following income tax benefits: (i) $9.5 related to net reductions in valuation allowances recorded against certain foreign deferred income tax assets; (ii) $4.1 related to various audit settlements and statute expirations; and (iii) $4.1 associated with the Research and Experimentation Credit generated in 2012. We perform reviews of our income tax positions on a continuous basis and accrue for potential uncertain positions when we determine that an uncertain position meets the criteria of the Income Taxes Topic of the Codification. Accruals for these uncertain tax positions are recorded in "Income taxes payable" and "Deferred and other income taxes" in the accompanying consolidated balance sheets based on the expectation as to the timing of when the matters will be resolved. As events change and resolutions occur, these accruals are adjusted, such as in the case of audit settlements with taxing authorities. We have filed our federal income tax returns for the 2013 and 2014 tax years and those returns are subject to examination. With regard to all open tax years, we believe any contingencies are adequately provided for. State income tax returns generally are subject to examination for a period of three to five years after filing the respective tax returns. The impact on such tax returns of any federal changes remains subject to examination by various states for a period of up to one year after formal notification to the states. We have various state income tax returns in the process of examination. We believe any uncertain tax positions related to these examinations have been adequately provided for. We have various foreign income tax returns under examination. The most significant of these are in Germany for the 2010 through 2013 tax years. We believe that any uncertain tax positions related to these examinations have been adequately provided for. An unfavorable resolution of one or more of the above matters could have a material adverse effect on our results of operations or cash flows in the quarter and year in which an adjustment is recorded or the tax is due or paid. As audits and examinations are still in process, the timing of the ultimate resolution and any payments that may be required for the above matters cannot be determined at this time.</t>
  </si>
  <si>
    <t>Indebtedness</t>
  </si>
  <si>
    <t>Debt Disclosure [Abstract]</t>
  </si>
  <si>
    <t>Indebtedness The following summarizes our debt activity (both current and non-current) for the year ended December 31, 2015 : December 31, Borrowings Repayments Spin-Off (6) Other (7) December 31, Revolving loans: Prior SPX facilities (1) $ 133.0 $ 430.0 $ (563.0 ) $ — $ — $ — Current SPX facilities — 29.0 (29.0 ) — — — Current SPX FLOW facilities — 55.0 — (55.0 ) — — Term loans: Prior SPX facilities (1) 575.0 — (575.0 ) — — — Current SPX facilities (2) — 350.0 — — — 350.0 Current SPX FLOW facilities — 400.0 — (400.0 ) — — 6.875% senior notes (3) 600.0 — — (600.0 ) — — Trade receivables financing arrangement (4) 10.0 156.0 (166.0 ) — — — Other indebtedness (3)(5) 51.7 27.4 (16.9 ) (36.7 ) (1.7 ) 23.8 Total debt 1,369.7 $ 1,447.4 $ (1,349.9 ) $ (1,091.7 ) $ (1.7 ) 373.8 Less: Amounts included in discontinued operations (3) (636.6 ) — Total debt - continuing operations 733.1 373.8 Less: short-term debt 156.5 22.1 Less: current maturities of long-term debt 29.1 9.1 Total long-term debt - continuing operations $ 547.5 $ 342.6 _____________________________________________________________ (1) As noted below, both SPX and SPX FLOW entered into separate credit agreements in connection with the Spin-Off. On September 24, 2015, the lenders provided the initial funding under each of these credit agreements. The proceeds from the initial funding were used in part to repay indebtedness under SPX's prior credit facilities, with such repayments totaling $224.0 for the revolving loans and $560.6 for the term loan. (2) The term loan is repayable in quarterly installments of 5.0% annually, beginning in the third fiscal quarter of 2016. The remaining balance is repayable in full on September 24, 2020. (3) In connection with the Spin-Off, the 6.875% senior notes became an obligation of SPX FLOW. Accordingly, the related balance of $600.0 has been reflected in "Liabilities of discontinued operations - non current" in the consolidated balance sheet as of December 31, 2014. In addition, there is "Other indebtedness" related to SPX FLOW totaling $36.6 at December 31, 2014, with such balance reflected in "Liabilities of discontinued operations - current" and "Liabilities of discontinued operations - non current" in the consolidated balance sheet as of December 31, 2014. (4) Under this arrangement, we can borrow, on a continuous basis, up to $50.0 , as available. At December 31, 2015 , we had $40.1 of available borrowing capacity under this facility. (5) Primarily included capital lease obligations of $1.7 and $13.6 , balances under purchase card programs of $4.8 and $32.1 , and other borrowings under a line of credit in China of $17.3 and $0 , at December 31, 2015 and 2014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6) Represents debt of SPX FLOW that is no longer an obligation of SPX as a result of the Spin-Off. (7) "Other" primarily included foreign currency translation on debt instruments denominated in currencies other than the U.S. dollar, partially offset by debt assumed. Maturities of long-term debt payable during each of the five years subsequent to December 31, 2015 are $9.1 , $18.0 , $17.8 , $17.8 and $288.9 , respectively. Senior Credit Facilities In connection with the Spin-Off, we entered into a credit agreement (the "Credit Agreement"), dated September 1, 2015, ("Effective Date") with a syndicate of lenders that provided for committed senior secured financing in the aggregate amount of $1,200.0 , consisting of the following (each with a final maturity of September 24, 2020): • A term loan facility in an aggregate principle amount of $350.0 ; • A domestic revolving credit facility, available for loans and letters of credit, in an aggregate principal amount up to $200.0 ; • A global revolving credit facility, available for loans in Euros, GBP and other currencies, in an aggregate principal amount up to the equivalent of $150.0 ; • A participation foreign credit instrument facility, available for performance letters of credit and guarantees, in an aggregate principal amount up to the equivalent of $300.0 ; and • A bilateral foreign credit instrument facility, available for performance letters of credit and guarantees, in an aggregate principal amount up to the equivalent of $200.0 . In addition, SPX FLOW entered into a credit agreement, dated September 1, 2015, with a syndicate of lenders that provided for committed senior secured financing in the aggregate amount of $1,350.0 (the "SPX FLOW Credit Agreement"). As a result of the Spin-Off, we have no obligations under the SPX FLOW Credit Agreement. On September 24, 2015, the lenders provided the initial funding under the Credit Agreement and the SPX FLOW Credit Agreement. The proceeds of the initial borrowings were used in part to repay indebtedness outstanding under our amended and restated credit agreement, dated December 31, 2013 (the "December 2013 Credit Agreement"). The December 2013 Credit Agreement terminated on September 24, 2015 upon the repayment of such indebtedness. The term loan under the Credit Agreement is repayable in quarterly installments (with annual aggregate repayments, as a percentage of the initial principal amount of $ 350.0 , of 5.0% , beginning in the third calendar quarter of 2016), with the remaining balance repayable in full on September 24, 2020. We also may seek additional commitments, without consent from the existing lenders, to add an incremental term loan facility and/or increase the commitments in respect of the domestic revolving credit facility, the global revolving credit facility, the participation foreign credit instrument facility and/or the bilateral foreign credit instrument facility by an aggregate principal amount not to exceed (i) $300.0 plus (ii) an unlimited amount so long as, immediately after giving effect thereto, our Consolidated Senior Secured Leverage Ratio (as defined in the Credit Agreement generally as the ratio of consolidated total debt (excluding the face amount undrawn letters of credit, bank undertakings, or analogous instruments and net of cash and cash equivalents in excess of $50.0 ) at the date of determination secured by liens to consolidated adjusted EBITDA for the four fiscal quarters ended most recently before such date) does not exceed 2.75 :1.00 plus (iii) an amount equal to all voluntary prepayments of the term loan facility and voluntary prepayments accompanied by permanent commitment reductions of revolving credit facilities and foreign credit instrument facilities. We are the borrower under each of the above facilities, and certain of our foreign subsidiaries are (and we may designate other foreign subsidiaries to be) borrowers under the global revolving credit facility and the foreign credit instrument facilities. All borrowings and other extensions of credit under the Credit Agreement are subject to the satisfaction of customary conditions, including absence of defaults and accuracy in material respects of representations and warranties. The letters of credit under the domestic revolving credit facility are stand-by letters of credit requested by SPX on behalf of any of our subsidiaries or certain joint ventures. The foreign credit instrument facility is used to issue foreign credit instruments, including bank undertakings to support our foreign operations. The interest rates applicable to loans under the Credit Agreement are, at our option, equal to either (i) an alternate base rate (the highest of (a) the federal funds effective rate plus 0.5% , (b) the prime rate of Bank of America, N.A., and (c) the one-month LIBOR rate plus 1.0% ) or (ii) a reserve-adjusted LIBOR rate for dollars (Eurodollars) plus, in each case, an applicable margin percentage, which varies based on our Consolidated Leverage Ratio (as defined in the Credit Agreement generally as the ratio of consolidated total debt (excluding the face amount of undrawn letters of credit, bank undertakings and analogous instruments and net of cash and cash equivalents in excess of $ 50.0 ) at the date of determination to consolidated adjusted EBITDA for the four fiscal quarters ended most recently before such date). We may elect interest periods of one , two , three or six months (and, if consented to by all relevant lenders, twelve months) for Eurodollar borrowings. The per annum fees charged and the interest rate margins applicable to Eurodollar and alternate base rate loans are as follows: Consolidated Leverage Ratio Domestic Revolving Commitment Fee Global Revolving Commitment Fee Letter of Credit Fee Foreign Credit Commitment Fee Foreign Credit Instrument Fee LIBOR Rate Loans ABR Loans Greater than or equal to 3.00 to 1.0 0.350 % 0.350 % 2.000 % 0.350 % 1.250 % 2.000 % 1.000 % Between 2.00 to 1.0 and 3.00 to 1.0 0.300 % 0.300 % 1.750 % 0.300 % 1.000 % 1.750 % 0.750 % Between 1.50 to 1.0 and 2.00 to 1.0 0.275 % 0.275 % 1.500 % 0.275 % 0.875 % 1.500 % 0.500 % Between 1.00 to 1.0 and 1.50 to 1.0 0.250 % 0.250 % 1.375 % 0.250 % 0.800 % 1.375 % 0.375 % Less than 1.00 to 1.0 0.225 % 0.225 % 1.250 % 0.225 % 0.750 % 1.250 % 0.250 % The weighted-average interest rate of outstanding borrowings under our senior credit facilities was approximately 2.2% at December 31, 2015 . The fees and bilateral foreign credit commitments are as specified above for foreign credit commitments unless otherwise agreed with the bilateral foreign issuing lender. We also pay fronting fees on the outstanding amounts of letters of credit and foreign credit instruments (in the participation facility) at the rates of 0.125% per annum and 0.25% per annum, respectively. The Credit Agreement requires mandatory prepayments in amounts equal to the net proceeds from the sale or other disposition of, including from any casualty to, or governmental taking of, property in excess of specified values (other than in the ordinary course of business and subject to other exceptions) by SPX or our subsidiaries. Mandatory prepayments will be applied to repay, first, amounts outstanding under any term loans and, then, amounts (or cash collateralize letters of credit) outstanding under the global revolving credit facility and the domestic revolving credit facility (without reducing the commitments thereunder). No prepayment is required generally to the extent the net proceeds are reinvested (or committed to be reinvested) in permitted acquisitions, permitted investments or assets to be used in our business within 360 days (and if committed to be reinvested, actually reinvested within 180 days after the end of such 360-day period) of the receipt of such proceeds. We may voluntarily prepay loans under the Credit Agreement, in whole or in part, without premium or penalty. Any voluntary prepayment of loans will be subject to reimbursement of the lenders’ breakage costs in the case of a prepayment of Eurodollar rate borrowings other than on the last day of the relevant interest period. Indebtedness under the Credit Agreement is guaranteed by: • Each existing and subsequently acquired or organized domestic material subsidiary with specified exceptions; and • SPX with respect to the obligations of our foreign borrower subsidiaries under the global revolving credit facility, the participation foreign credit instrument facility and the bilateral foreign credit instrument facility. Indebtedness under the Credit Agreement is secured by a first priority pledge and security interest in 100% of the capital stock of our domestic subsidiaries (with certain exceptions) held by SPX or our domestic subsidiary guarantors and 65% of the capital stock of our material first-tier foreign subsidiaries (with certain exceptions). If SPX obtains a corporate credit rating from Moody’s and S&amp;P and such corporate credit rating is less than “Ba2” (or not rated) by Moody’s and less than “BB” (or not rated) by S&amp;P, then SPX and our domestic subsidiary guarantors are required to grant security interests, mortgages and other liens on substantially all of their assets. If SPX’s corporate credit rating is “Baa3” or better by Moody’s or “BBB-” or better by S&amp;P and no defaults would exist, then all collateral security will be released and the indebtedness under the Credit Agreement will be unsecured. The Credit Agreement requires that SPX maintain: • A Consolidated Interest Coverage Ratio (as defined in the Credit Agreement generally as the ratio of consolidated adjusted EBITDA for the four fiscal quarters ended on such date to consolidated cash interest expense for such period) as of the last day of any fiscal quarter of at least 3.50 to 1.00 ; and • A Consolidated Leverage Ratio as of the last day of any fiscal quarter of not more than 3.25 to 1.00 (or 3.50 to 1.00 for the four fiscal quarters after certain permitted acquisitions). The Credit Agreement also contains covenants that, among other things, restrict our ability to incur additional indebtedness, grant liens, make investments, loans, guarantees, or advances, make restricted junior payments, including dividends, redemptions of capital stock, and voluntary prepayments or repurchase of certain other indebtedness, engage in mergers, acquisitions or sales of assets, enter into sale and leaseback transactions, or engage in certain transactions with affiliates, and otherwise restrict certain corporate activities. The Credit Agreement contains customary representations, warranties, affirmative covenants and events of default. We are permitted under the Credit Agreement to repurchase our capital stock and pay cash dividends in an unlimited amount if our Consolidated Leverage Ratio is (after giving pro forma effect to such payments) less than 2.50 to 1.00 . If our Consolidated Leverage Ratio is (after giving pro forma effect to such payments) greater than or equal to 2.50 to 1.00 , the aggregate amount of such repurchases and dividend declarations cannot exceed (A) $50.0 in any fiscal year plus (B) an additional amount for all such repurchases and dividend declarations made after the Effective Date equal to the sum of (i) $100.0 plus (ii) a positive amount equal to 50% of cumulative Consolidated Net Income (as defined in the Credit Agreement generally as consolidated net income subject to certain adjustments solely for the purposes of determining this basket) during the period from the Effective Date to the end of the most recent fiscal quarter preceding the date of such repurchase or dividend declaration for which financial statements have been (or were required to be) delivered (or, in case such Consolidated Net Income is a deficit, minus 100% of such deficit) plus (iii) certain other amounts. At December 31, 2015 , we had $301.9 of available borrowing capacity under our revolving credit facilities after giving effect to $48.1 reserved for outstanding letters of credit. In addition, at December 31, 2015 , we had $224.1 of available issuance capacity under our foreign credit instrument facilities after giving effect to $275.9 reserved for outstanding letters of credit. At December 31, 2015 , we were in compliance with all covenants of our Credit Agreement. Other Borrowings and Financing Activities Certain of our businesses purchase goods and services under purchase card programs allowing for payment beyond their normal payment terms. As of December 31, 2015 and 2014, the participating businesses had $4.8 and $32.1 , respectively, outstanding under these arrangements. We are party to a trade receivables financing agreement, whereby we can borrow, on a continuous basis, up to $50.0 . Availability of funds may fluctuate over time given changes in eligible receivable balances, but will not exceed the $50.0 program limit. The facility contains representations, warranties, covenants and indemnities customary for facilities of this type. The facility does not contain any covenants that we view as materially constraining to the activities of our business.</t>
  </si>
  <si>
    <t>Derivative Financial Instruments</t>
  </si>
  <si>
    <t>Derivative Instruments and Hedging Activities Disclosure [Abstract]</t>
  </si>
  <si>
    <t>Derivative Financial Instruments Currency Forward Contracts and Currency Forward Embedded Derivatives We manufacture and sell our products in a number of countries and, as a result, are exposed to movements in foreign currency exchange rates. Our objective is to preserve the economic value of non-functional currency-denominated cash flows and to minimize the impact of changes as a result of currency fluctuations. Our principal currency exposures relate to the Euro, South African Rand, CNY and GBP. From time to time, we enter into forward contracts to manage the exposure on contracts with forecasted transactions denominated in non-functional currencies and to manage the risk of transaction gains and losses associated with assets/liabilities denominated in currencies other than the functional currency of certain subsidiaries ("FX forward contracts"). In addition, some of our contracts contain currency forward embedded derivatives ("FX embedded derivatives"), because the currency of exchange is not "clearly and closely" related to the functional currency of either party to the transaction. Certain of our FX forward contracts are designated as cash flow hedges. To the extent these derivatives are effective in offsetting the variability of the hedged cash flows, changes in the derivatives' fair value are not included in current earnings, but are included in accumulated other comprehensive income ("AOCI"). These changes in fair value are reclassified into earnings as a component of revenues or cost of products sold, as applicable, when the forecasted transaction impacts earnings. In addition, if the forecasted transaction is no longer probable, the cumulative change in the derivatives' fair value is recorded as a component of "Other income (expense), net" in the period in which the transaction is no longer considered probable of occurring. To the extent a previously designated hedging transaction is no longer an effective hedge, any ineffectiveness measured in the hedging relationship is recorded in earnings in the period in which it occurs. We had FX forward contracts with an aggregate notional amount of $139.8 and $212.5 outstanding as of December 31, 2015 and 2014 , respectively. Of our outstanding contracts as of December 31, 2015 , $136.8 and $3.0 are scheduled to mature in 2016 and 2017 , respectively. We also had FX embedded derivatives with an aggregate notional amount of $120.8 and $192.6 at December 31, 2015 and 2014 , respectively, with scheduled maturities of $88.4 , $28.0 and $4.4 in 2016 , 2017 and 2018 , respectively. The unrealized losses, net of taxes, recorded in AOCI related to FX forward contracts were $0.6 and $0.3 as of December 31, 2015 and 2014 , respectively. We anticipate reclassifying the unrealized losses as of December 31, 2015 to income over the next 12 months . The net loss recorded in "Other income (expense), net" related to FX forward contracts and embedded derivatives totaled $1.6 in 2015, $2.6 in 2014 and $0.3 in 2013. Commodity Contracts From time to time, we enter into commodity contracts to manage the exposure on forecasted purchases of commodity raw materials. The outstanding notional amount of commodity contracts was 4.2 pounds of copper at both December 31, 2015 and 2014 . We designate and account for these contracts as cash flow hedges and, to the extent these commodity contracts are effective in offsetting the variability of the forecasted purchases, the change in fair value is included in AOCI. We reclassify AOCI associated with our commodity contracts to cost of products sold when the forecasted transaction impacts earnings. As of December 31, 2015 and 2014 , the fair value of these contracts was $1.7 (current liabilities) and $1.4 (current liabilities), respectively. The unrealized loss, net of taxes, recorded in AOCI was $1.2 and $1.0 as of December 31, 2015 and 2014 , respectively. We anticipate reclassifying the unrealized loss as of December 31, 2015 to income over the next 12 months. The following summarizes the gross and net fair values of our FX forward and commodity contracts by counterparty at December 31, 2015 and 2014 : December 31, 2015 December 31, 2014 Gross Assets Gross Liabilities Net Gross Assets Gross Liabilities Net FX Forward Contracts: Counterparty A $ — $ — $ — $ — $ (0.1 ) $ (0.1 ) Counterparty B — (0.6 ) (0.6 ) 0.3 (3.5 ) (3.2 ) Counterparty C 0.1 (0.5 ) (0.4 ) 0.3 (0.7 ) (0.4 ) Aggregate of other counterparties — (0.4 ) (0.4 ) 0.1 (0.7 ) (0.6 ) Totals (1) $ 0.1 $ (1.5 ) $ (1.4 ) $ 0.7 $ (5.0 ) $ (4.3 ) Commodity Contracts: Counterparty A (2) $ — $ (1.7 ) $ (1.7 ) $ — $ (1.4 ) $ (1.4 ) ___________________________________________________________________ (1) We enter into arrangements designed to provide the right of setoff in the event of counterparty default or insolvency, and have elected to offset the fair values of our qualifying financial instruments in our consolidated balance sheets. Amounts presented in our consolidated balance sheets were as follows: December 31, 2015 December 31, 2014 Designated as hedging instruments: Accrued expenses (0.4 ) (0.1 ) Other long-term liabilities (0.2 ) (0.1 ) (0.6 ) (0.2 ) Not designated as hedging instruments: Accrued expenses (0.8 ) (4.1 ) (0.8 ) (4.1 ) Net fair value of FX forward contracts $ (1.4 ) $ (4.3 ) (2) Related contracts are designated as hedging instruments. Net amounts at December 31, 2015 and 2014 were recorded in "Accrued expenses." The following summarizes the fair value of our FX embedded derivative instruments, which are not designated as hedging instruments, and the related balance sheet classification as of December 31, 2015 and 2014 : Balance Sheet Classification December 31, 2015 December 31, 2014 Other current assets $ 8.0 $ 4.1 Other assets 3.1 1.2 Accrued expenses (3.7 ) (3.8 ) Other long-term liabilities (1.1 ) (0.6 ) $ 6.3 $ 0.9 The following summarizes the pre-tax gain (loss) recognized in AOCI resulting from derivative financial instruments designated as cash flow hedging relationships for the years ended December 31, 2015 , 2014 and 2013 : Year ended December 31, 2015 2014 2013 FX forward contracts $ 0.4 $ 0.4 $ (0.1 ) Commodity contracts (3.2 ) (2.5 ) (1.2 ) $ (2.8 ) $ (2.1 ) $ (1.3 ) The following summarizes the pre-tax gain (loss) related to derivative financial instruments designated as cash flow hedging relationships reclassified from AOCI to income through "Revenues" for FX forward contracts and "Cost of products sold" for commodity contracts for the years ended December 31, 2015 , 2014 and 2013 : Year ended December 31, 2015 2014 2013 FX forward contracts $ 0.6 $ (0.8 ) $ (4.0 ) Commodity contracts (2.8 ) (0.7 ) (1.3 ) $ (2.2 ) $ (1.5 ) $ (5.3 ) The following summarizes the gain (loss) recognized in "Other income (expense), net" for the years ended December 31, 2015 , 2014 and 2013 related to derivative financial instruments not designated as cash flow hedging relationships: Year ended December 31, 2015 2014 2013 FX forward contracts $ (6.5 ) $ (5.4 ) $ (1.3 ) FX embedded derivatives 4.9 2.8 1.0 $ (1.6 ) $ (2.6 ) $ (0.3 ) Concentrations of Credit Risk Financial instruments that potentially subject us to significant concentrations of credit risk consist of cash and equivalents, trade accounts receivable, and foreign currency forward and commodity contracts. These financial instruments, other than trade accounts receivable, are placed with high-quality financial institutions throughout the world. We periodically evaluate the credit standing of these financial institutions. We maintain cash levels in bank accounts that, at times, may exceed federally-insured limits. We have not experienced, and believe we are not exposed to significant risk of, loss in these accounts. We have credit loss exposure in the event of nonperformance by counterparties to the above financial instruments, but have no other off-balance-sheet credit risk of accounting loss. We anticipate, however, that counterparties will be able to fully satisfy their obligations under the contracts. We do not obtain collateral or other security to support financial instruments subject to credit risk, but we do monitor the credit standing of counterparties. Concentrations of credit risk arising from trade accounts receivable are due to selling to customers in a particular industry. We mitigate our credit risks by performing ongoing credit evaluations of our customers' financial conditions and obtaining collateral, advance payments, or other security when appropriate. No one customer, or group of customers that to our knowledge are under common control, accounted for more than 10% of our revenues for any period presented.</t>
  </si>
  <si>
    <t>Commitments, Contingent Liabilities and Other Matters</t>
  </si>
  <si>
    <t>Commitments and Contingencies Disclosure [Abstract]</t>
  </si>
  <si>
    <t>Commitments, Contingent Liabilities and Other Matters Leases We lease certain manufacturing facilities, offices, sales and service locations, machinery and equipment, vehicles and office equipment under various leasing programs accounted for as operating and capital leases, some of which include scheduled rent increases stated in the lease agreement. We do not have any significant leases that require rental payments based on contingent events nor have we received any significant lease incentive payments. Operating Leases The future minimum rental payments under operating leases with remaining non-cancelable terms in excess of one year are: Year Ending December 31, 2016 $ 12.7 2017 8.3 2018 6.9 2019 6.4 2020 4.9 Thereafter 7.6 Total minimum payments $ 46.8 Total operating lease expense, inclusive of rent based on scheduled rent increases and rent holidays recognized on a straight-line basis, was $19.1 in 2015 , $21.5 in 2014 and $22.2 in 2013 . General Numerous claims, complaints and proceedings arising in the ordinary course of business have been asserted or are pending against us or certain of our subsidiaries (collectively, “claims”). These claims relate to litigation matters (e.g., class actions, derivative lawsuits and contracts, intellectual property and competitive claims), environmental matters, product liability matters (predominately associated with alleged exposure to asbestos-containing materials), and other risk management matters (e.g., general liability, automobile, and workers' compensation claims) . Additionally, we may become subject to other claims of which we are currently unaware, which may be significant, or the claims of which we are aware may result in our incurring significantly greater loss than we anticipate. While we (and our subsidiaries) maintain property, cargo, auto, product, general liability, environmental, and directors' and officers' liability insurance and have acquired rights under similar policies in connection with acquisitions that we believe cover a significant portion of these claims, this insurance may be insufficient or unavailable (e.g., in the case of insurer insolvency) to protect us against potential loss exposures. Also, while we believe we are entitled to indemnification from third parties for some of these claims, these rights may be insufficient or unavailable to protect us against potential loss exposures. Our recorded liabilities related to these matters totaled $591.1 (including $534.4 for asbestos product liability matters) and $577.6 (including $515.4 for asbestos product liability matters) at December 31, 2015 and 2014 , respectively. Of these amounts, $552.8 and $545.1 are included in "Other long-term liabilities" within our consolidated balance sheets at December 31, 2015 and 2014 , respectively, with the remainder included in "Accrued expenses." The liabilities we record for these claims are based on a number of assumptions, including historical claims and payment experience and, with respect to asbestos claims, actuarial estimates of the future period during which additional claims are reasonably foreseeable. While we base our assumptions on facts currently known to us, they entail inherently subjective judgments and uncertainties. As a result, our current assumptions for estimating these liabilities may not prove accurate, and we may be required to adjust these liabilities in the future, which could result in charges to earnings. These variances relative to current expectations could have a material impact on our financial position and results of operations. Our asbestos-related claims are typical in certain of the industries in which we operate or pertain to legacy businesses we no longer operate. It is not unusual in these cases for fifty or more corporate entities to be named as defendants. We vigorously defend these claims, many of which are dismissed without payment, and the significant majority of costs related to these claims have historically been paid pursuant to our insurance arrangements. During the years ended December 31, 2015, 2014 and 2013, our payments for asbestos-related matters, net of insurance recoveries, were $6.9 , $5.5 and $4.3 , respectively. A significant increase in claims, costs and/or issues with existing insurance coverage (e.g., dispute with or insolvency of insurer(s)) could have a material adverse impact on our share of future payments related to these matters, and, as such, have a material impact on our financial position, results of operations and cash flows. We have recorded insurance recovery assets associated with the asbestos product liability matters, with such amounts totaling $493.3 and $479.1 at December 31, 2015 and 2014 , respectively, and included in "Other assets" within our consolidated balance sheets. These assets represent amounts that we believe we are or will be entitled to recover under agreements we have with insurance companies. The assets we record for these insurance recoveries are based on a number of assumptions, including the continued solvency of the insurers, and are subject to a variety of uncertainties . Our current assumptions for estimating these assets may not prove accurate, and we may be required to adjust these assets in the future, which could result in additional charges to earnings. These variances relative to current expectations could have a material impact on our financial position and results of operations. During the years ended December 31, 2015 and 2014, we recorded charges of $11.2 and $4.6 , respectively, as a result of changes in estimates associated with the liabilities and assets related to asbestos product liability matters. Of these charges, $8.0 and $3.1 were recorded to “Other income (expense), net” for the years ended December 31, 2015 and 2014, respectively, and $3.2 and $1.5 , respectively, to “Gain (loss) on disposition of discontinued operations, net of tax.” There were no such charges recorded during the year ended December 31, 2013. Large Power Projects in South Africa The business environment surrounding our large power projects in South Africa remains difficult, as we continue to experience delays, cost over-runs, and various other challenges associated with a complex set of contractual relationships among the end customer, prime contractors, various subcontractors (including us and our subcontractors), and various suppliers. We currently are involved in a number of claim disputes relating to these challenges. We are pursuing various commercial alternatives for addressing these challenges, in attempt to mitigate our overall financial exposure. During the third quarter of 2015, we gained considerable insight into the path forward for completing these projects, including our remaining scope, the estimated costs for completing such scope, and our expected recoverability of costs from the prime contractors and our subcontractors. In response to this new information, we revised our estimates of revenues, costs and profits associated with the projects. These revisions resulted in an increase in our “Loss from continuing operations before income taxes” for the year ended December 31, 2015 of $95.0 , which is comprised of a reduction in revenue of $57.2 and an increase in cost of products sold of $37.8 . In addition, these revisions resulted in an increase in our “Net loss” for the year ended December 31, 2015 of $71.2 and an increase in our “Loss per share of common stock” of $1.75 for the same period. In December 2015, our South African subsidiary, DBT Technologies (Pty) Ltd, along with Alstom S&amp;E Africa (Proprietary) Limited, a subsidiary of General Electric (collectively “GE”), signed an addendum to the agreement covering the terms of the companies’ commercial relationship regarding work on the Kusile power plant project under construction for the state-owned utility company, Eskom Holdings Limited (“Eskom”) in South Africa. The addendum resolves most of the material outstanding issues between us and GE for the scope of work related to the Air Cooled Condensers (“ACCs”) for the Kusile project. A separate addendum settles material outstanding issues between us and our subcontractor, Tubular Construction Projects (Pty) Ltd. (“TCP”). The agreement with GE eliminates our construction responsibilities on the ACCs of the final three units at the site and adjusts the timeline for completion of the project. As a result of this addendum, TCP has become directly responsible for construction on units 4-6. We will continue to provide materials and engineered components, as well as support for commissioning and technical compliance, for all six units and will remain responsible for completion of construction activities on units 1-3. The financial impact of the addendum was accounted for in the aforementioned revisions of revenues, costs and profits that were recorded during the third quarter of 2015. We recognize revenue associated with unapproved change orders and claims to the extent the related costs have been incurred and the amount expected of recovery is probable and reasonably estimable. At December 31, 2015, the projected revenues related to our large power projects in South Africa included approximately $25.0 related to claims and unapproved change orders. We believe these amounts are recoverable under the provisions of the related contracts and reflect our best estimate of recoverable amounts. Although we believe that our current estimates of revenues, costs and profits relating to these projects are reasonable, it is possible that future revisions of such estimates could have a material effect on our consolidated financial statements. Litigation Matters We are subject to other legal matters that arise in the normal course of business. We believe these matters are either without merit or of a kind that should not have a material effect, individually or in the aggregate, on our financial position, results of operations or cash flows; however, we cannot assure you that these proceedings or claims will not have a material effect on our financial position, results of operations or cash flows. 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As of December 31, 2015 , we had liabilities for site investigation and/or remediation at 35 sites ( 42 sites at December 31, 2014 ) that we own or control.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it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 In the case of contamination at offsite, third-party disposal sites, as of December 31, 2015 , we have been notified that we are potentially responsible and have received other notices of potential liability pursuant to various environmental laws at 24 sites ( 26 sites at December 31, 2014 ) at which the liability has not been settled, of which 7 sites ( 9 sites at December 31, 2014 ) have been active in the past few years. These laws may impose liability on certain persons that are considered jointly and severally liable for the costs of investigation and remediation of hazardous substances present at these sites, regardless of fault or legality of the original disposal. These persons include the present or former owners or operators of the site and companies that generated, disposed of or arranged for the disposal of hazardous substances at the site. We are considered a "de minimis" potentially responsible party at most of the sites, and we estimate that our aggregate liability, if any, related to these sites is not material to our consolidated financial statements. We conduct extensive environmental due diligence with respect to potential acquisitions, including environmental site assessments and such further testing as we may deem warranted. If an environmental matter is identified, we estimate the cost and either establish a liability, purchase insurance or obtain an indemnity from a financially sound seller; however, in connection with our acquisitions or dispositions, we may assume or retain significant environmental liabilities, some of which we may be unaware. The potential costs related to these environmental matters and the possible impact on future operations are uncertain due in part to the complexity of government laws and regulations and their interpretations, the varying costs and effectiveness of various clean-up technologies, the uncertain level of insurance or other types of recovery, and the questionable level of our responsibility. We record a liability when it is both probable and the amount can be reasonably estimated. In our opinion, after considering accruals established for such purposes, the cost of remedial actions for compliance with the present laws and regulations governing the protection of the environment is not expected to have a material impact, individually or in the aggregate, on our financial position, results of operations or cash flows. Self-Insured Risk Management Matters We are self-insured for certain of our workers' compensation, automobile, product and general liability, disability and health costs, and we believe that we maintain adequate accruals to cover our retained liability. Our accruals for risk management matters are determined by us, are based on claims filed and estimates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This insurance may be insufficient or unavailable (e.g., because of insurer insolvency) to protect us against loss exposure. Collaborative Arrangements Collaborative arrangements are defined as a contractual arrangement in which the parties are (1) active participants to the arrangements and (2) exposed to significant risks and rewards that depend on the commercial success of the endeavor. Costs incurred and revenues generated from transactions with third parties are required to be reported by the collaborators on the appropriate line item in their respective statements of operations. We enter into consortium arrangements for certain projects within our Power segment. Under such arrangements, each consortium member is responsible for performing certain discrete items of work within the total scope of the contracted work and the consortium expires when all contractual obligations are completed. The revenues for these discrete items of work are defined in the contract with the project owner and each consortium member bearing the profitability risk associated with its own work. Our consortium arrangements typically provide that each consortium member assumes responsibility for its share of any damages or losses associated with the project; however, the use of a consortium arrangement typically results in joint and several liability for the consortium members. If responsibility cannot be determined or a consortium member defaults, then the consortium members are responsible according to their share of the contract value. Within our consolidated financial statements, we account for our share of the revenues and profits under the consortium arrangements. As of December 31, 2015 , our share of the aggregate contract value on open consortium arrangements was $100.2 (of which approximately 68% had been recognized as revenue), and the aggregate contract value on open consortium arrangements was $371.7 . As of December 31, 2014 , our share of the aggregate contract value on open consortium arrangements was $65.2 (of which approximately 87% had been recognized as revenue), and the aggregate contract value on open consortium arrangements was $291.1 . At December 31, 2015 and 2014 , we recorded liabilities of $0.6 and $0.7 , respectively, representing the estimated fair value of our potential obligation under the joint and several liability provisions associated with the consortium arrangements. Executive Agreements The Board of Directors has approved an employment agreement for our President and Chief Executive Officer. This agreement has an initial term through December 31, 2017 and, thereafter, rolling terms of one year, and specifies the executive's current compensation, benefits and perquisites, severance entitlements, and other employment rights and responsibilities. The Compensation Committee of the Board of Directors has approved severance benefit agreements for our other five executive officers. These agreements cover each executive's entitlements in the event that the executive’s employment is terminated for other than cause, death or disability, or the executive resigns with good reason. The Compensation Committee of the Board of Directors has also approved change of control agreements for each of our executive officers, which cover each executive’s entitlements following a change of control. In addition, one former executive officer has an outstanding non-interest bearing 20 -year relocation home loan totaling $1.5 granted in connection with the 2001 move of our corporate headquarters.</t>
  </si>
  <si>
    <t>Shareholders' Equity and Stock-Based Compensation</t>
  </si>
  <si>
    <t>SHAREHOLDERS' EQUITY AND STOCK-BASED COMPENSATION</t>
  </si>
  <si>
    <t>Shareholders' Equity and Stock-Based Compensation Income (Loss) Per Share The following table sets forth the computations of the components used for the calculation of basic and diluted income (loss) per share: Year ended December 31, 2015 2014 2013 Numerator: Income (loss) from continuing operations $ (191.2 ) $ 116.1 $ 9.5 Less: Net income (loss) attributable to noncontrolling interests (33.4 ) (11.7 ) 0.7 Income (loss) from continuing operations attributable to SPX Corporation common shareholders for calculating basic and diluted income per share $ (157.8 ) $ 127.8 $ 8.8 Income from discontinued operations $ 74.2 $ 267.8 $ 202.8 Less: Net income (loss) attributable to noncontrolling interest (0.9 ) 2.2 1.7 Income from discontinued operations attributable to SPX Corporation common shareholders for calculating basic and diluted income per share $ 75.1 $ 265.6 $ 201.1 Denominator: Weighted-average number of common shares used in basic income per share 40.733 42.400 45.384 Dilutive securities — Employee stock options, restricted stock shares and restricted stock units — 0.631 0.622 Weighted-average number of common shares and dilutive securities used in diluted income per share 40.733 43.031 46.006 For the year ended December 31, 2015 , 0.351 of unvested restricted stock shares/units were not included in the computation of diluted earnings per share as we incurred losses from continuing operations during the period. For the years ended December 31, 2015 , 2014 and 2013 , 0.553 , 0.226 and 0.647 of unvested restricted stock shares/units, respectively, were not included in the computation of diluted earnings per share as the required market thresholds for vesting were not met. For the year ended December 31, 2015 , 0.505 of outstanding stock options were not included in the computation of diluted earnings per share because their exercise price was greater than the average market price of common shares. There were no stock options outstanding during the year ended December 31, 2014 , and all stock options outstanding were included in the computation of diluted earnings per share for the year ended December 31, 2013 . Common Stock and Treasury Stock At December 31, 2015 , we had 200.0 authorized shares of common stock (par value $0.01 ). Common shares issued, treasury shares and shares outstanding are summarized in the table below. Common Stock Issued Treasury Stock Shares Outstanding December 31, 2012 99.454 (51.150 ) 48.304 Stock options exercised 0.008 — 0.008 Share repurchases — (3.493 ) (3.493 ) Restricted stock shares and restricted stock units 0.133 0.123 0.256 Other 0.206 — 0.206 December 31, 2013 99.801 (54.520 ) 45.281 Share repurchases — (4.852 ) (4.852 ) Restricted stock shares and restricted stock units 0.096 0.166 0.262 Other 0.167 — 0.167 December 31, 2014 100.064 (59.206 ) 40.858 Restricted stock shares and restricted stock units 0.102 0.096 0.198 Other 0.360 — 0.360 December 31, 2015 100.526 (59.110 ) 41.416 Stock-Based Compensation Under the 2002 Stock Compensation Plan, as amended in 2006, 2011, 2012 and 2015, up to 0.443 shares of our common stock were available for grant at December 31, 2015 . The 2002 Stock Compensation Plan permits the issuance of new shares or shares from treasury upon the exercise of options, vesting of restricted stock units, or granting of restricted stock shares. Each share of restricted stock and restricted stock unit granted reduces availability by two shares. During the years ended December 31, 2015 , 2014 and 2013 , we classified excess tax benefits from stock-based compensation of $0.8 , $9.7 and $6.3 , respectively, as financing cash flows and included such amounts in "Minimum withholdings paid on behalf of employees for net share settlements, net of proceeds from the exercise of employee stock options and other" within our consolidated statements of cash flows. Restricted stock shares or restricted stock units may be granted to certain eligible employees or non-employee directors in accordance with applicable equity compensation plan documents and agreements. Subject to participants' continued employment and other plan terms and conditions, the restrictions lapse and awards generally vest over a period of time, generally one or three years. In some instances, such as death, disability, or retirement, stock may vest concurrently with or following an employee's termination. A substantial portion of the restricted stock shares and restricted stock unit awards vest based on performance thresholds, while the remaining portion vest based on the passage of time since grant date. Eligible employees received target performance awards in 2014 and 2013 in which the employee can earn between 25% and 125% of the target performance award in the event the award meets the required vesting criteria. Vesting for the 2014 and 2013 target performance awards is based on SPX shareholder return versus the S&amp;P Composite 1500 Industrials Index over three -year periods ending December 31, 2016 and December 31, 2015, respectively. In connection with the Spin-Off, the 2014 and 2013 target performance awards were modified to allow for a minimum vesting equivalent to 50% of the underlying shares at the end of the applicable remaining service periods. In connection with this modification, we recorded additional stock compensation expense of $2.1 in 2015. The remaining 2013 target performance awards (i.e., the remaining 50% ) did not meet the required performance target for the three years ended December 31, 2015 and, as such, these awards have been forfeited. Each eligible non-officer employee also received awards in 2015 , 2014 and 2013 that vest ratably over three years, subject only to the passage of time. Officers received awards in 2015 and 2014 that vest ratably over three years, subject to an internal performance metric. We grant restricted stock shares to non-employee directors under the 2006 Non-Employee Directors' Stock Incentive Plan (the "Directors' Plan") and the 2002 Stock Compensation Plan. Under the Directors' Plan, up to 0.027 shares of our common stock were available for grant at December 31, 2015 . The 2015 , 2014 and 2013 restricted stock grants to non-employee directors generally vest over a one -year vesting period. Restricted stock shares and restricted stock units that do not vest within the applicable vesting period are forfeited. Stock options may be granted to key employees in the form of incentive stock options or nonqualified stock options. The option price per share may be no less than the fair market value of our common stock at the close of business the day prior to the date of grant. Upon exercise, the employee has the option to surrender previously owned shares at current value in payment of the exercise price and/or for withholding tax obligations. The recognition of compensation expense for share-based awards, including stock options, is based on their grant date fair values. The fair value of each award is amortized over the lesser of the award's requisite or derived service period, which is generally up to three years. Compensation expense within income from continuing operations related to stock options, restricted stock shares and restricted stock units totaled $34.5 , $33.1 and $26.5 for the years ended December 31, 2015 , 2014 and 2013 , respectively, with the related tax benefit being $13.1 , $12.6 and $10.1 for the years ended December 31, 2015 , 2014 and 2013 , respectively. Restricted Stock Share and Restricted Stock Unit Awards We use the Monte Carlo simulation model valuation technique to determine fair value of our restricted stock shares and restricted stock units that contain a "market condition." The Monte Carlo simulation model utilizes multiple input variables that determine the probability of satisfying the market condition stipulated in the award and calculates the fair value of each restricted stock share and restricted stock unit award. We used the following assumptions in determining the fair value of the awards granted on the dates indicated below: Annual Expected Annual Expected Risk-Free Interest Rate Correlation January 2, 2014: SPX Corporation 33.7 % 1.02 % 0.76 % 0.7631 S&amp;P Composite 1500 Industrials Index 19.9 % n/a 0.76 % April 1, 2013: SPX Corporation 35.5 % 1.29 % 0.33 % 0.7668 S&amp;P Composite 1500 Industrials Index 21.2 % n/a 0.33 % January 2, 2013: SPX Corporation 36.3 % 1.42 % 0.37 % 0.7778 S&amp;P Composite 1500 Industrials Index 22.4 % n/a 0.37 % Annual expected stock price volatility is based on the three -year historical volatility. The annual expected dividend yield is based on annual expected dividend payments and the stock price on the date of grant. The average risk-free interest rate is based on the one -year through three -year daily treasury yield curve rate as of the grant date. The following table summarizes the restricted stock share and restricted stock unit activity from December 31, 2012 through December 31, 2015 : Unvested Restricted Stock Shares and Restricted Stock Units Weighted-Average Grant-Date Fair Value Per Share December 31, 2012 1.935 $ 54.70 Granted 0.652 61.66 Vested (0.754 ) 54.34 Forfeited (0.296 ) 52.20 December 31, 2013 1.537 58.39 Granted 0.519 86.99 Vested (0.604 ) 59.49 Forfeited (0.284 ) 63.76 December 31, 2014 1.168 69.22 Pre-spin: Granted 0.451 81.60 Vested (0.262 ) 78.71 Canceled (0.212 ) 52.67 Impact of Spin-Off: Terminations (0.785 ) * Conversions 1.010 * Post-spin: Granted 0.510 12.32 Canceled (0.011 ) 20.34 December 31, 2015 1.869 $ 17.63 As of December 31, 2015 , there was $13.1 of unrecognized compensation cost related to restricted stock share and restricted stock unit compensation arrangements. We expect this cost to be recognized over a weighted-average period of 2.2 years. Stock Options On January 2, 2015, eligible employees were granted options to purchase a total of 0.323 shares. In connection with the Spin-Off, options to purchase 0.282 shares were terminated as they related to employees who transitioned to SPX FLOW. On October 14, 2015, eligible employees were granted options to purchase a total of 0.883 shares. The fair value of each of the stock option grants during 2015 was estimated using a Black-Scholes option-pricing model, based on the following assumptions: Annual Expected Annual Expected Risk-Free Interest Rate Expected Life of Options (in years) October 14, 2015: 27.86 % — % 1.64 % 6.0 January 2, 2015: 36.53 % 1.75 % 1.97 % 6.0 Annual expected stock price volatility was based on the six -year historical volatility of SPX’s common stock. The annual expected dividend yield for the January 2, 2015 grant was based on the then-expected annual dividend payments for SPX and SPX’s stock price at the date of grant. In connection with the Spin-Off, we discontinued dividend payments immediately following the second quarter dividend payment for 2015 and have no plans to pay a dividend in the foreseeable future. Accordingly, no annual expected dividend yield was included in the fair value estimate of the October 14, 2015 grant. The risk-free interest rate was based on the seven -year treasury constant maturity rate. The expected life of the options was based on a three -year pro-rata vesting schedule and represents the period of time the awards are expected to be outstanding. The following table shows stock option activity from December 31, 2012 through December 31, 2015 . Shares Weighted- Average Exercise Price Options outstanding and exercisable at December 31, 2012 0.013 $ 62.45 Exercised (0.008 ) 50.79 Terminated (0.005 ) 85.36 Options outstanding and exercisable at December 31, 2013 — — No activity — — Options outstanding and exercisable at December 31, 2014 — — Granted pre-spin 0.323 85.87 Impact of Spin-Off: Terminations (0.282 ) 85.87 Conversion 0.123 * Granted post-spin 0.883 12.36 Options outstanding and exercisable at December 31, 2015 1.047 $ 12.91 As of December 31, 2015, there was $3.2 of unrecognized compensation cost related to the outstanding stock options. We expect this cost to be recognized over a weighted-average period of 2.7 years. The aggregate intrinsic value (market value of stock less the option exercise price) of options exercised during the year ended December 31, 2013 was $0.4 . Accumulated Other Comprehensive Income The changes in the components of accumulated other comprehensive income, net of tax, for the year ended December 31, 2015 were as follows: Foreign Currency Translation Adjustment Net Unrealized Losses on Qualifying Cash Flow Hedges (1) Pension and Postretirement Liability Adjustment and Other (2) Total December 31, 2014 $ 59.0 $ (1.3 ) $ 4.9 $ 62.6 Other comprehensive income (loss) before reclassifications (132.9 ) (1.8 ) 0.5 (134.2 ) Amounts reclassified from accumulated other comprehensive income — 1.2 (0.9 ) 0.3 Current-period other comprehensive loss (132.9 ) (0.6 ) (0.4 ) (133.9 ) Spin-Off of FLOW Business 354.5 0.1 — 354.6 December 31, 2015 $ 280.6 $ (1.8 ) $ 4.5 $ 283.3 ___________________________________________________________________ (1) Net of tax benefit of $0.8 and $1.1 as of December 31, 2015 and 2014 , respectively. (2) Net of provision of $3.1 and $3.0 as of December 31, 2015 and 2014 , respectively. The balances as of December 31, 2015 and 2014 include unamortized prior service credits. The current period other comprehensive income relates to prior service credits that resulted from the amendment to the U.S. Plan and SIARP (see Note 10 for additional details). The changes in the components of accumulated other comprehensive income, net of tax, for the year ended December 31, 2014 were as follows: Foreign Currency Translation Adjustment Net Unrealized Losses on Qualifying Cash Flow Hedges (1) Net Unrealized Losses on Available-for- Sale Securities Pension and Postretirement Liability Adjustment and Other (2) Total Balance at December 31, 2013 $ 296.8 $ (0.8 ) $ (3.7 ) $ (4.8 ) $ 287.5 Other comprehensive income (loss) before reclassifications (237.8 ) (1.6 ) 3.6 4.9 (230.9 ) Amounts reclassified from accumulated other comprehensive income — 1.1 0.1 4.8 6.0 Current-period other comprehensive income (loss) (237.8 ) (0.5 ) 3.7 9.7 (224.9 ) Balance at December 31, 2014 $ 59.0 $ (1.3 ) $ — $ 4.9 $ 62.6 ___________________________________________________________________ (1) Net of tax benefit of $1.1 and $1.0 as of December 31, 2014 and 2013 , respectively. (2) Net of tax (provision) benefit of $(3.0) and $2.2 as of December 31, 2014 and 2013 , respectively. The balance as of December 31, 2013 primarily includes $(5.0) , net of tax, related to our share of the pension liability adjustment for EGS as of December 31, 2013. In connection with the sale of our interest in EGS during 2014, as described in Note 9, we recognized our share of the pension liability adjustment for EGS as a component of the gain on the sale of our investment interest. The following summarizes amounts reclassified from each component of accumulated comprehensive income for the years ended December 31, 2015 and 2014 : Amount Reclassified from AOCI Affected Line Items in the Consolidated Statements of Operations Year ended December 31, 2015 2014 Losses on qualifying cash flow hedges: FX forward contracts $ (0.6 ) $ 0.8 Revenues Commodity contracts 2.8 0.7 Cost of products sold Pre-tax 2.2 1.5 Income taxes (1.0 ) (0.4 ) $ 1.2 $ 1.1 Pension and postretirement items: Recognition of our share of the pension liability adjustment for EGS $ — $ 7.4 Other income (expense), net Amortization of unrecognized prior service credits (1.1 ) (0.3 ) Selling, general and administrative Pre-tax (1.1 ) 7.1 Income taxes 0.2 (2.3 ) $ (0.9 ) $ 4.8 Common Stock in Treasury On February 16, 2012, we entered into a written trading plan under Rule 10b5-1 of the Exchange Act ("Rule 10b5-1"), to facilitate the repurchase of up to $350.0 of shares of our common stock on or before February 14, 2013, in accordance with a share repurchase program authorized by our Board of Directors. During January 2013, we repurchased 1.514 shares of our common stock for $104.4 , which completed the repurchases authorized under this trading plan. In addition, we repurchased 1.864 shares of our common stock on the open market for $144.6 during the year ended December 31, 2013. On December 18, 2013, we entered into a written trading plan under Rule 10b5-1to facilitate the repurchase of up to $500.0 of shares of our common stock on or before December 31, 2014, in accordance with a share repurchase program authorized by our Board of Directors. We repurchased 0.115 shares of our common stock for $11.2 under this trading plan during December 2013. During 2014, we repurchased 4.852 shares of our common stock for $488.8 , which completed the repurchases authorized under this trading plan. During the years ended December 31, 2015 , 2014 and 2013 , "Common stock in treasury" was decreased by the settlement of restricted stock units issued from treasury stock of $7.0 , $13.8 and $14.2 , respectively, and increased by $1.8 , $7.9 and $11.0 , respectively, for common stock that was surrendered by recipients of restricted stock as a means of funding the related minimum income tax withholding requirements. Dividends In connection with the Spin-Off, we discontinued dividend payments immediately following the second quarter dividend payment for 2015. Dividends declared totaled $30.9 , $63.2 and $45.5 for the years ended December 31, 2015 , 2014 and 2013 , respectively, while dividends paid during these periods were $45.9 , $59.8 and $34.7 , respectively. Preferred Stock None of our 3.0 shares of authorized no par value preferred stock was outstanding at December 31, 2015 , 2014 or 2013 .</t>
  </si>
  <si>
    <t>Fair Value</t>
  </si>
  <si>
    <t>Fair Value Disclosures [Abstract]</t>
  </si>
  <si>
    <t>Fair Value Fair value is the price that would be received to sell an asset or paid to transfer a liability in an orderly transaction between market participants at the measurement date. In the absence of active markets for the identical assets or liabilities, such measurements involve developing assumptions based on market observable data and, in the absence of such data, internal information consistent with what market participants would use in a hypothetical transaction that occurs at the measurement date. Observable inputs reflect market data obtained from independent sources, while unobservable inputs reflect our market assumptions. Preference is given to observable input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whose inputs are observable or whose significant value drivers are observable. • Level 3 — Significant inputs to the valuation model are unobservable. There were no changes during the periods presented to the valuation techniques we use to measure asset and liability fair values on a recurring basis. Except as previously discussed in Note 10, there were no transfers between the three levels of the fair value hierarchy for the periods presented. The following section describes the valuation methodologies we use to measure different financial instruments at fair value on a recurring basis. Derivative Financial Instruments Our financial derivative assets and liabilities include FX forward contracts, FX embedded derivatives and commodity contracts, valued using valuation models based on observable market inputs such as forward rates, interest rates, our own credit risk and the credit risk of our counterparties, which comprise investment-grade financial institutions. Based on these inputs, the derivative assets and liabilities are classified within Level 2 of the valuation hierarchy. We have not made any adjustments to the inputs obtained from the independent sources. Based on our continued ability to enter into forward contracts, we consider the markets for our fair value instruments active. We primarily use the income approach, which uses valuation techniques to convert future amounts to a single present amount. As of December 31, 2015 , there had been no significant impact to the fair value of our derivative liabilities due to our own credit risk, as the related instruments are collateralized under our senior credit facilities. Similarly, there had been no significant impact to the fair value of our derivative assets based on our evaluation of our counterparties' credit risks. Assets and liabilities measured at fair value on a recurring basis include the following as of December 31, 2015 : Fair Value Measurements Using Level 1 Level 2 Level 3 Other current assets — FX embedded derivatives $ — $ 8.0 $ — Other assets — FX embedded derivatives — 3.1 — Accrued expenses — FX forward contracts, FX embedded derivatives and commodity contracts — (6.6 ) — Other long-term liabilities — FX embedded derivatives and FX forward contracts — (1.3 ) — Assets and liabilities measured at fair value on a recurring basis include the following as of December 31, 2014 : Fair Value Measurements Using Level 1 Level 2 Level 3 Other current assets — FX embedded derivatives $ — $ 4.1 $ — Other assets — FX embedded derivatives — 1.2 — Accrued expenses — FX forward contracts, FX embedded derivatives, and commodity contracts — (9.4 ) — Other long-term liabilities — FX forward contracts and FX embedded derivatives — (0.7 ) — Goodwill, Indefinite-Lived Intangible and Other Long-Lived Assets Certain of our non-financial assets are subject to impairment analysis, including long-lived assets, indefinite-lived intangible assets and goodwill. We review the carrying amounts of such assets whenever events or changes in circumstances indicate that the carrying amounts may not be recoverable or at least annually for indefinite-lived intangible assets and goodwill. Any resulting asset impairment would require that the instrument be recorded at its fair value. As of December 31, 2015 , and with the exception of the impairment charges noted below, we did not have any significant non-financial assets or liabilities that are required to be measured at fair value on a recurring or non-recurring basis. During the fourth quarter of 2015, we determined that the fair value of our Balcke Duerr reporting unit was less than the carrying value of its net assets (see Note 8). The fair value of our Balcke Duerr reporting unit was based upon weighting the income and market approaches utilizing estimated cash flows and a terminal value discounted at a rate of return that reflects the relative risk of the cash flows, as well as valuation multiples derived from comparable publicly-traded companies that were applied to the historical and projected operating results for the Balcke Duerr reporting unit (unobservable inputs - Level 3). Based on this analysis, we recorded a $13.7 impairment charge related to Balcke Duerr’s goodwill during the fourth quarter of 2015, which represented the entire amount of Balcke Duerr’s goodwill. During 2014, we recorded an impairment charge of $10.9 related to the trademarks of a business within our Power reportable segment. The fair value of the trademarks was determined by applying estimated royalty rates to projected revenues, with the resulting cash flows discounted at a rate of return that reflected current market conditions (unobservable inputs — Level 3). In addition, during 2014 we recorded an impairment charge of $18.0 related to our Cooling Power reporting unit's investment in the Shanghai Electric joint venture as we determined that the fair value of the investment was less than its carrying value. The fair value of the investment was based upon weighting the income and market approaches, utilizing estimated cash flows and a terminal value discounted at a rate of return that reflects the relative risk of the cash flows (unobservable inputs — Level 3). Indebtedness and Other The estimated fair value of our debt instruments (excluding capital leases) as of December 31, 2015 and 2014 approximated the related carrying values of $372.1 and $719.5 , respectively, due primarily to the variable market-based interest rates for such instruments. See Note 12 for further details.</t>
  </si>
  <si>
    <t>Quarterly Results (Unaudited)</t>
  </si>
  <si>
    <t>Quarterly Financial Information Disclosure [Abstract]</t>
  </si>
  <si>
    <t>Quarterly Results (Unaudited) First (3) Second Third Fourth (3) 2015 2014 2015 2014 2015 2014 2015 2014 Operating revenues $ 376.3 $ 418.4 $ 459.4 $ 489.1 $ 374.1 $ 489.6 $ 509.5 $ 555.6 Gross profit 74.5 93.6 96.0 108.2 2.9 112.5 119.0 111.9 Income (loss) from continuing operations, net of tax (1) (4) (41.0 ) 248.9 (11.9 ) (19.2 ) (130.7 ) (12.2 ) (7.6 ) (101.4 ) Income (loss) from discontinued operations, net of tax (2) 31.0 66.4 48.2 69.0 0.1 75.8 (5.1 ) 56.6 Net income (loss) (4) (10.0 ) 315.3 36.3 49.8 (130.6 ) 63.6 (12.7 ) (44.8 ) Less: Net income (loss) attributable to noncontrolling interests (1) (2.9 ) (0.4 ) (2.6 ) (1.2 ) (25.6 ) 0.3 (3.2 ) (8.2 ) Net income (loss) attributable to SPX Corporation common shareholders (4) $ (7.1 ) $ 315.7 $ 38.9 $ 51.0 $ (105.0 ) $ 63.3 $ (9.5 ) $ (36.6 ) Basic income (loss) per share of common stock: Continuing operations, net of tax (4) $ (0.95 ) $ 5.63 $ (0.24 ) $ (0.40 ) $ (2.58 ) $ (0.28 ) $ (0.11 ) $ (2.27 ) Discontinued operations, net of tax 0.77 1.51 1.20 1.58 — 1.79 (0.12 ) 1.37 Net income (loss) (4) $ (0.18 ) $ 7.14 $ 0.96 $ 1.18 $ (2.58 ) $ 1.51 $ (0.23 ) $ (0.90 ) Diluted income (loss) per share of common stock: Continuing operations, net of tax (4) $ (0.95 ) $ 5.52 $ (0.24 ) $ (0.40 ) $ (2.58 ) $ (0.28 ) $ (0.11 ) $ (2.27 ) Discontinued operations, net of tax 0.77 1.48 1.20 1.58 — 1.79 (0.12 ) 1.37 Net income (loss) (4) $ (0.18 ) $ 7.00 $ 0.96 $ 1.18 $ (2.58 ) $ 1.51 $ (0.23 ) $ (0.90 ) ___________________________________________________________________ Note: The sum of the quarters' income per share may not equal the full year per share amounts. (1) As discussed in Note 9, during the first quarter of 2014, we completed the sale of our 44.5% interest in EGS to Emerson Electric Co. for cash proceeds of $574.1 , which resulted in a pre-tax gain of $491.2 . We completed the redemption of all our 7.625% senior notes during the first quarter of 2014. As a result of the redemption, we recorded a pre-tax charge of $32.5 during the quarter. During the first quarter of 2014, we recognized a pre-tax loss of $15.3 related to settlement losses and actuarial losses, which resulted primarily from the lump-sum payment action associated with the U.S. Plan that took place during the quarter (see Note 10 for further details). During the third quarter of 2015, we revised our estimates of expected revenues and profits associated with our large power projects in South Africa. As a result of these revisions, we reduced revenue and pre-tax income from continuing operations by $ 57.2 and $ 95.0 , respectively. In addition, the revision resulted in an increase to “Net loss attributable to noncontrolling interests” of $23.8 . See Notes 5 and 14 for additional details. During the fourth quarter of 2014, we revised our estimates of revenues and profits associated with our large power projects in South Africa. As a result of these revisions, revenues and pre-tax income from continuing operations for the fourth quarter of 2014 were reduced by $25.0 . In addition, the revision resulted in an increase to “Net loss attributable to noncontrolling interests” of $6.3 . See Note 5 for additional details. During the fourth quarter of 2015 and 2014, we recognized pre-tax actuarial losses of $12.0 and $80.6 , respectively, associated with our pension and postretirement benefit plans (see Note 10 for further details). During the fourth quarter of 2015 and 2014, we recognized impairment charges of $13.7 and $28.9 , respectively, associated with goodwill and other long-term assets of certain businesses within our Power segment (see Note 8 for further details). (2) As discussed in Note 4, we sold TPS for cash consideration of $42.5 during the first quarter of 2014. The sale resulted in a gain, net of taxes, of $21.5 during that quarter. (3)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5 are March 28, June 27 and September 26, compared to the respective March 29, June 28 and September 27, 2014 dates. This practice only affects the quarterly reporting periods and not the annual reporting period. We had one less day in the first quarter of 2015 and we had one more day in the fourth quarter of 2015 than in the respective 2014 periods. (4) As discussed in Note 1, certain corrections were made to previously reported amounts. Within the quarterly results presented above, we have decreased income from continuing operations, net of tax, net income, and net income attributable to SPX Corporation common shareholders for the quarters ended March 29, 2014, June 28, 2014, September 27, 2014, and December 31, 2014 by $2.5 , $0.2 , $0.2 and $1.6 , respectively. The earnings per share impact of the above mentioned items for the same periods was a decrease of $0.06 , $0.01 , $0.01 , and $0.04 , respectively, for both basic and diluted earnings per share from continuing operations, as well as both total basic and diluted earnings per share.</t>
  </si>
  <si>
    <t>Reconciliation of Previously Reported Amounts Revised and Restated</t>
  </si>
  <si>
    <t>Accounting Changes and Error Corrections [Abstract]</t>
  </si>
  <si>
    <t>Reconciliation of Previously Reported Amounts to Amounts Revised and Restated</t>
  </si>
  <si>
    <t>Reconciliation of Previously Reported Amounts to Amounts Revised and Restated As described in Note 4, we completed the Spin-Off of SPX FLOW on September 26, 2015 and are presenting SPX FLOW as a discontinued operation in the accompanying consolidated financial statements. Furthermore, as described in Note 1, we have identified certain misstatements relating to prior years’ consolidated financial statements and have corrected these prior period misstatements in the accompanying consolidated financial statements. The impacts of these changes on selected financial amounts within the accompanying consolidated financial statements are summarized below: Year Ended December 31, 2014 As Previously Reported (1) Reclassification of Discontinued Operations (2) Correction of Prior Period Misstatement (3) As Revised and Restated (4) Consolidated Statement of Operations: Revenues $ 4,721.1 $ (2,768.4 ) $ — $ 1,952.7 Gross profit 1,363.6 (937.4 ) — 426.2 Income from continuing operations, net of tax 380.1 (259.5 ) (4.5 ) 116.1 Income from discontinued operations, net of tax 8.3 259.5 — 267.8 Net income 388.4 — (4.5 ) 383.9 Less: Net loss attributable to noncontrolling interest (9.5 ) — — (9.5 ) Net income attributable to SPX Corporation common stockholders $ 397.9 $ — $ (4.5 ) $ 393.4 Basic income per share of common stock attributable to SPX Corporation common shareholders $ 9.38 $ 9.28 Diluted income per share of common stock attributable to SPX Corporation common shareholders $ 9.25 $ 9.14 Year Ended December 31, 2013 As Previously Reported (1) Reclassification of Discontinued Operations (2) Correction of Prior Period Misstatement (3) As Revised and Restated (4) Consolidated Statement of Operations: Revenues $ 4,773.3 $ (2,804.5 ) $ — $ 1,968.8 Gross profit 1,381.0 (897.6 ) — 483.4 Income from continuing operations, net of tax 211.3 (201.5 ) (0.3 ) 9.5 Income from discontinued operations, net of tax 1.3 201.5 — 202.8 Net income 212.6 — (0.3 ) 212.3 Less: Net income attributable to noncontrolling interest 2.4 — — 2.4 Net income attributable to SPX Corporation common stockholders $ 210.2 $ — $ (0.3 ) $ 209.9 Basic income per share of common stock attributable to SPX Corporation common shareholders $ 4.63 $ 4.62 Diluted income per share of common stock attributable to SPX Corporation common shareholders $ 4.57 $ 4.56 As of December 31, 2014 As Previously Reported (1) Reclassification of Discontinued Operations (2) Correction of Prior Period Misstatement (5) As Revised and Restated (4) Assets: Intangibles, net $ 831.0 $ (659.3 ) $ (2.5 ) $ 169.2 Other assets 729.8 (101.4 ) (5.4 ) 623.0 Liabilities: Deferred and other income taxes 294.9 (227.1 ) 1.3 69.1 Equity: Retained Earnings 2,637.8 — (9.2 ) 2,628.6 (1) Amounts reported in our 2014 Annual Report on Form 10-K. (2) Reflects the effect of reclassifying SPX FLOW to discontinued operations for the years ended December 31, 2014 and 2013, and as of December 31, 2014, to conform to current presentation. See Note 4 for additional details. (3) Reflects the correction of misstatements identified related to the understatement of an impairment charge associated with certain trademarks, the improper capitalization of software development costs, and the understatement of deferred income tax liabilities. See Note 1 for additional details. (4) Reflects the resulting amounts in the accompanying consolidated statements of operations for the years ended December 31, 2014 and 2013, and the accompanying consolidated balance sheet at December 31, 2014. (5) Reflects the correction of misstatements identified related to the understatement of an impairment charge associated with certain trademarks, the improper capitalization of software development costs, and the understatement of deferred income tax liabilities $(4.3) , partially offset by the tax effects of the first two misstatements $(3.0) . See Note 1 for additional details.</t>
  </si>
  <si>
    <t>Summary of Significant Accounting Policies (Policies)</t>
  </si>
  <si>
    <t>Basis of Presentation</t>
  </si>
  <si>
    <t>Basis of Presentation The consolidated financial statements include SPX Corporation's ("SPX", "our", or "we") accounts prepared in conformity with accounting principles generally accepted in the United States ("GAAP") after the elimination of intercompany transactions. Investments in unconsolidated companies where we exercise significant influence but do not have control are accounted for using the equity method.</t>
  </si>
  <si>
    <t>Spin- Off of Flow Business and Agreement for Sale of Dry Cooling</t>
  </si>
  <si>
    <t>Spin-Off of FLOW Business — On September 26, 2015 (the “Distribution Date”), we completed the spin-off to our stockholders (the “Spin-Off”) of all the outstanding shares of SPX FLOW, Inc. (“SPX FLOW”), a wholly-owned subsidiary of SPX prior to the Spin-Off, which at the time of the Spin-Off held the businesses comprising our Flow Technology reportable segment, our Hydraulic Technologies business, and certain of our corporate subsidiaries (collectively, the “FLOW Business”). On the Distribution Date, each of our stockholders of record as of the close of business on September 16, 2015 (the “Record Date”) received one share of common stock of SPX FLOW for every share of SPX common stock held as of the Record Date. SPX FLOW is now an independent public company trading under the symbol “FLOW” on the New York Stock Exchange. Following the Spin-Off, SPX’s common stock continues to be listed on the New York Stock Exchange, but trades under the new ticker symbol, “SPXC”. The financial results of SPX FLOW for the three years ended December 31, 2015 have been classified as discontinued operations within the accompanying consolidated financial statements. Unless otherwise indicated, amounts provided in these Notes pertain to continuing operations only (see Note 4 for information on discontinued operations). Agreement for Sale of Dry Cooling — On November 20, 2015, we entered into an agreement for the sale of our dry cooling business. The sales price is estimated to be $48.0 , subject to adjustment for working capital at the closing date. The dry cooling business, which is headquartered in Brussels with facilities in China and the United States, accounts for approximately 10% of the revenues of our Power reportable segment. This business also includes SPX’s ownership interest in its joint venture with Shanghai Electric Group Co., Ltd. ("Shanghai Electric"). The transaction is expected to be finalized during the first half of 2016 and is subject to the receipt of certain regulatory approvals. The transaction does not include SPX’s South African subsidiary, DBT Technologies (Pty) Ltd. The assets and liabilities of the dry cooling business, as of December 31, 2015, have been classified as held for sale within the accompanying consolidated balance sheet. See Note 4 for information on such assets and liabilities.</t>
  </si>
  <si>
    <t>New Segment Reporting Structure</t>
  </si>
  <si>
    <t>New Segment Reporting Structure — Prior to the Spin-Off, we aggregated certain of our operating segments into two reportable segments, Flow Technology and Thermal Equipment and Services, while our remaining operating segments, which included our Hydraulic Technologies business, were combined within an “All Other” category that we referred to as Industrial Products and Services and Other. As noted above, the Spin-Off included our Flow Technology reportable segment and our Hydraulic Technologies business. In addition, the Spin-Off resulted in a change of our chief operating decision maker (“CODM”). As a result of the Spin-Off, we realigned our segment reporting structure, effective for the quarter ended September 26, 2015. Under the realigned structure, our reportable segments are as follows: HVAC, Detection and Measurement, and Power. The realigned segment reporting structure reflects the manner in which our new CODM is managing our business. In connection with the change in reportable segments, and in accordance with the provisions of Accounting Standards Codification ("ASC") Topic 350, “Intangibles - Goodwill and Other,” we reallocated goodwill among certain of our reporting units based on the respective fair value of such reporting units. See Note 5 for additional information regarding our realigned segment reporting structure and Note 8 regarding the goodwill and intangible assets of our reportable segments.</t>
  </si>
  <si>
    <t>Foreign Currency Translation and Transactions</t>
  </si>
  <si>
    <t>Foreign Currency Translation and Transactions — The financial statements of our foreign subsidiaries are translated into U.S. dollars in accordance with the Foreign Currency Matters Topic of the Financial Accounting Standards Board Codification ("Codification" or "ASC"). Balance sheet accounts are translated at the current rate at the end of each period and income statement accounts are translated at the average rate for each period. Gains and losses on foreign currency translations are reflected as a separate component of shareholders' equity and other comprehensive income.</t>
  </si>
  <si>
    <t>Cash Equivalents</t>
  </si>
  <si>
    <t>Cash Equivalents — We consider highly liquid money market investments with original maturities of three months or less at the date of purchase to be cash equivalents.</t>
  </si>
  <si>
    <t>Revenue Recognition</t>
  </si>
  <si>
    <t>Revenue Recognition — We recognize revenues from product sales upon shipment to the customer (e.g., FOB shipping point) or upon receipt by the customer (e.g., FOB destination), in accordance with the agreed upon customer terms. Revenues from service contracts and long-term maintenance arrangements are recognized on a straight-line basis over the agreement period. Sales with FOB destination terms are primarily to power transformer customers. Sales to distributors with return rights are recognized upon shipment to the distributor with expected returns estimated and accrued at the time of sale. The accrual considers restocking charges for returns and in some cases the distributor must issue a replacement order before the return is authorized. Actual return experience may vary from our estimates. We recognize revenues separately for arrangements with multiple deliverables that meet the criteria for separate units of accounting as defined by the Revenue Recognition Topic of the Codification. The deliverables under these arrangements typically include hardware and software components, installation, maintenance, extended warranties and software upgrades. Amounts allocated to each element are based on its objectively determined fair value, such as the sales price of the product or service when it is sold separately, competitor prices for similar products or our best estimate. The hardware and software components are usually recognized as revenue contemporaneously, as both are required for essential functionality of the products, with the installation being recognized upon completion. Revenues related to maintenance, extended warranties and software upgrades are recognized on a pro-rata basis over the coverage period. We offer sales incentive programs primarily to effect volume rebates and promotional and advertising allowances. These programs are only significant to one of our business units. The liability for these programs, and the resulting reduction to reported revenues, is determined primarily through trend analysis, historical experience and expectations regarding customer participation. Amounts billed for shipping and handling are included in revenues. Costs incurred for shipping and handling are recorded in cost of products sold. Taxes assessed by governmental authorities that are directly imposed on a revenue-producing transaction between a seller and a customer are presented on a net basis (excluded from revenues) in our consolidated statements of operations. In addition, certain of our businesses, primarily within the Power reportable segment, also recognize revenues from long-term construction/installation contracts under the percentage-of-completion method of accounting. The percentage-of-completion is measured principally by the percentage of costs incurred to date for each contract to the estimated total costs for such contract at completion. We recognize revenues for similar short-term contracts using the completed-contract method of accounting. Provisions for any estimated losses on uncompleted long-term contracts are made in the period in which such losses are determined. In the case of customer change orders for uncompleted long-term contracts, estimated recoveries are included for work performed in forecasting ultimate profitability on certain contracts. Due to uncertainties inherent in the estimation process, it is possible that completion costs, including those arising from contract penalty provisions and final contract settlements, may be revised in the near-term. Such revisions to costs and income are recognized in the period in which the revisions are determined. Costs and estimated earnings in excess of billings arise when revenues have been recorded but the amounts have not been billed under the terms of the contracts. These amounts are recoverable from customers upon various measures of performance, including achievement of certain milestones, completion of specified units or completion of the contract. Claims related to long-term contracts are recognized as revenue only after we have determined that collection is probable and the amount can be reliably estimated. Claims made by us involve negotiation and, in certain cases, litigation or other dispute-resolution processes. In the event we incur litigation or other dispute-resolution costs in connection with claims, such costs are expensed as incurred, although we may seek to recover these costs. Claims against us are recognized when a loss is considered probable and amounts are reasonably estimable.</t>
  </si>
  <si>
    <t>Research and Development Costs</t>
  </si>
  <si>
    <t>Research and Development Costs — We expense research and development costs as incurred. We charge costs incurred in the research and development of new software included in products to expense until technological feasibility is established. After technological feasibility is established, additional eligible costs are capitalized until the product is available for general release. We amortize these costs over the economic lives of the related products and include the amortization in cost of products sold. We perform periodic reviews of the recoverability of these capitalized software costs. At the time we determine that capitalized amounts are not recoverable based on the estimated cash flows to be generated from the applicable software, we write off any unrecoverable capitalized amounts.</t>
  </si>
  <si>
    <t>Property, Plant and Equipment</t>
  </si>
  <si>
    <t>Property, Plant and Equipment — Property, plant and equipment ("PP&amp;E") is stated at cost, less accumulated depreciation. We use the straight-line method for computing depreciation expense over the useful lives of PP&amp;E, which do not exceed 40 years for buildings and range from 3 to 15 years for machinery and equipment. Depreciation expense, including amortization of capital leases, was $34.0 , $37.7 and $39.9 for the years ended December 31, 2015 , 2014 and 2013 , respectively. Leasehold improvements are amortized over the life of the related asset or the life of the lease, whichever is shorter. Interest is capitalized on significant construction or installation projects. No interest was capitalized during 2015 , 2014 or 2013.</t>
  </si>
  <si>
    <t>Pension and Postretirement</t>
  </si>
  <si>
    <t>Pension and Postretirement — We recognize changes in the fair value of plan assets and actuarial gains and losses in earnings during the fourth quarter of each year, unless earlier remeasurement is required, as a component of net periodic benefit expense and, accordingly, recognize the effects of plan investment performance, interest rate changes, and changes in actuarial assumptions as a component of earnings in the year in which they occur. The remaining components of pension/postretirement expense, primarily service and interest costs and expected return on plan assets, are recorded on a quarterly basis.</t>
  </si>
  <si>
    <t>Income Taxes — We account for our income taxes based on the requirements of the Income Taxes Topic of the Codification, which includes an estimate of the amount of taxes payable or refundable for the current year and deferred tax liabilities and assets for the future tax consequences of events that have been recognized in our consolidated financial statements or tax returns. Deferred income taxes reflect the net tax effects of temporary differences between the carrying amounts of assets and liabilities for financial reporting purposes and the amounts used for income tax purposes. We periodically assess the realizability of deferred tax assets and the adequacy of deferred tax liabilities, including the results of local, state, federal or foreign statutory tax audits or estimates and judgments used.</t>
  </si>
  <si>
    <t xml:space="preserve"> Derivative Financial Instruments — We use foreign currency forward contracts ("FX forward contracts") to manage our exposures to fluctuating currency exchange rates, and forward contracts to manage the exposure on forecasted purchases of commodity raw materials ("commodity contracts"). We have used interest rate protection agreements ("Swaps") to manage our exposures to fluctuating interest rate risk on variable rate debt. Derivatives are recorded on the balance sheet and measured at fair value. For derivatives designated as hedges of the fair value of assets or liabilities, the changes in fair values of both the derivatives and the hedged items are recorded in current earnings. For derivatives designated as cash flow hedges, the effective portion of the changes in fair value of the derivatives is recorded in accumulated other comprehensive income ("AOCI") and subsequently recognized in earnings when the hedged items impact earnings. Changes in the fair value of derivatives not designated as hedges, and the ineffective portion of cash flow hedges, are recorded in current earnings. We do not enter into financial instruments for speculative or trading purposes. For those transactions that are designated as cash flow hedges, on the date the derivative contract is entered into, we document our hedge relationship, including identification of the hedging instruments and the hedged items, as well as our risk management objectives and strategies for undertaking the hedge transaction. We also assess, both at inception and quarterly thereafter, whether such derivatives are highly effective in offsetting changes in the fair value of the hedged item. See Notes 13 and 16 for further information. Cash flows from hedging activities are included in the same category as the items being hedged, which are primarily operating activities.</t>
  </si>
  <si>
    <t>Accounts Receivable Allowances</t>
  </si>
  <si>
    <t>Accounts Receivable Allowances — We provide allowances for estimated losses on uncollectible accounts based on our historical experience and the evaluation of the likelihood of success in collecting specific customer receivables. In addition, we maintain allowances for customer returns, discounts and invoice pricing discrepancies, with such allowances primarily based on historical experience.</t>
  </si>
  <si>
    <t>Inventory</t>
  </si>
  <si>
    <t>Inventory — We estimate losses for excess and/or obsolete inventory and the net realizable value of inventory based on the aging and historical utilization of the inventory and the evaluation of the likelihood of recovering the inventory costs based on anticipated demand and selling price.</t>
  </si>
  <si>
    <t>Long-Lived Assets and Intangible Assets Subject to Amortization</t>
  </si>
  <si>
    <t>Long-Lived Assets and Intangible Assets Subject to Amortization — We continually review whether events and circumstances subsequent to the acquisition of any long-lived assets, or intangible assets subject to amortization, have occurred that indicate the remaining estimated useful lives of those assets may warrant revision or that the remaining balance of those assets may not be fully recoverable. If events and circumstances indicate that the long-lived assets should be reviewed for possible impairment, we use projections to assess whether future cash flows on an undiscounted basis related to the assets are likely to exceed the related carrying amount. We will record an impairment charge to the extent that the carrying value of the assets exceed their fair values as determined by valuation techniques appropriate in the circumstances, which could include the use of similar projections on a discounted basis. In determining the estimated useful lives of definite-lived intangibles, we consider the nature, competitive position, life cycle position, and historical and expected future operating cash flows of each acquired asset, as well as our commitment to support these assets through continued investment and legal infringement protection.</t>
  </si>
  <si>
    <t>Goodwill and Indefinite-Lived Intangible Assets</t>
  </si>
  <si>
    <t>Goodwill and Indefinite-Lived Intangible Assets — We test goodwill and indefinite-lived intangible assets for impairment annually during the fourth quarter and continually assess whether a triggering event has occurred to determine whether the carrying value exceeds the implied fair value. The fair value of reporting units is based generally on discounted projected cash flows, but we also consider factors such as comparable industry price multiples. We employ cash flow projections that we believe to be reasonable under current and forecasted circumstances, the results of which form the basis for making judgments about the carrying values of the reported net assets of our reporting units. Many of our businesses closely follow changes in the industries and end markets that they serve. Accordingly, we consider estimates and judgments that affect the future cash flow projections, including principal methods of competition, such as volume, price, service, product performance and technical innovations, as well as estimates associated with cost reduction initiatives, capacity utilization and assumptions for inflation and foreign currency changes. Actual results may differ from these estimates under different assumptions or conditions. See Note 8 for further information, including discussion of impairment charges recorded in 2015 and 2014 .</t>
  </si>
  <si>
    <t>Accrued Expenses</t>
  </si>
  <si>
    <t>Accrued Expenses — We make estimates and judgments in establishing accruals as required under GAAP.</t>
  </si>
  <si>
    <t>Legal</t>
  </si>
  <si>
    <t>Legal — It is our policy to accrue for estimated losses from legal actions or claims when events exist that make the realization of the losses probable and they can be reasonably estimated. We do not discount legal obligations or reduce them by anticipated insurance recoveries.</t>
  </si>
  <si>
    <t>Environmental Remediation Costs</t>
  </si>
  <si>
    <t xml:space="preserve"> Environmental Remediation Costs — We expense costs incurred to investigate and remediate environmental issues unless they extend the economic useful lives of related assets. We record liabilities when it is probable that an obligation has been incurred and the amounts can be reasonably estimated.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We generally do not discount environmental obligations or reduce them by anticipated insurance recoveries.</t>
  </si>
  <si>
    <t>Risk Management Matters</t>
  </si>
  <si>
    <t xml:space="preserve"> Risk Management Matters — We are subject to claims associated with risk management matters (e.g., product liability, predominately associated with alleged exposure to asbestos-containing materials, general liability, automobile, and workers’ compensation claims). The liabilities we record for these claims are based on a number of assumptions, including historical claims and payment experience and, with respect to asbestos claims, actuarial estimates of the future period during which additional claims are reasonably foreseeable. We also have recorded insurance recovery assets associated with the asbestos product liability matters. These assets represent amounts that we believe we are or will be entitled to recover under agreements we have with insurance companies. The assets we record for these insurance recoveries are based on a number of assumptions, including the continued solvency of the insurers, and are subject to a variety of uncertainties. In addition, we are self-insured for certain of our workers' compensation, automobile, product, general liability, disability and health costs, and we maintain adequate accruals to cover our retained liabilities. Our accruals for self-insurance liabilities are based on claims filed and an estimate of claims incurred but not yet reported, and generally are not discounted. We consider a number of factors, including third-party actuarial valuations, when making these determinations. We maintain third-party stop-loss insurance policies to cover certain liability costs in excess of predetermined retained amounts; however, this insurance may be insufficient or unavailable (e.g., because of insurer insolvency) to protect us against potential loss exposures. The key assumptions considered in estimating the ultimate cost to settle reported claims and the estimated costs associated with incurred but not yet reported claims include, among other things, our historical and industry claims experience, trends in health care and administrative costs, our current and future risk management programs, and historical lag studies with regard to the timing between when a claim is incurred and reported.</t>
  </si>
  <si>
    <t>Warranty</t>
  </si>
  <si>
    <t xml:space="preserve"> Warranty — In the normal course of business, we issue product warranties for specific products and provide for the estimated future warranty cost in the period in which the sale is recorded. We provide for the estimate of warranty cost based on contract terms and historical warranty loss experience that is periodically adjusted for recent actual experience. Because warranty estimates are forecasts that are based on the best available information, claims costs may differ from amounts provided. In addition, due to the seasonal fluctuations at certain of our businesses, the timing of warranty provisions and the usage of warranty accruals can vary period to period. We make adjustments to initial obligations for warranties as changes in the obligations become reasonably estimable.</t>
  </si>
  <si>
    <t>Income Taxes — We perform reviews of our income tax positions on a continuous basis and accrue for potential uncertain tax positions in accordance with the Income Taxes Topic of the Codification. Accruals for these uncertain tax positions are classified as "Income taxes payable" and "Deferred and other income taxes" in the accompanying consolidated balance sheets based on an expectation as to the timing of when the matter will be resolved. As events change or resolutions occur, these accruals are adjusted, such as in the case of audit settlements with taxing authorities. For tax positions where it is more likely than not that a tax benefit will be sustained, we record the largest amount of tax benefit with a greater than 50% likelihood of being realized upon ultimate settlement with a taxing authority, assuming such authority has full knowledge of all relevant information. These reviews also entail analyzing the realization of deferred tax assets. When we believe that it is more likely than not that we will not realize a benefit for a deferred tax asset based on all available evidence, we establish a valuation allowance.</t>
  </si>
  <si>
    <t xml:space="preserve"> Employee Benefit Plans — Defined benefit plans cover a portion of our salaried and hourly employees, including certain employees in foreign countries. As discussed in Note 1, we recognize changes in the fair value of plan assets and actuarial gains and losses associated with our pension and postretirement benefit plans in earnings during the fourth quarter of each year, unless earlier remeasurement is required, as a component of net periodic benefit expense. The remaining components of pension/postretirement expense, primarily service and interest costs and expected return on plan assets, are recorded on a quarterly basis. See Note 10 for further discussion of our pension and postretirement benefits. We derive pension expense from an actuarial calculation based on the defined benefit plans' provisions and our assumptions regarding discount rate and rate of increase in compensation levels. We determine the discount rate for our more significant U.S. plans by matching the expected projected benefit obligation cash flows of the plans to a yield curve that is representative of long-term, high-quality (rated AA or higher) fixed income debt instruments as of the measurement date. For our other plans, we determine the discount rate based on representative bond indices. The rate of increase in compensation levels is established based on our expectations of current and foreseeable future increases in compensation. We also consult with independent actuaries in determining these assumptions.</t>
  </si>
  <si>
    <t>Environmental Matters</t>
  </si>
  <si>
    <t>Environmental Matters Our operations and properties are subject to federal, state, local and foreign regulatory requirements relating to environmental protection. It is our policy to comply fully with all applicable requirements. As part of our effort to comply, we have a comprehensive environmental compliance program that includes environmental audits conducted by internal and external independent professionals, as well as regular communications with our operating units regarding environmental compliance requirements and anticipated regulations. Based on current information, we believe that our operations are in substantial compliance with applicable environmental laws and regulations, and we are not aware of any violations that could have a material effect, individually or in the aggregate, on our business, financial condition, and results of operations or cash flows. As of December 31, 2015 , we had liabilities for site investigation and/or remediation at 35 sites ( 42 sites at December 31, 2014 ) that we own or control. In addition, while we believe that we maintain adequate accruals to cover the costs of site investigation and/or remediation, we cannot provide assurance that new matters, developments, laws and regulations, or stricter interpretations of existing laws and regulations will not materially affect our business or operations in the future. Our environmental accruals cover anticipated costs, including investigation, remediation, and operation and maintenance of clean-up sites. Our estimates are based primarily on investigations and remediation plans established by independent consultants, regulatory agencies and potentially responsible third parties. Accordingly, our estimates may change based on future developments, including new or changes in existing environmental laws or policies, differences in costs required to complete anticipated actions from estimates provided, future findings of investigation or remediation actions, or alteration to the expected remediation plans. It is our policy to revise an estimate once it becomes probable and the amount of change can be reasonably estimated. We generally do not discount our environmental accruals and do not reduce them by anticipated insurance recoveries. We take into account third-party indemnification from financially viable parties in determining our accruals where there is no dispute regarding the right to indemnification.</t>
  </si>
  <si>
    <t>Summary of Significant Accounting Policies (Tables)</t>
  </si>
  <si>
    <t>Schedule of costs and estimated earnings on uncompleted contracts</t>
  </si>
  <si>
    <t>Costs and estimated earnings on uncompleted contracts, from their inception, and related amounts billed as of December 31, 2015 and 2014 were as follows: 2015 2014 Costs incurred on uncompleted contracts $ 1,338.4 $ 1,326.4 Estimated earnings to date 66.4 167.2 1,404.8 1,493.6 Less: Billings to date (1,414.8 ) (1,493.9 ) Billings in excess of costs and estimated earnings $ (10.0 ) $ (0.3 )</t>
  </si>
  <si>
    <t>Schedule of net costs and estimated earnings in excess of billings</t>
  </si>
  <si>
    <t>These amounts are included in the accompanying consolidated balance sheets at December 31, 2015 and 2014 as shown below. Amounts for billed retainages and receivables to be collected in excess of one year are not significant for the periods presented. 2015 2014 Costs and estimated earnings in excess of billings (1) $ 106.3 $ 95.5 Billings in excess of costs and estimated earnings on uncompleted contracts (2) (116.3 ) (95.8 ) Net billings in excess of costs and estimated earnings $ (10.0 ) $ (0.3 ) ___________________________________________________________________ (1) Reported as a component of "Accounts receivable, net." (2) Reported as a component of "Accrued expenses."</t>
  </si>
  <si>
    <t>Use of Estimates (Tables)</t>
  </si>
  <si>
    <t>Schedule of activity for accounts receivable allowance accounts</t>
  </si>
  <si>
    <t>Summarized below is the activity for these allowance accounts. Year ended December 31, 2015 2014 2013 Balance at beginning of year $ 14.8 $ 24.7 $ 26.9 Allowances provided 14.1 16.2 19.4 Write-offs, net of recoveries, credits issued and other (18.7 ) (26.1 ) (21.6 ) Balance at end of year $ 10.2 $ 14.8 $ 24.7</t>
  </si>
  <si>
    <t>Schedule of accrued expenses</t>
  </si>
  <si>
    <t>Summarized in the table below are the components of accrued expenses at December 31, 2015 and 2014 . December 31, 2015 2014 Employee benefits $ 83.8 $ 96.2 Unearned revenue (1) 193.3 170.9 Warranty 20.3 20.8 Other (2) 131.6 152.3 Total (3) $ 429.0 $ 440.2 ___________________________________________________________________ (1) Unearned revenue includes billings in excess of costs and estimated earnings on uncompleted contracts accounted for under the percentage-of-completion method of revenue recognition, customer deposits and unearned amounts on service contracts. (2) Other consists of various items including, among other items, accrued legal costs, interest, restructuring costs and dividends payable, none of which is individually material. (3) The balance at December 31, 2015 includes $25.3 related to our dry cooling business. As indicated in Note 1, on November 20, 2015, we entered into an agreement to sell the dry cooling business. As a result, the assets and liabilities of the dry cooling business have been classified as "held for sale" in the accompanying consolidated balance sheet as of December 31, 2015. See Note 4 for information on the assets and liabilities of the dry cooling business as of December 31, 2015.</t>
  </si>
  <si>
    <t>Schedule of product warranty accrual</t>
  </si>
  <si>
    <t>The following is an analysis of our product warranty accrual for the periods presented: Year ended December 31, 2015 2014 2013 Balance at beginning of year $ 37.5 $ 34.7 $ 36.8 Provisions 18.8 21.4 17.8 Usage (16.1 ) (17.8 ) (20.1 ) Currency translation adjustment (0.6 ) (0.8 ) 0.2 Balance at end of year 39.6 37.5 34.7 Less: Current portion of warranty 20.3 20.8 22.2 Non-current portion of warranty $ 19.3 $ 16.7 $ 12.5 __________________________________________________________________</t>
  </si>
  <si>
    <t>Discontinued Operations and Assets and Liabilities Held for Sale (Tables)</t>
  </si>
  <si>
    <t>Schedule of income (loss) from discontinued operations and related income taxes</t>
  </si>
  <si>
    <t>Major classes of line items constituting pre-tax income and after-tax income of SPX FLOW for the years ended December 31, 2015 (1) , 2014 and 2013 are shown below: Year ended December 31, 2015 (1) 2014 2013 Revenues $ 1,775.1 $ 2,768.4 $ 2,804.5 Costs and expenses: Costs of products sold 1,179.3 1,831.0 1,906.9 Selling, general and administrative (2) 368.2 507.8 522.4 Intangible amortization 17.7 26.1 27.2 Impairment of intangible assets 15.0 11.7 6.7 Special charges 41.2 13.8 14.4 Other income (expense), net (3) 1.3 (1.9 ) (5.5 ) Interest expense, net (32.6 ) (41.1 ) (41.7 ) Income before taxes 122.4 335.0 279.7 Income tax provision (43.0 ) (75.5 ) (78.2 ) Income from discontinued operations 79.4 259.5 201.5 Less: Net income (loss) attributable to noncontrolling interest (0.9 ) (2.2 ) 1.7 Income from discontinued operations attributable to shareholders $ 80.3 $ 261.7 $ 199.8 (1) Represents financial results for SPX FLOW through the date of Spin-Off (i.e., the nine months ended September 26, 2015), except for a revision to increase the income tax provision by $1.4 that was recorded during the fourth quarter of 2015. (2) Includes $ 30.8 and $3.5 for the years ended December 31, 2015 and December 31, 2014, respectively, of professional fees and other costs that were incurred in connection with the Spin-Off. (3) Includes, for the year ended December 31, 2014, $5.0 of costs incurred to obtain the consents required of the holders of our 6.875% senior notes to amend certain provisions of the indenture governing such senior notes, with such consent obtained in connection with the Spin-Off.</t>
  </si>
  <si>
    <t>Schedule of major classes of assets and liabilities, excluding intercompany balances, of businesses reported as discontinued operations</t>
  </si>
  <si>
    <t>For the years ended December 31, 2015 , 2014 and 2013 , selected information regarding the results of operations of our businesses included in discontinued operations, other than SPX FLOW, was as follows: Year ended December 31, 2015 2014 2013 Revenues $ — $ 27.7 $ 148.9 Pre-tax income (loss) — (6.1 ) 7.0 Income (loss) from discontinued operations, net — (5.0 ) 5.3 For the years ended December 31, 2015 , 2014 and 2013 , results of operations from our businesses reported as discontinued operations were as follows: Year ended December 31, 2015 (1) 2014 2013 SPX FLOW Income from discontinued operations $ 122.4 $ 335.0 $ 279.7 Income tax provision (43.0 ) (75.5 ) (78.2 ) Income from discontinued operations, net 79.4 259.5 201.5 All other Income (loss) from discontinued operations (8.6 ) 22.1 3.6 Income tax (provision) benefit 3.4 (13.8 ) (2.3 ) Income (loss) from discontinued operations, net (5.2 ) 8.3 1.3 Total Income from discontinued operations 113.8 357.1 283.3 Income tax provision (39.6 ) (89.3 ) (80.5 ) Income from discontinued operations, net $ 74.2 $ 267.8 $ 202.8 (1) Represents amounts for SPX FLOW through the date of Spin-Off (i.e., the nine months ended September 26, 2015), except for a revision to increase the income tax provision by $1.4 that was recorded during the fourth quarter of 2015. The assets and liabilities of SPX FLOW have been reclassified to assets and liabilities of discontinued operations as of December 31, 2014. The components of SPX FLOW’s assets and liabilities as of December 31, 2014 are shown below: ASSETS: Cash and equivalents $ 190.4 Accounts receivable, net 593.9 Inventories, net 330.4 Other current assets 106.5 Assets of discontinued operations - current 1,221.2 Property, plant and equipment, net 433.0 Goodwill 1,081.0 Intangibles, net 659.3 Other assets 101.4 Assets of discontinued operations - non current 2,274.7 Total assets - discontinued operations $ 3,495.9 LIABILITIES: Accounts payable $ 252.0 Accrued expenses 452.1 Income taxes payable 35.4 Short-term debt and current maturities of long-term debt 26.3 Liabilities of discontinued operations - current 765.8 Long-term debt 610.3 Other long-term liabilities (includes $227.1 of "Deferred and other income taxes") 421.9 Liabilities of discontinued operations - non current 1,032.2 Total liabilities - discontinued operations $ 1,798.0 The following table presents selected financial information regarding cash flows of SPX FLOW that are included within discontinued operations in the consolidated statements of cash flows: Year ended December 31, 2015 (1) 2014 2013 Non-cash items included in income from discontinued operations Depreciation and amortization $ 44.3 $ 65.8 $ 69.9 Impairment of intangible assets 15.0 11.7 6.7 Capital expenditures 43.1 40.7 23.4 Payment of capital lease obligation — 60.8 — (1) Represents financial results for SPX FLOW through the date of Spin-Off (i.e., the nine months ended September 26, 2015).</t>
  </si>
  <si>
    <t>Schedule of major classes of assets and liabilities held for sale</t>
  </si>
  <si>
    <t>The major classes of assets and liabilities held for sale as of December 31, 2015 are shown below: Assets: Accounts receivable, net $ 49.2 Inventories, net 12.9 Other current assets 13.9 Property, plant and equipment, net 3.3 Goodwill 10.7 Intangibles, net 8.3 Other assets 8.8 Assets held for sale $ 107.1 Liabilities: Accounts payable $ 13.7 Accrued expenses 25.3 Other long-term liabilities 2.3 Liabilities held for sale $ 41.3</t>
  </si>
  <si>
    <t>Information on Reportable Segments (Tables)</t>
  </si>
  <si>
    <t>Schedule of reportable segments and other operating segments, including the results of acquisitions from the respective dates of acquisition</t>
  </si>
  <si>
    <t>Financial data for our reportable segments for the years ended December 31, 2015 , 2014 and 2013 were as follows: 2015 2014 2013 Revenues: HVAC segment $ 529.1 $ 535.7 $ 497.3 Detection and Measurement segment 232.3 244.4 271.3 Power segment (1) 957.9 1,172.6 1,200.2 Consolidated revenues $ 1,719.3 $ 1,952.7 $ 1,968.8 Income (loss): HVAC segment $ 80.2 $ 69.4 $ 66.6 Detection and Measurement segment (2) 46.0 55.2 72.6 Power segment (1) (110.5 ) 5.0 34.6 Total income for segments 15.7 129.6 173.8 Corporate expense 100.8 131.7 136.2 Pension and postretirement expense (income) 18.9 106.1 (22.6 ) Stock-based compensation expense 34.5 33.1 26.5 Impairment of goodwill and other long-term assets 13.7 28.9 — Special charges, net 17.8 9.3 17.9 Consolidated operating income (loss) $ (170.0 ) $ (179.5 ) $ 15.8 Capital expenditures: HVAC segment $ 2.3 $ 4.3 $ 3.2 Detection and Measurement segment 1.2 2.3 1.7 Power segment 10.0 8.2 11.4 General corporate 4.4 5.6 15.8 Total capital expenditures $ 17.9 $ 20.4 $ 32.1 2015 2014 2013 Depreciation and amortization: HVAC segment $ 4.6 $ 4.5 $ 4.5 Detection and Measurement segment 2.8 2.7 2.3 Power segment 22.9 25.5 29.1 General corporate 8.9 10.7 9.8 Total depreciation and amortization $ 39.2 $ 43.4 $ 45.7 Identifiable assets: HVAC segment $ 623.0 $ 684.8 $ 651.9 Detection and Measurement segment 256.5 217.1 212.6 Power segment 928.6 1,047.4 1,122.6 General corporate 373.2 449.1 1,025.9 Discontinued operations — 3,495.9 3,838.7 Total identifiable assets $ 2,181.3 $ 5,894.3 $ 6,851.7 Geographic Areas: Revenues: (3) United States $ 1,255.4 $ 1,302.6 $ 1,286.1 Germany 121.6 171.2 175.7 China 92.8 140.9 83.7 South Africa 54.2 109.2 234.2 United Kingdom 69.6 69.2 58.9 Other 125.7 159.6 130.2 $ 1,719.3 $ 1,952.7 $ 1,968.8 Tangible Long-Lived Assets: United States $ 837.9 $ 796.9 $ 905.0 Other 76.2 64.0 50.1 Long-lived assets of continuing operations 914.1 860.9 955.1 Long-lived assets of discontinued operations — 534.4 698.3 Total tangible long-lived assets $ 914.1 $ 1,395.3 $ 1,653.4 ___________________________________________________________________ (1) As further discussed in Note 14, during the third quarter of 2015, we made revisions to our estimates of expected revenues and profits on our large power projects in South Africa. As a result of these revisions, we reduced revenue and segment income by $ 57.2 and $ 95.0 , respectively, during the third quarter of 2015. During the fourth quarter of 2014, we reduced the revenues and profits on our large power projects in South Africa by $25.0 due to schedule delays and financial challenges faced by certain of our subcontractors. As of December 31, 2015, certain of these projects had cumulative losses. During the years ended December 31, 2015 and 2014, we recorded losses of approximately $ 105.0 and 9.2 , respectively, related to these projects. There were no losses recorded on these projects during the year ended December 31, 2013. (2) As further discussed in Notes 1 and 18, we identified certain misstatements associated with previously reported amounts. To correct these misstatements, and as permitted by SAB Topic 1.N, we have restated prior period consolidated financial statements included herein, including a reduction of segment income of $ 0.9 and $2.4 for the years ended December 31, 2014 and 2013, when compared to the amounts previously reported. (3) Revenues are included in the above geographic areas based on the country that recorded the customer revenue.</t>
  </si>
  <si>
    <t>Special Charges, Net (Tables)</t>
  </si>
  <si>
    <t>Schedule of special charges by expense type</t>
  </si>
  <si>
    <t>Special charges for the years ended December 31, 2015 , 2014 and 2013 are described in more detail below and in the applicable sections that follow: Years Ended December 31, 2015 2014 2013 Employee termination costs $ 16.0 $ 8.7 $ 17.3 Facility consolidation costs 1.4 0.3 — Other cash costs, net 0.1 0.3 0.3 Non-cash asset write-downs 0.3 — 0.3 Total $ 17.8 $ 9.3 $ 17.9</t>
  </si>
  <si>
    <t>Schedule of special charges</t>
  </si>
  <si>
    <t>2013 Charges: Employee Termination Costs Facility Consolidation Costs Other Cash Costs, Net Non-Cash Asset Write-downs Total Special Charges HVAC segment $ 0.6 $ — $ — $ — $ 0.6 Detection and Measurement segment 0.5 — 0.1 — 0.6 Power segment 16.1 — — — 16.1 Corporate 0.1 — 0.2 0.3 0.6 Total $ 17.3 $ — $ 0.3 $ 0.3 $ 17.9 2015 Charges: Employee Termination Costs Facility Consolidation Costs Other Cash Costs, Net Non-Cash Asset Write-downs Total Special Charges HVAC segment $ 0.9 $ 0.1 $ (0.2 ) $ 0.3 $ 1.1 Detection and Measurement segment 0.9 — — — 0.9 Power segment 13.1 1.3 0.3 — 14.7 Corporate 1.1 — — — 1.1 Total $ 16.0 $ 1.4 $ 0.1 $ 0.3 $ 17.8 2014 Charges: Employee Termination Costs Facility Consolidation Costs Other Cash Costs, Net Non-Cash Asset Write-downs Total Special Charges HVAC segment $ 0.7 $ 0.2 $ — $ — $ 0.9 Detection and Measurement segment 1.2 — — — 1.2 Power segment 6.1 0.1 0.3 — 6.5 Corporate 0.7 — — — 0.7 Total $ 8.7 $ 0.3 $ 0.3 $ — $ 9.3</t>
  </si>
  <si>
    <t>Schedule of the analysis of the entity's restructuring liabilities</t>
  </si>
  <si>
    <t>The following is an analysis of our restructuring liabilities for the years ended December 31, 2015 , 2014 and 2013 : December 31, 2015 2014 2013 Balance at beginning of year $ 5.1 $ 8.9 $ 4.6 Special charges (1) 17.5 9.3 22.0 Utilization — cash (2) (10.9 ) (13.2 ) (18.0 ) Currency translation adjustment and other (0.4 ) 0.1 0.3 Balance at the end of year $ 11.3 $ 5.1 $ 8.9 ___________________________________________________________________ (1) The years ended December 31, 2015 , 2014 and 2013 included $ 0.0 , $ 0.0 and $ 4.4 , respectively, of charges that related to discontinued operations for which we have retained the related liabilities, and excluded $ 0.3 , $ 0.0 and $ 0.3 , respectively, of non-cash charges that impacted special charges but not the restructuring liabilities. (2) The years ended December 31, 2015 , 2014 and 2013 included $ 0.0 , $ 0.6 and $ 3.6 of cash utilized to settle retained liabilities of discontinued operations.</t>
  </si>
  <si>
    <t>Inventories, Net (Tables)</t>
  </si>
  <si>
    <t>Schedule of inventories</t>
  </si>
  <si>
    <t>Inventories at December 31, 2015 and 2014 comprised the following: December 31, 2015 2014 Finished goods $ 58.4 $ 40.0 Work in process 58.2 59.5 Raw materials and purchased parts 79.4 80.0 Total FIFO cost 196.0 179.5 Excess of FIFO cost over LIFO inventory value (12.4 ) (12.1 ) Total inventories (1) $ 183.6 $ 167.4 (1) The balance at December 31, 2015 includes $12.9 related to our dry cooling business. As previously noted, the assets and liabilities of the dry cooling business have been classified as "held for sale" in the accompanying consolidated balance sheet as of December 31, 2015. See Note 4 for information on the assets and liabilities of the dry cooling business as of December 31, 2015.</t>
  </si>
  <si>
    <t>Goodwill and Other Intangible Assets (Tables)</t>
  </si>
  <si>
    <t>Schedule of changes in the carrying amount of goodwill, by reportable segment and other operating segments</t>
  </si>
  <si>
    <t>The changes in the carrying amount of goodwill, by reportable segment, for the year ended December 31, 2015 , were as follows: December 31, Goodwill Impairments Foreign December 31, HVAC segment Gross goodwill $ 267.5 $ — $ — $ (6.2 ) $ 261.3 Accumulated impairments (147.9 ) — — 2.7 (145.2 ) Goodwill 119.6 — — (3.5 ) 116.1 Detection and Measurement segment Gross goodwill 220.2 — — (1.1 ) 219.1 Accumulated impairments (139.1 ) — — 1.1 (138.0 ) Goodwill 81.1 — — — 81.1 Power segment Gross goodwill 417.2 — — (11.9 ) 405.3 Accumulated impairments (243.5 ) — (13.7 ) 8.2 (249.0 ) Goodwill (1) 173.7 — (13.7 ) (3.7 ) 156.3 Total Gross goodwill 904.9 — — (19.2 ) 885.7 Accumulated impairments (530.5 ) — (13.7 ) 12.0 (532.2 ) Goodwill (1) $ 374.4 $ — $ (13.7 ) $ (7.2 ) $ 353.5 (1) The balance at December 31, 2015 includes $10.7 related to our dry cooling business. As previously noted, the assets and liabilities of the dry cooling business have been classified as "held for sale" in the accompanying consolidated balance sheet as of December 31, 2015. See Note 4 for information on the assets and liabilities of the dry cooling business as of December 31, 2015. The changes in the carrying amount of goodwill, by reportable segment, for the year ended December 31, 2014 , were as follows: December 31, Goodwill Impairments Foreign December 31, HVAC segment Gross goodwill $ 275.2 $ — $ — $ (7.7 ) $ 267.5 Accumulated impairments (150.6 ) — — 2.7 (147.9 ) Goodwill 124.6 — — (5.0 ) 119.6 Detection and Measurement segment Gross goodwill 222.7 — — (2.5 ) 220.2 Accumulated impairments (140.5 ) — — 1.4 (139.1 ) Goodwill 82.2 — — (1.1 ) 81.1 Power segment Gross goodwill 426.2 — — (9.0 ) 417.2 Accumulated impairments (248.9 ) — — 5.4 (243.5 ) Goodwill 177.3 — — (3.6 ) 173.7 Total Gross goodwill 924.1 — — (19.2 ) 904.9 Accumulated impairments (540.0 ) — — 9.5 (530.5 ) Goodwill $ 384.1 $ — $ — $ (9.7 ) $ 374.4</t>
  </si>
  <si>
    <t>Schedule of identifiable intangible assets</t>
  </si>
  <si>
    <t>Identifiable intangible assets were as follows: December 31, 2015 December 31, 2014 Gross Accumulated Net Gross Accumulated Net Intangible assets with determinable lives: Customer relationships $ 25.4 $ (9.5 ) $ 15.9 $ 25.4 $ (8.2 ) $ 17.2 Technology (1) 40.7 (25.2 ) 15.5 42.1 (23.7 ) 18.4 Patents 4.6 (4.6 ) — 4.6 (4.6 ) — Other 14.2 (8.1 ) 6.1 14.2 (7.5 ) 6.7 84.9 (47.4 ) 37.5 86.3 (44.0 ) 42.3 Trademarks with indefinite lives (1) 125.0 — 125.0 126.9 — 126.9 Total $ 209.9 $ (47.4 ) $ 162.5 $ 213.2 $ (44.0 ) $ 169.2 (1) The balance at December 31, 2015 includes $2.4 and $5.9 , respectively, related to our dry cooling business. As previously noted, the assets and liabilities of the dry cooling business have been classified as "held for sale" in the accompanying consolidated balance sheet as of December 31, 2015. See Note 4 for information on the assets and liabilities of the dry cooling business as of December 31, 2015.</t>
  </si>
  <si>
    <t>Investments in Joint Ventures (Tables)</t>
  </si>
  <si>
    <t>Schedule of results of operations and selected other information of joint venture investment</t>
  </si>
  <si>
    <t>EGS's results of operations and selected other information for its fiscal year ended September 30, 2013 were as follows: Revenues $ 517.5 Gross profit 223.3 Income from continuing operations 89.4 Net income 89.4 Capital expenditures 13.3 Depreciation and amortization 11.0 Dividends received by SPX 30.3 Undistributed earnings attributable to SPX Corporation 20.0 SPX's equity earnings in EGS 41.9</t>
  </si>
  <si>
    <t>Employee Benefit Plans (Tables)</t>
  </si>
  <si>
    <t>Pension plans</t>
  </si>
  <si>
    <t>Schedule of the fair value of plan assets by asset class</t>
  </si>
  <si>
    <t>The fair values of pension plan assets at December 31, 2015 , by asset class, were as follows: Total Quoted Prices in Active Markets for Identical Assets (Level 1) Significant Observable Inputs (Level 2) Significant Unobservable Inputs (Level 3) Asset class: Debt securities: Fixed income common trust funds (1) $ 163.4 $ 13.2 $ 150.2 $ — Corporate bonds 36.0 — 36.0 — Non-U.S. Government securities 27.4 — 27.4 — U.S. Government securities 8.8 — 8.8 — Equity securities: Global equity common trust funds (2) 89.0 13.6 75.4 — Alternative investments: Commingled global fund allocations (3) 45.4 22.8 22.6 — Other: Short-term investments (4) 71.7 14.2 57.5 — Other (5) 1.0 — — 1.0 Total $ 442.7 $ 63.8 $ 377.9 $ 1.0 The fair values of pension plan assets at December 31, 2014 , by asset class, were as follows: Total Quoted Prices in Active Markets for Identical Assets (Level 1) Significant Observable Inputs (Level 2) Significant Unobservable Inputs (Level 3) Asset class: Debt securities: Fixed income common trust funds (1) $ 178.2 $ 15.1 $ 163.1 $ — Corporate bonds 36.5 36.5 — — U.S. Government securities 28.5 — 28.5 — Non-U.S. Government securities 12.0 12.0 — — Equity securities: Global equity common trust funds (2) 162.8 15.0 142.9 4.9 Global equities: Finance 2.1 2.1 — — Capital equipment 1.9 1.9 — — Consumer goods 1.7 1.7 — — Materials 1.6 1.6 — — Services 0.8 0.8 — — Energy 0.2 0.2 — — Miscellaneous 4.6 4.6 — — Alternative investments: Commingled global fund allocations (3) 36.3 10.5 25.8 — Other: Short-term investments (4) 19.7 19.7 — — Other (5) 5.5 0.3 — 5.2 Total $ 492.4 $ 122.0 $ 360.3 $ 10.1 (1) This class represents investments in actively managed common trust funds that invest in a variety of fixed income investments, which may include corporate bonds, both U.S. and non-U.S. municipal securities, interest rate swaps, options and futures. The funds are valued at the net asset value per share multiplied by the number of shares held as of the measurement date. The investments are valued based on yields currently available for comparable securities of issuers with similar credit ratings. The Level of the fund(s) (Level 1, 2 or 3) is determined based on the classification of the significant holdings within the fund. (2) This class represents investments in actively managed common trust funds that invest primarily in equity securities, which may include common stocks, options and futures. The funds are valued at the net asset value per share multiplied by the number of shares held as of the measurement date. The investments are valued based on market values and yields currently available for comparable securities of issuers with similar credit ratings. The Level of the fund(s) (Level 1, 2 or 3) is determined based on the classification of the significant holdings within the fund. (3) This class represents investments in actively managed common trust funds with investments in both equity and debt securities. The investments may include common stock, corporate bonds, U.S. and non-U.S. municipal securities, interest rate swaps, options and futures. The funds are valued at the net asset value per share multiplied by the number of shares held as of the measurement date. The investments are valued based on market values and yields currently available for comparable securities of issuers with similar credit ratings. The Level of the fund(s) (Level 1, 2 or 3) is determined based on the classification of the significant holdings within the fund. (4) Short-term investments are valued at $ 1.00 /unit, which approximates fair value. Amounts are generally invested in actively managed common trust funds or interest-bearing accounts. (5) This category represents investments in insurance contracts, private equity and publicly traded real estate investment trusts. The insurance contracts and private equity investments are valued using unobservable inputs from the fund manager, primarily based on discounted cash flows models.</t>
  </si>
  <si>
    <t>Schedule of changes in the fair value of Level 3 assets</t>
  </si>
  <si>
    <t>The following table summarizes changes in the fair value of Level 3 assets for the years ended December 31, 2015 and 2014 : Global Equity Common Trust Funds Commingled Global Fund Allocations Fixed Income Common Trust Funds Other Total Balance at December 31, 2013 $ 6.8 $ — $ — $ 6.4 $ 13.2 Unrealized gains relating to instruments still held at period end 0.2 — — — 0.2 Sales (2.1 ) — — (1.2 ) (3.3 ) Balance at December 31, 2014 4.9 — — 5.2 10.1 Spin-Off of SPX FLOW — — — (4.1 ) (4.1 ) Transfer from Level 3 to Level 2 assets (4.9 ) — — — (4.9 ) Sales — — — (0.1 ) (0.1 ) Balance at December 31, 2015 $ — $ — $ — $ 1.0 $ 1.0</t>
  </si>
  <si>
    <t>Schedule of estimated minimum benefit payments</t>
  </si>
  <si>
    <t>Following is a summary, as of December 31, 2015 , of the estimated future benefit payments for our pension plans in each of the next five fiscal years and in the aggregate for five fiscal years thereafter. Benefit payments are paid from plan assets or directly by us for our non-funded plans. The expected benefit payments are estimated based on the same assumptions used at December 31, 2015 to measure our obligations and include benefits attributable to estimated future employee service. Estimated future benefit payments: (Domestic and foreign pension plans) Domestic Pension Benefits Foreign Pension Benefits 2016 $ 55.7 $ 4.6 2017 22.0 5.0 2018 22.2 5.6 2019 21.9 6.5 2020 23.5 6.4 Subsequent five years 111.7 34.6</t>
  </si>
  <si>
    <t>Schedule of funded status of the pension plans and amounts recognized in consolidated balance sheets</t>
  </si>
  <si>
    <t>The following tables show the domestic and foreign pension plans' funded status and amounts recognized in our consolidated balance sheets: Domestic Pension Plans Foreign Pension Plans 2015 2014 2015 2014 Change in projected benefit obligation: Projected benefit obligation — beginning of year $ 455.3 $ 568.8 $ 239.6 $ 335.6 Spin-Off of SPX FLOW (1) (64.5 ) — (60.1 ) — Service cost 2.5 7.1 1.3 2.6 Interest cost 16.5 19.9 7.7 13.8 Employee contributions — — — 0.1 Actuarial losses (gains) (9.2 ) 59.5 (6.1 ) 55.3 Settlements (2) (6.0 ) (160.4 ) — (127.7 ) Curtailment gain (3) (5.1 ) — — — Plan amendment (0.9 ) — — (0.2 ) Benefits paid (17.5 ) (39.6 ) (12.1 ) (16.0 ) Foreign exchange and other — — (14.6 ) (23.9 ) Projected benefit obligation — end of year (4) $ 371.1 $ 455.3 $ 155.7 $ 239.6 ___________________________________________________________________ (1) Represents the transfer to SPX FLOW of the "Top Management Plan" obligation related to SPX FLOW's executive officers and the impact of transferring foreign defined benefit plans sponsored by SPX FLOW. (2) Settlements for the U.S. Plan in 2014 include (i) $165.2 paid to participants who accepted the voluntary lump-sum payment option offered in the first quarter of 2014, net of (ii) $4.8 refunded by Mass Mutual to the U.S. Plan in 2014 in connection with the partial settlement of the U.S. Plan in 2013. Settlements of the U.K. Plan in 2014 include GBP 79.2 ( $123.3 equivalent) that the U.K. Plan paid Just Retirement to irrevocably assume the obligation to make future pension payments to approximately 900 retirees of the U.K. Plan beginning in the first quarter of 2015 and other lump-sum settlements of GBP 2.8 ( $4.4 equivalent) paid to participants in connection with provisions of the U.K. Plan. (3) Represents a curtailment gain recorded during the third quarter of 2015 in connection with the amendment of the U.S. Plan and SIARP previously noted. (4) The Domestic Pension Plans' and the Foreign Pension Plans' balance at December 31, 2014 includes $62.0 , and $59.4 , respectively, of obligations that transferred to SPX FLOW at the time of the Spin-Off. As such, the $62.0 and $59.4 , respectively, are included in "Liabilities of discontinued operations" within the accompanying consolidated balance sheet as of December 31, 2014. Domestic Pension Plans Foreign Pension Plans 2015 2014 2015 2014 Change in plan assets: Fair value of plan assets — beginning of year $ 305.7 $ 467.3 $ 186.7 $ 303.1 Actual return on plan assets (15.3 ) 28.1 (0.8 ) 32.9 Contributions (employer and employee) 12.3 10.3 5.5 10.8 Settlements (6.0 ) (160.4 ) — (127.7 ) Benefits paid (17.5 ) (39.6 ) (9.1 ) (12.8 ) Foreign exchange and other — — (14.7 ) (19.6 ) Spin-Off of SPX FLOW — — (4.1 ) — Fair value of plan assets — end of year $ 279.2 $ 305.7 $ 163.5 $ 186.7 Funded status at year-end (91.9 ) (149.6 ) 7.8 (52.9 ) Amounts recognized in the consolidated balance sheets consist of: Other assets $ — $ 3.3 $ 15.2 $ 15.6 Liabilities of discontinued operations - current — — — (2.1 ) Accrued expenses (9.6 ) (10.3 ) (0.3 ) (0.3 ) Liabilities of discontinued operations - non current — (62.0 ) — (57.3 ) Other long-term liabilities (82.3 ) (80.6 ) (7.1 ) (8.8 ) Net amount recognized $ (91.9 ) $ (149.6 ) $ 7.8 $ (52.9 ) Amount recognized in accumulated other comprehensive income (pre-tax) consists of — net prior service credits $ (0.9 ) $ (0.2 ) $ — $ (0.2 )</t>
  </si>
  <si>
    <t>Schedule of accumulated benefit obligations in excess of the fair value of plan assets</t>
  </si>
  <si>
    <t>The following is information about our pension plans that had accumulated benefit obligations in excess of the fair value of their plan assets at December 31, 2015 and 2014 : Domestic Pension Plans Foreign Pension Plans 2015 2014 2015 2014 Projected benefit obligation $ 371.1 $ 153.9 $ 7.4 $ 118.6 Accumulated benefit obligation 370.8 151.0 7.4 115.4 Fair value of plan assets 279.2 1.0 — 50.1</t>
  </si>
  <si>
    <t>Schedule of actuarial assumptions used in accounting for pension plans</t>
  </si>
  <si>
    <t>Actuarial assumptions used in accounting for our domestic and foreign pension plans were as follows: Year ended December 31, 2015 2014 2013 Domestic Pension Plans Weighted-average actuarial assumptions used in determining net periodic pension expense: Discount rate 4.09 % 4.54 % 3.85 % Rate of increase in compensation levels 3.75 % 3.75 % 3.75 % Expected long-term rate of return on assets 5.75 % 6.76 % 7.25 % Weighted-average actuarial assumptions used in determining year-end benefit obligations: Discount rate 4.24 % 3.90 % 4.77 % Rate of increase in compensation levels 3.75 % 3.75 % 3.75 % Foreign Pension Plans Weighted-average actuarial assumptions used in determining net periodic pension expense: Discount rate 3.68 % 4.23 % 4.35 % Rate of increase in compensation levels 4.00 % 3.92 % 3.91 % Expected long-term rate of return on assets 5.81 % 5.78 % 6.45 % Weighted-average actuarial assumptions used in determining year-end benefit obligations: Discount rate 3.82 % 3.31 % 4.23 % Rate of increase in compensation levels 4.00 % 3.87 % 3.92 %</t>
  </si>
  <si>
    <t>Domestic Pension Plans</t>
  </si>
  <si>
    <t>Schedule of actual asset allocation percentages of each class of the entity's plan assets along with targeted asset investment allocation percentages</t>
  </si>
  <si>
    <t>Actual asset allocation percentages of each class of our domestic and foreign pension plan assets as of December 31, 2015 and 2014 , along with the targeted asset investment allocation percentages, each of which is based on the midpoint of an allocation range, were as follows: Domestic Pension Plans Actual Allocations Mid-point of Target Allocation Range 2015 2014 2015 Fixed income common trust funds 54 % 53 % 49 % Commingled global fund allocation 16 % 12 % 18 % Corporate bonds 13 % 12 % 12 % Global equity common trust funds 11 % 11 % 10 % Global equities — 4 % 5 % U.S. Government securities 3 % 4 % 4 % Short-term investments (1) 2 % 3 % — Other (2) 1 % 1 % 2 % Total 100 % 100 % 100 % ___________________________________________________________________ (1) Short-term investments are generally invested in actively managed common trust funds or interest-bearing accounts. (2) Assets included in this class at December 31, 2015 and 2014 are comprised primarily of insurance contracts, private equity and publicly traded real estate trusts.</t>
  </si>
  <si>
    <t>Schedule of net periodic benefit (income) expense</t>
  </si>
  <si>
    <t>Net periodic pension benefit expense (income) for our domestic and foreign pension plans included the following components: Domestic Pension Plans Year ended December 31, 2015 2014 2013 Service cost $ 2.5 $ 7.1 $ 7.6 Interest cost 16.5 19.9 45.6 Expected return on plan assets (18.0 ) (19.5 ) (73.2 ) Amortization of unrecognized prior service credits (0.1 ) — — Recognized net actuarial losses (gains) (1) 18.9 50.9 (3.3 ) Total net periodic pension benefit expense (income) $ 19.8 $ 58.4 $ (23.3 ) ___________________________________________________________________ (1) Consists primarily of our reported actuarial losses (gains), the difference between actual and expected returns on plan assets, settlement gains (losses), and curtailment gains.</t>
  </si>
  <si>
    <t>Foreign Pension Plans</t>
  </si>
  <si>
    <t>Foreign Pension Plans Actual Allocations Mid-point of Target Allocation Range 2015 2014 2015 Global equity common trust funds 35 % 71 % 45 % Fixed income common trust funds 8 % 8 % 31 % Non-U.S. Government securities 17 % 15 % 23 % Short-term investments (1) 40 % 6 % 1 % Total 100 % 100 % 100 % ___________________________________________________________________ (1) Short-term investments are generally invested in actively managed common trust funds or interest-bearing accounts. As of December 31, 2015, and in connection with a transition to a new investment advisor, the UK Plan had a significant amount of its assets invested in short-term investments. Following the engagement of the new investment advisor for the UK Plan, we anticipate that asset allocations for the UK Plan and aggregate asset allocations for our foreign plans will be more in-line with targeted allocations.</t>
  </si>
  <si>
    <t>Foreign Pension Plans Year ended December 31, 2015 2014 2013 Service cost $ 1.3 $ 2.6 $ 2.7 Interest cost 7.7 13.8 13.4 Expected return on plan assets (9.7 ) (17.6 ) (17.6 ) Settlement loss (1) — 15.0 — Recognized net actuarial losses (2) 3.8 25.0 8.2 Total net periodic pension benefit expense 3.1 38.8 6.7 Less: Net periodic pension expense of discontinued operations (1.9 ) (10.7 ) (2.1 ) Net periodic pension benefit expense of continuing operations $ 1.2 $ 28.1 $ 4.6 ___________________________________________________________________ (1) Includes the settlement loss recorded in connection with the transfer of the pension obligation for the retirees of the U.K. Plan to Just Retirement. (2) Consists of our reported actuarial losses and the difference between actual and expected returns on plan assets.</t>
  </si>
  <si>
    <t>Postretirement Plans</t>
  </si>
  <si>
    <t>The following tables show the postretirement plans' funded status and amounts recognized in our consolidated balance sheets: Postretirement Benefits 2015 2014 Change in accumulated postretirement benefit obligation: Accumulated postretirement benefit obligation — beginning of year $ 130.2 $ 131.5 Service cost 0.1 0.4 Interest cost 4.4 5.3 Actuarial losses (gains) (4.0 ) 14.2 Benefits paid (9.4 ) (13.7 ) Settlement gain (1.8 ) — Transfer to SPX FLOW of the life insurance obligations related to SPX FLOW executive officers (3.2 ) — Plan amendment and other 4.5 (7.5 ) Accumulated postretirement benefit obligation — end of year (1) $ 120.8 $ 130.2 Funded status at year-end $ (120.8 ) $ (130.2 ) Amounts recognized in the consolidated balance sheets consist of: Accrued expenses $ (12.0 ) $ (12.6 ) Liabilities of discontinued operations - non current (1) — (3.1 ) Other long-term liabilities (108.8 ) (114.5 ) Net amount recognized $ (120.8 ) $ (130.2 ) Amount recognized in accumulated other comprehensive income (pre-tax) consists of — net prior service credits $ (6.7 ) $ (7.5 ) (1) Balance at December 31, 2014 includes $3.1 for life insurance obligations to executives that transferred to SPX FLOW at the time of the Spin-Off. Accordingly, the $3.1 is included in “Liabilities of discontinued operations - non current” within the accompanying consolidated balance sheet as of December 31, 2014.</t>
  </si>
  <si>
    <t>The net periodic postretirement benefit expense (income) included the following components: Year ended December 31, 2015 2014 2013 Service cost $ 0.1 $ 0.4 $ 0.5 Interest cost 4.4 5.3 4.8 Amortization of unrecognized prior service credits (0.8 ) (0.3 ) (1.4 ) Settlement gain (1.8 ) — — Recognized net actuarial (gains) losses (4.0 ) 14.2 (7.8 ) Net periodic postretirement benefit expense (income) $ (2.1 ) $ 19.6 $ (3.9 )</t>
  </si>
  <si>
    <t>Schedule of estimated future benefit payments and expected federal subsidies</t>
  </si>
  <si>
    <t>Following is a summary, as of December 31, 2015 , of the estimated future benefit payments and expected federal subsidies for our postretirement plans in each of the next five fiscal years and in the aggregate for five fiscal years thereafter. The expected benefit payments and federal subsidies are estimated based on the same assumptions used at December 31, 2015 to measure our obligations and include benefits attributable to estimated future employee service. Postretirement Payments, net of Subsidies Postretirement Subsidies 2016 $ 12.3 $ 0.5 2017 11.6 0.5 2018 11.0 0.5 2019 10.4 0.5 2020 9.8 0.5 Subsequent five years 39.5 2.0</t>
  </si>
  <si>
    <t>Schedule of actuarial assumptions used in accounting for plans</t>
  </si>
  <si>
    <t>Actuarial assumptions used in accounting for our domestic postretirement plans were as follows: Year ended December 31, 2015 2014 2013 Assumed health care cost trend rates: Health care cost trend rate for next year 6.60 % 6.79 % 6.98 % Rate to which the cost trend rate is assumed to decline (the ultimate trend rate) 5.00 % 5.00 % 5.00 % Year that the rate reaches the ultimate trend rate 2024 2024 2024 Discount rate used in determining net periodic postretirement benefit expense 3.53 % 4.23 % 3.37 % Discount rate used in determining year-end postretirement benefit obligation 3.88 % 3.55 % 4.23 %</t>
  </si>
  <si>
    <t>Income Taxes (Tables)</t>
  </si>
  <si>
    <t>Schedule of income (loss) from continuing operations before income taxes and (provision for) benefit from income taxes</t>
  </si>
  <si>
    <t>Income (loss) from continuing operations before income taxes and the (provision for) benefit from income taxes consisted of the following: Year ended December 31, 2015 2014 2013 Income (loss) from continuing operations: United States $ (14.2 ) $ 366.2 $ 23.2 Foreign (188.8 ) (110.4 ) (33.7 ) $ (203.0 ) $ 255.8 $ (10.5 ) (Provision for) benefit from income taxes: Current: United States $ 10.9 $ (200.1 ) $ 116.2 Foreign (3.3 ) (16.5 ) 11.6 Total current 7.6 (216.6 ) 127.8 Deferred and other: United States (10.7 ) 95.7 (118.1 ) Foreign 14.9 (18.8 ) 10.3 Total deferred and other 4.2 76.9 (107.8 ) Total (provision) benefit $ 11.8 $ (139.7 ) $ 20.0</t>
  </si>
  <si>
    <t>Schedule of reconciliation of income tax computed at the U.S. federal statutory tax rate to the effective income tax rate</t>
  </si>
  <si>
    <t>The reconciliation of income tax computed at the U.S. federal statutory tax rate to our effective income tax rate was as follows: Year ended December 31, 2015 2014 2013 Tax at U.S. federal statutory rate 35.0 % 35.0 % 35.0 % State and local taxes, net of U.S. federal benefit (0.1 )% 2.7 % 7.2 % U.S. credits and exemptions 1.2 % (1.3 )% 55.0 % Foreign earnings/losses taxed at lower rates (10.6 )% 9.4 % (6.1 )% Audit settlements with taxing authorities 0.5 % (4.6 )% 3.9 % Adjustments to uncertain tax positions (4.2 )% (1.6 )% 10.5 % Changes in valuation allowance (14.4 )% 13.2 % 50.9 % Tax on distributions of foreign earnings (0.2 )% 4.4 % 18.3 % Goodwill impairment and basis adjustments (1.8 )% (2.4 )% 11.4 % Other 0.4 % (0.2 )% 4.4 % 5.8 % 54.6 % 190.5 %</t>
  </si>
  <si>
    <t>Schedule of significant components of deferred tax assets and liabilities</t>
  </si>
  <si>
    <t>Significant components of our deferred tax assets and liabilities were as follows: As of December 31, 2015 2014 (1) Deferred tax assets: NOL and credit carryforwards $ 85.3 $ 266.2 Pension, other postretirement and postemployment benefits 80.3 116.9 Payroll and compensation 28.8 67.5 Legal, environmental and self-insurance accruals 40.6 45.8 Working capital accruals 15.8 34.7 Other 21.1 49.5 Total deferred tax assets 271.9 580.6 Valuation allowance (70.9 ) (152.9 ) Net deferred tax assets 201.0 427.7 Deferred tax liabilities: Intangible assets recorded in acquisitions 81.6 277.3 Basis difference in affiliates 10.3 187.5 Accelerated depreciation 38.9 64.8 Other 23.6 36.5 Total deferred tax liabilities 154.4 566.1 $ 46.6 $ (138.4 ) (1) Represents deferred tax assets and liabilities related to both continuing and discontinued operations, with net deferred tax liabilities associated with discontinued operations totaling $143.9 . As discussed in Notes 1 and 18, certain corrections were made to deferred income taxes resulting in an increase of net deferred tax liabilities of $1.3 .</t>
  </si>
  <si>
    <t>Schedule of changes in the balance of unrecognized tax benefits</t>
  </si>
  <si>
    <t>The aggregate changes in the balance of unrecognized tax benefits for the years ended December 31, 2015 , 2014 and 2013 were as follows: Year ended December 31, 2015 2014 2013 Unrecognized tax benefit — opening balance $ 63.3 $ 128.4 $ 108.4 Gross increases — tax positions in prior period 14.1 3.7 0.5 Gross decreases — tax positions in prior period (7.6 ) (36.9 ) (2.3 ) Gross increases — tax positions in current period 11.3 11.7 28.4 Settlements — (28.2 ) (1.1 ) Lapse of statute of limitations (4.4 ) (14.7 ) (5.5 ) Gross decreases — Spin-Off (26.7 ) — — Change due to foreign currency exchange rates (1.2 ) (0.7 ) — Unrecognized tax benefit — ending balance $ 48.8 $ 63.3 $ 128.4</t>
  </si>
  <si>
    <t>Indebtedness (Tables)</t>
  </si>
  <si>
    <t>Schedule of debt activity (both current and non-current)</t>
  </si>
  <si>
    <t>The following summarizes our debt activity (both current and non-current) for the year ended December 31, 2015 : December 31, Borrowings Repayments Spin-Off (6) Other (7) December 31, Revolving loans: Prior SPX facilities (1) $ 133.0 $ 430.0 $ (563.0 ) $ — $ — $ — Current SPX facilities — 29.0 (29.0 ) — — — Current SPX FLOW facilities — 55.0 — (55.0 ) — — Term loans: Prior SPX facilities (1) 575.0 — (575.0 ) — — — Current SPX facilities (2) — 350.0 — — — 350.0 Current SPX FLOW facilities — 400.0 — (400.0 ) — — 6.875% senior notes (3) 600.0 — — (600.0 ) — — Trade receivables financing arrangement (4) 10.0 156.0 (166.0 ) — — — Other indebtedness (3)(5) 51.7 27.4 (16.9 ) (36.7 ) (1.7 ) 23.8 Total debt 1,369.7 $ 1,447.4 $ (1,349.9 ) $ (1,091.7 ) $ (1.7 ) 373.8 Less: Amounts included in discontinued operations (3) (636.6 ) — Total debt - continuing operations 733.1 373.8 Less: short-term debt 156.5 22.1 Less: current maturities of long-term debt 29.1 9.1 Total long-term debt - continuing operations $ 547.5 $ 342.6 _____________________________________________________________ (1) As noted below, both SPX and SPX FLOW entered into separate credit agreements in connection with the Spin-Off. On September 24, 2015, the lenders provided the initial funding under each of these credit agreements. The proceeds from the initial funding were used in part to repay indebtedness under SPX's prior credit facilities, with such repayments totaling $224.0 for the revolving loans and $560.6 for the term loan. (2) The term loan is repayable in quarterly installments of 5.0% annually, beginning in the third fiscal quarter of 2016. The remaining balance is repayable in full on September 24, 2020. (3) In connection with the Spin-Off, the 6.875% senior notes became an obligation of SPX FLOW. Accordingly, the related balance of $600.0 has been reflected in "Liabilities of discontinued operations - non current" in the consolidated balance sheet as of December 31, 2014. In addition, there is "Other indebtedness" related to SPX FLOW totaling $36.6 at December 31, 2014, with such balance reflected in "Liabilities of discontinued operations - current" and "Liabilities of discontinued operations - non current" in the consolidated balance sheet as of December 31, 2014. (4) Under this arrangement, we can borrow, on a continuous basis, up to $50.0 , as available. At December 31, 2015 , we had $40.1 of available borrowing capacity under this facility. (5) Primarily included capital lease obligations of $1.7 and $13.6 , balances under purchase card programs of $4.8 and $32.1 , and other borrowings under a line of credit in China of $17.3 and $0 , at December 31, 2015 and 2014 ,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 (6) Represents debt of SPX FLOW that is no longer an obligation of SPX as a result of the Spin-Off. (7) "Other" primarily included foreign currency translation on debt instruments denominated in currencies other than the U.S. dollar, partially offset by debt assumed.</t>
  </si>
  <si>
    <t>Schedule of per annum fees charged and the interest rate margins applicable to Eurodollar and alternate base rate loans</t>
  </si>
  <si>
    <t>The per annum fees charged and the interest rate margins applicable to Eurodollar and alternate base rate loans are as follows: Consolidated Leverage Ratio Domestic Revolving Commitment Fee Global Revolving Commitment Fee Letter of Credit Fee Foreign Credit Commitment Fee Foreign Credit Instrument Fee LIBOR Rate Loans ABR Loans Greater than or equal to 3.00 to 1.0 0.350 % 0.350 % 2.000 % 0.350 % 1.250 % 2.000 % 1.000 % Between 2.00 to 1.0 and 3.00 to 1.0 0.300 % 0.300 % 1.750 % 0.300 % 1.000 % 1.750 % 0.750 % Between 1.50 to 1.0 and 2.00 to 1.0 0.275 % 0.275 % 1.500 % 0.275 % 0.875 % 1.500 % 0.500 % Between 1.00 to 1.0 and 1.50 to 1.0 0.250 % 0.250 % 1.375 % 0.250 % 0.800 % 1.375 % 0.375 % Less than 1.00 to 1.0 0.225 % 0.225 % 1.250 % 0.225 % 0.750 % 1.250 % 0.250 %</t>
  </si>
  <si>
    <t>Derivative Financial Instruments (Tables)</t>
  </si>
  <si>
    <t>Derivative financial instruments</t>
  </si>
  <si>
    <t>Summary of the gross and net asset fair values of contracts by counterparty</t>
  </si>
  <si>
    <t>The following summarizes the gross and net fair values of our FX forward and commodity contracts by counterparty at December 31, 2015 and 2014 : December 31, 2015 December 31, 2014 Gross Assets Gross Liabilities Net Gross Assets Gross Liabilities Net FX Forward Contracts: Counterparty A $ — $ — $ — $ — $ (0.1 ) $ (0.1 ) Counterparty B — (0.6 ) (0.6 ) 0.3 (3.5 ) (3.2 ) Counterparty C 0.1 (0.5 ) (0.4 ) 0.3 (0.7 ) (0.4 ) Aggregate of other counterparties — (0.4 ) (0.4 ) 0.1 (0.7 ) (0.6 ) Totals (1) $ 0.1 $ (1.5 ) $ (1.4 ) $ 0.7 $ (5.0 ) $ (4.3 ) Commodity Contracts: Counterparty A (2) $ — $ (1.7 ) $ (1.7 ) $ — $ (1.4 ) $ (1.4 ) ___________________________________________________________________ (1) We enter into arrangements designed to provide the right of setoff in the event of counterparty default or insolvency, and have elected to offset the fair values of our qualifying financial instruments in our consolidated balance sheets.</t>
  </si>
  <si>
    <t>Summary of the gross and net liability fair values of contracts by counterparty</t>
  </si>
  <si>
    <t>Summary of pre-tax gain (loss) recognized in AOCI resulting from derivative financial instruments designated as cash flow hedging relationships</t>
  </si>
  <si>
    <t>The following summarizes the pre-tax gain (loss) recognized in AOCI resulting from derivative financial instruments designated as cash flow hedging relationships for the years ended December 31, 2015 , 2014 and 2013 : Year ended December 31, 2015 2014 2013 FX forward contracts $ 0.4 $ 0.4 $ (0.1 ) Commodity contracts (3.2 ) (2.5 ) (1.2 ) $ (2.8 ) $ (2.1 ) $ (1.3 )</t>
  </si>
  <si>
    <t>Summary of pre-tax loss related to derivative financial instruments designated as cash flow hedging relationships reclassified from AOCI to income</t>
  </si>
  <si>
    <t>The following summarizes the pre-tax gain (loss) related to derivative financial instruments designated as cash flow hedging relationships reclassified from AOCI to income through "Revenues" for FX forward contracts and "Cost of products sold" for commodity contracts for the years ended December 31, 2015 , 2014 and 2013 : Year ended December 31, 2015 2014 2013 FX forward contracts $ 0.6 $ (0.8 ) $ (4.0 ) Commodity contracts (2.8 ) (0.7 ) (1.3 ) $ (2.2 ) $ (1.5 ) $ (5.3 )</t>
  </si>
  <si>
    <t>Schedule of gain (loss) recognized in ''Other income (expense), net'' of derivative financial instruments not designated as cash flow hedging relationships</t>
  </si>
  <si>
    <t>The following summarizes the gain (loss) recognized in "Other income (expense), net" for the years ended December 31, 2015 , 2014 and 2013 related to derivative financial instruments not designated as cash flow hedging relationships: Year ended December 31, 2015 2014 2013 FX forward contracts $ (6.5 ) $ (5.4 ) $ (1.3 ) FX embedded derivatives 4.9 2.8 1.0 $ (1.6 ) $ (2.6 ) $ (0.3 )</t>
  </si>
  <si>
    <t>FX forward contracts</t>
  </si>
  <si>
    <t>Summary of fair value of derivative instruments and the balance sheet classification</t>
  </si>
  <si>
    <t>Amounts presented in our consolidated balance sheets were as follows: December 31, 2015 December 31, 2014 Designated as hedging instruments: Accrued expenses (0.4 ) (0.1 ) Other long-term liabilities (0.2 ) (0.1 ) (0.6 ) (0.2 ) Not designated as hedging instruments: Accrued expenses (0.8 ) (4.1 ) (0.8 ) (4.1 ) Net fair value of FX forward contracts $ (1.4 ) $ (4.3 ) (2) Related contracts are designated as hedging instruments. Net amounts at December 31, 2015 and 2014 were recorded in "Accrued expenses."</t>
  </si>
  <si>
    <t>FX embedded derivatives</t>
  </si>
  <si>
    <t>The following summarizes the fair value of our FX embedded derivative instruments, which are not designated as hedging instruments, and the related balance sheet classification as of December 31, 2015 and 2014 : Balance Sheet Classification December 31, 2015 December 31, 2014 Other current assets $ 8.0 $ 4.1 Other assets 3.1 1.2 Accrued expenses (3.7 ) (3.8 ) Other long-term liabilities (1.1 ) (0.6 ) $ 6.3 $ 0.9</t>
  </si>
  <si>
    <t>Commitments, Contingent Liabilities and Other Matters (Tables)</t>
  </si>
  <si>
    <t>Schedule of future minimum rental payments under operating leases with remaining non-cancelable terms in excess of one year</t>
  </si>
  <si>
    <t>The future minimum rental payments under operating leases with remaining non-cancelable terms in excess of one year are: Year Ending December 31, 2016 $ 12.7 2017 8.3 2018 6.9 2019 6.4 2020 4.9 Thereafter 7.6 Total minimum payments $ 46.8</t>
  </si>
  <si>
    <t>Shareholders' Equity and Stock-Based Compensation (Tables)</t>
  </si>
  <si>
    <t>Computations of the components used for the calculation of basic and diluted income per share</t>
  </si>
  <si>
    <t>The following table sets forth the computations of the components used for the calculation of basic and diluted income (loss) per share: Year ended December 31, 2015 2014 2013 Numerator: Income (loss) from continuing operations $ (191.2 ) $ 116.1 $ 9.5 Less: Net income (loss) attributable to noncontrolling interests (33.4 ) (11.7 ) 0.7 Income (loss) from continuing operations attributable to SPX Corporation common shareholders for calculating basic and diluted income per share $ (157.8 ) $ 127.8 $ 8.8 Income from discontinued operations $ 74.2 $ 267.8 $ 202.8 Less: Net income (loss) attributable to noncontrolling interest (0.9 ) 2.2 1.7 Income from discontinued operations attributable to SPX Corporation common shareholders for calculating basic and diluted income per share $ 75.1 $ 265.6 $ 201.1 Denominator: Weighted-average number of common shares used in basic income per share 40.733 42.400 45.384 Dilutive securities — Employee stock options, restricted stock shares and restricted stock units — 0.631 0.622 Weighted-average number of common shares and dilutive securities used in diluted income per share 40.733 43.031 46.006</t>
  </si>
  <si>
    <t>Summary of common shares issued, treasury shares and shares outstanding</t>
  </si>
  <si>
    <t>Common shares issued, treasury shares and shares outstanding are summarized in the table below. Common Stock Issued Treasury Stock Shares Outstanding December 31, 2012 99.454 (51.150 ) 48.304 Stock options exercised 0.008 — 0.008 Share repurchases — (3.493 ) (3.493 ) Restricted stock shares and restricted stock units 0.133 0.123 0.256 Other 0.206 — 0.206 December 31, 2013 99.801 (54.520 ) 45.281 Share repurchases — (4.852 ) (4.852 ) Restricted stock shares and restricted stock units 0.096 0.166 0.262 Other 0.167 — 0.167 December 31, 2014 100.064 (59.206 ) 40.858 Restricted stock shares and restricted stock units 0.102 0.096 0.198 Other 0.360 — 0.360 December 31, 2015 100.526 (59.110 ) 41.416</t>
  </si>
  <si>
    <t>Schedule of assumptions to determine the fair value of restricted stock awards granted</t>
  </si>
  <si>
    <t xml:space="preserve">We used the following assumptions in determining the fair value of the awards granted on the dates indicated below: Annual Expected Annual Expected Risk-Free Interest Rate Correlation January 2, 2014: SPX Corporation 33.7 % 1.02 % 0.76 % 0.7631 S&amp;P Composite 1500 Industrials Index 19.9 % n/a 0.76 % April 1, 2013: SPX Corporation 35.5 % 1.29 % 0.33 % 0.7668 S&amp;P Composite 1500 Industrials Index 21.2 % n/a 0.33 % January 2, 2013: SPX Corporation 36.3 % 1.42 % 0.37 % 0.7778 S&amp;P Composite 1500 Industrials Index 22.4 % n/a 0.37 % </t>
  </si>
  <si>
    <t>Schedule of restricted stock share and restricted stock unit activity</t>
  </si>
  <si>
    <t>The following table summarizes the restricted stock share and restricted stock unit activity from December 31, 2012 through December 31, 2015 : Unvested Restricted Stock Shares and Restricted Stock Units Weighted-Average Grant-Date Fair Value Per Share December 31, 2012 1.935 $ 54.70 Granted 0.652 61.66 Vested (0.754 ) 54.34 Forfeited (0.296 ) 52.20 December 31, 2013 1.537 58.39 Granted 0.519 86.99 Vested (0.604 ) 59.49 Forfeited (0.284 ) 63.76 December 31, 2014 1.168 69.22 Pre-spin: Granted 0.451 81.60 Vested (0.262 ) 78.71 Canceled (0.212 ) 52.67 Impact of Spin-Off: Terminations (0.785 ) * Conversions 1.010 * Post-spin: Granted 0.510 12.32 Canceled (0.011 ) 20.34 December 31, 2015 1.869 $ 17.63</t>
  </si>
  <si>
    <t>Schedule of assumptions used to estimate fair value of stock option grants</t>
  </si>
  <si>
    <t>The fair value of each of the stock option grants during 2015 was estimated using a Black-Scholes option-pricing model, based on the following assumptions: Annual Expected Annual Expected Risk-Free Interest Rate Expected Life of Options (in years) October 14, 2015: 27.86 % — % 1.64 % 6.0 January 2, 2015: 36.53 % 1.75 % 1.97 % 6.0</t>
  </si>
  <si>
    <t>Schedule of stock option activity</t>
  </si>
  <si>
    <t>The following table shows stock option activity from December 31, 2012 through December 31, 2015 . Shares Weighted- Average Exercise Price Options outstanding and exercisable at December 31, 2012 0.013 $ 62.45 Exercised (0.008 ) 50.79 Terminated (0.005 ) 85.36 Options outstanding and exercisable at December 31, 2013 — — No activity — — Options outstanding and exercisable at December 31, 2014 — — Granted pre-spin 0.323 85.87 Impact of Spin-Off: Terminations (0.282 ) 85.87 Conversion 0.123 * Granted post-spin 0.883 12.36 Options outstanding and exercisable at December 31, 2015 1.047 $ 12.91</t>
  </si>
  <si>
    <t>Schedule of changes in the components of accumulated other comprehensive income</t>
  </si>
  <si>
    <t>The changes in the components of accumulated other comprehensive income, net of tax, for the year ended December 31, 2015 were as follows: Foreign Currency Translation Adjustment Net Unrealized Losses on Qualifying Cash Flow Hedges (1) Pension and Postretirement Liability Adjustment and Other (2) Total December 31, 2014 $ 59.0 $ (1.3 ) $ 4.9 $ 62.6 Other comprehensive income (loss) before reclassifications (132.9 ) (1.8 ) 0.5 (134.2 ) Amounts reclassified from accumulated other comprehensive income — 1.2 (0.9 ) 0.3 Current-period other comprehensive loss (132.9 ) (0.6 ) (0.4 ) (133.9 ) Spin-Off of FLOW Business 354.5 0.1 — 354.6 December 31, 2015 $ 280.6 $ (1.8 ) $ 4.5 $ 283.3 ___________________________________________________________________ (1) Net of tax benefit of $0.8 and $1.1 as of December 31, 2015 and 2014 , respectively. (2) Net of provision of $3.1 and $3.0 as of December 31, 2015 and 2014 , respectively. The balances as of December 31, 2015 and 2014 include unamortized prior service credits. The current period other comprehensive income relates to prior service credits that resulted from the amendment to the U.S. Plan and SIARP (see Note 10 for additional details). The changes in the components of accumulated other comprehensive income, net of tax, for the year ended December 31, 2014 were as follows: Foreign Currency Translation Adjustment Net Unrealized Losses on Qualifying Cash Flow Hedges (1) Net Unrealized Losses on Available-for- Sale Securities Pension and Postretirement Liability Adjustment and Other (2) Total Balance at December 31, 2013 $ 296.8 $ (0.8 ) $ (3.7 ) $ (4.8 ) $ 287.5 Other comprehensive income (loss) before reclassifications (237.8 ) (1.6 ) 3.6 4.9 (230.9 ) Amounts reclassified from accumulated other comprehensive income — 1.1 0.1 4.8 6.0 Current-period other comprehensive income (loss) (237.8 ) (0.5 ) 3.7 9.7 (224.9 ) Balance at December 31, 2014 $ 59.0 $ (1.3 ) $ — $ 4.9 $ 62.6 ___________________________________________________________________ (1) Net of tax benefit of $1.1 and $1.0 as of December 31, 2014 and 2013 , respectively. (2) Net of tax (provision) benefit of $(3.0) and $2.2 as of December 31, 2014 and 2013 , respectively. The balance as of December 31, 2013 primarily includes $(5.0) , net of tax, related to our share of the pension liability adjustment for EGS as of December 31, 2013. In connection with the sale of our interest in EGS during 2014, as described in Note 9, we recognized our share of the pension liability adjustment for EGS as a component of the gain on the sale of our investment interest.</t>
  </si>
  <si>
    <t>Schedule of amounts reclassified from each component of accumulated comprehensive income (loss)</t>
  </si>
  <si>
    <t xml:space="preserve">The following summarizes amounts reclassified from each component of accumulated comprehensive income for the years ended December 31, 2015 and 2014 : Amount Reclassified from AOCI Affected Line Items in the Consolidated Statements of Operations Year ended December 31, 2015 2014 Losses on qualifying cash flow hedges: FX forward contracts $ (0.6 ) $ 0.8 Revenues Commodity contracts 2.8 0.7 Cost of products sold Pre-tax 2.2 1.5 Income taxes (1.0 ) (0.4 ) $ 1.2 $ 1.1 Pension and postretirement items: Recognition of our share of the pension liability adjustment for EGS $ — $ 7.4 Other income (expense), net Amortization of unrecognized prior service credits (1.1 ) (0.3 ) Selling, general and administrative Pre-tax (1.1 ) 7.1 Income taxes 0.2 (2.3 ) $ (0.9 ) $ 4.8 </t>
  </si>
  <si>
    <t>Fair Value (Tables)</t>
  </si>
  <si>
    <t>Schedule of assets and liabilities measured at fair value on a recurring basis</t>
  </si>
  <si>
    <t>Assets and liabilities measured at fair value on a recurring basis include the following as of December 31, 2015 : Fair Value Measurements Using Level 1 Level 2 Level 3 Other current assets — FX embedded derivatives $ — $ 8.0 $ — Other assets — FX embedded derivatives — 3.1 — Accrued expenses — FX forward contracts, FX embedded derivatives and commodity contracts — (6.6 ) — Other long-term liabilities — FX embedded derivatives and FX forward contracts — (1.3 ) — Assets and liabilities measured at fair value on a recurring basis include the following as of December 31, 2014 : Fair Value Measurements Using Level 1 Level 2 Level 3 Other current assets — FX embedded derivatives $ — $ 4.1 $ — Other assets — FX embedded derivatives — 1.2 — Accrued expenses — FX forward contracts, FX embedded derivatives, and commodity contracts — (9.4 ) — Other long-term liabilities — FX forward contracts and FX embedded derivatives — (0.7 ) —</t>
  </si>
  <si>
    <t>Quarterly Results (Unaudited) (Tables)</t>
  </si>
  <si>
    <t>Schedule of quarterly results</t>
  </si>
  <si>
    <t xml:space="preserve"> First (3) Second Third Fourth (3) 2015 2014 2015 2014 2015 2014 2015 2014 Operating revenues $ 376.3 $ 418.4 $ 459.4 $ 489.1 $ 374.1 $ 489.6 $ 509.5 $ 555.6 Gross profit 74.5 93.6 96.0 108.2 2.9 112.5 119.0 111.9 Income (loss) from continuing operations, net of tax (1) (4) (41.0 ) 248.9 (11.9 ) (19.2 ) (130.7 ) (12.2 ) (7.6 ) (101.4 ) Income (loss) from discontinued operations, net of tax (2) 31.0 66.4 48.2 69.0 0.1 75.8 (5.1 ) 56.6 Net income (loss) (4) (10.0 ) 315.3 36.3 49.8 (130.6 ) 63.6 (12.7 ) (44.8 ) Less: Net income (loss) attributable to noncontrolling interests (1) (2.9 ) (0.4 ) (2.6 ) (1.2 ) (25.6 ) 0.3 (3.2 ) (8.2 ) Net income (loss) attributable to SPX Corporation common shareholders (4) $ (7.1 ) $ 315.7 $ 38.9 $ 51.0 $ (105.0 ) $ 63.3 $ (9.5 ) $ (36.6 ) Basic income (loss) per share of common stock: Continuing operations, net of tax (4) $ (0.95 ) $ 5.63 $ (0.24 ) $ (0.40 ) $ (2.58 ) $ (0.28 ) $ (0.11 ) $ (2.27 ) Discontinued operations, net of tax 0.77 1.51 1.20 1.58 — 1.79 (0.12 ) 1.37 Net income (loss) (4) $ (0.18 ) $ 7.14 $ 0.96 $ 1.18 $ (2.58 ) $ 1.51 $ (0.23 ) $ (0.90 ) Diluted income (loss) per share of common stock: Continuing operations, net of tax (4) $ (0.95 ) $ 5.52 $ (0.24 ) $ (0.40 ) $ (2.58 ) $ (0.28 ) $ (0.11 ) $ (2.27 ) Discontinued operations, net of tax 0.77 1.48 1.20 1.58 — 1.79 (0.12 ) 1.37 Net income (loss) (4) $ (0.18 ) $ 7.00 $ 0.96 $ 1.18 $ (2.58 ) $ 1.51 $ (0.23 ) $ (0.90 ) ___________________________________________________________________ Note: The sum of the quarters' income per share may not equal the full year per share amounts. (1) As discussed in Note 9, during the first quarter of 2014, we completed the sale of our 44.5% interest in EGS to Emerson Electric Co. for cash proceeds of $574.1 , which resulted in a pre-tax gain of $491.2 . We completed the redemption of all our 7.625% senior notes during the first quarter of 2014. As a result of the redemption, we recorded a pre-tax charge of $32.5 during the quarter. During the first quarter of 2014, we recognized a pre-tax loss of $15.3 related to settlement losses and actuarial losses, which resulted primarily from the lump-sum payment action associated with the U.S. Plan that took place during the quarter (see Note 10 for further details). During the third quarter of 2015, we revised our estimates of expected revenues and profits associated with our large power projects in South Africa. As a result of these revisions, we reduced revenue and pre-tax income from continuing operations by $ 57.2 and $ 95.0 , respectively. In addition, the revision resulted in an increase to “Net loss attributable to noncontrolling interests” of $23.8 . See Notes 5 and 14 for additional details. During the fourth quarter of 2014, we revised our estimates of revenues and profits associated with our large power projects in South Africa. As a result of these revisions, revenues and pre-tax income from continuing operations for the fourth quarter of 2014 were reduced by $25.0 . In addition, the revision resulted in an increase to “Net loss attributable to noncontrolling interests” of $6.3 . See Note 5 for additional details. During the fourth quarter of 2015 and 2014, we recognized pre-tax actuarial losses of $12.0 and $80.6 , respectively, associated with our pension and postretirement benefit plans (see Note 10 for further details). During the fourth quarter of 2015 and 2014, we recognized impairment charges of $13.7 and $28.9 , respectively, associated with goodwill and other long-term assets of certain businesses within our Power segment (see Note 8 for further details). (2) As discussed in Note 4, we sold TPS for cash consideration of $42.5 during the first quarter of 2014. The sale resulted in a gain, net of taxes, of $21.5 during that quarter. (3) 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5 are March 28, June 27 and September 26, compared to the respective March 29, June 28 and September 27, 2014 dates. This practice only affects the quarterly reporting periods and not the annual reporting period. We had one less day in the first quarter of 2015 and we had one more day in the fourth quarter of 2015 than in the respective 2014 periods. (4) As discussed in Note 1, certain corrections were made to previously reported amounts. Within the quarterly results presented above, we have decreased income from continuing operations, net of tax, net income, and net income attributable to SPX Corporation common shareholders for the quarters ended March 29, 2014, June 28, 2014, September 27, 2014, and December 31, 2014 by $2.5 , $0.2 , $0.2 and $1.6 , respectively. The earnings per share impact of the above mentioned items for the same periods was a decrease of $0.06 , $0.01 , $0.01 , and $0.04 , respectively, for both basic and diluted earnings per share from continuing operations, as well as both total basic and diluted earnings per share.</t>
  </si>
  <si>
    <t>Reconciliation of Previously Reported Amounts Revised and Restated (Tables)</t>
  </si>
  <si>
    <t>Schedule of Quantifying Prior Year Misstatements Corrected in Current Year Financial Statements</t>
  </si>
  <si>
    <t>The impacts of these changes on selected financial amounts within the accompanying consolidated financial statements are summarized below: Year Ended December 31, 2014 As Previously Reported (1) Reclassification of Discontinued Operations (2) Correction of Prior Period Misstatement (3) As Revised and Restated (4) Consolidated Statement of Operations: Revenues $ 4,721.1 $ (2,768.4 ) $ — $ 1,952.7 Gross profit 1,363.6 (937.4 ) — 426.2 Income from continuing operations, net of tax 380.1 (259.5 ) (4.5 ) 116.1 Income from discontinued operations, net of tax 8.3 259.5 — 267.8 Net income 388.4 — (4.5 ) 383.9 Less: Net loss attributable to noncontrolling interest (9.5 ) — — (9.5 ) Net income attributable to SPX Corporation common stockholders $ 397.9 $ — $ (4.5 ) $ 393.4 Basic income per share of common stock attributable to SPX Corporation common shareholders $ 9.38 $ 9.28 Diluted income per share of common stock attributable to SPX Corporation common shareholders $ 9.25 $ 9.14 Year Ended December 31, 2013 As Previously Reported (1) Reclassification of Discontinued Operations (2) Correction of Prior Period Misstatement (3) As Revised and Restated (4) Consolidated Statement of Operations: Revenues $ 4,773.3 $ (2,804.5 ) $ — $ 1,968.8 Gross profit 1,381.0 (897.6 ) — 483.4 Income from continuing operations, net of tax 211.3 (201.5 ) (0.3 ) 9.5 Income from discontinued operations, net of tax 1.3 201.5 — 202.8 Net income 212.6 — (0.3 ) 212.3 Less: Net income attributable to noncontrolling interest 2.4 — — 2.4 Net income attributable to SPX Corporation common stockholders $ 210.2 $ — $ (0.3 ) $ 209.9 Basic income per share of common stock attributable to SPX Corporation common shareholders $ 4.63 $ 4.62 Diluted income per share of common stock attributable to SPX Corporation common shareholders $ 4.57 $ 4.56 As of December 31, 2014 As Previously Reported (1) Reclassification of Discontinued Operations (2) Correction of Prior Period Misstatement (5) As Revised and Restated (4) Assets: Intangibles, net $ 831.0 $ (659.3 ) $ (2.5 ) $ 169.2 Other assets 729.8 (101.4 ) (5.4 ) 623.0 Liabilities: Deferred and other income taxes 294.9 (227.1 ) 1.3 69.1 Equity: Retained Earnings 2,637.8 — (9.2 ) 2,628.6 (1) Amounts reported in our 2014 Annual Report on Form 10-K. (2) Reflects the effect of reclassifying SPX FLOW to discontinued operations for the years ended December 31, 2014 and 2013, and as of December 31, 2014, to conform to current presentation. See Note 4 for additional details. (3) Reflects the correction of misstatements identified related to the understatement of an impairment charge associated with certain trademarks, the improper capitalization of software development costs, and the understatement of deferred income tax liabilities. See Note 1 for additional details. (4) Reflects the resulting amounts in the accompanying consolidated statements of operations for the years ended December 31, 2014 and 2013, and the accompanying consolidated balance sheet at December 31, 2014. (5) Reflects the correction of misstatements identified related to the understatement of an impairment charge associated with certain trademarks, the improper capitalization of software development costs, and the understatement of deferred income tax liabilities $(4.3) , partially offset by the tax effects of the first two misstatements $(3.0) . See Note 1 for additional details.</t>
  </si>
  <si>
    <t>Summary of Significant Accounting Policies (Detail) $ / shares in Units, $ in Millions</t>
  </si>
  <si>
    <t>1 Months Ended</t>
  </si>
  <si>
    <t>3 Months Ended</t>
  </si>
  <si>
    <t>9 Months Ended</t>
  </si>
  <si>
    <t>Sep. 26, 2015USD ($)</t>
  </si>
  <si>
    <t>Jun. 27, 2015USD ($)</t>
  </si>
  <si>
    <t>[3],[4]</t>
  </si>
  <si>
    <t>Mar. 28, 2015USD ($)</t>
  </si>
  <si>
    <t>[3],[4],[5]</t>
  </si>
  <si>
    <t>Sep. 27, 2014USD ($)</t>
  </si>
  <si>
    <t>Jun. 28, 2014USD ($)</t>
  </si>
  <si>
    <t>Mar. 29, 2014USD ($)</t>
  </si>
  <si>
    <t>Sep. 26, 2015USD ($)segment</t>
  </si>
  <si>
    <t>Sep. 16, 2015segment</t>
  </si>
  <si>
    <t>Dec. 31, 2015USD ($)business_unit</t>
  </si>
  <si>
    <t>Dec. 31, 2012USD ($)</t>
  </si>
  <si>
    <t>Dec. 31, 2011USD ($)</t>
  </si>
  <si>
    <t>Dec. 31, 2010USD ($)</t>
  </si>
  <si>
    <t>May. 14, 2015$ / shares</t>
  </si>
  <si>
    <t>May. 13, 2015$ / shares</t>
  </si>
  <si>
    <t>Income Statement, Balance Sheet and Additional Disclosures by Disposal Groups, Including Discontinued Operations [Line Items]</t>
  </si>
  <si>
    <t>Number of reportable segments | segment</t>
  </si>
  <si>
    <t>Quantifying Misstatement in Current Year Financial Statements [Line Items]</t>
  </si>
  <si>
    <t>Capitalized software development costs that should have been expensed when incurred</t>
  </si>
  <si>
    <t>Pre-tax income (loss) from continuing operations</t>
  </si>
  <si>
    <t>Deferred tax liability adjustment</t>
  </si>
  <si>
    <t>Income tax expense understated (overstated)</t>
  </si>
  <si>
    <t>Reduction in retained earnings</t>
  </si>
  <si>
    <t>Reduction in par value of shares of common stock (in dollars per share) | $ / shares</t>
  </si>
  <si>
    <t>Foreign currency transaction net losses</t>
  </si>
  <si>
    <t>Number of business units in which sales incentive programs are significant | business_unit</t>
  </si>
  <si>
    <t>Revenues recognized under percentage of completion method</t>
  </si>
  <si>
    <t>Costs and estimated earnings on uncompleted contracts</t>
  </si>
  <si>
    <t>Costs incurred on uncompleted contracts</t>
  </si>
  <si>
    <t>Estimated earnings to date</t>
  </si>
  <si>
    <t>Aggregate costs incurred on uncompleted contracts and estimated earnings to date</t>
  </si>
  <si>
    <t>Less: Billings to date</t>
  </si>
  <si>
    <t>Billings in excess of costs and estimated earnings</t>
  </si>
  <si>
    <t>Costs and estimated earnings in excess of billings</t>
  </si>
  <si>
    <t>[6]</t>
  </si>
  <si>
    <t>Billings in excess of costs and estimated earnings on uncompleted contracts</t>
  </si>
  <si>
    <t>[7]</t>
  </si>
  <si>
    <t>Net billings in excess of costs and estimated earnings</t>
  </si>
  <si>
    <t>Capitalized software, net of amortization</t>
  </si>
  <si>
    <t>Capitalized software amortization expense</t>
  </si>
  <si>
    <t>Research and development expense</t>
  </si>
  <si>
    <t>Property, plant and equipment</t>
  </si>
  <si>
    <t>Depreciation expense, including amortization of capital leases</t>
  </si>
  <si>
    <t>Interest capitalized</t>
  </si>
  <si>
    <t>Minimum</t>
  </si>
  <si>
    <t>Period for receivables to be collected which are not significant</t>
  </si>
  <si>
    <t>1 year</t>
  </si>
  <si>
    <t>Adjustment for Impairment Charge to Trademarks | Trademarks | Power segment</t>
  </si>
  <si>
    <t>Impairment charge</t>
  </si>
  <si>
    <t>Previously Unrecorded Income Tax Liabilities Associated with Intercompany Loans</t>
  </si>
  <si>
    <t>Restatement Adjustment</t>
  </si>
  <si>
    <t>[8]</t>
  </si>
  <si>
    <t>[9]</t>
  </si>
  <si>
    <t>Restatement Adjustment | Adjustment for Previously Capitalized Software that should have been Expensed due to Lack of Technological Feasibility</t>
  </si>
  <si>
    <t>Restatement Adjustment | Adjustment for Impairment Charge to Trademarks | Trademarks | Power segment</t>
  </si>
  <si>
    <t>Restatement Adjustment | Capitalization of Development Costs and Understatement of Impairment Charge</t>
  </si>
  <si>
    <t>Restatement Adjustment | Previously Unrecorded Income Tax Liabilities Associated with Intercompany Loans</t>
  </si>
  <si>
    <t>Previously Reported</t>
  </si>
  <si>
    <t>[10]</t>
  </si>
  <si>
    <t>Previously Reported | Adjustment for Impairment Charge to Trademarks | Trademarks | Power segment</t>
  </si>
  <si>
    <t>Actual | Adjustment for Impairment Charge to Trademarks | Trademarks | Power segment</t>
  </si>
  <si>
    <t>Buildings | Maximum</t>
  </si>
  <si>
    <t>Useful lives of property, plant and equipment (in years)</t>
  </si>
  <si>
    <t>40 years</t>
  </si>
  <si>
    <t>Machinery and equipment | Minimum</t>
  </si>
  <si>
    <t>3 years</t>
  </si>
  <si>
    <t>Machinery and equipment | Maximum</t>
  </si>
  <si>
    <t>15 years</t>
  </si>
  <si>
    <t>SPX Flow, Inc | Discontinued Operations, Disposed of by Means Other than Sale, Spinoff</t>
  </si>
  <si>
    <t>Pro rata distribution ratio of common stock received by shareholders as of record date</t>
  </si>
  <si>
    <t>Dry Cooling Business | Disposal Group, Held-for-sale | Reportable and other operating segments | Power segment | Sales Revenue, Net</t>
  </si>
  <si>
    <t>Percentage of revenues</t>
  </si>
  <si>
    <t>10.00%</t>
  </si>
  <si>
    <t>Represents deferred tax assets and liabilities related to both continuing and discontinued operations, with net deferred tax liabilities associated with discontinued operations totaling $143.9. As discussed in Notes 1 and 18, certain corrections were made to deferred income taxes resulting in an increase of net deferred tax liabilities of $1.3.</t>
  </si>
  <si>
    <t>As discussed in Note 1, certain corrections were made to previously reported amounts. Within the quarterly results presented above, we have decreased income from continuing operations, net of tax, net income, and net income attributable to SPX Corporation common shareholders for the quarters ended March 29, 2014, June 28, 2014, September 27, 2014, and December 31, 2014 by $2.5, $0.2, $0.2 and $1.6, respectively. The earnings per share impact of the above mentioned items for the same periods was a decrease of $0.06, $0.01, $0.01, and $0.04, respectively, for both basic and diluted earnings per share from continuing operations, as well as both total basic and diluted earnings per share.</t>
  </si>
  <si>
    <t>As discussed in Note 9, during the first quarter of 2014, we completed the sale of our 44.5% interest in EGS to Emerson Electric Co. for cash proceeds of $574.1, which resulted in a pre-tax gain of $491.2. We completed the redemption of all our 7.625% senior notes during the first quarter of 2014. As a result of the redemption, we recorded a pre-tax charge of $32.5 during the quarter. During the first quarter of 2014, we recognized a pre-tax loss of $15.3 related to settlement losses and actuarial losses, which resulted primarily from the lump-sum payment action associated with the U.S. Plan that took place during the quarter (see Note 10 for further details). During the third quarter of 2015, we revised our estimates of expected revenues and profits associated with our large power projects in South Africa. As a result of these revisions, we reduced revenue and pre-tax income from continuing operations by $57.2 and $95.0, respectively. In addition, the revision resulted in an increase to “Net loss attributable to noncontrolling interests” of $23.8. See Notes 5 and 14 for additional details.During the fourth quarter of 2014, we revised our estimates of revenues and profits associated with our large power projects in South Africa. As a result of these revisions, revenues and pre-tax income from continuing operations for the fourth quarter of 2014 were reduced by $25.0. In addition, the revision resulted in an increase to “Net loss attributable to noncontrolling interests” of $6.3. See Note 5 for additional details.During the fourth quarter of 2015 and 2014, we recognized pre-tax actuarial losses of $12.0 and $80.6, respectively, associated with our pension and postretirement benefit plans (see Note 10 for further details).During the fourth quarter of 2015 and 2014, we recognized impairment charges of $13.7 and $28.9, respectively, associated with goodwill and other long-term assets of certain businesses within our Power segment (see Note 8 for further details).</t>
  </si>
  <si>
    <t>[5]</t>
  </si>
  <si>
    <t>We establish actual interim closing dates using a fiscal calendar, which requires our businesses to close their books on the Saturday closest to the end of the first calendar quarter, with the second and third quarters being 91 days in length. Our fourth quarter ends on December 31. The interim closing dates for the first, second and third quarters of 2015 are March 28, June 27 and September 26, compared to the respective March 29, June 28 and September 27, 2014 dates. This practice only affects the quarterly reporting periods and not the annual reporting period. We had one less day in the first quarter of 2015 and we had one more day in the fourth quarter of 2015 than in the respective 2014 periods.</t>
  </si>
  <si>
    <t>Reported as a component of "Accounts receivable, net."</t>
  </si>
  <si>
    <t>Reported as a component of "Accrued expenses."</t>
  </si>
  <si>
    <t>Reflects the correction of misstatements identified related to the understatement of an impairment charge associated with certain trademarks, the improper capitalization of software development costs, and the understatement of deferred income tax liabilities $(4.3), partially offset by the tax effects of the first two misstatements $(3.0). See Note 1 for additional details.</t>
  </si>
  <si>
    <t>Reflects the correction of misstatements identified related to the understatement of an impairment charge associated with certain trademarks, the improper capitalization of software development costs, and the understatement of deferred income tax liabilities. See Note 1 for additional details.</t>
  </si>
  <si>
    <t>Summary of Significant Accounting Policies (Details 2) $ in Millions</t>
  </si>
  <si>
    <t>Jun. 30, 2016USD ($)</t>
  </si>
  <si>
    <t>Dry Cooling Business | Disposal Group, Held-for-sale | Scenario, Forecast</t>
  </si>
  <si>
    <t>Sales price of Dry cooling business</t>
  </si>
  <si>
    <t>Use of Estimates (Details) - USD ($) $ in Millions</t>
  </si>
  <si>
    <t>Employee benefits</t>
  </si>
  <si>
    <t>Unearned revenue</t>
  </si>
  <si>
    <t>Other</t>
  </si>
  <si>
    <t>Analysis of product warranty accrual</t>
  </si>
  <si>
    <t>Balance at beginning of year</t>
  </si>
  <si>
    <t>Provisions</t>
  </si>
  <si>
    <t>Usage</t>
  </si>
  <si>
    <t>Currency translation adjustment</t>
  </si>
  <si>
    <t>Balance at end of year</t>
  </si>
  <si>
    <t>Less: Current portion of warranty</t>
  </si>
  <si>
    <t>Non-current portion of warranty</t>
  </si>
  <si>
    <t>Allowance for Doubtful Accounts</t>
  </si>
  <si>
    <t>Allowance for Doubtful Accounts Receivable [Roll Forward]</t>
  </si>
  <si>
    <t>Allowances provided</t>
  </si>
  <si>
    <t>Write-offs, net of recoveries, credits issued and other</t>
  </si>
  <si>
    <t>Liabilities from Continuing Operations and Disposal Group, Held-for-sale, Not Discontinued Operations</t>
  </si>
  <si>
    <t>Disposal Group, Held-for-sale | Dry Cooling Business | Liabilities Held For Sale Current</t>
  </si>
  <si>
    <t>Unearned revenue includes billings in excess of costs and estimated earnings on uncompleted contracts accounted for under the percentage-of-completion method of revenue recognition, customer deposits and unearned amounts on service contracts.</t>
  </si>
  <si>
    <t>Other consists of various items including, among other items, accrued legal costs, interest, restructuring costs and dividends payable, none of which is individually material.</t>
  </si>
  <si>
    <t>The balance at December 31, 2015 includes $25.3 related to our dry cooling business. As indicated in Note 1, on November 20, 2015, we entered into an agreement to sell the dry cooling business. As a result, the assets and liabilities of the dry cooling business have been classified as "held for sale" in the accompanying consolidated balance sheet as of December 31, 2015. See Note 4 for information on the assets and liabilities of the dry cooling business as of December 31, 2015.</t>
  </si>
  <si>
    <t>Discontinued Operations and Assets and Liabilities Held for Sale (Details) - USD ($) $ in Millions</t>
  </si>
  <si>
    <t>Sep. 26, 2015</t>
  </si>
  <si>
    <t>Mar. 28, 2015</t>
  </si>
  <si>
    <t>[2],[3]</t>
  </si>
  <si>
    <t>Sep. 27, 2014</t>
  </si>
  <si>
    <t>Jun. 28, 2014</t>
  </si>
  <si>
    <t>Mar. 29, 2014</t>
  </si>
  <si>
    <t>Income from discontinued operations and related income taxes</t>
  </si>
  <si>
    <t>Income from discontinued operations</t>
  </si>
  <si>
    <t>Income tax provision</t>
  </si>
  <si>
    <t>Less: Net income (loss) attributable to noncontrolling interest</t>
  </si>
  <si>
    <t>Income from discontinued operations attributable to SPX Corporation common shareholders for calculating basic and diluted income per share</t>
  </si>
  <si>
    <t>Assets:</t>
  </si>
  <si>
    <t>Assets of discontinued operations - current</t>
  </si>
  <si>
    <t>Assets of discontinued operations - non current</t>
  </si>
  <si>
    <t>Liabilities:</t>
  </si>
  <si>
    <t>Liabilities of discontinued operations - current</t>
  </si>
  <si>
    <t>Liabilities of discontinued operations - non current</t>
  </si>
  <si>
    <t>Non-cash items included in income from discontinued operations</t>
  </si>
  <si>
    <t>Gain (loss) on sale of business, net of tax</t>
  </si>
  <si>
    <t>Results of operations for discontinued operations</t>
  </si>
  <si>
    <t>TPS</t>
  </si>
  <si>
    <t>Other businesses included in discontinued operations</t>
  </si>
  <si>
    <t>Adjustment to gain or loss on sale of discontinued operations, net of tax</t>
  </si>
  <si>
    <t>ALL Other Discontinued Operations</t>
  </si>
  <si>
    <t>Discontinued Operations, Disposed of by Means Other than Sale, Spinoff | SPX Flow, Inc</t>
  </si>
  <si>
    <t>Costs of products sold</t>
  </si>
  <si>
    <t>Impairment of intangible assets</t>
  </si>
  <si>
    <t>[5],[7]</t>
  </si>
  <si>
    <t>Special charges</t>
  </si>
  <si>
    <t>Interest expense, net</t>
  </si>
  <si>
    <t>[1],[5]</t>
  </si>
  <si>
    <t>Professional fees and other costs incurred in connection with Spin Off</t>
  </si>
  <si>
    <t>Total assets - discontinued operations</t>
  </si>
  <si>
    <t>Short-term debt and current maturities of long-term debt</t>
  </si>
  <si>
    <t>Other long-term liabilities (includes $227.1 of Deferred and other income taxes)</t>
  </si>
  <si>
    <t>Payment of capital lease obligation</t>
  </si>
  <si>
    <t>Term of transition services agreement</t>
  </si>
  <si>
    <t>12 months</t>
  </si>
  <si>
    <t>Termination notice period for transition services agreement</t>
  </si>
  <si>
    <t>30 days</t>
  </si>
  <si>
    <t>Discontinued Operations, Disposed of by Means Other than Sale, Spinoff | SPX Flow, Inc | Office lease associated with corporate headquarters</t>
  </si>
  <si>
    <t>Duration of office lease agreement</t>
  </si>
  <si>
    <t>5 years</t>
  </si>
  <si>
    <t>Discontinued Operations, Disposed of by Sale | Fenn</t>
  </si>
  <si>
    <t>Discontinued Operations, Disposed of by Sale | Precision Components</t>
  </si>
  <si>
    <t>Cash paid associated with working capital settlement</t>
  </si>
  <si>
    <t>Discontinued Operations, Disposed of by Sale | TPS</t>
  </si>
  <si>
    <t>Discontinued Operations, Disposed of by Sale | Dielectric</t>
  </si>
  <si>
    <t>Discontinued Operations, Disposed of by Sale | Dielectric | Maximum</t>
  </si>
  <si>
    <t>Discontinued Operations, Disposed of by Sale | Kayex</t>
  </si>
  <si>
    <t>Cash consideration, gross</t>
  </si>
  <si>
    <t>Disposal Group, Held-for-sale | Dry Cooling Business</t>
  </si>
  <si>
    <t>6.875% senior notes, due in August 2017</t>
  </si>
  <si>
    <t>Interest rate percentage</t>
  </si>
  <si>
    <t>6.875%</t>
  </si>
  <si>
    <t>Senior Notes | 6.875% senior notes, due in August 2017</t>
  </si>
  <si>
    <t>Senior Notes | 6.875% senior notes, due in August 2017 | Discontinued Operations, Disposed of by Means Other than Sale, Spinoff | SPX Flow, Inc</t>
  </si>
  <si>
    <t>Costs incurred to obtain consents to amend certain provisions to the indenture governing senior notes</t>
  </si>
  <si>
    <t>As discussed in Note 4, we sold TPS for cash consideration of $42.5 during the first quarter of 2014. The sale resulted in a gain, net of taxes, of $21.5 during that quarter.</t>
  </si>
  <si>
    <t>Represents financial results for SPX FLOW through the date of Spin-Off (i.e., the nine months ended September 26, 2015), except for a revision to increase the income tax provision by $1.4 that was recorded during the fourth quarter of 2015.</t>
  </si>
  <si>
    <t>Includes $30.8 and $3.5 for the years ended December 31, 2015 and December 31, 2014, respectively, of professional fees and other costs that were incurred in connection with the Spin-Off.</t>
  </si>
  <si>
    <t>Represents financial results for SPX FLOW through the date of Spin-Off (i.e., the nine months ended September 26, 2015).</t>
  </si>
  <si>
    <t>Includes, for the year ended December 31, 2014, $5.0 of costs incurred to obtain the consents required of the holders of our 6.875% senior notes to amend certain provisions of the indenture governing such senior notes, with such consent obtained in connection with the Spin-Off.</t>
  </si>
  <si>
    <t>Information on Reportable Segments (Details) $ in Millions</t>
  </si>
  <si>
    <t>Dec. 31, 2015USD ($)country</t>
  </si>
  <si>
    <t>Sep. 26, 2015segment</t>
  </si>
  <si>
    <t>Business segment</t>
  </si>
  <si>
    <t>Revenues:</t>
  </si>
  <si>
    <t>Income (loss):</t>
  </si>
  <si>
    <t>Capital expenditures:</t>
  </si>
  <si>
    <t>Total capital expenditures</t>
  </si>
  <si>
    <t>Depreciation and amortization:</t>
  </si>
  <si>
    <t>Total depreciation and amortization</t>
  </si>
  <si>
    <t>Identifiable assets:</t>
  </si>
  <si>
    <t>Total identifiable assets</t>
  </si>
  <si>
    <t>Tangible Long-Lived Assets:</t>
  </si>
  <si>
    <t>Total tangible long-lived assets</t>
  </si>
  <si>
    <t>Scenario, Adjustment</t>
  </si>
  <si>
    <t>United States</t>
  </si>
  <si>
    <t>Germany</t>
  </si>
  <si>
    <t>China</t>
  </si>
  <si>
    <t>South Africa</t>
  </si>
  <si>
    <t>United Kingdom</t>
  </si>
  <si>
    <t>Continuing operations</t>
  </si>
  <si>
    <t>Continuing operations | United States</t>
  </si>
  <si>
    <t>Continuing operations | Other</t>
  </si>
  <si>
    <t>Discontinued operations</t>
  </si>
  <si>
    <t>Discontinued operations | Scenario, Adjustment</t>
  </si>
  <si>
    <t>Reportable and other operating segments</t>
  </si>
  <si>
    <t>General corporate</t>
  </si>
  <si>
    <t>Corporate expense</t>
  </si>
  <si>
    <t>Segment reconciling items</t>
  </si>
  <si>
    <t>HVAC segment</t>
  </si>
  <si>
    <t>HVAC segment | Reportable and other operating segments</t>
  </si>
  <si>
    <t>Detection and Measurement segment</t>
  </si>
  <si>
    <t>Detection and Measurement segment | Reportable and other operating segments</t>
  </si>
  <si>
    <t>Power segment</t>
  </si>
  <si>
    <t>Power segment | Scenario, Adjustment</t>
  </si>
  <si>
    <t>Loss recorded for projects</t>
  </si>
  <si>
    <t>Power segment | Reportable and other operating segments</t>
  </si>
  <si>
    <t>Number of countries in which entity operates | country</t>
  </si>
  <si>
    <t>Number of countries in which entity sells its products and services | country</t>
  </si>
  <si>
    <t>Reflects the effect of reclassifying SPX FLOW to discontinued operations for the years ended December 31, 2014 and 2013, and as of December 31, 2014, to conform to current presentation. See Note 4 for additional details.</t>
  </si>
  <si>
    <t>As further discussed in Note 14, during the third quarter of 2015, we made revisions to our estimates of expected revenues and profits on our large power projects in South Africa. As a result of these revisions, we reduced revenue and segment income by $57.2 and $95.0, respectively, during the third quarter of 2015. During the fourth quarter of 2014, we reduced the revenues and profits on our large power projects in South Africa by $25.0 due to schedule delays and financial challenges faced by certain of our subcontractors. As of December 31, 2015, certain of these projects had cumulative losses. During the years ended December 31, 2015 and 2014, we recorded losses of approximately $105.0 and 9.2, respectively, related to these projects. There were no losses recorded on these projects during the year ended December 31, 2013.</t>
  </si>
  <si>
    <t>As further discussed in Notes 1 and 18, we identified certain misstatements associated with previously reported amounts. To correct these misstatements, and as permitted by SAB Topic 1.N, we have restated prior period consolidated financial statements included herein, including a reduction of segment income of $0.9 and $2.4 for the years ended December 31, 2014 and 2013, when compared to the amounts previously reported.</t>
  </si>
  <si>
    <t>Special Charges, Net (Details) $ in Millions</t>
  </si>
  <si>
    <t>Dec. 31, 2015USD ($)employee</t>
  </si>
  <si>
    <t>Dec. 31, 2014USD ($)employee</t>
  </si>
  <si>
    <t>Dec. 31, 2013USD ($)leaseemployee</t>
  </si>
  <si>
    <t>Period for selling an asset</t>
  </si>
  <si>
    <t>Period for settling liabilities</t>
  </si>
  <si>
    <t>Restructuring charges</t>
  </si>
  <si>
    <t>Employee Termination Costs</t>
  </si>
  <si>
    <t>Facility Consolidation Costs</t>
  </si>
  <si>
    <t>Other Cash Costs, Net</t>
  </si>
  <si>
    <t>Non-Cash Asset Write-downs</t>
  </si>
  <si>
    <t>Total Special Charges</t>
  </si>
  <si>
    <t>Expected charges to be incurred</t>
  </si>
  <si>
    <t>Restructuring liabilities</t>
  </si>
  <si>
    <t>Utilization — cash</t>
  </si>
  <si>
    <t>Currency translation adjustment and other</t>
  </si>
  <si>
    <t>Balance at the end of year</t>
  </si>
  <si>
    <t>Asset impairment charges</t>
  </si>
  <si>
    <t>Corporate</t>
  </si>
  <si>
    <t>Number of terminated building leases | lease</t>
  </si>
  <si>
    <t>Number of employees terminated | employee</t>
  </si>
  <si>
    <t>Number of employees expected to be terminated | employee</t>
  </si>
  <si>
    <t>The years ended December 31, 2015, 2014 and 2013 included $0.0, $0.0 and $4.4, respectively, of charges that related to discontinued operations for which we have retained the related liabilities, and excluded $0.3, $0.0 and $0.3, respectively, of non-cash charges that impacted special charges but not the restructuring liabilities.</t>
  </si>
  <si>
    <t>The years ended December 31, 2015, 2014 and 2013 included $0.0, $0.6 and $3.6 of cash utilized to settle retained liabilities of discontinued operations.</t>
  </si>
  <si>
    <t>Inventories, Net (Details) - USD ($) $ in Millions</t>
  </si>
  <si>
    <t>Inventory [Line Items]</t>
  </si>
  <si>
    <t>Finished goods</t>
  </si>
  <si>
    <t>Work in process</t>
  </si>
  <si>
    <t>Raw materials and purchased parts</t>
  </si>
  <si>
    <t>Total FIFO cost</t>
  </si>
  <si>
    <t>Excess of FIFO cost over LIFO inventory value</t>
  </si>
  <si>
    <t>Total inventories</t>
  </si>
  <si>
    <t>Domestic inventories, valued using the last-in, first-out ("LIFO") method, as a percentage of total inventory</t>
  </si>
  <si>
    <t>46.00%</t>
  </si>
  <si>
    <t>42.00%</t>
  </si>
  <si>
    <t>Assets from Continuing Operations and Disposal Group, Held-for-sale, Not Discontinued Operations</t>
  </si>
  <si>
    <t>Dry Cooling Business | Disposal Group, Held-for-sale | Assets Held For Sale, Current</t>
  </si>
  <si>
    <t>The balance at December 31, 2015 includes $12.9 related to our dry cooling business. As previously noted, the assets and liabilities of the dry cooling business have been classified as "held for sale" in the accompanying consolidated balance sheet as of December 31, 2015. See Note 4 for information on the assets and liabilities of the dry cooling business as of December 31, 2015.</t>
  </si>
  <si>
    <t>Goodwill and Other Intangible Assets (Details) - USD ($) $ in Millions</t>
  </si>
  <si>
    <t>Changes in the carrying amount of goodwill</t>
  </si>
  <si>
    <t>Gross goodwill, beginning of the period</t>
  </si>
  <si>
    <t>Accumulated impairment, balance at the beginning of the period</t>
  </si>
  <si>
    <t>Goodwill, balance at the beginning of the period</t>
  </si>
  <si>
    <t>Gross goodwill related to foreign currency translation and other</t>
  </si>
  <si>
    <t>Accumulated impairments related to foreign currency translation and other</t>
  </si>
  <si>
    <t>Goodwill related to foreign currency translation and other</t>
  </si>
  <si>
    <t>Gross goodwill, end of the period</t>
  </si>
  <si>
    <t>Accumulated impairment, balance at the end of the period</t>
  </si>
  <si>
    <t>Goodwill, balance at the end of the period</t>
  </si>
  <si>
    <t>Assets Held For Sale, Current | Disposal Group, Held-for-sale | Dry Cooling Business</t>
  </si>
  <si>
    <t>Impairments</t>
  </si>
  <si>
    <t>Power segment | Assets from Continuing Operations and Disposal Group, Held-for-sale, Not Discontinued Operations</t>
  </si>
  <si>
    <t>The balance at December 31, 2015 includes $10.7 related to our dry cooling business. As previously noted, the assets and liabilities of the dry cooling business have been classified as "held for sale" in the accompanying consolidated balance sheet as of December 31, 2015. See Note 4 for information on the assets and liabilities of the dry cooling business as of December 31, 2015.</t>
  </si>
  <si>
    <t>Goodwill and Other Intangible Assets (Details 2) - USD ($) $ in Millions</t>
  </si>
  <si>
    <t>Intangible assets with determinable lives</t>
  </si>
  <si>
    <t>Gross carrying value of finite-lived intangible assets</t>
  </si>
  <si>
    <t>Accumulated amortization</t>
  </si>
  <si>
    <t>Net carrying value of finite-lived intangible assets</t>
  </si>
  <si>
    <t>Net carrying value</t>
  </si>
  <si>
    <t>Intangible assets with indefinite lives</t>
  </si>
  <si>
    <t>Amortization expense</t>
  </si>
  <si>
    <t>Estimated amortization expense related to intangible assets</t>
  </si>
  <si>
    <t>Gross carrying value</t>
  </si>
  <si>
    <t>Trademarks</t>
  </si>
  <si>
    <t>Trademarks | Disposal Group, Held-for-sale | Assets Held For Sale, Current</t>
  </si>
  <si>
    <t>Customer relationships</t>
  </si>
  <si>
    <t>Technology</t>
  </si>
  <si>
    <t>Technology | Disposal Group, Held-for-sale | Assets Held For Sale, Current</t>
  </si>
  <si>
    <t>Patents</t>
  </si>
  <si>
    <t>The balance at December 31, 2015 includes $2.4 and $5.9, respectively, related to our dry cooling business. As previously noted, the assets and liabilities of the dry cooling business have been classified as "held for sale" in the accompanying consolidated balance sheet as of December 31, 2015. See Note 4 for information on the assets and liabilities of the dry cooling business as of December 31, 2015.</t>
  </si>
  <si>
    <t>Goodwill and Other Intangible Assets (Details 3) $ in Millions</t>
  </si>
  <si>
    <t>Dec. 31, 2015USD ($)reporting_unit</t>
  </si>
  <si>
    <t>Intangible assets with determinable lives and indefinite lives</t>
  </si>
  <si>
    <t>Reduction in Intangibles, net</t>
  </si>
  <si>
    <t>Number of reporting units | reporting_unit</t>
  </si>
  <si>
    <t>Percentage of fair value of goodwill in excess of carrying value for reporting units</t>
  </si>
  <si>
    <t>Aggregate amount of goodwill</t>
  </si>
  <si>
    <t>Power segment | Trademarks | Adjustment for Impairment Charge to Trademarks</t>
  </si>
  <si>
    <t>Power segment | Trademarks | Adjustment for Impairment Charge to Trademarks | Restatement Adjustment</t>
  </si>
  <si>
    <t>Power segment | Trademarks | Adjustment for Impairment Charge to Trademarks | Previously Reported</t>
  </si>
  <si>
    <t>Power segment | Trademarks | Adjustment for Impairment Charge to Trademarks | Actual</t>
  </si>
  <si>
    <t>Power segment | Balcke Duerr Reporting Unit</t>
  </si>
  <si>
    <t>Cooling | Dry Cooling Business</t>
  </si>
  <si>
    <t>Impairment charges</t>
  </si>
  <si>
    <t>Investments in Joint Ventures (Details) - USD ($) $ in Millions</t>
  </si>
  <si>
    <t>Jan. 07, 2014</t>
  </si>
  <si>
    <t>Sep. 30, 2013</t>
  </si>
  <si>
    <t>Investment in joint venture under equity method investment</t>
  </si>
  <si>
    <t>SPX's equity earnings in EGS</t>
  </si>
  <si>
    <t>EGS Electrical Group, LLC and Subsidiaries ("EGS")</t>
  </si>
  <si>
    <t>Percentage of interest held in joint venture</t>
  </si>
  <si>
    <t>44.50%</t>
  </si>
  <si>
    <t>Lag in including results in consolidated statements</t>
  </si>
  <si>
    <t>3 months</t>
  </si>
  <si>
    <t>Proceeds from sale of interest in joint venture</t>
  </si>
  <si>
    <t>Gain on sale of interest in joint venture</t>
  </si>
  <si>
    <t>Gross profit</t>
  </si>
  <si>
    <t>Income from continuing operations</t>
  </si>
  <si>
    <t>Net income</t>
  </si>
  <si>
    <t>Dividends received by SPX</t>
  </si>
  <si>
    <t>Undistributed earnings attributable to SPX Corporation</t>
  </si>
  <si>
    <t>Employee Benefit Plans (Details) £ in Millions, shares in Millions, $ in Millions</t>
  </si>
  <si>
    <t>Jul. 14, 2015USD ($)</t>
  </si>
  <si>
    <t>Dec. 31, 2015USD ($)shares</t>
  </si>
  <si>
    <t>Dec. 31, 2014USD ($)retireeshares</t>
  </si>
  <si>
    <t>Dec. 31, 2014GBP (£)retireeshares</t>
  </si>
  <si>
    <t>Mar. 29, 2014USD ($)employee</t>
  </si>
  <si>
    <t>Dec. 31, 2013USD ($)retiree</t>
  </si>
  <si>
    <t>Employee benefit plans</t>
  </si>
  <si>
    <t>Number of retirees assumed by third party for future pension payments | retiree</t>
  </si>
  <si>
    <t>Amount paid for obligations assumed by third party</t>
  </si>
  <si>
    <t>Obligations assumed by third party</t>
  </si>
  <si>
    <t>Settlement gain (loss) resulting from partial annuitization</t>
  </si>
  <si>
    <t>Number of eligible former employees intended to be offered with voluntary single lump-sum payment option in lieu of a future pension benefit | employee</t>
  </si>
  <si>
    <t>Percentage of projected benefit obligation of the Plan settled as a result of lump-sum payments</t>
  </si>
  <si>
    <t>38.00%</t>
  </si>
  <si>
    <t>Projected benefit obligation of the Plan settled as a result of lump-sum payments</t>
  </si>
  <si>
    <t>Settlement charge</t>
  </si>
  <si>
    <t>Actuarial loss</t>
  </si>
  <si>
    <t>Settlement charges</t>
  </si>
  <si>
    <t>Number of shares of common stock held by defined benefit plans | shares</t>
  </si>
  <si>
    <t>Amount of curtailment gain</t>
  </si>
  <si>
    <t>Charge to net periodic pension benefit expense from remeasurement of assets and liabilities of US Plan and SIARP</t>
  </si>
  <si>
    <t>Actual Allocations (as a percent)</t>
  </si>
  <si>
    <t>100.00%</t>
  </si>
  <si>
    <t>Mid-point of Target Allocation Range (as a percent)</t>
  </si>
  <si>
    <t>Domestic Pension Plans | Fixed income common trust funds</t>
  </si>
  <si>
    <t>54.00%</t>
  </si>
  <si>
    <t>53.00%</t>
  </si>
  <si>
    <t>49.00%</t>
  </si>
  <si>
    <t>Domestic Pension Plans | Commingled global fund allocation</t>
  </si>
  <si>
    <t>16.00%</t>
  </si>
  <si>
    <t>12.00%</t>
  </si>
  <si>
    <t>18.00%</t>
  </si>
  <si>
    <t>Domestic Pension Plans | Corporate bonds</t>
  </si>
  <si>
    <t>13.00%</t>
  </si>
  <si>
    <t>Domestic Pension Plans | Global equity common trust funds</t>
  </si>
  <si>
    <t>11.00%</t>
  </si>
  <si>
    <t>Domestic Pension Plans | Global equities</t>
  </si>
  <si>
    <t>0.00%</t>
  </si>
  <si>
    <t>4.00%</t>
  </si>
  <si>
    <t>5.00%</t>
  </si>
  <si>
    <t>Domestic Pension Plans | U.S. Government securities</t>
  </si>
  <si>
    <t>3.00%</t>
  </si>
  <si>
    <t>Domestic Pension Plans | Short-term investments</t>
  </si>
  <si>
    <t>2.00%</t>
  </si>
  <si>
    <t>Domestic Pension Plans | Other</t>
  </si>
  <si>
    <t>1.00%</t>
  </si>
  <si>
    <t>Foreign Pension Plans | Fixed income common trust funds</t>
  </si>
  <si>
    <t>8.00%</t>
  </si>
  <si>
    <t>31.00%</t>
  </si>
  <si>
    <t>Foreign Pension Plans | Global equity common trust funds</t>
  </si>
  <si>
    <t>35.00%</t>
  </si>
  <si>
    <t>71.00%</t>
  </si>
  <si>
    <t>45.00%</t>
  </si>
  <si>
    <t>Foreign Pension Plans | Non-U.S. Government securities</t>
  </si>
  <si>
    <t>17.00%</t>
  </si>
  <si>
    <t>15.00%</t>
  </si>
  <si>
    <t>23.00%</t>
  </si>
  <si>
    <t>Foreign Pension Plans | Short-term investments</t>
  </si>
  <si>
    <t>40.00%</t>
  </si>
  <si>
    <t>6.00%</t>
  </si>
  <si>
    <t>Settlements for the U.S. Plan in 2014 include (i) $165.2 paid to participants who accepted the voluntary lump-sum payment option offered in the first quarter of 2014, net of (ii) $4.8 refunded by Mass Mutual to the U.S. Plan in 2014 in connection with the partial settlement of the U.S. Plan in 2013. Settlements of the U.K. Plan in 2014 include GBP 79.2 ($123.3 equivalent) that the U.K. Plan paid Just Retirement to irrevocably assume the obligation to make future pension payments to approximately 900 retirees of the U.K. Plan beginning in the first quarter of 2015 and other lump-sum settlements of GBP 2.8 ($4.4 equivalent) paid to participants in connection with provisions of the U.K. Plan.</t>
  </si>
  <si>
    <t>Short-term investments are generally invested in actively managed common trust funds or interest-bearing accounts.</t>
  </si>
  <si>
    <t>Assets included in this class at December 31, 2015 and 2014 are comprised primarily of insurance contracts, private equity and publicly traded real estate trusts.</t>
  </si>
  <si>
    <t>Short-term investments are generally invested in actively managed common trust funds or interest-bearing accounts. As of December 31, 2015, and in connection with a transition to a new investment advisor, the UK Plan had a significant amount of its assets invested in short-term investments. Following the engagement of the new investment advisor for the UK Plan, we anticipate that asset allocations for the UK Plan and aggregate asset allocations for our foreign plans will be more in-line with targeted allocations.</t>
  </si>
  <si>
    <t>Employee Benefit Plans (Details 2) $ in Millions</t>
  </si>
  <si>
    <t>Dec. 31, 2015USD ($)$ / item</t>
  </si>
  <si>
    <t>Short-term investments</t>
  </si>
  <si>
    <t>Value of short-term investments (in dollars per unit) | $ / item</t>
  </si>
  <si>
    <t>Fair value of plan assets</t>
  </si>
  <si>
    <t>Pension plans | Fixed income common trust funds</t>
  </si>
  <si>
    <t>Transfers from Level 1 to Level 2</t>
  </si>
  <si>
    <t>Pension plans | Corporate bonds</t>
  </si>
  <si>
    <t>Pension plans | Non-U.S. Government securities</t>
  </si>
  <si>
    <t>Pension plans | U.S. Government securities</t>
  </si>
  <si>
    <t>Pension plans | Global equity common trust funds</t>
  </si>
  <si>
    <t>Pension plans | Global equity securities: Finance</t>
  </si>
  <si>
    <t>Pension plans | Global equity securities: Capital equipment</t>
  </si>
  <si>
    <t>Pension plans | Global equity securities: Consumer goods</t>
  </si>
  <si>
    <t>Pension plans | Global equity securities: Materials</t>
  </si>
  <si>
    <t>Pension plans | Global equity securities: Services</t>
  </si>
  <si>
    <t>Pension plans | Global equity securities: Energy</t>
  </si>
  <si>
    <t>Pension plans | Miscellaneous</t>
  </si>
  <si>
    <t>Pension plans | Commingled global fund allocation</t>
  </si>
  <si>
    <t>Pension plans | Short-term investments</t>
  </si>
  <si>
    <t>Pension plans | Other</t>
  </si>
  <si>
    <t>Quoted Prices in Active Markets for Identical Assets (Level 1) | Pension plans</t>
  </si>
  <si>
    <t>Quoted Prices in Active Markets for Identical Assets (Level 1) | Pension plans | Fixed income common trust funds</t>
  </si>
  <si>
    <t>Quoted Prices in Active Markets for Identical Assets (Level 1) | Pension plans | Corporate bonds</t>
  </si>
  <si>
    <t>Quoted Prices in Active Markets for Identical Assets (Level 1) | Pension plans | Non-U.S. Government securities</t>
  </si>
  <si>
    <t>Quoted Prices in Active Markets for Identical Assets (Level 1) | Pension plans | U.S. Government securities</t>
  </si>
  <si>
    <t>Quoted Prices in Active Markets for Identical Assets (Level 1) | Pension plans | Global equity common trust funds</t>
  </si>
  <si>
    <t>Quoted Prices in Active Markets for Identical Assets (Level 1) | Pension plans | Global equity securities: Finance</t>
  </si>
  <si>
    <t>Quoted Prices in Active Markets for Identical Assets (Level 1) | Pension plans | Global equity securities: Capital equipment</t>
  </si>
  <si>
    <t>Quoted Prices in Active Markets for Identical Assets (Level 1) | Pension plans | Global equity securities: Consumer goods</t>
  </si>
  <si>
    <t>Quoted Prices in Active Markets for Identical Assets (Level 1) | Pension plans | Global equity securities: Materials</t>
  </si>
  <si>
    <t>Quoted Prices in Active Markets for Identical Assets (Level 1) | Pension plans | Global equity securities: Services</t>
  </si>
  <si>
    <t>Quoted Prices in Active Markets for Identical Assets (Level 1) | Pension plans | Global equity securities: Energy</t>
  </si>
  <si>
    <t>Quoted Prices in Active Markets for Identical Assets (Level 1) | Pension plans | Miscellaneous</t>
  </si>
  <si>
    <t>Quoted Prices in Active Markets for Identical Assets (Level 1) | Pension plans | Commingled global fund allocation</t>
  </si>
  <si>
    <t>Quoted Prices in Active Markets for Identical Assets (Level 1) | Pension plans | Short-term investments</t>
  </si>
  <si>
    <t>Quoted Prices in Active Markets for Identical Assets (Level 1) | Pension plans | Other</t>
  </si>
  <si>
    <t>Significant Observable Inputs (Level 2) | Securities collateralized</t>
  </si>
  <si>
    <t>Significant Observable Inputs (Level 2) | Pension plans</t>
  </si>
  <si>
    <t>Significant Observable Inputs (Level 2) | Pension plans | Fixed income common trust funds</t>
  </si>
  <si>
    <t>Significant Observable Inputs (Level 2) | Pension plans | Corporate bonds</t>
  </si>
  <si>
    <t>Significant Observable Inputs (Level 2) | Pension plans | Non-U.S. Government securities</t>
  </si>
  <si>
    <t>Significant Observable Inputs (Level 2) | Pension plans | U.S. Government securities</t>
  </si>
  <si>
    <t>Significant Observable Inputs (Level 2) | Pension plans | Global equity common trust funds</t>
  </si>
  <si>
    <t>Significant Observable Inputs (Level 2) | Pension plans | Global equity securities: Finance</t>
  </si>
  <si>
    <t>Significant Observable Inputs (Level 2) | Pension plans | Global equity securities: Capital equipment</t>
  </si>
  <si>
    <t>Significant Observable Inputs (Level 2) | Pension plans | Global equity securities: Consumer goods</t>
  </si>
  <si>
    <t>Significant Observable Inputs (Level 2) | Pension plans | Global equity securities: Materials</t>
  </si>
  <si>
    <t>Significant Observable Inputs (Level 2) | Pension plans | Global equity securities: Services</t>
  </si>
  <si>
    <t>Significant Observable Inputs (Level 2) | Pension plans | Global equity securities: Energy</t>
  </si>
  <si>
    <t>Significant Observable Inputs (Level 2) | Pension plans | Miscellaneous</t>
  </si>
  <si>
    <t>Significant Observable Inputs (Level 2) | Pension plans | Commingled global fund allocation</t>
  </si>
  <si>
    <t>Significant Observable Inputs (Level 2) | Pension plans | Short-term investments</t>
  </si>
  <si>
    <t>Significant Observable Inputs (Level 2) | Pension plans | Other</t>
  </si>
  <si>
    <t>Significant Unobservable Inputs (Level 3)</t>
  </si>
  <si>
    <t>Significant Unobservable Inputs (Level 3) | Fixed income common trust funds</t>
  </si>
  <si>
    <t>Significant Unobservable Inputs (Level 3) | Global equity common trust funds</t>
  </si>
  <si>
    <t>Significant Unobservable Inputs (Level 3) | Commingled global fund allocation</t>
  </si>
  <si>
    <t>Significant Unobservable Inputs (Level 3) | Other</t>
  </si>
  <si>
    <t>Significant Unobservable Inputs (Level 3) | Pension plans</t>
  </si>
  <si>
    <t>Significant Unobservable Inputs (Level 3) | Pension plans | Fixed income common trust funds</t>
  </si>
  <si>
    <t>Significant Unobservable Inputs (Level 3) | Pension plans | Corporate bonds</t>
  </si>
  <si>
    <t>Significant Unobservable Inputs (Level 3) | Pension plans | Non-U.S. Government securities</t>
  </si>
  <si>
    <t>Significant Unobservable Inputs (Level 3) | Pension plans | U.S. Government securities</t>
  </si>
  <si>
    <t>Significant Unobservable Inputs (Level 3) | Pension plans | Global equity common trust funds</t>
  </si>
  <si>
    <t>Significant Unobservable Inputs (Level 3) | Pension plans | Global equity securities: Finance</t>
  </si>
  <si>
    <t>Significant Unobservable Inputs (Level 3) | Pension plans | Global equity securities: Capital equipment</t>
  </si>
  <si>
    <t>Significant Unobservable Inputs (Level 3) | Pension plans | Global equity securities: Consumer goods</t>
  </si>
  <si>
    <t>Significant Unobservable Inputs (Level 3) | Pension plans | Global equity securities: Materials</t>
  </si>
  <si>
    <t>Significant Unobservable Inputs (Level 3) | Pension plans | Global equity securities: Services</t>
  </si>
  <si>
    <t>Significant Unobservable Inputs (Level 3) | Pension plans | Global equity securities: Energy</t>
  </si>
  <si>
    <t>Significant Unobservable Inputs (Level 3) | Pension plans | Miscellaneous</t>
  </si>
  <si>
    <t>Significant Unobservable Inputs (Level 3) | Pension plans | Commingled global fund allocation</t>
  </si>
  <si>
    <t>Significant Unobservable Inputs (Level 3) | Pension plans | Short-term investments</t>
  </si>
  <si>
    <t>Significant Unobservable Inputs (Level 3) | Pension plans | Other</t>
  </si>
  <si>
    <t>This class represents investments in actively managed common trust funds that invest in a variety of fixed income investments, which may include corporate bonds, both U.S. and non-U.S. municipal securities, interest rate swaps, options and futures. The funds are valued at the net asset value per share multiplied by the number of shares held as of the measurement date. The investments are valued based on yields currently available for comparable securities of issuers with similar credit ratings. The Level of the fund(s) (Level 1, 2 or 3) is determined based on the classification of the significant holdings within the fund.</t>
  </si>
  <si>
    <t>This class represents investments in actively managed common trust funds that invest primarily in equity securities, which may include common stocks, options and futures. The funds are valued at the net asset value per share multiplied by the number of shares held as of the measurement date. The investments are valued based on market values and yields currently available for comparable securities of issuers with similar credit ratings. The Level of the fund(s) (Level 1, 2 or 3) is determined based on the classification of the significant holdings within the fund.</t>
  </si>
  <si>
    <t>This class represents investments in actively managed common trust funds with investments in both equity and debt securities. The investments may include common stock, corporate bonds, U.S. and non-U.S. municipal securities, interest rate swaps, options and futures. The funds are valued at the net asset value per share multiplied by the number of shares held as of the measurement date. The investments are valued based on market values and yields currently available for comparable securities of issuers with similar credit ratings. The Level of the fund(s) (Level 1, 2 or 3) is determined based on the classification of the significant holdings within the fund.</t>
  </si>
  <si>
    <t>Short-term investments are valued at $1.00/unit, which approximates fair value. Amounts are generally invested in actively managed common trust funds or interest-bearing accounts.</t>
  </si>
  <si>
    <t>This category represents investments in insurance contracts, private equity and publicly traded real estate investment trusts. The insurance contracts and private equity investments are valued using unobservable inputs from the fund manager, primarily based on discounted cash flows models.</t>
  </si>
  <si>
    <t>Employee Benefit Plans (Details 3) - Significant Unobservable Inputs (Level 3) - USD ($) $ in Millions</t>
  </si>
  <si>
    <t>Changes in the fair value of Level 3 assets</t>
  </si>
  <si>
    <t>Fair value of plan assets — beginning of year</t>
  </si>
  <si>
    <t>Unrealized gains (losses) relating to instruments still held at period end</t>
  </si>
  <si>
    <t>Transfers from Level 3 to Level 2 assets</t>
  </si>
  <si>
    <t>Sales</t>
  </si>
  <si>
    <t>Fair value of plan assets — end of year</t>
  </si>
  <si>
    <t>Spin-Off of SPX FLOW</t>
  </si>
  <si>
    <t>Global equity common trust funds</t>
  </si>
  <si>
    <t>Global equity common trust funds | Discontinued Operations, Disposed of by Means Other than Sale, Spinoff | SPX Flow, Inc</t>
  </si>
  <si>
    <t>Commingled global fund allocation</t>
  </si>
  <si>
    <t>Commingled global fund allocation | Discontinued Operations, Disposed of by Means Other than Sale, Spinoff | SPX Flow, Inc</t>
  </si>
  <si>
    <t>Fixed income common trust funds</t>
  </si>
  <si>
    <t>Fixed income common trust funds | Discontinued Operations, Disposed of by Means Other than Sale, Spinoff | SPX Flow, Inc</t>
  </si>
  <si>
    <t>Other | Discontinued Operations, Disposed of by Means Other than Sale, Spinoff | SPX Flow, Inc</t>
  </si>
  <si>
    <t>Employee Benefit Plans (Details 4) $ in Millions</t>
  </si>
  <si>
    <t>Employer contributions</t>
  </si>
  <si>
    <t>Estimated future benefit payments, net of subsidies:</t>
  </si>
  <si>
    <t>Subsequent five years</t>
  </si>
  <si>
    <t>Non-qualified pension plans</t>
  </si>
  <si>
    <t>Expected minimum required funding contributions in 2015</t>
  </si>
  <si>
    <t>Direct benefit, net of federal subsidies paid to unfunded plan</t>
  </si>
  <si>
    <t>Expected direct benefit payments in next fiscal year</t>
  </si>
  <si>
    <t>Foreign Pension Plans | Discontinued Operations, Disposed of by Means Other than Sale, Spinoff | SPX Flow, Inc</t>
  </si>
  <si>
    <t>Foreign Pension Plans | Discontinued operations</t>
  </si>
  <si>
    <t>Plan assets</t>
  </si>
  <si>
    <t>Amount of federal subsidies</t>
  </si>
  <si>
    <t>Postretirement Subsidies</t>
  </si>
  <si>
    <t>Employee Benefit Plans (Details 5) £ in Millions, $ in Millions</t>
  </si>
  <si>
    <t>Mar. 28, 2015GBP (£)</t>
  </si>
  <si>
    <t>Dec. 31, 2014USD ($)retiree</t>
  </si>
  <si>
    <t>Dec. 31, 2014GBP (£)retiree</t>
  </si>
  <si>
    <t>Change in projected benefit obligation:</t>
  </si>
  <si>
    <t>Actuarial losses (gains)</t>
  </si>
  <si>
    <t>Settlements</t>
  </si>
  <si>
    <t>Change in plan assets:</t>
  </si>
  <si>
    <t>Non-funded plan, current underfunded status</t>
  </si>
  <si>
    <t>Projected benefit obligation — beginning of year</t>
  </si>
  <si>
    <t>Service cost</t>
  </si>
  <si>
    <t>Interest cost</t>
  </si>
  <si>
    <t>Employee contributions</t>
  </si>
  <si>
    <t>Curtailment gain</t>
  </si>
  <si>
    <t>Transfer to SPX FLOW of the life insurance obligations related to SPX FLOW executive officers</t>
  </si>
  <si>
    <t>Plan amendment</t>
  </si>
  <si>
    <t>Benefits paid</t>
  </si>
  <si>
    <t>Foreign exchange and other</t>
  </si>
  <si>
    <t>Projected benefit obligation — end of year</t>
  </si>
  <si>
    <t>Actual return on plan assets</t>
  </si>
  <si>
    <t>Contributions (employer and employee)</t>
  </si>
  <si>
    <t>Funded status at year-end</t>
  </si>
  <si>
    <t>Amounts recognized in the consolidated balance sheets consist of:</t>
  </si>
  <si>
    <t>Net amount recognized</t>
  </si>
  <si>
    <t>Amount recognized in accumulated other comprehensive income (pre-tax) consists of:</t>
  </si>
  <si>
    <t>Net prior service credits</t>
  </si>
  <si>
    <t>Domestic Pension Plans | Liabilities of Discontinued Operations - Current</t>
  </si>
  <si>
    <t>Domestic Pension Plans | Liabilities of Discontinued Operations - Non current</t>
  </si>
  <si>
    <t>Domestic Pension Plans | SPX Flow, Inc | Discontinued Operations, Disposed of by Means Other than Sale, Spinoff</t>
  </si>
  <si>
    <t>Domestic Pension Plans | SPX Flow, Inc | Discontinued Operations, Disposed of by Means Other than Sale, Spinoff | Liabilities of Discontinued Operations - Non current</t>
  </si>
  <si>
    <t>Lump sum settlements paid to Plan participants</t>
  </si>
  <si>
    <t>Foreign Pension Plans | Liabilities of Discontinued Operations - Current</t>
  </si>
  <si>
    <t>Foreign Pension Plans | Liabilities of Discontinued Operations - Non current</t>
  </si>
  <si>
    <t>Foreign Pension Plans | SPX Flow, Inc | Discontinued Operations, Disposed of by Means Other than Sale, Spinoff</t>
  </si>
  <si>
    <t>Foreign Pension Plans | SPX Flow, Inc | Discontinued Operations, Disposed of by Means Other than Sale, Spinoff | Liabilities of Discontinued Operations - Non current</t>
  </si>
  <si>
    <t>Postretirement Plans | SPX Flow, Inc | Discontinued Operations, Disposed of by Means Other than Sale, Spinoff</t>
  </si>
  <si>
    <t>Postretirement Plans | SPX Flow, Inc | Discontinued Operations, Disposed of by Means Other than Sale, Spinoff | Liabilities of Discontinued Operations - Non current</t>
  </si>
  <si>
    <t>Executive officers | Life Insurance Obligations | SPX Flow, Inc | Discontinued Operations, Disposed of by Means Other than Sale, Spinoff | Liabilities of Discontinued Operations - Non current</t>
  </si>
  <si>
    <t>The Domestic Pension Plans' and the Foreign Pension Plans' balance at December 31, 2014 includes $62.0, and $59.4, respectively, of obligations that transferred to SPX FLOW at the time of the Spin-Off. As such, the $62.0 and $59.4, respectively, are included in "Liabilities of discontinued operations" within the accompanying consolidated balance sheet as of December 31, 2014.</t>
  </si>
  <si>
    <t>Represents a curtailment gain recorded during the third quarter of 2015 in connection with the amendment of the U.S. Plan and SIARP previously noted.</t>
  </si>
  <si>
    <t>Represents the transfer to SPX FLOW of the "Top Management Plan" obligation related to SPX FLOW's executive officers and the impact of transferring foreign defined benefit plans sponsored by SPX FLOW.</t>
  </si>
  <si>
    <t>Balance at December 31, 2014 includes $3.1 for life insurance obligations to executives that transferred to SPX FLOW at the time of the Spin-Off. Accordingly, the $3.1 is included in “Liabilities of discontinued operations - non current” within the accompanying consolidated balance sheet as of December 31, 2014.</t>
  </si>
  <si>
    <t>Employee Benefit Plans (Details 6) - USD ($) $ in Millions</t>
  </si>
  <si>
    <t>Defined Benefit Plan, Pension Plans with Accumulated Benefit Obligations in Excess of Plan Assets</t>
  </si>
  <si>
    <t>Projected benefit obligation</t>
  </si>
  <si>
    <t>Accumulated benefit obligation</t>
  </si>
  <si>
    <t>Defined Benefit Plan, Net Periodic Benefit Cost</t>
  </si>
  <si>
    <t>Expected return on plan assets</t>
  </si>
  <si>
    <t>Amortization of unrecognized prior service credits</t>
  </si>
  <si>
    <t>Recognized net actuarial (gains) losses</t>
  </si>
  <si>
    <t>Total net periodic pension benefit expense (income)</t>
  </si>
  <si>
    <t>Weighted-average actuarial assumptions used in determining net periodic pension expense:</t>
  </si>
  <si>
    <t>Discount rate (as a percent)</t>
  </si>
  <si>
    <t>4.09%</t>
  </si>
  <si>
    <t>4.54%</t>
  </si>
  <si>
    <t>3.85%</t>
  </si>
  <si>
    <t>Rate of increase in compensation levels (as a percent)</t>
  </si>
  <si>
    <t>3.75%</t>
  </si>
  <si>
    <t>Expected long-term rate of return on assets (as a percent)</t>
  </si>
  <si>
    <t>5.75%</t>
  </si>
  <si>
    <t>6.76%</t>
  </si>
  <si>
    <t>7.25%</t>
  </si>
  <si>
    <t>Weighted-average actuarial assumptions used in determining year-end benefit obligations:</t>
  </si>
  <si>
    <t>4.24%</t>
  </si>
  <si>
    <t>3.90%</t>
  </si>
  <si>
    <t>4.77%</t>
  </si>
  <si>
    <t>Settlement loss</t>
  </si>
  <si>
    <t>Less: Net periodic pension expense of discontinued operations</t>
  </si>
  <si>
    <t>Net periodic pension benefit expense of continuing operations</t>
  </si>
  <si>
    <t>3.68%</t>
  </si>
  <si>
    <t>4.23%</t>
  </si>
  <si>
    <t>4.35%</t>
  </si>
  <si>
    <t>3.92%</t>
  </si>
  <si>
    <t>3.91%</t>
  </si>
  <si>
    <t>5.81%</t>
  </si>
  <si>
    <t>5.78%</t>
  </si>
  <si>
    <t>6.45%</t>
  </si>
  <si>
    <t>3.82%</t>
  </si>
  <si>
    <t>3.31%</t>
  </si>
  <si>
    <t>3.87%</t>
  </si>
  <si>
    <t>3.53%</t>
  </si>
  <si>
    <t>3.37%</t>
  </si>
  <si>
    <t>3.88%</t>
  </si>
  <si>
    <t>3.55%</t>
  </si>
  <si>
    <t>Assumed health care cost trend rates:</t>
  </si>
  <si>
    <t>Heath care cost trend rate for next year (as a percent)</t>
  </si>
  <si>
    <t>6.60%</t>
  </si>
  <si>
    <t>6.79%</t>
  </si>
  <si>
    <t>6.98%</t>
  </si>
  <si>
    <t>Rate to which the cost trend rate is assumed to decline (the ultimate trend rate) (as a percent)</t>
  </si>
  <si>
    <t>Year that the rate reaches the ultimate trend rate</t>
  </si>
  <si>
    <t>Effects on postretirement expense of a percentage point change in assumed health care cost trend rates</t>
  </si>
  <si>
    <t>Effect of 1% increase on total of service and interest costs</t>
  </si>
  <si>
    <t>Effect of 1% decrease on total of service and interest costs</t>
  </si>
  <si>
    <t>Consists primarily of our reported actuarial losses (gains), the difference between actual and expected returns on plan assets, settlement gains (losses), and curtailment gains.</t>
  </si>
  <si>
    <t>Includes the settlement loss recorded in connection with the transfer of the pension obligation for the retirees of the U.K. Plan to Just Retirement.</t>
  </si>
  <si>
    <t>Consists of our reported actuarial losses and the difference between actual and expected returns on plan assets.</t>
  </si>
  <si>
    <t>Employee Benefit Plans (Details 7) - USD ($) shares in Thousands, $ in Millions</t>
  </si>
  <si>
    <t>The DC Plan</t>
  </si>
  <si>
    <t>Defined Contribution Retirement Plans</t>
  </si>
  <si>
    <t>Maximum voluntary contribution by eligible U.S. employees as a percentage of their compensation</t>
  </si>
  <si>
    <t>50.00%</t>
  </si>
  <si>
    <t>Number of shares contributed</t>
  </si>
  <si>
    <t>Compensation expense</t>
  </si>
  <si>
    <t>Supplemental Retirement Savings Plan (SRSP)</t>
  </si>
  <si>
    <t>Supplemental Retirement Savings Plan (SRSP) | Quoted Prices in Active Markets for Identical Assets (Level 1)</t>
  </si>
  <si>
    <t>Fair value of assets</t>
  </si>
  <si>
    <t>Income Taxes (Details) - USD ($) $ in Millions</t>
  </si>
  <si>
    <t>Income (loss) from continuing operations:</t>
  </si>
  <si>
    <t>Foreign</t>
  </si>
  <si>
    <t>Current:</t>
  </si>
  <si>
    <t>Total current</t>
  </si>
  <si>
    <t>Deferred and other:</t>
  </si>
  <si>
    <t>Total deferred and other</t>
  </si>
  <si>
    <t>Total (provision) benefit</t>
  </si>
  <si>
    <t>Reconciliation of the U.S. federal statutory tax rate to effective income tax rate</t>
  </si>
  <si>
    <t>Tax at U.S. federal statutory rate (as a percent)</t>
  </si>
  <si>
    <t>State and local taxes, net of U.S. federal benefit (as a percent)</t>
  </si>
  <si>
    <t>(0.10%)</t>
  </si>
  <si>
    <t>2.70%</t>
  </si>
  <si>
    <t>7.20%</t>
  </si>
  <si>
    <t>U.S. credits and exemptions (as a percent)</t>
  </si>
  <si>
    <t>1.20%</t>
  </si>
  <si>
    <t>(1.30%)</t>
  </si>
  <si>
    <t>55.00%</t>
  </si>
  <si>
    <t>Foreign earnings taxed at lower rates (as a percent)</t>
  </si>
  <si>
    <t>(10.60%)</t>
  </si>
  <si>
    <t>9.40%</t>
  </si>
  <si>
    <t>(6.10%)</t>
  </si>
  <si>
    <t>Audit settlements with taxing authorities (as a percent)</t>
  </si>
  <si>
    <t>0.50%</t>
  </si>
  <si>
    <t>(4.60%)</t>
  </si>
  <si>
    <t>Adjustments to uncertain tax positions (as a percent)</t>
  </si>
  <si>
    <t>(4.20%)</t>
  </si>
  <si>
    <t>(1.60%)</t>
  </si>
  <si>
    <t>10.50%</t>
  </si>
  <si>
    <t>Changes in valuation allowance (as a percent)</t>
  </si>
  <si>
    <t>(14.40%)</t>
  </si>
  <si>
    <t>13.20%</t>
  </si>
  <si>
    <t>50.90%</t>
  </si>
  <si>
    <t>Tax on distributions of foreign earnings (as a percent)</t>
  </si>
  <si>
    <t>(0.20%)</t>
  </si>
  <si>
    <t>4.40%</t>
  </si>
  <si>
    <t>18.30%</t>
  </si>
  <si>
    <t>Goodwill impairment and basis adjustments (as a percent)</t>
  </si>
  <si>
    <t>(1.80%)</t>
  </si>
  <si>
    <t>(2.40%)</t>
  </si>
  <si>
    <t>11.40%</t>
  </si>
  <si>
    <t>Other (as a percent)</t>
  </si>
  <si>
    <t>0.40%</t>
  </si>
  <si>
    <t>Effective income tax rate (as a percentage)</t>
  </si>
  <si>
    <t>5.80%</t>
  </si>
  <si>
    <t>54.60%</t>
  </si>
  <si>
    <t>190.50%</t>
  </si>
  <si>
    <t>Deferred tax assets:</t>
  </si>
  <si>
    <t>NOL and credit carryforwards</t>
  </si>
  <si>
    <t>Pension, other postretirement and postemployment benefits</t>
  </si>
  <si>
    <t>Payroll and compensation</t>
  </si>
  <si>
    <t>Legal, environmental and self-insurance accruals</t>
  </si>
  <si>
    <t>Working capital accruals</t>
  </si>
  <si>
    <t>Total deferred tax assets</t>
  </si>
  <si>
    <t>Valuation allowance</t>
  </si>
  <si>
    <t>Net deferred tax assets</t>
  </si>
  <si>
    <t>Deferred tax liabilities:</t>
  </si>
  <si>
    <t>Intangible assets recorded in acquisitions</t>
  </si>
  <si>
    <t>Basis difference in affiliates</t>
  </si>
  <si>
    <t>Accelerated depreciation</t>
  </si>
  <si>
    <t>Total deferred tax liabilities</t>
  </si>
  <si>
    <t>Income Taxes (Details 2) - USD ($) $ in Millions</t>
  </si>
  <si>
    <t>Operating Loss Carryforwards</t>
  </si>
  <si>
    <t>Tax credit carryforwards</t>
  </si>
  <si>
    <t>Carryforwards expiring in 2015</t>
  </si>
  <si>
    <t>Tax credit carryforwards expiring between 2015 and 2034</t>
  </si>
  <si>
    <t>Increase (decrease) in valuation allowance</t>
  </si>
  <si>
    <t>Excess amount for financial reporting over tax basis of investments in foreign subsidiaries</t>
  </si>
  <si>
    <t>Unrecognized tax benefits</t>
  </si>
  <si>
    <t>Net unrecognized tax benefits</t>
  </si>
  <si>
    <t>Gross accrued interest</t>
  </si>
  <si>
    <t>Net accrued interest</t>
  </si>
  <si>
    <t>Gross interest income included in income tax (provision) benefit</t>
  </si>
  <si>
    <t>Penalties excluded</t>
  </si>
  <si>
    <t>Penalties recorded</t>
  </si>
  <si>
    <t>Reasonably possible amount that unrecognized tax benefits could decrease within next 12 months, low end of range</t>
  </si>
  <si>
    <t>Reasonably possible amount that unrecognized tax benefits could decrease within next 12 months, high end of range</t>
  </si>
  <si>
    <t>Pre-tax losses generated during the year for which no tax benefit was recognized</t>
  </si>
  <si>
    <t>Aggregate changes in balance of unrecognized tax benefits</t>
  </si>
  <si>
    <t>Unrecognized tax benefit — opening balance</t>
  </si>
  <si>
    <t>Gross increases — tax positions in prior period</t>
  </si>
  <si>
    <t>Gross decreases — tax positions in prior period</t>
  </si>
  <si>
    <t>Gross increases — tax positions in current period</t>
  </si>
  <si>
    <t>Lapse of statute of limitations</t>
  </si>
  <si>
    <t>Gross decreases — Spin-Off</t>
  </si>
  <si>
    <t>Change due to foreign currency exchange rates</t>
  </si>
  <si>
    <t>Unrecognized tax benefit — ending balance</t>
  </si>
  <si>
    <t>Uncertain Tax Positions and Other Tax Matters</t>
  </si>
  <si>
    <t>Income tax charges (benefits) related to valuation allowances recorded against foreign deferred income tax assets</t>
  </si>
  <si>
    <t>Income taxes relating to repatriation of earnings</t>
  </si>
  <si>
    <t>Tax benefit related to audit settlements and statute expirations</t>
  </si>
  <si>
    <t>Tax benefit related to loss on an investment in a foreign subsidiary</t>
  </si>
  <si>
    <t>Tax benefit related to the research and experimentation credit generated in 2012</t>
  </si>
  <si>
    <t>Gain on sale of interest in EGS</t>
  </si>
  <si>
    <t>State and Local Jurisdiction</t>
  </si>
  <si>
    <t>Tax loss carryforwards</t>
  </si>
  <si>
    <t>Foreign Jurisdictions</t>
  </si>
  <si>
    <t>Foreign taxes incurred related to Spin-Off and reorganization actions</t>
  </si>
  <si>
    <t>Indebtedness (Details) - USD ($)</t>
  </si>
  <si>
    <t>Sep. 24, 2015</t>
  </si>
  <si>
    <t>Sep. 01, 2015</t>
  </si>
  <si>
    <t>Debt</t>
  </si>
  <si>
    <t>Balance at the beginning of the period</t>
  </si>
  <si>
    <t>Borrowings</t>
  </si>
  <si>
    <t>Repayments</t>
  </si>
  <si>
    <t>Spin-Off</t>
  </si>
  <si>
    <t>Balance at the end of the period</t>
  </si>
  <si>
    <t>Less: short-term debt</t>
  </si>
  <si>
    <t>Less: current maturities of long-term debt</t>
  </si>
  <si>
    <t>Total long-term debt</t>
  </si>
  <si>
    <t>Maturities of long-term debt payable</t>
  </si>
  <si>
    <t>SPX Flow, Inc | Discontinued Operations, Disposed of by Means Other than Sale, Spinoff | Liabilities of Discontinued Operations - Current</t>
  </si>
  <si>
    <t>6.875% senior notes</t>
  </si>
  <si>
    <t>[1],[3]</t>
  </si>
  <si>
    <t>6.875% senior notes | Senior Notes</t>
  </si>
  <si>
    <t>6.875% senior notes | Liabilities of Discontinued Operations - Non current | Senior Notes</t>
  </si>
  <si>
    <t>Balance of 6.875% senior notes</t>
  </si>
  <si>
    <t>6.875% senior notes | SPX Flow, Inc | Discontinued Operations, Disposed of by Means Other than Sale, Spinoff | Senior Notes</t>
  </si>
  <si>
    <t>Trade receivables financing arrangement</t>
  </si>
  <si>
    <t>Maximum borrowing capacity under financing arrangement</t>
  </si>
  <si>
    <t>Available borrowing capacity</t>
  </si>
  <si>
    <t>Other indebtedness</t>
  </si>
  <si>
    <t>[3],[5]</t>
  </si>
  <si>
    <t>[1],[3],[5]</t>
  </si>
  <si>
    <t>[2],[3],[5]</t>
  </si>
  <si>
    <t>Capital lease obligations</t>
  </si>
  <si>
    <t>Purchase card programs</t>
  </si>
  <si>
    <t>Term loan</t>
  </si>
  <si>
    <t>Initial principal amount of the term loan to be repaid annually in quarterly installments (as a percent)</t>
  </si>
  <si>
    <t>Revolving loans: | Prior SPX Facilities</t>
  </si>
  <si>
    <t>Revolving loans: | Prior SPX facilities</t>
  </si>
  <si>
    <t>Revolving loans: | Current SPX facilities</t>
  </si>
  <si>
    <t>Revolving loans: | Current SPX FLOW facilities | SPX Flow, Inc | Discontinued Operations, Disposed of by Means Other than Sale, Spinoff</t>
  </si>
  <si>
    <t>Term loans: | Prior SPX Facilities</t>
  </si>
  <si>
    <t>Term loans: | Prior SPX facilities</t>
  </si>
  <si>
    <t>Term loans: | Current SPX facilities</t>
  </si>
  <si>
    <t>Term loans: | Current SPX FLOW facilities | SPX Flow, Inc | Discontinued Operations, Disposed of by Means Other than Sale, Spinoff</t>
  </si>
  <si>
    <t>Foreign line of credit</t>
  </si>
  <si>
    <t>Foreign line of credit | Other indebtedness | China</t>
  </si>
  <si>
    <t>Line of credit in China</t>
  </si>
  <si>
    <t>Represents debt of SPX FLOW that is no longer an obligation of SPX as a result of the Spin-Off.</t>
  </si>
  <si>
    <t>"Other" primarily included foreign currency translation on debt instruments denominated in currencies other than the U.S. dollar, partially offset by debt assumed.</t>
  </si>
  <si>
    <t>In connection with the Spin-Off, the 6.875% senior notes became an obligation of SPX FLOW. Accordingly, the related balance of $600.0 has been reflected in "Liabilities of discontinued operations - non current" in the consolidated balance sheet as of December 31, 2014. In addition, there is "Other indebtedness" related to SPX FLOW totaling $36.6 at December 31, 2014, with such balance reflected in "Liabilities of discontinued operations - current" and "Liabilities of discontinued operations - non current" in the consolidated balance sheet as of December 31, 2014.</t>
  </si>
  <si>
    <t>Under this arrangement, we can borrow, on a continuous basis, up to $50.0, as available. At December 31, 2015, we had $40.1 of available borrowing capacity under this facility.</t>
  </si>
  <si>
    <t>Primarily included capital lease obligations of $1.7 and $13.6, balances under purchase card programs of $4.8 and $32.1, and other borrowings under a line of credit in China of $17.3 and $0, at December 31, 2015 and 2014, respectively. The purchase card program allows for payment beyond the normal payment terms for goods and services acquired under the program. As this arrangement extends the payment of these purchases beyond their normal payment terms through third-party lending institutions, we have classified these amounts as short-term debt.</t>
  </si>
  <si>
    <t>As noted below, both SPX and SPX FLOW entered into separate credit agreements in connection with the Spin-Off. On September 24, 2015, the lenders provided the initial funding under each of these credit agreements. The proceeds from the initial funding were used in part to repay indebtedness under SPX's prior credit facilities, with such repayments totaling $224.0 for the revolving loans and $560.6 for the term loan.</t>
  </si>
  <si>
    <t>The term loan is repayable in quarterly installments of 5.0% annually, beginning in the third fiscal quarter of 2016. The remaining balance is repayable in full on September 24, 2020.</t>
  </si>
  <si>
    <t>Indebtedness (Details 2)</t>
  </si>
  <si>
    <t>Sep. 01, 2015USD ($)</t>
  </si>
  <si>
    <t>Senior credit facility</t>
  </si>
  <si>
    <t>Credit Facilities</t>
  </si>
  <si>
    <t>Domestic revolving credit facility</t>
  </si>
  <si>
    <t>Amount of available borrowing capacity</t>
  </si>
  <si>
    <t>Letters of credit issued, amount outstanding</t>
  </si>
  <si>
    <t>Foreign credit instrument facility</t>
  </si>
  <si>
    <t>Term loan | Senior credit facility</t>
  </si>
  <si>
    <t>Participation Foreign Credit Instrument Facility | Letters of credit and guarantees</t>
  </si>
  <si>
    <t>Bilateral foreign credit instrument facility | Letters of credit and guarantees</t>
  </si>
  <si>
    <t>SPX Flow Credit Agreement | Loan | SPX Flow, Inc | Discontinued Operations, Disposed of by Means Other than Sale, Spinoff</t>
  </si>
  <si>
    <t>Principal amount of the term loan repayable in quarterly installments (as a percentage)</t>
  </si>
  <si>
    <t>Aggregate principal amount</t>
  </si>
  <si>
    <t>Net cash and cash equivalents</t>
  </si>
  <si>
    <t>Consolidated senior secured leverage ratio</t>
  </si>
  <si>
    <t>SPX Flow Credit Agreement | Loan | Alternative base rate | SPX Flow, Inc | Discontinued Operations, Disposed of by Means Other than Sale, Spinoff</t>
  </si>
  <si>
    <t>Description of variable rate (as a percent)</t>
  </si>
  <si>
    <t>alternate base rate</t>
  </si>
  <si>
    <t>SPX Flow Credit Agreement | Loan | Federal Funds Effective Swap Rate | SPX Flow, Inc | Discontinued Operations, Disposed of by Means Other than Sale, Spinoff</t>
  </si>
  <si>
    <t>federal funds effective rate</t>
  </si>
  <si>
    <t>Basis spread on variable rate (as a percent)</t>
  </si>
  <si>
    <t>SPX Flow Credit Agreement | Loan | Prime Rate | SPX Flow, Inc | Discontinued Operations, Disposed of by Means Other than Sale, Spinoff</t>
  </si>
  <si>
    <t>prime rate</t>
  </si>
  <si>
    <t>SPX Flow Credit Agreement | Loan | One-Month LIBOR | SPX Flow, Inc | Discontinued Operations, Disposed of by Means Other than Sale, Spinoff</t>
  </si>
  <si>
    <t>one-month LIBOR</t>
  </si>
  <si>
    <t>SPX Flow Credit Agreement | Loan | Reserve adjusted LIBOR | SPX Flow, Inc | Discontinued Operations, Disposed of by Means Other than Sale, Spinoff</t>
  </si>
  <si>
    <t xml:space="preserve"> reserve-adjusted LIBOR</t>
  </si>
  <si>
    <t>SPX Flow Credit Agreement | Loan | London Interbank Offered Rate (LIBOR), Period One | SPX Flow, Inc | Discontinued Operations, Disposed of by Means Other than Sale, Spinoff</t>
  </si>
  <si>
    <t>Interest period which may be elected, shortest</t>
  </si>
  <si>
    <t>1 month</t>
  </si>
  <si>
    <t>SPX Flow Credit Agreement | Loan | London Interbank Offered Rate (LIBOR), Period Two | SPX Flow, Inc | Discontinued Operations, Disposed of by Means Other than Sale, Spinoff</t>
  </si>
  <si>
    <t>2 months</t>
  </si>
  <si>
    <t>SPX Flow Credit Agreement | Loan | London Interbank Offered Rate (LIBOR), Period Three | SPX Flow, Inc | Discontinued Operations, Disposed of by Means Other than Sale, Spinoff</t>
  </si>
  <si>
    <t>SPX Flow Credit Agreement | Loan | London Interbank Offered Rate (LIBOR), Period Four | SPX Flow, Inc | Discontinued Operations, Disposed of by Means Other than Sale, Spinoff</t>
  </si>
  <si>
    <t>6 months</t>
  </si>
  <si>
    <t>SPX Flow Credit Agreement | Senior credit facility | SPX Flow, Inc | Discontinued Operations, Disposed of by Means Other than Sale, Spinoff</t>
  </si>
  <si>
    <t>Weighted-average interest rate of senior credit facilities (as a percent)</t>
  </si>
  <si>
    <t>2.20%</t>
  </si>
  <si>
    <t>Maximum period within which net proceeds should be reinvested</t>
  </si>
  <si>
    <t>360 days</t>
  </si>
  <si>
    <t>Period after end of 360 day period if committed to be reinvested</t>
  </si>
  <si>
    <t>180 days</t>
  </si>
  <si>
    <t>Percentage of capital stock</t>
  </si>
  <si>
    <t>Percentage of capital stock of material first tier foreign subsidiaries</t>
  </si>
  <si>
    <t>65.00%</t>
  </si>
  <si>
    <t>Consolidated interest coverage ratio</t>
  </si>
  <si>
    <t>Consolidated leverage ratio</t>
  </si>
  <si>
    <t>Consolidated leverage ratio after certain permitted acquisitions</t>
  </si>
  <si>
    <t>Consolidated leverage ratio to repurchase capital stock and pay cash dividends</t>
  </si>
  <si>
    <t>Aggregate amount of repurchases and dividend declarations</t>
  </si>
  <si>
    <t>Additional amount for all such repurchases and dividend declarations after effective date</t>
  </si>
  <si>
    <t>Percentage of cumulative consolidated net income</t>
  </si>
  <si>
    <t>Percentage of cumulative consolidated net deficit</t>
  </si>
  <si>
    <t>(100.00%)</t>
  </si>
  <si>
    <t>SPX Flow Credit Agreement | Foreign credit instrument facility | SPX Flow, Inc | Discontinued Operations, Disposed of by Means Other than Sale, Spinoff</t>
  </si>
  <si>
    <t>Fronting fees percentage</t>
  </si>
  <si>
    <t>0.25%</t>
  </si>
  <si>
    <t>SPX Flow Credit Agreement | Letters of credit and guarantees | SPX Flow, Inc | Discontinued Operations, Disposed of by Means Other than Sale, Spinoff</t>
  </si>
  <si>
    <t>0.125%</t>
  </si>
  <si>
    <t>Purchase Card Program | Loan</t>
  </si>
  <si>
    <t>Amount outstanding under purchase card programs</t>
  </si>
  <si>
    <t>Indebtedness (Details 3) - SPX Flow, Inc - Discontinued Operations, Disposed of by Means Other than Sale, Spinoff - Loan</t>
  </si>
  <si>
    <t>Line of credit | LIBOR | Greater than or equal to 3.00 to 1.0</t>
  </si>
  <si>
    <t>Line of Credit Facility [Line Items]</t>
  </si>
  <si>
    <t>Fee percentage</t>
  </si>
  <si>
    <t>Line of credit | LIBOR | Greater than or equal to 3.00 to 1.0 | Minimum</t>
  </si>
  <si>
    <t>Line of credit | LIBOR | Between 2.00 to 1.0 and 3.00 to 1.0</t>
  </si>
  <si>
    <t>1.75%</t>
  </si>
  <si>
    <t>Line of credit | LIBOR | Between 2.00 to 1.0 and 3.00 to 1.0 | Minimum</t>
  </si>
  <si>
    <t>Line of credit | LIBOR | Between 2.00 to 1.0 and 3.00 to 1.0 | Maximum</t>
  </si>
  <si>
    <t>Line of credit | LIBOR | Between 1.50 to 1.0 and 2.00 to 1.0</t>
  </si>
  <si>
    <t>1.50%</t>
  </si>
  <si>
    <t>Line of credit | LIBOR | Between 1.50 to 1.0 and 2.00 to 1.0 | Minimum</t>
  </si>
  <si>
    <t>Line of credit | LIBOR | Between 1.50 to 1.0 and 2.00 to 1.0 | Maximum</t>
  </si>
  <si>
    <t>Line of credit | LIBOR | Between 1.00 to 1.0 and 1.50 to 1.0</t>
  </si>
  <si>
    <t>1.375%</t>
  </si>
  <si>
    <t>Line of credit | LIBOR | Between 1.00 to 1.0 and 1.50 to 1.0 | Minimum</t>
  </si>
  <si>
    <t>Line of credit | LIBOR | Between 1.00 to 1.0 and 1.50 to 1.0 | Maximum</t>
  </si>
  <si>
    <t>Line of credit | LIBOR | Less than 1.00 to 1.0</t>
  </si>
  <si>
    <t>1.25%</t>
  </si>
  <si>
    <t>Line of credit | LIBOR | Less than 1.00 to 1.0 | Maximum</t>
  </si>
  <si>
    <t>Line of credit | ABR Loans | Greater than or equal to 3.00 to 1.0</t>
  </si>
  <si>
    <t>Line of credit | ABR Loans | Between 2.00 to 1.0 and 3.00 to 1.0</t>
  </si>
  <si>
    <t>0.75%</t>
  </si>
  <si>
    <t>Line of credit | ABR Loans | Between 1.50 to 1.0 and 2.00 to 1.0</t>
  </si>
  <si>
    <t>Line of credit | ABR Loans | Between 1.00 to 1.0 and 1.50 to 1.0</t>
  </si>
  <si>
    <t>0.375%</t>
  </si>
  <si>
    <t>Line of credit | ABR Loans | Less than 1.00 to 1.0</t>
  </si>
  <si>
    <t>Domestic revolving credit facility | Greater than or equal to 3.00 to 1.0</t>
  </si>
  <si>
    <t>Commitment fee percentage</t>
  </si>
  <si>
    <t>0.35%</t>
  </si>
  <si>
    <t>Domestic revolving credit facility | Between 2.00 to 1.0 and 3.00 to 1.0</t>
  </si>
  <si>
    <t>0.30%</t>
  </si>
  <si>
    <t>Domestic revolving credit facility | Between 1.50 to 1.0 and 2.00 to 1.0</t>
  </si>
  <si>
    <t>0.275%</t>
  </si>
  <si>
    <t>Domestic revolving credit facility | Between 1.00 to 1.0 and 1.50 to 1.0</t>
  </si>
  <si>
    <t>Domestic revolving credit facility | Less than 1.00 to 1.0</t>
  </si>
  <si>
    <t>0.225%</t>
  </si>
  <si>
    <t>Revolving credit facility | Greater than or equal to 3.00 to 1.0</t>
  </si>
  <si>
    <t>Revolving credit facility | Between 2.00 to 1.0 and 3.00 to 1.0</t>
  </si>
  <si>
    <t>Revolving credit facility | Between 1.50 to 1.0 and 2.00 to 1.0</t>
  </si>
  <si>
    <t>Revolving credit facility | Between 1.00 to 1.0 and 1.50 to 1.0</t>
  </si>
  <si>
    <t>Revolving credit facility | Less than 1.00 to 1.0</t>
  </si>
  <si>
    <t>Letter of credit | Greater than or equal to 3.00 to 1.0</t>
  </si>
  <si>
    <t>Letter of credit | Between 2.00 to 1.0 and 3.00 to 1.0</t>
  </si>
  <si>
    <t>Letter of credit | Between 1.50 to 1.0 and 2.00 to 1.0</t>
  </si>
  <si>
    <t>Letter of credit | Between 1.00 to 1.0 and 1.50 to 1.0</t>
  </si>
  <si>
    <t>Letter of credit | Less than 1.00 to 1.0</t>
  </si>
  <si>
    <t>Foreign credit instrument facility | Greater than or equal to 3.00 to 1.0</t>
  </si>
  <si>
    <t>Foreign credit instrument facility | Between 2.00 to 1.0 and 3.00 to 1.0</t>
  </si>
  <si>
    <t>Foreign credit instrument facility | Between 1.50 to 1.0 and 2.00 to 1.0</t>
  </si>
  <si>
    <t>0.875%</t>
  </si>
  <si>
    <t>Foreign credit instrument facility | Between 1.00 to 1.0 and 1.50 to 1.0</t>
  </si>
  <si>
    <t>0.80%</t>
  </si>
  <si>
    <t>Foreign credit instrument facility | Less than 1.00 to 1.0</t>
  </si>
  <si>
    <t>Derivative Financial Instruments (Details) lb in Millions, $ in Millions</t>
  </si>
  <si>
    <t>Dec. 31, 2015USD ($)lb</t>
  </si>
  <si>
    <t>Dec. 31, 2014USD ($)lb</t>
  </si>
  <si>
    <t>FX Forward Contracts:</t>
  </si>
  <si>
    <t>Derivative disclosures</t>
  </si>
  <si>
    <t>Aggregate notional amount</t>
  </si>
  <si>
    <t>Derivative contracts maturities in 2016</t>
  </si>
  <si>
    <t>Derivative contracts maturities in 2017</t>
  </si>
  <si>
    <t>Unrealized loss, net of tax, recorded in AOCI related to commodity and FX forward contracts</t>
  </si>
  <si>
    <t>Derivative contract maturity period</t>
  </si>
  <si>
    <t>FX embedded derivatives | Derivative contracts not designated as hedging instruments</t>
  </si>
  <si>
    <t>Derivative contracts maturities in 2018</t>
  </si>
  <si>
    <t>FX forward contracts and FX embedded derivatives</t>
  </si>
  <si>
    <t>Net gain (loss) recorded related to derivatives</t>
  </si>
  <si>
    <t>Commodity Contracts:</t>
  </si>
  <si>
    <t>Fair value of derivative contract - liability</t>
  </si>
  <si>
    <t>Fair value of derivative contract - asset</t>
  </si>
  <si>
    <t>Commodity Contracts: | Derivative contracts designated as hedging instruments</t>
  </si>
  <si>
    <t>Notional amount of commodity contracts | lb</t>
  </si>
  <si>
    <t>Derivative Financial Instruments (Details 2) - USD ($) $ in Millions</t>
  </si>
  <si>
    <t>Fair value of derivative financial instruments</t>
  </si>
  <si>
    <t>Net Assets / Liabilities</t>
  </si>
  <si>
    <t>Gross Assets</t>
  </si>
  <si>
    <t>Gross Liabilities</t>
  </si>
  <si>
    <t>FX Forward Contracts: | Counterparty A</t>
  </si>
  <si>
    <t>FX Forward Contracts: | Counterparty B</t>
  </si>
  <si>
    <t>FX Forward Contracts: | Counterparty C</t>
  </si>
  <si>
    <t>FX Forward Contracts: | Aggregate of other counterparties</t>
  </si>
  <si>
    <t>Derivative contracts designated as hedging instruments | FX forward contracts</t>
  </si>
  <si>
    <t>Derivative contracts designated as hedging instruments | FX forward contracts | Accrued expenses</t>
  </si>
  <si>
    <t>Derivative contracts designated as hedging instruments | FX forward contracts | Other long-term liabilities</t>
  </si>
  <si>
    <t>Derivative contracts designated as hedging instruments | Commodity Contracts: | Counterparty A</t>
  </si>
  <si>
    <t>Derivative contracts not designated as hedging instruments | FX embedded derivatives</t>
  </si>
  <si>
    <t>Derivative contracts not designated as hedging instruments | FX embedded derivatives | Other current assets</t>
  </si>
  <si>
    <t>Derivative contracts not designated as hedging instruments | FX embedded derivatives | Other assets</t>
  </si>
  <si>
    <t>Derivative contracts not designated as hedging instruments | FX embedded derivatives | Accrued expenses</t>
  </si>
  <si>
    <t>Derivative contracts not designated as hedging instruments | FX embedded derivatives | Other long-term liabilities</t>
  </si>
  <si>
    <t>Derivative contracts not designated as hedging instruments | FX forward contracts</t>
  </si>
  <si>
    <t>Derivative contracts not designated as hedging instruments | FX forward contracts | Accrued expenses</t>
  </si>
  <si>
    <t>We enter into arrangements designed to provide the right of setoff in the event of counterparty default or insolvency, and have elected to offset the fair values of our qualifying financial instruments in our consolidated balance sheets. Amounts presented in our consolidated balance sheets were as follows:</t>
  </si>
  <si>
    <t>Related contracts are designated as hedging instruments. Net amounts at December 31, 2015 and 2014 were recorded in "Accrued expenses."</t>
  </si>
  <si>
    <t>Derivative Financial Instruments (Details 3) - USD ($) $ in Millions</t>
  </si>
  <si>
    <t>Derivative contracts not designated as hedging instruments | Other income (expense), net</t>
  </si>
  <si>
    <t>Derivative instrument disclosures</t>
  </si>
  <si>
    <t>Amount of gain (loss) recognized in income</t>
  </si>
  <si>
    <t>Derivative contracts not designated as hedging instruments | FX forward contracts | Other income (expense), net</t>
  </si>
  <si>
    <t>Derivative contracts not designated as hedging instruments | FX embedded derivatives | Other income (expense), net</t>
  </si>
  <si>
    <t>Cash flow hedge</t>
  </si>
  <si>
    <t>Amount of gain (loss) recognized in AOCI, pre-tax</t>
  </si>
  <si>
    <t>Amount of gain (loss) reclassified from AOCI to income, pre-tax</t>
  </si>
  <si>
    <t>Cash flow hedge | FX forward contracts</t>
  </si>
  <si>
    <t>Cash flow hedge | FX forward contracts | Revenues</t>
  </si>
  <si>
    <t>Cash flow hedge | Commodity contracts</t>
  </si>
  <si>
    <t>Cash flow hedge | Commodity contracts | Cost of products sold</t>
  </si>
  <si>
    <t>Commitments, Contingent Liabilities and Other Matters (Details) - USD ($) $ in Millions</t>
  </si>
  <si>
    <t>Future minimum rental payments under operating leases with remaining non-cancelable term</t>
  </si>
  <si>
    <t>Thereafter</t>
  </si>
  <si>
    <t>Total minimum payments</t>
  </si>
  <si>
    <t>Total operating lease expense</t>
  </si>
  <si>
    <t>Commitments, Contingent Liabilities and Other Matters (Details 2) $ / shares in Units, $ in Millions</t>
  </si>
  <si>
    <t>Dec. 31, 2015USD ($)unit</t>
  </si>
  <si>
    <t>Dec. 31, 2015USD ($)corporate_entity$ / shares</t>
  </si>
  <si>
    <t>Contingencies and other matters</t>
  </si>
  <si>
    <t>Carrying values of accruals</t>
  </si>
  <si>
    <t>Liabilities for asbestos product liability</t>
  </si>
  <si>
    <t>Payments for asbestos-related matters, net of insurance recoveries</t>
  </si>
  <si>
    <t>Recorded charges related to asbestos product liability matters</t>
  </si>
  <si>
    <t>Increase in loss from continuing operations before income taxes</t>
  </si>
  <si>
    <t>Reduction in revenues</t>
  </si>
  <si>
    <t>Increase in costs of products sold</t>
  </si>
  <si>
    <t>Increase in net loss</t>
  </si>
  <si>
    <t>[1],[4]</t>
  </si>
  <si>
    <t>Large Power Projects | South Africa</t>
  </si>
  <si>
    <t>Number of units with eliminated responsibilities to complete construction | unit</t>
  </si>
  <si>
    <t>Total units with continuing support | unit</t>
  </si>
  <si>
    <t>Amount related to claims and unapproved change orders</t>
  </si>
  <si>
    <t>Large Power Projects | Revisions in estimates for large power projects | South Africa</t>
  </si>
  <si>
    <t>Increase in loss per share of common stock | $ / shares</t>
  </si>
  <si>
    <t>Other Operating Income (Expense)</t>
  </si>
  <si>
    <t>Gain (Loss) on Disposition of Discontinued Operations, Net of Tax</t>
  </si>
  <si>
    <t>Minimum | Asbestos Related Claims</t>
  </si>
  <si>
    <t>Number of corporate entities named defendants | corporate_entity</t>
  </si>
  <si>
    <t>Other Long Term Liabilities</t>
  </si>
  <si>
    <t>Accruals included in other long-term liabilities</t>
  </si>
  <si>
    <t>Other assets | Asbestos Related Claims</t>
  </si>
  <si>
    <t>Insurance recovery assets</t>
  </si>
  <si>
    <t>Commitments, Contingent Liabilities and Other Matters (Details 3) - Site investigation and remediation - site</t>
  </si>
  <si>
    <t>Number of sites</t>
  </si>
  <si>
    <t>Number of third-party disposal sites for which entity is potentially responsible</t>
  </si>
  <si>
    <t>Number of active sites</t>
  </si>
  <si>
    <t>Commitments, Contingent Liabilities and Other Matters (Details 4) $ in Millions</t>
  </si>
  <si>
    <t>Executive officers</t>
  </si>
  <si>
    <t>Executive Agreements</t>
  </si>
  <si>
    <t>Period of rolling term of employment agreements</t>
  </si>
  <si>
    <t>Number of executive officers with severance benefit agreements | employee</t>
  </si>
  <si>
    <t>Number of officers having outstanding non-interest bearing relocation home loans | employee</t>
  </si>
  <si>
    <t>Repayment tenure of non-interest bearing relocation home loans</t>
  </si>
  <si>
    <t>20 years</t>
  </si>
  <si>
    <t>Amount of relocation home loans</t>
  </si>
  <si>
    <t>Consortium arrangements | Detection and Measurement segment</t>
  </si>
  <si>
    <t>Collaborative Arrangements</t>
  </si>
  <si>
    <t>Entity's share of the aggregate contract value on open consortium arrangements</t>
  </si>
  <si>
    <t>Percentage of entity's share of the aggregate contract value, recognized as revenue</t>
  </si>
  <si>
    <t>68.00%</t>
  </si>
  <si>
    <t>87.00%</t>
  </si>
  <si>
    <t>Aggregate contract value on open consortium arrangements</t>
  </si>
  <si>
    <t>Estimated fair value of potential obligation recorded as a liabilities</t>
  </si>
  <si>
    <t>Shareholders' Equity and Stock-Based Compensation (Details) - USD ($) $ in Millions</t>
  </si>
  <si>
    <t>Numerator:</t>
  </si>
  <si>
    <t>[1],[2],[3]</t>
  </si>
  <si>
    <t>[1],[2]</t>
  </si>
  <si>
    <t>Income (loss) from continuing operations attributable to SPX Corporation common shareholders for calculating basic and diluted income per share</t>
  </si>
  <si>
    <t>Denominator:</t>
  </si>
  <si>
    <t>Weighted-average number of common shares used in basic income per share</t>
  </si>
  <si>
    <t>Dilutive securities — Employee stock options, restricted stock shares and restricted stock units</t>
  </si>
  <si>
    <t>Weighted-average number of common shares and dilutive securities used in diluted income per share</t>
  </si>
  <si>
    <t>Stock options</t>
  </si>
  <si>
    <t>Stock-based Compensation</t>
  </si>
  <si>
    <t>Options outstanding (in shares)</t>
  </si>
  <si>
    <t>Restricted stock shares and restricted stock units</t>
  </si>
  <si>
    <t>Number of options or units that were excluded from the computation of diluted income per share</t>
  </si>
  <si>
    <t>Unvested Restricted Stock And Restricted Stock Units that did not Meet Required Market Thresholds for Vesting</t>
  </si>
  <si>
    <t>Shareholders' Equity and Stock-Based Compensation (Details 2) - $ / shares</t>
  </si>
  <si>
    <t>May. 14, 2015</t>
  </si>
  <si>
    <t>May. 13, 2015</t>
  </si>
  <si>
    <t>Par value (in dollars per share)</t>
  </si>
  <si>
    <t>Balance at the beginning of the period (in shares)</t>
  </si>
  <si>
    <t>Stock options exercised (in shares)</t>
  </si>
  <si>
    <t>Share repurchases (in shares)</t>
  </si>
  <si>
    <t>Restricted stock shares and restricted stock units (in shares)</t>
  </si>
  <si>
    <t>Other (in shares)</t>
  </si>
  <si>
    <t>Balance at the end of the period (in shares)</t>
  </si>
  <si>
    <t>Authorized shares</t>
  </si>
  <si>
    <t>Shareholders' Equity and Stock-Based Compensation (Details 3) $ in Millions</t>
  </si>
  <si>
    <t>Oct. 14, 2015</t>
  </si>
  <si>
    <t>Jan. 02, 2015</t>
  </si>
  <si>
    <t>Jan. 02, 2014</t>
  </si>
  <si>
    <t>Apr. 01, 2013</t>
  </si>
  <si>
    <t>Jan. 02, 2013</t>
  </si>
  <si>
    <t>Dec. 31, 2014USD ($)shares</t>
  </si>
  <si>
    <t>Classification of excess tax benefits from stock-based compensation as financing cash flows | $</t>
  </si>
  <si>
    <t>Maximum period over which the fair value of restricted stock shares and restricted stock units are amortized</t>
  </si>
  <si>
    <t>Assumptions in determining the fair value of awards granted</t>
  </si>
  <si>
    <t>Historical period upon which annual expected stock price volatility is based</t>
  </si>
  <si>
    <t>2002 Stock Compensation Plan</t>
  </si>
  <si>
    <t>Shares available for grant | shares</t>
  </si>
  <si>
    <t>Reduction of shares available for grant | shares</t>
  </si>
  <si>
    <t>Directors' Plan</t>
  </si>
  <si>
    <t>Daily treasury yield curve period upon which average risk-free interest rate is based</t>
  </si>
  <si>
    <t>Maximum</t>
  </si>
  <si>
    <t>Compensation expense | $</t>
  </si>
  <si>
    <t>Related tax benefit | $</t>
  </si>
  <si>
    <t>Annual expected stock price volatility (as a percent)</t>
  </si>
  <si>
    <t>33.70%</t>
  </si>
  <si>
    <t>35.50%</t>
  </si>
  <si>
    <t>36.30%</t>
  </si>
  <si>
    <t>Annual expected dividend yield (as a percent)</t>
  </si>
  <si>
    <t>1.02%</t>
  </si>
  <si>
    <t>1.29%</t>
  </si>
  <si>
    <t>1.42%</t>
  </si>
  <si>
    <t>Risk-free interest rate (as a percent)</t>
  </si>
  <si>
    <t>0.76%</t>
  </si>
  <si>
    <t>0.33%</t>
  </si>
  <si>
    <t>0.37%</t>
  </si>
  <si>
    <t>Correlation between total shareholder return for SPX and the applicable S&amp;P index</t>
  </si>
  <si>
    <t>Restricted stock shares and restricted stock units | Directors' Plan</t>
  </si>
  <si>
    <t>Vesting period</t>
  </si>
  <si>
    <t>Restricted stock shares and restricted stock units | S&amp;P Composite 1500 Industrials Index</t>
  </si>
  <si>
    <t>19.90%</t>
  </si>
  <si>
    <t>21.20%</t>
  </si>
  <si>
    <t>22.40%</t>
  </si>
  <si>
    <t>Restricted stock shares and restricted stock units | Minimum</t>
  </si>
  <si>
    <t>Restricted stock shares and restricted stock units | Maximum</t>
  </si>
  <si>
    <t>Target performance awards</t>
  </si>
  <si>
    <t>Target performance awards | Non-officer employees</t>
  </si>
  <si>
    <t>Target performance awards | Officers</t>
  </si>
  <si>
    <t>Target performance awards | Minimum</t>
  </si>
  <si>
    <t>Percentage of target award, which can be earned by each eligible employee</t>
  </si>
  <si>
    <t>25.00%</t>
  </si>
  <si>
    <t>Target performance awards | Maximum</t>
  </si>
  <si>
    <t>125.00%</t>
  </si>
  <si>
    <t>Target performance awards | Discontinued Operations, Disposed of by Means Other than Sale, Spinoff | SPX Flow, Inc</t>
  </si>
  <si>
    <t>Additional stock compensation expense | $</t>
  </si>
  <si>
    <t>Options outstanding (in shares) | shares</t>
  </si>
  <si>
    <t>27.86%</t>
  </si>
  <si>
    <t>36.53%</t>
  </si>
  <si>
    <t>1.64%</t>
  </si>
  <si>
    <t>1.97%</t>
  </si>
  <si>
    <t>Expected Life of Options (in years)</t>
  </si>
  <si>
    <t>6 years</t>
  </si>
  <si>
    <t>7 years</t>
  </si>
  <si>
    <t>Shareholders' Equity and Stock-Based Compensation (Details 4) - USD ($) $ / shares in Units, shares in Thousands, $ in Millions</t>
  </si>
  <si>
    <t>Stock option activity, Shares</t>
  </si>
  <si>
    <t>Exercised (in shares)</t>
  </si>
  <si>
    <t>Unvested Restricted Stock Shares and Restricted Stock Units</t>
  </si>
  <si>
    <t>Outstanding at the beginning of the period (in shares)</t>
  </si>
  <si>
    <t>Granted (in shares)</t>
  </si>
  <si>
    <t>Vested (in shares)</t>
  </si>
  <si>
    <t>Forfeited (in shares)</t>
  </si>
  <si>
    <t>Canceled (in shares)</t>
  </si>
  <si>
    <t>Outstanding at the end of the period (in shares)</t>
  </si>
  <si>
    <t>Weighted-Average Grant-Date Fair Value</t>
  </si>
  <si>
    <t>Outstanding at the beginning of the period (in dollars per share)</t>
  </si>
  <si>
    <t>Granted (in dollars per share)</t>
  </si>
  <si>
    <t>Vested (in dollars per share)</t>
  </si>
  <si>
    <t>Forfeited (in dollars per share)</t>
  </si>
  <si>
    <t>Canceled (in dollars per share)</t>
  </si>
  <si>
    <t>Outstanding at the end of the period (in dollars per share)</t>
  </si>
  <si>
    <t>Unrecognized compensation cost</t>
  </si>
  <si>
    <t>Unrecognized compensation cost related to restricted stock share and restricted stock unit</t>
  </si>
  <si>
    <t>Weighted-average period over which unrecognized compensation costs will be recognized</t>
  </si>
  <si>
    <t>2 years 2 months 12 days</t>
  </si>
  <si>
    <t>Restricted stock shares and restricted stock units | SPX Flow, Inc | Discontinued Operations, Disposed of by Means Other than Sale, Spinoff</t>
  </si>
  <si>
    <t>Terminations (in shares)</t>
  </si>
  <si>
    <t>Conversions (in shares)</t>
  </si>
  <si>
    <t>2 years 8 months 12 days</t>
  </si>
  <si>
    <t>Options outstanding and exercisable at the beginning of the period (in shares)</t>
  </si>
  <si>
    <t>No activity (in shares)</t>
  </si>
  <si>
    <t>Options outstanding and exercisable at the end of the period (in shares)</t>
  </si>
  <si>
    <t>Weighted-Average Exercise Price</t>
  </si>
  <si>
    <t>Options outstanding and exercisable at the beginning of the period (in dollars per share)</t>
  </si>
  <si>
    <t>Exercised (in dollars per share)</t>
  </si>
  <si>
    <t>Terminations (in dollars per share)</t>
  </si>
  <si>
    <t>No activity (in dollars per share)</t>
  </si>
  <si>
    <t>Options outstanding and exercisable at the end of the period (in dollars per share)</t>
  </si>
  <si>
    <t>Stock option outstanding and exercisable</t>
  </si>
  <si>
    <t>Aggregate intrinsic value of options exercised</t>
  </si>
  <si>
    <t>Stock options | SPX Flow, Inc | Discontinued Operations, Disposed of by Means Other than Sale, Spinoff</t>
  </si>
  <si>
    <t>Conversion (in shares)</t>
  </si>
  <si>
    <t>Shareholders' Equity and Stock-Based Compensation (Details 5) - USD ($) $ in Millions</t>
  </si>
  <si>
    <t>Components of Accumulated Other Comprehensive income</t>
  </si>
  <si>
    <t>Balance at beginning of period</t>
  </si>
  <si>
    <t>Balance at end of period</t>
  </si>
  <si>
    <t>Pension and postretirement liability adjustment and other, tax (provision) benefit</t>
  </si>
  <si>
    <t>Other comprehensive income (loss) before reclassifications</t>
  </si>
  <si>
    <t>Amounts reclassified from accumulated other comprehensive income</t>
  </si>
  <si>
    <t>Foreign Currency Translation Adjustment</t>
  </si>
  <si>
    <t>Foreign Currency Translation Adjustment | SPX Flow, Inc | Discontinued Operations, Disposed of by Means Other than Sale, Spinoff</t>
  </si>
  <si>
    <t>Net Unrealized Losses on Qualifying Cash Flow Hedges</t>
  </si>
  <si>
    <t>Net unrealized gain (loss) on qualifying cash flow hedges, tax benefit (provision)</t>
  </si>
  <si>
    <t>Net Unrealized Losses on Qualifying Cash Flow Hedges | SPX Flow, Inc | Discontinued Operations, Disposed of by Means Other than Sale, Spinoff</t>
  </si>
  <si>
    <t>Net Unrealized Losses on Available-for- Sale Securities</t>
  </si>
  <si>
    <t>Pension and Postretirement Liability Adjustment and Other</t>
  </si>
  <si>
    <t>Pension and Postretirement Liability Adjustment and Other | EGS Electrical Group, LLC and Subsidiaries ("EGS")</t>
  </si>
  <si>
    <t>Pension and Postretirement Liability Adjustment and Other | SPX Flow, Inc | Discontinued Operations, Disposed of by Means Other than Sale, Spinoff</t>
  </si>
  <si>
    <t>Net of tax benefit of $0.8 and $1.1 as of December 31, 2015 and 2014, respectively.</t>
  </si>
  <si>
    <t>Net of tax benefit of $1.1 and $1.0 as of December 31, 2014 and 2013, respectively.</t>
  </si>
  <si>
    <t>Net of provision of $3.1 and $3.0 as of December 31, 2015 and 2014, respectively. The balances as of December 31, 2015 and 2014 include unamortized prior service credits. The current period other comprehensive income relates to prior service credits that resulted from the amendment to the U.S. Plan and SIARP (see Note 10 for additional details).</t>
  </si>
  <si>
    <t>Net of tax (provision) benefit of $(3.0) and $2.2 as of December 31, 2014 and 2013, respectively. The balance as of December 31, 2013 primarily includes $(5.0), net of tax, related to our share of the pension liability adjustment for EGS as of December 31, 2013. In connection with the sale of our interest in EGS during 2014, as described in Note 9, we recognized our share of the pension liability adjustment for EGS as a component of the gain on the sale of our investment interest.</t>
  </si>
  <si>
    <t>Shareholders' Equity and Stock-Based Compensation (Details 6) - USD ($) $ in Millions</t>
  </si>
  <si>
    <t>Amounts reclassified from each component of accumulated comprehensive income</t>
  </si>
  <si>
    <t>Pre-tax</t>
  </si>
  <si>
    <t>Income taxes</t>
  </si>
  <si>
    <t>Net Unrealized Losses on Qualifying Cash Flow Hedges | Amount Reclassified from AOCI</t>
  </si>
  <si>
    <t>Net Unrealized Losses on Qualifying Cash Flow Hedges | FX forward contracts | Amount Reclassified from AOCI</t>
  </si>
  <si>
    <t>Net Unrealized Losses on Qualifying Cash Flow Hedges | Commodity contracts | Amount Reclassified from AOCI</t>
  </si>
  <si>
    <t>Pension and Postretirement Liability Adjustment and Other | Amount Reclassified from AOCI</t>
  </si>
  <si>
    <t>Shareholders' Equity and Stock-Based Compensation (Details 7) - USD ($)</t>
  </si>
  <si>
    <t>Dec. 18, 2013</t>
  </si>
  <si>
    <t>Jan. 31, 2013</t>
  </si>
  <si>
    <t>Feb. 16, 2012</t>
  </si>
  <si>
    <t>Common stock repurchased (in shares)</t>
  </si>
  <si>
    <t>Total cash consideration paid for common stock repurchased</t>
  </si>
  <si>
    <t>Dividends</t>
  </si>
  <si>
    <t>Dividends declared</t>
  </si>
  <si>
    <t>Preferred Stock</t>
  </si>
  <si>
    <t>Authorized no par value preferred stock (in shares)</t>
  </si>
  <si>
    <t>Common Stock in Treasury</t>
  </si>
  <si>
    <t>Decrease in stock by the settlement of restricted stock units</t>
  </si>
  <si>
    <t>Increase in the stock for common stock surrendered by recipients of restricted stock as a means of funding minimum income tax withholding</t>
  </si>
  <si>
    <t>Common Stock In Treasury | Share Repurchase Program</t>
  </si>
  <si>
    <t>Authorized repurchase amount under the written trading plan</t>
  </si>
  <si>
    <t>Fair Value (Details) - USD ($)</t>
  </si>
  <si>
    <t>Asset transfers between levels</t>
  </si>
  <si>
    <t>Liability transfers between levels</t>
  </si>
  <si>
    <t>Carrying Amount</t>
  </si>
  <si>
    <t>Fair value of other financial liabilities</t>
  </si>
  <si>
    <t>Fair value of debt instruments</t>
  </si>
  <si>
    <t>Cooling</t>
  </si>
  <si>
    <t>Balcke Duerr Reporting Unit | Power segment</t>
  </si>
  <si>
    <t>Quoted Prices in Active Markets for Identical Assets (Level 1) | Other current assets — FX embedded derivatives | Recurring basis</t>
  </si>
  <si>
    <t>Assets and liabilities measured at fair value on a recurring basis</t>
  </si>
  <si>
    <t>Fair value of derivative assets</t>
  </si>
  <si>
    <t>Quoted Prices in Active Markets for Identical Assets (Level 1) | Other assets — FX embedded derivatives | Recurring basis</t>
  </si>
  <si>
    <t>Quoted Prices in Active Markets for Identical Assets (Level 1) | Accrued expenses — FX forward contracts, FX embedded derivatives and commodity contracts | Recurring basis</t>
  </si>
  <si>
    <t>Fair value of derivative liability</t>
  </si>
  <si>
    <t>Quoted Prices in Active Markets for Identical Assets (Level 1) | Other long-term liabilities — FX embedded derivatives and FX forward contracts | Recurring basis</t>
  </si>
  <si>
    <t>Significant Observable Inputs (Level 2) | Other current assets — FX embedded derivatives | Recurring basis</t>
  </si>
  <si>
    <t>Significant Observable Inputs (Level 2) | Other assets — FX embedded derivatives | Recurring basis</t>
  </si>
  <si>
    <t>Significant Observable Inputs (Level 2) | Accrued expenses — FX forward contracts, FX embedded derivatives and commodity contracts | Recurring basis</t>
  </si>
  <si>
    <t>Significant Observable Inputs (Level 2) | Other long-term liabilities — FX embedded derivatives and FX forward contracts | Recurring basis</t>
  </si>
  <si>
    <t>Significant Unobservable Inputs (Level 3) | Power segment | Trademarks</t>
  </si>
  <si>
    <t>Impairment charge related to trademarks</t>
  </si>
  <si>
    <t>Significant Unobservable Inputs (Level 3) | Balcke Duerr Reporting Unit</t>
  </si>
  <si>
    <t>Significant Unobservable Inputs (Level 3) | Other current assets — FX embedded derivatives | Recurring basis</t>
  </si>
  <si>
    <t>Significant Unobservable Inputs (Level 3) | Other assets — FX embedded derivatives | Recurring basis</t>
  </si>
  <si>
    <t>Significant Unobservable Inputs (Level 3) | Accrued expenses — FX forward contracts, FX embedded derivatives and commodity contracts | Recurring basis</t>
  </si>
  <si>
    <t>Significant Unobservable Inputs (Level 3) | Other long-term liabilities — FX embedded derivatives and FX forward contracts | Recurring basis</t>
  </si>
  <si>
    <t>Quarterly Results (Unaudited) (Details) - USD ($) $ / shares in Units, $ in Millions</t>
  </si>
  <si>
    <t>Dec. 31, 2007</t>
  </si>
  <si>
    <t>Operating revenues</t>
  </si>
  <si>
    <t>[1],[4],[5]</t>
  </si>
  <si>
    <t>[4],[5]</t>
  </si>
  <si>
    <t>[1],[6]</t>
  </si>
  <si>
    <t>Continuing operations (in dollars per share)</t>
  </si>
  <si>
    <t>Discontinued operations, net of tax (in dollars per share)</t>
  </si>
  <si>
    <t>Other Information Related to Quarterly Results</t>
  </si>
  <si>
    <t>Reduction in segment income</t>
  </si>
  <si>
    <t>Increase in net loss attributable to noncontrolling interests</t>
  </si>
  <si>
    <t>Pretax actuarial losses</t>
  </si>
  <si>
    <t>Number of days in the quarter</t>
  </si>
  <si>
    <t>91 days</t>
  </si>
  <si>
    <t>Decrease in income from continuing operations</t>
  </si>
  <si>
    <t>Decrease in net income</t>
  </si>
  <si>
    <t>Decrease in net income attributable to SPX Corporation common shareholders</t>
  </si>
  <si>
    <t>Decrease in basic earnings per share</t>
  </si>
  <si>
    <t>Decrease in diluted earnings per share</t>
  </si>
  <si>
    <t>Decrease in net income (loss) per basic share attributable to SPX Corporation common shareholders</t>
  </si>
  <si>
    <t>Decrease in net income (loss) per diluted share attributable to SPX Corporation common shareholders</t>
  </si>
  <si>
    <t>South Africa | Detection and Measurement segment</t>
  </si>
  <si>
    <t>Reduction in revenue and segment income</t>
  </si>
  <si>
    <t>Scenario, Adjustment | Power segment</t>
  </si>
  <si>
    <t>Pre-tax loss related to settlement charge</t>
  </si>
  <si>
    <t>7.625% senior notes</t>
  </si>
  <si>
    <t>7.625%</t>
  </si>
  <si>
    <t>Reconciliation of Previously Reported Amounts Revised and Restated (Details) - USD ($) $ / shares in Units, $ in Millions</t>
  </si>
  <si>
    <t>Basic income per share of common stock attributable to SPX Corporation common shareholders</t>
  </si>
  <si>
    <t>Diluted income per share of common stock attributable to SPX Corporation common shareholders</t>
  </si>
  <si>
    <t>ASSETS</t>
  </si>
  <si>
    <t>Equity:</t>
  </si>
  <si>
    <t>Scenario, Adjustment | Discontinued operations</t>
  </si>
  <si>
    <t>[11]</t>
  </si>
  <si>
    <t>Restatement Adjustment | Understatement of Deferred Tax Liabilities</t>
  </si>
  <si>
    <t>Restatement Adjustment | Tax effect from Understatement of Impairment Charge and Improper Capitalization of Software Development Costs</t>
  </si>
</sst>
</file>

<file path=xl/styles.xml><?xml version="1.0" encoding="utf-8"?>
<styleSheet xmlns="http://schemas.openxmlformats.org/spreadsheetml/2006/main">
  <numFmts count="7">
    <numFmt formatCode="_(&quot;$ &quot;#,##0_);_(&quot;$ &quot;(#,##0)" numFmtId="165"/>
    <numFmt formatCode="_(&quot;$ &quot;#,##0.0_);_(&quot;$ &quot;(#,##0.0)" numFmtId="166"/>
    <numFmt formatCode="#,##0.0_);(#,##0.0)" numFmtId="167"/>
    <numFmt formatCode="_(&quot;$ &quot;#,##0.00_);_(&quot;$ &quot;(#,##0.00)" numFmtId="168"/>
    <numFmt formatCode="_(&quot;£ &quot;#,##0.0_);_(&quot;£ &quot;(#,##0.0)" numFmtId="169"/>
    <numFmt formatCode="_(&quot;£ &quot;#,##0_);_(&quot;£ &quot;(#,##0)" numFmtId="170"/>
    <numFmt formatCode="#,##0.0000_);(#,##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88205</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20</v>
      </c>
    </row>
    <row spans="1:4" r="12">
      <c s="4" r="A12" t="s">
        <v>21</v>
      </c>
      <c s="4" r="B12" t="s">
        <v>18</v>
      </c>
    </row>
    <row spans="1:4" r="13">
      <c s="4" r="A13" t="s">
        <v>22</v>
      </c>
      <c s="4" r="B13" t="s">
        <v>23</v>
      </c>
    </row>
    <row spans="1:4" r="14">
      <c s="4" r="A14" t="s">
        <v>24</v>
      </c>
      <c s="7" r="D14" t="n">
        <v>2824626214</v>
      </c>
    </row>
    <row spans="1:4" r="15">
      <c s="4" r="A15" t="s">
        <v>25</v>
      </c>
      <c s="6" r="C15" t="n">
        <v>41857154</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215</v>
      </c>
      <c s="2" r="B1" t="s">
        <v>1</v>
      </c>
    </row>
    <row spans="1:4" r="2">
      <c s="2" r="B2" t="s">
        <v>2</v>
      </c>
      <c s="2" r="C2" t="s">
        <v>30</v>
      </c>
      <c s="2" r="D2" t="s">
        <v>31</v>
      </c>
    </row>
    <row spans="1:4" r="3">
      <c s="3" r="A3" t="s">
        <v>216</v>
      </c>
    </row>
    <row spans="1:4" r="4">
      <c s="4" r="A4" t="s">
        <v>217</v>
      </c>
      <c s="4" r="B4" t="s">
        <v>120</v>
      </c>
      <c s="8" r="C4" t="n">
        <v>108.6</v>
      </c>
      <c s="8" r="D4" t="n">
        <v>13.5</v>
      </c>
    </row>
    <row spans="1:4" r="5">
      <c s="4" r="A5" t="s">
        <v>218</v>
      </c>
      <c s="4" r="B5" t="s">
        <v>120</v>
      </c>
      <c s="9" r="C5" t="n">
        <v>30.6</v>
      </c>
    </row>
    <row spans="1:4" r="6">
      <c s="4" r="A6" t="s">
        <v>219</v>
      </c>
      <c s="8" r="B6" t="n">
        <v>8.800000000000001</v>
      </c>
      <c s="7" r="C6" t="n">
        <v>10</v>
      </c>
      <c s="8" r="D6" t="n">
        <v>9.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20</v>
      </c>
      <c s="2" r="B1" t="s">
        <v>1</v>
      </c>
    </row>
    <row spans="1:2" r="2">
      <c s="2" r="B2" t="s">
        <v>2</v>
      </c>
    </row>
    <row spans="1:2" r="3">
      <c s="3" r="A3" t="s">
        <v>221</v>
      </c>
    </row>
    <row spans="1:2" r="4">
      <c s="4" r="A4" t="s">
        <v>220</v>
      </c>
      <c s="4" r="B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23</v>
      </c>
      <c s="2" r="B1" t="s">
        <v>1</v>
      </c>
    </row>
    <row spans="1:2" r="2">
      <c s="2" r="B2" t="s">
        <v>2</v>
      </c>
    </row>
    <row spans="1:2" r="3">
      <c s="3" r="A3" t="s">
        <v>221</v>
      </c>
    </row>
    <row spans="1:2" r="4">
      <c s="4" r="A4" t="s">
        <v>223</v>
      </c>
      <c s="4" r="B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25</v>
      </c>
      <c s="2" r="B1" t="s">
        <v>1</v>
      </c>
    </row>
    <row spans="1:2" r="2">
      <c s="2" r="B2" t="s">
        <v>2</v>
      </c>
    </row>
    <row spans="1:2" r="3">
      <c s="3" r="A3" t="s">
        <v>226</v>
      </c>
    </row>
    <row spans="1:2" r="4">
      <c s="4" r="A4" t="s">
        <v>225</v>
      </c>
      <c s="4" r="B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40</v>
      </c>
      <c s="2" r="B1" t="s">
        <v>1</v>
      </c>
    </row>
    <row spans="1:2" r="2">
      <c s="2" r="B2" t="s">
        <v>2</v>
      </c>
    </row>
    <row spans="1:2" r="3">
      <c s="3" r="A3" t="s">
        <v>241</v>
      </c>
    </row>
    <row spans="1:2" r="4">
      <c s="4" r="A4" t="s">
        <v>240</v>
      </c>
      <c s="4" r="B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43</v>
      </c>
      <c s="2" r="B1" t="s">
        <v>1</v>
      </c>
    </row>
    <row spans="1:2" r="2">
      <c s="2" r="B2" t="s">
        <v>2</v>
      </c>
    </row>
    <row spans="1:2" r="3">
      <c s="3" r="A3" t="s">
        <v>244</v>
      </c>
    </row>
    <row spans="1:2" r="4">
      <c s="4" r="A4" t="s">
        <v>243</v>
      </c>
      <c s="4" r="B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spans="1:8" r="1">
      <c s="1" r="A1" t="s">
        <v>29</v>
      </c>
      <c s="2" r="C1" t="s">
        <v>1</v>
      </c>
    </row>
    <row spans="1:8" r="2">
      <c s="2" r="C2" t="s">
        <v>2</v>
      </c>
      <c s="2" r="E2" t="s">
        <v>30</v>
      </c>
      <c s="2" r="G2" t="s">
        <v>31</v>
      </c>
    </row>
    <row spans="1:8" r="3">
      <c s="3" r="A3" t="s">
        <v>32</v>
      </c>
    </row>
    <row spans="1:8" r="4">
      <c s="4" r="A4" t="s">
        <v>33</v>
      </c>
      <c s="4" r="B4" t="s">
        <v>34</v>
      </c>
      <c s="8" r="C4" t="n">
        <v>1719.3</v>
      </c>
      <c s="8" r="E4" t="n">
        <v>1952.7</v>
      </c>
      <c s="4" r="F4" t="s">
        <v>35</v>
      </c>
      <c s="8" r="G4" t="n">
        <v>1968.8</v>
      </c>
      <c s="4" r="H4" t="s">
        <v>35</v>
      </c>
    </row>
    <row spans="1:8" r="5">
      <c s="3" r="A5" t="s">
        <v>36</v>
      </c>
    </row>
    <row spans="1:8" r="6">
      <c s="4" r="A6" t="s">
        <v>37</v>
      </c>
      <c s="9" r="C6" t="n">
        <v>1426.9</v>
      </c>
      <c s="9" r="E6" t="n">
        <v>1526.5</v>
      </c>
      <c s="9" r="G6" t="n">
        <v>1485.4</v>
      </c>
    </row>
    <row spans="1:8" r="7">
      <c s="4" r="A7" t="s">
        <v>38</v>
      </c>
      <c s="9" r="C7" t="n">
        <v>425.7</v>
      </c>
      <c s="9" r="E7" t="n">
        <v>561.8</v>
      </c>
      <c s="9" r="G7" t="n">
        <v>443.9</v>
      </c>
    </row>
    <row spans="1:8" r="8">
      <c s="4" r="A8" t="s">
        <v>39</v>
      </c>
      <c s="9" r="C8" t="n">
        <v>5.2</v>
      </c>
      <c s="9" r="E8" t="n">
        <v>5.7</v>
      </c>
      <c s="9" r="G8" t="n">
        <v>5.8</v>
      </c>
    </row>
    <row spans="1:8" r="9">
      <c s="4" r="A9" t="s">
        <v>40</v>
      </c>
      <c s="9" r="C9" t="n">
        <v>13.7</v>
      </c>
      <c s="9" r="E9" t="n">
        <v>28.9</v>
      </c>
      <c s="6" r="G9" t="n">
        <v>0</v>
      </c>
    </row>
    <row spans="1:8" r="10">
      <c s="4" r="A10" t="s">
        <v>41</v>
      </c>
      <c s="9" r="C10" t="n">
        <v>17.8</v>
      </c>
      <c s="9" r="E10" t="n">
        <v>9.300000000000001</v>
      </c>
      <c s="9" r="G10" t="n">
        <v>17.9</v>
      </c>
    </row>
    <row spans="1:8" r="11">
      <c s="4" r="A11" t="s">
        <v>42</v>
      </c>
      <c s="6" r="C11" t="n">
        <v>-170</v>
      </c>
      <c s="9" r="E11" t="n">
        <v>-179.5</v>
      </c>
      <c s="9" r="G11" t="n">
        <v>15.8</v>
      </c>
    </row>
    <row spans="1:8" r="12">
      <c s="4" r="A12" t="s">
        <v>43</v>
      </c>
      <c s="9" r="C12" t="n">
        <v>-12.3</v>
      </c>
      <c s="9" r="E12" t="n">
        <v>486.5</v>
      </c>
      <c s="9" r="G12" t="n">
        <v>-5.8</v>
      </c>
    </row>
    <row spans="1:8" r="13">
      <c s="4" r="A13" t="s">
        <v>44</v>
      </c>
      <c s="6" r="C13" t="n">
        <v>-22</v>
      </c>
      <c s="9" r="E13" t="n">
        <v>-23.6</v>
      </c>
      <c s="9" r="G13" t="n">
        <v>-65.90000000000001</v>
      </c>
    </row>
    <row spans="1:8" r="14">
      <c s="4" r="A14" t="s">
        <v>45</v>
      </c>
      <c s="9" r="C14" t="n">
        <v>1.3</v>
      </c>
      <c s="9" r="E14" t="n">
        <v>3.5</v>
      </c>
      <c s="9" r="G14" t="n">
        <v>3.2</v>
      </c>
    </row>
    <row spans="1:8" r="15">
      <c s="4" r="A15" t="s">
        <v>46</v>
      </c>
      <c s="9" r="C15" t="n">
        <v>-1.4</v>
      </c>
      <c s="9" r="E15" t="n">
        <v>-32.5</v>
      </c>
      <c s="6" r="G15" t="n">
        <v>0</v>
      </c>
    </row>
    <row spans="1:8" r="16">
      <c s="4" r="A16" t="s">
        <v>47</v>
      </c>
      <c s="9" r="C16" t="n">
        <v>1.4</v>
      </c>
      <c s="9" r="E16" t="n">
        <v>1.4</v>
      </c>
      <c s="9" r="G16" t="n">
        <v>42.2</v>
      </c>
    </row>
    <row spans="1:8" r="17">
      <c s="4" r="A17" t="s">
        <v>48</v>
      </c>
      <c s="6" r="C17" t="n">
        <v>-203</v>
      </c>
      <c s="9" r="E17" t="n">
        <v>255.8</v>
      </c>
      <c s="9" r="G17" t="n">
        <v>-10.5</v>
      </c>
    </row>
    <row spans="1:8" r="18">
      <c s="4" r="A18" t="s">
        <v>49</v>
      </c>
      <c s="9" r="C18" t="n">
        <v>11.8</v>
      </c>
      <c s="9" r="E18" t="n">
        <v>-139.7</v>
      </c>
      <c s="6" r="G18" t="n">
        <v>20</v>
      </c>
    </row>
    <row spans="1:8" r="19">
      <c s="4" r="A19" t="s">
        <v>50</v>
      </c>
      <c s="9" r="C19" t="n">
        <v>-191.2</v>
      </c>
      <c s="9" r="E19" t="n">
        <v>116.1</v>
      </c>
      <c s="4" r="F19" t="s">
        <v>35</v>
      </c>
      <c s="9" r="G19" t="n">
        <v>9.5</v>
      </c>
      <c s="4" r="H19" t="s">
        <v>35</v>
      </c>
    </row>
    <row spans="1:8" r="20">
      <c s="4" r="A20" t="s">
        <v>51</v>
      </c>
      <c s="9" r="C20" t="n">
        <v>79.40000000000001</v>
      </c>
      <c s="9" r="E20" t="n">
        <v>254.5</v>
      </c>
      <c s="9" r="G20" t="n">
        <v>206.8</v>
      </c>
    </row>
    <row spans="1:8" r="21">
      <c s="4" r="A21" t="s">
        <v>52</v>
      </c>
      <c s="9" r="C21" t="n">
        <v>-5.2</v>
      </c>
      <c s="9" r="E21" t="n">
        <v>13.3</v>
      </c>
      <c s="6" r="G21" t="n">
        <v>-4</v>
      </c>
    </row>
    <row spans="1:8" r="22">
      <c s="4" r="A22" t="s">
        <v>51</v>
      </c>
      <c s="9" r="C22" t="n">
        <v>74.2</v>
      </c>
      <c s="4" r="D22" t="s">
        <v>53</v>
      </c>
      <c s="9" r="E22" t="n">
        <v>267.8</v>
      </c>
      <c s="4" r="F22" t="s">
        <v>35</v>
      </c>
      <c s="9" r="G22" t="n">
        <v>202.8</v>
      </c>
      <c s="4" r="H22" t="s">
        <v>35</v>
      </c>
    </row>
    <row spans="1:8" r="23">
      <c s="4" r="A23" t="s">
        <v>54</v>
      </c>
      <c s="6" r="C23" t="n">
        <v>-117</v>
      </c>
      <c s="9" r="E23" t="n">
        <v>383.9</v>
      </c>
      <c s="4" r="F23" t="s">
        <v>35</v>
      </c>
      <c s="9" r="G23" t="n">
        <v>212.3</v>
      </c>
      <c s="4" r="H23" t="s">
        <v>35</v>
      </c>
    </row>
    <row spans="1:8" r="24">
      <c s="4" r="A24" t="s">
        <v>55</v>
      </c>
      <c s="9" r="C24" t="n">
        <v>-34.3</v>
      </c>
      <c s="9" r="E24" t="n">
        <v>-9.5</v>
      </c>
      <c s="4" r="F24" t="s">
        <v>35</v>
      </c>
      <c s="9" r="G24" t="n">
        <v>2.4</v>
      </c>
      <c s="4" r="H24" t="s">
        <v>35</v>
      </c>
    </row>
    <row spans="1:8" r="25">
      <c s="4" r="A25" t="s">
        <v>56</v>
      </c>
      <c s="9" r="C25" t="n">
        <v>-82.7</v>
      </c>
      <c s="9" r="E25" t="n">
        <v>393.4</v>
      </c>
      <c s="4" r="F25" t="s">
        <v>35</v>
      </c>
      <c s="9" r="G25" t="n">
        <v>209.9</v>
      </c>
      <c s="4" r="H25" t="s">
        <v>35</v>
      </c>
    </row>
    <row spans="1:8" r="26">
      <c s="3" r="A26" t="s">
        <v>57</v>
      </c>
    </row>
    <row spans="1:8" r="27">
      <c s="4" r="A27" t="s">
        <v>58</v>
      </c>
      <c s="9" r="C27" t="n">
        <v>-157.8</v>
      </c>
      <c s="9" r="E27" t="n">
        <v>127.8</v>
      </c>
      <c s="9" r="G27" t="n">
        <v>8.800000000000001</v>
      </c>
    </row>
    <row spans="1:8" r="28">
      <c s="4" r="A28" t="s">
        <v>51</v>
      </c>
      <c s="9" r="C28" t="n">
        <v>75.09999999999999</v>
      </c>
      <c s="9" r="E28" t="n">
        <v>265.6</v>
      </c>
      <c s="9" r="G28" t="n">
        <v>201.1</v>
      </c>
    </row>
    <row spans="1:8" r="29">
      <c s="4" r="A29" t="s">
        <v>54</v>
      </c>
      <c s="8" r="C29" t="n">
        <v>-82.7</v>
      </c>
      <c s="8" r="E29" t="n">
        <v>393.4</v>
      </c>
      <c s="4" r="F29" t="s">
        <v>35</v>
      </c>
      <c s="8" r="G29" t="n">
        <v>209.9</v>
      </c>
      <c s="4" r="H29" t="s">
        <v>35</v>
      </c>
    </row>
    <row spans="1:8" r="30">
      <c s="3" r="A30" t="s">
        <v>59</v>
      </c>
    </row>
    <row spans="1:8" r="31">
      <c s="4" r="A31" t="s">
        <v>60</v>
      </c>
      <c s="10" r="C31" t="n">
        <v>-3.87</v>
      </c>
      <c s="10" r="E31" t="n">
        <v>3.01</v>
      </c>
      <c s="10" r="G31" t="n">
        <v>0.19</v>
      </c>
    </row>
    <row spans="1:8" r="32">
      <c s="4" r="A32" t="s">
        <v>61</v>
      </c>
      <c s="11" r="C32" t="n">
        <v>1.84</v>
      </c>
      <c s="11" r="E32" t="n">
        <v>6.27</v>
      </c>
      <c s="11" r="G32" t="n">
        <v>4.43</v>
      </c>
    </row>
    <row spans="1:8" r="33">
      <c s="4" r="A33" t="s">
        <v>62</v>
      </c>
      <c s="10" r="C33" t="n">
        <v>-2.03</v>
      </c>
      <c s="10" r="E33" t="n">
        <v>9.279999999999999</v>
      </c>
      <c s="4" r="F33" t="s">
        <v>63</v>
      </c>
      <c s="10" r="G33" t="n">
        <v>4.62</v>
      </c>
      <c s="4" r="H33" t="s">
        <v>35</v>
      </c>
    </row>
    <row spans="1:8" r="34">
      <c s="4" r="A34" t="s">
        <v>64</v>
      </c>
      <c s="6" r="C34" t="n">
        <v>40733</v>
      </c>
      <c s="6" r="E34" t="n">
        <v>42400</v>
      </c>
      <c s="6" r="G34" t="n">
        <v>45384</v>
      </c>
    </row>
    <row spans="1:8" r="35">
      <c s="3" r="A35" t="s">
        <v>65</v>
      </c>
    </row>
    <row spans="1:8" r="36">
      <c s="4" r="A36" t="s">
        <v>60</v>
      </c>
      <c s="10" r="C36" t="n">
        <v>-3.87</v>
      </c>
      <c s="10" r="E36" t="n">
        <v>2.97</v>
      </c>
      <c s="10" r="G36" t="n">
        <v>0.19</v>
      </c>
    </row>
    <row spans="1:8" r="37">
      <c s="4" r="A37" t="s">
        <v>61</v>
      </c>
      <c s="11" r="C37" t="n">
        <v>1.84</v>
      </c>
      <c s="11" r="E37" t="n">
        <v>6.17</v>
      </c>
      <c s="11" r="G37" t="n">
        <v>4.37</v>
      </c>
    </row>
    <row spans="1:8" r="38">
      <c s="4" r="A38" t="s">
        <v>62</v>
      </c>
      <c s="10" r="C38" t="n">
        <v>-2.03</v>
      </c>
      <c s="10" r="E38" t="n">
        <v>9.140000000000001</v>
      </c>
      <c s="4" r="F38" t="s">
        <v>63</v>
      </c>
      <c s="10" r="G38" t="n">
        <v>4.56</v>
      </c>
      <c s="4" r="H38" t="s">
        <v>35</v>
      </c>
    </row>
    <row spans="1:8" r="39">
      <c s="4" r="A39" t="s">
        <v>66</v>
      </c>
      <c s="6" r="C39" t="n">
        <v>40733</v>
      </c>
      <c s="6" r="E39" t="n">
        <v>43031</v>
      </c>
      <c s="6" r="G39" t="n">
        <v>46006</v>
      </c>
    </row>
    <row spans="1:8" r="40">
      <c r="A40" t="n"/>
    </row>
    <row spans="1:8" r="41">
      <c s="4" r="A41" t="s">
        <v>34</v>
      </c>
      <c s="4" r="B41" t="s">
        <v>67</v>
      </c>
    </row>
    <row spans="1:8" r="42">
      <c s="4" r="A42" t="s">
        <v>35</v>
      </c>
      <c s="4" r="B42" t="s">
        <v>68</v>
      </c>
    </row>
    <row spans="1:8" r="43">
      <c s="4" r="A43" t="s">
        <v>53</v>
      </c>
      <c s="4" r="B43" t="s">
        <v>69</v>
      </c>
    </row>
    <row spans="1:8" r="44">
      <c s="4" r="A44" t="s">
        <v>63</v>
      </c>
      <c s="4" r="B44" t="s">
        <v>70</v>
      </c>
    </row>
  </sheetData>
  <mergeCells count="10">
    <mergeCell ref="A1:B2"/>
    <mergeCell ref="C1:H1"/>
    <mergeCell ref="C2:D2"/>
    <mergeCell ref="E2:F2"/>
    <mergeCell ref="G2:H2"/>
    <mergeCell ref="A40:G40"/>
    <mergeCell ref="B41:G41"/>
    <mergeCell ref="B42:G42"/>
    <mergeCell ref="B43:G43"/>
    <mergeCell ref="B44:G4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6</v>
      </c>
      <c s="2" r="B1" t="s">
        <v>1</v>
      </c>
    </row>
    <row spans="1:2" r="2">
      <c s="2" r="B2" t="s">
        <v>2</v>
      </c>
    </row>
    <row spans="1:2" r="3">
      <c s="3" r="A3" t="s">
        <v>247</v>
      </c>
    </row>
    <row spans="1:2" r="4">
      <c s="4" r="A4" t="s">
        <v>246</v>
      </c>
      <c s="4" r="B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49</v>
      </c>
      <c s="2" r="B1" t="s">
        <v>1</v>
      </c>
    </row>
    <row spans="1:2" r="2">
      <c s="2" r="B2" t="s">
        <v>2</v>
      </c>
    </row>
    <row spans="1:2" r="3">
      <c s="3" r="A3" t="s">
        <v>250</v>
      </c>
    </row>
    <row spans="1:2" r="4">
      <c s="4" r="A4" t="s">
        <v>249</v>
      </c>
      <c s="4" r="B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2</v>
      </c>
      <c s="2" r="B1" t="s">
        <v>1</v>
      </c>
    </row>
    <row spans="1:2" r="2">
      <c s="2" r="B2" t="s">
        <v>2</v>
      </c>
    </row>
    <row spans="1:2" r="3">
      <c s="3" r="A3" t="s">
        <v>253</v>
      </c>
    </row>
    <row spans="1:2" r="4">
      <c s="4" r="A4" t="s">
        <v>252</v>
      </c>
      <c s="4" r="B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55</v>
      </c>
      <c s="2" r="B1" t="s">
        <v>1</v>
      </c>
    </row>
    <row spans="1:2" r="2">
      <c s="2" r="B2" t="s">
        <v>2</v>
      </c>
    </row>
    <row spans="1:2" r="3">
      <c s="3" r="A3" t="s">
        <v>256</v>
      </c>
    </row>
    <row spans="1:2" r="4">
      <c s="4" r="A4" t="s">
        <v>255</v>
      </c>
      <c s="4" r="B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58</v>
      </c>
      <c s="2" r="B1" t="s">
        <v>1</v>
      </c>
    </row>
    <row spans="1:2" r="2">
      <c s="2" r="B2" t="s">
        <v>2</v>
      </c>
    </row>
    <row spans="1:2" r="3">
      <c s="3" r="A3" t="s">
        <v>259</v>
      </c>
    </row>
    <row spans="1:2" r="4">
      <c s="4" r="A4" t="s">
        <v>258</v>
      </c>
      <c s="4" r="B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61</v>
      </c>
      <c s="2" r="B1" t="s">
        <v>1</v>
      </c>
    </row>
    <row spans="1:2" r="2">
      <c s="2" r="B2" t="s">
        <v>2</v>
      </c>
    </row>
    <row spans="1:2" r="3">
      <c s="3" r="A3" t="s">
        <v>262</v>
      </c>
    </row>
    <row spans="1:2" r="4">
      <c s="4" r="A4" t="s">
        <v>261</v>
      </c>
      <c s="4" r="B4" t="s">
        <v>2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64</v>
      </c>
      <c s="2" r="B1" t="s">
        <v>1</v>
      </c>
    </row>
    <row spans="1:2" r="2">
      <c s="2" r="B2" t="s">
        <v>2</v>
      </c>
    </row>
    <row spans="1:2" r="3">
      <c s="3" r="A3" t="s">
        <v>265</v>
      </c>
    </row>
    <row spans="1:2" r="4">
      <c s="4" r="A4" t="s">
        <v>264</v>
      </c>
      <c s="4" r="B4" t="s">
        <v>26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67</v>
      </c>
      <c s="2" r="B1" t="s">
        <v>1</v>
      </c>
    </row>
    <row spans="1:2" r="2">
      <c s="2" r="B2" t="s">
        <v>2</v>
      </c>
    </row>
    <row spans="1:2" r="3">
      <c s="3" r="A3" t="s">
        <v>268</v>
      </c>
    </row>
    <row spans="1:2" r="4">
      <c s="4" r="A4" t="s">
        <v>267</v>
      </c>
      <c s="4" r="B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70</v>
      </c>
      <c s="2" r="B1" t="s">
        <v>1</v>
      </c>
    </row>
    <row spans="1:2" r="2">
      <c s="2" r="B2" t="s">
        <v>2</v>
      </c>
    </row>
    <row spans="1:2" r="3">
      <c s="3" r="A3" t="s">
        <v>271</v>
      </c>
    </row>
    <row spans="1:2" r="4">
      <c s="4" r="A4" t="s">
        <v>272</v>
      </c>
      <c s="4" r="B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5"/>
    <col customWidth="1" max="2" min="2" width="80"/>
  </cols>
  <sheetData>
    <row spans="1:2" r="1">
      <c s="1" r="A1" t="s">
        <v>274</v>
      </c>
      <c s="2" r="B1" t="s">
        <v>1</v>
      </c>
    </row>
    <row spans="1:2" r="2">
      <c s="2" r="B2" t="s">
        <v>2</v>
      </c>
    </row>
    <row spans="1:2" r="3">
      <c s="3" r="A3" t="s">
        <v>221</v>
      </c>
    </row>
    <row spans="1:2" r="4">
      <c s="4" r="A4" t="s">
        <v>275</v>
      </c>
      <c s="4" r="B4" t="s">
        <v>276</v>
      </c>
    </row>
    <row spans="1:2" r="5">
      <c s="4" r="A5" t="s">
        <v>277</v>
      </c>
      <c s="4" r="B5" t="s">
        <v>278</v>
      </c>
    </row>
    <row spans="1:2" r="6">
      <c s="4" r="A6" t="s">
        <v>279</v>
      </c>
      <c s="4" r="B6" t="s">
        <v>280</v>
      </c>
    </row>
    <row spans="1:2" r="7">
      <c s="4" r="A7" t="s">
        <v>281</v>
      </c>
      <c s="4" r="B7" t="s">
        <v>282</v>
      </c>
    </row>
    <row spans="1:2" r="8">
      <c s="4" r="A8" t="s">
        <v>283</v>
      </c>
      <c s="4" r="B8" t="s">
        <v>284</v>
      </c>
    </row>
    <row spans="1:2" r="9">
      <c s="4" r="A9" t="s">
        <v>285</v>
      </c>
      <c s="4" r="B9" t="s">
        <v>286</v>
      </c>
    </row>
    <row spans="1:2" r="10">
      <c s="4" r="A10" t="s">
        <v>287</v>
      </c>
      <c s="4" r="B10" t="s">
        <v>288</v>
      </c>
    </row>
    <row spans="1:2" r="11">
      <c s="4" r="A11" t="s">
        <v>289</v>
      </c>
      <c s="4" r="B11" t="s">
        <v>290</v>
      </c>
    </row>
    <row spans="1:2" r="12">
      <c s="4" r="A12" t="s">
        <v>291</v>
      </c>
      <c s="4" r="B12" t="s">
        <v>292</v>
      </c>
    </row>
    <row spans="1:2" r="13">
      <c s="4" r="A13" t="s">
        <v>249</v>
      </c>
      <c s="4" r="B13" t="s">
        <v>293</v>
      </c>
    </row>
    <row spans="1:2" r="14">
      <c s="4" r="A14" t="s">
        <v>255</v>
      </c>
      <c s="4" r="B14" t="s">
        <v>294</v>
      </c>
    </row>
    <row spans="1:2" r="15">
      <c s="3" r="A15" t="s">
        <v>223</v>
      </c>
    </row>
    <row spans="1:2" r="16">
      <c s="4" r="A16" t="s">
        <v>295</v>
      </c>
      <c s="4" r="B16" t="s">
        <v>296</v>
      </c>
    </row>
    <row spans="1:2" r="17">
      <c s="4" r="A17" t="s">
        <v>297</v>
      </c>
      <c s="4" r="B17" t="s">
        <v>298</v>
      </c>
    </row>
    <row spans="1:2" r="18">
      <c s="4" r="A18" t="s">
        <v>299</v>
      </c>
      <c s="4" r="B18" t="s">
        <v>300</v>
      </c>
    </row>
    <row spans="1:2" r="19">
      <c s="4" r="A19" t="s">
        <v>301</v>
      </c>
      <c s="4" r="B19" t="s">
        <v>302</v>
      </c>
    </row>
    <row spans="1:2" r="20">
      <c s="4" r="A20" t="s">
        <v>303</v>
      </c>
      <c s="4" r="B20" t="s">
        <v>304</v>
      </c>
    </row>
    <row spans="1:2" r="21">
      <c s="4" r="A21" t="s">
        <v>305</v>
      </c>
      <c s="4" r="B21" t="s">
        <v>306</v>
      </c>
    </row>
    <row spans="1:2" r="22">
      <c s="4" r="A22" t="s">
        <v>307</v>
      </c>
      <c s="4" r="B22" t="s">
        <v>308</v>
      </c>
    </row>
    <row spans="1:2" r="23">
      <c s="4" r="A23" t="s">
        <v>309</v>
      </c>
      <c s="4" r="B23" t="s">
        <v>310</v>
      </c>
    </row>
    <row spans="1:2" r="24">
      <c s="4" r="A24" t="s">
        <v>311</v>
      </c>
      <c s="4" r="B24" t="s">
        <v>312</v>
      </c>
    </row>
    <row spans="1:2" r="25">
      <c s="4" r="A25" t="s">
        <v>249</v>
      </c>
      <c s="4" r="B25" t="s">
        <v>313</v>
      </c>
    </row>
    <row spans="1:2" r="26">
      <c s="4" r="A26" t="s">
        <v>246</v>
      </c>
      <c s="4" r="B26" t="s">
        <v>314</v>
      </c>
    </row>
    <row spans="1:2" r="27">
      <c s="4" r="A27" t="s">
        <v>225</v>
      </c>
      <c s="4" r="B27" t="s">
        <v>227</v>
      </c>
    </row>
    <row spans="1:2" r="28">
      <c s="3" r="A28" t="s">
        <v>315</v>
      </c>
    </row>
    <row spans="1:2" r="29">
      <c s="4" r="A29" t="s">
        <v>315</v>
      </c>
      <c s="4" r="B29"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s="1" r="A1" t="s">
        <v>71</v>
      </c>
      <c s="2" r="B1" t="s">
        <v>1</v>
      </c>
    </row>
    <row spans="1:6" r="2">
      <c s="2" r="B2" t="s">
        <v>2</v>
      </c>
      <c s="2" r="C2" t="s">
        <v>30</v>
      </c>
      <c s="2" r="E2" t="s">
        <v>31</v>
      </c>
    </row>
    <row spans="1:6" r="3">
      <c s="3" r="A3" t="s">
        <v>72</v>
      </c>
    </row>
    <row spans="1:6" r="4">
      <c s="4" r="A4" t="s">
        <v>54</v>
      </c>
      <c s="7" r="B4" t="n">
        <v>-117</v>
      </c>
      <c s="8" r="C4" t="n">
        <v>383.9</v>
      </c>
      <c s="4" r="D4" t="s">
        <v>34</v>
      </c>
      <c s="8" r="E4" t="n">
        <v>212.3</v>
      </c>
      <c s="4" r="F4" t="s">
        <v>34</v>
      </c>
    </row>
    <row spans="1:6" r="5">
      <c s="3" r="A5" t="s">
        <v>73</v>
      </c>
    </row>
    <row spans="1:6" r="6">
      <c s="4" r="A6" t="s">
        <v>74</v>
      </c>
      <c s="9" r="B6" t="n">
        <v>-0.4</v>
      </c>
      <c s="9" r="C6" t="n">
        <v>9.699999999999999</v>
      </c>
      <c s="9" r="E6" t="n">
        <v>-2.2</v>
      </c>
    </row>
    <row spans="1:6" r="7">
      <c s="4" r="A7" t="s">
        <v>75</v>
      </c>
      <c s="9" r="B7" t="n">
        <v>-0.6</v>
      </c>
      <c s="9" r="C7" t="n">
        <v>-0.5</v>
      </c>
      <c s="9" r="E7" t="n">
        <v>2.5</v>
      </c>
    </row>
    <row spans="1:6" r="8">
      <c s="4" r="A8" t="s">
        <v>76</v>
      </c>
      <c s="6" r="B8" t="n">
        <v>0</v>
      </c>
      <c s="9" r="C8" t="n">
        <v>3.7</v>
      </c>
      <c s="9" r="E8" t="n">
        <v>-0.6</v>
      </c>
    </row>
    <row spans="1:6" r="9">
      <c s="4" r="A9" t="s">
        <v>77</v>
      </c>
      <c s="9" r="B9" t="n">
        <v>-132.9</v>
      </c>
      <c s="9" r="C9" t="n">
        <v>-237.8</v>
      </c>
      <c s="9" r="E9" t="n">
        <v>2.4</v>
      </c>
    </row>
    <row spans="1:6" r="10">
      <c s="4" r="A10" t="s">
        <v>78</v>
      </c>
      <c s="9" r="B10" t="n">
        <v>-133.9</v>
      </c>
      <c s="9" r="C10" t="n">
        <v>-224.9</v>
      </c>
      <c s="9" r="E10" t="n">
        <v>2.1</v>
      </c>
    </row>
    <row spans="1:6" r="11">
      <c s="4" r="A11" t="s">
        <v>79</v>
      </c>
      <c s="9" r="B11" t="n">
        <v>-250.9</v>
      </c>
      <c s="6" r="C11" t="n">
        <v>159</v>
      </c>
      <c s="9" r="E11" t="n">
        <v>214.4</v>
      </c>
    </row>
    <row spans="1:6" r="12">
      <c s="4" r="A12" t="s">
        <v>80</v>
      </c>
      <c s="9" r="B12" t="n">
        <v>-34.3</v>
      </c>
      <c s="9" r="C12" t="n">
        <v>-9.5</v>
      </c>
      <c s="9" r="E12" t="n">
        <v>1.8</v>
      </c>
    </row>
    <row spans="1:6" r="13">
      <c s="4" r="A13" t="s">
        <v>81</v>
      </c>
      <c s="8" r="B13" t="n">
        <v>-216.6</v>
      </c>
      <c s="8" r="C13" t="n">
        <v>168.5</v>
      </c>
      <c s="8" r="E13" t="n">
        <v>212.6</v>
      </c>
    </row>
    <row spans="1:6" r="14">
      <c r="A14" t="n"/>
    </row>
    <row spans="1:6" r="15">
      <c s="4" r="A15" t="s">
        <v>34</v>
      </c>
      <c s="4" r="B15" t="s">
        <v>68</v>
      </c>
    </row>
  </sheetData>
  <mergeCells count="6">
    <mergeCell ref="A1:A2"/>
    <mergeCell ref="B1:F1"/>
    <mergeCell ref="C2:D2"/>
    <mergeCell ref="E2:F2"/>
    <mergeCell ref="A14:F14"/>
    <mergeCell ref="B15:F15"/>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spans="1:2" r="1">
      <c s="1" r="A1" t="s">
        <v>317</v>
      </c>
      <c s="2" r="B1" t="s">
        <v>1</v>
      </c>
    </row>
    <row spans="1:2" r="2">
      <c s="2" r="B2" t="s">
        <v>2</v>
      </c>
    </row>
    <row spans="1:2" r="3">
      <c s="3" r="A3" t="s">
        <v>221</v>
      </c>
    </row>
    <row spans="1:2" r="4">
      <c s="4" r="A4" t="s">
        <v>318</v>
      </c>
      <c s="4" r="B4" t="s">
        <v>319</v>
      </c>
    </row>
    <row spans="1:2" r="5">
      <c s="4" r="A5" t="s">
        <v>320</v>
      </c>
      <c s="4" r="B5" t="s">
        <v>3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r="A1" t="s">
        <v>322</v>
      </c>
      <c s="2" r="B1" t="s">
        <v>1</v>
      </c>
    </row>
    <row spans="1:2" r="2">
      <c s="2" r="B2" t="s">
        <v>2</v>
      </c>
    </row>
    <row spans="1:2" r="3">
      <c s="3" r="A3" t="s">
        <v>221</v>
      </c>
    </row>
    <row spans="1:2" r="4">
      <c s="4" r="A4" t="s">
        <v>323</v>
      </c>
      <c s="4" r="B4" t="s">
        <v>324</v>
      </c>
    </row>
    <row spans="1:2" r="5">
      <c s="4" r="A5" t="s">
        <v>325</v>
      </c>
      <c s="4" r="B5" t="s">
        <v>326</v>
      </c>
    </row>
    <row spans="1:2" r="6">
      <c s="4" r="A6" t="s">
        <v>327</v>
      </c>
      <c s="4" r="B6"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329</v>
      </c>
      <c s="2" r="B1" t="s">
        <v>1</v>
      </c>
    </row>
    <row spans="1:2" r="2">
      <c s="2" r="B2" t="s">
        <v>2</v>
      </c>
    </row>
    <row spans="1:2" r="3">
      <c s="3" r="A3" t="s">
        <v>229</v>
      </c>
    </row>
    <row spans="1:2" r="4">
      <c s="4" r="A4" t="s">
        <v>330</v>
      </c>
      <c s="4" r="B4" t="s">
        <v>331</v>
      </c>
    </row>
    <row spans="1:2" r="5">
      <c s="4" r="A5" t="s">
        <v>332</v>
      </c>
      <c s="4" r="B5" t="s">
        <v>333</v>
      </c>
    </row>
    <row spans="1:2" r="6">
      <c s="4" r="A6" t="s">
        <v>334</v>
      </c>
      <c s="4" r="B6"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36</v>
      </c>
      <c s="2" r="B1" t="s">
        <v>1</v>
      </c>
    </row>
    <row spans="1:2" r="2">
      <c s="2" r="B2" t="s">
        <v>2</v>
      </c>
    </row>
    <row spans="1:2" r="3">
      <c s="3" r="A3" t="s">
        <v>232</v>
      </c>
    </row>
    <row spans="1:2" r="4">
      <c s="4" r="A4" t="s">
        <v>337</v>
      </c>
      <c s="4" r="B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s="1" r="A1" t="s">
        <v>339</v>
      </c>
      <c s="2" r="B1" t="s">
        <v>1</v>
      </c>
    </row>
    <row spans="1:2" r="2">
      <c s="2" r="B2" t="s">
        <v>2</v>
      </c>
    </row>
    <row spans="1:2" r="3">
      <c s="3" r="A3" t="s">
        <v>235</v>
      </c>
    </row>
    <row spans="1:2" r="4">
      <c s="4" r="A4" t="s">
        <v>340</v>
      </c>
      <c s="4" r="B4" t="s">
        <v>341</v>
      </c>
    </row>
    <row spans="1:2" r="5">
      <c s="4" r="A5" t="s">
        <v>342</v>
      </c>
      <c s="4" r="B5" t="s">
        <v>343</v>
      </c>
    </row>
    <row spans="1:2" r="6">
      <c s="4" r="A6" t="s">
        <v>344</v>
      </c>
      <c s="4" r="B6" t="s">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346</v>
      </c>
      <c s="2" r="B1" t="s">
        <v>1</v>
      </c>
    </row>
    <row spans="1:2" r="2">
      <c s="2" r="B2" t="s">
        <v>2</v>
      </c>
    </row>
    <row spans="1:2" r="3">
      <c s="3" r="A3" t="s">
        <v>238</v>
      </c>
    </row>
    <row spans="1:2" r="4">
      <c s="4" r="A4" t="s">
        <v>347</v>
      </c>
      <c s="4" r="B4" t="s">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49</v>
      </c>
      <c s="2" r="B1" t="s">
        <v>1</v>
      </c>
    </row>
    <row spans="1:2" r="2">
      <c s="2" r="B2" t="s">
        <v>2</v>
      </c>
    </row>
    <row spans="1:2" r="3">
      <c s="3" r="A3" t="s">
        <v>241</v>
      </c>
    </row>
    <row spans="1:2" r="4">
      <c s="4" r="A4" t="s">
        <v>350</v>
      </c>
      <c s="4" r="B4" t="s">
        <v>351</v>
      </c>
    </row>
    <row spans="1:2" r="5">
      <c s="4" r="A5" t="s">
        <v>352</v>
      </c>
      <c s="4" r="B5"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354</v>
      </c>
      <c s="2" r="B1" t="s">
        <v>1</v>
      </c>
    </row>
    <row spans="1:2" r="2">
      <c s="2" r="B2" t="s">
        <v>2</v>
      </c>
    </row>
    <row spans="1:2" r="3">
      <c s="3" r="A3" t="s">
        <v>244</v>
      </c>
    </row>
    <row spans="1:2" r="4">
      <c s="4" r="A4" t="s">
        <v>355</v>
      </c>
      <c s="4" r="B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spans="1:2" r="1">
      <c s="1" r="A1" t="s">
        <v>357</v>
      </c>
      <c s="2" r="B1" t="s">
        <v>1</v>
      </c>
    </row>
    <row spans="1:2" r="2">
      <c s="2" r="B2" t="s">
        <v>2</v>
      </c>
    </row>
    <row spans="1:2" r="3">
      <c s="4" r="A3" t="s">
        <v>358</v>
      </c>
    </row>
    <row spans="1:2" r="4">
      <c s="3" r="A4" t="s">
        <v>246</v>
      </c>
    </row>
    <row spans="1:2" r="5">
      <c s="4" r="A5" t="s">
        <v>359</v>
      </c>
      <c s="4" r="B5" t="s">
        <v>360</v>
      </c>
    </row>
    <row spans="1:2" r="6">
      <c s="4" r="A6" t="s">
        <v>361</v>
      </c>
      <c s="4" r="B6" t="s">
        <v>362</v>
      </c>
    </row>
    <row spans="1:2" r="7">
      <c s="4" r="A7" t="s">
        <v>363</v>
      </c>
      <c s="4" r="B7" t="s">
        <v>364</v>
      </c>
    </row>
    <row spans="1:2" r="8">
      <c s="4" r="A8" t="s">
        <v>365</v>
      </c>
      <c s="4" r="B8" t="s">
        <v>366</v>
      </c>
    </row>
    <row spans="1:2" r="9">
      <c s="4" r="A9" t="s">
        <v>367</v>
      </c>
      <c s="4" r="B9" t="s">
        <v>368</v>
      </c>
    </row>
    <row spans="1:2" r="10">
      <c s="4" r="A10" t="s">
        <v>369</v>
      </c>
      <c s="4" r="B10" t="s">
        <v>370</v>
      </c>
    </row>
    <row spans="1:2" r="11">
      <c s="4" r="A11" t="s">
        <v>371</v>
      </c>
    </row>
    <row spans="1:2" r="12">
      <c s="3" r="A12" t="s">
        <v>246</v>
      </c>
    </row>
    <row spans="1:2" r="13">
      <c s="4" r="A13" t="s">
        <v>372</v>
      </c>
      <c s="4" r="B13" t="s">
        <v>373</v>
      </c>
    </row>
    <row spans="1:2" r="14">
      <c s="4" r="A14" t="s">
        <v>374</v>
      </c>
      <c s="4" r="B14" t="s">
        <v>375</v>
      </c>
    </row>
    <row spans="1:2" r="15">
      <c s="4" r="A15" t="s">
        <v>376</v>
      </c>
    </row>
    <row spans="1:2" r="16">
      <c s="3" r="A16" t="s">
        <v>246</v>
      </c>
    </row>
    <row spans="1:2" r="17">
      <c s="4" r="A17" t="s">
        <v>372</v>
      </c>
      <c s="4" r="B17" t="s">
        <v>377</v>
      </c>
    </row>
    <row spans="1:2" r="18">
      <c s="4" r="A18" t="s">
        <v>374</v>
      </c>
      <c s="4" r="B18" t="s">
        <v>378</v>
      </c>
    </row>
    <row spans="1:2" r="19">
      <c s="4" r="A19" t="s">
        <v>379</v>
      </c>
    </row>
    <row spans="1:2" r="20">
      <c s="3" r="A20" t="s">
        <v>246</v>
      </c>
    </row>
    <row spans="1:2" r="21">
      <c s="4" r="A21" t="s">
        <v>365</v>
      </c>
      <c s="4" r="B21" t="s">
        <v>380</v>
      </c>
    </row>
    <row spans="1:2" r="22">
      <c s="4" r="A22" t="s">
        <v>374</v>
      </c>
      <c s="4" r="B22" t="s">
        <v>381</v>
      </c>
    </row>
    <row spans="1:2" r="23">
      <c s="4" r="A23" t="s">
        <v>382</v>
      </c>
      <c s="4" r="B23" t="s">
        <v>383</v>
      </c>
    </row>
    <row spans="1:2" r="24">
      <c s="4" r="A24" t="s">
        <v>384</v>
      </c>
      <c s="4" r="B2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86</v>
      </c>
      <c s="2" r="B1" t="s">
        <v>1</v>
      </c>
    </row>
    <row spans="1:2" r="2">
      <c s="2" r="B2" t="s">
        <v>2</v>
      </c>
    </row>
    <row spans="1:2" r="3">
      <c s="3" r="A3" t="s">
        <v>250</v>
      </c>
    </row>
    <row spans="1:2" r="4">
      <c s="4" r="A4" t="s">
        <v>387</v>
      </c>
      <c s="4" r="B4" t="s">
        <v>388</v>
      </c>
    </row>
    <row spans="1:2" r="5">
      <c s="4" r="A5" t="s">
        <v>389</v>
      </c>
      <c s="4" r="B5" t="s">
        <v>390</v>
      </c>
    </row>
    <row spans="1:2" r="6">
      <c s="4" r="A6" t="s">
        <v>391</v>
      </c>
      <c s="4" r="B6" t="s">
        <v>392</v>
      </c>
    </row>
    <row spans="1:2" r="7">
      <c s="4" r="A7" t="s">
        <v>393</v>
      </c>
      <c s="4" r="B7" t="s">
        <v>39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2</v>
      </c>
      <c s="2" r="B1" t="s">
        <v>1</v>
      </c>
    </row>
    <row spans="1:4" r="2">
      <c s="2" r="B2" t="s">
        <v>2</v>
      </c>
      <c s="2" r="C2" t="s">
        <v>30</v>
      </c>
      <c s="2" r="D2" t="s">
        <v>31</v>
      </c>
    </row>
    <row spans="1:4" r="3">
      <c s="3" r="A3" t="s">
        <v>72</v>
      </c>
    </row>
    <row spans="1:4" r="4">
      <c s="4" r="A4" t="s">
        <v>83</v>
      </c>
      <c s="8" r="B4" t="n">
        <v>-0.1</v>
      </c>
      <c s="8" r="C4" t="n">
        <v>-5.2</v>
      </c>
      <c s="7" r="D4" t="n">
        <v>1</v>
      </c>
    </row>
    <row spans="1:4" r="5">
      <c s="4" r="A5" t="s">
        <v>84</v>
      </c>
      <c s="8" r="B5" t="n">
        <v>-0.3</v>
      </c>
      <c s="8" r="C5" t="n">
        <v>0.1</v>
      </c>
      <c s="8" r="D5" t="n">
        <v>-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395</v>
      </c>
      <c s="2" r="B1" t="s">
        <v>1</v>
      </c>
    </row>
    <row spans="1:2" r="2">
      <c s="2" r="B2" t="s">
        <v>2</v>
      </c>
    </row>
    <row spans="1:2" r="3">
      <c s="3" r="A3" t="s">
        <v>253</v>
      </c>
    </row>
    <row spans="1:2" r="4">
      <c s="4" r="A4" t="s">
        <v>396</v>
      </c>
      <c s="4" r="B4" t="s">
        <v>397</v>
      </c>
    </row>
    <row spans="1:2" r="5">
      <c s="4" r="A5" t="s">
        <v>398</v>
      </c>
      <c s="4" r="B5"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s="1" r="A1" t="s">
        <v>400</v>
      </c>
      <c s="2" r="B1" t="s">
        <v>1</v>
      </c>
    </row>
    <row spans="1:2" r="2">
      <c s="2" r="B2" t="s">
        <v>2</v>
      </c>
    </row>
    <row spans="1:2" r="3">
      <c s="3" r="A3" t="s">
        <v>401</v>
      </c>
    </row>
    <row spans="1:2" r="4">
      <c s="4" r="A4" t="s">
        <v>402</v>
      </c>
      <c s="4" r="B4" t="s">
        <v>403</v>
      </c>
    </row>
    <row spans="1:2" r="5">
      <c s="4" r="A5" t="s">
        <v>404</v>
      </c>
      <c s="4" r="B5" t="s">
        <v>403</v>
      </c>
    </row>
    <row spans="1:2" r="6">
      <c s="4" r="A6" t="s">
        <v>405</v>
      </c>
      <c s="4" r="B6" t="s">
        <v>406</v>
      </c>
    </row>
    <row spans="1:2" r="7">
      <c s="4" r="A7" t="s">
        <v>407</v>
      </c>
      <c s="4" r="B7" t="s">
        <v>408</v>
      </c>
    </row>
    <row spans="1:2" r="8">
      <c s="4" r="A8" t="s">
        <v>409</v>
      </c>
      <c s="4" r="B8" t="s">
        <v>410</v>
      </c>
    </row>
    <row spans="1:2" r="9">
      <c s="4" r="A9" t="s">
        <v>411</v>
      </c>
    </row>
    <row spans="1:2" r="10">
      <c s="3" r="A10" t="s">
        <v>401</v>
      </c>
    </row>
    <row spans="1:2" r="11">
      <c s="4" r="A11" t="s">
        <v>412</v>
      </c>
      <c s="4" r="B11" t="s">
        <v>413</v>
      </c>
    </row>
    <row spans="1:2" r="12">
      <c s="4" r="A12" t="s">
        <v>414</v>
      </c>
    </row>
    <row spans="1:2" r="13">
      <c s="3" r="A13" t="s">
        <v>401</v>
      </c>
    </row>
    <row spans="1:2" r="14">
      <c s="4" r="A14" t="s">
        <v>412</v>
      </c>
      <c s="4" r="B1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16</v>
      </c>
      <c s="2" r="B1" t="s">
        <v>1</v>
      </c>
    </row>
    <row spans="1:2" r="2">
      <c s="2" r="B2" t="s">
        <v>2</v>
      </c>
    </row>
    <row spans="1:2" r="3">
      <c s="3" r="A3" t="s">
        <v>259</v>
      </c>
    </row>
    <row spans="1:2" r="4">
      <c s="4" r="A4" t="s">
        <v>417</v>
      </c>
      <c s="4" r="B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419</v>
      </c>
      <c s="2" r="B1" t="s">
        <v>1</v>
      </c>
    </row>
    <row spans="1:2" r="2">
      <c s="2" r="B2" t="s">
        <v>2</v>
      </c>
    </row>
    <row spans="1:2" r="3">
      <c s="3" r="A3" t="s">
        <v>262</v>
      </c>
    </row>
    <row spans="1:2" r="4">
      <c s="4" r="A4" t="s">
        <v>420</v>
      </c>
      <c s="4" r="B4" t="s">
        <v>421</v>
      </c>
    </row>
    <row spans="1:2" r="5">
      <c s="4" r="A5" t="s">
        <v>422</v>
      </c>
      <c s="4" r="B5" t="s">
        <v>423</v>
      </c>
    </row>
    <row spans="1:2" r="6">
      <c s="4" r="A6" t="s">
        <v>424</v>
      </c>
      <c s="4" r="B6" t="s">
        <v>425</v>
      </c>
    </row>
    <row spans="1:2" r="7">
      <c s="4" r="A7" t="s">
        <v>426</v>
      </c>
      <c s="4" r="B7" t="s">
        <v>427</v>
      </c>
    </row>
    <row spans="1:2" r="8">
      <c s="4" r="A8" t="s">
        <v>428</v>
      </c>
      <c s="4" r="B8" t="s">
        <v>429</v>
      </c>
    </row>
    <row spans="1:2" r="9">
      <c s="4" r="A9" t="s">
        <v>430</v>
      </c>
      <c s="4" r="B9" t="s">
        <v>431</v>
      </c>
    </row>
    <row spans="1:2" r="10">
      <c s="4" r="A10" t="s">
        <v>432</v>
      </c>
      <c s="4" r="B10" t="s">
        <v>433</v>
      </c>
    </row>
    <row spans="1:2" r="11">
      <c s="4" r="A11" t="s">
        <v>434</v>
      </c>
      <c s="4" r="B11"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436</v>
      </c>
      <c s="2" r="B1" t="s">
        <v>1</v>
      </c>
    </row>
    <row spans="1:2" r="2">
      <c s="2" r="B2" t="s">
        <v>2</v>
      </c>
    </row>
    <row spans="1:2" r="3">
      <c s="3" r="A3" t="s">
        <v>265</v>
      </c>
    </row>
    <row spans="1:2" r="4">
      <c s="4" r="A4" t="s">
        <v>437</v>
      </c>
      <c s="4" r="B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39</v>
      </c>
      <c s="2" r="B1" t="s">
        <v>1</v>
      </c>
    </row>
    <row spans="1:2" r="2">
      <c s="2" r="B2" t="s">
        <v>2</v>
      </c>
    </row>
    <row spans="1:2" r="3">
      <c s="3" r="A3" t="s">
        <v>268</v>
      </c>
    </row>
    <row spans="1:2" r="4">
      <c s="4" r="A4" t="s">
        <v>440</v>
      </c>
      <c s="4" r="B4" t="s">
        <v>4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42</v>
      </c>
      <c s="2" r="B1" t="s">
        <v>1</v>
      </c>
    </row>
    <row spans="1:2" r="2">
      <c s="2" r="B2" t="s">
        <v>2</v>
      </c>
    </row>
    <row spans="1:2" r="3">
      <c s="3" r="A3" t="s">
        <v>271</v>
      </c>
    </row>
    <row spans="1:2" r="4">
      <c s="4" r="A4" t="s">
        <v>443</v>
      </c>
      <c s="4" r="B4" t="s">
        <v>4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AE10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2"/>
    <col customWidth="1" max="6" min="6" width="21"/>
    <col customWidth="1" max="7" min="7" width="8"/>
    <col customWidth="1" max="8" min="8" width="21"/>
    <col customWidth="1" max="9" min="9" width="8"/>
    <col customWidth="1" max="10" min="10" width="21"/>
    <col customWidth="1" max="11" min="11" width="12"/>
    <col customWidth="1" max="12" min="12" width="21"/>
    <col customWidth="1" max="13" min="13" width="12"/>
    <col customWidth="1" max="14" min="14" width="21"/>
    <col customWidth="1" max="15" min="15" width="8"/>
    <col customWidth="1" max="16" min="16" width="21"/>
    <col customWidth="1" max="17" min="17" width="8"/>
    <col customWidth="1" max="18" min="18" width="21"/>
    <col customWidth="1" max="19" min="19" width="12"/>
    <col customWidth="1" max="20" min="20" width="28"/>
    <col customWidth="1" max="21" min="21" width="21"/>
    <col customWidth="1" max="22" min="22" width="34"/>
    <col customWidth="1" max="23" min="23" width="21"/>
    <col customWidth="1" max="24" min="24" width="5"/>
    <col customWidth="1" max="25" min="25" width="21"/>
    <col customWidth="1" max="26" min="26" width="4"/>
    <col customWidth="1" max="27" min="27" width="21"/>
    <col customWidth="1" max="28" min="28" width="21"/>
    <col customWidth="1" max="29" min="29" width="21"/>
    <col customWidth="1" max="30" min="30" width="24"/>
    <col customWidth="1" max="31" min="31" width="24"/>
  </cols>
  <sheetData>
    <row spans="1:31" r="1">
      <c s="1" r="A1" t="s">
        <v>445</v>
      </c>
      <c s="2" r="C1" t="s">
        <v>446</v>
      </c>
      <c s="2" r="D1" t="s">
        <v>447</v>
      </c>
      <c s="2" r="T1" t="s">
        <v>448</v>
      </c>
      <c s="2" r="V1" t="s">
        <v>1</v>
      </c>
    </row>
    <row spans="1:31" r="2">
      <c s="2" r="C2" t="s">
        <v>164</v>
      </c>
      <c s="2" r="D2" t="s">
        <v>164</v>
      </c>
      <c s="2" r="F2" t="s">
        <v>449</v>
      </c>
      <c s="2" r="H2" t="s">
        <v>450</v>
      </c>
      <c s="2" r="I2" t="s">
        <v>451</v>
      </c>
      <c s="2" r="J2" t="s">
        <v>452</v>
      </c>
      <c s="2" r="K2" t="s">
        <v>453</v>
      </c>
      <c s="2" r="L2" t="s">
        <v>165</v>
      </c>
      <c s="2" r="N2" t="s">
        <v>454</v>
      </c>
      <c s="2" r="P2" t="s">
        <v>455</v>
      </c>
      <c s="2" r="R2" t="s">
        <v>456</v>
      </c>
      <c s="2" r="T2" t="s">
        <v>457</v>
      </c>
      <c s="2" r="U2" t="s">
        <v>458</v>
      </c>
      <c s="2" r="V2" t="s">
        <v>459</v>
      </c>
      <c s="2" r="W2" t="s">
        <v>165</v>
      </c>
      <c s="2" r="Y2" t="s">
        <v>166</v>
      </c>
      <c s="2" r="AA2" t="s">
        <v>460</v>
      </c>
      <c s="2" r="AB2" t="s">
        <v>461</v>
      </c>
      <c s="2" r="AC2" t="s">
        <v>462</v>
      </c>
      <c s="2" r="AD2" t="s">
        <v>463</v>
      </c>
      <c s="2" r="AE2" t="s">
        <v>464</v>
      </c>
    </row>
    <row spans="1:31" r="3">
      <c s="3" r="A3" t="s">
        <v>465</v>
      </c>
      <c r="H3" t="n"/>
      <c r="J3" t="n"/>
    </row>
    <row spans="1:31" r="4">
      <c s="4" r="A4" t="s">
        <v>466</v>
      </c>
      <c r="H4" t="n"/>
      <c r="J4" t="n"/>
      <c s="6" r="T4" t="n">
        <v>3</v>
      </c>
      <c s="6" r="U4" t="n">
        <v>2</v>
      </c>
    </row>
    <row spans="1:31" r="5">
      <c s="3" r="A5" t="s">
        <v>467</v>
      </c>
      <c r="H5" t="n"/>
      <c r="J5" t="n"/>
    </row>
    <row spans="1:31" r="6">
      <c s="4" r="A6" t="s">
        <v>468</v>
      </c>
      <c r="H6" t="n"/>
      <c r="J6" t="n"/>
      <c s="8" r="V6" t="n">
        <v>30.4</v>
      </c>
      <c s="8" r="W6" t="n">
        <v>32.2</v>
      </c>
      <c s="7" r="Y6" t="n">
        <v>32</v>
      </c>
    </row>
    <row spans="1:31" r="7">
      <c s="4" r="A7" t="s">
        <v>469</v>
      </c>
      <c r="H7" t="n"/>
      <c r="J7" t="n"/>
      <c s="6" r="V7" t="n">
        <v>-203</v>
      </c>
      <c s="9" r="W7" t="n">
        <v>255.8</v>
      </c>
      <c s="9" r="Y7" t="n">
        <v>-10.5</v>
      </c>
    </row>
    <row spans="1:31" r="8">
      <c s="4" r="A8" t="s">
        <v>470</v>
      </c>
      <c s="8" r="C8" t="n">
        <v>154.4</v>
      </c>
      <c s="8" r="D8" t="n">
        <v>154.4</v>
      </c>
      <c r="H8" t="n"/>
      <c r="J8" t="n"/>
      <c s="8" r="L8" t="n">
        <v>566.1</v>
      </c>
      <c s="4" r="M8" t="s">
        <v>34</v>
      </c>
      <c s="9" r="V8" t="n">
        <v>154.4</v>
      </c>
      <c s="9" r="W8" t="n">
        <v>566.1</v>
      </c>
      <c s="4" r="X8" t="s">
        <v>34</v>
      </c>
    </row>
    <row spans="1:31" r="9">
      <c s="4" r="A9" t="s">
        <v>471</v>
      </c>
      <c r="H9" t="n"/>
      <c r="J9" t="n"/>
      <c s="9" r="V9" t="n">
        <v>-11.8</v>
      </c>
      <c s="9" r="W9" t="n">
        <v>139.7</v>
      </c>
      <c s="6" r="Y9" t="n">
        <v>-20</v>
      </c>
    </row>
    <row spans="1:31" r="10">
      <c s="4" r="A10" t="s">
        <v>472</v>
      </c>
      <c s="9" r="C10" t="n">
        <v>-897.8</v>
      </c>
      <c s="9" r="D10" t="n">
        <v>-897.8</v>
      </c>
      <c r="H10" t="n"/>
      <c r="J10" t="n"/>
      <c s="9" r="L10" t="n">
        <v>-2628.6</v>
      </c>
      <c s="4" r="M10" t="s">
        <v>35</v>
      </c>
      <c s="9" r="V10" t="n">
        <v>-897.8</v>
      </c>
      <c s="9" r="W10" t="n">
        <v>-2628.6</v>
      </c>
      <c s="4" r="X10" t="s">
        <v>35</v>
      </c>
    </row>
    <row spans="1:31" r="11">
      <c s="4" r="A11" t="s">
        <v>127</v>
      </c>
      <c s="9" r="C11" t="n">
        <v>-345.4</v>
      </c>
      <c s="9" r="D11" t="n">
        <v>-345.4</v>
      </c>
      <c r="H11" t="n"/>
      <c r="J11" t="n"/>
      <c s="9" r="L11" t="n">
        <v>-1808.7</v>
      </c>
      <c s="9" r="V11" t="n">
        <v>-345.4</v>
      </c>
      <c s="9" r="W11" t="n">
        <v>-1808.7</v>
      </c>
    </row>
    <row spans="1:31" r="12">
      <c s="4" r="A12" t="s">
        <v>129</v>
      </c>
      <c s="9" r="C12" t="n">
        <v>-308.3</v>
      </c>
      <c s="9" r="D12" t="n">
        <v>-308.3</v>
      </c>
      <c r="H12" t="n"/>
      <c r="J12" t="n"/>
      <c s="9" r="L12" t="n">
        <v>-1811.9</v>
      </c>
      <c s="9" r="V12" t="n">
        <v>-308.3</v>
      </c>
      <c s="9" r="W12" t="n">
        <v>-1811.9</v>
      </c>
      <c s="9" r="Y12" t="n">
        <v>-2167.3</v>
      </c>
      <c s="8" r="AA12" t="n">
        <v>-2231.1</v>
      </c>
    </row>
    <row spans="1:31" r="13">
      <c s="4" r="A13" t="s">
        <v>50</v>
      </c>
      <c s="9" r="D13" t="n">
        <v>7.6</v>
      </c>
      <c s="4" r="E13" t="s">
        <v>453</v>
      </c>
      <c s="8" r="F13" t="n">
        <v>130.7</v>
      </c>
      <c s="4" r="G13" t="s">
        <v>451</v>
      </c>
      <c s="8" r="H13" t="n">
        <v>11.9</v>
      </c>
      <c s="7" r="J13" t="n">
        <v>41</v>
      </c>
      <c s="9" r="L13" t="n">
        <v>101.4</v>
      </c>
      <c s="4" r="M13" t="s">
        <v>453</v>
      </c>
      <c s="8" r="N13" t="n">
        <v>12.2</v>
      </c>
      <c s="4" r="O13" t="s">
        <v>451</v>
      </c>
      <c s="8" r="P13" t="n">
        <v>19.2</v>
      </c>
      <c s="4" r="Q13" t="s">
        <v>451</v>
      </c>
      <c s="8" r="R13" t="n">
        <v>-248.9</v>
      </c>
      <c s="4" r="S13" t="s">
        <v>453</v>
      </c>
      <c s="9" r="V13" t="n">
        <v>191.2</v>
      </c>
      <c s="9" r="W13" t="n">
        <v>-116.1</v>
      </c>
      <c s="4" r="X13" t="s">
        <v>35</v>
      </c>
      <c s="9" r="Y13" t="n">
        <v>-9.5</v>
      </c>
      <c s="4" r="Z13" t="s">
        <v>35</v>
      </c>
    </row>
    <row spans="1:31" r="14">
      <c s="4" r="A14" t="s">
        <v>473</v>
      </c>
      <c r="H14" t="n"/>
      <c r="J14" t="n"/>
      <c s="10" r="AD14" t="n">
        <v>0.01</v>
      </c>
      <c s="7" r="AE14" t="n">
        <v>10</v>
      </c>
    </row>
    <row spans="1:31" r="15">
      <c s="3" r="A15" t="s">
        <v>281</v>
      </c>
      <c r="H15" t="n"/>
      <c r="J15" t="n"/>
    </row>
    <row spans="1:31" r="16">
      <c s="4" r="A16" t="s">
        <v>474</v>
      </c>
      <c r="H16" t="n"/>
      <c r="J16" t="n"/>
      <c s="8" r="V16" t="n">
        <v>-9.4</v>
      </c>
      <c s="9" r="W16" t="n">
        <v>-4.5</v>
      </c>
      <c s="9" r="Y16" t="n">
        <v>-9.800000000000001</v>
      </c>
    </row>
    <row spans="1:31" r="17">
      <c s="3" r="A17" t="s">
        <v>285</v>
      </c>
      <c r="H17" t="n"/>
      <c r="J17" t="n"/>
    </row>
    <row spans="1:31" r="18">
      <c s="4" r="A18" t="s">
        <v>475</v>
      </c>
      <c r="H18" t="n"/>
      <c r="J18" t="n"/>
      <c s="6" r="V18" t="n">
        <v>1</v>
      </c>
    </row>
    <row spans="1:31" r="19">
      <c s="4" r="A19" t="s">
        <v>476</v>
      </c>
      <c r="H19" t="n"/>
      <c r="J19" t="n"/>
      <c s="8" r="V19" t="n">
        <v>485.3</v>
      </c>
      <c s="9" r="W19" t="n">
        <v>633.3</v>
      </c>
      <c s="6" r="Y19" t="n">
        <v>731</v>
      </c>
    </row>
    <row spans="1:31" r="20">
      <c s="3" r="A20" t="s">
        <v>477</v>
      </c>
      <c r="H20" t="n"/>
      <c r="J20" t="n"/>
    </row>
    <row spans="1:31" r="21">
      <c s="4" r="A21" t="s">
        <v>478</v>
      </c>
      <c s="9" r="C21" t="n">
        <v>1338.4</v>
      </c>
      <c s="9" r="D21" t="n">
        <v>1338.4</v>
      </c>
      <c r="H21" t="n"/>
      <c r="J21" t="n"/>
      <c s="9" r="L21" t="n">
        <v>1326.4</v>
      </c>
      <c s="9" r="V21" t="n">
        <v>1338.4</v>
      </c>
      <c s="9" r="W21" t="n">
        <v>1326.4</v>
      </c>
    </row>
    <row spans="1:31" r="22">
      <c s="4" r="A22" t="s">
        <v>479</v>
      </c>
      <c s="9" r="C22" t="n">
        <v>66.40000000000001</v>
      </c>
      <c s="9" r="D22" t="n">
        <v>66.40000000000001</v>
      </c>
      <c r="H22" t="n"/>
      <c r="J22" t="n"/>
      <c s="9" r="L22" t="n">
        <v>167.2</v>
      </c>
      <c s="9" r="V22" t="n">
        <v>66.40000000000001</v>
      </c>
      <c s="9" r="W22" t="n">
        <v>167.2</v>
      </c>
    </row>
    <row spans="1:31" r="23">
      <c s="4" r="A23" t="s">
        <v>480</v>
      </c>
      <c s="9" r="C23" t="n">
        <v>1404.8</v>
      </c>
      <c s="9" r="D23" t="n">
        <v>1404.8</v>
      </c>
      <c r="H23" t="n"/>
      <c r="J23" t="n"/>
      <c s="9" r="L23" t="n">
        <v>1493.6</v>
      </c>
      <c s="9" r="V23" t="n">
        <v>1404.8</v>
      </c>
      <c s="9" r="W23" t="n">
        <v>1493.6</v>
      </c>
    </row>
    <row spans="1:31" r="24">
      <c s="4" r="A24" t="s">
        <v>481</v>
      </c>
      <c s="9" r="C24" t="n">
        <v>-1414.8</v>
      </c>
      <c s="9" r="D24" t="n">
        <v>-1414.8</v>
      </c>
      <c r="H24" t="n"/>
      <c r="J24" t="n"/>
      <c s="9" r="L24" t="n">
        <v>-1493.9</v>
      </c>
      <c s="9" r="V24" t="n">
        <v>-1414.8</v>
      </c>
      <c s="9" r="W24" t="n">
        <v>-1493.9</v>
      </c>
    </row>
    <row spans="1:31" r="25">
      <c s="4" r="A25" t="s">
        <v>482</v>
      </c>
      <c s="6" r="C25" t="n">
        <v>-10</v>
      </c>
      <c s="6" r="D25" t="n">
        <v>-10</v>
      </c>
      <c r="H25" t="n"/>
      <c r="J25" t="n"/>
      <c s="9" r="L25" t="n">
        <v>-0.3</v>
      </c>
      <c s="6" r="V25" t="n">
        <v>-10</v>
      </c>
      <c s="9" r="W25" t="n">
        <v>-0.3</v>
      </c>
    </row>
    <row spans="1:31" r="26">
      <c s="3" r="A26" t="s">
        <v>482</v>
      </c>
      <c r="H26" t="n"/>
      <c r="J26" t="n"/>
    </row>
    <row spans="1:31" r="27">
      <c s="4" r="A27" t="s">
        <v>483</v>
      </c>
      <c s="4" r="B27" t="s">
        <v>484</v>
      </c>
      <c s="9" r="C27" t="n">
        <v>106.3</v>
      </c>
      <c s="9" r="D27" t="n">
        <v>106.3</v>
      </c>
      <c r="H27" t="n"/>
      <c r="J27" t="n"/>
      <c s="9" r="L27" t="n">
        <v>95.5</v>
      </c>
      <c s="9" r="V27" t="n">
        <v>106.3</v>
      </c>
      <c s="9" r="W27" t="n">
        <v>95.5</v>
      </c>
    </row>
    <row spans="1:31" r="28">
      <c s="4" r="A28" t="s">
        <v>485</v>
      </c>
      <c s="4" r="B28" t="s">
        <v>486</v>
      </c>
      <c s="9" r="C28" t="n">
        <v>-116.3</v>
      </c>
      <c s="9" r="D28" t="n">
        <v>-116.3</v>
      </c>
      <c r="H28" t="n"/>
      <c r="J28" t="n"/>
      <c s="9" r="L28" t="n">
        <v>-95.8</v>
      </c>
      <c s="9" r="V28" t="n">
        <v>-116.3</v>
      </c>
      <c s="9" r="W28" t="n">
        <v>-95.8</v>
      </c>
    </row>
    <row spans="1:31" r="29">
      <c s="4" r="A29" t="s">
        <v>487</v>
      </c>
      <c s="6" r="C29" t="n">
        <v>-10</v>
      </c>
      <c s="6" r="D29" t="n">
        <v>-10</v>
      </c>
      <c r="H29" t="n"/>
      <c r="J29" t="n"/>
      <c s="9" r="L29" t="n">
        <v>-0.3</v>
      </c>
      <c s="6" r="V29" t="n">
        <v>-10</v>
      </c>
      <c s="9" r="W29" t="n">
        <v>-0.3</v>
      </c>
    </row>
    <row spans="1:31" r="30">
      <c s="3" r="A30" t="s">
        <v>287</v>
      </c>
      <c r="H30" t="n"/>
      <c r="J30" t="n"/>
    </row>
    <row spans="1:31" r="31">
      <c s="4" r="A31" t="s">
        <v>488</v>
      </c>
      <c s="8" r="C31" t="n">
        <v>9.9</v>
      </c>
      <c s="8" r="D31" t="n">
        <v>9.9</v>
      </c>
      <c r="H31" t="n"/>
      <c r="J31" t="n"/>
      <c s="9" r="L31" t="n">
        <v>4.1</v>
      </c>
      <c s="9" r="V31" t="n">
        <v>9.9</v>
      </c>
      <c s="9" r="W31" t="n">
        <v>4.1</v>
      </c>
    </row>
    <row spans="1:31" r="32">
      <c s="4" r="A32" t="s">
        <v>489</v>
      </c>
      <c r="H32" t="n"/>
      <c r="J32" t="n"/>
      <c s="9" r="V32" t="n">
        <v>0.2</v>
      </c>
      <c s="9" r="W32" t="n">
        <v>0.5</v>
      </c>
      <c s="9" r="Y32" t="n">
        <v>0.6</v>
      </c>
    </row>
    <row spans="1:31" r="33">
      <c s="4" r="A33" t="s">
        <v>490</v>
      </c>
      <c r="H33" t="n"/>
      <c r="J33" t="n"/>
      <c s="9" r="V33" t="n">
        <v>30.4</v>
      </c>
      <c s="9" r="W33" t="n">
        <v>32.2</v>
      </c>
      <c s="6" r="Y33" t="n">
        <v>32</v>
      </c>
    </row>
    <row spans="1:31" r="34">
      <c s="3" r="A34" t="s">
        <v>491</v>
      </c>
      <c r="H34" t="n"/>
      <c r="J34" t="n"/>
    </row>
    <row spans="1:31" r="35">
      <c s="4" r="A35" t="s">
        <v>492</v>
      </c>
      <c r="H35" t="n"/>
      <c r="J35" t="n"/>
      <c s="6" r="V35" t="n">
        <v>34</v>
      </c>
      <c s="9" r="W35" t="n">
        <v>37.7</v>
      </c>
      <c s="9" r="Y35" t="n">
        <v>39.9</v>
      </c>
    </row>
    <row spans="1:31" r="36">
      <c s="4" r="A36" t="s">
        <v>493</v>
      </c>
      <c r="H36" t="n"/>
      <c r="J36" t="n"/>
      <c s="7" r="V36" t="n">
        <v>0</v>
      </c>
      <c s="6" r="W36" t="n">
        <v>0</v>
      </c>
      <c s="6" r="Y36" t="n">
        <v>0</v>
      </c>
    </row>
    <row spans="1:31" r="37">
      <c s="4" r="A37" t="s">
        <v>494</v>
      </c>
      <c r="H37" t="n"/>
      <c r="J37" t="n"/>
    </row>
    <row spans="1:31" r="38">
      <c s="3" r="A38" t="s">
        <v>491</v>
      </c>
      <c r="H38" t="n"/>
      <c r="J38" t="n"/>
    </row>
    <row spans="1:31" r="39">
      <c s="4" r="A39" t="s">
        <v>495</v>
      </c>
      <c r="H39" t="n"/>
      <c r="J39" t="n"/>
      <c s="4" r="V39" t="s">
        <v>496</v>
      </c>
    </row>
    <row spans="1:31" r="40">
      <c s="4" r="A40" t="s">
        <v>497</v>
      </c>
      <c r="H40" t="n"/>
      <c r="J40" t="n"/>
    </row>
    <row spans="1:31" r="41">
      <c s="3" r="A41" t="s">
        <v>467</v>
      </c>
      <c r="H41" t="n"/>
      <c r="J41" t="n"/>
    </row>
    <row spans="1:31" r="42">
      <c s="4" r="A42" t="s">
        <v>498</v>
      </c>
      <c r="H42" t="n"/>
      <c r="J42" t="n"/>
      <c s="9" r="L42" t="n">
        <v>10.9</v>
      </c>
    </row>
    <row spans="1:31" r="43">
      <c s="4" r="A43" t="s">
        <v>499</v>
      </c>
      <c r="H43" t="n"/>
      <c r="J43" t="n"/>
    </row>
    <row spans="1:31" r="44">
      <c s="3" r="A44" t="s">
        <v>467</v>
      </c>
      <c r="H44" t="n"/>
      <c r="J44" t="n"/>
    </row>
    <row spans="1:31" r="45">
      <c s="4" r="A45" t="s">
        <v>470</v>
      </c>
      <c s="9" r="F45" t="n">
        <v>4.3</v>
      </c>
      <c r="H45" t="n"/>
      <c r="J45" t="n"/>
      <c s="8" r="T45" t="n">
        <v>4.3</v>
      </c>
    </row>
    <row spans="1:31" r="46">
      <c s="4" r="A46" t="s">
        <v>471</v>
      </c>
      <c r="H46" t="n"/>
      <c r="J46" t="n"/>
      <c s="9" r="W46" t="n">
        <v>2.4</v>
      </c>
      <c s="9" r="Y46" t="n">
        <v>-1.2</v>
      </c>
      <c s="8" r="AC46" t="n">
        <v>3.1</v>
      </c>
    </row>
    <row spans="1:31" r="47">
      <c s="4" r="A47" t="s">
        <v>500</v>
      </c>
      <c r="H47" t="n"/>
      <c r="J47" t="n"/>
    </row>
    <row spans="1:31" r="48">
      <c s="3" r="A48" t="s">
        <v>467</v>
      </c>
      <c r="H48" t="n"/>
      <c r="J48" t="n"/>
    </row>
    <row spans="1:31" r="49">
      <c s="4" r="A49" t="s">
        <v>472</v>
      </c>
      <c s="4" r="B49" t="s">
        <v>501</v>
      </c>
      <c r="H49" t="n"/>
      <c r="J49" t="n"/>
      <c s="9" r="L49" t="n">
        <v>9.199999999999999</v>
      </c>
      <c s="9" r="W49" t="n">
        <v>9.199999999999999</v>
      </c>
    </row>
    <row spans="1:31" r="50">
      <c s="4" r="A50" t="s">
        <v>50</v>
      </c>
      <c r="H50" t="n"/>
      <c r="J50" t="n"/>
      <c s="9" r="L50" t="n">
        <v>1.6</v>
      </c>
      <c s="8" r="N50" t="n">
        <v>0.2</v>
      </c>
      <c s="8" r="P50" t="n">
        <v>0.2</v>
      </c>
      <c s="8" r="R50" t="n">
        <v>2.5</v>
      </c>
      <c s="9" r="W50" t="n">
        <v>4.5</v>
      </c>
      <c s="4" r="X50" t="s">
        <v>502</v>
      </c>
      <c s="9" r="Y50" t="n">
        <v>0.3</v>
      </c>
      <c s="4" r="Z50" t="s">
        <v>502</v>
      </c>
    </row>
    <row spans="1:31" r="51">
      <c s="4" r="A51" t="s">
        <v>503</v>
      </c>
      <c r="H51" t="n"/>
      <c r="J51" t="n"/>
    </row>
    <row spans="1:31" r="52">
      <c s="3" r="A52" t="s">
        <v>467</v>
      </c>
      <c r="H52" t="n"/>
      <c r="J52" t="n"/>
    </row>
    <row spans="1:31" r="53">
      <c s="4" r="A53" t="s">
        <v>468</v>
      </c>
      <c s="9" r="F53" t="n">
        <v>5.4</v>
      </c>
      <c r="H53" t="n"/>
      <c r="J53" t="n"/>
    </row>
    <row spans="1:31" r="54">
      <c s="3" r="A54" t="s">
        <v>287</v>
      </c>
      <c r="H54" t="n"/>
      <c r="J54" t="n"/>
    </row>
    <row spans="1:31" r="55">
      <c s="4" r="A55" t="s">
        <v>490</v>
      </c>
      <c s="8" r="F55" t="n">
        <v>5.4</v>
      </c>
      <c r="H55" t="n"/>
      <c r="J55" t="n"/>
    </row>
    <row spans="1:31" r="56">
      <c s="4" r="A56" t="s">
        <v>504</v>
      </c>
      <c r="H56" t="n"/>
      <c r="J56" t="n"/>
    </row>
    <row spans="1:31" r="57">
      <c s="3" r="A57" t="s">
        <v>467</v>
      </c>
      <c r="H57" t="n"/>
      <c r="J57" t="n"/>
    </row>
    <row spans="1:31" r="58">
      <c s="4" r="A58" t="s">
        <v>498</v>
      </c>
      <c r="H58" t="n"/>
      <c r="J58" t="n"/>
      <c s="9" r="L58" t="n">
        <v>2.5</v>
      </c>
    </row>
    <row spans="1:31" r="59">
      <c s="4" r="A59" t="s">
        <v>472</v>
      </c>
      <c r="H59" t="n"/>
      <c r="J59" t="n"/>
      <c s="9" r="L59" t="n">
        <v>2.5</v>
      </c>
      <c s="9" r="W59" t="n">
        <v>2.5</v>
      </c>
    </row>
    <row spans="1:31" r="60">
      <c s="4" r="A60" t="s">
        <v>505</v>
      </c>
      <c r="H60" t="n"/>
      <c r="J60" t="n"/>
    </row>
    <row spans="1:31" r="61">
      <c s="3" r="A61" t="s">
        <v>467</v>
      </c>
      <c r="H61" t="n"/>
      <c r="J61" t="n"/>
    </row>
    <row spans="1:31" r="62">
      <c s="4" r="A62" t="s">
        <v>469</v>
      </c>
      <c r="H62" t="n"/>
      <c r="J62" t="n"/>
      <c s="9" r="W62" t="n">
        <v>3.4</v>
      </c>
      <c s="9" r="Y62" t="n">
        <v>2.4</v>
      </c>
      <c s="9" r="AA62" t="n">
        <v>1.2</v>
      </c>
      <c s="8" r="AB62" t="n">
        <v>0.5</v>
      </c>
      <c s="8" r="AC62" t="n">
        <v>0.4</v>
      </c>
    </row>
    <row spans="1:31" r="63">
      <c s="4" r="A63" t="s">
        <v>506</v>
      </c>
      <c r="H63" t="n"/>
      <c r="J63" t="n"/>
    </row>
    <row spans="1:31" r="64">
      <c s="3" r="A64" t="s">
        <v>467</v>
      </c>
      <c r="H64" t="n"/>
      <c r="J64" t="n"/>
    </row>
    <row spans="1:31" r="65">
      <c s="4" r="A65" t="s">
        <v>472</v>
      </c>
      <c r="H65" t="n"/>
      <c r="J65" t="n"/>
      <c s="9" r="AA65" t="n">
        <v>4.4</v>
      </c>
    </row>
    <row spans="1:31" r="66">
      <c s="4" r="A66" t="s">
        <v>127</v>
      </c>
      <c r="H66" t="n"/>
      <c r="J66" t="n"/>
      <c s="9" r="AA66" t="n">
        <v>4.4</v>
      </c>
    </row>
    <row spans="1:31" r="67">
      <c s="4" r="A67" t="s">
        <v>129</v>
      </c>
      <c r="H67" t="n"/>
      <c r="J67" t="n"/>
      <c s="8" r="AA67" t="n">
        <v>4.4</v>
      </c>
    </row>
    <row spans="1:31" r="68">
      <c s="4" r="A68" t="s">
        <v>50</v>
      </c>
      <c r="H68" t="n"/>
      <c r="J68" t="n"/>
      <c s="9" r="W68" t="n">
        <v>4.5</v>
      </c>
      <c s="9" r="Y68" t="n">
        <v>0.3</v>
      </c>
    </row>
    <row spans="1:31" r="69">
      <c s="4" r="A69" t="s">
        <v>507</v>
      </c>
      <c r="H69" t="n"/>
      <c r="J69" t="n"/>
    </row>
    <row spans="1:31" r="70">
      <c s="3" r="A70" t="s">
        <v>467</v>
      </c>
      <c r="H70" t="n"/>
      <c r="J70" t="n"/>
    </row>
    <row spans="1:31" r="71">
      <c s="4" r="A71" t="s">
        <v>472</v>
      </c>
      <c s="4" r="B71" t="s">
        <v>508</v>
      </c>
      <c r="H71" t="n"/>
      <c r="J71" t="n"/>
      <c s="9" r="L71" t="n">
        <v>-2637.8</v>
      </c>
      <c s="9" r="W71" t="n">
        <v>-2637.8</v>
      </c>
    </row>
    <row spans="1:31" r="72">
      <c s="4" r="A72" t="s">
        <v>50</v>
      </c>
      <c r="H72" t="n"/>
      <c r="J72" t="n"/>
      <c s="8" r="W72" t="n">
        <v>-380.1</v>
      </c>
      <c s="4" r="X72" t="s">
        <v>508</v>
      </c>
      <c s="8" r="Y72" t="n">
        <v>-211.3</v>
      </c>
      <c s="4" r="Z72" t="s">
        <v>35</v>
      </c>
    </row>
    <row spans="1:31" r="73">
      <c s="4" r="A73" t="s">
        <v>509</v>
      </c>
      <c r="H73" t="n"/>
      <c r="J73" t="n"/>
    </row>
    <row spans="1:31" r="74">
      <c s="3" r="A74" t="s">
        <v>467</v>
      </c>
      <c r="H74" t="n"/>
      <c r="J74" t="n"/>
    </row>
    <row spans="1:31" r="75">
      <c s="4" r="A75" t="s">
        <v>498</v>
      </c>
      <c r="H75" t="n"/>
      <c r="J75" t="n"/>
      <c s="9" r="L75" t="n">
        <v>8.4</v>
      </c>
    </row>
    <row spans="1:31" r="76">
      <c s="4" r="A76" t="s">
        <v>510</v>
      </c>
      <c r="H76" t="n"/>
      <c r="J76" t="n"/>
    </row>
    <row spans="1:31" r="77">
      <c s="3" r="A77" t="s">
        <v>467</v>
      </c>
      <c r="H77" t="n"/>
      <c r="J77" t="n"/>
    </row>
    <row spans="1:31" r="78">
      <c s="4" r="A78" t="s">
        <v>498</v>
      </c>
      <c r="H78" t="n"/>
      <c r="J78" t="n"/>
      <c s="8" r="L78" t="n">
        <v>10.9</v>
      </c>
    </row>
    <row spans="1:31" r="79">
      <c s="4" r="A79" t="s">
        <v>511</v>
      </c>
      <c r="H79" t="n"/>
      <c r="J79" t="n"/>
    </row>
    <row spans="1:31" r="80">
      <c s="3" r="A80" t="s">
        <v>491</v>
      </c>
      <c r="H80" t="n"/>
      <c r="J80" t="n"/>
    </row>
    <row spans="1:31" r="81">
      <c s="4" r="A81" t="s">
        <v>512</v>
      </c>
      <c r="H81" t="n"/>
      <c r="J81" t="n"/>
      <c s="4" r="V81" t="s">
        <v>513</v>
      </c>
    </row>
    <row spans="1:31" r="82">
      <c s="4" r="A82" t="s">
        <v>514</v>
      </c>
      <c r="H82" t="n"/>
      <c r="J82" t="n"/>
    </row>
    <row spans="1:31" r="83">
      <c s="3" r="A83" t="s">
        <v>491</v>
      </c>
      <c r="H83" t="n"/>
      <c r="J83" t="n"/>
    </row>
    <row spans="1:31" r="84">
      <c s="4" r="A84" t="s">
        <v>512</v>
      </c>
      <c r="H84" t="n"/>
      <c r="J84" t="n"/>
      <c s="4" r="V84" t="s">
        <v>515</v>
      </c>
    </row>
    <row spans="1:31" r="85">
      <c s="4" r="A85" t="s">
        <v>516</v>
      </c>
      <c r="H85" t="n"/>
      <c r="J85" t="n"/>
    </row>
    <row spans="1:31" r="86">
      <c s="3" r="A86" t="s">
        <v>491</v>
      </c>
      <c r="H86" t="n"/>
      <c r="J86" t="n"/>
    </row>
    <row spans="1:31" r="87">
      <c s="4" r="A87" t="s">
        <v>512</v>
      </c>
      <c r="H87" t="n"/>
      <c r="J87" t="n"/>
      <c s="4" r="V87" t="s">
        <v>517</v>
      </c>
    </row>
    <row spans="1:31" r="88">
      <c s="4" r="A88" t="s">
        <v>518</v>
      </c>
      <c r="H88" t="n"/>
      <c r="J88" t="n"/>
    </row>
    <row spans="1:31" r="89">
      <c s="3" r="A89" t="s">
        <v>465</v>
      </c>
      <c r="H89" t="n"/>
      <c r="J89" t="n"/>
    </row>
    <row spans="1:31" r="90">
      <c s="4" r="A90" t="s">
        <v>519</v>
      </c>
      <c r="H90" t="n"/>
      <c r="J90" t="n"/>
      <c s="6" r="U90" t="n">
        <v>1</v>
      </c>
    </row>
    <row spans="1:31" r="91">
      <c s="4" r="A91" t="s">
        <v>520</v>
      </c>
      <c r="H91" t="n"/>
      <c r="J91" t="n"/>
    </row>
    <row spans="1:31" r="92">
      <c s="3" r="A92" t="s">
        <v>465</v>
      </c>
      <c r="H92" t="n"/>
      <c r="J92" t="n"/>
    </row>
    <row spans="1:31" r="93">
      <c s="4" r="A93" t="s">
        <v>521</v>
      </c>
      <c s="4" r="C93" t="s">
        <v>522</v>
      </c>
      <c r="H93" t="n"/>
      <c r="J93" t="n"/>
    </row>
    <row spans="1:31" r="94">
      <c r="A94" t="n"/>
    </row>
    <row spans="1:31" r="95">
      <c s="4" r="A95" t="s">
        <v>34</v>
      </c>
      <c s="4" r="B95" t="s">
        <v>523</v>
      </c>
    </row>
    <row spans="1:31" r="96">
      <c s="4" r="A96" t="s">
        <v>35</v>
      </c>
      <c s="4" r="B96" t="s">
        <v>68</v>
      </c>
    </row>
    <row spans="1:31" r="97">
      <c s="4" r="A97" t="s">
        <v>53</v>
      </c>
      <c s="4" r="B97" t="s">
        <v>524</v>
      </c>
    </row>
    <row spans="1:31" r="98">
      <c s="4" r="A98" t="s">
        <v>63</v>
      </c>
      <c s="4" r="B98" t="s">
        <v>525</v>
      </c>
    </row>
    <row spans="1:31" r="99">
      <c s="4" r="A99" t="s">
        <v>526</v>
      </c>
      <c s="4" r="B99" t="s">
        <v>527</v>
      </c>
    </row>
    <row spans="1:31" r="100">
      <c s="4" r="A100" t="s">
        <v>484</v>
      </c>
      <c s="4" r="B100" t="s">
        <v>528</v>
      </c>
    </row>
    <row spans="1:31" r="101">
      <c s="4" r="A101" t="s">
        <v>486</v>
      </c>
      <c s="4" r="B101" t="s">
        <v>529</v>
      </c>
    </row>
    <row spans="1:31" r="102">
      <c s="4" r="A102" t="s">
        <v>501</v>
      </c>
      <c s="4" r="B102" t="s">
        <v>530</v>
      </c>
    </row>
    <row spans="1:31" r="103">
      <c s="4" r="A103" t="s">
        <v>502</v>
      </c>
      <c s="4" r="B103" t="s">
        <v>531</v>
      </c>
    </row>
    <row spans="1:31" r="104">
      <c s="4" r="A104" t="s">
        <v>508</v>
      </c>
      <c s="4" r="B104" t="s">
        <v>70</v>
      </c>
    </row>
  </sheetData>
  <mergeCells count="205">
    <mergeCell ref="A1:B2"/>
    <mergeCell ref="D1:S1"/>
    <mergeCell ref="T1:U1"/>
    <mergeCell ref="V1:AC1"/>
    <mergeCell ref="D2:E2"/>
    <mergeCell ref="F2:G2"/>
    <mergeCell ref="L2:M2"/>
    <mergeCell ref="N2:O2"/>
    <mergeCell ref="P2:Q2"/>
    <mergeCell ref="R2:S2"/>
    <mergeCell ref="W2:X2"/>
    <mergeCell ref="Y2:Z2"/>
    <mergeCell ref="H3:I3"/>
    <mergeCell ref="J3:K3"/>
    <mergeCell ref="H4:I4"/>
    <mergeCell ref="J4:K4"/>
    <mergeCell ref="H5:I5"/>
    <mergeCell ref="J5:K5"/>
    <mergeCell ref="H6:I6"/>
    <mergeCell ref="J6:K6"/>
    <mergeCell ref="H7:I7"/>
    <mergeCell ref="J7:K7"/>
    <mergeCell ref="H8:I8"/>
    <mergeCell ref="J8:K8"/>
    <mergeCell ref="H9:I9"/>
    <mergeCell ref="J9:K9"/>
    <mergeCell ref="H10:I10"/>
    <mergeCell ref="J10:K10"/>
    <mergeCell ref="H11:I11"/>
    <mergeCell ref="J11:K11"/>
    <mergeCell ref="H12:I12"/>
    <mergeCell ref="J12:K12"/>
    <mergeCell ref="H13:I13"/>
    <mergeCell ref="J13:K13"/>
    <mergeCell ref="H14:I14"/>
    <mergeCell ref="J14:K14"/>
    <mergeCell ref="H15:I15"/>
    <mergeCell ref="J15:K15"/>
    <mergeCell ref="H16:I16"/>
    <mergeCell ref="J16:K16"/>
    <mergeCell ref="H17:I17"/>
    <mergeCell ref="J17:K17"/>
    <mergeCell ref="H18:I18"/>
    <mergeCell ref="J18:K18"/>
    <mergeCell ref="H19:I19"/>
    <mergeCell ref="J19:K19"/>
    <mergeCell ref="H20:I20"/>
    <mergeCell ref="J20:K20"/>
    <mergeCell ref="H21:I21"/>
    <mergeCell ref="J21:K21"/>
    <mergeCell ref="H22:I22"/>
    <mergeCell ref="J22:K22"/>
    <mergeCell ref="H23:I23"/>
    <mergeCell ref="J23:K23"/>
    <mergeCell ref="H24:I24"/>
    <mergeCell ref="J24:K24"/>
    <mergeCell ref="H25:I25"/>
    <mergeCell ref="J25:K25"/>
    <mergeCell ref="H26:I26"/>
    <mergeCell ref="J26:K26"/>
    <mergeCell ref="H27:I27"/>
    <mergeCell ref="J27:K27"/>
    <mergeCell ref="H28:I28"/>
    <mergeCell ref="J28:K28"/>
    <mergeCell ref="H29:I29"/>
    <mergeCell ref="J29:K29"/>
    <mergeCell ref="H30:I30"/>
    <mergeCell ref="J30:K30"/>
    <mergeCell ref="H31:I31"/>
    <mergeCell ref="J31:K31"/>
    <mergeCell ref="H32:I32"/>
    <mergeCell ref="J32:K32"/>
    <mergeCell ref="H33:I33"/>
    <mergeCell ref="J33:K33"/>
    <mergeCell ref="H34:I34"/>
    <mergeCell ref="J34:K34"/>
    <mergeCell ref="H35:I35"/>
    <mergeCell ref="J35:K35"/>
    <mergeCell ref="H36:I36"/>
    <mergeCell ref="J36:K36"/>
    <mergeCell ref="H37:I37"/>
    <mergeCell ref="J37:K37"/>
    <mergeCell ref="H38:I38"/>
    <mergeCell ref="J38:K38"/>
    <mergeCell ref="H39:I39"/>
    <mergeCell ref="J39:K39"/>
    <mergeCell ref="H40:I40"/>
    <mergeCell ref="J40:K40"/>
    <mergeCell ref="H41:I41"/>
    <mergeCell ref="J41:K41"/>
    <mergeCell ref="H42:I42"/>
    <mergeCell ref="J42:K42"/>
    <mergeCell ref="H43:I43"/>
    <mergeCell ref="J43:K43"/>
    <mergeCell ref="H44:I44"/>
    <mergeCell ref="J44:K44"/>
    <mergeCell ref="H45:I45"/>
    <mergeCell ref="J45:K45"/>
    <mergeCell ref="H46:I46"/>
    <mergeCell ref="J46:K46"/>
    <mergeCell ref="H47:I47"/>
    <mergeCell ref="J47:K47"/>
    <mergeCell ref="H48:I48"/>
    <mergeCell ref="J48:K48"/>
    <mergeCell ref="H49:I49"/>
    <mergeCell ref="J49:K49"/>
    <mergeCell ref="H50:I50"/>
    <mergeCell ref="J50:K50"/>
    <mergeCell ref="H51:I51"/>
    <mergeCell ref="J51:K51"/>
    <mergeCell ref="H52:I52"/>
    <mergeCell ref="J52:K52"/>
    <mergeCell ref="H53:I53"/>
    <mergeCell ref="J53:K53"/>
    <mergeCell ref="H54:I54"/>
    <mergeCell ref="J54:K54"/>
    <mergeCell ref="H55:I55"/>
    <mergeCell ref="J55:K55"/>
    <mergeCell ref="H56:I56"/>
    <mergeCell ref="J56:K56"/>
    <mergeCell ref="H57:I57"/>
    <mergeCell ref="J57:K57"/>
    <mergeCell ref="H58:I58"/>
    <mergeCell ref="J58:K58"/>
    <mergeCell ref="H59:I59"/>
    <mergeCell ref="J59:K59"/>
    <mergeCell ref="H60:I60"/>
    <mergeCell ref="J60:K60"/>
    <mergeCell ref="H61:I61"/>
    <mergeCell ref="J61:K61"/>
    <mergeCell ref="H62:I62"/>
    <mergeCell ref="J62:K62"/>
    <mergeCell ref="H63:I63"/>
    <mergeCell ref="J63:K63"/>
    <mergeCell ref="H64:I64"/>
    <mergeCell ref="J64:K64"/>
    <mergeCell ref="H65:I65"/>
    <mergeCell ref="J65:K65"/>
    <mergeCell ref="H66:I66"/>
    <mergeCell ref="J66:K66"/>
    <mergeCell ref="H67:I67"/>
    <mergeCell ref="J67:K67"/>
    <mergeCell ref="H68:I68"/>
    <mergeCell ref="J68:K68"/>
    <mergeCell ref="H69:I69"/>
    <mergeCell ref="J69:K69"/>
    <mergeCell ref="H70:I70"/>
    <mergeCell ref="J70:K70"/>
    <mergeCell ref="H71:I71"/>
    <mergeCell ref="J71:K71"/>
    <mergeCell ref="H72:I72"/>
    <mergeCell ref="J72:K72"/>
    <mergeCell ref="H73:I73"/>
    <mergeCell ref="J73:K73"/>
    <mergeCell ref="H74:I74"/>
    <mergeCell ref="J74:K74"/>
    <mergeCell ref="H75:I75"/>
    <mergeCell ref="J75:K75"/>
    <mergeCell ref="H76:I76"/>
    <mergeCell ref="J76:K76"/>
    <mergeCell ref="H77:I77"/>
    <mergeCell ref="J77:K77"/>
    <mergeCell ref="H78:I78"/>
    <mergeCell ref="J78:K78"/>
    <mergeCell ref="H79:I79"/>
    <mergeCell ref="J79:K79"/>
    <mergeCell ref="H80:I80"/>
    <mergeCell ref="J80:K80"/>
    <mergeCell ref="H81:I81"/>
    <mergeCell ref="J81:K81"/>
    <mergeCell ref="H82:I82"/>
    <mergeCell ref="J82:K82"/>
    <mergeCell ref="H83:I83"/>
    <mergeCell ref="J83:K83"/>
    <mergeCell ref="H84:I84"/>
    <mergeCell ref="J84:K84"/>
    <mergeCell ref="H85:I85"/>
    <mergeCell ref="J85:K85"/>
    <mergeCell ref="H86:I86"/>
    <mergeCell ref="J86:K86"/>
    <mergeCell ref="H87:I87"/>
    <mergeCell ref="J87:K87"/>
    <mergeCell ref="H88:I88"/>
    <mergeCell ref="J88:K88"/>
    <mergeCell ref="H89:I89"/>
    <mergeCell ref="J89:K89"/>
    <mergeCell ref="H90:I90"/>
    <mergeCell ref="J90:K90"/>
    <mergeCell ref="H91:I91"/>
    <mergeCell ref="J91:K91"/>
    <mergeCell ref="H92:I92"/>
    <mergeCell ref="J92:K92"/>
    <mergeCell ref="H93:I93"/>
    <mergeCell ref="J93:K93"/>
    <mergeCell ref="A94:AD94"/>
    <mergeCell ref="B95:AD95"/>
    <mergeCell ref="B96:AD96"/>
    <mergeCell ref="B97:AD97"/>
    <mergeCell ref="B98:AD98"/>
    <mergeCell ref="B99:AD99"/>
    <mergeCell ref="B100:AD100"/>
    <mergeCell ref="B101:AD101"/>
    <mergeCell ref="B102:AD102"/>
    <mergeCell ref="B103:AD103"/>
    <mergeCell ref="B104:AD10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532</v>
      </c>
      <c s="2" r="B1" t="s">
        <v>533</v>
      </c>
    </row>
    <row spans="1:2" r="2">
      <c s="4" r="A2" t="s">
        <v>534</v>
      </c>
    </row>
    <row spans="1:2" r="3">
      <c s="3" r="A3" t="s">
        <v>465</v>
      </c>
    </row>
    <row spans="1:2" r="4">
      <c s="4" r="A4" t="s">
        <v>535</v>
      </c>
      <c s="7" r="B4" t="n">
        <v>48</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536</v>
      </c>
      <c s="2" r="C1" t="s">
        <v>1</v>
      </c>
    </row>
    <row spans="1:5" r="2">
      <c s="2" r="C2" t="s">
        <v>2</v>
      </c>
      <c s="2" r="D2" t="s">
        <v>30</v>
      </c>
      <c s="2" r="E2" t="s">
        <v>31</v>
      </c>
    </row>
    <row spans="1:5" r="3">
      <c s="3" r="A3" t="s">
        <v>303</v>
      </c>
    </row>
    <row spans="1:5" r="4">
      <c s="4" r="A4" t="s">
        <v>537</v>
      </c>
      <c s="8" r="C4" t="n">
        <v>83.8</v>
      </c>
      <c s="8" r="D4" t="n">
        <v>96.2</v>
      </c>
    </row>
    <row spans="1:5" r="5">
      <c s="4" r="A5" t="s">
        <v>538</v>
      </c>
      <c s="4" r="B5" t="s">
        <v>34</v>
      </c>
      <c s="9" r="C5" t="n">
        <v>193.3</v>
      </c>
      <c s="9" r="D5" t="n">
        <v>170.9</v>
      </c>
    </row>
    <row spans="1:5" r="6">
      <c s="4" r="A6" t="s">
        <v>311</v>
      </c>
      <c s="9" r="C6" t="n">
        <v>20.3</v>
      </c>
      <c s="9" r="D6" t="n">
        <v>20.8</v>
      </c>
      <c s="8" r="E6" t="n">
        <v>22.2</v>
      </c>
    </row>
    <row spans="1:5" r="7">
      <c s="4" r="A7" t="s">
        <v>539</v>
      </c>
      <c s="4" r="B7" t="s">
        <v>35</v>
      </c>
      <c s="9" r="C7" t="n">
        <v>131.6</v>
      </c>
      <c s="9" r="D7" t="n">
        <v>152.3</v>
      </c>
    </row>
    <row spans="1:5" r="8">
      <c s="4" r="A8" t="s">
        <v>137</v>
      </c>
      <c s="9" r="C8" t="n">
        <v>403.7</v>
      </c>
      <c s="9" r="D8" t="n">
        <v>440.2</v>
      </c>
    </row>
    <row spans="1:5" r="9">
      <c s="3" r="A9" t="s">
        <v>540</v>
      </c>
    </row>
    <row spans="1:5" r="10">
      <c s="4" r="A10" t="s">
        <v>541</v>
      </c>
      <c s="9" r="C10" t="n">
        <v>37.5</v>
      </c>
      <c s="9" r="D10" t="n">
        <v>34.7</v>
      </c>
      <c s="9" r="E10" t="n">
        <v>36.8</v>
      </c>
    </row>
    <row spans="1:5" r="11">
      <c s="4" r="A11" t="s">
        <v>542</v>
      </c>
      <c s="9" r="C11" t="n">
        <v>18.8</v>
      </c>
      <c s="9" r="D11" t="n">
        <v>21.4</v>
      </c>
      <c s="9" r="E11" t="n">
        <v>17.8</v>
      </c>
    </row>
    <row spans="1:5" r="12">
      <c s="4" r="A12" t="s">
        <v>543</v>
      </c>
      <c s="9" r="C12" t="n">
        <v>-16.1</v>
      </c>
      <c s="9" r="D12" t="n">
        <v>-17.8</v>
      </c>
      <c s="9" r="E12" t="n">
        <v>-20.1</v>
      </c>
    </row>
    <row spans="1:5" r="13">
      <c s="4" r="A13" t="s">
        <v>544</v>
      </c>
      <c s="9" r="C13" t="n">
        <v>-0.6</v>
      </c>
      <c s="9" r="D13" t="n">
        <v>-0.8</v>
      </c>
      <c s="9" r="E13" t="n">
        <v>0.2</v>
      </c>
    </row>
    <row spans="1:5" r="14">
      <c s="4" r="A14" t="s">
        <v>545</v>
      </c>
      <c s="9" r="C14" t="n">
        <v>39.6</v>
      </c>
      <c s="9" r="D14" t="n">
        <v>37.5</v>
      </c>
      <c s="9" r="E14" t="n">
        <v>34.7</v>
      </c>
    </row>
    <row spans="1:5" r="15">
      <c s="4" r="A15" t="s">
        <v>546</v>
      </c>
      <c s="9" r="C15" t="n">
        <v>20.3</v>
      </c>
      <c s="9" r="D15" t="n">
        <v>20.8</v>
      </c>
      <c s="9" r="E15" t="n">
        <v>22.2</v>
      </c>
    </row>
    <row spans="1:5" r="16">
      <c s="4" r="A16" t="s">
        <v>547</v>
      </c>
      <c s="9" r="C16" t="n">
        <v>19.3</v>
      </c>
      <c s="9" r="D16" t="n">
        <v>16.7</v>
      </c>
      <c s="9" r="E16" t="n">
        <v>12.5</v>
      </c>
    </row>
    <row spans="1:5" r="17">
      <c s="4" r="A17" t="s">
        <v>548</v>
      </c>
    </row>
    <row spans="1:5" r="18">
      <c s="3" r="A18" t="s">
        <v>549</v>
      </c>
    </row>
    <row spans="1:5" r="19">
      <c s="4" r="A19" t="s">
        <v>541</v>
      </c>
      <c s="9" r="C19" t="n">
        <v>14.8</v>
      </c>
      <c s="9" r="D19" t="n">
        <v>24.7</v>
      </c>
      <c s="9" r="E19" t="n">
        <v>26.9</v>
      </c>
    </row>
    <row spans="1:5" r="20">
      <c s="4" r="A20" t="s">
        <v>550</v>
      </c>
      <c s="9" r="C20" t="n">
        <v>14.1</v>
      </c>
      <c s="9" r="D20" t="n">
        <v>16.2</v>
      </c>
      <c s="9" r="E20" t="n">
        <v>19.4</v>
      </c>
    </row>
    <row spans="1:5" r="21">
      <c s="4" r="A21" t="s">
        <v>551</v>
      </c>
      <c s="9" r="C21" t="n">
        <v>-18.7</v>
      </c>
      <c s="9" r="D21" t="n">
        <v>-26.1</v>
      </c>
      <c s="9" r="E21" t="n">
        <v>-21.6</v>
      </c>
    </row>
    <row spans="1:5" r="22">
      <c s="4" r="A22" t="s">
        <v>545</v>
      </c>
      <c s="9" r="C22" t="n">
        <v>10.2</v>
      </c>
      <c s="9" r="D22" t="n">
        <v>14.8</v>
      </c>
      <c s="8" r="E22" t="n">
        <v>24.7</v>
      </c>
    </row>
    <row spans="1:5" r="23">
      <c s="4" r="A23" t="s">
        <v>552</v>
      </c>
    </row>
    <row spans="1:5" r="24">
      <c s="3" r="A24" t="s">
        <v>303</v>
      </c>
    </row>
    <row spans="1:5" r="25">
      <c s="4" r="A25" t="s">
        <v>137</v>
      </c>
      <c s="4" r="B25" t="s">
        <v>53</v>
      </c>
      <c s="6" r="C25" t="n">
        <v>429</v>
      </c>
      <c s="8" r="D25" t="n">
        <v>440.2</v>
      </c>
    </row>
    <row spans="1:5" r="26">
      <c s="4" r="A26" t="s">
        <v>553</v>
      </c>
    </row>
    <row spans="1:5" r="27">
      <c s="3" r="A27" t="s">
        <v>303</v>
      </c>
    </row>
    <row spans="1:5" r="28">
      <c s="4" r="A28" t="s">
        <v>137</v>
      </c>
      <c s="8" r="C28" t="n">
        <v>25.3</v>
      </c>
    </row>
    <row spans="1:5" r="29">
      <c r="A29" t="n"/>
    </row>
    <row spans="1:5" r="30">
      <c s="4" r="A30" t="s">
        <v>34</v>
      </c>
      <c s="4" r="B30" t="s">
        <v>554</v>
      </c>
    </row>
    <row spans="1:5" r="31">
      <c s="4" r="A31" t="s">
        <v>35</v>
      </c>
      <c s="4" r="B31" t="s">
        <v>555</v>
      </c>
    </row>
    <row spans="1:5" r="32">
      <c s="4" r="A32" t="s">
        <v>53</v>
      </c>
      <c s="4" r="B32" t="s">
        <v>556</v>
      </c>
    </row>
  </sheetData>
  <mergeCells count="6">
    <mergeCell ref="A1:B2"/>
    <mergeCell ref="C1:E1"/>
    <mergeCell ref="A29:D29"/>
    <mergeCell ref="B30:D30"/>
    <mergeCell ref="B31:D31"/>
    <mergeCell ref="B32:D3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85</v>
      </c>
      <c s="2" r="B1" t="s">
        <v>2</v>
      </c>
      <c s="2" r="C1" t="s">
        <v>30</v>
      </c>
    </row>
    <row spans="1:4" r="2">
      <c s="3" r="A2" t="s">
        <v>86</v>
      </c>
    </row>
    <row spans="1:4" r="3">
      <c s="4" r="A3" t="s">
        <v>87</v>
      </c>
      <c s="8" r="B3" t="n">
        <v>101.4</v>
      </c>
      <c s="8" r="C3" t="n">
        <v>237.2</v>
      </c>
    </row>
    <row spans="1:4" r="4">
      <c s="4" r="A4" t="s">
        <v>88</v>
      </c>
      <c s="6" r="B4" t="n">
        <v>367</v>
      </c>
      <c s="9" r="C4" t="n">
        <v>473.5</v>
      </c>
    </row>
    <row spans="1:4" r="5">
      <c s="4" r="A5" t="s">
        <v>89</v>
      </c>
      <c s="9" r="B5" t="n">
        <v>170.7</v>
      </c>
      <c s="9" r="C5" t="n">
        <v>167.4</v>
      </c>
    </row>
    <row spans="1:4" r="6">
      <c s="4" r="A6" t="s">
        <v>90</v>
      </c>
      <c s="9" r="B6" t="n">
        <v>36.1</v>
      </c>
      <c s="9" r="C6" t="n">
        <v>55.6</v>
      </c>
    </row>
    <row spans="1:4" r="7">
      <c s="4" r="A7" t="s">
        <v>91</v>
      </c>
      <c s="6" r="B7" t="n">
        <v>0</v>
      </c>
      <c s="9" r="C7" t="n">
        <v>60.2</v>
      </c>
    </row>
    <row spans="1:4" r="8">
      <c s="4" r="A8" t="s">
        <v>92</v>
      </c>
      <c s="9" r="B8" t="n">
        <v>107.1</v>
      </c>
      <c s="6" r="C8" t="n">
        <v>0</v>
      </c>
    </row>
    <row spans="1:4" r="9">
      <c s="4" r="A9" t="s">
        <v>93</v>
      </c>
      <c s="6" r="B9" t="n">
        <v>0</v>
      </c>
      <c s="9" r="C9" t="n">
        <v>1221.2</v>
      </c>
    </row>
    <row spans="1:4" r="10">
      <c s="4" r="A10" t="s">
        <v>94</v>
      </c>
      <c s="9" r="B10" t="n">
        <v>782.3</v>
      </c>
      <c s="9" r="C10" t="n">
        <v>2215.1</v>
      </c>
    </row>
    <row spans="1:4" r="11">
      <c s="3" r="A11" t="s">
        <v>95</v>
      </c>
    </row>
    <row spans="1:4" r="12">
      <c s="4" r="A12" t="s">
        <v>96</v>
      </c>
      <c s="9" r="B12" t="n">
        <v>16.3</v>
      </c>
      <c s="9" r="C12" t="n">
        <v>16.5</v>
      </c>
    </row>
    <row spans="1:4" r="13">
      <c s="4" r="A13" t="s">
        <v>97</v>
      </c>
      <c s="9" r="B13" t="n">
        <v>120.4</v>
      </c>
      <c s="9" r="C13" t="n">
        <v>132.3</v>
      </c>
    </row>
    <row spans="1:4" r="14">
      <c s="4" r="A14" t="s">
        <v>98</v>
      </c>
      <c s="9" r="B14" t="n">
        <v>357.2</v>
      </c>
      <c s="9" r="C14" t="n">
        <v>372.9</v>
      </c>
    </row>
    <row spans="1:4" r="15">
      <c s="4" r="A15" t="s">
        <v>99</v>
      </c>
      <c s="9" r="B15" t="n">
        <v>493.9</v>
      </c>
      <c s="9" r="C15" t="n">
        <v>521.7</v>
      </c>
    </row>
    <row spans="1:4" r="16">
      <c s="4" r="A16" t="s">
        <v>100</v>
      </c>
      <c s="9" r="B16" t="n">
        <v>-274.4</v>
      </c>
      <c s="9" r="C16" t="n">
        <v>-283.8</v>
      </c>
    </row>
    <row spans="1:4" r="17">
      <c s="4" r="A17" t="s">
        <v>101</v>
      </c>
      <c s="9" r="B17" t="n">
        <v>219.5</v>
      </c>
      <c s="9" r="C17" t="n">
        <v>237.9</v>
      </c>
    </row>
    <row spans="1:4" r="18">
      <c s="4" r="A18" t="s">
        <v>102</v>
      </c>
      <c s="9" r="B18" t="n">
        <v>342.8</v>
      </c>
      <c s="9" r="C18" t="n">
        <v>374.4</v>
      </c>
    </row>
    <row spans="1:4" r="19">
      <c s="4" r="A19" t="s">
        <v>103</v>
      </c>
      <c s="9" r="B19" t="n">
        <v>154.2</v>
      </c>
      <c s="9" r="C19" t="n">
        <v>169.2</v>
      </c>
      <c s="4" r="D19" t="s">
        <v>34</v>
      </c>
    </row>
    <row spans="1:4" r="20">
      <c s="4" r="A20" t="s">
        <v>104</v>
      </c>
      <c s="9" r="B20" t="n">
        <v>631.6</v>
      </c>
      <c s="6" r="C20" t="n">
        <v>623</v>
      </c>
      <c s="4" r="D20" t="s">
        <v>34</v>
      </c>
    </row>
    <row spans="1:4" r="21">
      <c s="4" r="A21" t="s">
        <v>91</v>
      </c>
      <c s="9" r="B21" t="n">
        <v>50.9</v>
      </c>
      <c s="6" r="C21" t="n">
        <v>0</v>
      </c>
    </row>
    <row spans="1:4" r="22">
      <c s="4" r="A22" t="s">
        <v>93</v>
      </c>
      <c s="6" r="B22" t="n">
        <v>0</v>
      </c>
      <c s="9" r="C22" t="n">
        <v>2274.7</v>
      </c>
    </row>
    <row spans="1:4" r="23">
      <c s="4" r="A23" t="s">
        <v>105</v>
      </c>
      <c s="9" r="B23" t="n">
        <v>2181.3</v>
      </c>
      <c s="9" r="C23" t="n">
        <v>5894.3</v>
      </c>
    </row>
    <row spans="1:4" r="24">
      <c s="3" r="A24" t="s">
        <v>106</v>
      </c>
    </row>
    <row spans="1:4" r="25">
      <c s="4" r="A25" t="s">
        <v>107</v>
      </c>
      <c s="9" r="B25" t="n">
        <v>176.9</v>
      </c>
      <c s="6" r="C25" t="n">
        <v>210</v>
      </c>
    </row>
    <row spans="1:4" r="26">
      <c s="4" r="A26" t="s">
        <v>108</v>
      </c>
      <c s="9" r="B26" t="n">
        <v>403.7</v>
      </c>
      <c s="9" r="C26" t="n">
        <v>440.2</v>
      </c>
    </row>
    <row spans="1:4" r="27">
      <c s="4" r="A27" t="s">
        <v>109</v>
      </c>
      <c s="9" r="B27" t="n">
        <v>1.7</v>
      </c>
      <c s="9" r="C27" t="n">
        <v>8.300000000000001</v>
      </c>
    </row>
    <row spans="1:4" r="28">
      <c s="4" r="A28" t="s">
        <v>110</v>
      </c>
      <c s="9" r="B28" t="n">
        <v>22.1</v>
      </c>
      <c s="9" r="C28" t="n">
        <v>156.5</v>
      </c>
    </row>
    <row spans="1:4" r="29">
      <c s="4" r="A29" t="s">
        <v>111</v>
      </c>
      <c s="9" r="B29" t="n">
        <v>9.1</v>
      </c>
      <c s="9" r="C29" t="n">
        <v>29.1</v>
      </c>
    </row>
    <row spans="1:4" r="30">
      <c s="4" r="A30" t="s">
        <v>112</v>
      </c>
      <c s="9" r="B30" t="n">
        <v>41.3</v>
      </c>
      <c s="6" r="C30" t="n">
        <v>0</v>
      </c>
    </row>
    <row spans="1:4" r="31">
      <c s="4" r="A31" t="s">
        <v>113</v>
      </c>
      <c s="6" r="B31" t="n">
        <v>0</v>
      </c>
      <c s="9" r="C31" t="n">
        <v>765.8</v>
      </c>
    </row>
    <row spans="1:4" r="32">
      <c s="4" r="A32" t="s">
        <v>114</v>
      </c>
      <c s="9" r="B32" t="n">
        <v>654.8</v>
      </c>
      <c s="9" r="C32" t="n">
        <v>1609.9</v>
      </c>
    </row>
    <row spans="1:4" r="33">
      <c s="4" r="A33" t="s">
        <v>115</v>
      </c>
      <c s="9" r="B33" t="n">
        <v>342.6</v>
      </c>
      <c s="9" r="C33" t="n">
        <v>547.5</v>
      </c>
    </row>
    <row spans="1:4" r="34">
      <c s="4" r="A34" t="s">
        <v>116</v>
      </c>
      <c s="9" r="B34" t="n">
        <v>55.2</v>
      </c>
      <c s="9" r="C34" t="n">
        <v>69.09999999999999</v>
      </c>
      <c s="4" r="D34" t="s">
        <v>34</v>
      </c>
    </row>
    <row spans="1:4" r="35">
      <c s="4" r="A35" t="s">
        <v>117</v>
      </c>
      <c s="9" r="B35" t="n">
        <v>820.4</v>
      </c>
      <c s="9" r="C35" t="n">
        <v>823.7</v>
      </c>
    </row>
    <row spans="1:4" r="36">
      <c s="4" r="A36" t="s">
        <v>113</v>
      </c>
      <c s="6" r="B36" t="n">
        <v>0</v>
      </c>
      <c s="9" r="C36" t="n">
        <v>1032.2</v>
      </c>
    </row>
    <row spans="1:4" r="37">
      <c s="4" r="A37" t="s">
        <v>118</v>
      </c>
      <c s="8" r="B37" t="n">
        <v>1218.2</v>
      </c>
      <c s="8" r="C37" t="n">
        <v>2472.5</v>
      </c>
    </row>
    <row spans="1:4" r="38">
      <c s="4" r="A38" t="s">
        <v>119</v>
      </c>
      <c s="4" r="B38" t="s">
        <v>120</v>
      </c>
      <c s="4" r="C38" t="s">
        <v>120</v>
      </c>
    </row>
    <row spans="1:4" r="39">
      <c s="3" r="A39" t="s">
        <v>121</v>
      </c>
    </row>
    <row spans="1:4" r="40">
      <c s="4" r="A40" t="s">
        <v>122</v>
      </c>
      <c s="7" r="B40" t="n">
        <v>1</v>
      </c>
      <c s="7" r="C40" t="n">
        <v>1</v>
      </c>
    </row>
    <row spans="1:4" r="41">
      <c s="4" r="A41" t="s">
        <v>123</v>
      </c>
      <c s="9" r="B41" t="n">
        <v>2649.6</v>
      </c>
      <c s="6" r="C41" t="n">
        <v>2608</v>
      </c>
    </row>
    <row spans="1:4" r="42">
      <c s="4" r="A42" t="s">
        <v>124</v>
      </c>
      <c s="9" r="B42" t="n">
        <v>897.8</v>
      </c>
      <c s="9" r="C42" t="n">
        <v>2628.6</v>
      </c>
      <c s="4" r="D42" t="s">
        <v>34</v>
      </c>
    </row>
    <row spans="1:4" r="43">
      <c s="4" r="A43" t="s">
        <v>125</v>
      </c>
      <c s="9" r="B43" t="n">
        <v>283.3</v>
      </c>
      <c s="9" r="C43" t="n">
        <v>62.6</v>
      </c>
    </row>
    <row spans="1:4" r="44">
      <c s="4" r="A44" t="s">
        <v>126</v>
      </c>
      <c s="9" r="B44" t="n">
        <v>-3486.3</v>
      </c>
      <c s="9" r="C44" t="n">
        <v>-3491.5</v>
      </c>
    </row>
    <row spans="1:4" r="45">
      <c s="4" r="A45" t="s">
        <v>127</v>
      </c>
      <c s="9" r="B45" t="n">
        <v>345.4</v>
      </c>
      <c s="9" r="C45" t="n">
        <v>1808.7</v>
      </c>
    </row>
    <row spans="1:4" r="46">
      <c s="4" r="A46" t="s">
        <v>128</v>
      </c>
      <c s="9" r="B46" t="n">
        <v>-37.1</v>
      </c>
      <c s="9" r="C46" t="n">
        <v>3.2</v>
      </c>
    </row>
    <row spans="1:4" r="47">
      <c s="4" r="A47" t="s">
        <v>129</v>
      </c>
      <c s="9" r="B47" t="n">
        <v>308.3</v>
      </c>
      <c s="9" r="C47" t="n">
        <v>1811.9</v>
      </c>
    </row>
    <row spans="1:4" r="48">
      <c s="4" r="A48" t="s">
        <v>130</v>
      </c>
      <c s="8" r="B48" t="n">
        <v>2181.3</v>
      </c>
      <c s="8" r="C48" t="n">
        <v>5894.3</v>
      </c>
    </row>
    <row spans="1:4" r="49">
      <c r="A49" t="n"/>
    </row>
    <row spans="1:4" r="50">
      <c s="4" r="A50" t="s">
        <v>34</v>
      </c>
      <c s="4" r="B50" t="s">
        <v>68</v>
      </c>
    </row>
  </sheetData>
  <mergeCells count="3">
    <mergeCell ref="C1:D1"/>
    <mergeCell ref="A49:D49"/>
    <mergeCell ref="B50:D50"/>
  </mergeCells>
  <pageMargins bottom="1" footer="0.5" header="0.5" left="0.75" right="0.75" top="1"/>
</worksheet>
</file>

<file path=xl/worksheets/sheet50.xml><?xml version="1.0" encoding="utf-8"?>
<worksheet xmlns="http://schemas.openxmlformats.org/spreadsheetml/2006/main">
  <sheetPr>
    <outlinePr summaryBelow="1" summaryRight="1"/>
  </sheetPr>
  <dimension ref="A1:Y16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8"/>
    <col customWidth="1" max="14" min="14" width="14"/>
    <col customWidth="1" max="15" min="15" width="4"/>
    <col customWidth="1" max="16" min="16" width="14"/>
    <col customWidth="1" max="17" min="17" width="4"/>
    <col customWidth="1" max="18" min="18" width="14"/>
    <col customWidth="1" max="19" min="19" width="8"/>
    <col customWidth="1" max="20" min="20" width="14"/>
    <col customWidth="1" max="21" min="21" width="8"/>
    <col customWidth="1" max="22" min="22" width="14"/>
    <col customWidth="1" max="23" min="23" width="4"/>
    <col customWidth="1" max="24" min="24" width="14"/>
    <col customWidth="1" max="25" min="25" width="4"/>
  </cols>
  <sheetData>
    <row spans="1:25" r="1">
      <c s="1" r="A1" t="s">
        <v>557</v>
      </c>
      <c s="2" r="C1" t="s">
        <v>558</v>
      </c>
      <c s="2" r="D1" t="s">
        <v>2</v>
      </c>
      <c s="2" r="F1" t="s">
        <v>558</v>
      </c>
      <c s="2" r="H1" t="s">
        <v>4</v>
      </c>
      <c s="2" r="I1" t="s">
        <v>35</v>
      </c>
      <c s="2" r="J1" t="s">
        <v>559</v>
      </c>
      <c s="2" r="K1" t="s">
        <v>560</v>
      </c>
      <c s="2" r="L1" t="s">
        <v>30</v>
      </c>
      <c s="2" r="N1" t="s">
        <v>561</v>
      </c>
      <c s="2" r="O1" t="s">
        <v>35</v>
      </c>
      <c s="2" r="P1" t="s">
        <v>562</v>
      </c>
      <c s="2" r="Q1" t="s">
        <v>35</v>
      </c>
      <c s="2" r="R1" t="s">
        <v>563</v>
      </c>
      <c s="2" r="T1" t="s">
        <v>2</v>
      </c>
      <c s="2" r="V1" t="s">
        <v>30</v>
      </c>
      <c s="2" r="X1" t="s">
        <v>31</v>
      </c>
    </row>
    <row spans="1:25" r="2">
      <c s="3" r="A2" t="s">
        <v>564</v>
      </c>
      <c r="H2" t="n"/>
      <c r="J2" t="n"/>
      <c r="N2" t="n"/>
      <c r="P2" t="n"/>
    </row>
    <row spans="1:25" r="3">
      <c s="4" r="A3" t="s">
        <v>565</v>
      </c>
      <c r="H3" t="n"/>
      <c r="J3" t="n"/>
      <c r="N3" t="n"/>
      <c r="P3" t="n"/>
      <c s="8" r="T3" t="n">
        <v>113.8</v>
      </c>
      <c s="4" r="U3" t="s">
        <v>34</v>
      </c>
      <c s="8" r="V3" t="n">
        <v>357.1</v>
      </c>
      <c s="8" r="X3" t="n">
        <v>283.3</v>
      </c>
    </row>
    <row spans="1:25" r="4">
      <c s="4" r="A4" t="s">
        <v>566</v>
      </c>
      <c r="H4" t="n"/>
      <c r="J4" t="n"/>
      <c r="N4" t="n"/>
      <c r="P4" t="n"/>
      <c s="9" r="T4" t="n">
        <v>-39.6</v>
      </c>
      <c s="4" r="U4" t="s">
        <v>34</v>
      </c>
      <c s="9" r="V4" t="n">
        <v>-89.3</v>
      </c>
      <c s="9" r="X4" t="n">
        <v>-80.5</v>
      </c>
    </row>
    <row spans="1:25" r="5">
      <c s="4" r="A5" t="s">
        <v>51</v>
      </c>
      <c s="8" r="D5" t="n">
        <v>-5.1</v>
      </c>
      <c s="4" r="E5" t="s">
        <v>560</v>
      </c>
      <c s="8" r="F5" t="n">
        <v>0.1</v>
      </c>
      <c s="4" r="G5" t="s">
        <v>35</v>
      </c>
      <c s="8" r="H5" t="n">
        <v>48.2</v>
      </c>
      <c s="7" r="J5" t="n">
        <v>31</v>
      </c>
      <c s="8" r="L5" t="n">
        <v>56.6</v>
      </c>
      <c s="4" r="M5" t="s">
        <v>560</v>
      </c>
      <c s="8" r="N5" t="n">
        <v>75.8</v>
      </c>
      <c s="7" r="P5" t="n">
        <v>69</v>
      </c>
      <c s="8" r="R5" t="n">
        <v>66.40000000000001</v>
      </c>
      <c s="4" r="S5" t="s">
        <v>560</v>
      </c>
      <c s="9" r="T5" t="n">
        <v>74.2</v>
      </c>
      <c s="4" r="U5" t="s">
        <v>34</v>
      </c>
      <c s="9" r="V5" t="n">
        <v>267.8</v>
      </c>
      <c s="4" r="W5" t="s">
        <v>63</v>
      </c>
      <c s="9" r="X5" t="n">
        <v>202.8</v>
      </c>
      <c s="4" r="Y5" t="s">
        <v>63</v>
      </c>
    </row>
    <row spans="1:25" r="6">
      <c s="4" r="A6" t="s">
        <v>567</v>
      </c>
      <c r="H6" t="n"/>
      <c r="J6" t="n"/>
      <c r="N6" t="n"/>
      <c r="P6" t="n"/>
      <c s="9" r="T6" t="n">
        <v>-0.9</v>
      </c>
      <c s="9" r="V6" t="n">
        <v>2.2</v>
      </c>
      <c s="9" r="X6" t="n">
        <v>1.7</v>
      </c>
    </row>
    <row spans="1:25" r="7">
      <c s="4" r="A7" t="s">
        <v>568</v>
      </c>
      <c r="H7" t="n"/>
      <c r="J7" t="n"/>
      <c r="N7" t="n"/>
      <c r="P7" t="n"/>
      <c s="9" r="T7" t="n">
        <v>75.09999999999999</v>
      </c>
      <c s="9" r="V7" t="n">
        <v>265.6</v>
      </c>
      <c s="9" r="X7" t="n">
        <v>201.1</v>
      </c>
    </row>
    <row spans="1:25" r="8">
      <c s="3" r="A8" t="s">
        <v>569</v>
      </c>
      <c r="H8" t="n"/>
      <c r="J8" t="n"/>
      <c r="N8" t="n"/>
      <c r="P8" t="n"/>
    </row>
    <row spans="1:25" r="9">
      <c s="4" r="A9" t="s">
        <v>570</v>
      </c>
      <c s="6" r="D9" t="n">
        <v>0</v>
      </c>
      <c r="H9" t="n"/>
      <c r="J9" t="n"/>
      <c s="9" r="L9" t="n">
        <v>1221.2</v>
      </c>
      <c r="N9" t="n"/>
      <c r="P9" t="n"/>
      <c s="6" r="T9" t="n">
        <v>0</v>
      </c>
      <c s="9" r="V9" t="n">
        <v>1221.2</v>
      </c>
    </row>
    <row spans="1:25" r="10">
      <c s="4" r="A10" t="s">
        <v>571</v>
      </c>
      <c s="6" r="D10" t="n">
        <v>0</v>
      </c>
      <c r="H10" t="n"/>
      <c r="J10" t="n"/>
      <c s="9" r="L10" t="n">
        <v>2274.7</v>
      </c>
      <c r="N10" t="n"/>
      <c r="P10" t="n"/>
      <c s="6" r="T10" t="n">
        <v>0</v>
      </c>
      <c s="9" r="V10" t="n">
        <v>2274.7</v>
      </c>
    </row>
    <row spans="1:25" r="11">
      <c s="4" r="A11" t="s">
        <v>92</v>
      </c>
      <c s="9" r="D11" t="n">
        <v>107.1</v>
      </c>
      <c r="H11" t="n"/>
      <c r="J11" t="n"/>
      <c s="6" r="L11" t="n">
        <v>0</v>
      </c>
      <c r="N11" t="n"/>
      <c r="P11" t="n"/>
      <c s="9" r="T11" t="n">
        <v>107.1</v>
      </c>
      <c s="6" r="V11" t="n">
        <v>0</v>
      </c>
    </row>
    <row spans="1:25" r="12">
      <c s="3" r="A12" t="s">
        <v>572</v>
      </c>
      <c r="H12" t="n"/>
      <c r="J12" t="n"/>
      <c r="N12" t="n"/>
      <c r="P12" t="n"/>
    </row>
    <row spans="1:25" r="13">
      <c s="4" r="A13" t="s">
        <v>573</v>
      </c>
      <c s="6" r="D13" t="n">
        <v>0</v>
      </c>
      <c r="H13" t="n"/>
      <c r="J13" t="n"/>
      <c s="9" r="L13" t="n">
        <v>765.8</v>
      </c>
      <c r="N13" t="n"/>
      <c r="P13" t="n"/>
      <c s="6" r="T13" t="n">
        <v>0</v>
      </c>
      <c s="9" r="V13" t="n">
        <v>765.8</v>
      </c>
    </row>
    <row spans="1:25" r="14">
      <c s="4" r="A14" t="s">
        <v>574</v>
      </c>
      <c s="6" r="D14" t="n">
        <v>0</v>
      </c>
      <c r="H14" t="n"/>
      <c r="J14" t="n"/>
      <c s="9" r="L14" t="n">
        <v>1032.2</v>
      </c>
      <c r="N14" t="n"/>
      <c r="P14" t="n"/>
      <c s="6" r="T14" t="n">
        <v>0</v>
      </c>
      <c s="9" r="V14" t="n">
        <v>1032.2</v>
      </c>
    </row>
    <row spans="1:25" r="15">
      <c s="4" r="A15" t="s">
        <v>112</v>
      </c>
      <c s="9" r="D15" t="n">
        <v>41.3</v>
      </c>
      <c r="H15" t="n"/>
      <c r="J15" t="n"/>
      <c s="6" r="L15" t="n">
        <v>0</v>
      </c>
      <c r="N15" t="n"/>
      <c r="P15" t="n"/>
      <c s="9" r="T15" t="n">
        <v>41.3</v>
      </c>
      <c s="6" r="V15" t="n">
        <v>0</v>
      </c>
    </row>
    <row spans="1:25" r="16">
      <c s="3" r="A16" t="s">
        <v>575</v>
      </c>
      <c r="H16" t="n"/>
      <c r="J16" t="n"/>
      <c r="N16" t="n"/>
      <c r="P16" t="n"/>
    </row>
    <row spans="1:25" r="17">
      <c s="6" r="A17" t="n">
        <v>2016</v>
      </c>
      <c s="9" r="D17" t="n">
        <v>12.7</v>
      </c>
      <c r="H17" t="n"/>
      <c r="J17" t="n"/>
      <c r="N17" t="n"/>
      <c r="P17" t="n"/>
      <c s="9" r="T17" t="n">
        <v>12.7</v>
      </c>
    </row>
    <row spans="1:25" r="18">
      <c s="6" r="A18" t="n">
        <v>2017</v>
      </c>
      <c s="9" r="D18" t="n">
        <v>8.300000000000001</v>
      </c>
      <c r="H18" t="n"/>
      <c r="J18" t="n"/>
      <c r="N18" t="n"/>
      <c r="P18" t="n"/>
      <c s="9" r="T18" t="n">
        <v>8.300000000000001</v>
      </c>
    </row>
    <row spans="1:25" r="19">
      <c s="6" r="A19" t="n">
        <v>2018</v>
      </c>
      <c s="9" r="D19" t="n">
        <v>6.9</v>
      </c>
      <c r="H19" t="n"/>
      <c r="J19" t="n"/>
      <c r="N19" t="n"/>
      <c r="P19" t="n"/>
      <c s="9" r="T19" t="n">
        <v>6.9</v>
      </c>
    </row>
    <row spans="1:25" r="20">
      <c s="6" r="A20" t="n">
        <v>2019</v>
      </c>
      <c s="9" r="D20" t="n">
        <v>6.4</v>
      </c>
      <c r="H20" t="n"/>
      <c r="J20" t="n"/>
      <c r="N20" t="n"/>
      <c r="P20" t="n"/>
      <c s="9" r="T20" t="n">
        <v>6.4</v>
      </c>
    </row>
    <row spans="1:25" r="21">
      <c s="6" r="A21" t="n">
        <v>2020</v>
      </c>
      <c s="9" r="D21" t="n">
        <v>4.9</v>
      </c>
      <c r="H21" t="n"/>
      <c r="J21" t="n"/>
      <c r="N21" t="n"/>
      <c r="P21" t="n"/>
      <c s="8" r="T21" t="n">
        <v>4.9</v>
      </c>
    </row>
    <row spans="1:25" r="22">
      <c s="4" r="A22" t="s">
        <v>217</v>
      </c>
      <c r="H22" t="n"/>
      <c r="J22" t="n"/>
      <c r="N22" t="n"/>
      <c r="P22" t="n"/>
      <c s="4" r="T22" t="s">
        <v>120</v>
      </c>
      <c s="9" r="V22" t="n">
        <v>108.6</v>
      </c>
      <c s="9" r="X22" t="n">
        <v>13.5</v>
      </c>
    </row>
    <row spans="1:25" r="23">
      <c s="4" r="A23" t="s">
        <v>576</v>
      </c>
      <c r="H23" t="n"/>
      <c r="J23" t="n"/>
      <c r="N23" t="n"/>
      <c r="P23" t="n"/>
      <c s="8" r="T23" t="n">
        <v>-5.2</v>
      </c>
      <c s="9" r="V23" t="n">
        <v>13.3</v>
      </c>
      <c s="6" r="X23" t="n">
        <v>-4</v>
      </c>
    </row>
    <row spans="1:25" r="24">
      <c s="3" r="A24" t="s">
        <v>577</v>
      </c>
      <c r="H24" t="n"/>
      <c r="J24" t="n"/>
      <c r="N24" t="n"/>
      <c r="P24" t="n"/>
    </row>
    <row spans="1:25" r="25">
      <c s="4" r="A25" t="s">
        <v>565</v>
      </c>
      <c r="H25" t="n"/>
      <c r="J25" t="n"/>
      <c r="N25" t="n"/>
      <c r="P25" t="n"/>
      <c s="9" r="T25" t="n">
        <v>113.8</v>
      </c>
      <c s="4" r="U25" t="s">
        <v>34</v>
      </c>
      <c s="9" r="V25" t="n">
        <v>357.1</v>
      </c>
      <c s="9" r="X25" t="n">
        <v>283.3</v>
      </c>
    </row>
    <row spans="1:25" r="26">
      <c s="4" r="A26" t="s">
        <v>578</v>
      </c>
      <c r="H26" t="n"/>
      <c r="J26" t="n"/>
      <c r="N26" t="n"/>
      <c r="P26" t="n"/>
    </row>
    <row spans="1:25" r="27">
      <c s="3" r="A27" t="s">
        <v>575</v>
      </c>
      <c r="H27" t="n"/>
      <c r="J27" t="n"/>
      <c r="N27" t="n"/>
      <c r="P27" t="n"/>
    </row>
    <row spans="1:25" r="28">
      <c s="4" r="A28" t="s">
        <v>217</v>
      </c>
      <c r="H28" t="n"/>
      <c r="J28" t="n"/>
      <c r="N28" t="n"/>
      <c r="P28" t="n"/>
      <c s="9" r="R28" t="n">
        <v>42.5</v>
      </c>
    </row>
    <row spans="1:25" r="29">
      <c s="4" r="A29" t="s">
        <v>576</v>
      </c>
      <c r="H29" t="n"/>
      <c r="J29" t="n"/>
      <c r="N29" t="n"/>
      <c r="P29" t="n"/>
      <c s="8" r="R29" t="n">
        <v>21.5</v>
      </c>
    </row>
    <row spans="1:25" r="30">
      <c s="4" r="A30" t="s">
        <v>579</v>
      </c>
      <c r="H30" t="n"/>
      <c r="J30" t="n"/>
      <c r="N30" t="n"/>
      <c r="P30" t="n"/>
    </row>
    <row spans="1:25" r="31">
      <c s="3" r="A31" t="s">
        <v>564</v>
      </c>
      <c r="H31" t="n"/>
      <c r="J31" t="n"/>
      <c r="N31" t="n"/>
      <c r="P31" t="n"/>
    </row>
    <row spans="1:25" r="32">
      <c s="4" r="A32" t="s">
        <v>33</v>
      </c>
      <c r="H32" t="n"/>
      <c r="J32" t="n"/>
      <c r="N32" t="n"/>
      <c r="P32" t="n"/>
      <c s="6" r="T32" t="n">
        <v>0</v>
      </c>
      <c s="9" r="V32" t="n">
        <v>27.7</v>
      </c>
      <c s="9" r="X32" t="n">
        <v>148.9</v>
      </c>
    </row>
    <row spans="1:25" r="33">
      <c s="4" r="A33" t="s">
        <v>565</v>
      </c>
      <c r="H33" t="n"/>
      <c r="J33" t="n"/>
      <c r="N33" t="n"/>
      <c r="P33" t="n"/>
      <c s="6" r="T33" t="n">
        <v>0</v>
      </c>
      <c s="9" r="V33" t="n">
        <v>-6.1</v>
      </c>
      <c s="6" r="X33" t="n">
        <v>7</v>
      </c>
    </row>
    <row spans="1:25" r="34">
      <c s="4" r="A34" t="s">
        <v>51</v>
      </c>
      <c r="H34" t="n"/>
      <c r="J34" t="n"/>
      <c r="N34" t="n"/>
      <c r="P34" t="n"/>
      <c s="6" r="T34" t="n">
        <v>0</v>
      </c>
      <c s="6" r="V34" t="n">
        <v>-5</v>
      </c>
      <c s="9" r="X34" t="n">
        <v>5.3</v>
      </c>
    </row>
    <row spans="1:25" r="35">
      <c s="3" r="A35" t="s">
        <v>575</v>
      </c>
      <c r="H35" t="n"/>
      <c r="J35" t="n"/>
      <c r="N35" t="n"/>
      <c r="P35" t="n"/>
    </row>
    <row spans="1:25" r="36">
      <c s="4" r="A36" t="s">
        <v>580</v>
      </c>
      <c r="H36" t="n"/>
      <c r="J36" t="n"/>
      <c r="N36" t="n"/>
      <c r="P36" t="n"/>
      <c s="9" r="T36" t="n">
        <v>-5.2</v>
      </c>
      <c s="9" r="V36" t="n">
        <v>-1.1</v>
      </c>
      <c s="9" r="X36" t="n">
        <v>-5.3</v>
      </c>
    </row>
    <row spans="1:25" r="37">
      <c s="3" r="A37" t="s">
        <v>577</v>
      </c>
      <c r="H37" t="n"/>
      <c r="J37" t="n"/>
      <c r="N37" t="n"/>
      <c r="P37" t="n"/>
    </row>
    <row spans="1:25" r="38">
      <c s="4" r="A38" t="s">
        <v>33</v>
      </c>
      <c r="H38" t="n"/>
      <c r="J38" t="n"/>
      <c r="N38" t="n"/>
      <c r="P38" t="n"/>
      <c s="6" r="T38" t="n">
        <v>0</v>
      </c>
      <c s="9" r="V38" t="n">
        <v>27.7</v>
      </c>
      <c s="9" r="X38" t="n">
        <v>148.9</v>
      </c>
    </row>
    <row spans="1:25" r="39">
      <c s="4" r="A39" t="s">
        <v>565</v>
      </c>
      <c r="H39" t="n"/>
      <c r="J39" t="n"/>
      <c r="N39" t="n"/>
      <c r="P39" t="n"/>
      <c s="6" r="T39" t="n">
        <v>0</v>
      </c>
      <c s="9" r="V39" t="n">
        <v>-6.1</v>
      </c>
      <c s="6" r="X39" t="n">
        <v>7</v>
      </c>
    </row>
    <row spans="1:25" r="40">
      <c s="4" r="A40" t="s">
        <v>581</v>
      </c>
      <c r="H40" t="n"/>
      <c r="J40" t="n"/>
      <c r="N40" t="n"/>
      <c r="P40" t="n"/>
    </row>
    <row spans="1:25" r="41">
      <c s="3" r="A41" t="s">
        <v>564</v>
      </c>
      <c r="H41" t="n"/>
      <c r="J41" t="n"/>
      <c r="N41" t="n"/>
      <c r="P41" t="n"/>
    </row>
    <row spans="1:25" r="42">
      <c s="4" r="A42" t="s">
        <v>565</v>
      </c>
      <c r="H42" t="n"/>
      <c r="J42" t="n"/>
      <c r="N42" t="n"/>
      <c r="P42" t="n"/>
      <c s="9" r="T42" t="n">
        <v>-8.6</v>
      </c>
      <c s="4" r="U42" t="s">
        <v>34</v>
      </c>
      <c s="9" r="V42" t="n">
        <v>22.1</v>
      </c>
      <c s="9" r="X42" t="n">
        <v>3.6</v>
      </c>
    </row>
    <row spans="1:25" r="43">
      <c s="4" r="A43" t="s">
        <v>566</v>
      </c>
      <c r="H43" t="n"/>
      <c r="J43" t="n"/>
      <c r="N43" t="n"/>
      <c r="P43" t="n"/>
      <c s="9" r="T43" t="n">
        <v>3.4</v>
      </c>
      <c s="4" r="U43" t="s">
        <v>34</v>
      </c>
      <c s="9" r="V43" t="n">
        <v>-13.8</v>
      </c>
      <c s="9" r="X43" t="n">
        <v>-2.3</v>
      </c>
    </row>
    <row spans="1:25" r="44">
      <c s="4" r="A44" t="s">
        <v>51</v>
      </c>
      <c r="H44" t="n"/>
      <c r="J44" t="n"/>
      <c r="N44" t="n"/>
      <c r="P44" t="n"/>
      <c s="9" r="T44" t="n">
        <v>-5.2</v>
      </c>
      <c s="4" r="U44" t="s">
        <v>34</v>
      </c>
      <c s="9" r="V44" t="n">
        <v>8.300000000000001</v>
      </c>
      <c s="9" r="X44" t="n">
        <v>1.3</v>
      </c>
    </row>
    <row spans="1:25" r="45">
      <c s="3" r="A45" t="s">
        <v>577</v>
      </c>
      <c r="H45" t="n"/>
      <c r="J45" t="n"/>
      <c r="N45" t="n"/>
      <c r="P45" t="n"/>
    </row>
    <row spans="1:25" r="46">
      <c s="4" r="A46" t="s">
        <v>565</v>
      </c>
      <c r="H46" t="n"/>
      <c r="J46" t="n"/>
      <c r="N46" t="n"/>
      <c r="P46" t="n"/>
      <c s="9" r="T46" t="n">
        <v>-8.6</v>
      </c>
      <c s="4" r="U46" t="s">
        <v>34</v>
      </c>
      <c s="9" r="V46" t="n">
        <v>22.1</v>
      </c>
      <c s="9" r="X46" t="n">
        <v>3.6</v>
      </c>
    </row>
    <row spans="1:25" r="47">
      <c s="4" r="A47" t="s">
        <v>582</v>
      </c>
      <c r="H47" t="n"/>
      <c r="J47" t="n"/>
      <c r="N47" t="n"/>
      <c r="P47" t="n"/>
    </row>
    <row spans="1:25" r="48">
      <c s="3" r="A48" t="s">
        <v>564</v>
      </c>
      <c r="H48" t="n"/>
      <c r="J48" t="n"/>
      <c r="N48" t="n"/>
      <c r="P48" t="n"/>
    </row>
    <row spans="1:25" r="49">
      <c s="4" r="A49" t="s">
        <v>33</v>
      </c>
      <c r="H49" t="n"/>
      <c r="J49" t="n"/>
      <c r="N49" t="n"/>
      <c r="P49" t="n"/>
      <c s="9" r="T49" t="n">
        <v>1775.1</v>
      </c>
      <c s="4" r="U49" t="s">
        <v>526</v>
      </c>
      <c s="9" r="V49" t="n">
        <v>2768.4</v>
      </c>
      <c s="9" r="X49" t="n">
        <v>2804.5</v>
      </c>
    </row>
    <row spans="1:25" r="50">
      <c s="4" r="A50" t="s">
        <v>583</v>
      </c>
      <c r="H50" t="n"/>
      <c r="J50" t="n"/>
      <c r="N50" t="n"/>
      <c r="P50" t="n"/>
      <c s="9" r="T50" t="n">
        <v>1179.3</v>
      </c>
      <c s="4" r="U50" t="s">
        <v>526</v>
      </c>
      <c s="6" r="V50" t="n">
        <v>1831</v>
      </c>
      <c s="9" r="X50" t="n">
        <v>1906.9</v>
      </c>
    </row>
    <row spans="1:25" r="51">
      <c s="4" r="A51" t="s">
        <v>38</v>
      </c>
      <c s="4" r="B51" t="s">
        <v>484</v>
      </c>
      <c r="H51" t="n"/>
      <c r="J51" t="n"/>
      <c r="N51" t="n"/>
      <c r="P51" t="n"/>
      <c s="9" r="T51" t="n">
        <v>368.2</v>
      </c>
      <c s="4" r="U51" t="s">
        <v>526</v>
      </c>
      <c s="9" r="V51" t="n">
        <v>507.8</v>
      </c>
      <c s="9" r="X51" t="n">
        <v>522.4</v>
      </c>
    </row>
    <row spans="1:25" r="52">
      <c s="4" r="A52" t="s">
        <v>39</v>
      </c>
      <c r="H52" t="n"/>
      <c r="J52" t="n"/>
      <c r="N52" t="n"/>
      <c r="P52" t="n"/>
      <c s="9" r="T52" t="n">
        <v>17.7</v>
      </c>
      <c s="4" r="U52" t="s">
        <v>526</v>
      </c>
      <c s="9" r="V52" t="n">
        <v>26.1</v>
      </c>
      <c s="9" r="X52" t="n">
        <v>27.2</v>
      </c>
    </row>
    <row spans="1:25" r="53">
      <c s="4" r="A53" t="s">
        <v>584</v>
      </c>
      <c r="H53" t="n"/>
      <c r="J53" t="n"/>
      <c r="N53" t="n"/>
      <c r="P53" t="n"/>
      <c s="6" r="T53" t="n">
        <v>15</v>
      </c>
      <c s="4" r="U53" t="s">
        <v>585</v>
      </c>
      <c s="9" r="V53" t="n">
        <v>11.7</v>
      </c>
      <c s="9" r="X53" t="n">
        <v>6.7</v>
      </c>
    </row>
    <row spans="1:25" r="54">
      <c s="4" r="A54" t="s">
        <v>586</v>
      </c>
      <c r="H54" t="n"/>
      <c r="J54" t="n"/>
      <c r="N54" t="n"/>
      <c r="P54" t="n"/>
      <c s="9" r="T54" t="n">
        <v>41.2</v>
      </c>
      <c s="4" r="U54" t="s">
        <v>526</v>
      </c>
      <c s="9" r="V54" t="n">
        <v>13.8</v>
      </c>
      <c s="9" r="X54" t="n">
        <v>14.4</v>
      </c>
    </row>
    <row spans="1:25" r="55">
      <c s="4" r="A55" t="s">
        <v>43</v>
      </c>
      <c s="4" r="B55" t="s">
        <v>501</v>
      </c>
      <c r="H55" t="n"/>
      <c r="J55" t="n"/>
      <c r="N55" t="n"/>
      <c r="P55" t="n"/>
      <c s="9" r="T55" t="n">
        <v>1.3</v>
      </c>
      <c s="4" r="U55" t="s">
        <v>526</v>
      </c>
      <c s="9" r="V55" t="n">
        <v>-1.9</v>
      </c>
      <c s="9" r="X55" t="n">
        <v>-5.5</v>
      </c>
    </row>
    <row spans="1:25" r="56">
      <c s="4" r="A56" t="s">
        <v>587</v>
      </c>
      <c r="H56" t="n"/>
      <c r="J56" t="n"/>
      <c r="N56" t="n"/>
      <c r="P56" t="n"/>
      <c s="9" r="T56" t="n">
        <v>-32.6</v>
      </c>
      <c s="4" r="U56" t="s">
        <v>526</v>
      </c>
      <c s="9" r="V56" t="n">
        <v>-41.1</v>
      </c>
      <c s="9" r="X56" t="n">
        <v>-41.7</v>
      </c>
    </row>
    <row spans="1:25" r="57">
      <c s="4" r="A57" t="s">
        <v>565</v>
      </c>
      <c r="H57" t="n"/>
      <c r="J57" t="n"/>
      <c r="N57" t="n"/>
      <c r="P57" t="n"/>
      <c s="9" r="T57" t="n">
        <v>122.4</v>
      </c>
      <c s="4" r="U57" t="s">
        <v>588</v>
      </c>
      <c s="6" r="V57" t="n">
        <v>335</v>
      </c>
      <c s="9" r="X57" t="n">
        <v>279.7</v>
      </c>
    </row>
    <row spans="1:25" r="58">
      <c s="4" r="A58" t="s">
        <v>566</v>
      </c>
      <c s="9" r="D58" t="n">
        <v>-1.4</v>
      </c>
      <c r="H58" t="n"/>
      <c r="J58" t="n"/>
      <c r="N58" t="n"/>
      <c r="P58" t="n"/>
      <c s="6" r="T58" t="n">
        <v>-43</v>
      </c>
      <c s="4" r="U58" t="s">
        <v>588</v>
      </c>
      <c s="9" r="V58" t="n">
        <v>-75.5</v>
      </c>
      <c s="9" r="X58" t="n">
        <v>-78.2</v>
      </c>
    </row>
    <row spans="1:25" r="59">
      <c s="4" r="A59" t="s">
        <v>51</v>
      </c>
      <c r="H59" t="n"/>
      <c r="J59" t="n"/>
      <c r="N59" t="n"/>
      <c r="P59" t="n"/>
      <c s="9" r="T59" t="n">
        <v>79.40000000000001</v>
      </c>
      <c s="4" r="U59" t="s">
        <v>588</v>
      </c>
      <c s="9" r="V59" t="n">
        <v>259.5</v>
      </c>
      <c s="9" r="X59" t="n">
        <v>201.5</v>
      </c>
    </row>
    <row spans="1:25" r="60">
      <c s="4" r="A60" t="s">
        <v>567</v>
      </c>
      <c r="H60" t="n"/>
      <c r="J60" t="n"/>
      <c r="N60" t="n"/>
      <c r="P60" t="n"/>
      <c s="9" r="T60" t="n">
        <v>-0.9</v>
      </c>
      <c s="4" r="U60" t="s">
        <v>526</v>
      </c>
      <c s="9" r="V60" t="n">
        <v>-2.2</v>
      </c>
      <c s="9" r="X60" t="n">
        <v>1.7</v>
      </c>
    </row>
    <row spans="1:25" r="61">
      <c s="4" r="A61" t="s">
        <v>568</v>
      </c>
      <c r="H61" t="n"/>
      <c r="J61" t="n"/>
      <c r="N61" t="n"/>
      <c r="P61" t="n"/>
      <c s="9" r="T61" t="n">
        <v>80.3</v>
      </c>
      <c s="4" r="U61" t="s">
        <v>526</v>
      </c>
      <c s="9" r="V61" t="n">
        <v>261.7</v>
      </c>
      <c s="9" r="X61" t="n">
        <v>199.8</v>
      </c>
    </row>
    <row spans="1:25" r="62">
      <c s="4" r="A62" t="s">
        <v>589</v>
      </c>
      <c r="H62" t="n"/>
      <c r="J62" t="n"/>
      <c r="N62" t="n"/>
      <c r="P62" t="n"/>
      <c s="9" r="T62" t="n">
        <v>30.8</v>
      </c>
      <c s="9" r="V62" t="n">
        <v>3.5</v>
      </c>
    </row>
    <row spans="1:25" r="63">
      <c s="3" r="A63" t="s">
        <v>569</v>
      </c>
      <c r="H63" t="n"/>
      <c r="J63" t="n"/>
      <c r="N63" t="n"/>
      <c r="P63" t="n"/>
    </row>
    <row spans="1:25" r="64">
      <c s="4" r="A64" t="s">
        <v>87</v>
      </c>
      <c r="H64" t="n"/>
      <c r="J64" t="n"/>
      <c s="9" r="L64" t="n">
        <v>190.4</v>
      </c>
      <c r="N64" t="n"/>
      <c r="P64" t="n"/>
      <c s="9" r="V64" t="n">
        <v>190.4</v>
      </c>
    </row>
    <row spans="1:25" r="65">
      <c s="4" r="A65" t="s">
        <v>88</v>
      </c>
      <c r="H65" t="n"/>
      <c r="J65" t="n"/>
      <c s="9" r="L65" t="n">
        <v>593.9</v>
      </c>
      <c r="N65" t="n"/>
      <c r="P65" t="n"/>
      <c s="9" r="V65" t="n">
        <v>593.9</v>
      </c>
    </row>
    <row spans="1:25" r="66">
      <c s="4" r="A66" t="s">
        <v>89</v>
      </c>
      <c r="H66" t="n"/>
      <c r="J66" t="n"/>
      <c s="9" r="L66" t="n">
        <v>330.4</v>
      </c>
      <c r="N66" t="n"/>
      <c r="P66" t="n"/>
      <c s="9" r="V66" t="n">
        <v>330.4</v>
      </c>
    </row>
    <row spans="1:25" r="67">
      <c s="4" r="A67" t="s">
        <v>90</v>
      </c>
      <c r="H67" t="n"/>
      <c r="J67" t="n"/>
      <c s="9" r="L67" t="n">
        <v>106.5</v>
      </c>
      <c r="N67" t="n"/>
      <c r="P67" t="n"/>
      <c s="9" r="V67" t="n">
        <v>106.5</v>
      </c>
    </row>
    <row spans="1:25" r="68">
      <c s="4" r="A68" t="s">
        <v>570</v>
      </c>
      <c r="H68" t="n"/>
      <c r="J68" t="n"/>
      <c s="9" r="L68" t="n">
        <v>1221.2</v>
      </c>
      <c r="N68" t="n"/>
      <c r="P68" t="n"/>
      <c s="9" r="V68" t="n">
        <v>1221.2</v>
      </c>
    </row>
    <row spans="1:25" r="69">
      <c s="4" r="A69" t="s">
        <v>101</v>
      </c>
      <c r="H69" t="n"/>
      <c r="J69" t="n"/>
      <c s="6" r="L69" t="n">
        <v>433</v>
      </c>
      <c r="N69" t="n"/>
      <c r="P69" t="n"/>
      <c s="6" r="V69" t="n">
        <v>433</v>
      </c>
    </row>
    <row spans="1:25" r="70">
      <c s="4" r="A70" t="s">
        <v>102</v>
      </c>
      <c r="H70" t="n"/>
      <c r="J70" t="n"/>
      <c s="6" r="L70" t="n">
        <v>1081</v>
      </c>
      <c r="N70" t="n"/>
      <c r="P70" t="n"/>
      <c s="6" r="V70" t="n">
        <v>1081</v>
      </c>
    </row>
    <row spans="1:25" r="71">
      <c s="4" r="A71" t="s">
        <v>103</v>
      </c>
      <c r="H71" t="n"/>
      <c r="J71" t="n"/>
      <c s="9" r="L71" t="n">
        <v>659.3</v>
      </c>
      <c r="N71" t="n"/>
      <c r="P71" t="n"/>
      <c s="9" r="V71" t="n">
        <v>659.3</v>
      </c>
    </row>
    <row spans="1:25" r="72">
      <c s="4" r="A72" t="s">
        <v>104</v>
      </c>
      <c r="H72" t="n"/>
      <c r="J72" t="n"/>
      <c s="9" r="L72" t="n">
        <v>101.4</v>
      </c>
      <c r="N72" t="n"/>
      <c r="P72" t="n"/>
      <c s="9" r="V72" t="n">
        <v>101.4</v>
      </c>
    </row>
    <row spans="1:25" r="73">
      <c s="4" r="A73" t="s">
        <v>571</v>
      </c>
      <c r="H73" t="n"/>
      <c r="J73" t="n"/>
      <c s="9" r="L73" t="n">
        <v>2274.7</v>
      </c>
      <c r="N73" t="n"/>
      <c r="P73" t="n"/>
      <c s="9" r="V73" t="n">
        <v>2274.7</v>
      </c>
    </row>
    <row spans="1:25" r="74">
      <c s="4" r="A74" t="s">
        <v>590</v>
      </c>
      <c r="H74" t="n"/>
      <c r="J74" t="n"/>
      <c s="9" r="L74" t="n">
        <v>3495.9</v>
      </c>
      <c r="N74" t="n"/>
      <c r="P74" t="n"/>
      <c s="9" r="V74" t="n">
        <v>3495.9</v>
      </c>
    </row>
    <row spans="1:25" r="75">
      <c s="3" r="A75" t="s">
        <v>572</v>
      </c>
      <c r="H75" t="n"/>
      <c r="J75" t="n"/>
      <c r="N75" t="n"/>
      <c r="P75" t="n"/>
    </row>
    <row spans="1:25" r="76">
      <c s="4" r="A76" t="s">
        <v>107</v>
      </c>
      <c r="H76" t="n"/>
      <c r="J76" t="n"/>
      <c s="6" r="L76" t="n">
        <v>252</v>
      </c>
      <c r="N76" t="n"/>
      <c r="P76" t="n"/>
      <c s="6" r="V76" t="n">
        <v>252</v>
      </c>
    </row>
    <row spans="1:25" r="77">
      <c s="4" r="A77" t="s">
        <v>108</v>
      </c>
      <c r="H77" t="n"/>
      <c r="J77" t="n"/>
      <c s="9" r="L77" t="n">
        <v>452.1</v>
      </c>
      <c r="N77" t="n"/>
      <c r="P77" t="n"/>
      <c s="9" r="V77" t="n">
        <v>452.1</v>
      </c>
    </row>
    <row spans="1:25" r="78">
      <c s="4" r="A78" t="s">
        <v>109</v>
      </c>
      <c r="H78" t="n"/>
      <c r="J78" t="n"/>
      <c s="9" r="L78" t="n">
        <v>35.4</v>
      </c>
      <c r="N78" t="n"/>
      <c r="P78" t="n"/>
      <c s="9" r="V78" t="n">
        <v>35.4</v>
      </c>
    </row>
    <row spans="1:25" r="79">
      <c s="4" r="A79" t="s">
        <v>591</v>
      </c>
      <c r="H79" t="n"/>
      <c r="J79" t="n"/>
      <c s="9" r="L79" t="n">
        <v>26.3</v>
      </c>
      <c r="N79" t="n"/>
      <c r="P79" t="n"/>
      <c s="9" r="V79" t="n">
        <v>26.3</v>
      </c>
    </row>
    <row spans="1:25" r="80">
      <c s="4" r="A80" t="s">
        <v>573</v>
      </c>
      <c r="H80" t="n"/>
      <c r="J80" t="n"/>
      <c s="9" r="L80" t="n">
        <v>765.8</v>
      </c>
      <c r="N80" t="n"/>
      <c r="P80" t="n"/>
      <c s="9" r="V80" t="n">
        <v>765.8</v>
      </c>
    </row>
    <row spans="1:25" r="81">
      <c s="4" r="A81" t="s">
        <v>115</v>
      </c>
      <c r="H81" t="n"/>
      <c r="J81" t="n"/>
      <c s="9" r="L81" t="n">
        <v>610.3</v>
      </c>
      <c r="N81" t="n"/>
      <c r="P81" t="n"/>
      <c s="9" r="V81" t="n">
        <v>610.3</v>
      </c>
    </row>
    <row spans="1:25" r="82">
      <c s="4" r="A82" t="s">
        <v>592</v>
      </c>
      <c r="H82" t="n"/>
      <c r="J82" t="n"/>
      <c s="9" r="L82" t="n">
        <v>421.9</v>
      </c>
      <c r="N82" t="n"/>
      <c r="P82" t="n"/>
      <c s="9" r="V82" t="n">
        <v>421.9</v>
      </c>
    </row>
    <row spans="1:25" r="83">
      <c s="4" r="A83" t="s">
        <v>116</v>
      </c>
      <c r="H83" t="n"/>
      <c r="J83" t="n"/>
      <c s="9" r="L83" t="n">
        <v>227.1</v>
      </c>
      <c r="N83" t="n"/>
      <c r="P83" t="n"/>
      <c s="9" r="V83" t="n">
        <v>227.1</v>
      </c>
    </row>
    <row spans="1:25" r="84">
      <c s="4" r="A84" t="s">
        <v>574</v>
      </c>
      <c r="H84" t="n"/>
      <c r="J84" t="n"/>
      <c s="9" r="L84" t="n">
        <v>1032.2</v>
      </c>
      <c r="N84" t="n"/>
      <c r="P84" t="n"/>
      <c s="9" r="V84" t="n">
        <v>1032.2</v>
      </c>
    </row>
    <row spans="1:25" r="85">
      <c s="4" r="A85" t="s">
        <v>113</v>
      </c>
      <c r="H85" t="n"/>
      <c r="J85" t="n"/>
      <c s="7" r="L85" t="n">
        <v>1798</v>
      </c>
      <c r="N85" t="n"/>
      <c r="P85" t="n"/>
      <c s="6" r="V85" t="n">
        <v>1798</v>
      </c>
    </row>
    <row spans="1:25" r="86">
      <c s="3" r="A86" t="s">
        <v>575</v>
      </c>
      <c r="H86" t="n"/>
      <c r="J86" t="n"/>
      <c r="N86" t="n"/>
      <c r="P86" t="n"/>
    </row>
    <row spans="1:25" r="87">
      <c s="4" r="A87" t="s">
        <v>171</v>
      </c>
      <c r="H87" t="n"/>
      <c r="J87" t="n"/>
      <c r="N87" t="n"/>
      <c r="P87" t="n"/>
      <c s="9" r="T87" t="n">
        <v>44.3</v>
      </c>
      <c s="4" r="U87" t="s">
        <v>486</v>
      </c>
      <c s="9" r="V87" t="n">
        <v>65.8</v>
      </c>
      <c s="9" r="X87" t="n">
        <v>69.90000000000001</v>
      </c>
    </row>
    <row spans="1:25" r="88">
      <c s="4" r="A88" t="s">
        <v>584</v>
      </c>
      <c r="H88" t="n"/>
      <c r="J88" t="n"/>
      <c r="N88" t="n"/>
      <c r="P88" t="n"/>
      <c s="6" r="T88" t="n">
        <v>15</v>
      </c>
      <c s="4" r="U88" t="s">
        <v>585</v>
      </c>
      <c s="9" r="V88" t="n">
        <v>11.7</v>
      </c>
      <c s="9" r="X88" t="n">
        <v>6.7</v>
      </c>
    </row>
    <row spans="1:25" r="89">
      <c s="4" r="A89" t="s">
        <v>187</v>
      </c>
      <c r="H89" t="n"/>
      <c r="J89" t="n"/>
      <c r="N89" t="n"/>
      <c r="P89" t="n"/>
      <c s="9" r="T89" t="n">
        <v>43.1</v>
      </c>
      <c s="4" r="U89" t="s">
        <v>486</v>
      </c>
      <c s="9" r="V89" t="n">
        <v>40.7</v>
      </c>
      <c s="9" r="X89" t="n">
        <v>23.4</v>
      </c>
    </row>
    <row spans="1:25" r="90">
      <c s="4" r="A90" t="s">
        <v>593</v>
      </c>
      <c r="H90" t="n"/>
      <c r="J90" t="n"/>
      <c r="N90" t="n"/>
      <c r="P90" t="n"/>
      <c s="6" r="T90" t="n">
        <v>0</v>
      </c>
      <c s="4" r="U90" t="s">
        <v>486</v>
      </c>
      <c s="9" r="V90" t="n">
        <v>60.8</v>
      </c>
      <c s="6" r="X90" t="n">
        <v>0</v>
      </c>
    </row>
    <row spans="1:25" r="91">
      <c s="4" r="A91" t="s">
        <v>594</v>
      </c>
      <c s="4" r="C91" t="s">
        <v>595</v>
      </c>
      <c r="H91" t="n"/>
      <c r="J91" t="n"/>
      <c r="N91" t="n"/>
      <c r="P91" t="n"/>
    </row>
    <row spans="1:25" r="92">
      <c s="4" r="A92" t="s">
        <v>596</v>
      </c>
      <c s="4" r="C92" t="s">
        <v>597</v>
      </c>
      <c r="H92" t="n"/>
      <c r="J92" t="n"/>
      <c r="N92" t="n"/>
      <c r="P92" t="n"/>
    </row>
    <row spans="1:25" r="93">
      <c s="3" r="A93" t="s">
        <v>577</v>
      </c>
      <c r="H93" t="n"/>
      <c r="J93" t="n"/>
      <c r="N93" t="n"/>
      <c r="P93" t="n"/>
    </row>
    <row spans="1:25" r="94">
      <c s="4" r="A94" t="s">
        <v>33</v>
      </c>
      <c r="H94" t="n"/>
      <c r="J94" t="n"/>
      <c r="N94" t="n"/>
      <c r="P94" t="n"/>
      <c s="9" r="T94" t="n">
        <v>1775.1</v>
      </c>
      <c s="4" r="U94" t="s">
        <v>526</v>
      </c>
      <c s="9" r="V94" t="n">
        <v>2768.4</v>
      </c>
      <c s="9" r="X94" t="n">
        <v>2804.5</v>
      </c>
    </row>
    <row spans="1:25" r="95">
      <c s="4" r="A95" t="s">
        <v>565</v>
      </c>
      <c r="H95" t="n"/>
      <c r="J95" t="n"/>
      <c r="N95" t="n"/>
      <c r="P95" t="n"/>
      <c s="9" r="T95" t="n">
        <v>122.4</v>
      </c>
      <c s="4" r="U95" t="s">
        <v>588</v>
      </c>
      <c s="6" r="V95" t="n">
        <v>335</v>
      </c>
      <c s="9" r="X95" t="n">
        <v>279.7</v>
      </c>
    </row>
    <row spans="1:25" r="96">
      <c s="4" r="A96" t="s">
        <v>598</v>
      </c>
      <c r="H96" t="n"/>
      <c r="J96" t="n"/>
      <c r="N96" t="n"/>
      <c r="P96" t="n"/>
    </row>
    <row spans="1:25" r="97">
      <c s="3" r="A97" t="s">
        <v>575</v>
      </c>
      <c r="H97" t="n"/>
      <c r="J97" t="n"/>
      <c r="N97" t="n"/>
      <c r="P97" t="n"/>
    </row>
    <row spans="1:25" r="98">
      <c s="4" r="A98" t="s">
        <v>599</v>
      </c>
      <c s="4" r="C98" t="s">
        <v>600</v>
      </c>
      <c r="H98" t="n"/>
      <c r="J98" t="n"/>
      <c r="N98" t="n"/>
      <c r="P98" t="n"/>
    </row>
    <row spans="1:25" r="99">
      <c s="6" r="A99" t="n">
        <v>2016</v>
      </c>
      <c s="8" r="C99" t="n">
        <v>2.1</v>
      </c>
      <c s="9" r="F99" t="n">
        <v>2.1</v>
      </c>
      <c r="H99" t="n"/>
      <c r="J99" t="n"/>
      <c r="N99" t="n"/>
      <c r="P99" t="n"/>
    </row>
    <row spans="1:25" r="100">
      <c s="6" r="A100" t="n">
        <v>2017</v>
      </c>
      <c s="9" r="C100" t="n">
        <v>2.1</v>
      </c>
      <c s="9" r="F100" t="n">
        <v>2.1</v>
      </c>
      <c r="H100" t="n"/>
      <c r="J100" t="n"/>
      <c r="N100" t="n"/>
      <c r="P100" t="n"/>
    </row>
    <row spans="1:25" r="101">
      <c s="6" r="A101" t="n">
        <v>2018</v>
      </c>
      <c s="9" r="C101" t="n">
        <v>2.1</v>
      </c>
      <c s="9" r="F101" t="n">
        <v>2.1</v>
      </c>
      <c r="H101" t="n"/>
      <c r="J101" t="n"/>
      <c r="N101" t="n"/>
      <c r="P101" t="n"/>
    </row>
    <row spans="1:25" r="102">
      <c s="6" r="A102" t="n">
        <v>2019</v>
      </c>
      <c s="9" r="C102" t="n">
        <v>2.1</v>
      </c>
      <c s="9" r="F102" t="n">
        <v>2.1</v>
      </c>
      <c r="H102" t="n"/>
      <c r="J102" t="n"/>
      <c r="N102" t="n"/>
      <c r="P102" t="n"/>
    </row>
    <row spans="1:25" r="103">
      <c s="6" r="A103" t="n">
        <v>2020</v>
      </c>
      <c s="8" r="C103" t="n">
        <v>2.1</v>
      </c>
      <c s="8" r="F103" t="n">
        <v>2.1</v>
      </c>
      <c r="H103" t="n"/>
      <c r="J103" t="n"/>
      <c r="N103" t="n"/>
      <c r="P103" t="n"/>
    </row>
    <row spans="1:25" r="104">
      <c s="4" r="A104" t="s">
        <v>601</v>
      </c>
      <c r="H104" t="n"/>
      <c r="J104" t="n"/>
      <c r="N104" t="n"/>
      <c r="P104" t="n"/>
    </row>
    <row spans="1:25" r="105">
      <c s="3" r="A105" t="s">
        <v>575</v>
      </c>
      <c r="H105" t="n"/>
      <c r="J105" t="n"/>
      <c r="N105" t="n"/>
      <c r="P105" t="n"/>
    </row>
    <row spans="1:25" r="106">
      <c s="4" r="A106" t="s">
        <v>217</v>
      </c>
      <c r="H106" t="n"/>
      <c r="J106" t="n"/>
      <c r="N106" t="n"/>
      <c r="P106" t="n"/>
      <c s="9" r="V106" t="n">
        <v>3.5</v>
      </c>
    </row>
    <row spans="1:25" r="107">
      <c s="4" r="A107" t="s">
        <v>576</v>
      </c>
      <c r="H107" t="n"/>
      <c r="J107" t="n"/>
      <c r="N107" t="n"/>
      <c r="P107" t="n"/>
      <c s="9" r="V107" t="n">
        <v>-0.4</v>
      </c>
    </row>
    <row spans="1:25" r="108">
      <c s="4" r="A108" t="s">
        <v>602</v>
      </c>
      <c r="H108" t="n"/>
      <c r="J108" t="n"/>
      <c r="N108" t="n"/>
      <c r="P108" t="n"/>
    </row>
    <row spans="1:25" r="109">
      <c s="3" r="A109" t="s">
        <v>575</v>
      </c>
      <c r="H109" t="n"/>
      <c r="J109" t="n"/>
      <c r="N109" t="n"/>
      <c r="P109" t="n"/>
    </row>
    <row spans="1:25" r="110">
      <c s="4" r="A110" t="s">
        <v>217</v>
      </c>
      <c r="H110" t="n"/>
      <c r="J110" t="n"/>
      <c r="N110" t="n"/>
      <c r="P110" t="n"/>
      <c s="9" r="V110" t="n">
        <v>62.6</v>
      </c>
    </row>
    <row spans="1:25" r="111">
      <c s="4" r="A111" t="s">
        <v>576</v>
      </c>
      <c r="H111" t="n"/>
      <c r="J111" t="n"/>
      <c r="N111" t="n"/>
      <c r="P111" t="n"/>
      <c s="9" r="V111" t="n">
        <v>-6.9</v>
      </c>
    </row>
    <row spans="1:25" r="112">
      <c s="4" r="A112" t="s">
        <v>603</v>
      </c>
      <c r="H112" t="n"/>
      <c r="J112" t="n"/>
      <c r="N112" t="n"/>
      <c r="P112" t="n"/>
      <c s="9" r="V112" t="n">
        <v>0.4</v>
      </c>
    </row>
    <row spans="1:25" r="113">
      <c s="4" r="A113" t="s">
        <v>604</v>
      </c>
      <c r="H113" t="n"/>
      <c r="J113" t="n"/>
      <c r="N113" t="n"/>
      <c r="P113" t="n"/>
    </row>
    <row spans="1:25" r="114">
      <c s="3" r="A114" t="s">
        <v>575</v>
      </c>
      <c r="H114" t="n"/>
      <c r="J114" t="n"/>
      <c r="N114" t="n"/>
      <c r="P114" t="n"/>
    </row>
    <row spans="1:25" r="115">
      <c s="4" r="A115" t="s">
        <v>217</v>
      </c>
      <c r="H115" t="n"/>
      <c r="J115" t="n"/>
      <c r="N115" t="n"/>
      <c r="P115" t="n"/>
      <c s="9" r="V115" t="n">
        <v>42.5</v>
      </c>
    </row>
    <row spans="1:25" r="116">
      <c s="4" r="A116" t="s">
        <v>576</v>
      </c>
      <c r="H116" t="n"/>
      <c r="J116" t="n"/>
      <c r="N116" t="n"/>
      <c r="P116" t="n"/>
      <c s="8" r="V116" t="n">
        <v>21.7</v>
      </c>
    </row>
    <row spans="1:25" r="117">
      <c s="4" r="A117" t="s">
        <v>605</v>
      </c>
      <c r="H117" t="n"/>
      <c r="J117" t="n"/>
      <c r="N117" t="n"/>
      <c r="P117" t="n"/>
    </row>
    <row spans="1:25" r="118">
      <c s="3" r="A118" t="s">
        <v>575</v>
      </c>
      <c r="H118" t="n"/>
      <c r="J118" t="n"/>
      <c r="N118" t="n"/>
      <c r="P118" t="n"/>
    </row>
    <row spans="1:25" r="119">
      <c s="4" r="A119" t="s">
        <v>217</v>
      </c>
      <c r="H119" t="n"/>
      <c r="J119" t="n"/>
      <c r="N119" t="n"/>
      <c r="P119" t="n"/>
      <c s="9" r="X119" t="n">
        <v>4.7</v>
      </c>
    </row>
    <row spans="1:25" r="120">
      <c s="4" r="A120" t="s">
        <v>606</v>
      </c>
      <c r="H120" t="n"/>
      <c r="J120" t="n"/>
      <c r="N120" t="n"/>
      <c r="P120" t="n"/>
    </row>
    <row spans="1:25" r="121">
      <c s="3" r="A121" t="s">
        <v>575</v>
      </c>
      <c r="H121" t="n"/>
      <c r="J121" t="n"/>
      <c r="N121" t="n"/>
      <c r="P121" t="n"/>
    </row>
    <row spans="1:25" r="122">
      <c s="4" r="A122" t="s">
        <v>576</v>
      </c>
      <c r="H122" t="n"/>
      <c r="J122" t="n"/>
      <c r="N122" t="n"/>
      <c r="P122" t="n"/>
      <c s="9" r="X122" t="n">
        <v>0.1</v>
      </c>
    </row>
    <row spans="1:25" r="123">
      <c s="4" r="A123" t="s">
        <v>607</v>
      </c>
      <c r="H123" t="n"/>
      <c r="J123" t="n"/>
      <c r="N123" t="n"/>
      <c r="P123" t="n"/>
    </row>
    <row spans="1:25" r="124">
      <c s="3" r="A124" t="s">
        <v>575</v>
      </c>
      <c r="H124" t="n"/>
      <c r="J124" t="n"/>
      <c r="N124" t="n"/>
      <c r="P124" t="n"/>
    </row>
    <row spans="1:25" r="125">
      <c s="4" r="A125" t="s">
        <v>576</v>
      </c>
      <c r="H125" t="n"/>
      <c r="J125" t="n"/>
      <c r="N125" t="n"/>
      <c r="P125" t="n"/>
      <c s="9" r="X125" t="n">
        <v>1.3</v>
      </c>
    </row>
    <row spans="1:25" r="126">
      <c s="4" r="A126" t="s">
        <v>608</v>
      </c>
      <c r="H126" t="n"/>
      <c r="J126" t="n"/>
      <c r="N126" t="n"/>
      <c r="P126" t="n"/>
      <c s="8" r="X126" t="n">
        <v>6.9</v>
      </c>
    </row>
    <row spans="1:25" r="127">
      <c s="4" r="A127" t="s">
        <v>609</v>
      </c>
      <c r="H127" t="n"/>
      <c r="J127" t="n"/>
      <c r="N127" t="n"/>
      <c r="P127" t="n"/>
    </row>
    <row spans="1:25" r="128">
      <c s="3" r="A128" t="s">
        <v>569</v>
      </c>
      <c r="H128" t="n"/>
      <c r="J128" t="n"/>
      <c r="N128" t="n"/>
      <c r="P128" t="n"/>
    </row>
    <row spans="1:25" r="129">
      <c s="4" r="A129" t="s">
        <v>88</v>
      </c>
      <c s="9" r="D129" t="n">
        <v>49.2</v>
      </c>
      <c r="H129" t="n"/>
      <c r="J129" t="n"/>
      <c r="N129" t="n"/>
      <c r="P129" t="n"/>
      <c s="9" r="T129" t="n">
        <v>49.2</v>
      </c>
    </row>
    <row spans="1:25" r="130">
      <c s="4" r="A130" t="s">
        <v>89</v>
      </c>
      <c s="9" r="D130" t="n">
        <v>12.9</v>
      </c>
      <c r="H130" t="n"/>
      <c r="J130" t="n"/>
      <c r="N130" t="n"/>
      <c r="P130" t="n"/>
      <c s="9" r="T130" t="n">
        <v>12.9</v>
      </c>
    </row>
    <row spans="1:25" r="131">
      <c s="4" r="A131" t="s">
        <v>90</v>
      </c>
      <c s="9" r="D131" t="n">
        <v>13.9</v>
      </c>
      <c r="H131" t="n"/>
      <c r="J131" t="n"/>
      <c r="N131" t="n"/>
      <c r="P131" t="n"/>
      <c s="9" r="T131" t="n">
        <v>13.9</v>
      </c>
    </row>
    <row spans="1:25" r="132">
      <c s="4" r="A132" t="s">
        <v>101</v>
      </c>
      <c s="9" r="D132" t="n">
        <v>3.3</v>
      </c>
      <c r="H132" t="n"/>
      <c r="J132" t="n"/>
      <c r="N132" t="n"/>
      <c r="P132" t="n"/>
      <c s="9" r="T132" t="n">
        <v>3.3</v>
      </c>
    </row>
    <row spans="1:25" r="133">
      <c s="4" r="A133" t="s">
        <v>102</v>
      </c>
      <c s="9" r="D133" t="n">
        <v>10.7</v>
      </c>
      <c r="H133" t="n"/>
      <c r="J133" t="n"/>
      <c r="N133" t="n"/>
      <c r="P133" t="n"/>
      <c s="9" r="T133" t="n">
        <v>10.7</v>
      </c>
    </row>
    <row spans="1:25" r="134">
      <c s="4" r="A134" t="s">
        <v>103</v>
      </c>
      <c s="9" r="D134" t="n">
        <v>8.300000000000001</v>
      </c>
      <c r="H134" t="n"/>
      <c r="J134" t="n"/>
      <c r="N134" t="n"/>
      <c r="P134" t="n"/>
      <c s="9" r="T134" t="n">
        <v>8.300000000000001</v>
      </c>
    </row>
    <row spans="1:25" r="135">
      <c s="4" r="A135" t="s">
        <v>104</v>
      </c>
      <c s="9" r="D135" t="n">
        <v>8.800000000000001</v>
      </c>
      <c r="H135" t="n"/>
      <c r="J135" t="n"/>
      <c r="N135" t="n"/>
      <c r="P135" t="n"/>
      <c s="9" r="T135" t="n">
        <v>8.800000000000001</v>
      </c>
    </row>
    <row spans="1:25" r="136">
      <c s="4" r="A136" t="s">
        <v>92</v>
      </c>
      <c s="9" r="D136" t="n">
        <v>107.1</v>
      </c>
      <c r="H136" t="n"/>
      <c r="J136" t="n"/>
      <c r="N136" t="n"/>
      <c r="P136" t="n"/>
      <c s="9" r="T136" t="n">
        <v>107.1</v>
      </c>
    </row>
    <row spans="1:25" r="137">
      <c s="3" r="A137" t="s">
        <v>572</v>
      </c>
      <c r="H137" t="n"/>
      <c r="J137" t="n"/>
      <c r="N137" t="n"/>
      <c r="P137" t="n"/>
    </row>
    <row spans="1:25" r="138">
      <c s="4" r="A138" t="s">
        <v>107</v>
      </c>
      <c s="9" r="D138" t="n">
        <v>13.7</v>
      </c>
      <c r="H138" t="n"/>
      <c r="J138" t="n"/>
      <c r="N138" t="n"/>
      <c r="P138" t="n"/>
      <c s="9" r="T138" t="n">
        <v>13.7</v>
      </c>
    </row>
    <row spans="1:25" r="139">
      <c s="4" r="A139" t="s">
        <v>108</v>
      </c>
      <c s="9" r="D139" t="n">
        <v>25.3</v>
      </c>
      <c r="H139" t="n"/>
      <c r="J139" t="n"/>
      <c r="N139" t="n"/>
      <c r="P139" t="n"/>
      <c s="9" r="T139" t="n">
        <v>25.3</v>
      </c>
    </row>
    <row spans="1:25" r="140">
      <c s="4" r="A140" t="s">
        <v>592</v>
      </c>
      <c s="9" r="D140" t="n">
        <v>2.3</v>
      </c>
      <c r="H140" t="n"/>
      <c r="J140" t="n"/>
      <c r="N140" t="n"/>
      <c r="P140" t="n"/>
      <c s="9" r="T140" t="n">
        <v>2.3</v>
      </c>
    </row>
    <row spans="1:25" r="141">
      <c s="4" r="A141" t="s">
        <v>112</v>
      </c>
      <c s="8" r="D141" t="n">
        <v>41.3</v>
      </c>
      <c r="H141" t="n"/>
      <c r="J141" t="n"/>
      <c r="N141" t="n"/>
      <c r="P141" t="n"/>
      <c s="8" r="T141" t="n">
        <v>41.3</v>
      </c>
    </row>
    <row spans="1:25" r="142">
      <c s="4" r="A142" t="s">
        <v>610</v>
      </c>
      <c r="H142" t="n"/>
      <c r="J142" t="n"/>
      <c r="N142" t="n"/>
      <c r="P142" t="n"/>
    </row>
    <row spans="1:25" r="143">
      <c s="3" r="A143" t="s">
        <v>564</v>
      </c>
      <c r="H143" t="n"/>
      <c r="J143" t="n"/>
      <c r="N143" t="n"/>
      <c r="P143" t="n"/>
    </row>
    <row spans="1:25" r="144">
      <c s="4" r="A144" t="s">
        <v>611</v>
      </c>
      <c s="4" r="D144" t="s">
        <v>612</v>
      </c>
      <c r="H144" t="n"/>
      <c r="J144" t="n"/>
      <c s="4" r="L144" t="s">
        <v>612</v>
      </c>
      <c r="N144" t="n"/>
      <c r="P144" t="n"/>
      <c s="4" r="T144" t="s">
        <v>612</v>
      </c>
      <c s="4" r="V144" t="s">
        <v>612</v>
      </c>
    </row>
    <row spans="1:25" r="145">
      <c s="4" r="A145" t="s">
        <v>613</v>
      </c>
      <c r="H145" t="n"/>
      <c r="J145" t="n"/>
      <c r="N145" t="n"/>
      <c r="P145" t="n"/>
    </row>
    <row spans="1:25" r="146">
      <c s="3" r="A146" t="s">
        <v>564</v>
      </c>
      <c r="H146" t="n"/>
      <c r="J146" t="n"/>
      <c r="N146" t="n"/>
      <c r="P146" t="n"/>
    </row>
    <row spans="1:25" r="147">
      <c s="4" r="A147" t="s">
        <v>611</v>
      </c>
      <c r="H147" t="n"/>
      <c r="J147" t="n"/>
      <c s="4" r="L147" t="s">
        <v>612</v>
      </c>
      <c r="N147" t="n"/>
      <c r="P147" t="n"/>
      <c s="4" r="V147" t="s">
        <v>612</v>
      </c>
    </row>
    <row spans="1:25" r="148">
      <c s="4" r="A148" t="s">
        <v>614</v>
      </c>
      <c r="H148" t="n"/>
      <c r="J148" t="n"/>
      <c r="N148" t="n"/>
      <c r="P148" t="n"/>
    </row>
    <row spans="1:25" r="149">
      <c s="3" r="A149" t="s">
        <v>564</v>
      </c>
      <c r="H149" t="n"/>
      <c r="J149" t="n"/>
      <c r="N149" t="n"/>
      <c r="P149" t="n"/>
    </row>
    <row spans="1:25" r="150">
      <c s="4" r="A150" t="s">
        <v>615</v>
      </c>
      <c r="H150" t="n"/>
      <c r="J150" t="n"/>
      <c r="N150" t="n"/>
      <c r="P150" t="n"/>
      <c s="7" r="V150" t="n">
        <v>5</v>
      </c>
    </row>
    <row spans="1:25" r="151">
      <c s="4" r="A151" t="s">
        <v>611</v>
      </c>
      <c r="H151" t="n"/>
      <c r="J151" t="n"/>
      <c s="4" r="L151" t="s">
        <v>612</v>
      </c>
      <c r="N151" t="n"/>
      <c r="P151" t="n"/>
      <c s="4" r="V151" t="s">
        <v>612</v>
      </c>
    </row>
    <row spans="1:25" r="152">
      <c r="A152" t="n"/>
    </row>
    <row spans="1:25" r="153">
      <c s="4" r="A153" t="s">
        <v>34</v>
      </c>
      <c s="4" r="B153" t="s">
        <v>69</v>
      </c>
    </row>
    <row spans="1:25" r="154">
      <c s="4" r="A154" t="s">
        <v>35</v>
      </c>
      <c s="4" r="B154" t="s">
        <v>616</v>
      </c>
    </row>
    <row spans="1:25" r="155">
      <c s="4" r="A155" t="s">
        <v>53</v>
      </c>
      <c s="4" r="B155" t="s">
        <v>527</v>
      </c>
    </row>
    <row spans="1:25" r="156">
      <c s="4" r="A156" t="s">
        <v>63</v>
      </c>
      <c s="4" r="B156" t="s">
        <v>68</v>
      </c>
    </row>
    <row spans="1:25" r="157">
      <c s="4" r="A157" t="s">
        <v>526</v>
      </c>
      <c s="4" r="B157" t="s">
        <v>617</v>
      </c>
    </row>
    <row spans="1:25" r="158">
      <c s="4" r="A158" t="s">
        <v>484</v>
      </c>
      <c s="4" r="B158" t="s">
        <v>618</v>
      </c>
    </row>
    <row spans="1:25" r="159">
      <c s="4" r="A159" t="s">
        <v>486</v>
      </c>
      <c s="4" r="B159" t="s">
        <v>619</v>
      </c>
    </row>
    <row spans="1:25" r="160">
      <c s="4" r="A160" t="s">
        <v>501</v>
      </c>
      <c s="4" r="B160" t="s">
        <v>620</v>
      </c>
    </row>
  </sheetData>
  <mergeCells count="617">
    <mergeCell ref="A1:B1"/>
    <mergeCell ref="D1:E1"/>
    <mergeCell ref="F1:G1"/>
    <mergeCell ref="L1:M1"/>
    <mergeCell ref="R1:S1"/>
    <mergeCell ref="T1:U1"/>
    <mergeCell ref="V1:W1"/>
    <mergeCell ref="X1:Y1"/>
    <mergeCell ref="H2:I2"/>
    <mergeCell ref="J2:K2"/>
    <mergeCell ref="N2:O2"/>
    <mergeCell ref="P2:Q2"/>
    <mergeCell ref="H3:I3"/>
    <mergeCell ref="J3:K3"/>
    <mergeCell ref="N3:O3"/>
    <mergeCell ref="P3:Q3"/>
    <mergeCell ref="H4:I4"/>
    <mergeCell ref="J4:K4"/>
    <mergeCell ref="N4:O4"/>
    <mergeCell ref="P4:Q4"/>
    <mergeCell ref="H5:I5"/>
    <mergeCell ref="J5:K5"/>
    <mergeCell ref="N5:O5"/>
    <mergeCell ref="P5:Q5"/>
    <mergeCell ref="H6:I6"/>
    <mergeCell ref="J6:K6"/>
    <mergeCell ref="N6:O6"/>
    <mergeCell ref="P6:Q6"/>
    <mergeCell ref="H7:I7"/>
    <mergeCell ref="J7:K7"/>
    <mergeCell ref="N7:O7"/>
    <mergeCell ref="P7:Q7"/>
    <mergeCell ref="H8:I8"/>
    <mergeCell ref="J8:K8"/>
    <mergeCell ref="N8:O8"/>
    <mergeCell ref="P8:Q8"/>
    <mergeCell ref="H9:I9"/>
    <mergeCell ref="J9:K9"/>
    <mergeCell ref="N9:O9"/>
    <mergeCell ref="P9:Q9"/>
    <mergeCell ref="H10:I10"/>
    <mergeCell ref="J10:K10"/>
    <mergeCell ref="N10:O10"/>
    <mergeCell ref="P10:Q10"/>
    <mergeCell ref="H11:I11"/>
    <mergeCell ref="J11:K11"/>
    <mergeCell ref="N11:O11"/>
    <mergeCell ref="P11:Q11"/>
    <mergeCell ref="H12:I12"/>
    <mergeCell ref="J12:K12"/>
    <mergeCell ref="N12:O12"/>
    <mergeCell ref="P12:Q12"/>
    <mergeCell ref="H13:I13"/>
    <mergeCell ref="J13:K13"/>
    <mergeCell ref="N13:O13"/>
    <mergeCell ref="P13:Q13"/>
    <mergeCell ref="H14:I14"/>
    <mergeCell ref="J14:K14"/>
    <mergeCell ref="N14:O14"/>
    <mergeCell ref="P14:Q14"/>
    <mergeCell ref="H15:I15"/>
    <mergeCell ref="J15:K15"/>
    <mergeCell ref="N15:O15"/>
    <mergeCell ref="P15:Q15"/>
    <mergeCell ref="H16:I16"/>
    <mergeCell ref="J16:K16"/>
    <mergeCell ref="N16:O16"/>
    <mergeCell ref="P16:Q16"/>
    <mergeCell ref="H17:I17"/>
    <mergeCell ref="J17:K17"/>
    <mergeCell ref="N17:O17"/>
    <mergeCell ref="P17:Q17"/>
    <mergeCell ref="H18:I18"/>
    <mergeCell ref="J18:K18"/>
    <mergeCell ref="N18:O18"/>
    <mergeCell ref="P18:Q18"/>
    <mergeCell ref="H19:I19"/>
    <mergeCell ref="J19:K19"/>
    <mergeCell ref="N19:O19"/>
    <mergeCell ref="P19:Q19"/>
    <mergeCell ref="H20:I20"/>
    <mergeCell ref="J20:K20"/>
    <mergeCell ref="N20:O20"/>
    <mergeCell ref="P20:Q20"/>
    <mergeCell ref="H21:I21"/>
    <mergeCell ref="J21:K21"/>
    <mergeCell ref="N21:O21"/>
    <mergeCell ref="P21:Q21"/>
    <mergeCell ref="H22:I22"/>
    <mergeCell ref="J22:K22"/>
    <mergeCell ref="N22:O22"/>
    <mergeCell ref="P22:Q22"/>
    <mergeCell ref="H23:I23"/>
    <mergeCell ref="J23:K23"/>
    <mergeCell ref="N23:O23"/>
    <mergeCell ref="P23:Q23"/>
    <mergeCell ref="H24:I24"/>
    <mergeCell ref="J24:K24"/>
    <mergeCell ref="N24:O24"/>
    <mergeCell ref="P24:Q24"/>
    <mergeCell ref="H25:I25"/>
    <mergeCell ref="J25:K25"/>
    <mergeCell ref="N25:O25"/>
    <mergeCell ref="P25:Q25"/>
    <mergeCell ref="H26:I26"/>
    <mergeCell ref="J26:K26"/>
    <mergeCell ref="N26:O26"/>
    <mergeCell ref="P26:Q26"/>
    <mergeCell ref="H27:I27"/>
    <mergeCell ref="J27:K27"/>
    <mergeCell ref="N27:O27"/>
    <mergeCell ref="P27:Q27"/>
    <mergeCell ref="H28:I28"/>
    <mergeCell ref="J28:K28"/>
    <mergeCell ref="N28:O28"/>
    <mergeCell ref="P28:Q28"/>
    <mergeCell ref="H29:I29"/>
    <mergeCell ref="J29:K29"/>
    <mergeCell ref="N29:O29"/>
    <mergeCell ref="P29:Q29"/>
    <mergeCell ref="H30:I30"/>
    <mergeCell ref="J30:K30"/>
    <mergeCell ref="N30:O30"/>
    <mergeCell ref="P30:Q30"/>
    <mergeCell ref="H31:I31"/>
    <mergeCell ref="J31:K31"/>
    <mergeCell ref="N31:O31"/>
    <mergeCell ref="P31:Q31"/>
    <mergeCell ref="H32:I32"/>
    <mergeCell ref="J32:K32"/>
    <mergeCell ref="N32:O32"/>
    <mergeCell ref="P32:Q32"/>
    <mergeCell ref="H33:I33"/>
    <mergeCell ref="J33:K33"/>
    <mergeCell ref="N33:O33"/>
    <mergeCell ref="P33:Q33"/>
    <mergeCell ref="H34:I34"/>
    <mergeCell ref="J34:K34"/>
    <mergeCell ref="N34:O34"/>
    <mergeCell ref="P34:Q34"/>
    <mergeCell ref="H35:I35"/>
    <mergeCell ref="J35:K35"/>
    <mergeCell ref="N35:O35"/>
    <mergeCell ref="P35:Q35"/>
    <mergeCell ref="H36:I36"/>
    <mergeCell ref="J36:K36"/>
    <mergeCell ref="N36:O36"/>
    <mergeCell ref="P36:Q36"/>
    <mergeCell ref="H37:I37"/>
    <mergeCell ref="J37:K37"/>
    <mergeCell ref="N37:O37"/>
    <mergeCell ref="P37:Q37"/>
    <mergeCell ref="H38:I38"/>
    <mergeCell ref="J38:K38"/>
    <mergeCell ref="N38:O38"/>
    <mergeCell ref="P38:Q38"/>
    <mergeCell ref="H39:I39"/>
    <mergeCell ref="J39:K39"/>
    <mergeCell ref="N39:O39"/>
    <mergeCell ref="P39:Q39"/>
    <mergeCell ref="H40:I40"/>
    <mergeCell ref="J40:K40"/>
    <mergeCell ref="N40:O40"/>
    <mergeCell ref="P40:Q40"/>
    <mergeCell ref="H41:I41"/>
    <mergeCell ref="J41:K41"/>
    <mergeCell ref="N41:O41"/>
    <mergeCell ref="P41:Q41"/>
    <mergeCell ref="H42:I42"/>
    <mergeCell ref="J42:K42"/>
    <mergeCell ref="N42:O42"/>
    <mergeCell ref="P42:Q42"/>
    <mergeCell ref="H43:I43"/>
    <mergeCell ref="J43:K43"/>
    <mergeCell ref="N43:O43"/>
    <mergeCell ref="P43:Q43"/>
    <mergeCell ref="H44:I44"/>
    <mergeCell ref="J44:K44"/>
    <mergeCell ref="N44:O44"/>
    <mergeCell ref="P44:Q44"/>
    <mergeCell ref="H45:I45"/>
    <mergeCell ref="J45:K45"/>
    <mergeCell ref="N45:O45"/>
    <mergeCell ref="P45:Q45"/>
    <mergeCell ref="H46:I46"/>
    <mergeCell ref="J46:K46"/>
    <mergeCell ref="N46:O46"/>
    <mergeCell ref="P46:Q46"/>
    <mergeCell ref="H47:I47"/>
    <mergeCell ref="J47:K47"/>
    <mergeCell ref="N47:O47"/>
    <mergeCell ref="P47:Q47"/>
    <mergeCell ref="H48:I48"/>
    <mergeCell ref="J48:K48"/>
    <mergeCell ref="N48:O48"/>
    <mergeCell ref="P48:Q48"/>
    <mergeCell ref="H49:I49"/>
    <mergeCell ref="J49:K49"/>
    <mergeCell ref="N49:O49"/>
    <mergeCell ref="P49:Q49"/>
    <mergeCell ref="H50:I50"/>
    <mergeCell ref="J50:K50"/>
    <mergeCell ref="N50:O50"/>
    <mergeCell ref="P50:Q50"/>
    <mergeCell ref="H51:I51"/>
    <mergeCell ref="J51:K51"/>
    <mergeCell ref="N51:O51"/>
    <mergeCell ref="P51:Q51"/>
    <mergeCell ref="H52:I52"/>
    <mergeCell ref="J52:K52"/>
    <mergeCell ref="N52:O52"/>
    <mergeCell ref="P52:Q52"/>
    <mergeCell ref="H53:I53"/>
    <mergeCell ref="J53:K53"/>
    <mergeCell ref="N53:O53"/>
    <mergeCell ref="P53:Q53"/>
    <mergeCell ref="H54:I54"/>
    <mergeCell ref="J54:K54"/>
    <mergeCell ref="N54:O54"/>
    <mergeCell ref="P54:Q54"/>
    <mergeCell ref="H55:I55"/>
    <mergeCell ref="J55:K55"/>
    <mergeCell ref="N55:O55"/>
    <mergeCell ref="P55:Q55"/>
    <mergeCell ref="H56:I56"/>
    <mergeCell ref="J56:K56"/>
    <mergeCell ref="N56:O56"/>
    <mergeCell ref="P56:Q56"/>
    <mergeCell ref="H57:I57"/>
    <mergeCell ref="J57:K57"/>
    <mergeCell ref="N57:O57"/>
    <mergeCell ref="P57:Q57"/>
    <mergeCell ref="H58:I58"/>
    <mergeCell ref="J58:K58"/>
    <mergeCell ref="N58:O58"/>
    <mergeCell ref="P58:Q58"/>
    <mergeCell ref="H59:I59"/>
    <mergeCell ref="J59:K59"/>
    <mergeCell ref="N59:O59"/>
    <mergeCell ref="P59:Q59"/>
    <mergeCell ref="H60:I60"/>
    <mergeCell ref="J60:K60"/>
    <mergeCell ref="N60:O60"/>
    <mergeCell ref="P60:Q60"/>
    <mergeCell ref="H61:I61"/>
    <mergeCell ref="J61:K61"/>
    <mergeCell ref="N61:O61"/>
    <mergeCell ref="P61:Q61"/>
    <mergeCell ref="H62:I62"/>
    <mergeCell ref="J62:K62"/>
    <mergeCell ref="N62:O62"/>
    <mergeCell ref="P62:Q62"/>
    <mergeCell ref="H63:I63"/>
    <mergeCell ref="J63:K63"/>
    <mergeCell ref="N63:O63"/>
    <mergeCell ref="P63:Q63"/>
    <mergeCell ref="H64:I64"/>
    <mergeCell ref="J64:K64"/>
    <mergeCell ref="N64:O64"/>
    <mergeCell ref="P64:Q64"/>
    <mergeCell ref="H65:I65"/>
    <mergeCell ref="J65:K65"/>
    <mergeCell ref="N65:O65"/>
    <mergeCell ref="P65:Q65"/>
    <mergeCell ref="H66:I66"/>
    <mergeCell ref="J66:K66"/>
    <mergeCell ref="N66:O66"/>
    <mergeCell ref="P66:Q66"/>
    <mergeCell ref="H67:I67"/>
    <mergeCell ref="J67:K67"/>
    <mergeCell ref="N67:O67"/>
    <mergeCell ref="P67:Q67"/>
    <mergeCell ref="H68:I68"/>
    <mergeCell ref="J68:K68"/>
    <mergeCell ref="N68:O68"/>
    <mergeCell ref="P68:Q68"/>
    <mergeCell ref="H69:I69"/>
    <mergeCell ref="J69:K69"/>
    <mergeCell ref="N69:O69"/>
    <mergeCell ref="P69:Q69"/>
    <mergeCell ref="H70:I70"/>
    <mergeCell ref="J70:K70"/>
    <mergeCell ref="N70:O70"/>
    <mergeCell ref="P70:Q70"/>
    <mergeCell ref="H71:I71"/>
    <mergeCell ref="J71:K71"/>
    <mergeCell ref="N71:O71"/>
    <mergeCell ref="P71:Q71"/>
    <mergeCell ref="H72:I72"/>
    <mergeCell ref="J72:K72"/>
    <mergeCell ref="N72:O72"/>
    <mergeCell ref="P72:Q72"/>
    <mergeCell ref="H73:I73"/>
    <mergeCell ref="J73:K73"/>
    <mergeCell ref="N73:O73"/>
    <mergeCell ref="P73:Q73"/>
    <mergeCell ref="H74:I74"/>
    <mergeCell ref="J74:K74"/>
    <mergeCell ref="N74:O74"/>
    <mergeCell ref="P74:Q74"/>
    <mergeCell ref="H75:I75"/>
    <mergeCell ref="J75:K75"/>
    <mergeCell ref="N75:O75"/>
    <mergeCell ref="P75:Q75"/>
    <mergeCell ref="H76:I76"/>
    <mergeCell ref="J76:K76"/>
    <mergeCell ref="N76:O76"/>
    <mergeCell ref="P76:Q76"/>
    <mergeCell ref="H77:I77"/>
    <mergeCell ref="J77:K77"/>
    <mergeCell ref="N77:O77"/>
    <mergeCell ref="P77:Q77"/>
    <mergeCell ref="H78:I78"/>
    <mergeCell ref="J78:K78"/>
    <mergeCell ref="N78:O78"/>
    <mergeCell ref="P78:Q78"/>
    <mergeCell ref="H79:I79"/>
    <mergeCell ref="J79:K79"/>
    <mergeCell ref="N79:O79"/>
    <mergeCell ref="P79:Q79"/>
    <mergeCell ref="H80:I80"/>
    <mergeCell ref="J80:K80"/>
    <mergeCell ref="N80:O80"/>
    <mergeCell ref="P80:Q80"/>
    <mergeCell ref="H81:I81"/>
    <mergeCell ref="J81:K81"/>
    <mergeCell ref="N81:O81"/>
    <mergeCell ref="P81:Q81"/>
    <mergeCell ref="H82:I82"/>
    <mergeCell ref="J82:K82"/>
    <mergeCell ref="N82:O82"/>
    <mergeCell ref="P82:Q82"/>
    <mergeCell ref="H83:I83"/>
    <mergeCell ref="J83:K83"/>
    <mergeCell ref="N83:O83"/>
    <mergeCell ref="P83:Q83"/>
    <mergeCell ref="H84:I84"/>
    <mergeCell ref="J84:K84"/>
    <mergeCell ref="N84:O84"/>
    <mergeCell ref="P84:Q84"/>
    <mergeCell ref="H85:I85"/>
    <mergeCell ref="J85:K85"/>
    <mergeCell ref="N85:O85"/>
    <mergeCell ref="P85:Q85"/>
    <mergeCell ref="H86:I86"/>
    <mergeCell ref="J86:K86"/>
    <mergeCell ref="N86:O86"/>
    <mergeCell ref="P86:Q86"/>
    <mergeCell ref="H87:I87"/>
    <mergeCell ref="J87:K87"/>
    <mergeCell ref="N87:O87"/>
    <mergeCell ref="P87:Q87"/>
    <mergeCell ref="H88:I88"/>
    <mergeCell ref="J88:K88"/>
    <mergeCell ref="N88:O88"/>
    <mergeCell ref="P88:Q88"/>
    <mergeCell ref="H89:I89"/>
    <mergeCell ref="J89:K89"/>
    <mergeCell ref="N89:O89"/>
    <mergeCell ref="P89:Q89"/>
    <mergeCell ref="H90:I90"/>
    <mergeCell ref="J90:K90"/>
    <mergeCell ref="N90:O90"/>
    <mergeCell ref="P90:Q90"/>
    <mergeCell ref="H91:I91"/>
    <mergeCell ref="J91:K91"/>
    <mergeCell ref="N91:O91"/>
    <mergeCell ref="P91:Q91"/>
    <mergeCell ref="H92:I92"/>
    <mergeCell ref="J92:K92"/>
    <mergeCell ref="N92:O92"/>
    <mergeCell ref="P92:Q92"/>
    <mergeCell ref="H93:I93"/>
    <mergeCell ref="J93:K93"/>
    <mergeCell ref="N93:O93"/>
    <mergeCell ref="P93:Q93"/>
    <mergeCell ref="H94:I94"/>
    <mergeCell ref="J94:K94"/>
    <mergeCell ref="N94:O94"/>
    <mergeCell ref="P94:Q94"/>
    <mergeCell ref="H95:I95"/>
    <mergeCell ref="J95:K95"/>
    <mergeCell ref="N95:O95"/>
    <mergeCell ref="P95:Q95"/>
    <mergeCell ref="H96:I96"/>
    <mergeCell ref="J96:K96"/>
    <mergeCell ref="N96:O96"/>
    <mergeCell ref="P96:Q96"/>
    <mergeCell ref="H97:I97"/>
    <mergeCell ref="J97:K97"/>
    <mergeCell ref="N97:O97"/>
    <mergeCell ref="P97:Q97"/>
    <mergeCell ref="H98:I98"/>
    <mergeCell ref="J98:K98"/>
    <mergeCell ref="N98:O98"/>
    <mergeCell ref="P98:Q98"/>
    <mergeCell ref="H99:I99"/>
    <mergeCell ref="J99:K99"/>
    <mergeCell ref="N99:O99"/>
    <mergeCell ref="P99:Q99"/>
    <mergeCell ref="H100:I100"/>
    <mergeCell ref="J100:K100"/>
    <mergeCell ref="N100:O100"/>
    <mergeCell ref="P100:Q100"/>
    <mergeCell ref="H101:I101"/>
    <mergeCell ref="J101:K101"/>
    <mergeCell ref="N101:O101"/>
    <mergeCell ref="P101:Q101"/>
    <mergeCell ref="H102:I102"/>
    <mergeCell ref="J102:K102"/>
    <mergeCell ref="N102:O102"/>
    <mergeCell ref="P102:Q102"/>
    <mergeCell ref="H103:I103"/>
    <mergeCell ref="J103:K103"/>
    <mergeCell ref="N103:O103"/>
    <mergeCell ref="P103:Q103"/>
    <mergeCell ref="H104:I104"/>
    <mergeCell ref="J104:K104"/>
    <mergeCell ref="N104:O104"/>
    <mergeCell ref="P104:Q104"/>
    <mergeCell ref="H105:I105"/>
    <mergeCell ref="J105:K105"/>
    <mergeCell ref="N105:O105"/>
    <mergeCell ref="P105:Q105"/>
    <mergeCell ref="H106:I106"/>
    <mergeCell ref="J106:K106"/>
    <mergeCell ref="N106:O106"/>
    <mergeCell ref="P106:Q106"/>
    <mergeCell ref="H107:I107"/>
    <mergeCell ref="J107:K107"/>
    <mergeCell ref="N107:O107"/>
    <mergeCell ref="P107:Q107"/>
    <mergeCell ref="H108:I108"/>
    <mergeCell ref="J108:K108"/>
    <mergeCell ref="N108:O108"/>
    <mergeCell ref="P108:Q108"/>
    <mergeCell ref="H109:I109"/>
    <mergeCell ref="J109:K109"/>
    <mergeCell ref="N109:O109"/>
    <mergeCell ref="P109:Q109"/>
    <mergeCell ref="H110:I110"/>
    <mergeCell ref="J110:K110"/>
    <mergeCell ref="N110:O110"/>
    <mergeCell ref="P110:Q110"/>
    <mergeCell ref="H111:I111"/>
    <mergeCell ref="J111:K111"/>
    <mergeCell ref="N111:O111"/>
    <mergeCell ref="P111:Q111"/>
    <mergeCell ref="H112:I112"/>
    <mergeCell ref="J112:K112"/>
    <mergeCell ref="N112:O112"/>
    <mergeCell ref="P112:Q112"/>
    <mergeCell ref="H113:I113"/>
    <mergeCell ref="J113:K113"/>
    <mergeCell ref="N113:O113"/>
    <mergeCell ref="P113:Q113"/>
    <mergeCell ref="H114:I114"/>
    <mergeCell ref="J114:K114"/>
    <mergeCell ref="N114:O114"/>
    <mergeCell ref="P114:Q114"/>
    <mergeCell ref="H115:I115"/>
    <mergeCell ref="J115:K115"/>
    <mergeCell ref="N115:O115"/>
    <mergeCell ref="P115:Q115"/>
    <mergeCell ref="H116:I116"/>
    <mergeCell ref="J116:K116"/>
    <mergeCell ref="N116:O116"/>
    <mergeCell ref="P116:Q116"/>
    <mergeCell ref="H117:I117"/>
    <mergeCell ref="J117:K117"/>
    <mergeCell ref="N117:O117"/>
    <mergeCell ref="P117:Q117"/>
    <mergeCell ref="H118:I118"/>
    <mergeCell ref="J118:K118"/>
    <mergeCell ref="N118:O118"/>
    <mergeCell ref="P118:Q118"/>
    <mergeCell ref="H119:I119"/>
    <mergeCell ref="J119:K119"/>
    <mergeCell ref="N119:O119"/>
    <mergeCell ref="P119:Q119"/>
    <mergeCell ref="H120:I120"/>
    <mergeCell ref="J120:K120"/>
    <mergeCell ref="N120:O120"/>
    <mergeCell ref="P120:Q120"/>
    <mergeCell ref="H121:I121"/>
    <mergeCell ref="J121:K121"/>
    <mergeCell ref="N121:O121"/>
    <mergeCell ref="P121:Q121"/>
    <mergeCell ref="H122:I122"/>
    <mergeCell ref="J122:K122"/>
    <mergeCell ref="N122:O122"/>
    <mergeCell ref="P122:Q122"/>
    <mergeCell ref="H123:I123"/>
    <mergeCell ref="J123:K123"/>
    <mergeCell ref="N123:O123"/>
    <mergeCell ref="P123:Q123"/>
    <mergeCell ref="H124:I124"/>
    <mergeCell ref="J124:K124"/>
    <mergeCell ref="N124:O124"/>
    <mergeCell ref="P124:Q124"/>
    <mergeCell ref="H125:I125"/>
    <mergeCell ref="J125:K125"/>
    <mergeCell ref="N125:O125"/>
    <mergeCell ref="P125:Q125"/>
    <mergeCell ref="H126:I126"/>
    <mergeCell ref="J126:K126"/>
    <mergeCell ref="N126:O126"/>
    <mergeCell ref="P126:Q126"/>
    <mergeCell ref="H127:I127"/>
    <mergeCell ref="J127:K127"/>
    <mergeCell ref="N127:O127"/>
    <mergeCell ref="P127:Q127"/>
    <mergeCell ref="H128:I128"/>
    <mergeCell ref="J128:K128"/>
    <mergeCell ref="N128:O128"/>
    <mergeCell ref="P128:Q128"/>
    <mergeCell ref="H129:I129"/>
    <mergeCell ref="J129:K129"/>
    <mergeCell ref="N129:O129"/>
    <mergeCell ref="P129:Q129"/>
    <mergeCell ref="H130:I130"/>
    <mergeCell ref="J130:K130"/>
    <mergeCell ref="N130:O130"/>
    <mergeCell ref="P130:Q130"/>
    <mergeCell ref="H131:I131"/>
    <mergeCell ref="J131:K131"/>
    <mergeCell ref="N131:O131"/>
    <mergeCell ref="P131:Q131"/>
    <mergeCell ref="H132:I132"/>
    <mergeCell ref="J132:K132"/>
    <mergeCell ref="N132:O132"/>
    <mergeCell ref="P132:Q132"/>
    <mergeCell ref="H133:I133"/>
    <mergeCell ref="J133:K133"/>
    <mergeCell ref="N133:O133"/>
    <mergeCell ref="P133:Q133"/>
    <mergeCell ref="H134:I134"/>
    <mergeCell ref="J134:K134"/>
    <mergeCell ref="N134:O134"/>
    <mergeCell ref="P134:Q134"/>
    <mergeCell ref="H135:I135"/>
    <mergeCell ref="J135:K135"/>
    <mergeCell ref="N135:O135"/>
    <mergeCell ref="P135:Q135"/>
    <mergeCell ref="H136:I136"/>
    <mergeCell ref="J136:K136"/>
    <mergeCell ref="N136:O136"/>
    <mergeCell ref="P136:Q136"/>
    <mergeCell ref="H137:I137"/>
    <mergeCell ref="J137:K137"/>
    <mergeCell ref="N137:O137"/>
    <mergeCell ref="P137:Q137"/>
    <mergeCell ref="H138:I138"/>
    <mergeCell ref="J138:K138"/>
    <mergeCell ref="N138:O138"/>
    <mergeCell ref="P138:Q138"/>
    <mergeCell ref="H139:I139"/>
    <mergeCell ref="J139:K139"/>
    <mergeCell ref="N139:O139"/>
    <mergeCell ref="P139:Q139"/>
    <mergeCell ref="H140:I140"/>
    <mergeCell ref="J140:K140"/>
    <mergeCell ref="N140:O140"/>
    <mergeCell ref="P140:Q140"/>
    <mergeCell ref="H141:I141"/>
    <mergeCell ref="J141:K141"/>
    <mergeCell ref="N141:O141"/>
    <mergeCell ref="P141:Q141"/>
    <mergeCell ref="H142:I142"/>
    <mergeCell ref="J142:K142"/>
    <mergeCell ref="N142:O142"/>
    <mergeCell ref="P142:Q142"/>
    <mergeCell ref="H143:I143"/>
    <mergeCell ref="J143:K143"/>
    <mergeCell ref="N143:O143"/>
    <mergeCell ref="P143:Q143"/>
    <mergeCell ref="H144:I144"/>
    <mergeCell ref="J144:K144"/>
    <mergeCell ref="N144:O144"/>
    <mergeCell ref="P144:Q144"/>
    <mergeCell ref="H145:I145"/>
    <mergeCell ref="J145:K145"/>
    <mergeCell ref="N145:O145"/>
    <mergeCell ref="P145:Q145"/>
    <mergeCell ref="H146:I146"/>
    <mergeCell ref="J146:K146"/>
    <mergeCell ref="N146:O146"/>
    <mergeCell ref="P146:Q146"/>
    <mergeCell ref="H147:I147"/>
    <mergeCell ref="J147:K147"/>
    <mergeCell ref="N147:O147"/>
    <mergeCell ref="P147:Q147"/>
    <mergeCell ref="H148:I148"/>
    <mergeCell ref="J148:K148"/>
    <mergeCell ref="N148:O148"/>
    <mergeCell ref="P148:Q148"/>
    <mergeCell ref="H149:I149"/>
    <mergeCell ref="J149:K149"/>
    <mergeCell ref="N149:O149"/>
    <mergeCell ref="P149:Q149"/>
    <mergeCell ref="H150:I150"/>
    <mergeCell ref="J150:K150"/>
    <mergeCell ref="N150:O150"/>
    <mergeCell ref="P150:Q150"/>
    <mergeCell ref="H151:I151"/>
    <mergeCell ref="J151:K151"/>
    <mergeCell ref="N151:O151"/>
    <mergeCell ref="P151:Q151"/>
    <mergeCell ref="A152:X152"/>
    <mergeCell ref="B153:X153"/>
    <mergeCell ref="B154:X154"/>
    <mergeCell ref="B155:X155"/>
    <mergeCell ref="B156:X156"/>
    <mergeCell ref="B157:X157"/>
    <mergeCell ref="B158:X158"/>
    <mergeCell ref="B159:X159"/>
    <mergeCell ref="B160:X160"/>
  </mergeCells>
  <pageMargins bottom="1" footer="0.5" header="0.5" left="0.75" right="0.75" top="1"/>
</worksheet>
</file>

<file path=xl/worksheets/sheet51.xml><?xml version="1.0" encoding="utf-8"?>
<worksheet xmlns="http://schemas.openxmlformats.org/spreadsheetml/2006/main">
  <sheetPr>
    <outlinePr summaryBelow="1" summaryRight="1"/>
  </sheetPr>
  <dimension ref="A1:V134"/>
  <sheetViews>
    <sheetView workbookViewId="0">
      <selection activeCell="A1" sqref="A1"/>
    </sheetView>
  </sheetViews>
  <sheetFormatPr baseColWidth="10" defaultRowHeight="15"/>
  <cols>
    <col customWidth="1" max="1" min="1" width="78"/>
    <col customWidth="1" max="2" min="2" width="80"/>
    <col customWidth="1" max="3" min="3" width="28"/>
    <col customWidth="1" max="4" min="4" width="4"/>
    <col customWidth="1" max="5" min="5" width="21"/>
    <col customWidth="1" max="6" min="6" width="21"/>
    <col customWidth="1" max="7" min="7" width="21"/>
    <col customWidth="1" max="8" min="8" width="4"/>
    <col customWidth="1" max="9" min="9" width="21"/>
    <col customWidth="1" max="10" min="10" width="4"/>
    <col customWidth="1" max="11" min="11" width="21"/>
    <col customWidth="1" max="12" min="12" width="21"/>
    <col customWidth="1" max="13" min="13" width="21"/>
    <col customWidth="1" max="14" min="14" width="4"/>
    <col customWidth="1" max="15" min="15" width="21"/>
    <col customWidth="1" max="16" min="16" width="21"/>
    <col customWidth="1" max="17" min="17" width="28"/>
    <col customWidth="1" max="18" min="18" width="4"/>
    <col customWidth="1" max="19" min="19" width="21"/>
    <col customWidth="1" max="20" min="20" width="8"/>
    <col customWidth="1" max="21" min="21" width="21"/>
    <col customWidth="1" max="22" min="22" width="8"/>
  </cols>
  <sheetData>
    <row spans="1:22" r="1">
      <c s="1" r="A1" t="s">
        <v>621</v>
      </c>
      <c s="2" r="C1" t="s">
        <v>447</v>
      </c>
      <c s="2" r="O1" t="s">
        <v>448</v>
      </c>
      <c s="2" r="Q1" t="s">
        <v>1</v>
      </c>
    </row>
    <row spans="1:22" r="2">
      <c s="2" r="C2" t="s">
        <v>622</v>
      </c>
      <c s="2" r="E2" t="s">
        <v>449</v>
      </c>
      <c s="2" r="F2" t="s">
        <v>450</v>
      </c>
      <c s="2" r="G2" t="s">
        <v>452</v>
      </c>
      <c s="2" r="H2" t="s">
        <v>34</v>
      </c>
      <c s="2" r="I2" t="s">
        <v>165</v>
      </c>
      <c s="2" r="K2" t="s">
        <v>454</v>
      </c>
      <c s="2" r="L2" t="s">
        <v>455</v>
      </c>
      <c s="2" r="M2" t="s">
        <v>456</v>
      </c>
      <c s="2" r="N2" t="s">
        <v>34</v>
      </c>
      <c s="2" r="O2" t="s">
        <v>623</v>
      </c>
      <c s="2" r="P2" t="s">
        <v>458</v>
      </c>
      <c s="2" r="Q2" t="s">
        <v>622</v>
      </c>
      <c s="2" r="S2" t="s">
        <v>165</v>
      </c>
      <c s="2" r="U2" t="s">
        <v>166</v>
      </c>
    </row>
    <row spans="1:22" r="3">
      <c s="3" r="A3" t="s">
        <v>624</v>
      </c>
      <c r="G3" t="n"/>
      <c r="M3" t="n"/>
    </row>
    <row spans="1:22" r="4">
      <c s="4" r="A4" t="s">
        <v>466</v>
      </c>
      <c r="G4" t="n"/>
      <c r="M4" t="n"/>
      <c s="6" r="O4" t="n">
        <v>3</v>
      </c>
      <c s="6" r="P4" t="n">
        <v>2</v>
      </c>
    </row>
    <row spans="1:22" r="5">
      <c s="3" r="A5" t="s">
        <v>625</v>
      </c>
      <c r="G5" t="n"/>
      <c r="M5" t="n"/>
    </row>
    <row spans="1:22" r="6">
      <c s="4" r="A6" t="s">
        <v>33</v>
      </c>
      <c s="8" r="C6" t="n">
        <v>509.5</v>
      </c>
      <c s="4" r="D6" t="s">
        <v>34</v>
      </c>
      <c s="8" r="E6" t="n">
        <v>374.1</v>
      </c>
      <c s="8" r="F6" t="n">
        <v>459.4</v>
      </c>
      <c s="8" r="G6" t="n">
        <v>376.3</v>
      </c>
      <c s="8" r="I6" t="n">
        <v>555.6</v>
      </c>
      <c s="4" r="J6" t="s">
        <v>34</v>
      </c>
      <c s="8" r="K6" t="n">
        <v>489.6</v>
      </c>
      <c s="8" r="L6" t="n">
        <v>489.1</v>
      </c>
      <c s="8" r="M6" t="n">
        <v>418.4</v>
      </c>
      <c s="8" r="Q6" t="n">
        <v>1719.3</v>
      </c>
      <c s="4" r="R6" t="s">
        <v>35</v>
      </c>
      <c s="8" r="S6" t="n">
        <v>1952.7</v>
      </c>
      <c s="4" r="T6" t="s">
        <v>560</v>
      </c>
      <c s="8" r="U6" t="n">
        <v>1968.8</v>
      </c>
      <c s="4" r="V6" t="s">
        <v>560</v>
      </c>
    </row>
    <row spans="1:22" r="7">
      <c s="3" r="A7" t="s">
        <v>626</v>
      </c>
      <c r="G7" t="n"/>
      <c r="M7" t="n"/>
    </row>
    <row spans="1:22" r="8">
      <c s="4" r="A8" t="s">
        <v>172</v>
      </c>
      <c r="G8" t="n"/>
      <c r="M8" t="n"/>
      <c s="9" r="Q8" t="n">
        <v>35.5</v>
      </c>
      <c s="9" r="S8" t="n">
        <v>124.1</v>
      </c>
      <c s="9" r="U8" t="n">
        <v>-4.9</v>
      </c>
    </row>
    <row spans="1:22" r="9">
      <c s="4" r="A9" t="s">
        <v>40</v>
      </c>
      <c r="G9" t="n"/>
      <c r="M9" t="n"/>
      <c s="9" r="Q9" t="n">
        <v>13.7</v>
      </c>
      <c s="9" r="S9" t="n">
        <v>28.9</v>
      </c>
      <c s="6" r="U9" t="n">
        <v>0</v>
      </c>
    </row>
    <row spans="1:22" r="10">
      <c s="4" r="A10" t="s">
        <v>41</v>
      </c>
      <c r="G10" t="n"/>
      <c r="M10" t="n"/>
      <c s="9" r="Q10" t="n">
        <v>17.8</v>
      </c>
      <c s="9" r="S10" t="n">
        <v>9.300000000000001</v>
      </c>
      <c s="9" r="U10" t="n">
        <v>17.9</v>
      </c>
    </row>
    <row spans="1:22" r="11">
      <c s="4" r="A11" t="s">
        <v>42</v>
      </c>
      <c r="G11" t="n"/>
      <c r="M11" t="n"/>
      <c s="6" r="Q11" t="n">
        <v>-170</v>
      </c>
      <c s="9" r="S11" t="n">
        <v>-179.5</v>
      </c>
      <c s="9" r="U11" t="n">
        <v>15.8</v>
      </c>
    </row>
    <row spans="1:22" r="12">
      <c s="3" r="A12" t="s">
        <v>627</v>
      </c>
      <c r="G12" t="n"/>
      <c r="M12" t="n"/>
    </row>
    <row spans="1:22" r="13">
      <c s="4" r="A13" t="s">
        <v>628</v>
      </c>
      <c r="G13" t="n"/>
      <c r="M13" t="n"/>
      <c s="9" r="Q13" t="n">
        <v>17.9</v>
      </c>
      <c s="9" r="S13" t="n">
        <v>20.4</v>
      </c>
      <c s="9" r="U13" t="n">
        <v>32.1</v>
      </c>
    </row>
    <row spans="1:22" r="14">
      <c s="3" r="A14" t="s">
        <v>629</v>
      </c>
      <c r="G14" t="n"/>
      <c r="M14" t="n"/>
    </row>
    <row spans="1:22" r="15">
      <c s="4" r="A15" t="s">
        <v>630</v>
      </c>
      <c r="G15" t="n"/>
      <c r="M15" t="n"/>
      <c s="9" r="Q15" t="n">
        <v>39.2</v>
      </c>
      <c s="9" r="S15" t="n">
        <v>43.4</v>
      </c>
      <c s="9" r="U15" t="n">
        <v>45.7</v>
      </c>
    </row>
    <row spans="1:22" r="16">
      <c s="3" r="A16" t="s">
        <v>631</v>
      </c>
      <c r="G16" t="n"/>
      <c r="M16" t="n"/>
    </row>
    <row spans="1:22" r="17">
      <c s="4" r="A17" t="s">
        <v>632</v>
      </c>
      <c s="9" r="C17" t="n">
        <v>2181.3</v>
      </c>
      <c r="G17" t="n"/>
      <c s="9" r="I17" t="n">
        <v>5894.3</v>
      </c>
      <c r="M17" t="n"/>
      <c s="9" r="Q17" t="n">
        <v>2181.3</v>
      </c>
      <c s="9" r="S17" t="n">
        <v>5894.3</v>
      </c>
      <c s="9" r="U17" t="n">
        <v>6851.7</v>
      </c>
    </row>
    <row spans="1:22" r="18">
      <c s="3" r="A18" t="s">
        <v>633</v>
      </c>
      <c r="G18" t="n"/>
      <c r="M18" t="n"/>
    </row>
    <row spans="1:22" r="19">
      <c s="4" r="A19" t="s">
        <v>634</v>
      </c>
      <c s="9" r="C19" t="n">
        <v>914.1</v>
      </c>
      <c r="G19" t="n"/>
      <c s="9" r="I19" t="n">
        <v>1395.3</v>
      </c>
      <c r="M19" t="n"/>
      <c s="9" r="Q19" t="n">
        <v>914.1</v>
      </c>
      <c s="9" r="S19" t="n">
        <v>1395.3</v>
      </c>
      <c s="9" r="U19" t="n">
        <v>1653.4</v>
      </c>
    </row>
    <row spans="1:22" r="20">
      <c s="4" r="A20" t="s">
        <v>635</v>
      </c>
      <c r="G20" t="n"/>
      <c r="M20" t="n"/>
    </row>
    <row spans="1:22" r="21">
      <c s="3" r="A21" t="s">
        <v>626</v>
      </c>
      <c r="G21" t="n"/>
      <c r="M21" t="n"/>
    </row>
    <row spans="1:22" r="22">
      <c s="4" r="A22" t="s">
        <v>42</v>
      </c>
      <c r="G22" t="n"/>
      <c r="M22" t="n"/>
      <c s="9" r="S22" t="n">
        <v>-0.9</v>
      </c>
      <c s="9" r="U22" t="n">
        <v>-2.4</v>
      </c>
    </row>
    <row spans="1:22" r="23">
      <c s="4" r="A23" t="s">
        <v>636</v>
      </c>
      <c r="G23" t="n"/>
      <c r="M23" t="n"/>
    </row>
    <row spans="1:22" r="24">
      <c s="3" r="A24" t="s">
        <v>625</v>
      </c>
      <c r="G24" t="n"/>
      <c r="M24" t="n"/>
    </row>
    <row spans="1:22" r="25">
      <c s="4" r="A25" t="s">
        <v>33</v>
      </c>
      <c s="4" r="B25" t="s">
        <v>35</v>
      </c>
      <c r="G25" t="n"/>
      <c r="M25" t="n"/>
      <c s="9" r="Q25" t="n">
        <v>1255.4</v>
      </c>
      <c s="9" r="S25" t="n">
        <v>1302.6</v>
      </c>
      <c s="9" r="U25" t="n">
        <v>1286.1</v>
      </c>
    </row>
    <row spans="1:22" r="26">
      <c s="4" r="A26" t="s">
        <v>637</v>
      </c>
      <c r="G26" t="n"/>
      <c r="M26" t="n"/>
    </row>
    <row spans="1:22" r="27">
      <c s="3" r="A27" t="s">
        <v>625</v>
      </c>
      <c r="G27" t="n"/>
      <c r="M27" t="n"/>
    </row>
    <row spans="1:22" r="28">
      <c s="4" r="A28" t="s">
        <v>33</v>
      </c>
      <c s="4" r="B28" t="s">
        <v>35</v>
      </c>
      <c r="G28" t="n"/>
      <c r="M28" t="n"/>
      <c s="9" r="Q28" t="n">
        <v>121.6</v>
      </c>
      <c s="9" r="S28" t="n">
        <v>171.2</v>
      </c>
      <c s="9" r="U28" t="n">
        <v>175.7</v>
      </c>
    </row>
    <row spans="1:22" r="29">
      <c s="4" r="A29" t="s">
        <v>638</v>
      </c>
      <c r="G29" t="n"/>
      <c r="M29" t="n"/>
    </row>
    <row spans="1:22" r="30">
      <c s="3" r="A30" t="s">
        <v>625</v>
      </c>
      <c r="G30" t="n"/>
      <c r="M30" t="n"/>
    </row>
    <row spans="1:22" r="31">
      <c s="4" r="A31" t="s">
        <v>33</v>
      </c>
      <c s="4" r="B31" t="s">
        <v>35</v>
      </c>
      <c r="G31" t="n"/>
      <c r="M31" t="n"/>
      <c s="9" r="Q31" t="n">
        <v>92.8</v>
      </c>
      <c s="9" r="S31" t="n">
        <v>140.9</v>
      </c>
      <c s="9" r="U31" t="n">
        <v>83.7</v>
      </c>
    </row>
    <row spans="1:22" r="32">
      <c s="4" r="A32" t="s">
        <v>639</v>
      </c>
      <c r="G32" t="n"/>
      <c r="M32" t="n"/>
    </row>
    <row spans="1:22" r="33">
      <c s="3" r="A33" t="s">
        <v>625</v>
      </c>
      <c r="G33" t="n"/>
      <c r="M33" t="n"/>
    </row>
    <row spans="1:22" r="34">
      <c s="4" r="A34" t="s">
        <v>33</v>
      </c>
      <c s="4" r="B34" t="s">
        <v>35</v>
      </c>
      <c r="G34" t="n"/>
      <c r="M34" t="n"/>
      <c s="9" r="Q34" t="n">
        <v>54.2</v>
      </c>
      <c s="9" r="S34" t="n">
        <v>109.2</v>
      </c>
      <c s="9" r="U34" t="n">
        <v>234.2</v>
      </c>
    </row>
    <row spans="1:22" r="35">
      <c s="4" r="A35" t="s">
        <v>640</v>
      </c>
      <c r="G35" t="n"/>
      <c r="M35" t="n"/>
    </row>
    <row spans="1:22" r="36">
      <c s="3" r="A36" t="s">
        <v>625</v>
      </c>
      <c r="G36" t="n"/>
      <c r="M36" t="n"/>
    </row>
    <row spans="1:22" r="37">
      <c s="4" r="A37" t="s">
        <v>33</v>
      </c>
      <c s="4" r="B37" t="s">
        <v>35</v>
      </c>
      <c r="G37" t="n"/>
      <c r="M37" t="n"/>
      <c s="9" r="Q37" t="n">
        <v>69.59999999999999</v>
      </c>
      <c s="9" r="S37" t="n">
        <v>69.2</v>
      </c>
      <c s="9" r="U37" t="n">
        <v>58.9</v>
      </c>
    </row>
    <row spans="1:22" r="38">
      <c s="4" r="A38" t="s">
        <v>539</v>
      </c>
      <c r="G38" t="n"/>
      <c r="M38" t="n"/>
    </row>
    <row spans="1:22" r="39">
      <c s="3" r="A39" t="s">
        <v>625</v>
      </c>
      <c r="G39" t="n"/>
      <c r="M39" t="n"/>
    </row>
    <row spans="1:22" r="40">
      <c s="4" r="A40" t="s">
        <v>33</v>
      </c>
      <c s="4" r="B40" t="s">
        <v>35</v>
      </c>
      <c r="G40" t="n"/>
      <c r="M40" t="n"/>
      <c s="9" r="Q40" t="n">
        <v>125.7</v>
      </c>
      <c s="9" r="S40" t="n">
        <v>159.6</v>
      </c>
      <c s="9" r="U40" t="n">
        <v>130.2</v>
      </c>
    </row>
    <row spans="1:22" r="41">
      <c s="4" r="A41" t="s">
        <v>641</v>
      </c>
      <c r="G41" t="n"/>
      <c r="M41" t="n"/>
    </row>
    <row spans="1:22" r="42">
      <c s="3" r="A42" t="s">
        <v>633</v>
      </c>
      <c r="G42" t="n"/>
      <c r="M42" t="n"/>
    </row>
    <row spans="1:22" r="43">
      <c s="4" r="A43" t="s">
        <v>634</v>
      </c>
      <c s="9" r="C43" t="n">
        <v>914.1</v>
      </c>
      <c r="G43" t="n"/>
      <c s="9" r="I43" t="n">
        <v>860.9</v>
      </c>
      <c r="M43" t="n"/>
      <c s="9" r="Q43" t="n">
        <v>914.1</v>
      </c>
      <c s="9" r="S43" t="n">
        <v>860.9</v>
      </c>
      <c s="9" r="U43" t="n">
        <v>955.1</v>
      </c>
    </row>
    <row spans="1:22" r="44">
      <c s="4" r="A44" t="s">
        <v>642</v>
      </c>
      <c r="G44" t="n"/>
      <c r="M44" t="n"/>
    </row>
    <row spans="1:22" r="45">
      <c s="3" r="A45" t="s">
        <v>633</v>
      </c>
      <c r="G45" t="n"/>
      <c r="M45" t="n"/>
    </row>
    <row spans="1:22" r="46">
      <c s="4" r="A46" t="s">
        <v>634</v>
      </c>
      <c s="9" r="C46" t="n">
        <v>837.9</v>
      </c>
      <c r="G46" t="n"/>
      <c s="9" r="I46" t="n">
        <v>796.9</v>
      </c>
      <c r="M46" t="n"/>
      <c s="9" r="Q46" t="n">
        <v>837.9</v>
      </c>
      <c s="9" r="S46" t="n">
        <v>796.9</v>
      </c>
      <c s="6" r="U46" t="n">
        <v>905</v>
      </c>
    </row>
    <row spans="1:22" r="47">
      <c s="4" r="A47" t="s">
        <v>643</v>
      </c>
      <c r="G47" t="n"/>
      <c r="M47" t="n"/>
    </row>
    <row spans="1:22" r="48">
      <c s="3" r="A48" t="s">
        <v>633</v>
      </c>
      <c r="G48" t="n"/>
      <c r="M48" t="n"/>
    </row>
    <row spans="1:22" r="49">
      <c s="4" r="A49" t="s">
        <v>634</v>
      </c>
      <c s="9" r="C49" t="n">
        <v>76.2</v>
      </c>
      <c r="G49" t="n"/>
      <c s="6" r="I49" t="n">
        <v>64</v>
      </c>
      <c r="M49" t="n"/>
      <c s="9" r="Q49" t="n">
        <v>76.2</v>
      </c>
      <c s="6" r="S49" t="n">
        <v>64</v>
      </c>
      <c s="9" r="U49" t="n">
        <v>50.1</v>
      </c>
    </row>
    <row spans="1:22" r="50">
      <c s="4" r="A50" t="s">
        <v>644</v>
      </c>
      <c r="G50" t="n"/>
      <c r="M50" t="n"/>
    </row>
    <row spans="1:22" r="51">
      <c s="3" r="A51" t="s">
        <v>626</v>
      </c>
      <c r="G51" t="n"/>
      <c r="M51" t="n"/>
    </row>
    <row spans="1:22" r="52">
      <c s="4" r="A52" t="s">
        <v>41</v>
      </c>
      <c r="G52" t="n"/>
      <c r="M52" t="n"/>
      <c s="6" r="Q52" t="n">
        <v>0</v>
      </c>
      <c s="6" r="S52" t="n">
        <v>0</v>
      </c>
      <c s="9" r="U52" t="n">
        <v>4.4</v>
      </c>
    </row>
    <row spans="1:22" r="53">
      <c s="3" r="A53" t="s">
        <v>631</v>
      </c>
      <c r="G53" t="n"/>
      <c r="M53" t="n"/>
    </row>
    <row spans="1:22" r="54">
      <c s="4" r="A54" t="s">
        <v>632</v>
      </c>
      <c s="6" r="C54" t="n">
        <v>0</v>
      </c>
      <c r="G54" t="n"/>
      <c s="9" r="I54" t="n">
        <v>3495.9</v>
      </c>
      <c r="M54" t="n"/>
      <c s="6" r="Q54" t="n">
        <v>0</v>
      </c>
      <c s="9" r="S54" t="n">
        <v>3495.9</v>
      </c>
      <c s="9" r="U54" t="n">
        <v>3838.7</v>
      </c>
    </row>
    <row spans="1:22" r="55">
      <c s="3" r="A55" t="s">
        <v>633</v>
      </c>
      <c r="G55" t="n"/>
      <c r="M55" t="n"/>
    </row>
    <row spans="1:22" r="56">
      <c s="4" r="A56" t="s">
        <v>634</v>
      </c>
      <c s="6" r="C56" t="n">
        <v>0</v>
      </c>
      <c r="G56" t="n"/>
      <c s="9" r="I56" t="n">
        <v>534.4</v>
      </c>
      <c r="M56" t="n"/>
      <c s="6" r="Q56" t="n">
        <v>0</v>
      </c>
      <c s="9" r="S56" t="n">
        <v>534.4</v>
      </c>
      <c s="9" r="U56" t="n">
        <v>698.3</v>
      </c>
    </row>
    <row spans="1:22" r="57">
      <c s="4" r="A57" t="s">
        <v>645</v>
      </c>
      <c r="G57" t="n"/>
      <c r="M57" t="n"/>
    </row>
    <row spans="1:22" r="58">
      <c s="3" r="A58" t="s">
        <v>625</v>
      </c>
      <c r="G58" t="n"/>
      <c r="M58" t="n"/>
    </row>
    <row spans="1:22" r="59">
      <c s="4" r="A59" t="s">
        <v>33</v>
      </c>
      <c s="4" r="B59" t="s">
        <v>63</v>
      </c>
      <c r="G59" t="n"/>
      <c r="M59" t="n"/>
      <c s="9" r="S59" t="n">
        <v>-2768.4</v>
      </c>
      <c s="9" r="U59" t="n">
        <v>-2804.5</v>
      </c>
    </row>
    <row spans="1:22" r="60">
      <c s="4" r="A60" t="s">
        <v>646</v>
      </c>
      <c r="G60" t="n"/>
      <c r="M60" t="n"/>
    </row>
    <row spans="1:22" r="61">
      <c s="3" r="A61" t="s">
        <v>626</v>
      </c>
      <c r="G61" t="n"/>
      <c r="M61" t="n"/>
    </row>
    <row spans="1:22" r="62">
      <c s="4" r="A62" t="s">
        <v>42</v>
      </c>
      <c r="G62" t="n"/>
      <c r="M62" t="n"/>
      <c s="9" r="Q62" t="n">
        <v>15.7</v>
      </c>
      <c s="9" r="S62" t="n">
        <v>129.6</v>
      </c>
      <c s="9" r="U62" t="n">
        <v>173.8</v>
      </c>
    </row>
    <row spans="1:22" r="63">
      <c s="4" r="A63" t="s">
        <v>647</v>
      </c>
      <c r="G63" t="n"/>
      <c r="M63" t="n"/>
    </row>
    <row spans="1:22" r="64">
      <c s="3" r="A64" t="s">
        <v>626</v>
      </c>
      <c r="G64" t="n"/>
      <c r="M64" t="n"/>
    </row>
    <row spans="1:22" r="65">
      <c s="4" r="A65" t="s">
        <v>648</v>
      </c>
      <c r="G65" t="n"/>
      <c r="M65" t="n"/>
      <c s="9" r="Q65" t="n">
        <v>100.8</v>
      </c>
      <c s="9" r="S65" t="n">
        <v>131.7</v>
      </c>
      <c s="9" r="U65" t="n">
        <v>136.2</v>
      </c>
    </row>
    <row spans="1:22" r="66">
      <c s="3" r="A66" t="s">
        <v>627</v>
      </c>
      <c r="G66" t="n"/>
      <c r="M66" t="n"/>
    </row>
    <row spans="1:22" r="67">
      <c s="4" r="A67" t="s">
        <v>628</v>
      </c>
      <c r="G67" t="n"/>
      <c r="M67" t="n"/>
      <c s="9" r="Q67" t="n">
        <v>4.4</v>
      </c>
      <c s="9" r="S67" t="n">
        <v>5.6</v>
      </c>
      <c s="9" r="U67" t="n">
        <v>15.8</v>
      </c>
    </row>
    <row spans="1:22" r="68">
      <c s="3" r="A68" t="s">
        <v>629</v>
      </c>
      <c r="G68" t="n"/>
      <c r="M68" t="n"/>
    </row>
    <row spans="1:22" r="69">
      <c s="4" r="A69" t="s">
        <v>630</v>
      </c>
      <c r="G69" t="n"/>
      <c r="M69" t="n"/>
      <c s="9" r="Q69" t="n">
        <v>8.9</v>
      </c>
      <c s="9" r="S69" t="n">
        <v>10.7</v>
      </c>
      <c s="9" r="U69" t="n">
        <v>9.800000000000001</v>
      </c>
    </row>
    <row spans="1:22" r="70">
      <c s="3" r="A70" t="s">
        <v>631</v>
      </c>
      <c r="G70" t="n"/>
      <c r="M70" t="n"/>
    </row>
    <row spans="1:22" r="71">
      <c s="4" r="A71" t="s">
        <v>632</v>
      </c>
      <c s="9" r="C71" t="n">
        <v>373.2</v>
      </c>
      <c r="G71" t="n"/>
      <c s="9" r="I71" t="n">
        <v>449.1</v>
      </c>
      <c r="M71" t="n"/>
      <c s="9" r="Q71" t="n">
        <v>373.2</v>
      </c>
      <c s="9" r="S71" t="n">
        <v>449.1</v>
      </c>
      <c s="9" r="U71" t="n">
        <v>1025.9</v>
      </c>
    </row>
    <row spans="1:22" r="72">
      <c s="4" r="A72" t="s">
        <v>649</v>
      </c>
      <c r="G72" t="n"/>
      <c r="M72" t="n"/>
    </row>
    <row spans="1:22" r="73">
      <c s="3" r="A73" t="s">
        <v>626</v>
      </c>
      <c r="G73" t="n"/>
      <c r="M73" t="n"/>
    </row>
    <row spans="1:22" r="74">
      <c s="4" r="A74" t="s">
        <v>172</v>
      </c>
      <c r="G74" t="n"/>
      <c r="M74" t="n"/>
      <c s="9" r="Q74" t="n">
        <v>18.9</v>
      </c>
      <c s="9" r="S74" t="n">
        <v>106.1</v>
      </c>
      <c s="9" r="U74" t="n">
        <v>-22.6</v>
      </c>
    </row>
    <row spans="1:22" r="75">
      <c s="4" r="A75" t="s">
        <v>173</v>
      </c>
      <c r="G75" t="n"/>
      <c r="M75" t="n"/>
      <c s="9" r="Q75" t="n">
        <v>34.5</v>
      </c>
      <c s="9" r="S75" t="n">
        <v>33.1</v>
      </c>
      <c s="9" r="U75" t="n">
        <v>26.5</v>
      </c>
    </row>
    <row spans="1:22" r="76">
      <c s="4" r="A76" t="s">
        <v>40</v>
      </c>
      <c r="G76" t="n"/>
      <c r="M76" t="n"/>
      <c s="9" r="Q76" t="n">
        <v>13.7</v>
      </c>
      <c s="9" r="S76" t="n">
        <v>28.9</v>
      </c>
      <c s="6" r="U76" t="n">
        <v>0</v>
      </c>
    </row>
    <row spans="1:22" r="77">
      <c s="4" r="A77" t="s">
        <v>41</v>
      </c>
      <c r="G77" t="n"/>
      <c r="M77" t="n"/>
      <c s="9" r="Q77" t="n">
        <v>17.8</v>
      </c>
      <c s="9" r="S77" t="n">
        <v>9.300000000000001</v>
      </c>
      <c s="9" r="U77" t="n">
        <v>17.9</v>
      </c>
    </row>
    <row spans="1:22" r="78">
      <c s="4" r="A78" t="s">
        <v>650</v>
      </c>
      <c r="G78" t="n"/>
      <c r="M78" t="n"/>
    </row>
    <row spans="1:22" r="79">
      <c s="3" r="A79" t="s">
        <v>625</v>
      </c>
      <c r="G79" t="n"/>
      <c r="M79" t="n"/>
    </row>
    <row spans="1:22" r="80">
      <c s="4" r="A80" t="s">
        <v>33</v>
      </c>
      <c r="G80" t="n"/>
      <c r="M80" t="n"/>
      <c s="9" r="Q80" t="n">
        <v>529.1</v>
      </c>
      <c s="9" r="S80" t="n">
        <v>535.7</v>
      </c>
      <c s="9" r="U80" t="n">
        <v>497.3</v>
      </c>
    </row>
    <row spans="1:22" r="81">
      <c s="4" r="A81" t="s">
        <v>651</v>
      </c>
      <c r="G81" t="n"/>
      <c r="M81" t="n"/>
    </row>
    <row spans="1:22" r="82">
      <c s="3" r="A82" t="s">
        <v>626</v>
      </c>
      <c r="G82" t="n"/>
      <c r="M82" t="n"/>
    </row>
    <row spans="1:22" r="83">
      <c s="4" r="A83" t="s">
        <v>41</v>
      </c>
      <c r="G83" t="n"/>
      <c r="M83" t="n"/>
      <c s="9" r="Q83" t="n">
        <v>1.1</v>
      </c>
      <c s="9" r="S83" t="n">
        <v>0.9</v>
      </c>
      <c s="9" r="U83" t="n">
        <v>0.6</v>
      </c>
    </row>
    <row spans="1:22" r="84">
      <c s="4" r="A84" t="s">
        <v>42</v>
      </c>
      <c r="G84" t="n"/>
      <c r="M84" t="n"/>
      <c s="9" r="Q84" t="n">
        <v>80.2</v>
      </c>
      <c s="9" r="S84" t="n">
        <v>69.40000000000001</v>
      </c>
      <c s="9" r="U84" t="n">
        <v>66.59999999999999</v>
      </c>
    </row>
    <row spans="1:22" r="85">
      <c s="3" r="A85" t="s">
        <v>627</v>
      </c>
      <c r="G85" t="n"/>
      <c r="M85" t="n"/>
    </row>
    <row spans="1:22" r="86">
      <c s="4" r="A86" t="s">
        <v>628</v>
      </c>
      <c r="G86" t="n"/>
      <c r="M86" t="n"/>
      <c s="9" r="Q86" t="n">
        <v>2.3</v>
      </c>
      <c s="9" r="S86" t="n">
        <v>4.3</v>
      </c>
      <c s="9" r="U86" t="n">
        <v>3.2</v>
      </c>
    </row>
    <row spans="1:22" r="87">
      <c s="3" r="A87" t="s">
        <v>629</v>
      </c>
      <c r="G87" t="n"/>
      <c r="M87" t="n"/>
    </row>
    <row spans="1:22" r="88">
      <c s="4" r="A88" t="s">
        <v>630</v>
      </c>
      <c r="G88" t="n"/>
      <c r="M88" t="n"/>
      <c s="9" r="Q88" t="n">
        <v>4.6</v>
      </c>
      <c s="9" r="S88" t="n">
        <v>4.5</v>
      </c>
      <c s="9" r="U88" t="n">
        <v>4.5</v>
      </c>
    </row>
    <row spans="1:22" r="89">
      <c s="3" r="A89" t="s">
        <v>631</v>
      </c>
      <c r="G89" t="n"/>
      <c r="M89" t="n"/>
    </row>
    <row spans="1:22" r="90">
      <c s="4" r="A90" t="s">
        <v>632</v>
      </c>
      <c s="6" r="C90" t="n">
        <v>623</v>
      </c>
      <c r="G90" t="n"/>
      <c s="9" r="I90" t="n">
        <v>684.8</v>
      </c>
      <c r="M90" t="n"/>
      <c s="6" r="Q90" t="n">
        <v>623</v>
      </c>
      <c s="9" r="S90" t="n">
        <v>684.8</v>
      </c>
      <c s="9" r="U90" t="n">
        <v>651.9</v>
      </c>
    </row>
    <row spans="1:22" r="91">
      <c s="4" r="A91" t="s">
        <v>652</v>
      </c>
      <c r="G91" t="n"/>
      <c r="M91" t="n"/>
    </row>
    <row spans="1:22" r="92">
      <c s="3" r="A92" t="s">
        <v>625</v>
      </c>
      <c r="G92" t="n"/>
      <c r="M92" t="n"/>
    </row>
    <row spans="1:22" r="93">
      <c s="4" r="A93" t="s">
        <v>33</v>
      </c>
      <c s="4" r="B93" t="s">
        <v>526</v>
      </c>
      <c r="G93" t="n"/>
      <c r="M93" t="n"/>
      <c s="9" r="Q93" t="n">
        <v>232.3</v>
      </c>
      <c s="9" r="S93" t="n">
        <v>244.4</v>
      </c>
      <c s="9" r="U93" t="n">
        <v>271.3</v>
      </c>
    </row>
    <row spans="1:22" r="94">
      <c s="4" r="A94" t="s">
        <v>653</v>
      </c>
      <c r="G94" t="n"/>
      <c r="M94" t="n"/>
    </row>
    <row spans="1:22" r="95">
      <c s="3" r="A95" t="s">
        <v>626</v>
      </c>
      <c r="G95" t="n"/>
      <c r="M95" t="n"/>
    </row>
    <row spans="1:22" r="96">
      <c s="4" r="A96" t="s">
        <v>41</v>
      </c>
      <c r="G96" t="n"/>
      <c r="M96" t="n"/>
      <c s="9" r="Q96" t="n">
        <v>0.9</v>
      </c>
      <c s="9" r="S96" t="n">
        <v>1.2</v>
      </c>
      <c s="9" r="U96" t="n">
        <v>0.6</v>
      </c>
    </row>
    <row spans="1:22" r="97">
      <c s="4" r="A97" t="s">
        <v>42</v>
      </c>
      <c s="4" r="B97" t="s">
        <v>526</v>
      </c>
      <c r="G97" t="n"/>
      <c r="M97" t="n"/>
      <c s="6" r="Q97" t="n">
        <v>46</v>
      </c>
      <c s="9" r="S97" t="n">
        <v>55.2</v>
      </c>
      <c s="9" r="U97" t="n">
        <v>72.59999999999999</v>
      </c>
    </row>
    <row spans="1:22" r="98">
      <c s="3" r="A98" t="s">
        <v>627</v>
      </c>
      <c r="G98" t="n"/>
      <c r="M98" t="n"/>
    </row>
    <row spans="1:22" r="99">
      <c s="4" r="A99" t="s">
        <v>628</v>
      </c>
      <c r="G99" t="n"/>
      <c r="M99" t="n"/>
      <c s="9" r="Q99" t="n">
        <v>1.2</v>
      </c>
      <c s="9" r="S99" t="n">
        <v>2.3</v>
      </c>
      <c s="9" r="U99" t="n">
        <v>1.7</v>
      </c>
    </row>
    <row spans="1:22" r="100">
      <c s="3" r="A100" t="s">
        <v>629</v>
      </c>
      <c r="G100" t="n"/>
      <c r="M100" t="n"/>
    </row>
    <row spans="1:22" r="101">
      <c s="4" r="A101" t="s">
        <v>630</v>
      </c>
      <c r="G101" t="n"/>
      <c r="M101" t="n"/>
      <c s="9" r="Q101" t="n">
        <v>2.8</v>
      </c>
      <c s="9" r="S101" t="n">
        <v>2.7</v>
      </c>
      <c s="9" r="U101" t="n">
        <v>2.3</v>
      </c>
    </row>
    <row spans="1:22" r="102">
      <c s="3" r="A102" t="s">
        <v>631</v>
      </c>
      <c r="G102" t="n"/>
      <c r="M102" t="n"/>
    </row>
    <row spans="1:22" r="103">
      <c s="4" r="A103" t="s">
        <v>632</v>
      </c>
      <c s="9" r="C103" t="n">
        <v>256.5</v>
      </c>
      <c r="G103" t="n"/>
      <c s="9" r="I103" t="n">
        <v>217.1</v>
      </c>
      <c r="M103" t="n"/>
      <c s="9" r="Q103" t="n">
        <v>256.5</v>
      </c>
      <c s="9" r="S103" t="n">
        <v>217.1</v>
      </c>
      <c s="9" r="U103" t="n">
        <v>212.6</v>
      </c>
    </row>
    <row spans="1:22" r="104">
      <c s="4" r="A104" t="s">
        <v>654</v>
      </c>
      <c r="G104" t="n"/>
      <c r="M104" t="n"/>
    </row>
    <row spans="1:22" r="105">
      <c s="3" r="A105" t="s">
        <v>625</v>
      </c>
      <c r="G105" t="n"/>
      <c r="M105" t="n"/>
    </row>
    <row spans="1:22" r="106">
      <c s="4" r="A106" t="s">
        <v>33</v>
      </c>
      <c s="4" r="B106" t="s">
        <v>484</v>
      </c>
      <c r="G106" t="n"/>
      <c r="M106" t="n"/>
      <c s="9" r="Q106" t="n">
        <v>957.9</v>
      </c>
      <c s="9" r="S106" t="n">
        <v>1172.6</v>
      </c>
      <c s="9" r="U106" t="n">
        <v>1200.2</v>
      </c>
    </row>
    <row spans="1:22" r="107">
      <c s="4" r="A107" t="s">
        <v>655</v>
      </c>
      <c r="G107" t="n"/>
      <c r="M107" t="n"/>
    </row>
    <row spans="1:22" r="108">
      <c s="3" r="A108" t="s">
        <v>625</v>
      </c>
      <c r="G108" t="n"/>
      <c r="M108" t="n"/>
    </row>
    <row spans="1:22" r="109">
      <c s="4" r="A109" t="s">
        <v>33</v>
      </c>
      <c s="9" r="E109" t="n">
        <v>-57.2</v>
      </c>
      <c r="G109" t="n"/>
      <c s="6" r="I109" t="n">
        <v>-25</v>
      </c>
      <c r="M109" t="n"/>
    </row>
    <row spans="1:22" r="110">
      <c s="3" r="A110" t="s">
        <v>626</v>
      </c>
      <c r="G110" t="n"/>
      <c r="M110" t="n"/>
    </row>
    <row spans="1:22" r="111">
      <c s="4" r="A111" t="s">
        <v>42</v>
      </c>
      <c s="7" r="E111" t="n">
        <v>-95</v>
      </c>
      <c r="G111" t="n"/>
      <c s="6" r="I111" t="n">
        <v>-25</v>
      </c>
      <c r="M111" t="n"/>
    </row>
    <row spans="1:22" r="112">
      <c s="3" r="A112" t="s">
        <v>633</v>
      </c>
      <c r="G112" t="n"/>
      <c r="M112" t="n"/>
    </row>
    <row spans="1:22" r="113">
      <c s="4" r="A113" t="s">
        <v>656</v>
      </c>
      <c r="G113" t="n"/>
      <c r="M113" t="n"/>
      <c s="6" r="Q113" t="n">
        <v>105</v>
      </c>
      <c s="9" r="S113" t="n">
        <v>9.199999999999999</v>
      </c>
    </row>
    <row spans="1:22" r="114">
      <c s="4" r="A114" t="s">
        <v>657</v>
      </c>
      <c r="G114" t="n"/>
      <c r="M114" t="n"/>
    </row>
    <row spans="1:22" r="115">
      <c s="3" r="A115" t="s">
        <v>626</v>
      </c>
      <c r="G115" t="n"/>
      <c r="M115" t="n"/>
    </row>
    <row spans="1:22" r="116">
      <c s="4" r="A116" t="s">
        <v>41</v>
      </c>
      <c r="G116" t="n"/>
      <c r="M116" t="n"/>
      <c s="9" r="Q116" t="n">
        <v>14.7</v>
      </c>
      <c s="9" r="S116" t="n">
        <v>6.5</v>
      </c>
      <c s="9" r="U116" t="n">
        <v>16.1</v>
      </c>
    </row>
    <row spans="1:22" r="117">
      <c s="4" r="A117" t="s">
        <v>42</v>
      </c>
      <c s="4" r="B117" t="s">
        <v>484</v>
      </c>
      <c r="G117" t="n"/>
      <c r="M117" t="n"/>
      <c s="9" r="Q117" t="n">
        <v>-110.5</v>
      </c>
      <c s="6" r="S117" t="n">
        <v>5</v>
      </c>
      <c s="9" r="U117" t="n">
        <v>34.6</v>
      </c>
    </row>
    <row spans="1:22" r="118">
      <c s="3" r="A118" t="s">
        <v>627</v>
      </c>
      <c r="G118" t="n"/>
      <c r="M118" t="n"/>
    </row>
    <row spans="1:22" r="119">
      <c s="4" r="A119" t="s">
        <v>628</v>
      </c>
      <c r="G119" t="n"/>
      <c r="M119" t="n"/>
      <c s="6" r="Q119" t="n">
        <v>10</v>
      </c>
      <c s="9" r="S119" t="n">
        <v>8.199999999999999</v>
      </c>
      <c s="9" r="U119" t="n">
        <v>11.4</v>
      </c>
    </row>
    <row spans="1:22" r="120">
      <c s="3" r="A120" t="s">
        <v>629</v>
      </c>
      <c r="G120" t="n"/>
      <c r="M120" t="n"/>
    </row>
    <row spans="1:22" r="121">
      <c s="4" r="A121" t="s">
        <v>630</v>
      </c>
      <c r="G121" t="n"/>
      <c r="M121" t="n"/>
      <c s="9" r="Q121" t="n">
        <v>22.9</v>
      </c>
      <c s="9" r="S121" t="n">
        <v>25.5</v>
      </c>
      <c s="9" r="U121" t="n">
        <v>29.1</v>
      </c>
    </row>
    <row spans="1:22" r="122">
      <c s="3" r="A122" t="s">
        <v>631</v>
      </c>
      <c r="G122" t="n"/>
      <c r="M122" t="n"/>
    </row>
    <row spans="1:22" r="123">
      <c s="4" r="A123" t="s">
        <v>632</v>
      </c>
      <c s="8" r="C123" t="n">
        <v>928.6</v>
      </c>
      <c r="G123" t="n"/>
      <c s="8" r="I123" t="n">
        <v>1047.4</v>
      </c>
      <c r="M123" t="n"/>
      <c s="8" r="Q123" t="n">
        <v>928.6</v>
      </c>
      <c s="8" r="S123" t="n">
        <v>1047.4</v>
      </c>
      <c s="8" r="U123" t="n">
        <v>1122.6</v>
      </c>
    </row>
    <row spans="1:22" r="124">
      <c s="4" r="A124" t="s">
        <v>494</v>
      </c>
      <c r="G124" t="n"/>
      <c r="M124" t="n"/>
    </row>
    <row spans="1:22" r="125">
      <c s="3" r="A125" t="s">
        <v>624</v>
      </c>
      <c r="G125" t="n"/>
      <c r="M125" t="n"/>
    </row>
    <row spans="1:22" r="126">
      <c s="4" r="A126" t="s">
        <v>658</v>
      </c>
      <c s="6" r="C126" t="n">
        <v>20</v>
      </c>
      <c r="G126" t="n"/>
      <c r="M126" t="n"/>
      <c s="6" r="Q126" t="n">
        <v>20</v>
      </c>
    </row>
    <row spans="1:22" r="127">
      <c s="4" r="A127" t="s">
        <v>659</v>
      </c>
      <c s="6" r="C127" t="n">
        <v>100</v>
      </c>
      <c r="G127" t="n"/>
      <c r="M127" t="n"/>
      <c s="6" r="Q127" t="n">
        <v>100</v>
      </c>
    </row>
    <row spans="1:22" r="128">
      <c r="A128" t="n"/>
    </row>
    <row spans="1:22" r="129">
      <c s="4" r="A129" t="s">
        <v>34</v>
      </c>
      <c s="4" r="B129" t="s">
        <v>527</v>
      </c>
    </row>
    <row spans="1:22" r="130">
      <c s="4" r="A130" t="s">
        <v>35</v>
      </c>
      <c s="4" r="B130" t="s">
        <v>67</v>
      </c>
    </row>
    <row spans="1:22" r="131">
      <c s="4" r="A131" t="s">
        <v>53</v>
      </c>
      <c s="4" r="B131" t="s">
        <v>68</v>
      </c>
    </row>
    <row spans="1:22" r="132">
      <c s="4" r="A132" t="s">
        <v>63</v>
      </c>
      <c s="4" r="B132" t="s">
        <v>660</v>
      </c>
    </row>
    <row spans="1:22" r="133">
      <c s="4" r="A133" t="s">
        <v>526</v>
      </c>
      <c s="4" r="B133" t="s">
        <v>661</v>
      </c>
    </row>
    <row spans="1:22" r="134">
      <c s="4" r="A134" t="s">
        <v>484</v>
      </c>
      <c s="4" r="B134" t="s">
        <v>662</v>
      </c>
    </row>
  </sheetData>
  <mergeCells count="266">
    <mergeCell ref="A1:B2"/>
    <mergeCell ref="C1:N1"/>
    <mergeCell ref="O1:P1"/>
    <mergeCell ref="Q1:V1"/>
    <mergeCell ref="C2:D2"/>
    <mergeCell ref="I2:J2"/>
    <mergeCell ref="Q2:R2"/>
    <mergeCell ref="S2:T2"/>
    <mergeCell ref="U2:V2"/>
    <mergeCell ref="G3:H3"/>
    <mergeCell ref="M3:N3"/>
    <mergeCell ref="G4:H4"/>
    <mergeCell ref="M4:N4"/>
    <mergeCell ref="G5:H5"/>
    <mergeCell ref="M5:N5"/>
    <mergeCell ref="G6:H6"/>
    <mergeCell ref="M6:N6"/>
    <mergeCell ref="G7:H7"/>
    <mergeCell ref="M7:N7"/>
    <mergeCell ref="G8:H8"/>
    <mergeCell ref="M8:N8"/>
    <mergeCell ref="G9:H9"/>
    <mergeCell ref="M9:N9"/>
    <mergeCell ref="G10:H10"/>
    <mergeCell ref="M10:N10"/>
    <mergeCell ref="G11:H11"/>
    <mergeCell ref="M11:N11"/>
    <mergeCell ref="G12:H12"/>
    <mergeCell ref="M12:N12"/>
    <mergeCell ref="G13:H13"/>
    <mergeCell ref="M13:N13"/>
    <mergeCell ref="G14:H14"/>
    <mergeCell ref="M14:N14"/>
    <mergeCell ref="G15:H15"/>
    <mergeCell ref="M15:N15"/>
    <mergeCell ref="G16:H16"/>
    <mergeCell ref="M16:N16"/>
    <mergeCell ref="G17:H17"/>
    <mergeCell ref="M17:N17"/>
    <mergeCell ref="G18:H18"/>
    <mergeCell ref="M18:N18"/>
    <mergeCell ref="G19:H19"/>
    <mergeCell ref="M19:N19"/>
    <mergeCell ref="G20:H20"/>
    <mergeCell ref="M20:N20"/>
    <mergeCell ref="G21:H21"/>
    <mergeCell ref="M21:N21"/>
    <mergeCell ref="G22:H22"/>
    <mergeCell ref="M22:N22"/>
    <mergeCell ref="G23:H23"/>
    <mergeCell ref="M23:N23"/>
    <mergeCell ref="G24:H24"/>
    <mergeCell ref="M24:N24"/>
    <mergeCell ref="G25:H25"/>
    <mergeCell ref="M25:N25"/>
    <mergeCell ref="G26:H26"/>
    <mergeCell ref="M26:N26"/>
    <mergeCell ref="G27:H27"/>
    <mergeCell ref="M27:N27"/>
    <mergeCell ref="G28:H28"/>
    <mergeCell ref="M28:N28"/>
    <mergeCell ref="G29:H29"/>
    <mergeCell ref="M29:N29"/>
    <mergeCell ref="G30:H30"/>
    <mergeCell ref="M30:N30"/>
    <mergeCell ref="G31:H31"/>
    <mergeCell ref="M31:N31"/>
    <mergeCell ref="G32:H32"/>
    <mergeCell ref="M32:N32"/>
    <mergeCell ref="G33:H33"/>
    <mergeCell ref="M33:N33"/>
    <mergeCell ref="G34:H34"/>
    <mergeCell ref="M34:N34"/>
    <mergeCell ref="G35:H35"/>
    <mergeCell ref="M35:N35"/>
    <mergeCell ref="G36:H36"/>
    <mergeCell ref="M36:N36"/>
    <mergeCell ref="G37:H37"/>
    <mergeCell ref="M37:N37"/>
    <mergeCell ref="G38:H38"/>
    <mergeCell ref="M38:N38"/>
    <mergeCell ref="G39:H39"/>
    <mergeCell ref="M39:N39"/>
    <mergeCell ref="G40:H40"/>
    <mergeCell ref="M40:N40"/>
    <mergeCell ref="G41:H41"/>
    <mergeCell ref="M41:N41"/>
    <mergeCell ref="G42:H42"/>
    <mergeCell ref="M42:N42"/>
    <mergeCell ref="G43:H43"/>
    <mergeCell ref="M43:N43"/>
    <mergeCell ref="G44:H44"/>
    <mergeCell ref="M44:N44"/>
    <mergeCell ref="G45:H45"/>
    <mergeCell ref="M45:N45"/>
    <mergeCell ref="G46:H46"/>
    <mergeCell ref="M46:N46"/>
    <mergeCell ref="G47:H47"/>
    <mergeCell ref="M47:N47"/>
    <mergeCell ref="G48:H48"/>
    <mergeCell ref="M48:N48"/>
    <mergeCell ref="G49:H49"/>
    <mergeCell ref="M49:N49"/>
    <mergeCell ref="G50:H50"/>
    <mergeCell ref="M50:N50"/>
    <mergeCell ref="G51:H51"/>
    <mergeCell ref="M51:N51"/>
    <mergeCell ref="G52:H52"/>
    <mergeCell ref="M52:N52"/>
    <mergeCell ref="G53:H53"/>
    <mergeCell ref="M53:N53"/>
    <mergeCell ref="G54:H54"/>
    <mergeCell ref="M54:N54"/>
    <mergeCell ref="G55:H55"/>
    <mergeCell ref="M55:N55"/>
    <mergeCell ref="G56:H56"/>
    <mergeCell ref="M56:N56"/>
    <mergeCell ref="G57:H57"/>
    <mergeCell ref="M57:N57"/>
    <mergeCell ref="G58:H58"/>
    <mergeCell ref="M58:N58"/>
    <mergeCell ref="G59:H59"/>
    <mergeCell ref="M59:N59"/>
    <mergeCell ref="G60:H60"/>
    <mergeCell ref="M60:N60"/>
    <mergeCell ref="G61:H61"/>
    <mergeCell ref="M61:N61"/>
    <mergeCell ref="G62:H62"/>
    <mergeCell ref="M62:N62"/>
    <mergeCell ref="G63:H63"/>
    <mergeCell ref="M63:N63"/>
    <mergeCell ref="G64:H64"/>
    <mergeCell ref="M64:N64"/>
    <mergeCell ref="G65:H65"/>
    <mergeCell ref="M65:N65"/>
    <mergeCell ref="G66:H66"/>
    <mergeCell ref="M66:N66"/>
    <mergeCell ref="G67:H67"/>
    <mergeCell ref="M67:N67"/>
    <mergeCell ref="G68:H68"/>
    <mergeCell ref="M68:N68"/>
    <mergeCell ref="G69:H69"/>
    <mergeCell ref="M69:N69"/>
    <mergeCell ref="G70:H70"/>
    <mergeCell ref="M70:N70"/>
    <mergeCell ref="G71:H71"/>
    <mergeCell ref="M71:N71"/>
    <mergeCell ref="G72:H72"/>
    <mergeCell ref="M72:N72"/>
    <mergeCell ref="G73:H73"/>
    <mergeCell ref="M73:N73"/>
    <mergeCell ref="G74:H74"/>
    <mergeCell ref="M74:N74"/>
    <mergeCell ref="G75:H75"/>
    <mergeCell ref="M75:N75"/>
    <mergeCell ref="G76:H76"/>
    <mergeCell ref="M76:N76"/>
    <mergeCell ref="G77:H77"/>
    <mergeCell ref="M77:N77"/>
    <mergeCell ref="G78:H78"/>
    <mergeCell ref="M78:N78"/>
    <mergeCell ref="G79:H79"/>
    <mergeCell ref="M79:N79"/>
    <mergeCell ref="G80:H80"/>
    <mergeCell ref="M80:N80"/>
    <mergeCell ref="G81:H81"/>
    <mergeCell ref="M81:N81"/>
    <mergeCell ref="G82:H82"/>
    <mergeCell ref="M82:N82"/>
    <mergeCell ref="G83:H83"/>
    <mergeCell ref="M83:N83"/>
    <mergeCell ref="G84:H84"/>
    <mergeCell ref="M84:N84"/>
    <mergeCell ref="G85:H85"/>
    <mergeCell ref="M85:N85"/>
    <mergeCell ref="G86:H86"/>
    <mergeCell ref="M86:N86"/>
    <mergeCell ref="G87:H87"/>
    <mergeCell ref="M87:N87"/>
    <mergeCell ref="G88:H88"/>
    <mergeCell ref="M88:N88"/>
    <mergeCell ref="G89:H89"/>
    <mergeCell ref="M89:N89"/>
    <mergeCell ref="G90:H90"/>
    <mergeCell ref="M90:N90"/>
    <mergeCell ref="G91:H91"/>
    <mergeCell ref="M91:N91"/>
    <mergeCell ref="G92:H92"/>
    <mergeCell ref="M92:N92"/>
    <mergeCell ref="G93:H93"/>
    <mergeCell ref="M93:N93"/>
    <mergeCell ref="G94:H94"/>
    <mergeCell ref="M94:N94"/>
    <mergeCell ref="G95:H95"/>
    <mergeCell ref="M95:N95"/>
    <mergeCell ref="G96:H96"/>
    <mergeCell ref="M96:N96"/>
    <mergeCell ref="G97:H97"/>
    <mergeCell ref="M97:N97"/>
    <mergeCell ref="G98:H98"/>
    <mergeCell ref="M98:N98"/>
    <mergeCell ref="G99:H99"/>
    <mergeCell ref="M99:N99"/>
    <mergeCell ref="G100:H100"/>
    <mergeCell ref="M100:N100"/>
    <mergeCell ref="G101:H101"/>
    <mergeCell ref="M101:N101"/>
    <mergeCell ref="G102:H102"/>
    <mergeCell ref="M102:N102"/>
    <mergeCell ref="G103:H103"/>
    <mergeCell ref="M103:N103"/>
    <mergeCell ref="G104:H104"/>
    <mergeCell ref="M104:N104"/>
    <mergeCell ref="G105:H105"/>
    <mergeCell ref="M105:N105"/>
    <mergeCell ref="G106:H106"/>
    <mergeCell ref="M106:N106"/>
    <mergeCell ref="G107:H107"/>
    <mergeCell ref="M107:N107"/>
    <mergeCell ref="G108:H108"/>
    <mergeCell ref="M108:N108"/>
    <mergeCell ref="G109:H109"/>
    <mergeCell ref="M109:N109"/>
    <mergeCell ref="G110:H110"/>
    <mergeCell ref="M110:N110"/>
    <mergeCell ref="G111:H111"/>
    <mergeCell ref="M111:N111"/>
    <mergeCell ref="G112:H112"/>
    <mergeCell ref="M112:N112"/>
    <mergeCell ref="G113:H113"/>
    <mergeCell ref="M113:N113"/>
    <mergeCell ref="G114:H114"/>
    <mergeCell ref="M114:N114"/>
    <mergeCell ref="G115:H115"/>
    <mergeCell ref="M115:N115"/>
    <mergeCell ref="G116:H116"/>
    <mergeCell ref="M116:N116"/>
    <mergeCell ref="G117:H117"/>
    <mergeCell ref="M117:N117"/>
    <mergeCell ref="G118:H118"/>
    <mergeCell ref="M118:N118"/>
    <mergeCell ref="G119:H119"/>
    <mergeCell ref="M119:N119"/>
    <mergeCell ref="G120:H120"/>
    <mergeCell ref="M120:N120"/>
    <mergeCell ref="G121:H121"/>
    <mergeCell ref="M121:N121"/>
    <mergeCell ref="G122:H122"/>
    <mergeCell ref="M122:N122"/>
    <mergeCell ref="G123:H123"/>
    <mergeCell ref="M123:N123"/>
    <mergeCell ref="G124:H124"/>
    <mergeCell ref="M124:N124"/>
    <mergeCell ref="G125:H125"/>
    <mergeCell ref="M125:N125"/>
    <mergeCell ref="G126:H126"/>
    <mergeCell ref="M126:N126"/>
    <mergeCell ref="G127:H127"/>
    <mergeCell ref="M127:N127"/>
    <mergeCell ref="A128:U128"/>
    <mergeCell ref="B129:U129"/>
    <mergeCell ref="B130:U130"/>
    <mergeCell ref="B131:U131"/>
    <mergeCell ref="B132:U132"/>
    <mergeCell ref="B133:U133"/>
    <mergeCell ref="B134:U13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68"/>
  <sheetViews>
    <sheetView workbookViewId="0">
      <selection activeCell="A1" sqref="A1"/>
    </sheetView>
  </sheetViews>
  <sheetFormatPr baseColWidth="10" defaultRowHeight="15"/>
  <cols>
    <col customWidth="1" max="1" min="1" width="76"/>
    <col customWidth="1" max="2" min="2" width="80"/>
    <col customWidth="1" max="3" min="3" width="21"/>
    <col customWidth="1" max="4" min="4" width="21"/>
    <col customWidth="1" max="5" min="5" width="29"/>
    <col customWidth="1" max="6" min="6" width="29"/>
    <col customWidth="1" max="7" min="7" width="34"/>
  </cols>
  <sheetData>
    <row spans="1:7" r="1">
      <c s="1" r="A1" t="s">
        <v>663</v>
      </c>
      <c s="2" r="C1" t="s">
        <v>447</v>
      </c>
      <c s="2" r="E1" t="s">
        <v>1</v>
      </c>
    </row>
    <row spans="1:7" r="2">
      <c s="2" r="C2" t="s">
        <v>164</v>
      </c>
      <c s="2" r="D2" t="s">
        <v>165</v>
      </c>
      <c s="2" r="E2" t="s">
        <v>664</v>
      </c>
      <c s="2" r="F2" t="s">
        <v>665</v>
      </c>
      <c s="2" r="G2" t="s">
        <v>666</v>
      </c>
    </row>
    <row spans="1:7" r="3">
      <c s="3" r="A3" t="s">
        <v>41</v>
      </c>
    </row>
    <row spans="1:7" r="4">
      <c s="4" r="A4" t="s">
        <v>667</v>
      </c>
      <c s="4" r="E4" t="s">
        <v>496</v>
      </c>
    </row>
    <row spans="1:7" r="5">
      <c s="4" r="A5" t="s">
        <v>668</v>
      </c>
      <c s="4" r="E5" t="s">
        <v>496</v>
      </c>
    </row>
    <row spans="1:7" r="6">
      <c s="3" r="A6" t="s">
        <v>669</v>
      </c>
    </row>
    <row spans="1:7" r="7">
      <c s="4" r="A7" t="s">
        <v>670</v>
      </c>
      <c s="7" r="E7" t="n">
        <v>16</v>
      </c>
      <c s="8" r="F7" t="n">
        <v>8.699999999999999</v>
      </c>
      <c s="8" r="G7" t="n">
        <v>17.3</v>
      </c>
    </row>
    <row spans="1:7" r="8">
      <c s="4" r="A8" t="s">
        <v>671</v>
      </c>
      <c s="9" r="E8" t="n">
        <v>1.4</v>
      </c>
      <c s="9" r="F8" t="n">
        <v>0.3</v>
      </c>
      <c s="6" r="G8" t="n">
        <v>0</v>
      </c>
    </row>
    <row spans="1:7" r="9">
      <c s="4" r="A9" t="s">
        <v>672</v>
      </c>
      <c s="9" r="E9" t="n">
        <v>0.1</v>
      </c>
      <c s="9" r="F9" t="n">
        <v>0.3</v>
      </c>
      <c s="9" r="G9" t="n">
        <v>0.3</v>
      </c>
    </row>
    <row spans="1:7" r="10">
      <c s="4" r="A10" t="s">
        <v>673</v>
      </c>
      <c s="9" r="E10" t="n">
        <v>0.3</v>
      </c>
      <c s="6" r="F10" t="n">
        <v>0</v>
      </c>
      <c s="9" r="G10" t="n">
        <v>0.3</v>
      </c>
    </row>
    <row spans="1:7" r="11">
      <c s="4" r="A11" t="s">
        <v>674</v>
      </c>
      <c s="9" r="E11" t="n">
        <v>17.8</v>
      </c>
      <c s="9" r="F11" t="n">
        <v>9.300000000000001</v>
      </c>
      <c s="9" r="G11" t="n">
        <v>17.9</v>
      </c>
    </row>
    <row spans="1:7" r="12">
      <c s="4" r="A12" t="s">
        <v>675</v>
      </c>
      <c s="7" r="C12" t="n">
        <v>1</v>
      </c>
      <c s="6" r="E12" t="n">
        <v>1</v>
      </c>
    </row>
    <row spans="1:7" r="13">
      <c s="3" r="A13" t="s">
        <v>676</v>
      </c>
    </row>
    <row spans="1:7" r="14">
      <c s="4" r="A14" t="s">
        <v>541</v>
      </c>
      <c s="9" r="E14" t="n">
        <v>5.1</v>
      </c>
      <c s="9" r="F14" t="n">
        <v>8.9</v>
      </c>
      <c s="9" r="G14" t="n">
        <v>4.6</v>
      </c>
    </row>
    <row spans="1:7" r="15">
      <c s="4" r="A15" t="s">
        <v>586</v>
      </c>
      <c s="4" r="B15" t="s">
        <v>34</v>
      </c>
      <c s="9" r="E15" t="n">
        <v>17.5</v>
      </c>
      <c s="9" r="F15" t="n">
        <v>9.300000000000001</v>
      </c>
      <c s="6" r="G15" t="n">
        <v>22</v>
      </c>
    </row>
    <row spans="1:7" r="16">
      <c s="4" r="A16" t="s">
        <v>677</v>
      </c>
      <c s="4" r="B16" t="s">
        <v>35</v>
      </c>
      <c s="9" r="E16" t="n">
        <v>-10.9</v>
      </c>
      <c s="9" r="F16" t="n">
        <v>-13.2</v>
      </c>
      <c s="6" r="G16" t="n">
        <v>-18</v>
      </c>
    </row>
    <row spans="1:7" r="17">
      <c s="4" r="A17" t="s">
        <v>678</v>
      </c>
      <c s="9" r="E17" t="n">
        <v>-0.4</v>
      </c>
      <c s="9" r="F17" t="n">
        <v>0.1</v>
      </c>
      <c s="9" r="G17" t="n">
        <v>0.3</v>
      </c>
    </row>
    <row spans="1:7" r="18">
      <c s="4" r="A18" t="s">
        <v>679</v>
      </c>
      <c s="9" r="C18" t="n">
        <v>11.3</v>
      </c>
      <c s="8" r="D18" t="n">
        <v>5.1</v>
      </c>
      <c s="9" r="E18" t="n">
        <v>11.3</v>
      </c>
      <c s="9" r="F18" t="n">
        <v>5.1</v>
      </c>
      <c s="9" r="G18" t="n">
        <v>8.9</v>
      </c>
    </row>
    <row spans="1:7" r="19">
      <c s="4" r="A19" t="s">
        <v>680</v>
      </c>
      <c s="9" r="E19" t="n">
        <v>0.3</v>
      </c>
      <c s="6" r="F19" t="n">
        <v>0</v>
      </c>
      <c s="9" r="G19" t="n">
        <v>0.3</v>
      </c>
    </row>
    <row spans="1:7" r="20">
      <c s="4" r="A20" t="s">
        <v>644</v>
      </c>
    </row>
    <row spans="1:7" r="21">
      <c s="3" r="A21" t="s">
        <v>669</v>
      </c>
    </row>
    <row spans="1:7" r="22">
      <c s="4" r="A22" t="s">
        <v>674</v>
      </c>
      <c s="6" r="E22" t="n">
        <v>0</v>
      </c>
      <c s="6" r="F22" t="n">
        <v>0</v>
      </c>
      <c s="9" r="G22" t="n">
        <v>4.4</v>
      </c>
    </row>
    <row spans="1:7" r="23">
      <c s="3" r="A23" t="s">
        <v>676</v>
      </c>
    </row>
    <row spans="1:7" r="24">
      <c s="4" r="A24" t="s">
        <v>677</v>
      </c>
      <c s="6" r="E24" t="n">
        <v>0</v>
      </c>
      <c s="9" r="F24" t="n">
        <v>-0.6</v>
      </c>
      <c s="9" r="G24" t="n">
        <v>-3.6</v>
      </c>
    </row>
    <row spans="1:7" r="25">
      <c s="4" r="A25" t="s">
        <v>681</v>
      </c>
    </row>
    <row spans="1:7" r="26">
      <c s="3" r="A26" t="s">
        <v>669</v>
      </c>
    </row>
    <row spans="1:7" r="27">
      <c s="4" r="A27" t="s">
        <v>670</v>
      </c>
      <c s="9" r="E27" t="n">
        <v>1.1</v>
      </c>
      <c s="9" r="F27" t="n">
        <v>0.7</v>
      </c>
      <c s="9" r="G27" t="n">
        <v>0.1</v>
      </c>
    </row>
    <row spans="1:7" r="28">
      <c s="4" r="A28" t="s">
        <v>671</v>
      </c>
      <c s="6" r="E28" t="n">
        <v>0</v>
      </c>
      <c s="6" r="F28" t="n">
        <v>0</v>
      </c>
      <c s="6" r="G28" t="n">
        <v>0</v>
      </c>
    </row>
    <row spans="1:7" r="29">
      <c s="4" r="A29" t="s">
        <v>672</v>
      </c>
      <c s="6" r="E29" t="n">
        <v>0</v>
      </c>
      <c s="6" r="F29" t="n">
        <v>0</v>
      </c>
      <c s="9" r="G29" t="n">
        <v>0.2</v>
      </c>
    </row>
    <row spans="1:7" r="30">
      <c s="4" r="A30" t="s">
        <v>673</v>
      </c>
      <c s="6" r="E30" t="n">
        <v>0</v>
      </c>
      <c s="6" r="F30" t="n">
        <v>0</v>
      </c>
      <c s="9" r="G30" t="n">
        <v>0.3</v>
      </c>
    </row>
    <row spans="1:7" r="31">
      <c s="4" r="A31" t="s">
        <v>674</v>
      </c>
      <c s="8" r="E31" t="n">
        <v>1.1</v>
      </c>
      <c s="8" r="F31" t="n">
        <v>0.7</v>
      </c>
      <c s="8" r="G31" t="n">
        <v>0.6</v>
      </c>
    </row>
    <row spans="1:7" r="32">
      <c s="4" r="A32" t="s">
        <v>682</v>
      </c>
      <c s="6" r="G32" t="n">
        <v>2</v>
      </c>
    </row>
    <row spans="1:7" r="33">
      <c s="4" r="A33" t="s">
        <v>650</v>
      </c>
    </row>
    <row spans="1:7" r="34">
      <c s="3" r="A34" t="s">
        <v>669</v>
      </c>
    </row>
    <row spans="1:7" r="35">
      <c s="4" r="A35" t="s">
        <v>683</v>
      </c>
      <c s="6" r="E35" t="n">
        <v>44</v>
      </c>
      <c s="6" r="F35" t="n">
        <v>13</v>
      </c>
    </row>
    <row spans="1:7" r="36">
      <c s="4" r="A36" t="s">
        <v>651</v>
      </c>
    </row>
    <row spans="1:7" r="37">
      <c s="3" r="A37" t="s">
        <v>669</v>
      </c>
    </row>
    <row spans="1:7" r="38">
      <c s="4" r="A38" t="s">
        <v>670</v>
      </c>
      <c s="8" r="E38" t="n">
        <v>0.9</v>
      </c>
      <c s="8" r="F38" t="n">
        <v>0.7</v>
      </c>
      <c s="8" r="G38" t="n">
        <v>0.6</v>
      </c>
    </row>
    <row spans="1:7" r="39">
      <c s="4" r="A39" t="s">
        <v>671</v>
      </c>
      <c s="9" r="E39" t="n">
        <v>0.1</v>
      </c>
      <c s="9" r="F39" t="n">
        <v>0.2</v>
      </c>
      <c s="6" r="G39" t="n">
        <v>0</v>
      </c>
    </row>
    <row spans="1:7" r="40">
      <c s="4" r="A40" t="s">
        <v>672</v>
      </c>
      <c s="9" r="E40" t="n">
        <v>-0.2</v>
      </c>
      <c s="6" r="F40" t="n">
        <v>0</v>
      </c>
      <c s="6" r="G40" t="n">
        <v>0</v>
      </c>
    </row>
    <row spans="1:7" r="41">
      <c s="4" r="A41" t="s">
        <v>673</v>
      </c>
      <c s="9" r="E41" t="n">
        <v>0.3</v>
      </c>
      <c s="6" r="F41" t="n">
        <v>0</v>
      </c>
      <c s="6" r="G41" t="n">
        <v>0</v>
      </c>
    </row>
    <row spans="1:7" r="42">
      <c s="4" r="A42" t="s">
        <v>674</v>
      </c>
      <c s="8" r="E42" t="n">
        <v>1.1</v>
      </c>
      <c s="8" r="F42" t="n">
        <v>0.9</v>
      </c>
      <c s="8" r="G42" t="n">
        <v>0.6</v>
      </c>
    </row>
    <row spans="1:7" r="43">
      <c s="4" r="A43" t="s">
        <v>652</v>
      </c>
    </row>
    <row spans="1:7" r="44">
      <c s="3" r="A44" t="s">
        <v>669</v>
      </c>
    </row>
    <row spans="1:7" r="45">
      <c s="4" r="A45" t="s">
        <v>683</v>
      </c>
      <c s="6" r="F45" t="n">
        <v>18</v>
      </c>
      <c s="6" r="G45" t="n">
        <v>16</v>
      </c>
    </row>
    <row spans="1:7" r="46">
      <c s="4" r="A46" t="s">
        <v>684</v>
      </c>
      <c s="6" r="E46" t="n">
        <v>21</v>
      </c>
    </row>
    <row spans="1:7" r="47">
      <c s="4" r="A47" t="s">
        <v>653</v>
      </c>
    </row>
    <row spans="1:7" r="48">
      <c s="3" r="A48" t="s">
        <v>669</v>
      </c>
    </row>
    <row spans="1:7" r="49">
      <c s="4" r="A49" t="s">
        <v>670</v>
      </c>
      <c s="8" r="E49" t="n">
        <v>0.9</v>
      </c>
      <c s="8" r="F49" t="n">
        <v>1.2</v>
      </c>
      <c s="8" r="G49" t="n">
        <v>0.5</v>
      </c>
    </row>
    <row spans="1:7" r="50">
      <c s="4" r="A50" t="s">
        <v>671</v>
      </c>
      <c s="6" r="E50" t="n">
        <v>0</v>
      </c>
      <c s="6" r="F50" t="n">
        <v>0</v>
      </c>
      <c s="6" r="G50" t="n">
        <v>0</v>
      </c>
    </row>
    <row spans="1:7" r="51">
      <c s="4" r="A51" t="s">
        <v>672</v>
      </c>
      <c s="6" r="E51" t="n">
        <v>0</v>
      </c>
      <c s="6" r="F51" t="n">
        <v>0</v>
      </c>
      <c s="9" r="G51" t="n">
        <v>0.1</v>
      </c>
    </row>
    <row spans="1:7" r="52">
      <c s="4" r="A52" t="s">
        <v>673</v>
      </c>
      <c s="6" r="E52" t="n">
        <v>0</v>
      </c>
      <c s="6" r="F52" t="n">
        <v>0</v>
      </c>
      <c s="6" r="G52" t="n">
        <v>0</v>
      </c>
    </row>
    <row spans="1:7" r="53">
      <c s="4" r="A53" t="s">
        <v>674</v>
      </c>
      <c s="8" r="E53" t="n">
        <v>0.9</v>
      </c>
      <c s="8" r="F53" t="n">
        <v>1.2</v>
      </c>
      <c s="8" r="G53" t="n">
        <v>0.6</v>
      </c>
    </row>
    <row spans="1:7" r="54">
      <c s="4" r="A54" t="s">
        <v>654</v>
      </c>
    </row>
    <row spans="1:7" r="55">
      <c s="3" r="A55" t="s">
        <v>669</v>
      </c>
    </row>
    <row spans="1:7" r="56">
      <c s="4" r="A56" t="s">
        <v>673</v>
      </c>
      <c s="8" r="C56" t="n">
        <v>13.7</v>
      </c>
      <c s="8" r="D56" t="n">
        <v>28.9</v>
      </c>
    </row>
    <row spans="1:7" r="57">
      <c s="4" r="A57" t="s">
        <v>683</v>
      </c>
      <c s="6" r="F57" t="n">
        <v>42</v>
      </c>
      <c s="6" r="G57" t="n">
        <v>303</v>
      </c>
    </row>
    <row spans="1:7" r="58">
      <c s="4" r="A58" t="s">
        <v>684</v>
      </c>
      <c s="6" r="E58" t="n">
        <v>275</v>
      </c>
    </row>
    <row spans="1:7" r="59">
      <c s="4" r="A59" t="s">
        <v>657</v>
      </c>
    </row>
    <row spans="1:7" r="60">
      <c s="3" r="A60" t="s">
        <v>669</v>
      </c>
    </row>
    <row spans="1:7" r="61">
      <c s="4" r="A61" t="s">
        <v>670</v>
      </c>
      <c s="8" r="E61" t="n">
        <v>13.1</v>
      </c>
      <c s="8" r="F61" t="n">
        <v>6.1</v>
      </c>
      <c s="8" r="G61" t="n">
        <v>16.1</v>
      </c>
    </row>
    <row spans="1:7" r="62">
      <c s="4" r="A62" t="s">
        <v>671</v>
      </c>
      <c s="9" r="E62" t="n">
        <v>1.3</v>
      </c>
      <c s="9" r="F62" t="n">
        <v>0.1</v>
      </c>
      <c s="6" r="G62" t="n">
        <v>0</v>
      </c>
    </row>
    <row spans="1:7" r="63">
      <c s="4" r="A63" t="s">
        <v>672</v>
      </c>
      <c s="9" r="E63" t="n">
        <v>0.3</v>
      </c>
      <c s="9" r="F63" t="n">
        <v>0.3</v>
      </c>
      <c s="6" r="G63" t="n">
        <v>0</v>
      </c>
    </row>
    <row spans="1:7" r="64">
      <c s="4" r="A64" t="s">
        <v>673</v>
      </c>
      <c s="6" r="E64" t="n">
        <v>0</v>
      </c>
      <c s="6" r="F64" t="n">
        <v>0</v>
      </c>
      <c s="6" r="G64" t="n">
        <v>0</v>
      </c>
    </row>
    <row spans="1:7" r="65">
      <c s="4" r="A65" t="s">
        <v>674</v>
      </c>
      <c s="8" r="E65" t="n">
        <v>14.7</v>
      </c>
      <c s="8" r="F65" t="n">
        <v>6.5</v>
      </c>
      <c s="8" r="G65" t="n">
        <v>16.1</v>
      </c>
    </row>
    <row spans="1:7" r="66">
      <c r="A66" t="n"/>
    </row>
    <row spans="1:7" r="67">
      <c s="4" r="A67" t="s">
        <v>34</v>
      </c>
      <c s="4" r="B67" t="s">
        <v>685</v>
      </c>
    </row>
    <row spans="1:7" r="68">
      <c s="4" r="A68" t="s">
        <v>35</v>
      </c>
      <c s="4" r="B68" t="s">
        <v>686</v>
      </c>
    </row>
  </sheetData>
  <mergeCells count="6">
    <mergeCell ref="A1:B2"/>
    <mergeCell ref="C1:D1"/>
    <mergeCell ref="E1:G1"/>
    <mergeCell ref="A66:F66"/>
    <mergeCell ref="B67:F67"/>
    <mergeCell ref="B68:F68"/>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87</v>
      </c>
      <c s="2" r="C1" t="s">
        <v>2</v>
      </c>
      <c s="2" r="D1" t="s">
        <v>30</v>
      </c>
    </row>
    <row spans="1:4" r="2">
      <c s="3" r="A2" t="s">
        <v>688</v>
      </c>
    </row>
    <row spans="1:4" r="3">
      <c s="4" r="A3" t="s">
        <v>689</v>
      </c>
      <c s="8" r="C3" t="n">
        <v>58.4</v>
      </c>
      <c s="7" r="D3" t="n">
        <v>40</v>
      </c>
    </row>
    <row spans="1:4" r="4">
      <c s="4" r="A4" t="s">
        <v>690</v>
      </c>
      <c s="9" r="C4" t="n">
        <v>58.2</v>
      </c>
      <c s="9" r="D4" t="n">
        <v>59.5</v>
      </c>
    </row>
    <row spans="1:4" r="5">
      <c s="4" r="A5" t="s">
        <v>691</v>
      </c>
      <c s="9" r="C5" t="n">
        <v>79.40000000000001</v>
      </c>
      <c s="6" r="D5" t="n">
        <v>80</v>
      </c>
    </row>
    <row spans="1:4" r="6">
      <c s="4" r="A6" t="s">
        <v>692</v>
      </c>
      <c s="6" r="C6" t="n">
        <v>196</v>
      </c>
      <c s="9" r="D6" t="n">
        <v>179.5</v>
      </c>
    </row>
    <row spans="1:4" r="7">
      <c s="4" r="A7" t="s">
        <v>693</v>
      </c>
      <c s="9" r="C7" t="n">
        <v>-12.4</v>
      </c>
      <c s="9" r="D7" t="n">
        <v>-12.1</v>
      </c>
    </row>
    <row spans="1:4" r="8">
      <c s="4" r="A8" t="s">
        <v>694</v>
      </c>
      <c s="8" r="C8" t="n">
        <v>170.7</v>
      </c>
      <c s="8" r="D8" t="n">
        <v>167.4</v>
      </c>
    </row>
    <row spans="1:4" r="9">
      <c s="4" r="A9" t="s">
        <v>695</v>
      </c>
      <c s="4" r="C9" t="s">
        <v>696</v>
      </c>
      <c s="4" r="D9" t="s">
        <v>697</v>
      </c>
    </row>
    <row spans="1:4" r="10">
      <c s="4" r="A10" t="s">
        <v>698</v>
      </c>
    </row>
    <row spans="1:4" r="11">
      <c s="3" r="A11" t="s">
        <v>688</v>
      </c>
    </row>
    <row spans="1:4" r="12">
      <c s="4" r="A12" t="s">
        <v>694</v>
      </c>
      <c s="4" r="B12" t="s">
        <v>34</v>
      </c>
      <c s="8" r="C12" t="n">
        <v>183.6</v>
      </c>
      <c s="8" r="D12" t="n">
        <v>167.4</v>
      </c>
    </row>
    <row spans="1:4" r="13">
      <c s="4" r="A13" t="s">
        <v>699</v>
      </c>
    </row>
    <row spans="1:4" r="14">
      <c s="3" r="A14" t="s">
        <v>688</v>
      </c>
    </row>
    <row spans="1:4" r="15">
      <c s="4" r="A15" t="s">
        <v>694</v>
      </c>
      <c s="8" r="C15" t="n">
        <v>12.9</v>
      </c>
    </row>
    <row spans="1:4" r="16">
      <c r="A16" t="n"/>
    </row>
    <row spans="1:4" r="17">
      <c s="4" r="A17" t="s">
        <v>34</v>
      </c>
      <c s="4" r="B17" t="s">
        <v>700</v>
      </c>
    </row>
  </sheetData>
  <mergeCells count="3">
    <mergeCell ref="A1:B1"/>
    <mergeCell ref="A16:C16"/>
    <mergeCell ref="B17:C17"/>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5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s="1" r="A1" t="s">
        <v>701</v>
      </c>
      <c s="2" r="C1" t="s">
        <v>1</v>
      </c>
    </row>
    <row spans="1:5" r="2">
      <c s="2" r="C2" t="s">
        <v>2</v>
      </c>
      <c s="2" r="E2" t="s">
        <v>30</v>
      </c>
    </row>
    <row spans="1:5" r="3">
      <c s="3" r="A3" t="s">
        <v>702</v>
      </c>
    </row>
    <row spans="1:5" r="4">
      <c s="4" r="A4" t="s">
        <v>703</v>
      </c>
      <c s="8" r="C4" t="n">
        <v>904.9</v>
      </c>
      <c s="8" r="E4" t="n">
        <v>924.1</v>
      </c>
    </row>
    <row spans="1:5" r="5">
      <c s="4" r="A5" t="s">
        <v>704</v>
      </c>
      <c s="9" r="C5" t="n">
        <v>-530.5</v>
      </c>
      <c s="6" r="E5" t="n">
        <v>-540</v>
      </c>
    </row>
    <row spans="1:5" r="6">
      <c s="4" r="A6" t="s">
        <v>705</v>
      </c>
      <c s="9" r="C6" t="n">
        <v>374.4</v>
      </c>
      <c s="9" r="E6" t="n">
        <v>384.1</v>
      </c>
    </row>
    <row spans="1:5" r="7">
      <c s="4" r="A7" t="s">
        <v>706</v>
      </c>
      <c s="9" r="C7" t="n">
        <v>-19.2</v>
      </c>
      <c s="9" r="E7" t="n">
        <v>-19.2</v>
      </c>
    </row>
    <row spans="1:5" r="8">
      <c s="4" r="A8" t="s">
        <v>707</v>
      </c>
      <c s="6" r="C8" t="n">
        <v>12</v>
      </c>
      <c s="9" r="E8" t="n">
        <v>9.5</v>
      </c>
    </row>
    <row spans="1:5" r="9">
      <c s="4" r="A9" t="s">
        <v>708</v>
      </c>
      <c s="9" r="E9" t="n">
        <v>-9.699999999999999</v>
      </c>
    </row>
    <row spans="1:5" r="10">
      <c s="4" r="A10" t="s">
        <v>709</v>
      </c>
      <c s="9" r="C10" t="n">
        <v>885.7</v>
      </c>
      <c s="9" r="E10" t="n">
        <v>904.9</v>
      </c>
    </row>
    <row spans="1:5" r="11">
      <c s="4" r="A11" t="s">
        <v>710</v>
      </c>
      <c s="9" r="C11" t="n">
        <v>-532.2</v>
      </c>
      <c s="9" r="E11" t="n">
        <v>-530.5</v>
      </c>
    </row>
    <row spans="1:5" r="12">
      <c s="4" r="A12" t="s">
        <v>711</v>
      </c>
      <c s="9" r="C12" t="n">
        <v>342.8</v>
      </c>
      <c s="9" r="E12" t="n">
        <v>374.4</v>
      </c>
    </row>
    <row spans="1:5" r="13">
      <c s="4" r="A13" t="s">
        <v>698</v>
      </c>
    </row>
    <row spans="1:5" r="14">
      <c s="3" r="A14" t="s">
        <v>702</v>
      </c>
    </row>
    <row spans="1:5" r="15">
      <c s="4" r="A15" t="s">
        <v>705</v>
      </c>
      <c s="4" r="B15" t="s">
        <v>34</v>
      </c>
      <c s="9" r="C15" t="n">
        <v>374.4</v>
      </c>
    </row>
    <row spans="1:5" r="16">
      <c s="4" r="A16" t="s">
        <v>708</v>
      </c>
      <c s="4" r="B16" t="s">
        <v>34</v>
      </c>
      <c s="9" r="C16" t="n">
        <v>-7.2</v>
      </c>
    </row>
    <row spans="1:5" r="17">
      <c s="4" r="A17" t="s">
        <v>711</v>
      </c>
      <c s="4" r="B17" t="s">
        <v>34</v>
      </c>
      <c s="9" r="C17" t="n">
        <v>353.5</v>
      </c>
      <c s="9" r="E17" t="n">
        <v>374.4</v>
      </c>
    </row>
    <row spans="1:5" r="18">
      <c s="4" r="A18" t="s">
        <v>712</v>
      </c>
    </row>
    <row spans="1:5" r="19">
      <c s="3" r="A19" t="s">
        <v>702</v>
      </c>
    </row>
    <row spans="1:5" r="20">
      <c s="4" r="A20" t="s">
        <v>711</v>
      </c>
      <c s="4" r="B20" t="s">
        <v>34</v>
      </c>
      <c s="9" r="C20" t="n">
        <v>10.7</v>
      </c>
    </row>
    <row spans="1:5" r="21">
      <c s="4" r="A21" t="s">
        <v>650</v>
      </c>
    </row>
    <row spans="1:5" r="22">
      <c s="3" r="A22" t="s">
        <v>702</v>
      </c>
    </row>
    <row spans="1:5" r="23">
      <c s="4" r="A23" t="s">
        <v>703</v>
      </c>
      <c s="9" r="C23" t="n">
        <v>267.5</v>
      </c>
      <c s="9" r="E23" t="n">
        <v>275.2</v>
      </c>
    </row>
    <row spans="1:5" r="24">
      <c s="4" r="A24" t="s">
        <v>704</v>
      </c>
      <c s="9" r="C24" t="n">
        <v>-147.9</v>
      </c>
      <c s="9" r="E24" t="n">
        <v>-150.6</v>
      </c>
    </row>
    <row spans="1:5" r="25">
      <c s="4" r="A25" t="s">
        <v>705</v>
      </c>
      <c s="9" r="C25" t="n">
        <v>119.6</v>
      </c>
      <c s="9" r="E25" t="n">
        <v>124.6</v>
      </c>
    </row>
    <row spans="1:5" r="26">
      <c s="4" r="A26" t="s">
        <v>706</v>
      </c>
      <c s="9" r="C26" t="n">
        <v>-6.2</v>
      </c>
      <c s="9" r="E26" t="n">
        <v>-7.7</v>
      </c>
    </row>
    <row spans="1:5" r="27">
      <c s="4" r="A27" t="s">
        <v>707</v>
      </c>
      <c s="9" r="C27" t="n">
        <v>2.7</v>
      </c>
      <c s="9" r="E27" t="n">
        <v>2.7</v>
      </c>
    </row>
    <row spans="1:5" r="28">
      <c s="4" r="A28" t="s">
        <v>708</v>
      </c>
      <c s="9" r="C28" t="n">
        <v>-3.5</v>
      </c>
      <c s="6" r="E28" t="n">
        <v>-5</v>
      </c>
    </row>
    <row spans="1:5" r="29">
      <c s="4" r="A29" t="s">
        <v>709</v>
      </c>
      <c s="9" r="C29" t="n">
        <v>261.3</v>
      </c>
      <c s="9" r="E29" t="n">
        <v>267.5</v>
      </c>
    </row>
    <row spans="1:5" r="30">
      <c s="4" r="A30" t="s">
        <v>710</v>
      </c>
      <c s="9" r="C30" t="n">
        <v>-145.2</v>
      </c>
      <c s="9" r="E30" t="n">
        <v>-147.9</v>
      </c>
    </row>
    <row spans="1:5" r="31">
      <c s="4" r="A31" t="s">
        <v>711</v>
      </c>
      <c s="9" r="C31" t="n">
        <v>116.1</v>
      </c>
      <c s="9" r="E31" t="n">
        <v>119.6</v>
      </c>
    </row>
    <row spans="1:5" r="32">
      <c s="4" r="A32" t="s">
        <v>652</v>
      </c>
    </row>
    <row spans="1:5" r="33">
      <c s="3" r="A33" t="s">
        <v>702</v>
      </c>
    </row>
    <row spans="1:5" r="34">
      <c s="4" r="A34" t="s">
        <v>703</v>
      </c>
      <c s="9" r="C34" t="n">
        <v>220.2</v>
      </c>
      <c s="9" r="E34" t="n">
        <v>222.7</v>
      </c>
    </row>
    <row spans="1:5" r="35">
      <c s="4" r="A35" t="s">
        <v>704</v>
      </c>
      <c s="9" r="C35" t="n">
        <v>-139.1</v>
      </c>
      <c s="9" r="E35" t="n">
        <v>-140.5</v>
      </c>
    </row>
    <row spans="1:5" r="36">
      <c s="4" r="A36" t="s">
        <v>705</v>
      </c>
      <c s="9" r="C36" t="n">
        <v>81.09999999999999</v>
      </c>
      <c s="9" r="E36" t="n">
        <v>82.2</v>
      </c>
    </row>
    <row spans="1:5" r="37">
      <c s="4" r="A37" t="s">
        <v>706</v>
      </c>
      <c s="9" r="C37" t="n">
        <v>-1.1</v>
      </c>
      <c s="9" r="E37" t="n">
        <v>-2.5</v>
      </c>
    </row>
    <row spans="1:5" r="38">
      <c s="4" r="A38" t="s">
        <v>707</v>
      </c>
      <c s="9" r="C38" t="n">
        <v>1.1</v>
      </c>
      <c s="9" r="E38" t="n">
        <v>1.4</v>
      </c>
    </row>
    <row spans="1:5" r="39">
      <c s="4" r="A39" t="s">
        <v>708</v>
      </c>
      <c s="6" r="C39" t="n">
        <v>0</v>
      </c>
      <c s="9" r="E39" t="n">
        <v>-1.1</v>
      </c>
    </row>
    <row spans="1:5" r="40">
      <c s="4" r="A40" t="s">
        <v>709</v>
      </c>
      <c s="9" r="C40" t="n">
        <v>219.1</v>
      </c>
      <c s="9" r="E40" t="n">
        <v>220.2</v>
      </c>
    </row>
    <row spans="1:5" r="41">
      <c s="4" r="A41" t="s">
        <v>710</v>
      </c>
      <c s="6" r="C41" t="n">
        <v>-138</v>
      </c>
      <c s="9" r="E41" t="n">
        <v>-139.1</v>
      </c>
    </row>
    <row spans="1:5" r="42">
      <c s="4" r="A42" t="s">
        <v>711</v>
      </c>
      <c s="9" r="C42" t="n">
        <v>81.09999999999999</v>
      </c>
      <c s="9" r="E42" t="n">
        <v>81.09999999999999</v>
      </c>
    </row>
    <row spans="1:5" r="43">
      <c s="4" r="A43" t="s">
        <v>654</v>
      </c>
    </row>
    <row spans="1:5" r="44">
      <c s="3" r="A44" t="s">
        <v>702</v>
      </c>
    </row>
    <row spans="1:5" r="45">
      <c s="4" r="A45" t="s">
        <v>703</v>
      </c>
      <c s="9" r="C45" t="n">
        <v>417.2</v>
      </c>
      <c s="9" r="E45" t="n">
        <v>426.2</v>
      </c>
    </row>
    <row spans="1:5" r="46">
      <c s="4" r="A46" t="s">
        <v>704</v>
      </c>
      <c s="9" r="C46" t="n">
        <v>-243.5</v>
      </c>
      <c s="9" r="E46" t="n">
        <v>-248.9</v>
      </c>
    </row>
    <row spans="1:5" r="47">
      <c s="4" r="A47" t="s">
        <v>705</v>
      </c>
      <c s="9" r="C47" t="n">
        <v>173.7</v>
      </c>
      <c s="4" r="D47" t="s">
        <v>34</v>
      </c>
      <c s="9" r="E47" t="n">
        <v>177.3</v>
      </c>
    </row>
    <row spans="1:5" r="48">
      <c s="4" r="A48" t="s">
        <v>706</v>
      </c>
      <c s="9" r="C48" t="n">
        <v>-11.9</v>
      </c>
      <c s="6" r="E48" t="n">
        <v>-9</v>
      </c>
    </row>
    <row spans="1:5" r="49">
      <c s="4" r="A49" t="s">
        <v>713</v>
      </c>
      <c s="4" r="B49" t="s">
        <v>34</v>
      </c>
      <c s="9" r="C49" t="n">
        <v>-13.7</v>
      </c>
    </row>
    <row spans="1:5" r="50">
      <c s="4" r="A50" t="s">
        <v>707</v>
      </c>
      <c s="9" r="C50" t="n">
        <v>8.199999999999999</v>
      </c>
      <c s="9" r="E50" t="n">
        <v>5.4</v>
      </c>
    </row>
    <row spans="1:5" r="51">
      <c s="4" r="A51" t="s">
        <v>708</v>
      </c>
      <c s="9" r="C51" t="n">
        <v>-3.7</v>
      </c>
      <c s="4" r="D51" t="s">
        <v>34</v>
      </c>
      <c s="9" r="E51" t="n">
        <v>-3.6</v>
      </c>
    </row>
    <row spans="1:5" r="52">
      <c s="4" r="A52" t="s">
        <v>709</v>
      </c>
      <c s="9" r="C52" t="n">
        <v>405.3</v>
      </c>
      <c s="9" r="E52" t="n">
        <v>417.2</v>
      </c>
    </row>
    <row spans="1:5" r="53">
      <c s="4" r="A53" t="s">
        <v>710</v>
      </c>
      <c s="6" r="C53" t="n">
        <v>-249</v>
      </c>
      <c s="9" r="E53" t="n">
        <v>-243.5</v>
      </c>
    </row>
    <row spans="1:5" r="54">
      <c s="4" r="A54" t="s">
        <v>711</v>
      </c>
      <c s="4" r="B54" t="s">
        <v>34</v>
      </c>
      <c s="9" r="C54" t="n">
        <v>156.3</v>
      </c>
      <c s="8" r="E54" t="n">
        <v>173.7</v>
      </c>
    </row>
    <row spans="1:5" r="55">
      <c s="4" r="A55" t="s">
        <v>714</v>
      </c>
    </row>
    <row spans="1:5" r="56">
      <c s="3" r="A56" t="s">
        <v>702</v>
      </c>
    </row>
    <row spans="1:5" r="57">
      <c s="4" r="A57" t="s">
        <v>713</v>
      </c>
      <c s="4" r="B57" t="s">
        <v>34</v>
      </c>
      <c s="8" r="C57" t="n">
        <v>-13.7</v>
      </c>
    </row>
    <row spans="1:5" r="58">
      <c r="A58" t="n"/>
    </row>
    <row spans="1:5" r="59">
      <c s="4" r="A59" t="s">
        <v>34</v>
      </c>
      <c s="4" r="B59" t="s">
        <v>715</v>
      </c>
    </row>
  </sheetData>
  <mergeCells count="5">
    <mergeCell ref="A1:B2"/>
    <mergeCell ref="C1:E1"/>
    <mergeCell ref="C2:D2"/>
    <mergeCell ref="A58:D58"/>
    <mergeCell ref="B59:D5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6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spans="1:6" r="1">
      <c s="1" r="A1" t="s">
        <v>716</v>
      </c>
      <c s="2" r="C1" t="s">
        <v>1</v>
      </c>
    </row>
    <row spans="1:6" r="2">
      <c s="2" r="C2" t="s">
        <v>2</v>
      </c>
      <c s="2" r="D2" t="s">
        <v>30</v>
      </c>
      <c s="2" r="F2" t="s">
        <v>31</v>
      </c>
    </row>
    <row spans="1:6" r="3">
      <c s="3" r="A3" t="s">
        <v>717</v>
      </c>
    </row>
    <row spans="1:6" r="4">
      <c s="4" r="A4" t="s">
        <v>718</v>
      </c>
      <c s="8" r="C4" t="n">
        <v>84.90000000000001</v>
      </c>
      <c s="8" r="D4" t="n">
        <v>86.3</v>
      </c>
    </row>
    <row spans="1:6" r="5">
      <c s="4" r="A5" t="s">
        <v>719</v>
      </c>
      <c s="9" r="C5" t="n">
        <v>-47.4</v>
      </c>
      <c s="6" r="D5" t="n">
        <v>-44</v>
      </c>
    </row>
    <row spans="1:6" r="6">
      <c s="4" r="A6" t="s">
        <v>720</v>
      </c>
      <c s="9" r="C6" t="n">
        <v>37.5</v>
      </c>
      <c s="9" r="D6" t="n">
        <v>42.3</v>
      </c>
    </row>
    <row spans="1:6" r="7">
      <c s="4" r="A7" t="s">
        <v>721</v>
      </c>
      <c s="9" r="C7" t="n">
        <v>154.2</v>
      </c>
      <c s="9" r="D7" t="n">
        <v>169.2</v>
      </c>
      <c s="4" r="E7" t="s">
        <v>34</v>
      </c>
    </row>
    <row spans="1:6" r="8">
      <c s="3" r="A8" t="s">
        <v>722</v>
      </c>
    </row>
    <row spans="1:6" r="9">
      <c s="4" r="A9" t="s">
        <v>723</v>
      </c>
      <c s="9" r="C9" t="n">
        <v>5.2</v>
      </c>
      <c s="9" r="D9" t="n">
        <v>5.7</v>
      </c>
      <c s="8" r="F9" t="n">
        <v>5.8</v>
      </c>
    </row>
    <row spans="1:6" r="10">
      <c s="3" r="A10" t="s">
        <v>724</v>
      </c>
    </row>
    <row spans="1:6" r="11">
      <c s="6" r="A11" t="n">
        <v>2016</v>
      </c>
      <c s="9" r="C11" t="n">
        <v>4.9</v>
      </c>
    </row>
    <row spans="1:6" r="12">
      <c s="6" r="A12" t="n">
        <v>2017</v>
      </c>
      <c s="9" r="C12" t="n">
        <v>4.2</v>
      </c>
    </row>
    <row spans="1:6" r="13">
      <c s="6" r="A13" t="n">
        <v>2018</v>
      </c>
      <c s="9" r="C13" t="n">
        <v>4.2</v>
      </c>
    </row>
    <row spans="1:6" r="14">
      <c s="6" r="A14" t="n">
        <v>2019</v>
      </c>
      <c s="9" r="C14" t="n">
        <v>2.8</v>
      </c>
    </row>
    <row spans="1:6" r="15">
      <c s="6" r="A15" t="n">
        <v>2020</v>
      </c>
      <c s="9" r="C15" t="n">
        <v>2.8</v>
      </c>
    </row>
    <row spans="1:6" r="16">
      <c s="4" r="A16" t="s">
        <v>698</v>
      </c>
    </row>
    <row spans="1:6" r="17">
      <c s="3" r="A17" t="s">
        <v>717</v>
      </c>
    </row>
    <row spans="1:6" r="18">
      <c s="4" r="A18" t="s">
        <v>719</v>
      </c>
      <c s="9" r="C18" t="n">
        <v>-47.4</v>
      </c>
      <c s="6" r="D18" t="n">
        <v>-44</v>
      </c>
    </row>
    <row spans="1:6" r="19">
      <c s="4" r="A19" t="s">
        <v>725</v>
      </c>
      <c s="9" r="C19" t="n">
        <v>209.9</v>
      </c>
      <c s="9" r="D19" t="n">
        <v>213.2</v>
      </c>
    </row>
    <row spans="1:6" r="20">
      <c s="4" r="A20" t="s">
        <v>721</v>
      </c>
      <c s="9" r="C20" t="n">
        <v>162.5</v>
      </c>
      <c s="9" r="D20" t="n">
        <v>169.2</v>
      </c>
    </row>
    <row spans="1:6" r="21">
      <c s="4" r="A21" t="s">
        <v>650</v>
      </c>
    </row>
    <row spans="1:6" r="22">
      <c s="3" r="A22" t="s">
        <v>717</v>
      </c>
    </row>
    <row spans="1:6" r="23">
      <c s="4" r="A23" t="s">
        <v>720</v>
      </c>
      <c s="6" r="C23" t="n">
        <v>6</v>
      </c>
    </row>
    <row spans="1:6" r="24">
      <c s="3" r="A24" t="s">
        <v>722</v>
      </c>
    </row>
    <row spans="1:6" r="25">
      <c s="4" r="A25" t="s">
        <v>726</v>
      </c>
      <c s="9" r="C25" t="n">
        <v>89.2</v>
      </c>
    </row>
    <row spans="1:6" r="26">
      <c s="4" r="A26" t="s">
        <v>652</v>
      </c>
    </row>
    <row spans="1:6" r="27">
      <c s="3" r="A27" t="s">
        <v>717</v>
      </c>
    </row>
    <row spans="1:6" r="28">
      <c s="4" r="A28" t="s">
        <v>720</v>
      </c>
      <c s="9" r="C28" t="n">
        <v>0.3</v>
      </c>
    </row>
    <row spans="1:6" r="29">
      <c s="3" r="A29" t="s">
        <v>722</v>
      </c>
    </row>
    <row spans="1:6" r="30">
      <c s="4" r="A30" t="s">
        <v>726</v>
      </c>
      <c s="9" r="C30" t="n">
        <v>11.3</v>
      </c>
    </row>
    <row spans="1:6" r="31">
      <c s="4" r="A31" t="s">
        <v>654</v>
      </c>
    </row>
    <row spans="1:6" r="32">
      <c s="3" r="A32" t="s">
        <v>717</v>
      </c>
    </row>
    <row spans="1:6" r="33">
      <c s="4" r="A33" t="s">
        <v>720</v>
      </c>
      <c s="9" r="C33" t="n">
        <v>31.2</v>
      </c>
    </row>
    <row spans="1:6" r="34">
      <c s="3" r="A34" t="s">
        <v>722</v>
      </c>
    </row>
    <row spans="1:6" r="35">
      <c s="4" r="A35" t="s">
        <v>726</v>
      </c>
      <c s="9" r="C35" t="n">
        <v>24.5</v>
      </c>
    </row>
    <row spans="1:6" r="36">
      <c s="4" r="A36" t="s">
        <v>726</v>
      </c>
    </row>
    <row spans="1:6" r="37">
      <c s="3" r="A37" t="s">
        <v>722</v>
      </c>
    </row>
    <row spans="1:6" r="38">
      <c s="4" r="A38" t="s">
        <v>726</v>
      </c>
      <c s="4" r="B38" t="s">
        <v>35</v>
      </c>
      <c s="6" r="C38" t="n">
        <v>125</v>
      </c>
      <c s="9" r="D38" t="n">
        <v>126.9</v>
      </c>
    </row>
    <row spans="1:6" r="39">
      <c s="4" r="A39" t="s">
        <v>727</v>
      </c>
    </row>
    <row spans="1:6" r="40">
      <c s="3" r="A40" t="s">
        <v>722</v>
      </c>
    </row>
    <row spans="1:6" r="41">
      <c s="4" r="A41" t="s">
        <v>726</v>
      </c>
      <c s="9" r="C41" t="n">
        <v>5.9</v>
      </c>
    </row>
    <row spans="1:6" r="42">
      <c s="4" r="A42" t="s">
        <v>728</v>
      </c>
    </row>
    <row spans="1:6" r="43">
      <c s="3" r="A43" t="s">
        <v>717</v>
      </c>
    </row>
    <row spans="1:6" r="44">
      <c s="4" r="A44" t="s">
        <v>718</v>
      </c>
      <c s="9" r="C44" t="n">
        <v>25.4</v>
      </c>
      <c s="9" r="D44" t="n">
        <v>25.4</v>
      </c>
    </row>
    <row spans="1:6" r="45">
      <c s="4" r="A45" t="s">
        <v>719</v>
      </c>
      <c s="9" r="C45" t="n">
        <v>-9.5</v>
      </c>
      <c s="9" r="D45" t="n">
        <v>-8.199999999999999</v>
      </c>
    </row>
    <row spans="1:6" r="46">
      <c s="4" r="A46" t="s">
        <v>720</v>
      </c>
      <c s="9" r="C46" t="n">
        <v>15.9</v>
      </c>
      <c s="9" r="D46" t="n">
        <v>17.2</v>
      </c>
    </row>
    <row spans="1:6" r="47">
      <c s="4" r="A47" t="s">
        <v>729</v>
      </c>
    </row>
    <row spans="1:6" r="48">
      <c s="3" r="A48" t="s">
        <v>717</v>
      </c>
    </row>
    <row spans="1:6" r="49">
      <c s="4" r="A49" t="s">
        <v>718</v>
      </c>
      <c s="4" r="B49" t="s">
        <v>35</v>
      </c>
      <c s="9" r="C49" t="n">
        <v>40.7</v>
      </c>
      <c s="9" r="D49" t="n">
        <v>42.1</v>
      </c>
    </row>
    <row spans="1:6" r="50">
      <c s="4" r="A50" t="s">
        <v>719</v>
      </c>
      <c s="4" r="B50" t="s">
        <v>35</v>
      </c>
      <c s="9" r="C50" t="n">
        <v>-25.2</v>
      </c>
      <c s="9" r="D50" t="n">
        <v>-23.7</v>
      </c>
    </row>
    <row spans="1:6" r="51">
      <c s="4" r="A51" t="s">
        <v>720</v>
      </c>
      <c s="4" r="B51" t="s">
        <v>35</v>
      </c>
      <c s="9" r="C51" t="n">
        <v>15.5</v>
      </c>
      <c s="9" r="D51" t="n">
        <v>18.4</v>
      </c>
    </row>
    <row spans="1:6" r="52">
      <c s="4" r="A52" t="s">
        <v>730</v>
      </c>
    </row>
    <row spans="1:6" r="53">
      <c s="3" r="A53" t="s">
        <v>717</v>
      </c>
    </row>
    <row spans="1:6" r="54">
      <c s="4" r="A54" t="s">
        <v>720</v>
      </c>
      <c s="9" r="C54" t="n">
        <v>2.4</v>
      </c>
    </row>
    <row spans="1:6" r="55">
      <c s="4" r="A55" t="s">
        <v>731</v>
      </c>
    </row>
    <row spans="1:6" r="56">
      <c s="3" r="A56" t="s">
        <v>717</v>
      </c>
    </row>
    <row spans="1:6" r="57">
      <c s="4" r="A57" t="s">
        <v>718</v>
      </c>
      <c s="9" r="C57" t="n">
        <v>4.6</v>
      </c>
      <c s="9" r="D57" t="n">
        <v>4.6</v>
      </c>
    </row>
    <row spans="1:6" r="58">
      <c s="4" r="A58" t="s">
        <v>719</v>
      </c>
      <c s="9" r="C58" t="n">
        <v>-4.6</v>
      </c>
      <c s="9" r="D58" t="n">
        <v>-4.6</v>
      </c>
    </row>
    <row spans="1:6" r="59">
      <c s="4" r="A59" t="s">
        <v>720</v>
      </c>
      <c s="6" r="C59" t="n">
        <v>0</v>
      </c>
      <c s="6" r="D59" t="n">
        <v>0</v>
      </c>
    </row>
    <row spans="1:6" r="60">
      <c s="4" r="A60" t="s">
        <v>539</v>
      </c>
    </row>
    <row spans="1:6" r="61">
      <c s="3" r="A61" t="s">
        <v>717</v>
      </c>
    </row>
    <row spans="1:6" r="62">
      <c s="4" r="A62" t="s">
        <v>718</v>
      </c>
      <c s="9" r="C62" t="n">
        <v>14.2</v>
      </c>
      <c s="9" r="D62" t="n">
        <v>14.2</v>
      </c>
    </row>
    <row spans="1:6" r="63">
      <c s="4" r="A63" t="s">
        <v>719</v>
      </c>
      <c s="9" r="C63" t="n">
        <v>-8.1</v>
      </c>
      <c s="9" r="D63" t="n">
        <v>-7.5</v>
      </c>
    </row>
    <row spans="1:6" r="64">
      <c s="4" r="A64" t="s">
        <v>720</v>
      </c>
      <c s="8" r="C64" t="n">
        <v>6.1</v>
      </c>
      <c s="8" r="D64" t="n">
        <v>6.7</v>
      </c>
    </row>
    <row spans="1:6" r="65">
      <c r="A65" t="n"/>
    </row>
    <row spans="1:6" r="66">
      <c s="4" r="A66" t="s">
        <v>34</v>
      </c>
      <c s="4" r="B66" t="s">
        <v>68</v>
      </c>
    </row>
    <row spans="1:6" r="67">
      <c s="4" r="A67" t="s">
        <v>35</v>
      </c>
      <c s="4" r="B67" t="s">
        <v>732</v>
      </c>
    </row>
  </sheetData>
  <mergeCells count="6">
    <mergeCell ref="A1:B2"/>
    <mergeCell ref="C1:F1"/>
    <mergeCell ref="D2:E2"/>
    <mergeCell ref="A65:E65"/>
    <mergeCell ref="B66:E66"/>
    <mergeCell ref="B67:E67"/>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35"/>
  </cols>
  <sheetData>
    <row spans="1:5" r="1">
      <c s="1" r="A1" t="s">
        <v>733</v>
      </c>
      <c s="2" r="C1" t="s">
        <v>447</v>
      </c>
      <c s="2" r="E1" t="s">
        <v>1</v>
      </c>
    </row>
    <row spans="1:5" r="2">
      <c s="2" r="C2" t="s">
        <v>165</v>
      </c>
      <c s="2" r="E2" t="s">
        <v>734</v>
      </c>
    </row>
    <row spans="1:5" r="3">
      <c s="3" r="A3" t="s">
        <v>735</v>
      </c>
    </row>
    <row spans="1:5" r="4">
      <c s="4" r="A4" t="s">
        <v>736</v>
      </c>
      <c s="8" r="C4" t="n">
        <v>-169.2</v>
      </c>
      <c s="4" r="D4" t="s">
        <v>34</v>
      </c>
      <c s="8" r="E4" t="n">
        <v>-154.2</v>
      </c>
    </row>
    <row spans="1:5" r="5">
      <c s="4" r="A5" t="s">
        <v>472</v>
      </c>
      <c s="9" r="C5" t="n">
        <v>-2628.6</v>
      </c>
      <c s="4" r="D5" t="s">
        <v>34</v>
      </c>
      <c s="9" r="E5" t="n">
        <v>-897.8</v>
      </c>
    </row>
    <row spans="1:5" r="6">
      <c s="4" r="A6" t="s">
        <v>500</v>
      </c>
    </row>
    <row spans="1:5" r="7">
      <c s="3" r="A7" t="s">
        <v>735</v>
      </c>
    </row>
    <row spans="1:5" r="8">
      <c s="4" r="A8" t="s">
        <v>736</v>
      </c>
      <c s="4" r="B8" t="s">
        <v>35</v>
      </c>
      <c s="9" r="C8" t="n">
        <v>2.5</v>
      </c>
    </row>
    <row spans="1:5" r="9">
      <c s="4" r="A9" t="s">
        <v>472</v>
      </c>
      <c s="4" r="B9" t="s">
        <v>35</v>
      </c>
      <c s="9" r="C9" t="n">
        <v>9.199999999999999</v>
      </c>
    </row>
    <row spans="1:5" r="10">
      <c s="4" r="A10" t="s">
        <v>507</v>
      </c>
    </row>
    <row spans="1:5" r="11">
      <c s="3" r="A11" t="s">
        <v>735</v>
      </c>
    </row>
    <row spans="1:5" r="12">
      <c s="4" r="A12" t="s">
        <v>736</v>
      </c>
      <c s="4" r="B12" t="s">
        <v>53</v>
      </c>
      <c s="6" r="C12" t="n">
        <v>-831</v>
      </c>
    </row>
    <row spans="1:5" r="13">
      <c s="4" r="A13" t="s">
        <v>472</v>
      </c>
      <c s="4" r="B13" t="s">
        <v>53</v>
      </c>
      <c s="8" r="C13" t="n">
        <v>-2637.8</v>
      </c>
    </row>
    <row spans="1:5" r="14">
      <c s="4" r="A14" t="s">
        <v>654</v>
      </c>
    </row>
    <row spans="1:5" r="15">
      <c s="3" r="A15" t="s">
        <v>735</v>
      </c>
    </row>
    <row spans="1:5" r="16">
      <c s="4" r="A16" t="s">
        <v>498</v>
      </c>
      <c s="4" r="B16" t="s">
        <v>63</v>
      </c>
      <c s="8" r="E16" t="n">
        <v>13.7</v>
      </c>
    </row>
    <row spans="1:5" r="17">
      <c s="4" r="A17" t="s">
        <v>737</v>
      </c>
      <c s="6" r="E17" t="n">
        <v>1</v>
      </c>
    </row>
    <row spans="1:5" r="18">
      <c s="4" r="A18" t="s">
        <v>738</v>
      </c>
      <c s="4" r="C18" t="s">
        <v>522</v>
      </c>
      <c s="4" r="E18" t="s">
        <v>522</v>
      </c>
    </row>
    <row spans="1:5" r="19">
      <c s="4" r="A19" t="s">
        <v>739</v>
      </c>
      <c s="8" r="E19" t="n">
        <v>25.2</v>
      </c>
    </row>
    <row spans="1:5" r="20">
      <c s="4" r="A20" t="s">
        <v>740</v>
      </c>
    </row>
    <row spans="1:5" r="21">
      <c s="3" r="A21" t="s">
        <v>735</v>
      </c>
    </row>
    <row spans="1:5" r="22">
      <c s="4" r="A22" t="s">
        <v>498</v>
      </c>
      <c s="8" r="C22" t="n">
        <v>10.9</v>
      </c>
    </row>
    <row spans="1:5" r="23">
      <c s="4" r="A23" t="s">
        <v>741</v>
      </c>
    </row>
    <row spans="1:5" r="24">
      <c s="3" r="A24" t="s">
        <v>735</v>
      </c>
    </row>
    <row spans="1:5" r="25">
      <c s="4" r="A25" t="s">
        <v>498</v>
      </c>
      <c s="9" r="C25" t="n">
        <v>2.5</v>
      </c>
    </row>
    <row spans="1:5" r="26">
      <c s="4" r="A26" t="s">
        <v>736</v>
      </c>
      <c s="9" r="C26" t="n">
        <v>2.5</v>
      </c>
    </row>
    <row spans="1:5" r="27">
      <c s="4" r="A27" t="s">
        <v>472</v>
      </c>
      <c s="9" r="C27" t="n">
        <v>2.5</v>
      </c>
    </row>
    <row spans="1:5" r="28">
      <c s="4" r="A28" t="s">
        <v>742</v>
      </c>
    </row>
    <row spans="1:5" r="29">
      <c s="3" r="A29" t="s">
        <v>735</v>
      </c>
    </row>
    <row spans="1:5" r="30">
      <c s="4" r="A30" t="s">
        <v>498</v>
      </c>
      <c s="9" r="C30" t="n">
        <v>8.4</v>
      </c>
    </row>
    <row spans="1:5" r="31">
      <c s="4" r="A31" t="s">
        <v>743</v>
      </c>
    </row>
    <row spans="1:5" r="32">
      <c s="3" r="A32" t="s">
        <v>735</v>
      </c>
    </row>
    <row spans="1:5" r="33">
      <c s="4" r="A33" t="s">
        <v>498</v>
      </c>
      <c s="9" r="C33" t="n">
        <v>10.9</v>
      </c>
    </row>
    <row spans="1:5" r="34">
      <c s="4" r="A34" t="s">
        <v>744</v>
      </c>
    </row>
    <row spans="1:5" r="35">
      <c s="3" r="A35" t="s">
        <v>735</v>
      </c>
    </row>
    <row spans="1:5" r="36">
      <c s="4" r="A36" t="s">
        <v>498</v>
      </c>
      <c s="8" r="E36" t="n">
        <v>13.7</v>
      </c>
    </row>
    <row spans="1:5" r="37">
      <c s="4" r="A37" t="s">
        <v>745</v>
      </c>
    </row>
    <row spans="1:5" r="38">
      <c s="3" r="A38" t="s">
        <v>735</v>
      </c>
    </row>
    <row spans="1:5" r="39">
      <c s="4" r="A39" t="s">
        <v>746</v>
      </c>
      <c s="7" r="C39" t="n">
        <v>18</v>
      </c>
    </row>
    <row spans="1:5" r="40">
      <c r="A40" t="n"/>
    </row>
    <row spans="1:5" r="41">
      <c s="4" r="A41" t="s">
        <v>34</v>
      </c>
      <c s="4" r="B41" t="s">
        <v>68</v>
      </c>
    </row>
    <row spans="1:5" r="42">
      <c s="4" r="A42" t="s">
        <v>35</v>
      </c>
      <c s="4" r="B42" t="s">
        <v>530</v>
      </c>
    </row>
    <row spans="1:5" r="43">
      <c s="4" r="A43" t="s">
        <v>53</v>
      </c>
      <c s="4" r="B43" t="s">
        <v>70</v>
      </c>
    </row>
    <row spans="1:5" r="44">
      <c s="4" r="A44" t="s">
        <v>63</v>
      </c>
      <c s="4" r="B44" t="s">
        <v>715</v>
      </c>
    </row>
  </sheetData>
  <mergeCells count="8">
    <mergeCell ref="A1:B2"/>
    <mergeCell ref="C1:D1"/>
    <mergeCell ref="C2:D2"/>
    <mergeCell ref="A40:D40"/>
    <mergeCell ref="B41:D41"/>
    <mergeCell ref="B42:D42"/>
    <mergeCell ref="B43:D43"/>
    <mergeCell ref="B44:D4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 customWidth="1" max="7" min="7" width="14"/>
  </cols>
  <sheetData>
    <row spans="1:7" r="1">
      <c s="1" r="A1" t="s">
        <v>747</v>
      </c>
      <c s="2" r="B1" t="s">
        <v>748</v>
      </c>
      <c s="2" r="C1" t="s">
        <v>563</v>
      </c>
      <c s="2" r="D1" t="s">
        <v>2</v>
      </c>
      <c s="2" r="E1" t="s">
        <v>30</v>
      </c>
      <c s="2" r="F1" t="s">
        <v>31</v>
      </c>
      <c s="2" r="G1" t="s">
        <v>749</v>
      </c>
    </row>
    <row spans="1:7" r="2">
      <c s="3" r="A2" t="s">
        <v>750</v>
      </c>
    </row>
    <row spans="1:7" r="3">
      <c s="4" r="A3" t="s">
        <v>171</v>
      </c>
      <c s="8" r="D3" t="n">
        <v>39.2</v>
      </c>
      <c s="8" r="E3" t="n">
        <v>43.4</v>
      </c>
      <c s="8" r="F3" t="n">
        <v>45.7</v>
      </c>
    </row>
    <row spans="1:7" r="4">
      <c s="4" r="A4" t="s">
        <v>751</v>
      </c>
      <c s="8" r="D4" t="n">
        <v>1.4</v>
      </c>
      <c s="9" r="E4" t="n">
        <v>1.4</v>
      </c>
      <c s="8" r="F4" t="n">
        <v>42.2</v>
      </c>
    </row>
    <row spans="1:7" r="5">
      <c s="4" r="A5" t="s">
        <v>752</v>
      </c>
    </row>
    <row spans="1:7" r="6">
      <c s="3" r="A6" t="s">
        <v>750</v>
      </c>
    </row>
    <row spans="1:7" r="7">
      <c s="4" r="A7" t="s">
        <v>753</v>
      </c>
      <c s="4" r="B7" t="s">
        <v>754</v>
      </c>
      <c s="4" r="F7" t="s">
        <v>754</v>
      </c>
    </row>
    <row spans="1:7" r="8">
      <c s="4" r="A8" t="s">
        <v>755</v>
      </c>
      <c s="4" r="F8" t="s">
        <v>756</v>
      </c>
    </row>
    <row spans="1:7" r="9">
      <c s="4" r="A9" t="s">
        <v>757</v>
      </c>
      <c s="8" r="B9" t="n">
        <v>574.1</v>
      </c>
      <c s="8" r="C9" t="n">
        <v>574.1</v>
      </c>
    </row>
    <row spans="1:7" r="10">
      <c s="4" r="A10" t="s">
        <v>758</v>
      </c>
      <c s="8" r="C10" t="n">
        <v>491.2</v>
      </c>
      <c s="9" r="E10" t="n">
        <v>491.2</v>
      </c>
    </row>
    <row spans="1:7" r="11">
      <c s="4" r="A11" t="s">
        <v>33</v>
      </c>
      <c s="8" r="G11" t="n">
        <v>517.5</v>
      </c>
    </row>
    <row spans="1:7" r="12">
      <c s="4" r="A12" t="s">
        <v>759</v>
      </c>
      <c s="9" r="G12" t="n">
        <v>223.3</v>
      </c>
    </row>
    <row spans="1:7" r="13">
      <c s="4" r="A13" t="s">
        <v>760</v>
      </c>
      <c s="9" r="G13" t="n">
        <v>89.40000000000001</v>
      </c>
    </row>
    <row spans="1:7" r="14">
      <c s="4" r="A14" t="s">
        <v>761</v>
      </c>
      <c s="9" r="G14" t="n">
        <v>89.40000000000001</v>
      </c>
    </row>
    <row spans="1:7" r="15">
      <c s="4" r="A15" t="s">
        <v>187</v>
      </c>
      <c s="9" r="G15" t="n">
        <v>13.3</v>
      </c>
    </row>
    <row spans="1:7" r="16">
      <c s="4" r="A16" t="s">
        <v>171</v>
      </c>
      <c s="6" r="G16" t="n">
        <v>11</v>
      </c>
    </row>
    <row spans="1:7" r="17">
      <c s="4" r="A17" t="s">
        <v>762</v>
      </c>
      <c s="9" r="G17" t="n">
        <v>30.3</v>
      </c>
    </row>
    <row spans="1:7" r="18">
      <c s="4" r="A18" t="s">
        <v>763</v>
      </c>
      <c s="6" r="G18" t="n">
        <v>20</v>
      </c>
    </row>
    <row spans="1:7" r="19">
      <c s="4" r="A19" t="s">
        <v>751</v>
      </c>
      <c s="7" r="E19" t="n">
        <v>0</v>
      </c>
      <c s="8" r="G19" t="n">
        <v>41.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7"/>
    <col customWidth="1" max="5" min="5" width="21"/>
    <col customWidth="1" max="6" min="6" width="34"/>
    <col customWidth="1" max="7" min="7" width="34"/>
    <col customWidth="1" max="8" min="8" width="29"/>
    <col customWidth="1" max="9" min="9" width="27"/>
    <col customWidth="1" max="10" min="10" width="34"/>
    <col customWidth="1" max="11" min="11" width="34"/>
    <col customWidth="1" max="12" min="12" width="28"/>
  </cols>
  <sheetData>
    <row spans="1:12" r="1">
      <c s="1" r="A1" t="s">
        <v>764</v>
      </c>
      <c s="2" r="C1" t="s">
        <v>765</v>
      </c>
      <c s="2" r="D1" t="s">
        <v>766</v>
      </c>
      <c s="2" r="E1" t="s">
        <v>452</v>
      </c>
      <c s="2" r="F1" t="s">
        <v>767</v>
      </c>
      <c s="2" r="G1" t="s">
        <v>768</v>
      </c>
      <c s="2" r="H1" t="s">
        <v>769</v>
      </c>
      <c s="2" r="I1" t="s">
        <v>766</v>
      </c>
      <c s="2" r="J1" t="s">
        <v>767</v>
      </c>
      <c s="2" r="K1" t="s">
        <v>768</v>
      </c>
      <c s="2" r="L1" t="s">
        <v>770</v>
      </c>
    </row>
    <row spans="1:12" r="2">
      <c s="3" r="A2" t="s">
        <v>771</v>
      </c>
    </row>
    <row spans="1:12" r="3">
      <c s="4" r="A3" t="s">
        <v>772</v>
      </c>
      <c s="6" r="L3" t="n">
        <v>16000</v>
      </c>
    </row>
    <row spans="1:12" r="4">
      <c s="4" r="A4" t="s">
        <v>773</v>
      </c>
      <c s="8" r="J4" t="n">
        <v>4.8</v>
      </c>
      <c s="8" r="L4" t="n">
        <v>663.7</v>
      </c>
    </row>
    <row spans="1:12" r="5">
      <c s="4" r="A5" t="s">
        <v>774</v>
      </c>
      <c s="6" r="L5" t="n">
        <v>609</v>
      </c>
    </row>
    <row spans="1:12" r="6">
      <c s="4" r="A6" t="s">
        <v>775</v>
      </c>
      <c s="9" r="J6" t="n">
        <v>4.8</v>
      </c>
      <c s="8" r="L6" t="n">
        <v>4.8</v>
      </c>
    </row>
    <row spans="1:12" r="7">
      <c s="4" r="A7" t="s">
        <v>776</v>
      </c>
      <c s="6" r="H7" t="n">
        <v>7100</v>
      </c>
    </row>
    <row spans="1:12" r="8">
      <c s="4" r="A8" t="s">
        <v>777</v>
      </c>
      <c s="4" r="H8" t="s">
        <v>778</v>
      </c>
    </row>
    <row spans="1:12" r="9">
      <c s="4" r="A9" t="s">
        <v>779</v>
      </c>
      <c s="8" r="H9" t="n">
        <v>165.2</v>
      </c>
    </row>
    <row spans="1:12" r="10">
      <c s="4" r="A10" t="s">
        <v>780</v>
      </c>
      <c s="8" r="E10" t="n">
        <v>4.6</v>
      </c>
    </row>
    <row spans="1:12" r="11">
      <c s="4" r="A11" t="s">
        <v>781</v>
      </c>
      <c s="7" r="D11" t="n">
        <v>-12</v>
      </c>
      <c s="8" r="E11" t="n">
        <v>-14.8</v>
      </c>
      <c s="8" r="F11" t="n">
        <v>-80.59999999999999</v>
      </c>
    </row>
    <row spans="1:12" r="12">
      <c s="4" r="A12" t="s">
        <v>782</v>
      </c>
      <c s="7" r="J12" t="n">
        <v>15</v>
      </c>
    </row>
    <row spans="1:12" r="13">
      <c s="4" r="A13" t="s">
        <v>358</v>
      </c>
    </row>
    <row spans="1:12" r="14">
      <c s="3" r="A14" t="s">
        <v>771</v>
      </c>
    </row>
    <row spans="1:12" r="15">
      <c s="4" r="A15" t="s">
        <v>783</v>
      </c>
      <c s="6" r="D15" t="n">
        <v>0</v>
      </c>
      <c s="6" r="F15" t="n">
        <v>0</v>
      </c>
      <c s="6" r="G15" t="n">
        <v>0</v>
      </c>
      <c s="6" r="I15" t="n">
        <v>0</v>
      </c>
      <c s="6" r="J15" t="n">
        <v>0</v>
      </c>
      <c s="6" r="K15" t="n">
        <v>0</v>
      </c>
    </row>
    <row spans="1:12" r="16">
      <c s="4" r="A16" t="s">
        <v>371</v>
      </c>
    </row>
    <row spans="1:12" r="17">
      <c s="3" r="A17" t="s">
        <v>771</v>
      </c>
    </row>
    <row spans="1:12" r="18">
      <c s="4" r="A18" t="s">
        <v>781</v>
      </c>
      <c s="8" r="I18" t="n">
        <v>9.199999999999999</v>
      </c>
      <c s="8" r="J18" t="n">
        <v>-59.5</v>
      </c>
    </row>
    <row spans="1:12" r="19">
      <c s="4" r="A19" t="s">
        <v>782</v>
      </c>
      <c s="4" r="B19" t="s">
        <v>34</v>
      </c>
      <c s="6" r="I19" t="n">
        <v>6</v>
      </c>
      <c s="8" r="J19" t="n">
        <v>160.4</v>
      </c>
    </row>
    <row spans="1:12" r="20">
      <c s="4" r="A20" t="s">
        <v>784</v>
      </c>
      <c s="8" r="C20" t="n">
        <v>5.1</v>
      </c>
    </row>
    <row spans="1:12" r="21">
      <c s="4" r="A21" t="s">
        <v>785</v>
      </c>
      <c s="8" r="I21" t="n">
        <v>11.4</v>
      </c>
    </row>
    <row spans="1:12" r="22">
      <c s="4" r="A22" t="s">
        <v>786</v>
      </c>
      <c s="4" r="D22" t="s">
        <v>787</v>
      </c>
      <c s="4" r="F22" t="s">
        <v>787</v>
      </c>
      <c s="4" r="G22" t="s">
        <v>787</v>
      </c>
      <c s="4" r="I22" t="s">
        <v>787</v>
      </c>
      <c s="4" r="J22" t="s">
        <v>787</v>
      </c>
      <c s="4" r="K22" t="s">
        <v>787</v>
      </c>
    </row>
    <row spans="1:12" r="23">
      <c s="4" r="A23" t="s">
        <v>788</v>
      </c>
      <c s="4" r="I23" t="s">
        <v>787</v>
      </c>
    </row>
    <row spans="1:12" r="24">
      <c s="4" r="A24" t="s">
        <v>789</v>
      </c>
    </row>
    <row spans="1:12" r="25">
      <c s="3" r="A25" t="s">
        <v>771</v>
      </c>
    </row>
    <row spans="1:12" r="26">
      <c s="4" r="A26" t="s">
        <v>786</v>
      </c>
      <c s="4" r="D26" t="s">
        <v>790</v>
      </c>
      <c s="4" r="F26" t="s">
        <v>791</v>
      </c>
      <c s="4" r="G26" t="s">
        <v>791</v>
      </c>
      <c s="4" r="I26" t="s">
        <v>790</v>
      </c>
      <c s="4" r="J26" t="s">
        <v>791</v>
      </c>
      <c s="4" r="K26" t="s">
        <v>791</v>
      </c>
    </row>
    <row spans="1:12" r="27">
      <c s="4" r="A27" t="s">
        <v>788</v>
      </c>
      <c s="4" r="I27" t="s">
        <v>792</v>
      </c>
    </row>
    <row spans="1:12" r="28">
      <c s="4" r="A28" t="s">
        <v>793</v>
      </c>
    </row>
    <row spans="1:12" r="29">
      <c s="3" r="A29" t="s">
        <v>771</v>
      </c>
    </row>
    <row spans="1:12" r="30">
      <c s="4" r="A30" t="s">
        <v>786</v>
      </c>
      <c s="4" r="D30" t="s">
        <v>794</v>
      </c>
      <c s="4" r="F30" t="s">
        <v>795</v>
      </c>
      <c s="4" r="G30" t="s">
        <v>795</v>
      </c>
      <c s="4" r="I30" t="s">
        <v>794</v>
      </c>
      <c s="4" r="J30" t="s">
        <v>795</v>
      </c>
      <c s="4" r="K30" t="s">
        <v>795</v>
      </c>
    </row>
    <row spans="1:12" r="31">
      <c s="4" r="A31" t="s">
        <v>788</v>
      </c>
      <c s="4" r="I31" t="s">
        <v>796</v>
      </c>
    </row>
    <row spans="1:12" r="32">
      <c s="4" r="A32" t="s">
        <v>797</v>
      </c>
    </row>
    <row spans="1:12" r="33">
      <c s="3" r="A33" t="s">
        <v>771</v>
      </c>
    </row>
    <row spans="1:12" r="34">
      <c s="4" r="A34" t="s">
        <v>786</v>
      </c>
      <c s="4" r="D34" t="s">
        <v>798</v>
      </c>
      <c s="4" r="F34" t="s">
        <v>795</v>
      </c>
      <c s="4" r="G34" t="s">
        <v>795</v>
      </c>
      <c s="4" r="I34" t="s">
        <v>798</v>
      </c>
      <c s="4" r="J34" t="s">
        <v>795</v>
      </c>
      <c s="4" r="K34" t="s">
        <v>795</v>
      </c>
    </row>
    <row spans="1:12" r="35">
      <c s="4" r="A35" t="s">
        <v>788</v>
      </c>
      <c s="4" r="I35" t="s">
        <v>795</v>
      </c>
    </row>
    <row spans="1:12" r="36">
      <c s="4" r="A36" t="s">
        <v>799</v>
      </c>
    </row>
    <row spans="1:12" r="37">
      <c s="3" r="A37" t="s">
        <v>771</v>
      </c>
    </row>
    <row spans="1:12" r="38">
      <c s="4" r="A38" t="s">
        <v>786</v>
      </c>
      <c s="4" r="D38" t="s">
        <v>800</v>
      </c>
      <c s="4" r="F38" t="s">
        <v>800</v>
      </c>
      <c s="4" r="G38" t="s">
        <v>800</v>
      </c>
      <c s="4" r="I38" t="s">
        <v>800</v>
      </c>
      <c s="4" r="J38" t="s">
        <v>800</v>
      </c>
      <c s="4" r="K38" t="s">
        <v>800</v>
      </c>
    </row>
    <row spans="1:12" r="39">
      <c s="4" r="A39" t="s">
        <v>788</v>
      </c>
      <c s="4" r="I39" t="s">
        <v>522</v>
      </c>
    </row>
    <row spans="1:12" r="40">
      <c s="4" r="A40" t="s">
        <v>801</v>
      </c>
    </row>
    <row spans="1:12" r="41">
      <c s="3" r="A41" t="s">
        <v>771</v>
      </c>
    </row>
    <row spans="1:12" r="42">
      <c s="4" r="A42" t="s">
        <v>786</v>
      </c>
      <c s="4" r="D42" t="s">
        <v>802</v>
      </c>
      <c s="4" r="F42" t="s">
        <v>803</v>
      </c>
      <c s="4" r="G42" t="s">
        <v>803</v>
      </c>
      <c s="4" r="I42" t="s">
        <v>802</v>
      </c>
      <c s="4" r="J42" t="s">
        <v>803</v>
      </c>
      <c s="4" r="K42" t="s">
        <v>803</v>
      </c>
    </row>
    <row spans="1:12" r="43">
      <c s="4" r="A43" t="s">
        <v>788</v>
      </c>
      <c s="4" r="I43" t="s">
        <v>804</v>
      </c>
    </row>
    <row spans="1:12" r="44">
      <c s="4" r="A44" t="s">
        <v>805</v>
      </c>
    </row>
    <row spans="1:12" r="45">
      <c s="3" r="A45" t="s">
        <v>771</v>
      </c>
    </row>
    <row spans="1:12" r="46">
      <c s="4" r="A46" t="s">
        <v>786</v>
      </c>
      <c s="4" r="D46" t="s">
        <v>806</v>
      </c>
      <c s="4" r="F46" t="s">
        <v>803</v>
      </c>
      <c s="4" r="G46" t="s">
        <v>803</v>
      </c>
      <c s="4" r="I46" t="s">
        <v>806</v>
      </c>
      <c s="4" r="J46" t="s">
        <v>803</v>
      </c>
      <c s="4" r="K46" t="s">
        <v>803</v>
      </c>
    </row>
    <row spans="1:12" r="47">
      <c s="4" r="A47" t="s">
        <v>788</v>
      </c>
      <c s="4" r="I47" t="s">
        <v>803</v>
      </c>
    </row>
    <row spans="1:12" r="48">
      <c s="4" r="A48" t="s">
        <v>807</v>
      </c>
    </row>
    <row spans="1:12" r="49">
      <c s="3" r="A49" t="s">
        <v>771</v>
      </c>
    </row>
    <row spans="1:12" r="50">
      <c s="4" r="A50" t="s">
        <v>786</v>
      </c>
      <c s="4" r="B50" t="s">
        <v>35</v>
      </c>
      <c s="4" r="D50" t="s">
        <v>808</v>
      </c>
      <c s="4" r="F50" t="s">
        <v>806</v>
      </c>
      <c s="4" r="G50" t="s">
        <v>806</v>
      </c>
      <c s="4" r="I50" t="s">
        <v>808</v>
      </c>
      <c s="4" r="J50" t="s">
        <v>806</v>
      </c>
      <c s="4" r="K50" t="s">
        <v>806</v>
      </c>
    </row>
    <row spans="1:12" r="51">
      <c s="4" r="A51" t="s">
        <v>788</v>
      </c>
      <c s="4" r="B51" t="s">
        <v>35</v>
      </c>
      <c s="4" r="I51" t="s">
        <v>802</v>
      </c>
    </row>
    <row spans="1:12" r="52">
      <c s="4" r="A52" t="s">
        <v>809</v>
      </c>
    </row>
    <row spans="1:12" r="53">
      <c s="3" r="A53" t="s">
        <v>771</v>
      </c>
    </row>
    <row spans="1:12" r="54">
      <c s="4" r="A54" t="s">
        <v>786</v>
      </c>
      <c s="4" r="B54" t="s">
        <v>53</v>
      </c>
      <c s="4" r="D54" t="s">
        <v>810</v>
      </c>
      <c s="4" r="F54" t="s">
        <v>810</v>
      </c>
      <c s="4" r="G54" t="s">
        <v>810</v>
      </c>
      <c s="4" r="I54" t="s">
        <v>810</v>
      </c>
      <c s="4" r="J54" t="s">
        <v>810</v>
      </c>
      <c s="4" r="K54" t="s">
        <v>810</v>
      </c>
    </row>
    <row spans="1:12" r="55">
      <c s="4" r="A55" t="s">
        <v>788</v>
      </c>
      <c s="4" r="B55" t="s">
        <v>53</v>
      </c>
      <c s="4" r="I55" t="s">
        <v>808</v>
      </c>
    </row>
    <row spans="1:12" r="56">
      <c s="4" r="A56" t="s">
        <v>376</v>
      </c>
    </row>
    <row spans="1:12" r="57">
      <c s="3" r="A57" t="s">
        <v>771</v>
      </c>
    </row>
    <row spans="1:12" r="58">
      <c s="4" r="A58" t="s">
        <v>772</v>
      </c>
      <c s="6" r="F58" t="n">
        <v>900</v>
      </c>
      <c s="6" r="G58" t="n">
        <v>900</v>
      </c>
      <c s="6" r="J58" t="n">
        <v>900</v>
      </c>
      <c s="6" r="K58" t="n">
        <v>900</v>
      </c>
    </row>
    <row spans="1:12" r="59">
      <c s="4" r="A59" t="s">
        <v>773</v>
      </c>
      <c s="8" r="F59" t="n">
        <v>123.3</v>
      </c>
      <c s="12" r="G59" t="n">
        <v>79.2</v>
      </c>
      <c s="8" r="J59" t="n">
        <v>123.3</v>
      </c>
      <c s="12" r="K59" t="n">
        <v>79.2</v>
      </c>
    </row>
    <row spans="1:12" r="60">
      <c s="4" r="A60" t="s">
        <v>774</v>
      </c>
      <c s="8" r="F60" t="n">
        <v>105.8</v>
      </c>
      <c s="13" r="G60" t="n">
        <v>68</v>
      </c>
    </row>
    <row spans="1:12" r="61">
      <c s="4" r="A61" t="s">
        <v>781</v>
      </c>
      <c s="8" r="I61" t="n">
        <v>6.1</v>
      </c>
      <c s="9" r="J61" t="n">
        <v>-55.3</v>
      </c>
    </row>
    <row spans="1:12" r="62">
      <c s="4" r="A62" t="s">
        <v>782</v>
      </c>
      <c s="4" r="B62" t="s">
        <v>34</v>
      </c>
      <c s="7" r="I62" t="n">
        <v>0</v>
      </c>
      <c s="8" r="J62" t="n">
        <v>127.7</v>
      </c>
    </row>
    <row spans="1:12" r="63">
      <c s="4" r="A63" t="s">
        <v>786</v>
      </c>
      <c s="4" r="D63" t="s">
        <v>787</v>
      </c>
      <c s="4" r="F63" t="s">
        <v>787</v>
      </c>
      <c s="4" r="G63" t="s">
        <v>787</v>
      </c>
      <c s="4" r="I63" t="s">
        <v>787</v>
      </c>
      <c s="4" r="J63" t="s">
        <v>787</v>
      </c>
      <c s="4" r="K63" t="s">
        <v>787</v>
      </c>
    </row>
    <row spans="1:12" r="64">
      <c s="4" r="A64" t="s">
        <v>788</v>
      </c>
      <c s="4" r="I64" t="s">
        <v>787</v>
      </c>
    </row>
    <row spans="1:12" r="65">
      <c s="4" r="A65" t="s">
        <v>811</v>
      </c>
    </row>
    <row spans="1:12" r="66">
      <c s="3" r="A66" t="s">
        <v>771</v>
      </c>
    </row>
    <row spans="1:12" r="67">
      <c s="4" r="A67" t="s">
        <v>786</v>
      </c>
      <c s="4" r="D67" t="s">
        <v>812</v>
      </c>
      <c s="4" r="F67" t="s">
        <v>812</v>
      </c>
      <c s="4" r="G67" t="s">
        <v>812</v>
      </c>
      <c s="4" r="I67" t="s">
        <v>812</v>
      </c>
      <c s="4" r="J67" t="s">
        <v>812</v>
      </c>
      <c s="4" r="K67" t="s">
        <v>812</v>
      </c>
    </row>
    <row spans="1:12" r="68">
      <c s="4" r="A68" t="s">
        <v>788</v>
      </c>
      <c s="4" r="I68" t="s">
        <v>813</v>
      </c>
    </row>
    <row spans="1:12" r="69">
      <c s="4" r="A69" t="s">
        <v>814</v>
      </c>
    </row>
    <row spans="1:12" r="70">
      <c s="3" r="A70" t="s">
        <v>771</v>
      </c>
    </row>
    <row spans="1:12" r="71">
      <c s="4" r="A71" t="s">
        <v>786</v>
      </c>
      <c s="4" r="D71" t="s">
        <v>815</v>
      </c>
      <c s="4" r="F71" t="s">
        <v>816</v>
      </c>
      <c s="4" r="G71" t="s">
        <v>816</v>
      </c>
      <c s="4" r="I71" t="s">
        <v>815</v>
      </c>
      <c s="4" r="J71" t="s">
        <v>816</v>
      </c>
      <c s="4" r="K71" t="s">
        <v>816</v>
      </c>
    </row>
    <row spans="1:12" r="72">
      <c s="4" r="A72" t="s">
        <v>788</v>
      </c>
      <c s="4" r="I72" t="s">
        <v>817</v>
      </c>
    </row>
    <row spans="1:12" r="73">
      <c s="4" r="A73" t="s">
        <v>818</v>
      </c>
    </row>
    <row spans="1:12" r="74">
      <c s="3" r="A74" t="s">
        <v>771</v>
      </c>
    </row>
    <row spans="1:12" r="75">
      <c s="4" r="A75" t="s">
        <v>786</v>
      </c>
      <c s="4" r="D75" t="s">
        <v>819</v>
      </c>
      <c s="4" r="F75" t="s">
        <v>820</v>
      </c>
      <c s="4" r="G75" t="s">
        <v>820</v>
      </c>
      <c s="4" r="I75" t="s">
        <v>819</v>
      </c>
      <c s="4" r="J75" t="s">
        <v>820</v>
      </c>
      <c s="4" r="K75" t="s">
        <v>820</v>
      </c>
    </row>
    <row spans="1:12" r="76">
      <c s="4" r="A76" t="s">
        <v>788</v>
      </c>
      <c s="4" r="I76" t="s">
        <v>821</v>
      </c>
    </row>
    <row spans="1:12" r="77">
      <c s="4" r="A77" t="s">
        <v>822</v>
      </c>
    </row>
    <row spans="1:12" r="78">
      <c s="3" r="A78" t="s">
        <v>771</v>
      </c>
    </row>
    <row spans="1:12" r="79">
      <c s="4" r="A79" t="s">
        <v>786</v>
      </c>
      <c s="4" r="B79" t="s">
        <v>63</v>
      </c>
      <c s="4" r="D79" t="s">
        <v>823</v>
      </c>
      <c s="4" r="F79" t="s">
        <v>824</v>
      </c>
      <c s="4" r="G79" t="s">
        <v>824</v>
      </c>
      <c s="4" r="I79" t="s">
        <v>823</v>
      </c>
      <c s="4" r="J79" t="s">
        <v>824</v>
      </c>
      <c s="4" r="K79" t="s">
        <v>824</v>
      </c>
    </row>
    <row spans="1:12" r="80">
      <c s="4" r="A80" t="s">
        <v>788</v>
      </c>
      <c s="4" r="B80" t="s">
        <v>63</v>
      </c>
      <c s="4" r="I80" t="s">
        <v>810</v>
      </c>
    </row>
    <row spans="1:12" r="81">
      <c s="4" r="A81" t="s">
        <v>379</v>
      </c>
    </row>
    <row spans="1:12" r="82">
      <c s="3" r="A82" t="s">
        <v>771</v>
      </c>
    </row>
    <row spans="1:12" r="83">
      <c s="4" r="A83" t="s">
        <v>781</v>
      </c>
      <c s="7" r="I83" t="n">
        <v>4</v>
      </c>
      <c s="8" r="J83" t="n">
        <v>-14.2</v>
      </c>
    </row>
    <row spans="1:12" r="84">
      <c s="4" r="A84" t="s">
        <v>782</v>
      </c>
      <c s="8" r="I84" t="n">
        <v>1.8</v>
      </c>
      <c s="7" r="J84" t="n">
        <v>0</v>
      </c>
    </row>
    <row spans="1:12" r="85">
      <c r="A85" t="n"/>
    </row>
    <row spans="1:12" r="86">
      <c s="4" r="A86" t="s">
        <v>34</v>
      </c>
      <c s="4" r="B86" t="s">
        <v>825</v>
      </c>
    </row>
    <row spans="1:12" r="87">
      <c s="4" r="A87" t="s">
        <v>35</v>
      </c>
      <c s="4" r="B87" t="s">
        <v>826</v>
      </c>
    </row>
    <row spans="1:12" r="88">
      <c s="4" r="A88" t="s">
        <v>53</v>
      </c>
      <c s="4" r="B88" t="s">
        <v>827</v>
      </c>
    </row>
    <row spans="1:12" r="89">
      <c s="4" r="A89" t="s">
        <v>63</v>
      </c>
      <c s="4" r="B89" t="s">
        <v>828</v>
      </c>
    </row>
  </sheetData>
  <mergeCells count="6">
    <mergeCell ref="A1:B1"/>
    <mergeCell ref="A85:K85"/>
    <mergeCell ref="B86:K86"/>
    <mergeCell ref="B87:K87"/>
    <mergeCell ref="B88:K88"/>
    <mergeCell ref="B89:K89"/>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22"/>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21"/>
    <col customWidth="1" max="5" min="5" width="21"/>
  </cols>
  <sheetData>
    <row spans="1:5" r="1">
      <c s="1" r="A1" t="s">
        <v>829</v>
      </c>
      <c s="2" r="C1" t="s">
        <v>1</v>
      </c>
    </row>
    <row spans="1:5" r="2">
      <c s="2" r="C2" t="s">
        <v>830</v>
      </c>
      <c s="2" r="D2" t="s">
        <v>165</v>
      </c>
      <c s="2" r="E2" t="s">
        <v>166</v>
      </c>
    </row>
    <row spans="1:5" r="3">
      <c s="4" r="A3" t="s">
        <v>831</v>
      </c>
    </row>
    <row spans="1:5" r="4">
      <c s="3" r="A4" t="s">
        <v>771</v>
      </c>
    </row>
    <row spans="1:5" r="5">
      <c s="4" r="A5" t="s">
        <v>832</v>
      </c>
      <c s="6" r="C5" t="n">
        <v>1</v>
      </c>
    </row>
    <row spans="1:5" r="6">
      <c s="4" r="A6" t="s">
        <v>358</v>
      </c>
    </row>
    <row spans="1:5" r="7">
      <c s="3" r="A7" t="s">
        <v>771</v>
      </c>
    </row>
    <row spans="1:5" r="8">
      <c s="4" r="A8" t="s">
        <v>833</v>
      </c>
      <c s="8" r="C8" t="n">
        <v>442.7</v>
      </c>
      <c s="8" r="D8" t="n">
        <v>492.4</v>
      </c>
    </row>
    <row spans="1:5" r="9">
      <c s="4" r="A9" t="s">
        <v>834</v>
      </c>
    </row>
    <row spans="1:5" r="10">
      <c s="3" r="A10" t="s">
        <v>771</v>
      </c>
    </row>
    <row spans="1:5" r="11">
      <c s="4" r="A11" t="s">
        <v>833</v>
      </c>
      <c s="4" r="B11" t="s">
        <v>34</v>
      </c>
      <c s="9" r="C11" t="n">
        <v>163.4</v>
      </c>
      <c s="9" r="D11" t="n">
        <v>178.2</v>
      </c>
    </row>
    <row spans="1:5" r="12">
      <c s="4" r="A12" t="s">
        <v>835</v>
      </c>
      <c s="9" r="C12" t="n">
        <v>44.8</v>
      </c>
      <c s="9" r="D12" t="n">
        <v>48.5</v>
      </c>
    </row>
    <row spans="1:5" r="13">
      <c s="4" r="A13" t="s">
        <v>836</v>
      </c>
    </row>
    <row spans="1:5" r="14">
      <c s="3" r="A14" t="s">
        <v>771</v>
      </c>
    </row>
    <row spans="1:5" r="15">
      <c s="4" r="A15" t="s">
        <v>833</v>
      </c>
      <c s="6" r="C15" t="n">
        <v>36</v>
      </c>
      <c s="9" r="D15" t="n">
        <v>36.5</v>
      </c>
    </row>
    <row spans="1:5" r="16">
      <c s="4" r="A16" t="s">
        <v>837</v>
      </c>
    </row>
    <row spans="1:5" r="17">
      <c s="3" r="A17" t="s">
        <v>771</v>
      </c>
    </row>
    <row spans="1:5" r="18">
      <c s="4" r="A18" t="s">
        <v>833</v>
      </c>
      <c s="9" r="C18" t="n">
        <v>27.4</v>
      </c>
      <c s="6" r="D18" t="n">
        <v>12</v>
      </c>
    </row>
    <row spans="1:5" r="19">
      <c s="4" r="A19" t="s">
        <v>838</v>
      </c>
    </row>
    <row spans="1:5" r="20">
      <c s="3" r="A20" t="s">
        <v>771</v>
      </c>
    </row>
    <row spans="1:5" r="21">
      <c s="4" r="A21" t="s">
        <v>833</v>
      </c>
      <c s="9" r="C21" t="n">
        <v>8.800000000000001</v>
      </c>
      <c s="9" r="D21" t="n">
        <v>28.5</v>
      </c>
    </row>
    <row spans="1:5" r="22">
      <c s="4" r="A22" t="s">
        <v>839</v>
      </c>
    </row>
    <row spans="1:5" r="23">
      <c s="3" r="A23" t="s">
        <v>771</v>
      </c>
    </row>
    <row spans="1:5" r="24">
      <c s="4" r="A24" t="s">
        <v>833</v>
      </c>
      <c s="4" r="B24" t="s">
        <v>35</v>
      </c>
      <c s="6" r="C24" t="n">
        <v>89</v>
      </c>
      <c s="9" r="D24" t="n">
        <v>162.8</v>
      </c>
    </row>
    <row spans="1:5" r="25">
      <c s="4" r="A25" t="s">
        <v>840</v>
      </c>
    </row>
    <row spans="1:5" r="26">
      <c s="3" r="A26" t="s">
        <v>771</v>
      </c>
    </row>
    <row spans="1:5" r="27">
      <c s="4" r="A27" t="s">
        <v>833</v>
      </c>
      <c s="9" r="D27" t="n">
        <v>2.1</v>
      </c>
    </row>
    <row spans="1:5" r="28">
      <c s="4" r="A28" t="s">
        <v>841</v>
      </c>
    </row>
    <row spans="1:5" r="29">
      <c s="3" r="A29" t="s">
        <v>771</v>
      </c>
    </row>
    <row spans="1:5" r="30">
      <c s="4" r="A30" t="s">
        <v>833</v>
      </c>
      <c s="9" r="D30" t="n">
        <v>1.9</v>
      </c>
    </row>
    <row spans="1:5" r="31">
      <c s="4" r="A31" t="s">
        <v>842</v>
      </c>
    </row>
    <row spans="1:5" r="32">
      <c s="3" r="A32" t="s">
        <v>771</v>
      </c>
    </row>
    <row spans="1:5" r="33">
      <c s="4" r="A33" t="s">
        <v>833</v>
      </c>
      <c s="9" r="D33" t="n">
        <v>1.7</v>
      </c>
    </row>
    <row spans="1:5" r="34">
      <c s="4" r="A34" t="s">
        <v>843</v>
      </c>
    </row>
    <row spans="1:5" r="35">
      <c s="3" r="A35" t="s">
        <v>771</v>
      </c>
    </row>
    <row spans="1:5" r="36">
      <c s="4" r="A36" t="s">
        <v>833</v>
      </c>
      <c s="9" r="D36" t="n">
        <v>1.6</v>
      </c>
    </row>
    <row spans="1:5" r="37">
      <c s="4" r="A37" t="s">
        <v>844</v>
      </c>
    </row>
    <row spans="1:5" r="38">
      <c s="3" r="A38" t="s">
        <v>771</v>
      </c>
    </row>
    <row spans="1:5" r="39">
      <c s="4" r="A39" t="s">
        <v>833</v>
      </c>
      <c s="9" r="D39" t="n">
        <v>0.8</v>
      </c>
    </row>
    <row spans="1:5" r="40">
      <c s="4" r="A40" t="s">
        <v>845</v>
      </c>
    </row>
    <row spans="1:5" r="41">
      <c s="3" r="A41" t="s">
        <v>771</v>
      </c>
    </row>
    <row spans="1:5" r="42">
      <c s="4" r="A42" t="s">
        <v>833</v>
      </c>
      <c s="9" r="D42" t="n">
        <v>0.2</v>
      </c>
    </row>
    <row spans="1:5" r="43">
      <c s="4" r="A43" t="s">
        <v>846</v>
      </c>
    </row>
    <row spans="1:5" r="44">
      <c s="3" r="A44" t="s">
        <v>771</v>
      </c>
    </row>
    <row spans="1:5" r="45">
      <c s="4" r="A45" t="s">
        <v>833</v>
      </c>
      <c s="9" r="D45" t="n">
        <v>4.6</v>
      </c>
    </row>
    <row spans="1:5" r="46">
      <c s="4" r="A46" t="s">
        <v>847</v>
      </c>
    </row>
    <row spans="1:5" r="47">
      <c s="3" r="A47" t="s">
        <v>771</v>
      </c>
    </row>
    <row spans="1:5" r="48">
      <c s="4" r="A48" t="s">
        <v>833</v>
      </c>
      <c s="4" r="B48" t="s">
        <v>53</v>
      </c>
      <c s="9" r="C48" t="n">
        <v>45.4</v>
      </c>
      <c s="9" r="D48" t="n">
        <v>36.3</v>
      </c>
    </row>
    <row spans="1:5" r="49">
      <c s="4" r="A49" t="s">
        <v>848</v>
      </c>
    </row>
    <row spans="1:5" r="50">
      <c s="3" r="A50" t="s">
        <v>771</v>
      </c>
    </row>
    <row spans="1:5" r="51">
      <c s="4" r="A51" t="s">
        <v>833</v>
      </c>
      <c s="4" r="B51" t="s">
        <v>63</v>
      </c>
      <c s="9" r="C51" t="n">
        <v>71.7</v>
      </c>
      <c s="9" r="D51" t="n">
        <v>19.7</v>
      </c>
    </row>
    <row spans="1:5" r="52">
      <c s="4" r="A52" t="s">
        <v>849</v>
      </c>
    </row>
    <row spans="1:5" r="53">
      <c s="3" r="A53" t="s">
        <v>771</v>
      </c>
    </row>
    <row spans="1:5" r="54">
      <c s="4" r="A54" t="s">
        <v>833</v>
      </c>
      <c s="4" r="B54" t="s">
        <v>526</v>
      </c>
      <c s="6" r="C54" t="n">
        <v>1</v>
      </c>
      <c s="9" r="D54" t="n">
        <v>5.5</v>
      </c>
    </row>
    <row spans="1:5" r="55">
      <c s="4" r="A55" t="s">
        <v>850</v>
      </c>
    </row>
    <row spans="1:5" r="56">
      <c s="3" r="A56" t="s">
        <v>771</v>
      </c>
    </row>
    <row spans="1:5" r="57">
      <c s="4" r="A57" t="s">
        <v>833</v>
      </c>
      <c s="9" r="C57" t="n">
        <v>63.8</v>
      </c>
      <c s="6" r="D57" t="n">
        <v>122</v>
      </c>
    </row>
    <row spans="1:5" r="58">
      <c s="4" r="A58" t="s">
        <v>851</v>
      </c>
    </row>
    <row spans="1:5" r="59">
      <c s="3" r="A59" t="s">
        <v>771</v>
      </c>
    </row>
    <row spans="1:5" r="60">
      <c s="4" r="A60" t="s">
        <v>833</v>
      </c>
      <c s="4" r="B60" t="s">
        <v>34</v>
      </c>
      <c s="9" r="C60" t="n">
        <v>13.2</v>
      </c>
      <c s="9" r="D60" t="n">
        <v>15.1</v>
      </c>
    </row>
    <row spans="1:5" r="61">
      <c s="4" r="A61" t="s">
        <v>852</v>
      </c>
    </row>
    <row spans="1:5" r="62">
      <c s="3" r="A62" t="s">
        <v>771</v>
      </c>
    </row>
    <row spans="1:5" r="63">
      <c s="4" r="A63" t="s">
        <v>833</v>
      </c>
      <c s="6" r="C63" t="n">
        <v>0</v>
      </c>
      <c s="9" r="D63" t="n">
        <v>36.5</v>
      </c>
    </row>
    <row spans="1:5" r="64">
      <c s="4" r="A64" t="s">
        <v>853</v>
      </c>
    </row>
    <row spans="1:5" r="65">
      <c s="3" r="A65" t="s">
        <v>771</v>
      </c>
    </row>
    <row spans="1:5" r="66">
      <c s="4" r="A66" t="s">
        <v>833</v>
      </c>
      <c s="6" r="C66" t="n">
        <v>0</v>
      </c>
      <c s="6" r="D66" t="n">
        <v>12</v>
      </c>
    </row>
    <row spans="1:5" r="67">
      <c s="4" r="A67" t="s">
        <v>854</v>
      </c>
    </row>
    <row spans="1:5" r="68">
      <c s="3" r="A68" t="s">
        <v>771</v>
      </c>
    </row>
    <row spans="1:5" r="69">
      <c s="4" r="A69" t="s">
        <v>833</v>
      </c>
      <c s="6" r="C69" t="n">
        <v>0</v>
      </c>
      <c s="6" r="D69" t="n">
        <v>0</v>
      </c>
    </row>
    <row spans="1:5" r="70">
      <c s="4" r="A70" t="s">
        <v>855</v>
      </c>
    </row>
    <row spans="1:5" r="71">
      <c s="3" r="A71" t="s">
        <v>771</v>
      </c>
    </row>
    <row spans="1:5" r="72">
      <c s="4" r="A72" t="s">
        <v>833</v>
      </c>
      <c s="4" r="B72" t="s">
        <v>35</v>
      </c>
      <c s="9" r="C72" t="n">
        <v>13.6</v>
      </c>
      <c s="6" r="D72" t="n">
        <v>15</v>
      </c>
    </row>
    <row spans="1:5" r="73">
      <c s="4" r="A73" t="s">
        <v>856</v>
      </c>
    </row>
    <row spans="1:5" r="74">
      <c s="3" r="A74" t="s">
        <v>771</v>
      </c>
    </row>
    <row spans="1:5" r="75">
      <c s="4" r="A75" t="s">
        <v>833</v>
      </c>
      <c s="9" r="D75" t="n">
        <v>2.1</v>
      </c>
    </row>
    <row spans="1:5" r="76">
      <c s="4" r="A76" t="s">
        <v>857</v>
      </c>
    </row>
    <row spans="1:5" r="77">
      <c s="3" r="A77" t="s">
        <v>771</v>
      </c>
    </row>
    <row spans="1:5" r="78">
      <c s="4" r="A78" t="s">
        <v>833</v>
      </c>
      <c s="9" r="D78" t="n">
        <v>1.9</v>
      </c>
    </row>
    <row spans="1:5" r="79">
      <c s="4" r="A79" t="s">
        <v>858</v>
      </c>
    </row>
    <row spans="1:5" r="80">
      <c s="3" r="A80" t="s">
        <v>771</v>
      </c>
    </row>
    <row spans="1:5" r="81">
      <c s="4" r="A81" t="s">
        <v>833</v>
      </c>
      <c s="9" r="D81" t="n">
        <v>1.7</v>
      </c>
    </row>
    <row spans="1:5" r="82">
      <c s="4" r="A82" t="s">
        <v>859</v>
      </c>
    </row>
    <row spans="1:5" r="83">
      <c s="3" r="A83" t="s">
        <v>771</v>
      </c>
    </row>
    <row spans="1:5" r="84">
      <c s="4" r="A84" t="s">
        <v>833</v>
      </c>
      <c s="9" r="D84" t="n">
        <v>1.6</v>
      </c>
    </row>
    <row spans="1:5" r="85">
      <c s="4" r="A85" t="s">
        <v>860</v>
      </c>
    </row>
    <row spans="1:5" r="86">
      <c s="3" r="A86" t="s">
        <v>771</v>
      </c>
    </row>
    <row spans="1:5" r="87">
      <c s="4" r="A87" t="s">
        <v>833</v>
      </c>
      <c s="9" r="D87" t="n">
        <v>0.8</v>
      </c>
    </row>
    <row spans="1:5" r="88">
      <c s="4" r="A88" t="s">
        <v>861</v>
      </c>
    </row>
    <row spans="1:5" r="89">
      <c s="3" r="A89" t="s">
        <v>771</v>
      </c>
    </row>
    <row spans="1:5" r="90">
      <c s="4" r="A90" t="s">
        <v>833</v>
      </c>
      <c s="9" r="D90" t="n">
        <v>0.2</v>
      </c>
    </row>
    <row spans="1:5" r="91">
      <c s="4" r="A91" t="s">
        <v>862</v>
      </c>
    </row>
    <row spans="1:5" r="92">
      <c s="3" r="A92" t="s">
        <v>771</v>
      </c>
    </row>
    <row spans="1:5" r="93">
      <c s="4" r="A93" t="s">
        <v>833</v>
      </c>
      <c s="9" r="D93" t="n">
        <v>4.6</v>
      </c>
    </row>
    <row spans="1:5" r="94">
      <c s="4" r="A94" t="s">
        <v>863</v>
      </c>
    </row>
    <row spans="1:5" r="95">
      <c s="3" r="A95" t="s">
        <v>771</v>
      </c>
    </row>
    <row spans="1:5" r="96">
      <c s="4" r="A96" t="s">
        <v>833</v>
      </c>
      <c s="4" r="B96" t="s">
        <v>53</v>
      </c>
      <c s="9" r="C96" t="n">
        <v>22.8</v>
      </c>
      <c s="9" r="D96" t="n">
        <v>10.5</v>
      </c>
    </row>
    <row spans="1:5" r="97">
      <c s="4" r="A97" t="s">
        <v>864</v>
      </c>
    </row>
    <row spans="1:5" r="98">
      <c s="3" r="A98" t="s">
        <v>771</v>
      </c>
    </row>
    <row spans="1:5" r="99">
      <c s="4" r="A99" t="s">
        <v>833</v>
      </c>
      <c s="4" r="B99" t="s">
        <v>63</v>
      </c>
      <c s="9" r="C99" t="n">
        <v>14.2</v>
      </c>
      <c s="9" r="D99" t="n">
        <v>19.7</v>
      </c>
    </row>
    <row spans="1:5" r="100">
      <c s="4" r="A100" t="s">
        <v>865</v>
      </c>
    </row>
    <row spans="1:5" r="101">
      <c s="3" r="A101" t="s">
        <v>771</v>
      </c>
    </row>
    <row spans="1:5" r="102">
      <c s="4" r="A102" t="s">
        <v>833</v>
      </c>
      <c s="4" r="B102" t="s">
        <v>526</v>
      </c>
      <c s="6" r="C102" t="n">
        <v>0</v>
      </c>
      <c s="9" r="D102" t="n">
        <v>0.3</v>
      </c>
    </row>
    <row spans="1:5" r="103">
      <c s="4" r="A103" t="s">
        <v>866</v>
      </c>
    </row>
    <row spans="1:5" r="104">
      <c s="3" r="A104" t="s">
        <v>771</v>
      </c>
    </row>
    <row spans="1:5" r="105">
      <c s="4" r="A105" t="s">
        <v>833</v>
      </c>
      <c s="9" r="C105" t="n">
        <v>5.5</v>
      </c>
      <c s="6" r="D105" t="n">
        <v>7</v>
      </c>
    </row>
    <row spans="1:5" r="106">
      <c s="4" r="A106" t="s">
        <v>867</v>
      </c>
    </row>
    <row spans="1:5" r="107">
      <c s="3" r="A107" t="s">
        <v>771</v>
      </c>
    </row>
    <row spans="1:5" r="108">
      <c s="4" r="A108" t="s">
        <v>833</v>
      </c>
      <c s="9" r="C108" t="n">
        <v>377.9</v>
      </c>
      <c s="9" r="D108" t="n">
        <v>360.3</v>
      </c>
    </row>
    <row spans="1:5" r="109">
      <c s="4" r="A109" t="s">
        <v>868</v>
      </c>
    </row>
    <row spans="1:5" r="110">
      <c s="3" r="A110" t="s">
        <v>771</v>
      </c>
    </row>
    <row spans="1:5" r="111">
      <c s="4" r="A111" t="s">
        <v>833</v>
      </c>
      <c s="4" r="B111" t="s">
        <v>34</v>
      </c>
      <c s="9" r="C111" t="n">
        <v>150.2</v>
      </c>
      <c s="9" r="D111" t="n">
        <v>163.1</v>
      </c>
    </row>
    <row spans="1:5" r="112">
      <c s="4" r="A112" t="s">
        <v>869</v>
      </c>
    </row>
    <row spans="1:5" r="113">
      <c s="3" r="A113" t="s">
        <v>771</v>
      </c>
    </row>
    <row spans="1:5" r="114">
      <c s="4" r="A114" t="s">
        <v>833</v>
      </c>
      <c s="6" r="C114" t="n">
        <v>36</v>
      </c>
      <c s="6" r="D114" t="n">
        <v>0</v>
      </c>
    </row>
    <row spans="1:5" r="115">
      <c s="4" r="A115" t="s">
        <v>870</v>
      </c>
    </row>
    <row spans="1:5" r="116">
      <c s="3" r="A116" t="s">
        <v>771</v>
      </c>
    </row>
    <row spans="1:5" r="117">
      <c s="4" r="A117" t="s">
        <v>833</v>
      </c>
      <c s="9" r="C117" t="n">
        <v>27.4</v>
      </c>
      <c s="6" r="D117" t="n">
        <v>0</v>
      </c>
    </row>
    <row spans="1:5" r="118">
      <c s="4" r="A118" t="s">
        <v>871</v>
      </c>
    </row>
    <row spans="1:5" r="119">
      <c s="3" r="A119" t="s">
        <v>771</v>
      </c>
    </row>
    <row spans="1:5" r="120">
      <c s="4" r="A120" t="s">
        <v>833</v>
      </c>
      <c s="9" r="C120" t="n">
        <v>8.800000000000001</v>
      </c>
      <c s="9" r="D120" t="n">
        <v>28.5</v>
      </c>
    </row>
    <row spans="1:5" r="121">
      <c s="4" r="A121" t="s">
        <v>872</v>
      </c>
    </row>
    <row spans="1:5" r="122">
      <c s="3" r="A122" t="s">
        <v>771</v>
      </c>
    </row>
    <row spans="1:5" r="123">
      <c s="4" r="A123" t="s">
        <v>833</v>
      </c>
      <c s="4" r="B123" t="s">
        <v>35</v>
      </c>
      <c s="9" r="C123" t="n">
        <v>75.40000000000001</v>
      </c>
      <c s="9" r="D123" t="n">
        <v>142.9</v>
      </c>
    </row>
    <row spans="1:5" r="124">
      <c s="4" r="A124" t="s">
        <v>873</v>
      </c>
    </row>
    <row spans="1:5" r="125">
      <c s="3" r="A125" t="s">
        <v>771</v>
      </c>
    </row>
    <row spans="1:5" r="126">
      <c s="4" r="A126" t="s">
        <v>833</v>
      </c>
      <c s="6" r="D126" t="n">
        <v>0</v>
      </c>
    </row>
    <row spans="1:5" r="127">
      <c s="4" r="A127" t="s">
        <v>874</v>
      </c>
    </row>
    <row spans="1:5" r="128">
      <c s="3" r="A128" t="s">
        <v>771</v>
      </c>
    </row>
    <row spans="1:5" r="129">
      <c s="4" r="A129" t="s">
        <v>833</v>
      </c>
      <c s="6" r="D129" t="n">
        <v>0</v>
      </c>
    </row>
    <row spans="1:5" r="130">
      <c s="4" r="A130" t="s">
        <v>875</v>
      </c>
    </row>
    <row spans="1:5" r="131">
      <c s="3" r="A131" t="s">
        <v>771</v>
      </c>
    </row>
    <row spans="1:5" r="132">
      <c s="4" r="A132" t="s">
        <v>833</v>
      </c>
      <c s="6" r="D132" t="n">
        <v>0</v>
      </c>
    </row>
    <row spans="1:5" r="133">
      <c s="4" r="A133" t="s">
        <v>876</v>
      </c>
    </row>
    <row spans="1:5" r="134">
      <c s="3" r="A134" t="s">
        <v>771</v>
      </c>
    </row>
    <row spans="1:5" r="135">
      <c s="4" r="A135" t="s">
        <v>833</v>
      </c>
      <c s="6" r="D135" t="n">
        <v>0</v>
      </c>
    </row>
    <row spans="1:5" r="136">
      <c s="4" r="A136" t="s">
        <v>877</v>
      </c>
    </row>
    <row spans="1:5" r="137">
      <c s="3" r="A137" t="s">
        <v>771</v>
      </c>
    </row>
    <row spans="1:5" r="138">
      <c s="4" r="A138" t="s">
        <v>833</v>
      </c>
      <c s="6" r="D138" t="n">
        <v>0</v>
      </c>
    </row>
    <row spans="1:5" r="139">
      <c s="4" r="A139" t="s">
        <v>878</v>
      </c>
    </row>
    <row spans="1:5" r="140">
      <c s="3" r="A140" t="s">
        <v>771</v>
      </c>
    </row>
    <row spans="1:5" r="141">
      <c s="4" r="A141" t="s">
        <v>833</v>
      </c>
      <c s="6" r="D141" t="n">
        <v>0</v>
      </c>
    </row>
    <row spans="1:5" r="142">
      <c s="4" r="A142" t="s">
        <v>879</v>
      </c>
    </row>
    <row spans="1:5" r="143">
      <c s="3" r="A143" t="s">
        <v>771</v>
      </c>
    </row>
    <row spans="1:5" r="144">
      <c s="4" r="A144" t="s">
        <v>833</v>
      </c>
      <c s="6" r="D144" t="n">
        <v>0</v>
      </c>
    </row>
    <row spans="1:5" r="145">
      <c s="4" r="A145" t="s">
        <v>880</v>
      </c>
    </row>
    <row spans="1:5" r="146">
      <c s="3" r="A146" t="s">
        <v>771</v>
      </c>
    </row>
    <row spans="1:5" r="147">
      <c s="4" r="A147" t="s">
        <v>833</v>
      </c>
      <c s="4" r="B147" t="s">
        <v>53</v>
      </c>
      <c s="9" r="C147" t="n">
        <v>22.6</v>
      </c>
      <c s="9" r="D147" t="n">
        <v>25.8</v>
      </c>
    </row>
    <row spans="1:5" r="148">
      <c s="4" r="A148" t="s">
        <v>881</v>
      </c>
    </row>
    <row spans="1:5" r="149">
      <c s="3" r="A149" t="s">
        <v>771</v>
      </c>
    </row>
    <row spans="1:5" r="150">
      <c s="4" r="A150" t="s">
        <v>833</v>
      </c>
      <c s="4" r="B150" t="s">
        <v>63</v>
      </c>
      <c s="9" r="C150" t="n">
        <v>57.5</v>
      </c>
      <c s="6" r="D150" t="n">
        <v>0</v>
      </c>
    </row>
    <row spans="1:5" r="151">
      <c s="4" r="A151" t="s">
        <v>882</v>
      </c>
    </row>
    <row spans="1:5" r="152">
      <c s="3" r="A152" t="s">
        <v>771</v>
      </c>
    </row>
    <row spans="1:5" r="153">
      <c s="4" r="A153" t="s">
        <v>833</v>
      </c>
      <c s="4" r="B153" t="s">
        <v>526</v>
      </c>
      <c s="6" r="C153" t="n">
        <v>0</v>
      </c>
      <c s="6" r="D153" t="n">
        <v>0</v>
      </c>
    </row>
    <row spans="1:5" r="154">
      <c s="4" r="A154" t="s">
        <v>883</v>
      </c>
    </row>
    <row spans="1:5" r="155">
      <c s="3" r="A155" t="s">
        <v>771</v>
      </c>
    </row>
    <row spans="1:5" r="156">
      <c s="4" r="A156" t="s">
        <v>833</v>
      </c>
      <c s="6" r="C156" t="n">
        <v>1</v>
      </c>
      <c s="9" r="D156" t="n">
        <v>10.1</v>
      </c>
      <c s="8" r="E156" t="n">
        <v>13.2</v>
      </c>
    </row>
    <row spans="1:5" r="157">
      <c s="4" r="A157" t="s">
        <v>884</v>
      </c>
    </row>
    <row spans="1:5" r="158">
      <c s="3" r="A158" t="s">
        <v>771</v>
      </c>
    </row>
    <row spans="1:5" r="159">
      <c s="4" r="A159" t="s">
        <v>833</v>
      </c>
      <c s="6" r="C159" t="n">
        <v>0</v>
      </c>
      <c s="6" r="D159" t="n">
        <v>0</v>
      </c>
      <c s="6" r="E159" t="n">
        <v>0</v>
      </c>
    </row>
    <row spans="1:5" r="160">
      <c s="4" r="A160" t="s">
        <v>885</v>
      </c>
    </row>
    <row spans="1:5" r="161">
      <c s="3" r="A161" t="s">
        <v>771</v>
      </c>
    </row>
    <row spans="1:5" r="162">
      <c s="4" r="A162" t="s">
        <v>833</v>
      </c>
      <c s="6" r="C162" t="n">
        <v>0</v>
      </c>
      <c s="9" r="D162" t="n">
        <v>4.9</v>
      </c>
      <c s="9" r="E162" t="n">
        <v>6.8</v>
      </c>
    </row>
    <row spans="1:5" r="163">
      <c s="4" r="A163" t="s">
        <v>886</v>
      </c>
    </row>
    <row spans="1:5" r="164">
      <c s="3" r="A164" t="s">
        <v>771</v>
      </c>
    </row>
    <row spans="1:5" r="165">
      <c s="4" r="A165" t="s">
        <v>833</v>
      </c>
      <c s="6" r="C165" t="n">
        <v>0</v>
      </c>
      <c s="6" r="D165" t="n">
        <v>0</v>
      </c>
      <c s="6" r="E165" t="n">
        <v>0</v>
      </c>
    </row>
    <row spans="1:5" r="166">
      <c s="4" r="A166" t="s">
        <v>887</v>
      </c>
    </row>
    <row spans="1:5" r="167">
      <c s="3" r="A167" t="s">
        <v>771</v>
      </c>
    </row>
    <row spans="1:5" r="168">
      <c s="4" r="A168" t="s">
        <v>833</v>
      </c>
      <c s="6" r="C168" t="n">
        <v>1</v>
      </c>
      <c s="9" r="D168" t="n">
        <v>5.2</v>
      </c>
      <c s="8" r="E168" t="n">
        <v>6.4</v>
      </c>
    </row>
    <row spans="1:5" r="169">
      <c s="4" r="A169" t="s">
        <v>888</v>
      </c>
    </row>
    <row spans="1:5" r="170">
      <c s="3" r="A170" t="s">
        <v>771</v>
      </c>
    </row>
    <row spans="1:5" r="171">
      <c s="4" r="A171" t="s">
        <v>833</v>
      </c>
      <c s="6" r="C171" t="n">
        <v>1</v>
      </c>
      <c s="9" r="D171" t="n">
        <v>10.1</v>
      </c>
    </row>
    <row spans="1:5" r="172">
      <c s="4" r="A172" t="s">
        <v>889</v>
      </c>
    </row>
    <row spans="1:5" r="173">
      <c s="3" r="A173" t="s">
        <v>771</v>
      </c>
    </row>
    <row spans="1:5" r="174">
      <c s="4" r="A174" t="s">
        <v>833</v>
      </c>
      <c s="4" r="B174" t="s">
        <v>34</v>
      </c>
      <c s="6" r="C174" t="n">
        <v>0</v>
      </c>
      <c s="6" r="D174" t="n">
        <v>0</v>
      </c>
    </row>
    <row spans="1:5" r="175">
      <c s="4" r="A175" t="s">
        <v>890</v>
      </c>
    </row>
    <row spans="1:5" r="176">
      <c s="3" r="A176" t="s">
        <v>771</v>
      </c>
    </row>
    <row spans="1:5" r="177">
      <c s="4" r="A177" t="s">
        <v>833</v>
      </c>
      <c s="6" r="C177" t="n">
        <v>0</v>
      </c>
      <c s="6" r="D177" t="n">
        <v>0</v>
      </c>
    </row>
    <row spans="1:5" r="178">
      <c s="4" r="A178" t="s">
        <v>891</v>
      </c>
    </row>
    <row spans="1:5" r="179">
      <c s="3" r="A179" t="s">
        <v>771</v>
      </c>
    </row>
    <row spans="1:5" r="180">
      <c s="4" r="A180" t="s">
        <v>833</v>
      </c>
      <c s="6" r="C180" t="n">
        <v>0</v>
      </c>
      <c s="6" r="D180" t="n">
        <v>0</v>
      </c>
    </row>
    <row spans="1:5" r="181">
      <c s="4" r="A181" t="s">
        <v>892</v>
      </c>
    </row>
    <row spans="1:5" r="182">
      <c s="3" r="A182" t="s">
        <v>771</v>
      </c>
    </row>
    <row spans="1:5" r="183">
      <c s="4" r="A183" t="s">
        <v>833</v>
      </c>
      <c s="6" r="C183" t="n">
        <v>0</v>
      </c>
      <c s="6" r="D183" t="n">
        <v>0</v>
      </c>
    </row>
    <row spans="1:5" r="184">
      <c s="4" r="A184" t="s">
        <v>893</v>
      </c>
    </row>
    <row spans="1:5" r="185">
      <c s="3" r="A185" t="s">
        <v>771</v>
      </c>
    </row>
    <row spans="1:5" r="186">
      <c s="4" r="A186" t="s">
        <v>833</v>
      </c>
      <c s="4" r="B186" t="s">
        <v>35</v>
      </c>
      <c s="6" r="C186" t="n">
        <v>0</v>
      </c>
      <c s="9" r="D186" t="n">
        <v>4.9</v>
      </c>
    </row>
    <row spans="1:5" r="187">
      <c s="4" r="A187" t="s">
        <v>894</v>
      </c>
    </row>
    <row spans="1:5" r="188">
      <c s="3" r="A188" t="s">
        <v>771</v>
      </c>
    </row>
    <row spans="1:5" r="189">
      <c s="4" r="A189" t="s">
        <v>833</v>
      </c>
      <c s="6" r="D189" t="n">
        <v>0</v>
      </c>
    </row>
    <row spans="1:5" r="190">
      <c s="4" r="A190" t="s">
        <v>895</v>
      </c>
    </row>
    <row spans="1:5" r="191">
      <c s="3" r="A191" t="s">
        <v>771</v>
      </c>
    </row>
    <row spans="1:5" r="192">
      <c s="4" r="A192" t="s">
        <v>833</v>
      </c>
      <c s="6" r="D192" t="n">
        <v>0</v>
      </c>
    </row>
    <row spans="1:5" r="193">
      <c s="4" r="A193" t="s">
        <v>896</v>
      </c>
    </row>
    <row spans="1:5" r="194">
      <c s="3" r="A194" t="s">
        <v>771</v>
      </c>
    </row>
    <row spans="1:5" r="195">
      <c s="4" r="A195" t="s">
        <v>833</v>
      </c>
      <c s="6" r="D195" t="n">
        <v>0</v>
      </c>
    </row>
    <row spans="1:5" r="196">
      <c s="4" r="A196" t="s">
        <v>897</v>
      </c>
    </row>
    <row spans="1:5" r="197">
      <c s="3" r="A197" t="s">
        <v>771</v>
      </c>
    </row>
    <row spans="1:5" r="198">
      <c s="4" r="A198" t="s">
        <v>833</v>
      </c>
      <c s="6" r="D198" t="n">
        <v>0</v>
      </c>
    </row>
    <row spans="1:5" r="199">
      <c s="4" r="A199" t="s">
        <v>898</v>
      </c>
    </row>
    <row spans="1:5" r="200">
      <c s="3" r="A200" t="s">
        <v>771</v>
      </c>
    </row>
    <row spans="1:5" r="201">
      <c s="4" r="A201" t="s">
        <v>833</v>
      </c>
      <c s="6" r="D201" t="n">
        <v>0</v>
      </c>
    </row>
    <row spans="1:5" r="202">
      <c s="4" r="A202" t="s">
        <v>899</v>
      </c>
    </row>
    <row spans="1:5" r="203">
      <c s="3" r="A203" t="s">
        <v>771</v>
      </c>
    </row>
    <row spans="1:5" r="204">
      <c s="4" r="A204" t="s">
        <v>833</v>
      </c>
      <c s="6" r="D204" t="n">
        <v>0</v>
      </c>
    </row>
    <row spans="1:5" r="205">
      <c s="4" r="A205" t="s">
        <v>900</v>
      </c>
    </row>
    <row spans="1:5" r="206">
      <c s="3" r="A206" t="s">
        <v>771</v>
      </c>
    </row>
    <row spans="1:5" r="207">
      <c s="4" r="A207" t="s">
        <v>833</v>
      </c>
      <c s="6" r="D207" t="n">
        <v>0</v>
      </c>
    </row>
    <row spans="1:5" r="208">
      <c s="4" r="A208" t="s">
        <v>901</v>
      </c>
    </row>
    <row spans="1:5" r="209">
      <c s="3" r="A209" t="s">
        <v>771</v>
      </c>
    </row>
    <row spans="1:5" r="210">
      <c s="4" r="A210" t="s">
        <v>833</v>
      </c>
      <c s="4" r="B210" t="s">
        <v>53</v>
      </c>
      <c s="6" r="C210" t="n">
        <v>0</v>
      </c>
      <c s="6" r="D210" t="n">
        <v>0</v>
      </c>
    </row>
    <row spans="1:5" r="211">
      <c s="4" r="A211" t="s">
        <v>902</v>
      </c>
    </row>
    <row spans="1:5" r="212">
      <c s="3" r="A212" t="s">
        <v>771</v>
      </c>
    </row>
    <row spans="1:5" r="213">
      <c s="4" r="A213" t="s">
        <v>833</v>
      </c>
      <c s="4" r="B213" t="s">
        <v>63</v>
      </c>
      <c s="6" r="C213" t="n">
        <v>0</v>
      </c>
      <c s="6" r="D213" t="n">
        <v>0</v>
      </c>
    </row>
    <row spans="1:5" r="214">
      <c s="4" r="A214" t="s">
        <v>903</v>
      </c>
    </row>
    <row spans="1:5" r="215">
      <c s="3" r="A215" t="s">
        <v>771</v>
      </c>
    </row>
    <row spans="1:5" r="216">
      <c s="4" r="A216" t="s">
        <v>833</v>
      </c>
      <c s="4" r="B216" t="s">
        <v>526</v>
      </c>
      <c s="7" r="C216" t="n">
        <v>1</v>
      </c>
      <c s="8" r="D216" t="n">
        <v>5.2</v>
      </c>
    </row>
    <row spans="1:5" r="217">
      <c r="A217" t="n"/>
    </row>
    <row spans="1:5" r="218">
      <c s="4" r="A218" t="s">
        <v>34</v>
      </c>
      <c s="4" r="B218" t="s">
        <v>904</v>
      </c>
    </row>
    <row spans="1:5" r="219">
      <c s="4" r="A219" t="s">
        <v>35</v>
      </c>
      <c s="4" r="B219" t="s">
        <v>905</v>
      </c>
    </row>
    <row spans="1:5" r="220">
      <c s="4" r="A220" t="s">
        <v>53</v>
      </c>
      <c s="4" r="B220" t="s">
        <v>906</v>
      </c>
    </row>
    <row spans="1:5" r="221">
      <c s="4" r="A221" t="s">
        <v>63</v>
      </c>
      <c s="4" r="B221" t="s">
        <v>907</v>
      </c>
    </row>
    <row spans="1:5" r="222">
      <c s="4" r="A222" t="s">
        <v>526</v>
      </c>
      <c s="4" r="B222" t="s">
        <v>908</v>
      </c>
    </row>
  </sheetData>
  <mergeCells count="7">
    <mergeCell ref="A1:B2"/>
    <mergeCell ref="A217:D217"/>
    <mergeCell ref="B218:D218"/>
    <mergeCell ref="B219:D219"/>
    <mergeCell ref="B220:D220"/>
    <mergeCell ref="B221:D221"/>
    <mergeCell ref="B222:D22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131</v>
      </c>
      <c s="2" r="B1" t="s">
        <v>2</v>
      </c>
      <c s="2" r="C1" t="s">
        <v>30</v>
      </c>
    </row>
    <row spans="1:3" r="2">
      <c s="3" r="A2" t="s">
        <v>132</v>
      </c>
    </row>
    <row spans="1:3" r="3">
      <c s="4" r="A3" t="s">
        <v>133</v>
      </c>
      <c s="6" r="B3" t="n">
        <v>100525876</v>
      </c>
      <c s="6" r="C3" t="n">
        <v>100063887</v>
      </c>
    </row>
    <row spans="1:3" r="4">
      <c s="4" r="A4" t="s">
        <v>134</v>
      </c>
      <c s="6" r="B4" t="n">
        <v>41415909</v>
      </c>
      <c s="6" r="C4" t="n">
        <v>40858006</v>
      </c>
    </row>
    <row spans="1:3" r="5">
      <c s="4" r="A5" t="s">
        <v>135</v>
      </c>
      <c s="6" r="B5" t="n">
        <v>59109967</v>
      </c>
      <c s="6" r="C5" t="n">
        <v>5920588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09</v>
      </c>
      <c s="2" r="B1" t="s">
        <v>1</v>
      </c>
    </row>
    <row spans="1:3" r="2">
      <c s="2" r="B2" t="s">
        <v>2</v>
      </c>
      <c s="2" r="C2" t="s">
        <v>30</v>
      </c>
    </row>
    <row spans="1:3" r="3">
      <c s="3" r="A3" t="s">
        <v>910</v>
      </c>
    </row>
    <row spans="1:3" r="4">
      <c s="4" r="A4" t="s">
        <v>911</v>
      </c>
      <c s="8" r="B4" t="n">
        <v>10.1</v>
      </c>
      <c s="8" r="C4" t="n">
        <v>13.2</v>
      </c>
    </row>
    <row spans="1:3" r="5">
      <c s="4" r="A5" t="s">
        <v>912</v>
      </c>
      <c s="9" r="C5" t="n">
        <v>0.2</v>
      </c>
    </row>
    <row spans="1:3" r="6">
      <c s="4" r="A6" t="s">
        <v>913</v>
      </c>
      <c s="9" r="B6" t="n">
        <v>-4.9</v>
      </c>
    </row>
    <row spans="1:3" r="7">
      <c s="4" r="A7" t="s">
        <v>914</v>
      </c>
      <c s="9" r="B7" t="n">
        <v>-0.1</v>
      </c>
      <c s="9" r="C7" t="n">
        <v>-3.3</v>
      </c>
    </row>
    <row spans="1:3" r="8">
      <c s="4" r="A8" t="s">
        <v>915</v>
      </c>
      <c s="6" r="B8" t="n">
        <v>1</v>
      </c>
      <c s="9" r="C8" t="n">
        <v>10.1</v>
      </c>
    </row>
    <row spans="1:3" r="9">
      <c s="4" r="A9" t="s">
        <v>582</v>
      </c>
    </row>
    <row spans="1:3" r="10">
      <c s="3" r="A10" t="s">
        <v>910</v>
      </c>
    </row>
    <row spans="1:3" r="11">
      <c s="4" r="A11" t="s">
        <v>916</v>
      </c>
      <c s="9" r="B11" t="n">
        <v>-4.1</v>
      </c>
    </row>
    <row spans="1:3" r="12">
      <c s="4" r="A12" t="s">
        <v>917</v>
      </c>
    </row>
    <row spans="1:3" r="13">
      <c s="3" r="A13" t="s">
        <v>910</v>
      </c>
    </row>
    <row spans="1:3" r="14">
      <c s="4" r="A14" t="s">
        <v>911</v>
      </c>
      <c s="9" r="B14" t="n">
        <v>4.9</v>
      </c>
      <c s="9" r="C14" t="n">
        <v>6.8</v>
      </c>
    </row>
    <row spans="1:3" r="15">
      <c s="4" r="A15" t="s">
        <v>912</v>
      </c>
      <c s="9" r="C15" t="n">
        <v>0.2</v>
      </c>
    </row>
    <row spans="1:3" r="16">
      <c s="4" r="A16" t="s">
        <v>913</v>
      </c>
      <c s="9" r="B16" t="n">
        <v>-4.9</v>
      </c>
    </row>
    <row spans="1:3" r="17">
      <c s="4" r="A17" t="s">
        <v>914</v>
      </c>
      <c s="6" r="B17" t="n">
        <v>0</v>
      </c>
      <c s="9" r="C17" t="n">
        <v>-2.1</v>
      </c>
    </row>
    <row spans="1:3" r="18">
      <c s="4" r="A18" t="s">
        <v>915</v>
      </c>
      <c s="6" r="B18" t="n">
        <v>0</v>
      </c>
      <c s="9" r="C18" t="n">
        <v>4.9</v>
      </c>
    </row>
    <row spans="1:3" r="19">
      <c s="4" r="A19" t="s">
        <v>918</v>
      </c>
    </row>
    <row spans="1:3" r="20">
      <c s="3" r="A20" t="s">
        <v>910</v>
      </c>
    </row>
    <row spans="1:3" r="21">
      <c s="4" r="A21" t="s">
        <v>916</v>
      </c>
      <c s="6" r="B21" t="n">
        <v>0</v>
      </c>
    </row>
    <row spans="1:3" r="22">
      <c s="4" r="A22" t="s">
        <v>919</v>
      </c>
    </row>
    <row spans="1:3" r="23">
      <c s="3" r="A23" t="s">
        <v>910</v>
      </c>
    </row>
    <row spans="1:3" r="24">
      <c s="4" r="A24" t="s">
        <v>911</v>
      </c>
      <c s="6" r="B24" t="n">
        <v>0</v>
      </c>
      <c s="6" r="C24" t="n">
        <v>0</v>
      </c>
    </row>
    <row spans="1:3" r="25">
      <c s="4" r="A25" t="s">
        <v>912</v>
      </c>
      <c s="6" r="C25" t="n">
        <v>0</v>
      </c>
    </row>
    <row spans="1:3" r="26">
      <c s="4" r="A26" t="s">
        <v>913</v>
      </c>
      <c s="6" r="B26" t="n">
        <v>0</v>
      </c>
    </row>
    <row spans="1:3" r="27">
      <c s="4" r="A27" t="s">
        <v>914</v>
      </c>
      <c s="6" r="B27" t="n">
        <v>0</v>
      </c>
      <c s="6" r="C27" t="n">
        <v>0</v>
      </c>
    </row>
    <row spans="1:3" r="28">
      <c s="4" r="A28" t="s">
        <v>915</v>
      </c>
      <c s="6" r="B28" t="n">
        <v>0</v>
      </c>
      <c s="6" r="C28" t="n">
        <v>0</v>
      </c>
    </row>
    <row spans="1:3" r="29">
      <c s="4" r="A29" t="s">
        <v>920</v>
      </c>
    </row>
    <row spans="1:3" r="30">
      <c s="3" r="A30" t="s">
        <v>910</v>
      </c>
    </row>
    <row spans="1:3" r="31">
      <c s="4" r="A31" t="s">
        <v>916</v>
      </c>
      <c s="6" r="B31" t="n">
        <v>0</v>
      </c>
    </row>
    <row spans="1:3" r="32">
      <c s="4" r="A32" t="s">
        <v>921</v>
      </c>
    </row>
    <row spans="1:3" r="33">
      <c s="3" r="A33" t="s">
        <v>910</v>
      </c>
    </row>
    <row spans="1:3" r="34">
      <c s="4" r="A34" t="s">
        <v>911</v>
      </c>
      <c s="6" r="B34" t="n">
        <v>0</v>
      </c>
      <c s="6" r="C34" t="n">
        <v>0</v>
      </c>
    </row>
    <row spans="1:3" r="35">
      <c s="4" r="A35" t="s">
        <v>912</v>
      </c>
      <c s="6" r="C35" t="n">
        <v>0</v>
      </c>
    </row>
    <row spans="1:3" r="36">
      <c s="4" r="A36" t="s">
        <v>913</v>
      </c>
      <c s="6" r="B36" t="n">
        <v>0</v>
      </c>
    </row>
    <row spans="1:3" r="37">
      <c s="4" r="A37" t="s">
        <v>914</v>
      </c>
      <c s="6" r="B37" t="n">
        <v>0</v>
      </c>
      <c s="6" r="C37" t="n">
        <v>0</v>
      </c>
    </row>
    <row spans="1:3" r="38">
      <c s="4" r="A38" t="s">
        <v>915</v>
      </c>
      <c s="6" r="B38" t="n">
        <v>0</v>
      </c>
      <c s="6" r="C38" t="n">
        <v>0</v>
      </c>
    </row>
    <row spans="1:3" r="39">
      <c s="4" r="A39" t="s">
        <v>922</v>
      </c>
    </row>
    <row spans="1:3" r="40">
      <c s="3" r="A40" t="s">
        <v>910</v>
      </c>
    </row>
    <row spans="1:3" r="41">
      <c s="4" r="A41" t="s">
        <v>916</v>
      </c>
      <c s="6" r="B41" t="n">
        <v>0</v>
      </c>
    </row>
    <row spans="1:3" r="42">
      <c s="4" r="A42" t="s">
        <v>539</v>
      </c>
    </row>
    <row spans="1:3" r="43">
      <c s="3" r="A43" t="s">
        <v>910</v>
      </c>
    </row>
    <row spans="1:3" r="44">
      <c s="4" r="A44" t="s">
        <v>911</v>
      </c>
      <c s="9" r="B44" t="n">
        <v>5.2</v>
      </c>
      <c s="9" r="C44" t="n">
        <v>6.4</v>
      </c>
    </row>
    <row spans="1:3" r="45">
      <c s="4" r="A45" t="s">
        <v>912</v>
      </c>
      <c s="6" r="C45" t="n">
        <v>0</v>
      </c>
    </row>
    <row spans="1:3" r="46">
      <c s="4" r="A46" t="s">
        <v>913</v>
      </c>
      <c s="6" r="B46" t="n">
        <v>0</v>
      </c>
    </row>
    <row spans="1:3" r="47">
      <c s="4" r="A47" t="s">
        <v>914</v>
      </c>
      <c s="9" r="B47" t="n">
        <v>-0.1</v>
      </c>
      <c s="9" r="C47" t="n">
        <v>-1.2</v>
      </c>
    </row>
    <row spans="1:3" r="48">
      <c s="4" r="A48" t="s">
        <v>915</v>
      </c>
      <c s="6" r="B48" t="n">
        <v>1</v>
      </c>
      <c s="8" r="C48" t="n">
        <v>5.2</v>
      </c>
    </row>
    <row spans="1:3" r="49">
      <c s="4" r="A49" t="s">
        <v>923</v>
      </c>
    </row>
    <row spans="1:3" r="50">
      <c s="3" r="A50" t="s">
        <v>910</v>
      </c>
    </row>
    <row spans="1:3" r="51">
      <c s="4" r="A51" t="s">
        <v>916</v>
      </c>
      <c s="8" r="B51" t="n">
        <v>-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55"/>
  <sheetViews>
    <sheetView workbookViewId="0">
      <selection activeCell="A1" sqref="A1"/>
    </sheetView>
  </sheetViews>
  <sheetFormatPr baseColWidth="10" defaultRowHeight="15"/>
  <cols>
    <col customWidth="1" max="1" min="1" width="80"/>
    <col customWidth="1" max="2" min="2" width="21"/>
  </cols>
  <sheetData>
    <row spans="1:2" r="1">
      <c s="1" r="A1" t="s">
        <v>924</v>
      </c>
      <c s="2" r="B1" t="s">
        <v>1</v>
      </c>
    </row>
    <row spans="1:2" r="2">
      <c s="2" r="B2" t="s">
        <v>164</v>
      </c>
    </row>
    <row spans="1:2" r="3">
      <c s="4" r="A3" t="s">
        <v>371</v>
      </c>
    </row>
    <row spans="1:2" r="4">
      <c s="3" r="A4" t="s">
        <v>771</v>
      </c>
    </row>
    <row spans="1:2" r="5">
      <c s="4" r="A5" t="s">
        <v>925</v>
      </c>
      <c s="7" r="B5" t="n">
        <v>0</v>
      </c>
    </row>
    <row spans="1:2" r="6">
      <c s="3" r="A6" t="s">
        <v>926</v>
      </c>
    </row>
    <row spans="1:2" r="7">
      <c s="6" r="A7" t="n">
        <v>2016</v>
      </c>
      <c s="9" r="B7" t="n">
        <v>55.7</v>
      </c>
    </row>
    <row spans="1:2" r="8">
      <c s="6" r="A8" t="n">
        <v>2017</v>
      </c>
      <c s="6" r="B8" t="n">
        <v>22</v>
      </c>
    </row>
    <row spans="1:2" r="9">
      <c s="6" r="A9" t="n">
        <v>2018</v>
      </c>
      <c s="9" r="B9" t="n">
        <v>22.2</v>
      </c>
    </row>
    <row spans="1:2" r="10">
      <c s="6" r="A10" t="n">
        <v>2019</v>
      </c>
      <c s="9" r="B10" t="n">
        <v>21.9</v>
      </c>
    </row>
    <row spans="1:2" r="11">
      <c s="6" r="A11" t="n">
        <v>2020</v>
      </c>
      <c s="9" r="B11" t="n">
        <v>23.5</v>
      </c>
    </row>
    <row spans="1:2" r="12">
      <c s="4" r="A12" t="s">
        <v>927</v>
      </c>
      <c s="9" r="B12" t="n">
        <v>111.7</v>
      </c>
    </row>
    <row spans="1:2" r="13">
      <c s="4" r="A13" t="s">
        <v>928</v>
      </c>
    </row>
    <row spans="1:2" r="14">
      <c s="3" r="A14" t="s">
        <v>771</v>
      </c>
    </row>
    <row spans="1:2" r="15">
      <c s="4" r="A15" t="s">
        <v>925</v>
      </c>
      <c s="9" r="B15" t="n">
        <v>12.3</v>
      </c>
    </row>
    <row spans="1:2" r="16">
      <c s="4" r="A16" t="s">
        <v>929</v>
      </c>
      <c s="9" r="B16" t="n">
        <v>9.800000000000001</v>
      </c>
    </row>
    <row spans="1:2" r="17">
      <c s="4" r="A17" t="s">
        <v>376</v>
      </c>
    </row>
    <row spans="1:2" r="18">
      <c s="3" r="A18" t="s">
        <v>771</v>
      </c>
    </row>
    <row spans="1:2" r="19">
      <c s="4" r="A19" t="s">
        <v>925</v>
      </c>
      <c s="9" r="B19" t="n">
        <v>6.3</v>
      </c>
    </row>
    <row spans="1:2" r="20">
      <c s="4" r="A20" t="s">
        <v>929</v>
      </c>
      <c s="9" r="B20" t="n">
        <v>2.2</v>
      </c>
    </row>
    <row spans="1:2" r="21">
      <c s="4" r="A21" t="s">
        <v>930</v>
      </c>
      <c s="9" r="B21" t="n">
        <v>2.3</v>
      </c>
    </row>
    <row spans="1:2" r="22">
      <c s="4" r="A22" t="s">
        <v>931</v>
      </c>
      <c s="9" r="B22" t="n">
        <v>0.3</v>
      </c>
    </row>
    <row spans="1:2" r="23">
      <c s="3" r="A23" t="s">
        <v>926</v>
      </c>
    </row>
    <row spans="1:2" r="24">
      <c s="6" r="A24" t="n">
        <v>2016</v>
      </c>
      <c s="9" r="B24" t="n">
        <v>4.6</v>
      </c>
    </row>
    <row spans="1:2" r="25">
      <c s="6" r="A25" t="n">
        <v>2017</v>
      </c>
      <c s="6" r="B25" t="n">
        <v>5</v>
      </c>
    </row>
    <row spans="1:2" r="26">
      <c s="6" r="A26" t="n">
        <v>2018</v>
      </c>
      <c s="9" r="B26" t="n">
        <v>5.6</v>
      </c>
    </row>
    <row spans="1:2" r="27">
      <c s="6" r="A27" t="n">
        <v>2019</v>
      </c>
      <c s="9" r="B27" t="n">
        <v>6.5</v>
      </c>
    </row>
    <row spans="1:2" r="28">
      <c s="6" r="A28" t="n">
        <v>2020</v>
      </c>
      <c s="9" r="B28" t="n">
        <v>6.4</v>
      </c>
    </row>
    <row spans="1:2" r="29">
      <c s="4" r="A29" t="s">
        <v>927</v>
      </c>
      <c s="9" r="B29" t="n">
        <v>34.6</v>
      </c>
    </row>
    <row spans="1:2" r="30">
      <c s="4" r="A30" t="s">
        <v>932</v>
      </c>
    </row>
    <row spans="1:2" r="31">
      <c s="3" r="A31" t="s">
        <v>771</v>
      </c>
    </row>
    <row spans="1:2" r="32">
      <c s="4" r="A32" t="s">
        <v>930</v>
      </c>
      <c s="6" r="B32" t="n">
        <v>2</v>
      </c>
    </row>
    <row spans="1:2" r="33">
      <c s="4" r="A33" t="s">
        <v>933</v>
      </c>
    </row>
    <row spans="1:2" r="34">
      <c s="3" r="A34" t="s">
        <v>771</v>
      </c>
    </row>
    <row spans="1:2" r="35">
      <c s="4" r="A35" t="s">
        <v>925</v>
      </c>
      <c s="9" r="B35" t="n">
        <v>5.6</v>
      </c>
    </row>
    <row spans="1:2" r="36">
      <c s="4" r="A36" t="s">
        <v>929</v>
      </c>
      <c s="9" r="B36" t="n">
        <v>1.8</v>
      </c>
    </row>
    <row spans="1:2" r="37">
      <c s="4" r="A37" t="s">
        <v>379</v>
      </c>
    </row>
    <row spans="1:2" r="38">
      <c s="3" r="A38" t="s">
        <v>771</v>
      </c>
    </row>
    <row spans="1:2" r="39">
      <c s="4" r="A39" t="s">
        <v>930</v>
      </c>
      <c s="9" r="B39" t="n">
        <v>9.4</v>
      </c>
    </row>
    <row spans="1:2" r="40">
      <c s="4" r="A40" t="s">
        <v>934</v>
      </c>
      <c s="6" r="B40" t="n">
        <v>0</v>
      </c>
    </row>
    <row spans="1:2" r="41">
      <c s="4" r="A41" t="s">
        <v>935</v>
      </c>
      <c s="9" r="B41" t="n">
        <v>0.2</v>
      </c>
    </row>
    <row spans="1:2" r="42">
      <c s="3" r="A42" t="s">
        <v>926</v>
      </c>
    </row>
    <row spans="1:2" r="43">
      <c s="6" r="A43" t="n">
        <v>2016</v>
      </c>
      <c s="9" r="B43" t="n">
        <v>12.3</v>
      </c>
    </row>
    <row spans="1:2" r="44">
      <c s="6" r="A44" t="n">
        <v>2017</v>
      </c>
      <c s="9" r="B44" t="n">
        <v>11.6</v>
      </c>
    </row>
    <row spans="1:2" r="45">
      <c s="6" r="A45" t="n">
        <v>2018</v>
      </c>
      <c s="6" r="B45" t="n">
        <v>11</v>
      </c>
    </row>
    <row spans="1:2" r="46">
      <c s="6" r="A46" t="n">
        <v>2019</v>
      </c>
      <c s="9" r="B46" t="n">
        <v>10.4</v>
      </c>
    </row>
    <row spans="1:2" r="47">
      <c s="6" r="A47" t="n">
        <v>2020</v>
      </c>
      <c s="9" r="B47" t="n">
        <v>9.800000000000001</v>
      </c>
    </row>
    <row spans="1:2" r="48">
      <c s="4" r="A48" t="s">
        <v>927</v>
      </c>
      <c s="9" r="B48" t="n">
        <v>39.5</v>
      </c>
    </row>
    <row spans="1:2" r="49">
      <c s="3" r="A49" t="s">
        <v>936</v>
      </c>
    </row>
    <row spans="1:2" r="50">
      <c s="6" r="A50" t="n">
        <v>2016</v>
      </c>
      <c s="9" r="B50" t="n">
        <v>0.5</v>
      </c>
    </row>
    <row spans="1:2" r="51">
      <c s="6" r="A51" t="n">
        <v>2017</v>
      </c>
      <c s="9" r="B51" t="n">
        <v>0.5</v>
      </c>
    </row>
    <row spans="1:2" r="52">
      <c s="6" r="A52" t="n">
        <v>2018</v>
      </c>
      <c s="9" r="B52" t="n">
        <v>0.5</v>
      </c>
    </row>
    <row spans="1:2" r="53">
      <c s="6" r="A53" t="n">
        <v>2019</v>
      </c>
      <c s="9" r="B53" t="n">
        <v>0.5</v>
      </c>
    </row>
    <row spans="1:2" r="54">
      <c s="6" r="A54" t="n">
        <v>2020</v>
      </c>
      <c s="9" r="B54" t="n">
        <v>0.5</v>
      </c>
    </row>
    <row spans="1:2" r="55">
      <c s="4" r="A55" t="s">
        <v>927</v>
      </c>
      <c s="7" r="B5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Q14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28"/>
    <col customWidth="1" max="9" min="9" width="4"/>
    <col customWidth="1" max="10" min="10" width="28"/>
    <col customWidth="1" max="11" min="11" width="21"/>
    <col customWidth="1" max="12" min="12" width="21"/>
    <col customWidth="1" max="13" min="13" width="4"/>
    <col customWidth="1" max="14" min="14" width="28"/>
    <col customWidth="1" max="15" min="15" width="4"/>
    <col customWidth="1" max="16" min="16" width="28"/>
    <col customWidth="1" max="17" min="17" width="28"/>
  </cols>
  <sheetData>
    <row spans="1:17" r="1">
      <c s="1" r="A1" t="s">
        <v>937</v>
      </c>
      <c s="2" r="C1" t="s">
        <v>447</v>
      </c>
      <c s="2" r="L1" t="s">
        <v>1</v>
      </c>
    </row>
    <row spans="1:17" r="2">
      <c s="2" r="C2" t="s">
        <v>164</v>
      </c>
      <c s="2" r="E2" t="s">
        <v>452</v>
      </c>
      <c s="2" r="G2" t="s">
        <v>938</v>
      </c>
      <c s="2" r="H2" t="s">
        <v>939</v>
      </c>
      <c s="2" r="J2" t="s">
        <v>940</v>
      </c>
      <c s="2" r="K2" t="s">
        <v>456</v>
      </c>
      <c s="2" r="L2" t="s">
        <v>164</v>
      </c>
      <c s="2" r="N2" t="s">
        <v>939</v>
      </c>
      <c s="2" r="P2" t="s">
        <v>940</v>
      </c>
      <c s="2" r="Q2" t="s">
        <v>770</v>
      </c>
    </row>
    <row spans="1:17" r="3">
      <c s="3" r="A3" t="s">
        <v>941</v>
      </c>
    </row>
    <row spans="1:17" r="4">
      <c s="4" r="A4" t="s">
        <v>942</v>
      </c>
      <c s="7" r="C4" t="n">
        <v>12</v>
      </c>
      <c s="8" r="E4" t="n">
        <v>14.8</v>
      </c>
      <c s="8" r="H4" t="n">
        <v>80.59999999999999</v>
      </c>
    </row>
    <row spans="1:17" r="5">
      <c s="4" r="A5" t="s">
        <v>943</v>
      </c>
      <c s="7" r="N5" t="n">
        <v>-15</v>
      </c>
    </row>
    <row spans="1:17" r="6">
      <c s="4" r="A6" t="s">
        <v>773</v>
      </c>
      <c s="9" r="N6" t="n">
        <v>4.8</v>
      </c>
      <c s="8" r="Q6" t="n">
        <v>663.7</v>
      </c>
    </row>
    <row spans="1:17" r="7">
      <c s="4" r="A7" t="s">
        <v>772</v>
      </c>
      <c s="6" r="Q7" t="n">
        <v>16000</v>
      </c>
    </row>
    <row spans="1:17" r="8">
      <c s="4" r="A8" t="s">
        <v>779</v>
      </c>
      <c s="8" r="K8" t="n">
        <v>165.2</v>
      </c>
    </row>
    <row spans="1:17" r="9">
      <c s="3" r="A9" t="s">
        <v>944</v>
      </c>
    </row>
    <row spans="1:17" r="10">
      <c s="4" r="A10" t="s">
        <v>943</v>
      </c>
      <c s="6" r="N10" t="n">
        <v>-15</v>
      </c>
    </row>
    <row spans="1:17" r="11">
      <c s="4" r="A11" t="s">
        <v>358</v>
      </c>
    </row>
    <row spans="1:17" r="12">
      <c s="3" r="A12" t="s">
        <v>771</v>
      </c>
    </row>
    <row spans="1:17" r="13">
      <c s="4" r="A13" t="s">
        <v>945</v>
      </c>
      <c s="9" r="C13" t="n">
        <v>85.7</v>
      </c>
      <c s="8" r="L13" t="n">
        <v>85.7</v>
      </c>
    </row>
    <row spans="1:17" r="14">
      <c s="3" r="A14" t="s">
        <v>944</v>
      </c>
    </row>
    <row spans="1:17" r="15">
      <c s="4" r="A15" t="s">
        <v>911</v>
      </c>
      <c s="9" r="E15" t="n">
        <v>492.4</v>
      </c>
      <c s="9" r="L15" t="n">
        <v>492.4</v>
      </c>
    </row>
    <row spans="1:17" r="16">
      <c s="4" r="A16" t="s">
        <v>915</v>
      </c>
      <c s="9" r="C16" t="n">
        <v>442.7</v>
      </c>
      <c s="9" r="H16" t="n">
        <v>492.4</v>
      </c>
      <c s="9" r="L16" t="n">
        <v>442.7</v>
      </c>
      <c s="9" r="N16" t="n">
        <v>492.4</v>
      </c>
    </row>
    <row spans="1:17" r="17">
      <c s="4" r="A17" t="s">
        <v>371</v>
      </c>
    </row>
    <row spans="1:17" r="18">
      <c s="3" r="A18" t="s">
        <v>941</v>
      </c>
    </row>
    <row spans="1:17" r="19">
      <c s="4" r="A19" t="s">
        <v>946</v>
      </c>
      <c s="9" r="E19" t="n">
        <v>455.3</v>
      </c>
      <c s="4" r="F19" t="s">
        <v>34</v>
      </c>
      <c s="9" r="K19" t="n">
        <v>568.8</v>
      </c>
      <c s="9" r="L19" t="n">
        <v>455.3</v>
      </c>
      <c s="4" r="M19" t="s">
        <v>34</v>
      </c>
      <c s="9" r="N19" t="n">
        <v>568.8</v>
      </c>
    </row>
    <row spans="1:17" r="20">
      <c s="4" r="A20" t="s">
        <v>947</v>
      </c>
      <c s="9" r="L20" t="n">
        <v>2.5</v>
      </c>
      <c s="9" r="N20" t="n">
        <v>7.1</v>
      </c>
      <c s="8" r="Q20" t="n">
        <v>7.6</v>
      </c>
    </row>
    <row spans="1:17" r="21">
      <c s="4" r="A21" t="s">
        <v>948</v>
      </c>
      <c s="9" r="L21" t="n">
        <v>16.5</v>
      </c>
      <c s="9" r="N21" t="n">
        <v>19.9</v>
      </c>
      <c s="9" r="Q21" t="n">
        <v>45.6</v>
      </c>
    </row>
    <row spans="1:17" r="22">
      <c s="4" r="A22" t="s">
        <v>949</v>
      </c>
      <c s="6" r="L22" t="n">
        <v>0</v>
      </c>
      <c s="6" r="N22" t="n">
        <v>0</v>
      </c>
    </row>
    <row spans="1:17" r="23">
      <c s="4" r="A23" t="s">
        <v>942</v>
      </c>
      <c s="9" r="L23" t="n">
        <v>-9.199999999999999</v>
      </c>
      <c s="9" r="N23" t="n">
        <v>59.5</v>
      </c>
    </row>
    <row spans="1:17" r="24">
      <c s="4" r="A24" t="s">
        <v>943</v>
      </c>
      <c s="4" r="B24" t="s">
        <v>35</v>
      </c>
      <c s="6" r="L24" t="n">
        <v>-6</v>
      </c>
      <c s="9" r="N24" t="n">
        <v>-160.4</v>
      </c>
    </row>
    <row spans="1:17" r="25">
      <c s="4" r="A25" t="s">
        <v>950</v>
      </c>
      <c s="4" r="B25" t="s">
        <v>53</v>
      </c>
      <c s="9" r="L25" t="n">
        <v>-5.1</v>
      </c>
      <c s="6" r="N25" t="n">
        <v>0</v>
      </c>
    </row>
    <row spans="1:17" r="26">
      <c s="4" r="A26" t="s">
        <v>951</v>
      </c>
      <c s="4" r="B26" t="s">
        <v>63</v>
      </c>
      <c s="9" r="L26" t="n">
        <v>-64.5</v>
      </c>
      <c s="6" r="N26" t="n">
        <v>0</v>
      </c>
    </row>
    <row spans="1:17" r="27">
      <c s="4" r="A27" t="s">
        <v>952</v>
      </c>
      <c s="9" r="L27" t="n">
        <v>-0.9</v>
      </c>
      <c s="6" r="N27" t="n">
        <v>0</v>
      </c>
    </row>
    <row spans="1:17" r="28">
      <c s="4" r="A28" t="s">
        <v>953</v>
      </c>
      <c s="9" r="L28" t="n">
        <v>-17.5</v>
      </c>
      <c s="9" r="N28" t="n">
        <v>-39.6</v>
      </c>
    </row>
    <row spans="1:17" r="29">
      <c s="4" r="A29" t="s">
        <v>954</v>
      </c>
      <c s="6" r="L29" t="n">
        <v>0</v>
      </c>
      <c s="6" r="N29" t="n">
        <v>0</v>
      </c>
    </row>
    <row spans="1:17" r="30">
      <c s="4" r="A30" t="s">
        <v>955</v>
      </c>
      <c s="9" r="C30" t="n">
        <v>371.1</v>
      </c>
      <c s="4" r="D30" t="s">
        <v>34</v>
      </c>
      <c s="9" r="H30" t="n">
        <v>455.3</v>
      </c>
      <c s="4" r="I30" t="s">
        <v>34</v>
      </c>
      <c s="9" r="L30" t="n">
        <v>371.1</v>
      </c>
      <c s="4" r="M30" t="s">
        <v>34</v>
      </c>
      <c s="9" r="N30" t="n">
        <v>455.3</v>
      </c>
      <c s="4" r="O30" t="s">
        <v>34</v>
      </c>
      <c s="9" r="Q30" t="n">
        <v>568.8</v>
      </c>
    </row>
    <row spans="1:17" r="31">
      <c s="3" r="A31" t="s">
        <v>944</v>
      </c>
    </row>
    <row spans="1:17" r="32">
      <c s="4" r="A32" t="s">
        <v>911</v>
      </c>
      <c s="9" r="E32" t="n">
        <v>305.7</v>
      </c>
      <c s="9" r="K32" t="n">
        <v>467.3</v>
      </c>
      <c s="9" r="L32" t="n">
        <v>305.7</v>
      </c>
      <c s="9" r="N32" t="n">
        <v>467.3</v>
      </c>
    </row>
    <row spans="1:17" r="33">
      <c s="4" r="A33" t="s">
        <v>956</v>
      </c>
      <c s="9" r="L33" t="n">
        <v>-15.3</v>
      </c>
      <c s="9" r="N33" t="n">
        <v>28.1</v>
      </c>
    </row>
    <row spans="1:17" r="34">
      <c s="4" r="A34" t="s">
        <v>957</v>
      </c>
      <c s="9" r="L34" t="n">
        <v>12.3</v>
      </c>
      <c s="9" r="N34" t="n">
        <v>10.3</v>
      </c>
    </row>
    <row spans="1:17" r="35">
      <c s="4" r="A35" t="s">
        <v>943</v>
      </c>
      <c s="4" r="B35" t="s">
        <v>35</v>
      </c>
      <c s="6" r="L35" t="n">
        <v>-6</v>
      </c>
      <c s="9" r="N35" t="n">
        <v>-160.4</v>
      </c>
    </row>
    <row spans="1:17" r="36">
      <c s="4" r="A36" t="s">
        <v>953</v>
      </c>
      <c s="9" r="L36" t="n">
        <v>-17.5</v>
      </c>
      <c s="9" r="N36" t="n">
        <v>-39.6</v>
      </c>
    </row>
    <row spans="1:17" r="37">
      <c s="4" r="A37" t="s">
        <v>954</v>
      </c>
      <c s="6" r="L37" t="n">
        <v>0</v>
      </c>
      <c s="6" r="N37" t="n">
        <v>0</v>
      </c>
    </row>
    <row spans="1:17" r="38">
      <c s="4" r="A38" t="s">
        <v>915</v>
      </c>
      <c s="9" r="C38" t="n">
        <v>279.2</v>
      </c>
      <c s="9" r="H38" t="n">
        <v>305.7</v>
      </c>
      <c s="9" r="L38" t="n">
        <v>279.2</v>
      </c>
      <c s="9" r="N38" t="n">
        <v>305.7</v>
      </c>
      <c s="9" r="Q38" t="n">
        <v>467.3</v>
      </c>
    </row>
    <row spans="1:17" r="39">
      <c s="4" r="A39" t="s">
        <v>958</v>
      </c>
      <c s="9" r="C39" t="n">
        <v>-91.90000000000001</v>
      </c>
      <c s="9" r="H39" t="n">
        <v>-149.6</v>
      </c>
      <c s="9" r="L39" t="n">
        <v>-91.90000000000001</v>
      </c>
      <c s="9" r="N39" t="n">
        <v>-149.6</v>
      </c>
    </row>
    <row spans="1:17" r="40">
      <c s="3" r="A40" t="s">
        <v>959</v>
      </c>
    </row>
    <row spans="1:17" r="41">
      <c s="4" r="A41" t="s">
        <v>104</v>
      </c>
      <c s="6" r="C41" t="n">
        <v>0</v>
      </c>
      <c s="9" r="H41" t="n">
        <v>3.3</v>
      </c>
      <c s="6" r="L41" t="n">
        <v>0</v>
      </c>
      <c s="9" r="N41" t="n">
        <v>3.3</v>
      </c>
    </row>
    <row spans="1:17" r="42">
      <c s="4" r="A42" t="s">
        <v>108</v>
      </c>
      <c s="9" r="C42" t="n">
        <v>-9.6</v>
      </c>
      <c s="9" r="H42" t="n">
        <v>-10.3</v>
      </c>
      <c s="9" r="L42" t="n">
        <v>-9.6</v>
      </c>
      <c s="9" r="N42" t="n">
        <v>-10.3</v>
      </c>
    </row>
    <row spans="1:17" r="43">
      <c s="4" r="A43" t="s">
        <v>117</v>
      </c>
      <c s="9" r="C43" t="n">
        <v>-82.3</v>
      </c>
      <c s="9" r="H43" t="n">
        <v>-80.59999999999999</v>
      </c>
      <c s="9" r="L43" t="n">
        <v>-82.3</v>
      </c>
      <c s="9" r="N43" t="n">
        <v>-80.59999999999999</v>
      </c>
    </row>
    <row spans="1:17" r="44">
      <c s="4" r="A44" t="s">
        <v>960</v>
      </c>
      <c s="9" r="C44" t="n">
        <v>-91.90000000000001</v>
      </c>
      <c s="9" r="H44" t="n">
        <v>-149.6</v>
      </c>
      <c s="9" r="L44" t="n">
        <v>-91.90000000000001</v>
      </c>
      <c s="9" r="N44" t="n">
        <v>-149.6</v>
      </c>
    </row>
    <row spans="1:17" r="45">
      <c s="3" r="A45" t="s">
        <v>961</v>
      </c>
    </row>
    <row spans="1:17" r="46">
      <c s="4" r="A46" t="s">
        <v>962</v>
      </c>
      <c s="9" r="C46" t="n">
        <v>-0.9</v>
      </c>
      <c s="9" r="H46" t="n">
        <v>-0.2</v>
      </c>
      <c s="9" r="L46" t="n">
        <v>-0.9</v>
      </c>
      <c s="9" r="N46" t="n">
        <v>-0.2</v>
      </c>
    </row>
    <row spans="1:17" r="47">
      <c s="4" r="A47" t="s">
        <v>963</v>
      </c>
    </row>
    <row spans="1:17" r="48">
      <c s="3" r="A48" t="s">
        <v>959</v>
      </c>
    </row>
    <row spans="1:17" r="49">
      <c s="4" r="A49" t="s">
        <v>108</v>
      </c>
      <c s="6" r="C49" t="n">
        <v>0</v>
      </c>
      <c s="6" r="H49" t="n">
        <v>0</v>
      </c>
      <c s="6" r="L49" t="n">
        <v>0</v>
      </c>
      <c s="6" r="N49" t="n">
        <v>0</v>
      </c>
    </row>
    <row spans="1:17" r="50">
      <c s="4" r="A50" t="s">
        <v>964</v>
      </c>
    </row>
    <row spans="1:17" r="51">
      <c s="3" r="A51" t="s">
        <v>959</v>
      </c>
    </row>
    <row spans="1:17" r="52">
      <c s="4" r="A52" t="s">
        <v>117</v>
      </c>
      <c s="6" r="C52" t="n">
        <v>0</v>
      </c>
      <c s="6" r="H52" t="n">
        <v>-62</v>
      </c>
      <c s="6" r="L52" t="n">
        <v>0</v>
      </c>
      <c s="6" r="N52" t="n">
        <v>-62</v>
      </c>
    </row>
    <row spans="1:17" r="53">
      <c s="4" r="A53" t="s">
        <v>965</v>
      </c>
    </row>
    <row spans="1:17" r="54">
      <c s="3" r="A54" t="s">
        <v>941</v>
      </c>
    </row>
    <row spans="1:17" r="55">
      <c s="4" r="A55" t="s">
        <v>946</v>
      </c>
      <c s="6" r="E55" t="n">
        <v>62</v>
      </c>
      <c s="6" r="L55" t="n">
        <v>62</v>
      </c>
    </row>
    <row spans="1:17" r="56">
      <c s="4" r="A56" t="s">
        <v>955</v>
      </c>
      <c s="6" r="H56" t="n">
        <v>62</v>
      </c>
      <c s="6" r="N56" t="n">
        <v>62</v>
      </c>
    </row>
    <row spans="1:17" r="57">
      <c s="3" r="A57" t="s">
        <v>944</v>
      </c>
    </row>
    <row spans="1:17" r="58">
      <c s="4" r="A58" t="s">
        <v>916</v>
      </c>
      <c s="6" r="L58" t="n">
        <v>0</v>
      </c>
      <c s="6" r="N58" t="n">
        <v>0</v>
      </c>
    </row>
    <row spans="1:17" r="59">
      <c s="4" r="A59" t="s">
        <v>966</v>
      </c>
    </row>
    <row spans="1:17" r="60">
      <c s="3" r="A60" t="s">
        <v>941</v>
      </c>
    </row>
    <row spans="1:17" r="61">
      <c s="4" r="A61" t="s">
        <v>946</v>
      </c>
      <c s="6" r="E61" t="n">
        <v>62</v>
      </c>
      <c s="6" r="L61" t="n">
        <v>62</v>
      </c>
    </row>
    <row spans="1:17" r="62">
      <c s="4" r="A62" t="s">
        <v>955</v>
      </c>
      <c s="6" r="H62" t="n">
        <v>62</v>
      </c>
      <c s="6" r="N62" t="n">
        <v>62</v>
      </c>
    </row>
    <row spans="1:17" r="63">
      <c s="4" r="A63" t="s">
        <v>376</v>
      </c>
    </row>
    <row spans="1:17" r="64">
      <c s="3" r="A64" t="s">
        <v>941</v>
      </c>
    </row>
    <row spans="1:17" r="65">
      <c s="4" r="A65" t="s">
        <v>946</v>
      </c>
      <c s="9" r="E65" t="n">
        <v>239.6</v>
      </c>
      <c s="4" r="F65" t="s">
        <v>34</v>
      </c>
      <c s="9" r="K65" t="n">
        <v>335.6</v>
      </c>
      <c s="9" r="L65" t="n">
        <v>239.6</v>
      </c>
      <c s="4" r="M65" t="s">
        <v>34</v>
      </c>
      <c s="9" r="N65" t="n">
        <v>335.6</v>
      </c>
    </row>
    <row spans="1:17" r="66">
      <c s="4" r="A66" t="s">
        <v>947</v>
      </c>
      <c s="9" r="L66" t="n">
        <v>1.3</v>
      </c>
      <c s="9" r="N66" t="n">
        <v>2.6</v>
      </c>
      <c s="9" r="Q66" t="n">
        <v>2.7</v>
      </c>
    </row>
    <row spans="1:17" r="67">
      <c s="4" r="A67" t="s">
        <v>948</v>
      </c>
      <c s="9" r="L67" t="n">
        <v>7.7</v>
      </c>
      <c s="9" r="N67" t="n">
        <v>13.8</v>
      </c>
      <c s="9" r="Q67" t="n">
        <v>13.4</v>
      </c>
    </row>
    <row spans="1:17" r="68">
      <c s="4" r="A68" t="s">
        <v>949</v>
      </c>
      <c s="6" r="L68" t="n">
        <v>0</v>
      </c>
      <c s="9" r="N68" t="n">
        <v>0.1</v>
      </c>
    </row>
    <row spans="1:17" r="69">
      <c s="4" r="A69" t="s">
        <v>942</v>
      </c>
      <c s="9" r="L69" t="n">
        <v>-6.1</v>
      </c>
      <c s="9" r="N69" t="n">
        <v>55.3</v>
      </c>
    </row>
    <row spans="1:17" r="70">
      <c s="4" r="A70" t="s">
        <v>943</v>
      </c>
      <c s="4" r="B70" t="s">
        <v>35</v>
      </c>
      <c s="6" r="L70" t="n">
        <v>0</v>
      </c>
      <c s="9" r="N70" t="n">
        <v>-127.7</v>
      </c>
    </row>
    <row spans="1:17" r="71">
      <c s="4" r="A71" t="s">
        <v>950</v>
      </c>
      <c s="4" r="B71" t="s">
        <v>53</v>
      </c>
      <c s="6" r="L71" t="n">
        <v>0</v>
      </c>
      <c s="6" r="N71" t="n">
        <v>0</v>
      </c>
    </row>
    <row spans="1:17" r="72">
      <c s="4" r="A72" t="s">
        <v>951</v>
      </c>
      <c s="4" r="B72" t="s">
        <v>63</v>
      </c>
      <c s="9" r="L72" t="n">
        <v>-60.1</v>
      </c>
      <c s="6" r="N72" t="n">
        <v>0</v>
      </c>
    </row>
    <row spans="1:17" r="73">
      <c s="4" r="A73" t="s">
        <v>952</v>
      </c>
      <c s="6" r="L73" t="n">
        <v>0</v>
      </c>
      <c s="9" r="N73" t="n">
        <v>-0.2</v>
      </c>
    </row>
    <row spans="1:17" r="74">
      <c s="4" r="A74" t="s">
        <v>953</v>
      </c>
      <c s="9" r="L74" t="n">
        <v>-12.1</v>
      </c>
      <c s="6" r="N74" t="n">
        <v>-16</v>
      </c>
    </row>
    <row spans="1:17" r="75">
      <c s="4" r="A75" t="s">
        <v>954</v>
      </c>
      <c s="9" r="L75" t="n">
        <v>-14.6</v>
      </c>
      <c s="9" r="N75" t="n">
        <v>-23.9</v>
      </c>
    </row>
    <row spans="1:17" r="76">
      <c s="4" r="A76" t="s">
        <v>955</v>
      </c>
      <c s="9" r="C76" t="n">
        <v>155.7</v>
      </c>
      <c s="4" r="D76" t="s">
        <v>34</v>
      </c>
      <c s="9" r="H76" t="n">
        <v>239.6</v>
      </c>
      <c s="4" r="I76" t="s">
        <v>34</v>
      </c>
      <c s="9" r="L76" t="n">
        <v>155.7</v>
      </c>
      <c s="4" r="M76" t="s">
        <v>34</v>
      </c>
      <c s="9" r="N76" t="n">
        <v>239.6</v>
      </c>
      <c s="4" r="O76" t="s">
        <v>34</v>
      </c>
      <c s="9" r="Q76" t="n">
        <v>335.6</v>
      </c>
    </row>
    <row spans="1:17" r="77">
      <c s="4" r="A77" t="s">
        <v>773</v>
      </c>
      <c s="8" r="H77" t="n">
        <v>123.3</v>
      </c>
      <c s="12" r="J77" t="n">
        <v>79.2</v>
      </c>
      <c s="8" r="N77" t="n">
        <v>123.3</v>
      </c>
      <c s="12" r="P77" t="n">
        <v>79.2</v>
      </c>
    </row>
    <row spans="1:17" r="78">
      <c s="4" r="A78" t="s">
        <v>772</v>
      </c>
      <c s="6" r="H78" t="n">
        <v>900</v>
      </c>
      <c s="6" r="J78" t="n">
        <v>900</v>
      </c>
      <c s="6" r="N78" t="n">
        <v>900</v>
      </c>
      <c s="6" r="P78" t="n">
        <v>900</v>
      </c>
    </row>
    <row spans="1:17" r="79">
      <c s="4" r="A79" t="s">
        <v>967</v>
      </c>
      <c s="9" r="E79" t="n">
        <v>4.4</v>
      </c>
      <c s="12" r="G79" t="n">
        <v>2.8</v>
      </c>
    </row>
    <row spans="1:17" r="80">
      <c s="3" r="A80" t="s">
        <v>944</v>
      </c>
    </row>
    <row spans="1:17" r="81">
      <c s="4" r="A81" t="s">
        <v>911</v>
      </c>
      <c s="9" r="E81" t="n">
        <v>186.7</v>
      </c>
      <c s="9" r="K81" t="n">
        <v>303.1</v>
      </c>
      <c s="9" r="L81" t="n">
        <v>186.7</v>
      </c>
      <c s="8" r="N81" t="n">
        <v>303.1</v>
      </c>
    </row>
    <row spans="1:17" r="82">
      <c s="4" r="A82" t="s">
        <v>956</v>
      </c>
      <c s="9" r="L82" t="n">
        <v>-0.8</v>
      </c>
      <c s="9" r="N82" t="n">
        <v>32.9</v>
      </c>
    </row>
    <row spans="1:17" r="83">
      <c s="4" r="A83" t="s">
        <v>957</v>
      </c>
      <c s="9" r="L83" t="n">
        <v>5.5</v>
      </c>
      <c s="9" r="N83" t="n">
        <v>10.8</v>
      </c>
    </row>
    <row spans="1:17" r="84">
      <c s="4" r="A84" t="s">
        <v>943</v>
      </c>
      <c s="4" r="B84" t="s">
        <v>35</v>
      </c>
      <c s="6" r="L84" t="n">
        <v>0</v>
      </c>
      <c s="9" r="N84" t="n">
        <v>-127.7</v>
      </c>
    </row>
    <row spans="1:17" r="85">
      <c s="4" r="A85" t="s">
        <v>953</v>
      </c>
      <c s="9" r="L85" t="n">
        <v>-12.1</v>
      </c>
      <c s="6" r="N85" t="n">
        <v>-16</v>
      </c>
    </row>
    <row spans="1:17" r="86">
      <c s="4" r="A86" t="s">
        <v>953</v>
      </c>
      <c s="9" r="L86" t="n">
        <v>-9.1</v>
      </c>
      <c s="9" r="N86" t="n">
        <v>-12.8</v>
      </c>
    </row>
    <row spans="1:17" r="87">
      <c s="4" r="A87" t="s">
        <v>954</v>
      </c>
      <c s="9" r="L87" t="n">
        <v>-14.7</v>
      </c>
      <c s="9" r="N87" t="n">
        <v>-19.6</v>
      </c>
    </row>
    <row spans="1:17" r="88">
      <c s="4" r="A88" t="s">
        <v>915</v>
      </c>
      <c s="9" r="C88" t="n">
        <v>163.5</v>
      </c>
      <c s="8" r="H88" t="n">
        <v>186.7</v>
      </c>
      <c s="9" r="L88" t="n">
        <v>163.5</v>
      </c>
      <c s="9" r="N88" t="n">
        <v>186.7</v>
      </c>
      <c s="9" r="Q88" t="n">
        <v>303.1</v>
      </c>
    </row>
    <row spans="1:17" r="89">
      <c s="4" r="A89" t="s">
        <v>958</v>
      </c>
      <c s="9" r="C89" t="n">
        <v>7.8</v>
      </c>
      <c s="9" r="H89" t="n">
        <v>-52.9</v>
      </c>
      <c s="9" r="L89" t="n">
        <v>7.8</v>
      </c>
      <c s="9" r="N89" t="n">
        <v>-52.9</v>
      </c>
    </row>
    <row spans="1:17" r="90">
      <c s="3" r="A90" t="s">
        <v>959</v>
      </c>
    </row>
    <row spans="1:17" r="91">
      <c s="4" r="A91" t="s">
        <v>104</v>
      </c>
      <c s="9" r="C91" t="n">
        <v>15.2</v>
      </c>
      <c s="9" r="H91" t="n">
        <v>15.6</v>
      </c>
      <c s="9" r="L91" t="n">
        <v>15.2</v>
      </c>
      <c s="9" r="N91" t="n">
        <v>15.6</v>
      </c>
    </row>
    <row spans="1:17" r="92">
      <c s="4" r="A92" t="s">
        <v>108</v>
      </c>
      <c s="9" r="C92" t="n">
        <v>-0.3</v>
      </c>
      <c s="9" r="H92" t="n">
        <v>-0.3</v>
      </c>
      <c s="9" r="L92" t="n">
        <v>-0.3</v>
      </c>
      <c s="9" r="N92" t="n">
        <v>-0.3</v>
      </c>
    </row>
    <row spans="1:17" r="93">
      <c s="4" r="A93" t="s">
        <v>117</v>
      </c>
      <c s="9" r="C93" t="n">
        <v>-7.1</v>
      </c>
      <c s="9" r="H93" t="n">
        <v>-8.800000000000001</v>
      </c>
      <c s="9" r="L93" t="n">
        <v>-7.1</v>
      </c>
      <c s="9" r="N93" t="n">
        <v>-8.800000000000001</v>
      </c>
    </row>
    <row spans="1:17" r="94">
      <c s="4" r="A94" t="s">
        <v>960</v>
      </c>
      <c s="9" r="C94" t="n">
        <v>7.8</v>
      </c>
      <c s="9" r="H94" t="n">
        <v>-52.9</v>
      </c>
      <c s="9" r="L94" t="n">
        <v>7.8</v>
      </c>
      <c s="9" r="N94" t="n">
        <v>-52.9</v>
      </c>
    </row>
    <row spans="1:17" r="95">
      <c s="3" r="A95" t="s">
        <v>961</v>
      </c>
    </row>
    <row spans="1:17" r="96">
      <c s="4" r="A96" t="s">
        <v>962</v>
      </c>
      <c s="6" r="C96" t="n">
        <v>0</v>
      </c>
      <c s="9" r="H96" t="n">
        <v>-0.2</v>
      </c>
      <c s="6" r="L96" t="n">
        <v>0</v>
      </c>
      <c s="9" r="N96" t="n">
        <v>-0.2</v>
      </c>
    </row>
    <row spans="1:17" r="97">
      <c s="4" r="A97" t="s">
        <v>968</v>
      </c>
    </row>
    <row spans="1:17" r="98">
      <c s="3" r="A98" t="s">
        <v>959</v>
      </c>
    </row>
    <row spans="1:17" r="99">
      <c s="4" r="A99" t="s">
        <v>108</v>
      </c>
      <c s="6" r="C99" t="n">
        <v>0</v>
      </c>
      <c s="9" r="H99" t="n">
        <v>-2.1</v>
      </c>
      <c s="6" r="L99" t="n">
        <v>0</v>
      </c>
      <c s="9" r="N99" t="n">
        <v>-2.1</v>
      </c>
    </row>
    <row spans="1:17" r="100">
      <c s="4" r="A100" t="s">
        <v>969</v>
      </c>
    </row>
    <row spans="1:17" r="101">
      <c s="3" r="A101" t="s">
        <v>959</v>
      </c>
    </row>
    <row spans="1:17" r="102">
      <c s="4" r="A102" t="s">
        <v>117</v>
      </c>
      <c s="6" r="C102" t="n">
        <v>0</v>
      </c>
      <c s="9" r="H102" t="n">
        <v>-57.3</v>
      </c>
      <c s="6" r="L102" t="n">
        <v>0</v>
      </c>
      <c s="9" r="N102" t="n">
        <v>-57.3</v>
      </c>
    </row>
    <row spans="1:17" r="103">
      <c s="4" r="A103" t="s">
        <v>970</v>
      </c>
    </row>
    <row spans="1:17" r="104">
      <c s="3" r="A104" t="s">
        <v>941</v>
      </c>
    </row>
    <row spans="1:17" r="105">
      <c s="4" r="A105" t="s">
        <v>946</v>
      </c>
      <c s="9" r="E105" t="n">
        <v>59.4</v>
      </c>
      <c s="9" r="L105" t="n">
        <v>59.4</v>
      </c>
    </row>
    <row spans="1:17" r="106">
      <c s="4" r="A106" t="s">
        <v>955</v>
      </c>
      <c s="9" r="H106" t="n">
        <v>59.4</v>
      </c>
      <c s="9" r="N106" t="n">
        <v>59.4</v>
      </c>
    </row>
    <row spans="1:17" r="107">
      <c s="3" r="A107" t="s">
        <v>944</v>
      </c>
    </row>
    <row spans="1:17" r="108">
      <c s="4" r="A108" t="s">
        <v>916</v>
      </c>
      <c s="9" r="L108" t="n">
        <v>-4.1</v>
      </c>
      <c s="6" r="N108" t="n">
        <v>0</v>
      </c>
    </row>
    <row spans="1:17" r="109">
      <c s="4" r="A109" t="s">
        <v>971</v>
      </c>
    </row>
    <row spans="1:17" r="110">
      <c s="3" r="A110" t="s">
        <v>941</v>
      </c>
    </row>
    <row spans="1:17" r="111">
      <c s="4" r="A111" t="s">
        <v>946</v>
      </c>
      <c s="9" r="E111" t="n">
        <v>59.4</v>
      </c>
      <c s="9" r="L111" t="n">
        <v>59.4</v>
      </c>
    </row>
    <row spans="1:17" r="112">
      <c s="4" r="A112" t="s">
        <v>955</v>
      </c>
      <c s="9" r="H112" t="n">
        <v>59.4</v>
      </c>
      <c s="9" r="N112" t="n">
        <v>59.4</v>
      </c>
    </row>
    <row spans="1:17" r="113">
      <c s="4" r="A113" t="s">
        <v>379</v>
      </c>
    </row>
    <row spans="1:17" r="114">
      <c s="3" r="A114" t="s">
        <v>941</v>
      </c>
    </row>
    <row spans="1:17" r="115">
      <c s="4" r="A115" t="s">
        <v>946</v>
      </c>
      <c s="8" r="E115" t="n">
        <v>130.2</v>
      </c>
      <c s="4" r="F115" t="s">
        <v>526</v>
      </c>
      <c s="8" r="K115" t="n">
        <v>131.5</v>
      </c>
      <c s="9" r="L115" t="n">
        <v>130.2</v>
      </c>
      <c s="4" r="M115" t="s">
        <v>526</v>
      </c>
      <c s="9" r="N115" t="n">
        <v>131.5</v>
      </c>
    </row>
    <row spans="1:17" r="116">
      <c s="4" r="A116" t="s">
        <v>947</v>
      </c>
      <c s="9" r="L116" t="n">
        <v>0.1</v>
      </c>
      <c s="9" r="N116" t="n">
        <v>0.4</v>
      </c>
      <c s="9" r="Q116" t="n">
        <v>0.5</v>
      </c>
    </row>
    <row spans="1:17" r="117">
      <c s="4" r="A117" t="s">
        <v>948</v>
      </c>
      <c s="9" r="L117" t="n">
        <v>4.4</v>
      </c>
      <c s="9" r="N117" t="n">
        <v>5.3</v>
      </c>
      <c s="9" r="Q117" t="n">
        <v>4.8</v>
      </c>
    </row>
    <row spans="1:17" r="118">
      <c s="4" r="A118" t="s">
        <v>942</v>
      </c>
      <c s="6" r="L118" t="n">
        <v>-4</v>
      </c>
      <c s="9" r="N118" t="n">
        <v>14.2</v>
      </c>
    </row>
    <row spans="1:17" r="119">
      <c s="4" r="A119" t="s">
        <v>943</v>
      </c>
      <c s="9" r="L119" t="n">
        <v>-1.8</v>
      </c>
      <c s="6" r="N119" t="n">
        <v>0</v>
      </c>
    </row>
    <row spans="1:17" r="120">
      <c s="4" r="A120" t="s">
        <v>952</v>
      </c>
      <c s="9" r="L120" t="n">
        <v>4.5</v>
      </c>
      <c s="9" r="N120" t="n">
        <v>-7.5</v>
      </c>
    </row>
    <row spans="1:17" r="121">
      <c s="4" r="A121" t="s">
        <v>953</v>
      </c>
      <c s="9" r="L121" t="n">
        <v>-9.4</v>
      </c>
      <c s="9" r="N121" t="n">
        <v>-13.7</v>
      </c>
    </row>
    <row spans="1:17" r="122">
      <c s="4" r="A122" t="s">
        <v>955</v>
      </c>
      <c s="9" r="C122" t="n">
        <v>120.8</v>
      </c>
      <c s="4" r="D122" t="s">
        <v>526</v>
      </c>
      <c s="9" r="H122" t="n">
        <v>130.2</v>
      </c>
      <c s="4" r="I122" t="s">
        <v>526</v>
      </c>
      <c s="9" r="L122" t="n">
        <v>120.8</v>
      </c>
      <c s="4" r="M122" t="s">
        <v>526</v>
      </c>
      <c s="9" r="N122" t="n">
        <v>130.2</v>
      </c>
      <c s="4" r="O122" t="s">
        <v>526</v>
      </c>
      <c s="8" r="Q122" t="n">
        <v>131.5</v>
      </c>
    </row>
    <row spans="1:17" r="123">
      <c s="3" r="A123" t="s">
        <v>944</v>
      </c>
    </row>
    <row spans="1:17" r="124">
      <c s="4" r="A124" t="s">
        <v>943</v>
      </c>
      <c s="9" r="L124" t="n">
        <v>-1.8</v>
      </c>
      <c s="6" r="N124" t="n">
        <v>0</v>
      </c>
    </row>
    <row spans="1:17" r="125">
      <c s="4" r="A125" t="s">
        <v>953</v>
      </c>
      <c s="9" r="L125" t="n">
        <v>-9.4</v>
      </c>
      <c s="9" r="N125" t="n">
        <v>-13.7</v>
      </c>
    </row>
    <row spans="1:17" r="126">
      <c s="4" r="A126" t="s">
        <v>958</v>
      </c>
      <c s="9" r="C126" t="n">
        <v>-120.8</v>
      </c>
      <c s="9" r="H126" t="n">
        <v>-130.2</v>
      </c>
      <c s="9" r="L126" t="n">
        <v>-120.8</v>
      </c>
      <c s="9" r="N126" t="n">
        <v>-130.2</v>
      </c>
    </row>
    <row spans="1:17" r="127">
      <c s="3" r="A127" t="s">
        <v>959</v>
      </c>
    </row>
    <row spans="1:17" r="128">
      <c s="4" r="A128" t="s">
        <v>108</v>
      </c>
      <c s="6" r="C128" t="n">
        <v>-12</v>
      </c>
      <c s="9" r="H128" t="n">
        <v>-12.6</v>
      </c>
      <c s="6" r="L128" t="n">
        <v>-12</v>
      </c>
      <c s="9" r="N128" t="n">
        <v>-12.6</v>
      </c>
    </row>
    <row spans="1:17" r="129">
      <c s="4" r="A129" t="s">
        <v>117</v>
      </c>
      <c s="9" r="C129" t="n">
        <v>-108.8</v>
      </c>
      <c s="9" r="H129" t="n">
        <v>-114.5</v>
      </c>
      <c s="9" r="L129" t="n">
        <v>-108.8</v>
      </c>
      <c s="9" r="N129" t="n">
        <v>-114.5</v>
      </c>
    </row>
    <row spans="1:17" r="130">
      <c s="4" r="A130" t="s">
        <v>960</v>
      </c>
      <c s="9" r="C130" t="n">
        <v>-120.8</v>
      </c>
      <c s="9" r="H130" t="n">
        <v>-130.2</v>
      </c>
      <c s="9" r="L130" t="n">
        <v>-120.8</v>
      </c>
      <c s="9" r="N130" t="n">
        <v>-130.2</v>
      </c>
    </row>
    <row spans="1:17" r="131">
      <c s="3" r="A131" t="s">
        <v>961</v>
      </c>
    </row>
    <row spans="1:17" r="132">
      <c s="4" r="A132" t="s">
        <v>962</v>
      </c>
      <c s="9" r="C132" t="n">
        <v>-6.7</v>
      </c>
      <c s="9" r="H132" t="n">
        <v>-7.5</v>
      </c>
      <c s="9" r="L132" t="n">
        <v>-6.7</v>
      </c>
      <c s="9" r="N132" t="n">
        <v>-7.5</v>
      </c>
    </row>
    <row spans="1:17" r="133">
      <c s="4" r="A133" t="s">
        <v>972</v>
      </c>
    </row>
    <row spans="1:17" r="134">
      <c s="3" r="A134" t="s">
        <v>941</v>
      </c>
    </row>
    <row spans="1:17" r="135">
      <c s="4" r="A135" t="s">
        <v>951</v>
      </c>
      <c s="9" r="L135" t="n">
        <v>-3.2</v>
      </c>
      <c s="6" r="N135" t="n">
        <v>0</v>
      </c>
    </row>
    <row spans="1:17" r="136">
      <c s="4" r="A136" t="s">
        <v>973</v>
      </c>
    </row>
    <row spans="1:17" r="137">
      <c s="3" r="A137" t="s">
        <v>959</v>
      </c>
    </row>
    <row spans="1:17" r="138">
      <c s="4" r="A138" t="s">
        <v>117</v>
      </c>
      <c s="4" r="B138" t="s">
        <v>526</v>
      </c>
      <c s="7" r="C138" t="n">
        <v>0</v>
      </c>
      <c s="9" r="H138" t="n">
        <v>-3.1</v>
      </c>
      <c s="7" r="L138" t="n">
        <v>0</v>
      </c>
      <c s="9" r="N138" t="n">
        <v>-3.1</v>
      </c>
    </row>
    <row spans="1:17" r="139">
      <c s="4" r="A139" t="s">
        <v>974</v>
      </c>
    </row>
    <row spans="1:17" r="140">
      <c s="3" r="A140" t="s">
        <v>959</v>
      </c>
    </row>
    <row spans="1:17" r="141">
      <c s="4" r="A141" t="s">
        <v>117</v>
      </c>
      <c s="8" r="H141" t="n">
        <v>3.1</v>
      </c>
      <c s="8" r="N141" t="n">
        <v>3.1</v>
      </c>
    </row>
    <row spans="1:17" r="142">
      <c r="A142" t="n"/>
    </row>
    <row spans="1:17" r="143">
      <c s="4" r="A143" t="s">
        <v>34</v>
      </c>
      <c s="4" r="B143" t="s">
        <v>975</v>
      </c>
    </row>
    <row spans="1:17" r="144">
      <c s="4" r="A144" t="s">
        <v>35</v>
      </c>
      <c s="4" r="B144" t="s">
        <v>825</v>
      </c>
    </row>
    <row spans="1:17" r="145">
      <c s="4" r="A145" t="s">
        <v>53</v>
      </c>
      <c s="4" r="B145" t="s">
        <v>976</v>
      </c>
    </row>
    <row spans="1:17" r="146">
      <c s="4" r="A146" t="s">
        <v>63</v>
      </c>
      <c s="4" r="B146" t="s">
        <v>977</v>
      </c>
    </row>
    <row spans="1:17" r="147">
      <c s="4" r="A147" t="s">
        <v>526</v>
      </c>
      <c s="4" r="B147" t="s">
        <v>978</v>
      </c>
    </row>
  </sheetData>
  <mergeCells count="14">
    <mergeCell ref="A1:B2"/>
    <mergeCell ref="C1:K1"/>
    <mergeCell ref="L1:Q1"/>
    <mergeCell ref="C2:D2"/>
    <mergeCell ref="E2:F2"/>
    <mergeCell ref="H2:I2"/>
    <mergeCell ref="L2:M2"/>
    <mergeCell ref="N2:O2"/>
    <mergeCell ref="A142:P142"/>
    <mergeCell ref="B143:P143"/>
    <mergeCell ref="B144:P144"/>
    <mergeCell ref="B145:P145"/>
    <mergeCell ref="B146:P146"/>
    <mergeCell ref="B147:P14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s="1" r="A1" t="s">
        <v>979</v>
      </c>
      <c s="2" r="C1" t="s">
        <v>1</v>
      </c>
    </row>
    <row spans="1:5" r="2">
      <c s="2" r="C2" t="s">
        <v>2</v>
      </c>
      <c s="2" r="D2" t="s">
        <v>30</v>
      </c>
      <c s="2" r="E2" t="s">
        <v>31</v>
      </c>
    </row>
    <row spans="1:5" r="3">
      <c s="4" r="A3" t="s">
        <v>371</v>
      </c>
    </row>
    <row spans="1:5" r="4">
      <c s="3" r="A4" t="s">
        <v>980</v>
      </c>
    </row>
    <row spans="1:5" r="5">
      <c s="4" r="A5" t="s">
        <v>981</v>
      </c>
      <c s="8" r="C5" t="n">
        <v>371.1</v>
      </c>
      <c s="8" r="D5" t="n">
        <v>153.9</v>
      </c>
    </row>
    <row spans="1:5" r="6">
      <c s="4" r="A6" t="s">
        <v>982</v>
      </c>
      <c s="9" r="C6" t="n">
        <v>370.8</v>
      </c>
      <c s="6" r="D6" t="n">
        <v>151</v>
      </c>
    </row>
    <row spans="1:5" r="7">
      <c s="4" r="A7" t="s">
        <v>833</v>
      </c>
      <c s="9" r="C7" t="n">
        <v>279.2</v>
      </c>
      <c s="6" r="D7" t="n">
        <v>1</v>
      </c>
    </row>
    <row spans="1:5" r="8">
      <c s="4" r="A8" t="s">
        <v>982</v>
      </c>
      <c s="9" r="C8" t="n">
        <v>370.8</v>
      </c>
      <c s="9" r="D8" t="n">
        <v>442.9</v>
      </c>
    </row>
    <row spans="1:5" r="9">
      <c s="3" r="A9" t="s">
        <v>983</v>
      </c>
    </row>
    <row spans="1:5" r="10">
      <c s="4" r="A10" t="s">
        <v>947</v>
      </c>
      <c s="9" r="C10" t="n">
        <v>2.5</v>
      </c>
      <c s="9" r="D10" t="n">
        <v>7.1</v>
      </c>
      <c s="8" r="E10" t="n">
        <v>7.6</v>
      </c>
    </row>
    <row spans="1:5" r="11">
      <c s="4" r="A11" t="s">
        <v>948</v>
      </c>
      <c s="9" r="C11" t="n">
        <v>16.5</v>
      </c>
      <c s="9" r="D11" t="n">
        <v>19.9</v>
      </c>
      <c s="9" r="E11" t="n">
        <v>45.6</v>
      </c>
    </row>
    <row spans="1:5" r="12">
      <c s="4" r="A12" t="s">
        <v>984</v>
      </c>
      <c s="6" r="C12" t="n">
        <v>-18</v>
      </c>
      <c s="9" r="D12" t="n">
        <v>-19.5</v>
      </c>
      <c s="9" r="E12" t="n">
        <v>-73.2</v>
      </c>
    </row>
    <row spans="1:5" r="13">
      <c s="4" r="A13" t="s">
        <v>985</v>
      </c>
      <c s="9" r="C13" t="n">
        <v>-0.1</v>
      </c>
      <c s="6" r="D13" t="n">
        <v>0</v>
      </c>
      <c s="6" r="E13" t="n">
        <v>0</v>
      </c>
    </row>
    <row spans="1:5" r="14">
      <c s="4" r="A14" t="s">
        <v>986</v>
      </c>
      <c s="4" r="B14" t="s">
        <v>34</v>
      </c>
      <c s="9" r="C14" t="n">
        <v>18.9</v>
      </c>
      <c s="9" r="D14" t="n">
        <v>50.9</v>
      </c>
      <c s="9" r="E14" t="n">
        <v>-3.3</v>
      </c>
    </row>
    <row spans="1:5" r="15">
      <c s="4" r="A15" t="s">
        <v>987</v>
      </c>
      <c s="8" r="C15" t="n">
        <v>19.8</v>
      </c>
      <c s="8" r="D15" t="n">
        <v>58.4</v>
      </c>
      <c s="8" r="E15" t="n">
        <v>-23.3</v>
      </c>
    </row>
    <row spans="1:5" r="16">
      <c s="3" r="A16" t="s">
        <v>988</v>
      </c>
    </row>
    <row spans="1:5" r="17">
      <c s="4" r="A17" t="s">
        <v>989</v>
      </c>
      <c s="4" r="C17" t="s">
        <v>990</v>
      </c>
      <c s="4" r="D17" t="s">
        <v>991</v>
      </c>
      <c s="4" r="E17" t="s">
        <v>992</v>
      </c>
    </row>
    <row spans="1:5" r="18">
      <c s="4" r="A18" t="s">
        <v>993</v>
      </c>
      <c s="4" r="C18" t="s">
        <v>994</v>
      </c>
      <c s="4" r="D18" t="s">
        <v>994</v>
      </c>
      <c s="4" r="E18" t="s">
        <v>994</v>
      </c>
    </row>
    <row spans="1:5" r="19">
      <c s="4" r="A19" t="s">
        <v>995</v>
      </c>
      <c s="4" r="C19" t="s">
        <v>996</v>
      </c>
      <c s="4" r="D19" t="s">
        <v>997</v>
      </c>
      <c s="4" r="E19" t="s">
        <v>998</v>
      </c>
    </row>
    <row spans="1:5" r="20">
      <c s="3" r="A20" t="s">
        <v>999</v>
      </c>
    </row>
    <row spans="1:5" r="21">
      <c s="4" r="A21" t="s">
        <v>989</v>
      </c>
      <c s="4" r="C21" t="s">
        <v>1000</v>
      </c>
      <c s="4" r="D21" t="s">
        <v>1001</v>
      </c>
      <c s="4" r="E21" t="s">
        <v>1002</v>
      </c>
    </row>
    <row spans="1:5" r="22">
      <c s="4" r="A22" t="s">
        <v>993</v>
      </c>
      <c s="4" r="C22" t="s">
        <v>994</v>
      </c>
      <c s="4" r="D22" t="s">
        <v>994</v>
      </c>
      <c s="4" r="E22" t="s">
        <v>994</v>
      </c>
    </row>
    <row spans="1:5" r="23">
      <c s="4" r="A23" t="s">
        <v>376</v>
      </c>
    </row>
    <row spans="1:5" r="24">
      <c s="3" r="A24" t="s">
        <v>980</v>
      </c>
    </row>
    <row spans="1:5" r="25">
      <c s="4" r="A25" t="s">
        <v>981</v>
      </c>
      <c s="8" r="C25" t="n">
        <v>7.4</v>
      </c>
      <c s="8" r="D25" t="n">
        <v>118.6</v>
      </c>
    </row>
    <row spans="1:5" r="26">
      <c s="4" r="A26" t="s">
        <v>982</v>
      </c>
      <c s="9" r="C26" t="n">
        <v>7.4</v>
      </c>
      <c s="9" r="D26" t="n">
        <v>115.4</v>
      </c>
    </row>
    <row spans="1:5" r="27">
      <c s="4" r="A27" t="s">
        <v>833</v>
      </c>
      <c s="6" r="C27" t="n">
        <v>0</v>
      </c>
      <c s="9" r="D27" t="n">
        <v>50.1</v>
      </c>
    </row>
    <row spans="1:5" r="28">
      <c s="4" r="A28" t="s">
        <v>982</v>
      </c>
      <c s="9" r="C28" t="n">
        <v>155.7</v>
      </c>
      <c s="6" r="D28" t="n">
        <v>236</v>
      </c>
    </row>
    <row spans="1:5" r="29">
      <c s="3" r="A29" t="s">
        <v>983</v>
      </c>
    </row>
    <row spans="1:5" r="30">
      <c s="4" r="A30" t="s">
        <v>947</v>
      </c>
      <c s="9" r="C30" t="n">
        <v>1.3</v>
      </c>
      <c s="9" r="D30" t="n">
        <v>2.6</v>
      </c>
      <c s="8" r="E30" t="n">
        <v>2.7</v>
      </c>
    </row>
    <row spans="1:5" r="31">
      <c s="4" r="A31" t="s">
        <v>948</v>
      </c>
      <c s="9" r="C31" t="n">
        <v>7.7</v>
      </c>
      <c s="9" r="D31" t="n">
        <v>13.8</v>
      </c>
      <c s="9" r="E31" t="n">
        <v>13.4</v>
      </c>
    </row>
    <row spans="1:5" r="32">
      <c s="4" r="A32" t="s">
        <v>984</v>
      </c>
      <c s="9" r="C32" t="n">
        <v>-9.699999999999999</v>
      </c>
      <c s="9" r="D32" t="n">
        <v>-17.6</v>
      </c>
      <c s="9" r="E32" t="n">
        <v>-17.6</v>
      </c>
    </row>
    <row spans="1:5" r="33">
      <c s="4" r="A33" t="s">
        <v>1003</v>
      </c>
      <c s="4" r="B33" t="s">
        <v>35</v>
      </c>
      <c s="6" r="C33" t="n">
        <v>0</v>
      </c>
      <c s="6" r="D33" t="n">
        <v>15</v>
      </c>
      <c s="6" r="E33" t="n">
        <v>0</v>
      </c>
    </row>
    <row spans="1:5" r="34">
      <c s="4" r="A34" t="s">
        <v>986</v>
      </c>
      <c s="4" r="B34" t="s">
        <v>53</v>
      </c>
      <c s="9" r="C34" t="n">
        <v>3.8</v>
      </c>
      <c s="6" r="D34" t="n">
        <v>25</v>
      </c>
      <c s="9" r="E34" t="n">
        <v>8.199999999999999</v>
      </c>
    </row>
    <row spans="1:5" r="35">
      <c s="4" r="A35" t="s">
        <v>987</v>
      </c>
      <c s="9" r="C35" t="n">
        <v>3.1</v>
      </c>
      <c s="9" r="D35" t="n">
        <v>38.8</v>
      </c>
      <c s="9" r="E35" t="n">
        <v>6.7</v>
      </c>
    </row>
    <row spans="1:5" r="36">
      <c s="4" r="A36" t="s">
        <v>1004</v>
      </c>
      <c s="9" r="C36" t="n">
        <v>-1.9</v>
      </c>
      <c s="9" r="D36" t="n">
        <v>-10.7</v>
      </c>
      <c s="9" r="E36" t="n">
        <v>-2.1</v>
      </c>
    </row>
    <row spans="1:5" r="37">
      <c s="4" r="A37" t="s">
        <v>1005</v>
      </c>
      <c s="8" r="C37" t="n">
        <v>1.2</v>
      </c>
      <c s="8" r="D37" t="n">
        <v>28.1</v>
      </c>
      <c s="8" r="E37" t="n">
        <v>4.6</v>
      </c>
    </row>
    <row spans="1:5" r="38">
      <c s="3" r="A38" t="s">
        <v>988</v>
      </c>
    </row>
    <row spans="1:5" r="39">
      <c s="4" r="A39" t="s">
        <v>989</v>
      </c>
      <c s="4" r="C39" t="s">
        <v>1006</v>
      </c>
      <c s="4" r="D39" t="s">
        <v>1007</v>
      </c>
      <c s="4" r="E39" t="s">
        <v>1008</v>
      </c>
    </row>
    <row spans="1:5" r="40">
      <c s="4" r="A40" t="s">
        <v>993</v>
      </c>
      <c s="4" r="C40" t="s">
        <v>803</v>
      </c>
      <c s="4" r="D40" t="s">
        <v>1009</v>
      </c>
      <c s="4" r="E40" t="s">
        <v>1010</v>
      </c>
    </row>
    <row spans="1:5" r="41">
      <c s="4" r="A41" t="s">
        <v>995</v>
      </c>
      <c s="4" r="C41" t="s">
        <v>1011</v>
      </c>
      <c s="4" r="D41" t="s">
        <v>1012</v>
      </c>
      <c s="4" r="E41" t="s">
        <v>1013</v>
      </c>
    </row>
    <row spans="1:5" r="42">
      <c s="3" r="A42" t="s">
        <v>999</v>
      </c>
    </row>
    <row spans="1:5" r="43">
      <c s="4" r="A43" t="s">
        <v>989</v>
      </c>
      <c s="4" r="C43" t="s">
        <v>1014</v>
      </c>
      <c s="4" r="D43" t="s">
        <v>1015</v>
      </c>
      <c s="4" r="E43" t="s">
        <v>1007</v>
      </c>
    </row>
    <row spans="1:5" r="44">
      <c s="4" r="A44" t="s">
        <v>993</v>
      </c>
      <c s="4" r="C44" t="s">
        <v>803</v>
      </c>
      <c s="4" r="D44" t="s">
        <v>1016</v>
      </c>
      <c s="4" r="E44" t="s">
        <v>1009</v>
      </c>
    </row>
    <row spans="1:5" r="45">
      <c s="4" r="A45" t="s">
        <v>379</v>
      </c>
    </row>
    <row spans="1:5" r="46">
      <c s="3" r="A46" t="s">
        <v>983</v>
      </c>
    </row>
    <row spans="1:5" r="47">
      <c s="4" r="A47" t="s">
        <v>947</v>
      </c>
      <c s="8" r="C47" t="n">
        <v>0.1</v>
      </c>
      <c s="8" r="D47" t="n">
        <v>0.4</v>
      </c>
      <c s="8" r="E47" t="n">
        <v>0.5</v>
      </c>
    </row>
    <row spans="1:5" r="48">
      <c s="4" r="A48" t="s">
        <v>948</v>
      </c>
      <c s="9" r="C48" t="n">
        <v>4.4</v>
      </c>
      <c s="9" r="D48" t="n">
        <v>5.3</v>
      </c>
      <c s="9" r="E48" t="n">
        <v>4.8</v>
      </c>
    </row>
    <row spans="1:5" r="49">
      <c s="4" r="A49" t="s">
        <v>943</v>
      </c>
      <c s="9" r="C49" t="n">
        <v>-1.8</v>
      </c>
      <c s="6" r="D49" t="n">
        <v>0</v>
      </c>
      <c s="6" r="E49" t="n">
        <v>0</v>
      </c>
    </row>
    <row spans="1:5" r="50">
      <c s="4" r="A50" t="s">
        <v>985</v>
      </c>
      <c s="9" r="C50" t="n">
        <v>-0.8</v>
      </c>
      <c s="9" r="D50" t="n">
        <v>-0.3</v>
      </c>
      <c s="9" r="E50" t="n">
        <v>-1.4</v>
      </c>
    </row>
    <row spans="1:5" r="51">
      <c s="4" r="A51" t="s">
        <v>986</v>
      </c>
      <c s="6" r="C51" t="n">
        <v>-4</v>
      </c>
      <c s="9" r="D51" t="n">
        <v>14.2</v>
      </c>
      <c s="9" r="E51" t="n">
        <v>-7.8</v>
      </c>
    </row>
    <row spans="1:5" r="52">
      <c s="4" r="A52" t="s">
        <v>987</v>
      </c>
      <c s="8" r="C52" t="n">
        <v>-2.1</v>
      </c>
      <c s="8" r="D52" t="n">
        <v>19.6</v>
      </c>
      <c s="8" r="E52" t="n">
        <v>-3.9</v>
      </c>
    </row>
    <row spans="1:5" r="53">
      <c s="3" r="A53" t="s">
        <v>988</v>
      </c>
    </row>
    <row spans="1:5" r="54">
      <c s="4" r="A54" t="s">
        <v>989</v>
      </c>
      <c s="4" r="C54" t="s">
        <v>1017</v>
      </c>
      <c s="4" r="D54" t="s">
        <v>1007</v>
      </c>
      <c s="4" r="E54" t="s">
        <v>1018</v>
      </c>
    </row>
    <row spans="1:5" r="55">
      <c s="3" r="A55" t="s">
        <v>999</v>
      </c>
    </row>
    <row spans="1:5" r="56">
      <c s="4" r="A56" t="s">
        <v>989</v>
      </c>
      <c s="4" r="C56" t="s">
        <v>1019</v>
      </c>
      <c s="4" r="D56" t="s">
        <v>1020</v>
      </c>
      <c s="4" r="E56" t="s">
        <v>1007</v>
      </c>
    </row>
    <row spans="1:5" r="57">
      <c s="3" r="A57" t="s">
        <v>1021</v>
      </c>
    </row>
    <row spans="1:5" r="58">
      <c s="4" r="A58" t="s">
        <v>1022</v>
      </c>
      <c s="4" r="C58" t="s">
        <v>1023</v>
      </c>
      <c s="4" r="D58" t="s">
        <v>1024</v>
      </c>
      <c s="4" r="E58" t="s">
        <v>1025</v>
      </c>
    </row>
    <row spans="1:5" r="59">
      <c s="4" r="A59" t="s">
        <v>1026</v>
      </c>
      <c s="4" r="C59" t="s">
        <v>804</v>
      </c>
      <c s="4" r="D59" t="s">
        <v>804</v>
      </c>
      <c s="4" r="E59" t="s">
        <v>804</v>
      </c>
    </row>
    <row spans="1:5" r="60">
      <c s="4" r="A60" t="s">
        <v>1027</v>
      </c>
      <c s="6" r="C60" t="n">
        <v>2024</v>
      </c>
      <c s="6" r="D60" t="n">
        <v>2024</v>
      </c>
      <c s="6" r="E60" t="n">
        <v>2024</v>
      </c>
    </row>
    <row spans="1:5" r="61">
      <c s="3" r="A61" t="s">
        <v>1028</v>
      </c>
    </row>
    <row spans="1:5" r="62">
      <c s="4" r="A62" t="s">
        <v>1029</v>
      </c>
      <c s="8" r="C62" t="n">
        <v>5.8</v>
      </c>
    </row>
    <row spans="1:5" r="63">
      <c s="4" r="A63" t="s">
        <v>1030</v>
      </c>
      <c s="8" r="C63" t="n">
        <v>5.1</v>
      </c>
    </row>
    <row spans="1:5" r="64">
      <c r="A64" t="n"/>
    </row>
    <row spans="1:5" r="65">
      <c s="4" r="A65" t="s">
        <v>34</v>
      </c>
      <c s="4" r="B65" t="s">
        <v>1031</v>
      </c>
    </row>
    <row spans="1:5" r="66">
      <c s="4" r="A66" t="s">
        <v>35</v>
      </c>
      <c s="4" r="B66" t="s">
        <v>1032</v>
      </c>
    </row>
    <row spans="1:5" r="67">
      <c s="4" r="A67" t="s">
        <v>53</v>
      </c>
      <c s="4" r="B67" t="s">
        <v>1033</v>
      </c>
    </row>
  </sheetData>
  <mergeCells count="6">
    <mergeCell ref="A1:B2"/>
    <mergeCell ref="C1:E1"/>
    <mergeCell ref="A64:D64"/>
    <mergeCell ref="B65:D65"/>
    <mergeCell ref="B66:D66"/>
    <mergeCell ref="B67:D67"/>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34</v>
      </c>
      <c s="2" r="B1" t="s">
        <v>1</v>
      </c>
    </row>
    <row spans="1:4" r="2">
      <c s="2" r="B2" t="s">
        <v>2</v>
      </c>
      <c s="2" r="C2" t="s">
        <v>30</v>
      </c>
      <c s="2" r="D2" t="s">
        <v>31</v>
      </c>
    </row>
    <row spans="1:4" r="3">
      <c s="4" r="A3" t="s">
        <v>1035</v>
      </c>
    </row>
    <row spans="1:4" r="4">
      <c s="3" r="A4" t="s">
        <v>1036</v>
      </c>
    </row>
    <row spans="1:4" r="5">
      <c s="4" r="A5" t="s">
        <v>1037</v>
      </c>
      <c s="4" r="B5" t="s">
        <v>1038</v>
      </c>
    </row>
    <row spans="1:4" r="6">
      <c s="4" r="A6" t="s">
        <v>1039</v>
      </c>
      <c s="6" r="B6" t="n">
        <v>434</v>
      </c>
      <c s="6" r="C6" t="n">
        <v>167</v>
      </c>
      <c s="6" r="D6" t="n">
        <v>206</v>
      </c>
    </row>
    <row spans="1:4" r="7">
      <c s="4" r="A7" t="s">
        <v>1040</v>
      </c>
      <c s="8" r="B7" t="n">
        <v>10.2</v>
      </c>
      <c s="8" r="C7" t="n">
        <v>10.3</v>
      </c>
      <c s="8" r="D7" t="n">
        <v>9.4</v>
      </c>
    </row>
    <row spans="1:4" r="8">
      <c s="4" r="A8" t="s">
        <v>1041</v>
      </c>
    </row>
    <row spans="1:4" r="9">
      <c s="3" r="A9" t="s">
        <v>1036</v>
      </c>
    </row>
    <row spans="1:4" r="10">
      <c s="4" r="A10" t="s">
        <v>1040</v>
      </c>
      <c s="9" r="B10" t="n">
        <v>0.7</v>
      </c>
      <c s="9" r="C10" t="n">
        <v>0.6</v>
      </c>
      <c s="8" r="D10" t="n">
        <v>0.3</v>
      </c>
    </row>
    <row spans="1:4" r="11">
      <c s="4" r="A11" t="s">
        <v>1042</v>
      </c>
    </row>
    <row spans="1:4" r="12">
      <c s="3" r="A12" t="s">
        <v>1036</v>
      </c>
    </row>
    <row spans="1:4" r="13">
      <c s="4" r="A13" t="s">
        <v>1043</v>
      </c>
      <c s="7" r="B13" t="n">
        <v>20</v>
      </c>
      <c s="7" r="C13" t="n">
        <v>2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 customWidth="1" max="6" min="6" width="14"/>
  </cols>
  <sheetData>
    <row spans="1:6" r="1">
      <c s="1" r="A1" t="s">
        <v>1044</v>
      </c>
      <c s="2" r="C1" t="s">
        <v>1</v>
      </c>
    </row>
    <row spans="1:6" r="2">
      <c s="2" r="C2" t="s">
        <v>2</v>
      </c>
      <c s="2" r="D2" t="s">
        <v>30</v>
      </c>
      <c s="2" r="F2" t="s">
        <v>31</v>
      </c>
    </row>
    <row spans="1:6" r="3">
      <c s="3" r="A3" t="s">
        <v>1045</v>
      </c>
    </row>
    <row spans="1:6" r="4">
      <c s="4" r="A4" t="s">
        <v>636</v>
      </c>
      <c s="8" r="C4" t="n">
        <v>-14.2</v>
      </c>
      <c s="8" r="D4" t="n">
        <v>366.2</v>
      </c>
      <c s="8" r="F4" t="n">
        <v>23.2</v>
      </c>
    </row>
    <row spans="1:6" r="5">
      <c s="4" r="A5" t="s">
        <v>1046</v>
      </c>
      <c s="9" r="C5" t="n">
        <v>-188.8</v>
      </c>
      <c s="9" r="D5" t="n">
        <v>-110.4</v>
      </c>
      <c s="9" r="F5" t="n">
        <v>-33.7</v>
      </c>
    </row>
    <row spans="1:6" r="6">
      <c s="4" r="A6" t="s">
        <v>48</v>
      </c>
      <c s="6" r="C6" t="n">
        <v>-203</v>
      </c>
      <c s="9" r="D6" t="n">
        <v>255.8</v>
      </c>
      <c s="9" r="F6" t="n">
        <v>-10.5</v>
      </c>
    </row>
    <row spans="1:6" r="7">
      <c s="3" r="A7" t="s">
        <v>1047</v>
      </c>
    </row>
    <row spans="1:6" r="8">
      <c s="4" r="A8" t="s">
        <v>636</v>
      </c>
      <c s="9" r="C8" t="n">
        <v>10.9</v>
      </c>
      <c s="9" r="D8" t="n">
        <v>-200.1</v>
      </c>
      <c s="9" r="F8" t="n">
        <v>116.2</v>
      </c>
    </row>
    <row spans="1:6" r="9">
      <c s="4" r="A9" t="s">
        <v>1046</v>
      </c>
      <c s="9" r="C9" t="n">
        <v>-3.3</v>
      </c>
      <c s="9" r="D9" t="n">
        <v>-16.5</v>
      </c>
      <c s="9" r="F9" t="n">
        <v>11.6</v>
      </c>
    </row>
    <row spans="1:6" r="10">
      <c s="4" r="A10" t="s">
        <v>1048</v>
      </c>
      <c s="9" r="C10" t="n">
        <v>7.6</v>
      </c>
      <c s="9" r="D10" t="n">
        <v>-216.6</v>
      </c>
      <c s="9" r="F10" t="n">
        <v>127.8</v>
      </c>
    </row>
    <row spans="1:6" r="11">
      <c s="3" r="A11" t="s">
        <v>1049</v>
      </c>
    </row>
    <row spans="1:6" r="12">
      <c s="4" r="A12" t="s">
        <v>636</v>
      </c>
      <c s="9" r="C12" t="n">
        <v>-10.7</v>
      </c>
      <c s="9" r="D12" t="n">
        <v>95.7</v>
      </c>
      <c s="9" r="F12" t="n">
        <v>-118.1</v>
      </c>
    </row>
    <row spans="1:6" r="13">
      <c s="4" r="A13" t="s">
        <v>1046</v>
      </c>
      <c s="9" r="C13" t="n">
        <v>14.9</v>
      </c>
      <c s="9" r="D13" t="n">
        <v>-18.8</v>
      </c>
      <c s="9" r="F13" t="n">
        <v>10.3</v>
      </c>
    </row>
    <row spans="1:6" r="14">
      <c s="4" r="A14" t="s">
        <v>1050</v>
      </c>
      <c s="9" r="C14" t="n">
        <v>4.2</v>
      </c>
      <c s="9" r="D14" t="n">
        <v>76.90000000000001</v>
      </c>
      <c s="9" r="F14" t="n">
        <v>-107.8</v>
      </c>
    </row>
    <row spans="1:6" r="15">
      <c s="4" r="A15" t="s">
        <v>1051</v>
      </c>
      <c s="8" r="C15" t="n">
        <v>11.8</v>
      </c>
      <c s="8" r="D15" t="n">
        <v>-139.7</v>
      </c>
      <c s="7" r="F15" t="n">
        <v>20</v>
      </c>
    </row>
    <row spans="1:6" r="16">
      <c s="3" r="A16" t="s">
        <v>1052</v>
      </c>
    </row>
    <row spans="1:6" r="17">
      <c s="4" r="A17" t="s">
        <v>1053</v>
      </c>
      <c s="4" r="C17" t="s">
        <v>815</v>
      </c>
      <c s="4" r="D17" t="s">
        <v>815</v>
      </c>
      <c s="4" r="F17" t="s">
        <v>815</v>
      </c>
    </row>
    <row spans="1:6" r="18">
      <c s="4" r="A18" t="s">
        <v>1054</v>
      </c>
      <c s="4" r="C18" t="s">
        <v>1055</v>
      </c>
      <c s="4" r="D18" t="s">
        <v>1056</v>
      </c>
      <c s="4" r="F18" t="s">
        <v>1057</v>
      </c>
    </row>
    <row spans="1:6" r="19">
      <c s="4" r="A19" t="s">
        <v>1058</v>
      </c>
      <c s="4" r="C19" t="s">
        <v>1059</v>
      </c>
      <c s="4" r="D19" t="s">
        <v>1060</v>
      </c>
      <c s="4" r="F19" t="s">
        <v>1061</v>
      </c>
    </row>
    <row spans="1:6" r="20">
      <c s="4" r="A20" t="s">
        <v>1062</v>
      </c>
      <c s="4" r="C20" t="s">
        <v>1063</v>
      </c>
      <c s="4" r="D20" t="s">
        <v>1064</v>
      </c>
      <c s="4" r="F20" t="s">
        <v>1065</v>
      </c>
    </row>
    <row spans="1:6" r="21">
      <c s="4" r="A21" t="s">
        <v>1066</v>
      </c>
      <c s="4" r="C21" t="s">
        <v>1067</v>
      </c>
      <c s="4" r="D21" t="s">
        <v>1068</v>
      </c>
      <c s="4" r="F21" t="s">
        <v>1001</v>
      </c>
    </row>
    <row spans="1:6" r="22">
      <c s="4" r="A22" t="s">
        <v>1069</v>
      </c>
      <c s="4" r="C22" t="s">
        <v>1070</v>
      </c>
      <c s="4" r="D22" t="s">
        <v>1071</v>
      </c>
      <c s="4" r="F22" t="s">
        <v>1072</v>
      </c>
    </row>
    <row spans="1:6" r="23">
      <c s="4" r="A23" t="s">
        <v>1073</v>
      </c>
      <c s="4" r="C23" t="s">
        <v>1074</v>
      </c>
      <c s="4" r="D23" t="s">
        <v>1075</v>
      </c>
      <c s="4" r="F23" t="s">
        <v>1076</v>
      </c>
    </row>
    <row spans="1:6" r="24">
      <c s="4" r="A24" t="s">
        <v>1077</v>
      </c>
      <c s="4" r="C24" t="s">
        <v>1078</v>
      </c>
      <c s="4" r="D24" t="s">
        <v>1079</v>
      </c>
      <c s="4" r="F24" t="s">
        <v>1080</v>
      </c>
    </row>
    <row spans="1:6" r="25">
      <c s="4" r="A25" t="s">
        <v>1081</v>
      </c>
      <c s="4" r="C25" t="s">
        <v>1082</v>
      </c>
      <c s="4" r="D25" t="s">
        <v>1083</v>
      </c>
      <c s="4" r="F25" t="s">
        <v>1084</v>
      </c>
    </row>
    <row spans="1:6" r="26">
      <c s="4" r="A26" t="s">
        <v>1085</v>
      </c>
      <c s="4" r="C26" t="s">
        <v>1086</v>
      </c>
      <c s="4" r="D26" t="s">
        <v>1078</v>
      </c>
      <c s="4" r="F26" t="s">
        <v>1079</v>
      </c>
    </row>
    <row spans="1:6" r="27">
      <c s="4" r="A27" t="s">
        <v>1087</v>
      </c>
      <c s="4" r="C27" t="s">
        <v>1088</v>
      </c>
      <c s="4" r="D27" t="s">
        <v>1089</v>
      </c>
      <c s="4" r="F27" t="s">
        <v>1090</v>
      </c>
    </row>
    <row spans="1:6" r="28">
      <c s="3" r="A28" t="s">
        <v>1091</v>
      </c>
    </row>
    <row spans="1:6" r="29">
      <c s="4" r="A29" t="s">
        <v>1092</v>
      </c>
      <c s="8" r="C29" t="n">
        <v>85.3</v>
      </c>
      <c s="8" r="D29" t="n">
        <v>266.2</v>
      </c>
      <c s="4" r="E29" t="s">
        <v>34</v>
      </c>
    </row>
    <row spans="1:6" r="30">
      <c s="4" r="A30" t="s">
        <v>1093</v>
      </c>
      <c s="9" r="C30" t="n">
        <v>80.3</v>
      </c>
      <c s="9" r="D30" t="n">
        <v>116.9</v>
      </c>
      <c s="4" r="E30" t="s">
        <v>34</v>
      </c>
    </row>
    <row spans="1:6" r="31">
      <c s="4" r="A31" t="s">
        <v>1094</v>
      </c>
      <c s="9" r="C31" t="n">
        <v>28.8</v>
      </c>
      <c s="9" r="D31" t="n">
        <v>67.5</v>
      </c>
      <c s="4" r="E31" t="s">
        <v>34</v>
      </c>
    </row>
    <row spans="1:6" r="32">
      <c s="4" r="A32" t="s">
        <v>1095</v>
      </c>
      <c s="9" r="C32" t="n">
        <v>40.6</v>
      </c>
      <c s="9" r="D32" t="n">
        <v>45.8</v>
      </c>
      <c s="4" r="E32" t="s">
        <v>34</v>
      </c>
    </row>
    <row spans="1:6" r="33">
      <c s="4" r="A33" t="s">
        <v>1096</v>
      </c>
      <c s="9" r="C33" t="n">
        <v>15.8</v>
      </c>
      <c s="9" r="D33" t="n">
        <v>34.7</v>
      </c>
      <c s="4" r="E33" t="s">
        <v>34</v>
      </c>
    </row>
    <row spans="1:6" r="34">
      <c s="4" r="A34" t="s">
        <v>539</v>
      </c>
      <c s="9" r="C34" t="n">
        <v>21.1</v>
      </c>
      <c s="9" r="D34" t="n">
        <v>49.5</v>
      </c>
      <c s="4" r="E34" t="s">
        <v>34</v>
      </c>
    </row>
    <row spans="1:6" r="35">
      <c s="4" r="A35" t="s">
        <v>1097</v>
      </c>
      <c s="9" r="C35" t="n">
        <v>271.9</v>
      </c>
      <c s="9" r="D35" t="n">
        <v>580.6</v>
      </c>
      <c s="4" r="E35" t="s">
        <v>34</v>
      </c>
    </row>
    <row spans="1:6" r="36">
      <c s="4" r="A36" t="s">
        <v>1098</v>
      </c>
      <c s="9" r="C36" t="n">
        <v>-70.90000000000001</v>
      </c>
      <c s="9" r="D36" t="n">
        <v>-152.9</v>
      </c>
      <c s="4" r="E36" t="s">
        <v>34</v>
      </c>
    </row>
    <row spans="1:6" r="37">
      <c s="4" r="A37" t="s">
        <v>1099</v>
      </c>
      <c s="6" r="C37" t="n">
        <v>201</v>
      </c>
      <c s="9" r="D37" t="n">
        <v>427.7</v>
      </c>
      <c s="4" r="E37" t="s">
        <v>34</v>
      </c>
    </row>
    <row spans="1:6" r="38">
      <c s="3" r="A38" t="s">
        <v>1100</v>
      </c>
    </row>
    <row spans="1:6" r="39">
      <c s="4" r="A39" t="s">
        <v>1101</v>
      </c>
      <c s="9" r="C39" t="n">
        <v>81.59999999999999</v>
      </c>
      <c s="9" r="D39" t="n">
        <v>277.3</v>
      </c>
      <c s="4" r="E39" t="s">
        <v>34</v>
      </c>
    </row>
    <row spans="1:6" r="40">
      <c s="4" r="A40" t="s">
        <v>1102</v>
      </c>
      <c s="9" r="C40" t="n">
        <v>10.3</v>
      </c>
      <c s="9" r="D40" t="n">
        <v>187.5</v>
      </c>
      <c s="4" r="E40" t="s">
        <v>34</v>
      </c>
    </row>
    <row spans="1:6" r="41">
      <c s="4" r="A41" t="s">
        <v>1103</v>
      </c>
      <c s="9" r="C41" t="n">
        <v>38.9</v>
      </c>
      <c s="9" r="D41" t="n">
        <v>64.8</v>
      </c>
      <c s="4" r="E41" t="s">
        <v>34</v>
      </c>
    </row>
    <row spans="1:6" r="42">
      <c s="4" r="A42" t="s">
        <v>539</v>
      </c>
      <c s="9" r="C42" t="n">
        <v>23.6</v>
      </c>
      <c s="9" r="D42" t="n">
        <v>36.5</v>
      </c>
      <c s="4" r="E42" t="s">
        <v>34</v>
      </c>
    </row>
    <row spans="1:6" r="43">
      <c s="4" r="A43" t="s">
        <v>1104</v>
      </c>
      <c s="9" r="C43" t="n">
        <v>154.4</v>
      </c>
      <c s="9" r="D43" t="n">
        <v>566.1</v>
      </c>
      <c s="4" r="E43" t="s">
        <v>34</v>
      </c>
    </row>
    <row spans="1:6" r="44">
      <c s="4" r="A44" t="s">
        <v>1097</v>
      </c>
      <c s="9" r="C44" t="n">
        <v>46.6</v>
      </c>
    </row>
    <row spans="1:6" r="45">
      <c s="4" r="A45" t="s">
        <v>1104</v>
      </c>
      <c s="4" r="B45" t="s">
        <v>34</v>
      </c>
      <c s="9" r="D45" t="n">
        <v>-138.4</v>
      </c>
    </row>
    <row spans="1:6" r="46">
      <c s="4" r="A46" t="s">
        <v>116</v>
      </c>
      <c s="9" r="C46" t="n">
        <v>55.2</v>
      </c>
      <c s="9" r="D46" t="n">
        <v>69.09999999999999</v>
      </c>
      <c s="4" r="E46" t="s">
        <v>35</v>
      </c>
    </row>
    <row spans="1:6" r="47">
      <c s="4" r="A47" t="s">
        <v>500</v>
      </c>
    </row>
    <row spans="1:6" r="48">
      <c s="3" r="A48" t="s">
        <v>1100</v>
      </c>
    </row>
    <row spans="1:6" r="49">
      <c s="4" r="A49" t="s">
        <v>116</v>
      </c>
      <c s="4" r="B49" t="s">
        <v>53</v>
      </c>
      <c s="8" r="D49" t="n">
        <v>1.3</v>
      </c>
    </row>
    <row spans="1:6" r="50">
      <c s="4" r="A50" t="s">
        <v>644</v>
      </c>
    </row>
    <row spans="1:6" r="51">
      <c s="3" r="A51" t="s">
        <v>1100</v>
      </c>
    </row>
    <row spans="1:6" r="52">
      <c s="4" r="A52" t="s">
        <v>1104</v>
      </c>
      <c s="8" r="C52" t="n">
        <v>-143.9</v>
      </c>
    </row>
    <row spans="1:6" r="53">
      <c r="A53" t="n"/>
    </row>
    <row spans="1:6" r="54">
      <c s="4" r="A54" t="s">
        <v>34</v>
      </c>
      <c s="4" r="B54" t="s">
        <v>523</v>
      </c>
    </row>
    <row spans="1:6" r="55">
      <c s="4" r="A55" t="s">
        <v>35</v>
      </c>
      <c s="4" r="B55" t="s">
        <v>68</v>
      </c>
    </row>
    <row spans="1:6" r="56">
      <c s="4" r="A56" t="s">
        <v>53</v>
      </c>
      <c s="4" r="B56" t="s">
        <v>530</v>
      </c>
    </row>
  </sheetData>
  <mergeCells count="7">
    <mergeCell ref="A1:B2"/>
    <mergeCell ref="C1:F1"/>
    <mergeCell ref="D2:E2"/>
    <mergeCell ref="A53:E53"/>
    <mergeCell ref="B54:E54"/>
    <mergeCell ref="B55:E55"/>
    <mergeCell ref="B56:E56"/>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 customWidth="1" max="6" min="6" width="14"/>
    <col customWidth="1" max="7" min="7" width="14"/>
    <col customWidth="1" max="8" min="8" width="14"/>
    <col customWidth="1" max="9" min="9" width="4"/>
    <col customWidth="1" max="10" min="10" width="14"/>
  </cols>
  <sheetData>
    <row spans="1:10" r="1">
      <c s="1" r="A1" t="s">
        <v>1105</v>
      </c>
      <c s="2" r="C1" t="s">
        <v>447</v>
      </c>
      <c s="2" r="D1" t="s">
        <v>1</v>
      </c>
      <c r="H1" t="n"/>
    </row>
    <row spans="1:10" r="2">
      <c s="2" r="C2" t="s">
        <v>563</v>
      </c>
      <c s="2" r="D2" t="s">
        <v>2</v>
      </c>
      <c s="2" r="E2" t="s">
        <v>30</v>
      </c>
      <c s="2" r="F2" t="s">
        <v>31</v>
      </c>
      <c s="2" r="G2" t="s">
        <v>2</v>
      </c>
      <c s="2" r="H2" t="s">
        <v>30</v>
      </c>
      <c s="2" r="J2" t="s">
        <v>31</v>
      </c>
    </row>
    <row spans="1:10" r="3">
      <c s="3" r="A3" t="s">
        <v>1106</v>
      </c>
    </row>
    <row spans="1:10" r="4">
      <c s="4" r="A4" t="s">
        <v>116</v>
      </c>
      <c s="8" r="G4" t="n">
        <v>55.2</v>
      </c>
      <c s="8" r="H4" t="n">
        <v>69.09999999999999</v>
      </c>
      <c s="4" r="I4" t="s">
        <v>34</v>
      </c>
    </row>
    <row spans="1:10" r="5">
      <c s="4" r="A5" t="s">
        <v>1107</v>
      </c>
      <c s="6" r="G5" t="n">
        <v>6</v>
      </c>
    </row>
    <row spans="1:10" r="6">
      <c s="4" r="A6" t="s">
        <v>1108</v>
      </c>
      <c s="9" r="G6" t="n">
        <v>0.3</v>
      </c>
    </row>
    <row spans="1:10" r="7">
      <c s="4" r="A7" t="s">
        <v>1109</v>
      </c>
      <c s="9" r="G7" t="n">
        <v>452.7</v>
      </c>
    </row>
    <row spans="1:10" r="8">
      <c s="4" r="A8" t="s">
        <v>1110</v>
      </c>
      <c s="7" r="D8" t="n">
        <v>82</v>
      </c>
      <c s="8" r="E8" t="n">
        <v>3.6</v>
      </c>
    </row>
    <row spans="1:10" r="9">
      <c s="4" r="A9" t="s">
        <v>1111</v>
      </c>
      <c s="6" r="G9" t="n">
        <v>33</v>
      </c>
    </row>
    <row spans="1:10" r="10">
      <c s="4" r="A10" t="s">
        <v>1112</v>
      </c>
      <c s="8" r="C10" t="n">
        <v>128.4</v>
      </c>
      <c s="9" r="D10" t="n">
        <v>63.3</v>
      </c>
      <c s="9" r="E10" t="n">
        <v>128.4</v>
      </c>
      <c s="8" r="F10" t="n">
        <v>108.4</v>
      </c>
      <c s="9" r="G10" t="n">
        <v>48.8</v>
      </c>
      <c s="9" r="H10" t="n">
        <v>63.3</v>
      </c>
      <c s="8" r="J10" t="n">
        <v>128.4</v>
      </c>
    </row>
    <row spans="1:10" r="11">
      <c s="4" r="A11" t="s">
        <v>1113</v>
      </c>
      <c s="9" r="G11" t="n">
        <v>30.1</v>
      </c>
      <c s="9" r="H11" t="n">
        <v>33.9</v>
      </c>
      <c s="9" r="J11" t="n">
        <v>72.90000000000001</v>
      </c>
    </row>
    <row spans="1:10" r="12">
      <c s="4" r="A12" t="s">
        <v>1114</v>
      </c>
      <c s="9" r="G12" t="n">
        <v>5.4</v>
      </c>
      <c s="9" r="H12" t="n">
        <v>5.9</v>
      </c>
      <c s="9" r="J12" t="n">
        <v>12.4</v>
      </c>
    </row>
    <row spans="1:10" r="13">
      <c s="4" r="A13" t="s">
        <v>1115</v>
      </c>
      <c s="9" r="G13" t="n">
        <v>4.5</v>
      </c>
      <c s="9" r="H13" t="n">
        <v>4.9</v>
      </c>
      <c s="9" r="J13" t="n">
        <v>8.6</v>
      </c>
    </row>
    <row spans="1:10" r="14">
      <c s="4" r="A14" t="s">
        <v>1116</v>
      </c>
      <c s="9" r="D14" t="n">
        <v>0.2</v>
      </c>
      <c s="9" r="E14" t="n">
        <v>0.9</v>
      </c>
      <c s="9" r="F14" t="n">
        <v>0.2</v>
      </c>
    </row>
    <row spans="1:10" r="15">
      <c s="4" r="A15" t="s">
        <v>1117</v>
      </c>
      <c s="6" r="G15" t="n">
        <v>0</v>
      </c>
      <c s="6" r="H15" t="n">
        <v>0</v>
      </c>
      <c s="8" r="J15" t="n">
        <v>7.1</v>
      </c>
    </row>
    <row spans="1:10" r="16">
      <c s="4" r="A16" t="s">
        <v>1118</v>
      </c>
      <c s="6" r="D16" t="n">
        <v>0</v>
      </c>
      <c s="9" r="E16" t="n">
        <v>-7.1</v>
      </c>
      <c s="6" r="F16" t="n">
        <v>0</v>
      </c>
    </row>
    <row spans="1:10" r="17">
      <c s="4" r="A17" t="s">
        <v>1119</v>
      </c>
      <c s="6" r="G17" t="n">
        <v>6</v>
      </c>
    </row>
    <row spans="1:10" r="18">
      <c s="4" r="A18" t="s">
        <v>1120</v>
      </c>
      <c s="6" r="G18" t="n">
        <v>10</v>
      </c>
    </row>
    <row spans="1:10" r="19">
      <c s="4" r="A19" t="s">
        <v>1121</v>
      </c>
      <c s="6" r="D19" t="n">
        <v>139</v>
      </c>
    </row>
    <row spans="1:10" r="20">
      <c s="3" r="A20" t="s">
        <v>1122</v>
      </c>
    </row>
    <row spans="1:10" r="21">
      <c s="4" r="A21" t="s">
        <v>1123</v>
      </c>
      <c s="9" r="C21" t="n">
        <v>128.4</v>
      </c>
      <c s="9" r="D21" t="n">
        <v>63.3</v>
      </c>
      <c s="9" r="E21" t="n">
        <v>128.4</v>
      </c>
      <c s="9" r="F21" t="n">
        <v>108.4</v>
      </c>
    </row>
    <row spans="1:10" r="22">
      <c s="4" r="A22" t="s">
        <v>1124</v>
      </c>
      <c s="9" r="D22" t="n">
        <v>14.1</v>
      </c>
      <c s="9" r="E22" t="n">
        <v>3.7</v>
      </c>
      <c s="9" r="F22" t="n">
        <v>0.5</v>
      </c>
    </row>
    <row spans="1:10" r="23">
      <c s="4" r="A23" t="s">
        <v>1125</v>
      </c>
      <c s="9" r="D23" t="n">
        <v>-7.6</v>
      </c>
      <c s="9" r="E23" t="n">
        <v>-36.9</v>
      </c>
      <c s="9" r="F23" t="n">
        <v>-2.3</v>
      </c>
    </row>
    <row spans="1:10" r="24">
      <c s="4" r="A24" t="s">
        <v>1126</v>
      </c>
      <c s="9" r="D24" t="n">
        <v>11.3</v>
      </c>
      <c s="9" r="E24" t="n">
        <v>11.7</v>
      </c>
      <c s="9" r="F24" t="n">
        <v>28.4</v>
      </c>
    </row>
    <row spans="1:10" r="25">
      <c s="4" r="A25" t="s">
        <v>943</v>
      </c>
      <c s="6" r="D25" t="n">
        <v>0</v>
      </c>
      <c s="9" r="E25" t="n">
        <v>-28.2</v>
      </c>
      <c s="9" r="F25" t="n">
        <v>-1.1</v>
      </c>
    </row>
    <row spans="1:10" r="26">
      <c s="4" r="A26" t="s">
        <v>1127</v>
      </c>
      <c s="9" r="D26" t="n">
        <v>-4.4</v>
      </c>
      <c s="9" r="E26" t="n">
        <v>-14.7</v>
      </c>
      <c s="9" r="F26" t="n">
        <v>-5.5</v>
      </c>
    </row>
    <row spans="1:10" r="27">
      <c s="4" r="A27" t="s">
        <v>1128</v>
      </c>
      <c s="9" r="D27" t="n">
        <v>-26.7</v>
      </c>
      <c s="6" r="E27" t="n">
        <v>0</v>
      </c>
      <c s="6" r="F27" t="n">
        <v>0</v>
      </c>
    </row>
    <row spans="1:10" r="28">
      <c s="4" r="A28" t="s">
        <v>1129</v>
      </c>
      <c s="9" r="D28" t="n">
        <v>-1.2</v>
      </c>
      <c s="9" r="E28" t="n">
        <v>-0.7</v>
      </c>
      <c s="6" r="F28" t="n">
        <v>0</v>
      </c>
    </row>
    <row spans="1:10" r="29">
      <c s="4" r="A29" t="s">
        <v>1130</v>
      </c>
      <c s="9" r="D29" t="n">
        <v>48.8</v>
      </c>
      <c s="9" r="E29" t="n">
        <v>63.3</v>
      </c>
      <c s="9" r="F29" t="n">
        <v>128.4</v>
      </c>
    </row>
    <row spans="1:10" r="30">
      <c s="3" r="A30" t="s">
        <v>1131</v>
      </c>
    </row>
    <row spans="1:10" r="31">
      <c s="4" r="A31" t="s">
        <v>1132</v>
      </c>
      <c s="9" r="E31" t="n">
        <v>33.8</v>
      </c>
      <c s="9" r="F31" t="n">
        <v>-9.5</v>
      </c>
    </row>
    <row spans="1:10" r="32">
      <c s="4" r="A32" t="s">
        <v>1133</v>
      </c>
      <c s="9" r="E32" t="n">
        <v>11.4</v>
      </c>
    </row>
    <row spans="1:10" r="33">
      <c s="4" r="A33" t="s">
        <v>1134</v>
      </c>
      <c s="9" r="D33" t="n">
        <v>3.4</v>
      </c>
      <c s="9" r="E33" t="n">
        <v>16.2</v>
      </c>
      <c s="9" r="F33" t="n">
        <v>4.1</v>
      </c>
    </row>
    <row spans="1:10" r="34">
      <c s="4" r="A34" t="s">
        <v>1135</v>
      </c>
      <c s="9" r="E34" t="n">
        <v>6.4</v>
      </c>
    </row>
    <row spans="1:10" r="35">
      <c s="4" r="A35" t="s">
        <v>1136</v>
      </c>
      <c s="8" r="F35" t="n">
        <v>4.1</v>
      </c>
    </row>
    <row spans="1:10" r="36">
      <c s="4" r="A36" t="s">
        <v>752</v>
      </c>
    </row>
    <row spans="1:10" r="37">
      <c s="3" r="A37" t="s">
        <v>1106</v>
      </c>
    </row>
    <row spans="1:10" r="38">
      <c s="4" r="A38" t="s">
        <v>1137</v>
      </c>
      <c s="8" r="C38" t="n">
        <v>491.2</v>
      </c>
      <c s="8" r="E38" t="n">
        <v>491.2</v>
      </c>
    </row>
    <row spans="1:10" r="39">
      <c s="4" r="A39" t="s">
        <v>1138</v>
      </c>
    </row>
    <row spans="1:10" r="40">
      <c s="3" r="A40" t="s">
        <v>1106</v>
      </c>
    </row>
    <row spans="1:10" r="41">
      <c s="4" r="A41" t="s">
        <v>1139</v>
      </c>
      <c s="6" r="G41" t="n">
        <v>433</v>
      </c>
    </row>
    <row spans="1:10" r="42">
      <c s="4" r="A42" t="s">
        <v>1140</v>
      </c>
    </row>
    <row spans="1:10" r="43">
      <c s="3" r="A43" t="s">
        <v>1106</v>
      </c>
    </row>
    <row spans="1:10" r="44">
      <c s="4" r="A44" t="s">
        <v>1139</v>
      </c>
      <c s="7" r="G44" t="n">
        <v>221</v>
      </c>
    </row>
    <row spans="1:10" r="45">
      <c s="4" r="A45" t="s">
        <v>1141</v>
      </c>
      <c s="8" r="D45" t="n">
        <v>3.7</v>
      </c>
    </row>
    <row spans="1:10" r="46">
      <c s="4" r="A46" t="s">
        <v>500</v>
      </c>
    </row>
    <row spans="1:10" r="47">
      <c s="3" r="A47" t="s">
        <v>1106</v>
      </c>
    </row>
    <row spans="1:10" r="48">
      <c s="4" r="A48" t="s">
        <v>116</v>
      </c>
      <c s="4" r="B48" t="s">
        <v>35</v>
      </c>
      <c s="8" r="H48" t="n">
        <v>1.3</v>
      </c>
    </row>
    <row spans="1:10" r="49">
      <c r="A49" t="n"/>
    </row>
    <row spans="1:10" r="50">
      <c s="4" r="A50" t="s">
        <v>34</v>
      </c>
      <c s="4" r="B50" t="s">
        <v>68</v>
      </c>
    </row>
    <row spans="1:10" r="51">
      <c s="4" r="A51" t="s">
        <v>35</v>
      </c>
      <c s="4" r="B51" t="s">
        <v>530</v>
      </c>
    </row>
  </sheetData>
  <mergeCells count="7">
    <mergeCell ref="A1:B2"/>
    <mergeCell ref="D1:F1"/>
    <mergeCell ref="H1:I1"/>
    <mergeCell ref="H2:I2"/>
    <mergeCell ref="A49:I49"/>
    <mergeCell ref="B50:I50"/>
    <mergeCell ref="B51:I5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14"/>
    <col customWidth="1" max="6" min="6" width="14"/>
  </cols>
  <sheetData>
    <row spans="1:6" r="1">
      <c s="1" r="A1" t="s">
        <v>1142</v>
      </c>
      <c s="2" r="C1" t="s">
        <v>1143</v>
      </c>
      <c s="2" r="D1" t="s">
        <v>2</v>
      </c>
      <c s="2" r="E1" t="s">
        <v>1144</v>
      </c>
      <c s="2" r="F1" t="s">
        <v>30</v>
      </c>
    </row>
    <row spans="1:6" r="2">
      <c s="3" r="A2" t="s">
        <v>1145</v>
      </c>
    </row>
    <row spans="1:6" r="3">
      <c s="4" r="A3" t="s">
        <v>1146</v>
      </c>
      <c s="7" r="D3" t="n">
        <v>1369700000</v>
      </c>
    </row>
    <row spans="1:6" r="4">
      <c s="4" r="A4" t="s">
        <v>1147</v>
      </c>
      <c s="6" r="D4" t="n">
        <v>1447400000</v>
      </c>
    </row>
    <row spans="1:6" r="5">
      <c s="4" r="A5" t="s">
        <v>1148</v>
      </c>
      <c s="6" r="D5" t="n">
        <v>-1349900000</v>
      </c>
    </row>
    <row spans="1:6" r="6">
      <c s="4" r="A6" t="s">
        <v>1149</v>
      </c>
      <c s="4" r="B6" t="s">
        <v>34</v>
      </c>
      <c s="6" r="D6" t="n">
        <v>-1091700000</v>
      </c>
    </row>
    <row spans="1:6" r="7">
      <c s="4" r="A7" t="s">
        <v>539</v>
      </c>
      <c s="4" r="B7" t="s">
        <v>35</v>
      </c>
      <c s="6" r="D7" t="n">
        <v>-1700000</v>
      </c>
    </row>
    <row spans="1:6" r="8">
      <c s="4" r="A8" t="s">
        <v>1150</v>
      </c>
      <c s="6" r="D8" t="n">
        <v>373800000</v>
      </c>
    </row>
    <row spans="1:6" r="9">
      <c s="4" r="A9" t="s">
        <v>1151</v>
      </c>
      <c s="6" r="D9" t="n">
        <v>22100000</v>
      </c>
      <c s="7" r="F9" t="n">
        <v>156500000</v>
      </c>
    </row>
    <row spans="1:6" r="10">
      <c s="4" r="A10" t="s">
        <v>1152</v>
      </c>
      <c s="6" r="D10" t="n">
        <v>9100000</v>
      </c>
      <c s="6" r="F10" t="n">
        <v>29100000</v>
      </c>
    </row>
    <row spans="1:6" r="11">
      <c s="4" r="A11" t="s">
        <v>1153</v>
      </c>
      <c s="6" r="D11" t="n">
        <v>342600000</v>
      </c>
      <c s="6" r="F11" t="n">
        <v>547500000</v>
      </c>
    </row>
    <row spans="1:6" r="12">
      <c s="3" r="A12" t="s">
        <v>1154</v>
      </c>
    </row>
    <row spans="1:6" r="13">
      <c s="6" r="A13" t="n">
        <v>2016</v>
      </c>
      <c s="6" r="D13" t="n">
        <v>9100000</v>
      </c>
    </row>
    <row spans="1:6" r="14">
      <c s="6" r="A14" t="n">
        <v>2017</v>
      </c>
      <c s="6" r="D14" t="n">
        <v>18000000</v>
      </c>
    </row>
    <row spans="1:6" r="15">
      <c s="6" r="A15" t="n">
        <v>2018</v>
      </c>
      <c s="6" r="D15" t="n">
        <v>17800000</v>
      </c>
    </row>
    <row spans="1:6" r="16">
      <c s="6" r="A16" t="n">
        <v>2019</v>
      </c>
      <c s="6" r="D16" t="n">
        <v>17800000</v>
      </c>
    </row>
    <row spans="1:6" r="17">
      <c s="6" r="A17" t="n">
        <v>2020</v>
      </c>
      <c s="6" r="D17" t="n">
        <v>288900000</v>
      </c>
    </row>
    <row spans="1:6" r="18">
      <c s="4" r="A18" t="s">
        <v>1155</v>
      </c>
    </row>
    <row spans="1:6" r="19">
      <c s="3" r="A19" t="s">
        <v>1145</v>
      </c>
    </row>
    <row spans="1:6" r="20">
      <c s="4" r="A20" t="s">
        <v>1146</v>
      </c>
      <c s="6" r="D20" t="n">
        <v>36600000</v>
      </c>
    </row>
    <row spans="1:6" r="21">
      <c s="4" r="A21" t="s">
        <v>644</v>
      </c>
    </row>
    <row spans="1:6" r="22">
      <c s="3" r="A22" t="s">
        <v>1145</v>
      </c>
    </row>
    <row spans="1:6" r="23">
      <c s="4" r="A23" t="s">
        <v>1146</v>
      </c>
      <c s="4" r="B23" t="s">
        <v>53</v>
      </c>
      <c s="6" r="D23" t="n">
        <v>636600000</v>
      </c>
    </row>
    <row spans="1:6" r="24">
      <c s="4" r="A24" t="s">
        <v>1150</v>
      </c>
      <c s="4" r="B24" t="s">
        <v>53</v>
      </c>
      <c s="6" r="D24" t="n">
        <v>0</v>
      </c>
    </row>
    <row spans="1:6" r="25">
      <c s="4" r="A25" t="s">
        <v>641</v>
      </c>
    </row>
    <row spans="1:6" r="26">
      <c s="3" r="A26" t="s">
        <v>1145</v>
      </c>
    </row>
    <row spans="1:6" r="27">
      <c s="4" r="A27" t="s">
        <v>1146</v>
      </c>
      <c s="6" r="D27" t="n">
        <v>733100000</v>
      </c>
    </row>
    <row spans="1:6" r="28">
      <c s="4" r="A28" t="s">
        <v>1150</v>
      </c>
      <c s="6" r="D28" t="n">
        <v>373800000</v>
      </c>
    </row>
    <row spans="1:6" r="29">
      <c s="4" r="A29" t="s">
        <v>1151</v>
      </c>
      <c s="6" r="D29" t="n">
        <v>22100000</v>
      </c>
      <c s="6" r="F29" t="n">
        <v>156500000</v>
      </c>
    </row>
    <row spans="1:6" r="30">
      <c s="4" r="A30" t="s">
        <v>1152</v>
      </c>
      <c s="6" r="D30" t="n">
        <v>9100000</v>
      </c>
      <c s="6" r="F30" t="n">
        <v>29100000</v>
      </c>
    </row>
    <row spans="1:6" r="31">
      <c s="4" r="A31" t="s">
        <v>1153</v>
      </c>
      <c s="6" r="D31" t="n">
        <v>342600000</v>
      </c>
      <c s="7" r="F31" t="n">
        <v>547500000</v>
      </c>
    </row>
    <row spans="1:6" r="32">
      <c s="4" r="A32" t="s">
        <v>1156</v>
      </c>
    </row>
    <row spans="1:6" r="33">
      <c s="3" r="A33" t="s">
        <v>1145</v>
      </c>
    </row>
    <row spans="1:6" r="34">
      <c s="4" r="A34" t="s">
        <v>1146</v>
      </c>
      <c s="4" r="B34" t="s">
        <v>53</v>
      </c>
      <c s="6" r="D34" t="n">
        <v>600000000</v>
      </c>
    </row>
    <row spans="1:6" r="35">
      <c s="4" r="A35" t="s">
        <v>1149</v>
      </c>
      <c s="4" r="B35" t="s">
        <v>1157</v>
      </c>
      <c s="6" r="D35" t="n">
        <v>-600000000</v>
      </c>
    </row>
    <row spans="1:6" r="36">
      <c s="4" r="A36" t="s">
        <v>1150</v>
      </c>
      <c s="4" r="B36" t="s">
        <v>53</v>
      </c>
      <c s="7" r="D36" t="n">
        <v>0</v>
      </c>
    </row>
    <row spans="1:6" r="37">
      <c s="4" r="A37" t="s">
        <v>611</v>
      </c>
      <c s="4" r="D37" t="s">
        <v>612</v>
      </c>
      <c s="4" r="F37" t="s">
        <v>612</v>
      </c>
    </row>
    <row spans="1:6" r="38">
      <c s="4" r="A38" t="s">
        <v>1158</v>
      </c>
    </row>
    <row spans="1:6" r="39">
      <c s="3" r="A39" t="s">
        <v>1145</v>
      </c>
    </row>
    <row spans="1:6" r="40">
      <c s="4" r="A40" t="s">
        <v>611</v>
      </c>
      <c s="4" r="F40" t="s">
        <v>612</v>
      </c>
    </row>
    <row spans="1:6" r="41">
      <c s="4" r="A41" t="s">
        <v>1159</v>
      </c>
    </row>
    <row spans="1:6" r="42">
      <c s="3" r="A42" t="s">
        <v>1145</v>
      </c>
    </row>
    <row spans="1:6" r="43">
      <c s="4" r="A43" t="s">
        <v>1160</v>
      </c>
      <c s="7" r="F43" t="n">
        <v>600000000</v>
      </c>
    </row>
    <row spans="1:6" r="44">
      <c s="4" r="A44" t="s">
        <v>1161</v>
      </c>
    </row>
    <row spans="1:6" r="45">
      <c s="3" r="A45" t="s">
        <v>1145</v>
      </c>
    </row>
    <row spans="1:6" r="46">
      <c s="4" r="A46" t="s">
        <v>611</v>
      </c>
      <c s="4" r="F46" t="s">
        <v>612</v>
      </c>
    </row>
    <row spans="1:6" r="47">
      <c s="4" r="A47" t="s">
        <v>1162</v>
      </c>
    </row>
    <row spans="1:6" r="48">
      <c s="3" r="A48" t="s">
        <v>1145</v>
      </c>
    </row>
    <row spans="1:6" r="49">
      <c s="4" r="A49" t="s">
        <v>1146</v>
      </c>
      <c s="4" r="B49" t="s">
        <v>63</v>
      </c>
      <c s="7" r="D49" t="n">
        <v>10000000</v>
      </c>
    </row>
    <row spans="1:6" r="50">
      <c s="4" r="A50" t="s">
        <v>1147</v>
      </c>
      <c s="4" r="B50" t="s">
        <v>63</v>
      </c>
      <c s="6" r="D50" t="n">
        <v>156000000</v>
      </c>
    </row>
    <row spans="1:6" r="51">
      <c s="4" r="A51" t="s">
        <v>1148</v>
      </c>
      <c s="4" r="B51" t="s">
        <v>63</v>
      </c>
      <c s="6" r="D51" t="n">
        <v>-166000000</v>
      </c>
    </row>
    <row spans="1:6" r="52">
      <c s="4" r="A52" t="s">
        <v>1150</v>
      </c>
      <c s="4" r="B52" t="s">
        <v>63</v>
      </c>
      <c s="6" r="D52" t="n">
        <v>0</v>
      </c>
    </row>
    <row spans="1:6" r="53">
      <c s="4" r="A53" t="s">
        <v>1163</v>
      </c>
      <c s="6" r="D53" t="n">
        <v>50000000</v>
      </c>
    </row>
    <row spans="1:6" r="54">
      <c s="4" r="A54" t="s">
        <v>1164</v>
      </c>
      <c s="6" r="D54" t="n">
        <v>40100000</v>
      </c>
    </row>
    <row spans="1:6" r="55">
      <c s="4" r="A55" t="s">
        <v>1165</v>
      </c>
    </row>
    <row spans="1:6" r="56">
      <c s="3" r="A56" t="s">
        <v>1145</v>
      </c>
    </row>
    <row spans="1:6" r="57">
      <c s="4" r="A57" t="s">
        <v>1146</v>
      </c>
      <c s="4" r="B57" t="s">
        <v>1166</v>
      </c>
      <c s="6" r="D57" t="n">
        <v>51700000</v>
      </c>
    </row>
    <row spans="1:6" r="58">
      <c s="4" r="A58" t="s">
        <v>1147</v>
      </c>
      <c s="4" r="B58" t="s">
        <v>1166</v>
      </c>
      <c s="6" r="D58" t="n">
        <v>27400000</v>
      </c>
    </row>
    <row spans="1:6" r="59">
      <c s="4" r="A59" t="s">
        <v>1148</v>
      </c>
      <c s="4" r="B59" t="s">
        <v>1166</v>
      </c>
      <c s="6" r="D59" t="n">
        <v>-16900000</v>
      </c>
    </row>
    <row spans="1:6" r="60">
      <c s="4" r="A60" t="s">
        <v>1149</v>
      </c>
      <c s="4" r="B60" t="s">
        <v>1167</v>
      </c>
      <c s="6" r="D60" t="n">
        <v>-36700000</v>
      </c>
    </row>
    <row spans="1:6" r="61">
      <c s="4" r="A61" t="s">
        <v>539</v>
      </c>
      <c s="4" r="B61" t="s">
        <v>1168</v>
      </c>
      <c s="6" r="D61" t="n">
        <v>-1700000</v>
      </c>
    </row>
    <row spans="1:6" r="62">
      <c s="4" r="A62" t="s">
        <v>1150</v>
      </c>
      <c s="4" r="B62" t="s">
        <v>1166</v>
      </c>
      <c s="6" r="D62" t="n">
        <v>23800000</v>
      </c>
    </row>
    <row spans="1:6" r="63">
      <c s="4" r="A63" t="s">
        <v>1169</v>
      </c>
      <c s="6" r="D63" t="n">
        <v>1700000</v>
      </c>
      <c s="7" r="F63" t="n">
        <v>13600000</v>
      </c>
    </row>
    <row spans="1:6" r="64">
      <c s="4" r="A64" t="s">
        <v>1170</v>
      </c>
      <c s="7" r="D64" t="n">
        <v>4800000</v>
      </c>
      <c s="6" r="F64" t="n">
        <v>32100000</v>
      </c>
    </row>
    <row spans="1:6" r="65">
      <c s="4" r="A65" t="s">
        <v>1171</v>
      </c>
    </row>
    <row spans="1:6" r="66">
      <c s="3" r="A66" t="s">
        <v>1145</v>
      </c>
    </row>
    <row spans="1:6" r="67">
      <c s="4" r="A67" t="s">
        <v>1172</v>
      </c>
      <c s="4" r="D67" t="s">
        <v>804</v>
      </c>
    </row>
    <row spans="1:6" r="68">
      <c s="4" r="A68" t="s">
        <v>1173</v>
      </c>
    </row>
    <row spans="1:6" r="69">
      <c s="3" r="A69" t="s">
        <v>1145</v>
      </c>
    </row>
    <row spans="1:6" r="70">
      <c s="4" r="A70" t="s">
        <v>1148</v>
      </c>
      <c s="7" r="C70" t="n">
        <v>-224000000</v>
      </c>
    </row>
    <row spans="1:6" r="71">
      <c s="4" r="A71" t="s">
        <v>1174</v>
      </c>
    </row>
    <row spans="1:6" r="72">
      <c s="3" r="A72" t="s">
        <v>1145</v>
      </c>
    </row>
    <row spans="1:6" r="73">
      <c s="4" r="A73" t="s">
        <v>1146</v>
      </c>
      <c s="4" r="B73" t="s">
        <v>484</v>
      </c>
      <c s="7" r="D73" t="n">
        <v>133000000</v>
      </c>
    </row>
    <row spans="1:6" r="74">
      <c s="4" r="A74" t="s">
        <v>1147</v>
      </c>
      <c s="4" r="B74" t="s">
        <v>484</v>
      </c>
      <c s="6" r="D74" t="n">
        <v>430000000</v>
      </c>
    </row>
    <row spans="1:6" r="75">
      <c s="4" r="A75" t="s">
        <v>1148</v>
      </c>
      <c s="4" r="B75" t="s">
        <v>484</v>
      </c>
      <c s="6" r="D75" t="n">
        <v>-563000000</v>
      </c>
    </row>
    <row spans="1:6" r="76">
      <c s="4" r="A76" t="s">
        <v>1150</v>
      </c>
      <c s="4" r="B76" t="s">
        <v>484</v>
      </c>
      <c s="6" r="D76" t="n">
        <v>0</v>
      </c>
    </row>
    <row spans="1:6" r="77">
      <c s="4" r="A77" t="s">
        <v>1175</v>
      </c>
    </row>
    <row spans="1:6" r="78">
      <c s="3" r="A78" t="s">
        <v>1145</v>
      </c>
    </row>
    <row spans="1:6" r="79">
      <c s="4" r="A79" t="s">
        <v>1146</v>
      </c>
      <c s="6" r="D79" t="n">
        <v>0</v>
      </c>
    </row>
    <row spans="1:6" r="80">
      <c s="4" r="A80" t="s">
        <v>1147</v>
      </c>
      <c s="6" r="D80" t="n">
        <v>29000000</v>
      </c>
    </row>
    <row spans="1:6" r="81">
      <c s="4" r="A81" t="s">
        <v>1148</v>
      </c>
      <c s="6" r="D81" t="n">
        <v>-29000000</v>
      </c>
    </row>
    <row spans="1:6" r="82">
      <c s="4" r="A82" t="s">
        <v>1150</v>
      </c>
      <c s="6" r="D82" t="n">
        <v>0</v>
      </c>
    </row>
    <row spans="1:6" r="83">
      <c s="4" r="A83" t="s">
        <v>1176</v>
      </c>
    </row>
    <row spans="1:6" r="84">
      <c s="3" r="A84" t="s">
        <v>1145</v>
      </c>
    </row>
    <row spans="1:6" r="85">
      <c s="4" r="A85" t="s">
        <v>1146</v>
      </c>
      <c s="6" r="D85" t="n">
        <v>0</v>
      </c>
    </row>
    <row spans="1:6" r="86">
      <c s="4" r="A86" t="s">
        <v>1147</v>
      </c>
      <c s="6" r="D86" t="n">
        <v>55000000</v>
      </c>
    </row>
    <row spans="1:6" r="87">
      <c s="4" r="A87" t="s">
        <v>1149</v>
      </c>
      <c s="4" r="B87" t="s">
        <v>34</v>
      </c>
      <c s="6" r="D87" t="n">
        <v>-55000000</v>
      </c>
    </row>
    <row spans="1:6" r="88">
      <c s="4" r="A88" t="s">
        <v>1150</v>
      </c>
      <c s="6" r="D88" t="n">
        <v>0</v>
      </c>
    </row>
    <row spans="1:6" r="89">
      <c s="4" r="A89" t="s">
        <v>1177</v>
      </c>
    </row>
    <row spans="1:6" r="90">
      <c s="3" r="A90" t="s">
        <v>1145</v>
      </c>
    </row>
    <row spans="1:6" r="91">
      <c s="4" r="A91" t="s">
        <v>1148</v>
      </c>
      <c s="7" r="C91" t="n">
        <v>-560600000</v>
      </c>
    </row>
    <row spans="1:6" r="92">
      <c s="4" r="A92" t="s">
        <v>1178</v>
      </c>
    </row>
    <row spans="1:6" r="93">
      <c s="3" r="A93" t="s">
        <v>1145</v>
      </c>
    </row>
    <row spans="1:6" r="94">
      <c s="4" r="A94" t="s">
        <v>1146</v>
      </c>
      <c s="4" r="B94" t="s">
        <v>484</v>
      </c>
      <c s="6" r="D94" t="n">
        <v>575000000</v>
      </c>
    </row>
    <row spans="1:6" r="95">
      <c s="4" r="A95" t="s">
        <v>1148</v>
      </c>
      <c s="4" r="B95" t="s">
        <v>484</v>
      </c>
      <c s="6" r="D95" t="n">
        <v>-575000000</v>
      </c>
    </row>
    <row spans="1:6" r="96">
      <c s="4" r="A96" t="s">
        <v>1150</v>
      </c>
      <c s="4" r="B96" t="s">
        <v>484</v>
      </c>
      <c s="6" r="D96" t="n">
        <v>0</v>
      </c>
    </row>
    <row spans="1:6" r="97">
      <c s="4" r="A97" t="s">
        <v>1179</v>
      </c>
    </row>
    <row spans="1:6" r="98">
      <c s="3" r="A98" t="s">
        <v>1145</v>
      </c>
    </row>
    <row spans="1:6" r="99">
      <c s="4" r="A99" t="s">
        <v>1146</v>
      </c>
      <c s="4" r="B99" t="s">
        <v>486</v>
      </c>
      <c s="6" r="D99" t="n">
        <v>0</v>
      </c>
    </row>
    <row spans="1:6" r="100">
      <c s="4" r="A100" t="s">
        <v>1147</v>
      </c>
      <c s="4" r="B100" t="s">
        <v>486</v>
      </c>
      <c s="6" r="D100" t="n">
        <v>350000000</v>
      </c>
    </row>
    <row spans="1:6" r="101">
      <c s="4" r="A101" t="s">
        <v>1150</v>
      </c>
      <c s="4" r="B101" t="s">
        <v>486</v>
      </c>
      <c s="6" r="D101" t="n">
        <v>350000000</v>
      </c>
    </row>
    <row spans="1:6" r="102">
      <c s="4" r="A102" t="s">
        <v>1180</v>
      </c>
    </row>
    <row spans="1:6" r="103">
      <c s="3" r="A103" t="s">
        <v>1145</v>
      </c>
    </row>
    <row spans="1:6" r="104">
      <c s="4" r="A104" t="s">
        <v>1146</v>
      </c>
      <c s="6" r="D104" t="n">
        <v>0</v>
      </c>
    </row>
    <row spans="1:6" r="105">
      <c s="4" r="A105" t="s">
        <v>1147</v>
      </c>
      <c s="6" r="D105" t="n">
        <v>400000000</v>
      </c>
    </row>
    <row spans="1:6" r="106">
      <c s="4" r="A106" t="s">
        <v>1149</v>
      </c>
      <c s="4" r="B106" t="s">
        <v>34</v>
      </c>
      <c s="6" r="D106" t="n">
        <v>-400000000</v>
      </c>
    </row>
    <row spans="1:6" r="107">
      <c s="4" r="A107" t="s">
        <v>1150</v>
      </c>
      <c s="6" r="D107" t="n">
        <v>0</v>
      </c>
    </row>
    <row spans="1:6" r="108">
      <c s="4" r="A108" t="s">
        <v>1181</v>
      </c>
    </row>
    <row spans="1:6" r="109">
      <c s="3" r="A109" t="s">
        <v>1145</v>
      </c>
    </row>
    <row spans="1:6" r="110">
      <c s="4" r="A110" t="s">
        <v>1163</v>
      </c>
      <c s="7" r="E110" t="n">
        <v>150000000</v>
      </c>
    </row>
    <row spans="1:6" r="111">
      <c s="4" r="A111" t="s">
        <v>1164</v>
      </c>
      <c s="6" r="D111" t="n">
        <v>224100000</v>
      </c>
    </row>
    <row spans="1:6" r="112">
      <c s="4" r="A112" t="s">
        <v>1182</v>
      </c>
    </row>
    <row spans="1:6" r="113">
      <c s="3" r="A113" t="s">
        <v>1145</v>
      </c>
    </row>
    <row spans="1:6" r="114">
      <c s="4" r="A114" t="s">
        <v>1183</v>
      </c>
      <c s="7" r="D114" t="n">
        <v>17300000</v>
      </c>
      <c s="7" r="F114" t="n">
        <v>0</v>
      </c>
    </row>
    <row spans="1:6" r="115">
      <c r="A115" t="n"/>
    </row>
    <row spans="1:6" r="116">
      <c s="4" r="A116" t="s">
        <v>34</v>
      </c>
      <c s="4" r="B116" t="s">
        <v>1184</v>
      </c>
    </row>
    <row spans="1:6" r="117">
      <c s="4" r="A117" t="s">
        <v>35</v>
      </c>
      <c s="4" r="B117" t="s">
        <v>1185</v>
      </c>
    </row>
    <row spans="1:6" r="118">
      <c s="4" r="A118" t="s">
        <v>53</v>
      </c>
      <c s="4" r="B118" t="s">
        <v>1186</v>
      </c>
    </row>
    <row spans="1:6" r="119">
      <c s="4" r="A119" t="s">
        <v>63</v>
      </c>
      <c s="4" r="B119" t="s">
        <v>1187</v>
      </c>
    </row>
    <row spans="1:6" r="120">
      <c s="4" r="A120" t="s">
        <v>526</v>
      </c>
      <c s="4" r="B120" t="s">
        <v>1188</v>
      </c>
    </row>
    <row spans="1:6" r="121">
      <c s="4" r="A121" t="s">
        <v>484</v>
      </c>
      <c s="4" r="B121" t="s">
        <v>1189</v>
      </c>
    </row>
    <row spans="1:6" r="122">
      <c s="4" r="A122" t="s">
        <v>486</v>
      </c>
      <c s="4" r="B122" t="s">
        <v>1190</v>
      </c>
    </row>
  </sheetData>
  <mergeCells count="9">
    <mergeCell ref="A1:B1"/>
    <mergeCell ref="A115:E115"/>
    <mergeCell ref="B116:E116"/>
    <mergeCell ref="B117:E117"/>
    <mergeCell ref="B118:E118"/>
    <mergeCell ref="B119:E119"/>
    <mergeCell ref="B120:E120"/>
    <mergeCell ref="B121:E121"/>
    <mergeCell ref="B122:E12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s="1" r="A1" t="s">
        <v>1191</v>
      </c>
      <c s="2" r="B1" t="s">
        <v>1192</v>
      </c>
      <c s="2" r="C1" t="s">
        <v>164</v>
      </c>
      <c s="2" r="D1" t="s">
        <v>165</v>
      </c>
    </row>
    <row spans="1:4" r="2">
      <c s="4" r="A2" t="s">
        <v>1193</v>
      </c>
    </row>
    <row spans="1:4" r="3">
      <c s="3" r="A3" t="s">
        <v>1194</v>
      </c>
    </row>
    <row spans="1:4" r="4">
      <c s="4" r="A4" t="s">
        <v>1163</v>
      </c>
      <c s="7" r="C4" t="n">
        <v>1200000000</v>
      </c>
    </row>
    <row spans="1:4" r="5">
      <c s="4" r="A5" t="s">
        <v>1195</v>
      </c>
    </row>
    <row spans="1:4" r="6">
      <c s="3" r="A6" t="s">
        <v>1194</v>
      </c>
    </row>
    <row spans="1:4" r="7">
      <c s="4" r="A7" t="s">
        <v>1163</v>
      </c>
      <c s="7" r="B7" t="n">
        <v>200000000</v>
      </c>
    </row>
    <row spans="1:4" r="8">
      <c s="4" r="A8" t="s">
        <v>1196</v>
      </c>
      <c s="6" r="C8" t="n">
        <v>301900000</v>
      </c>
    </row>
    <row spans="1:4" r="9">
      <c s="4" r="A9" t="s">
        <v>1197</v>
      </c>
      <c s="6" r="C9" t="n">
        <v>48100000</v>
      </c>
    </row>
    <row spans="1:4" r="10">
      <c s="4" r="A10" t="s">
        <v>1198</v>
      </c>
    </row>
    <row spans="1:4" r="11">
      <c s="3" r="A11" t="s">
        <v>1194</v>
      </c>
    </row>
    <row spans="1:4" r="12">
      <c s="4" r="A12" t="s">
        <v>1163</v>
      </c>
      <c s="6" r="B12" t="n">
        <v>150000000</v>
      </c>
    </row>
    <row spans="1:4" r="13">
      <c s="4" r="A13" t="s">
        <v>1196</v>
      </c>
      <c s="6" r="C13" t="n">
        <v>224100000</v>
      </c>
    </row>
    <row spans="1:4" r="14">
      <c s="4" r="A14" t="s">
        <v>1197</v>
      </c>
      <c s="6" r="C14" t="n">
        <v>275900000</v>
      </c>
    </row>
    <row spans="1:4" r="15">
      <c s="4" r="A15" t="s">
        <v>1162</v>
      </c>
    </row>
    <row spans="1:4" r="16">
      <c s="3" r="A16" t="s">
        <v>1194</v>
      </c>
    </row>
    <row spans="1:4" r="17">
      <c s="4" r="A17" t="s">
        <v>1163</v>
      </c>
      <c s="7" r="C17" t="n">
        <v>50000000</v>
      </c>
    </row>
    <row spans="1:4" r="18">
      <c s="4" r="A18" t="s">
        <v>1199</v>
      </c>
    </row>
    <row spans="1:4" r="19">
      <c s="3" r="A19" t="s">
        <v>1194</v>
      </c>
    </row>
    <row spans="1:4" r="20">
      <c s="4" r="A20" t="s">
        <v>1163</v>
      </c>
      <c s="6" r="B20" t="n">
        <v>350000000</v>
      </c>
    </row>
    <row spans="1:4" r="21">
      <c s="4" r="A21" t="s">
        <v>1200</v>
      </c>
    </row>
    <row spans="1:4" r="22">
      <c s="3" r="A22" t="s">
        <v>1194</v>
      </c>
    </row>
    <row spans="1:4" r="23">
      <c s="4" r="A23" t="s">
        <v>1163</v>
      </c>
      <c s="6" r="B23" t="n">
        <v>300000000</v>
      </c>
    </row>
    <row spans="1:4" r="24">
      <c s="4" r="A24" t="s">
        <v>1201</v>
      </c>
    </row>
    <row spans="1:4" r="25">
      <c s="3" r="A25" t="s">
        <v>1194</v>
      </c>
    </row>
    <row spans="1:4" r="26">
      <c s="4" r="A26" t="s">
        <v>1163</v>
      </c>
      <c s="6" r="B26" t="n">
        <v>200000000</v>
      </c>
    </row>
    <row spans="1:4" r="27">
      <c s="4" r="A27" t="s">
        <v>1202</v>
      </c>
    </row>
    <row spans="1:4" r="28">
      <c s="3" r="A28" t="s">
        <v>1194</v>
      </c>
    </row>
    <row spans="1:4" r="29">
      <c s="4" r="A29" t="s">
        <v>1163</v>
      </c>
      <c s="7" r="B29" t="n">
        <v>350000000</v>
      </c>
    </row>
    <row spans="1:4" r="30">
      <c s="4" r="A30" t="s">
        <v>1203</v>
      </c>
      <c s="4" r="B30" t="s">
        <v>804</v>
      </c>
    </row>
    <row spans="1:4" r="31">
      <c s="4" r="A31" t="s">
        <v>1204</v>
      </c>
      <c s="7" r="B31" t="n">
        <v>300000000</v>
      </c>
    </row>
    <row spans="1:4" r="32">
      <c s="4" r="A32" t="s">
        <v>1205</v>
      </c>
      <c s="7" r="B32" t="n">
        <v>50000000</v>
      </c>
    </row>
    <row spans="1:4" r="33">
      <c s="4" r="A33" t="s">
        <v>1206</v>
      </c>
      <c s="11" r="B33" t="n">
        <v>2.75</v>
      </c>
    </row>
    <row spans="1:4" r="34">
      <c s="4" r="A34" t="s">
        <v>1207</v>
      </c>
    </row>
    <row spans="1:4" r="35">
      <c s="3" r="A35" t="s">
        <v>1194</v>
      </c>
    </row>
    <row spans="1:4" r="36">
      <c s="4" r="A36" t="s">
        <v>1208</v>
      </c>
      <c s="4" r="B36" t="s">
        <v>1209</v>
      </c>
    </row>
    <row spans="1:4" r="37">
      <c s="4" r="A37" t="s">
        <v>1210</v>
      </c>
    </row>
    <row spans="1:4" r="38">
      <c s="3" r="A38" t="s">
        <v>1194</v>
      </c>
    </row>
    <row spans="1:4" r="39">
      <c s="4" r="A39" t="s">
        <v>1208</v>
      </c>
      <c s="4" r="B39" t="s">
        <v>1211</v>
      </c>
    </row>
    <row spans="1:4" r="40">
      <c s="4" r="A40" t="s">
        <v>1212</v>
      </c>
      <c s="4" r="B40" t="s">
        <v>1067</v>
      </c>
    </row>
    <row spans="1:4" r="41">
      <c s="4" r="A41" t="s">
        <v>1213</v>
      </c>
    </row>
    <row spans="1:4" r="42">
      <c s="3" r="A42" t="s">
        <v>1194</v>
      </c>
    </row>
    <row spans="1:4" r="43">
      <c s="4" r="A43" t="s">
        <v>1208</v>
      </c>
      <c s="4" r="B43" t="s">
        <v>1214</v>
      </c>
    </row>
    <row spans="1:4" r="44">
      <c s="4" r="A44" t="s">
        <v>1215</v>
      </c>
    </row>
    <row spans="1:4" r="45">
      <c s="3" r="A45" t="s">
        <v>1194</v>
      </c>
    </row>
    <row spans="1:4" r="46">
      <c s="4" r="A46" t="s">
        <v>1208</v>
      </c>
      <c s="4" r="B46" t="s">
        <v>1216</v>
      </c>
    </row>
    <row spans="1:4" r="47">
      <c s="4" r="A47" t="s">
        <v>1212</v>
      </c>
      <c s="4" r="B47" t="s">
        <v>810</v>
      </c>
    </row>
    <row spans="1:4" r="48">
      <c s="4" r="A48" t="s">
        <v>1217</v>
      </c>
    </row>
    <row spans="1:4" r="49">
      <c s="3" r="A49" t="s">
        <v>1194</v>
      </c>
    </row>
    <row spans="1:4" r="50">
      <c s="4" r="A50" t="s">
        <v>1208</v>
      </c>
      <c s="4" r="B50" t="s">
        <v>1218</v>
      </c>
    </row>
    <row spans="1:4" r="51">
      <c s="4" r="A51" t="s">
        <v>1219</v>
      </c>
    </row>
    <row spans="1:4" r="52">
      <c s="3" r="A52" t="s">
        <v>1194</v>
      </c>
    </row>
    <row spans="1:4" r="53">
      <c s="4" r="A53" t="s">
        <v>1220</v>
      </c>
      <c s="4" r="B53" t="s">
        <v>1221</v>
      </c>
    </row>
    <row spans="1:4" r="54">
      <c s="4" r="A54" t="s">
        <v>1222</v>
      </c>
    </row>
    <row spans="1:4" r="55">
      <c s="3" r="A55" t="s">
        <v>1194</v>
      </c>
    </row>
    <row spans="1:4" r="56">
      <c s="4" r="A56" t="s">
        <v>1220</v>
      </c>
      <c s="4" r="B56" t="s">
        <v>1223</v>
      </c>
    </row>
    <row spans="1:4" r="57">
      <c s="4" r="A57" t="s">
        <v>1224</v>
      </c>
    </row>
    <row spans="1:4" r="58">
      <c s="3" r="A58" t="s">
        <v>1194</v>
      </c>
    </row>
    <row spans="1:4" r="59">
      <c s="4" r="A59" t="s">
        <v>1220</v>
      </c>
      <c s="4" r="B59" t="s">
        <v>756</v>
      </c>
    </row>
    <row spans="1:4" r="60">
      <c s="4" r="A60" t="s">
        <v>1225</v>
      </c>
    </row>
    <row spans="1:4" r="61">
      <c s="3" r="A61" t="s">
        <v>1194</v>
      </c>
    </row>
    <row spans="1:4" r="62">
      <c s="4" r="A62" t="s">
        <v>1220</v>
      </c>
      <c s="4" r="B62" t="s">
        <v>1226</v>
      </c>
    </row>
    <row spans="1:4" r="63">
      <c s="4" r="A63" t="s">
        <v>1227</v>
      </c>
    </row>
    <row spans="1:4" r="64">
      <c s="3" r="A64" t="s">
        <v>1194</v>
      </c>
    </row>
    <row spans="1:4" r="65">
      <c s="4" r="A65" t="s">
        <v>1163</v>
      </c>
      <c s="7" r="B65" t="n">
        <v>1350000000</v>
      </c>
    </row>
    <row spans="1:4" r="66">
      <c s="4" r="A66" t="s">
        <v>1228</v>
      </c>
      <c s="4" r="C66" t="s">
        <v>1229</v>
      </c>
    </row>
    <row spans="1:4" r="67">
      <c s="4" r="A67" t="s">
        <v>1230</v>
      </c>
      <c s="4" r="C67" t="s">
        <v>1231</v>
      </c>
    </row>
    <row spans="1:4" r="68">
      <c s="4" r="A68" t="s">
        <v>1232</v>
      </c>
      <c s="4" r="C68" t="s">
        <v>1233</v>
      </c>
    </row>
    <row spans="1:4" r="69">
      <c s="4" r="A69" t="s">
        <v>1234</v>
      </c>
      <c s="4" r="B69" t="s">
        <v>787</v>
      </c>
    </row>
    <row spans="1:4" r="70">
      <c s="4" r="A70" t="s">
        <v>1235</v>
      </c>
      <c s="4" r="B70" t="s">
        <v>1236</v>
      </c>
    </row>
    <row spans="1:4" r="71">
      <c s="4" r="A71" t="s">
        <v>1237</v>
      </c>
      <c s="11" r="B71" t="n">
        <v>3.5</v>
      </c>
    </row>
    <row spans="1:4" r="72">
      <c s="4" r="A72" t="s">
        <v>1238</v>
      </c>
      <c s="11" r="B72" t="n">
        <v>3.25</v>
      </c>
    </row>
    <row spans="1:4" r="73">
      <c s="4" r="A73" t="s">
        <v>1239</v>
      </c>
      <c s="9" r="B73" t="n">
        <v>3.5</v>
      </c>
    </row>
    <row spans="1:4" r="74">
      <c s="4" r="A74" t="s">
        <v>1240</v>
      </c>
      <c s="9" r="B74" t="n">
        <v>2.5</v>
      </c>
    </row>
    <row spans="1:4" r="75">
      <c s="4" r="A75" t="s">
        <v>1241</v>
      </c>
      <c s="7" r="B75" t="n">
        <v>50000000</v>
      </c>
    </row>
    <row spans="1:4" r="76">
      <c s="4" r="A76" t="s">
        <v>1242</v>
      </c>
      <c s="7" r="B76" t="n">
        <v>100000000</v>
      </c>
    </row>
    <row spans="1:4" r="77">
      <c s="4" r="A77" t="s">
        <v>1243</v>
      </c>
      <c s="4" r="B77" t="s">
        <v>1038</v>
      </c>
    </row>
    <row spans="1:4" r="78">
      <c s="4" r="A78" t="s">
        <v>1244</v>
      </c>
      <c s="4" r="B78" t="s">
        <v>1245</v>
      </c>
    </row>
    <row spans="1:4" r="79">
      <c s="4" r="A79" t="s">
        <v>1246</v>
      </c>
    </row>
    <row spans="1:4" r="80">
      <c s="3" r="A80" t="s">
        <v>1194</v>
      </c>
    </row>
    <row spans="1:4" r="81">
      <c s="4" r="A81" t="s">
        <v>1247</v>
      </c>
      <c s="4" r="B81" t="s">
        <v>1248</v>
      </c>
    </row>
    <row spans="1:4" r="82">
      <c s="4" r="A82" t="s">
        <v>1249</v>
      </c>
    </row>
    <row spans="1:4" r="83">
      <c s="3" r="A83" t="s">
        <v>1194</v>
      </c>
    </row>
    <row spans="1:4" r="84">
      <c s="4" r="A84" t="s">
        <v>1247</v>
      </c>
      <c s="4" r="B84" t="s">
        <v>1250</v>
      </c>
    </row>
    <row spans="1:4" r="85">
      <c s="4" r="A85" t="s">
        <v>1251</v>
      </c>
    </row>
    <row spans="1:4" r="86">
      <c s="3" r="A86" t="s">
        <v>1194</v>
      </c>
    </row>
    <row spans="1:4" r="87">
      <c s="4" r="A87" t="s">
        <v>1252</v>
      </c>
      <c s="7" r="C87" t="n">
        <v>4800000</v>
      </c>
      <c s="7" r="D87" t="n">
        <v>32100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120"/>
  <sheetViews>
    <sheetView workbookViewId="0">
      <selection activeCell="A1" sqref="A1"/>
    </sheetView>
  </sheetViews>
  <sheetFormatPr baseColWidth="10" defaultRowHeight="15"/>
  <cols>
    <col customWidth="1" max="1" min="1" width="80"/>
    <col customWidth="1" max="2" min="2" width="14"/>
  </cols>
  <sheetData>
    <row spans="1:2" r="1">
      <c s="1" r="A1" t="s">
        <v>1253</v>
      </c>
      <c s="2" r="B1" t="s">
        <v>1144</v>
      </c>
    </row>
    <row spans="1:2" r="2">
      <c s="4" r="A2" t="s">
        <v>1254</v>
      </c>
    </row>
    <row spans="1:2" r="3">
      <c s="3" r="A3" t="s">
        <v>1255</v>
      </c>
    </row>
    <row spans="1:2" r="4">
      <c s="4" r="A4" t="s">
        <v>1256</v>
      </c>
      <c s="4" r="B4" t="s">
        <v>808</v>
      </c>
    </row>
    <row spans="1:2" r="5">
      <c s="4" r="A5" t="s">
        <v>1257</v>
      </c>
    </row>
    <row spans="1:2" r="6">
      <c s="3" r="A6" t="s">
        <v>1255</v>
      </c>
    </row>
    <row spans="1:2" r="7">
      <c s="4" r="A7" t="s">
        <v>1238</v>
      </c>
      <c s="6" r="B7" t="n">
        <v>3</v>
      </c>
    </row>
    <row spans="1:2" r="8">
      <c s="4" r="A8" t="s">
        <v>1258</v>
      </c>
    </row>
    <row spans="1:2" r="9">
      <c s="3" r="A9" t="s">
        <v>1255</v>
      </c>
    </row>
    <row spans="1:2" r="10">
      <c s="4" r="A10" t="s">
        <v>1256</v>
      </c>
      <c s="4" r="B10" t="s">
        <v>1259</v>
      </c>
    </row>
    <row spans="1:2" r="11">
      <c s="4" r="A11" t="s">
        <v>1260</v>
      </c>
    </row>
    <row spans="1:2" r="12">
      <c s="3" r="A12" t="s">
        <v>1255</v>
      </c>
    </row>
    <row spans="1:2" r="13">
      <c s="4" r="A13" t="s">
        <v>1238</v>
      </c>
      <c s="6" r="B13" t="n">
        <v>2</v>
      </c>
    </row>
    <row spans="1:2" r="14">
      <c s="4" r="A14" t="s">
        <v>1261</v>
      </c>
    </row>
    <row spans="1:2" r="15">
      <c s="3" r="A15" t="s">
        <v>1255</v>
      </c>
    </row>
    <row spans="1:2" r="16">
      <c s="4" r="A16" t="s">
        <v>1238</v>
      </c>
      <c s="6" r="B16" t="n">
        <v>3</v>
      </c>
    </row>
    <row spans="1:2" r="17">
      <c s="4" r="A17" t="s">
        <v>1262</v>
      </c>
    </row>
    <row spans="1:2" r="18">
      <c s="3" r="A18" t="s">
        <v>1255</v>
      </c>
    </row>
    <row spans="1:2" r="19">
      <c s="4" r="A19" t="s">
        <v>1256</v>
      </c>
      <c s="4" r="B19" t="s">
        <v>1263</v>
      </c>
    </row>
    <row spans="1:2" r="20">
      <c s="4" r="A20" t="s">
        <v>1264</v>
      </c>
    </row>
    <row spans="1:2" r="21">
      <c s="3" r="A21" t="s">
        <v>1255</v>
      </c>
    </row>
    <row spans="1:2" r="22">
      <c s="4" r="A22" t="s">
        <v>1238</v>
      </c>
      <c s="9" r="B22" t="n">
        <v>1.5</v>
      </c>
    </row>
    <row spans="1:2" r="23">
      <c s="4" r="A23" t="s">
        <v>1265</v>
      </c>
    </row>
    <row spans="1:2" r="24">
      <c s="3" r="A24" t="s">
        <v>1255</v>
      </c>
    </row>
    <row spans="1:2" r="25">
      <c s="4" r="A25" t="s">
        <v>1238</v>
      </c>
      <c s="6" r="B25" t="n">
        <v>2</v>
      </c>
    </row>
    <row spans="1:2" r="26">
      <c s="4" r="A26" t="s">
        <v>1266</v>
      </c>
    </row>
    <row spans="1:2" r="27">
      <c s="3" r="A27" t="s">
        <v>1255</v>
      </c>
    </row>
    <row spans="1:2" r="28">
      <c s="4" r="A28" t="s">
        <v>1256</v>
      </c>
      <c s="4" r="B28" t="s">
        <v>1267</v>
      </c>
    </row>
    <row spans="1:2" r="29">
      <c s="4" r="A29" t="s">
        <v>1268</v>
      </c>
    </row>
    <row spans="1:2" r="30">
      <c s="3" r="A30" t="s">
        <v>1255</v>
      </c>
    </row>
    <row spans="1:2" r="31">
      <c s="4" r="A31" t="s">
        <v>1238</v>
      </c>
      <c s="6" r="B31" t="n">
        <v>1</v>
      </c>
    </row>
    <row spans="1:2" r="32">
      <c s="4" r="A32" t="s">
        <v>1269</v>
      </c>
    </row>
    <row spans="1:2" r="33">
      <c s="3" r="A33" t="s">
        <v>1255</v>
      </c>
    </row>
    <row spans="1:2" r="34">
      <c s="4" r="A34" t="s">
        <v>1238</v>
      </c>
      <c s="9" r="B34" t="n">
        <v>1.5</v>
      </c>
    </row>
    <row spans="1:2" r="35">
      <c s="4" r="A35" t="s">
        <v>1270</v>
      </c>
    </row>
    <row spans="1:2" r="36">
      <c s="3" r="A36" t="s">
        <v>1255</v>
      </c>
    </row>
    <row spans="1:2" r="37">
      <c s="4" r="A37" t="s">
        <v>1256</v>
      </c>
      <c s="4" r="B37" t="s">
        <v>1271</v>
      </c>
    </row>
    <row spans="1:2" r="38">
      <c s="4" r="A38" t="s">
        <v>1272</v>
      </c>
    </row>
    <row spans="1:2" r="39">
      <c s="3" r="A39" t="s">
        <v>1255</v>
      </c>
    </row>
    <row spans="1:2" r="40">
      <c s="4" r="A40" t="s">
        <v>1238</v>
      </c>
      <c s="6" r="B40" t="n">
        <v>1</v>
      </c>
    </row>
    <row spans="1:2" r="41">
      <c s="4" r="A41" t="s">
        <v>1273</v>
      </c>
    </row>
    <row spans="1:2" r="42">
      <c s="3" r="A42" t="s">
        <v>1255</v>
      </c>
    </row>
    <row spans="1:2" r="43">
      <c s="4" r="A43" t="s">
        <v>1256</v>
      </c>
      <c s="4" r="B43" t="s">
        <v>810</v>
      </c>
    </row>
    <row spans="1:2" r="44">
      <c s="4" r="A44" t="s">
        <v>1274</v>
      </c>
    </row>
    <row spans="1:2" r="45">
      <c s="3" r="A45" t="s">
        <v>1255</v>
      </c>
    </row>
    <row spans="1:2" r="46">
      <c s="4" r="A46" t="s">
        <v>1256</v>
      </c>
      <c s="4" r="B46" t="s">
        <v>1275</v>
      </c>
    </row>
    <row spans="1:2" r="47">
      <c s="4" r="A47" t="s">
        <v>1276</v>
      </c>
    </row>
    <row spans="1:2" r="48">
      <c s="3" r="A48" t="s">
        <v>1255</v>
      </c>
    </row>
    <row spans="1:2" r="49">
      <c s="4" r="A49" t="s">
        <v>1256</v>
      </c>
      <c s="4" r="B49" t="s">
        <v>1067</v>
      </c>
    </row>
    <row spans="1:2" r="50">
      <c s="4" r="A50" t="s">
        <v>1277</v>
      </c>
    </row>
    <row spans="1:2" r="51">
      <c s="3" r="A51" t="s">
        <v>1255</v>
      </c>
    </row>
    <row spans="1:2" r="52">
      <c s="4" r="A52" t="s">
        <v>1256</v>
      </c>
      <c s="4" r="B52" t="s">
        <v>1278</v>
      </c>
    </row>
    <row spans="1:2" r="53">
      <c s="4" r="A53" t="s">
        <v>1279</v>
      </c>
    </row>
    <row spans="1:2" r="54">
      <c s="3" r="A54" t="s">
        <v>1255</v>
      </c>
    </row>
    <row spans="1:2" r="55">
      <c s="4" r="A55" t="s">
        <v>1256</v>
      </c>
      <c s="4" r="B55" t="s">
        <v>1248</v>
      </c>
    </row>
    <row spans="1:2" r="56">
      <c s="4" r="A56" t="s">
        <v>1280</v>
      </c>
    </row>
    <row spans="1:2" r="57">
      <c s="3" r="A57" t="s">
        <v>1255</v>
      </c>
    </row>
    <row spans="1:2" r="58">
      <c s="4" r="A58" t="s">
        <v>1281</v>
      </c>
      <c s="4" r="B58" t="s">
        <v>1282</v>
      </c>
    </row>
    <row spans="1:2" r="59">
      <c s="4" r="A59" t="s">
        <v>1283</v>
      </c>
    </row>
    <row spans="1:2" r="60">
      <c s="3" r="A60" t="s">
        <v>1255</v>
      </c>
    </row>
    <row spans="1:2" r="61">
      <c s="4" r="A61" t="s">
        <v>1281</v>
      </c>
      <c s="4" r="B61" t="s">
        <v>1284</v>
      </c>
    </row>
    <row spans="1:2" r="62">
      <c s="4" r="A62" t="s">
        <v>1285</v>
      </c>
    </row>
    <row spans="1:2" r="63">
      <c s="3" r="A63" t="s">
        <v>1255</v>
      </c>
    </row>
    <row spans="1:2" r="64">
      <c s="4" r="A64" t="s">
        <v>1281</v>
      </c>
      <c s="4" r="B64" t="s">
        <v>1286</v>
      </c>
    </row>
    <row spans="1:2" r="65">
      <c s="4" r="A65" t="s">
        <v>1287</v>
      </c>
    </row>
    <row spans="1:2" r="66">
      <c s="3" r="A66" t="s">
        <v>1255</v>
      </c>
    </row>
    <row spans="1:2" r="67">
      <c s="4" r="A67" t="s">
        <v>1281</v>
      </c>
      <c s="4" r="B67" t="s">
        <v>1248</v>
      </c>
    </row>
    <row spans="1:2" r="68">
      <c s="4" r="A68" t="s">
        <v>1288</v>
      </c>
    </row>
    <row spans="1:2" r="69">
      <c s="3" r="A69" t="s">
        <v>1255</v>
      </c>
    </row>
    <row spans="1:2" r="70">
      <c s="4" r="A70" t="s">
        <v>1281</v>
      </c>
      <c s="4" r="B70" t="s">
        <v>1289</v>
      </c>
    </row>
    <row spans="1:2" r="71">
      <c s="4" r="A71" t="s">
        <v>1290</v>
      </c>
    </row>
    <row spans="1:2" r="72">
      <c s="3" r="A72" t="s">
        <v>1255</v>
      </c>
    </row>
    <row spans="1:2" r="73">
      <c s="4" r="A73" t="s">
        <v>1281</v>
      </c>
      <c s="4" r="B73" t="s">
        <v>1282</v>
      </c>
    </row>
    <row spans="1:2" r="74">
      <c s="4" r="A74" t="s">
        <v>1291</v>
      </c>
    </row>
    <row spans="1:2" r="75">
      <c s="3" r="A75" t="s">
        <v>1255</v>
      </c>
    </row>
    <row spans="1:2" r="76">
      <c s="4" r="A76" t="s">
        <v>1281</v>
      </c>
      <c s="4" r="B76" t="s">
        <v>1284</v>
      </c>
    </row>
    <row spans="1:2" r="77">
      <c s="4" r="A77" t="s">
        <v>1292</v>
      </c>
    </row>
    <row spans="1:2" r="78">
      <c s="3" r="A78" t="s">
        <v>1255</v>
      </c>
    </row>
    <row spans="1:2" r="79">
      <c s="4" r="A79" t="s">
        <v>1281</v>
      </c>
      <c s="4" r="B79" t="s">
        <v>1286</v>
      </c>
    </row>
    <row spans="1:2" r="80">
      <c s="4" r="A80" t="s">
        <v>1293</v>
      </c>
    </row>
    <row spans="1:2" r="81">
      <c s="3" r="A81" t="s">
        <v>1255</v>
      </c>
    </row>
    <row spans="1:2" r="82">
      <c s="4" r="A82" t="s">
        <v>1281</v>
      </c>
      <c s="4" r="B82" t="s">
        <v>1248</v>
      </c>
    </row>
    <row spans="1:2" r="83">
      <c s="4" r="A83" t="s">
        <v>1294</v>
      </c>
    </row>
    <row spans="1:2" r="84">
      <c s="3" r="A84" t="s">
        <v>1255</v>
      </c>
    </row>
    <row spans="1:2" r="85">
      <c s="4" r="A85" t="s">
        <v>1281</v>
      </c>
      <c s="4" r="B85" t="s">
        <v>1289</v>
      </c>
    </row>
    <row spans="1:2" r="86">
      <c s="4" r="A86" t="s">
        <v>1295</v>
      </c>
    </row>
    <row spans="1:2" r="87">
      <c s="3" r="A87" t="s">
        <v>1255</v>
      </c>
    </row>
    <row spans="1:2" r="88">
      <c s="4" r="A88" t="s">
        <v>1256</v>
      </c>
      <c s="4" r="B88" t="s">
        <v>808</v>
      </c>
    </row>
    <row spans="1:2" r="89">
      <c s="4" r="A89" t="s">
        <v>1296</v>
      </c>
    </row>
    <row spans="1:2" r="90">
      <c s="3" r="A90" t="s">
        <v>1255</v>
      </c>
    </row>
    <row spans="1:2" r="91">
      <c s="4" r="A91" t="s">
        <v>1256</v>
      </c>
      <c s="4" r="B91" t="s">
        <v>1259</v>
      </c>
    </row>
    <row spans="1:2" r="92">
      <c s="4" r="A92" t="s">
        <v>1297</v>
      </c>
    </row>
    <row spans="1:2" r="93">
      <c s="3" r="A93" t="s">
        <v>1255</v>
      </c>
    </row>
    <row spans="1:2" r="94">
      <c s="4" r="A94" t="s">
        <v>1256</v>
      </c>
      <c s="4" r="B94" t="s">
        <v>1263</v>
      </c>
    </row>
    <row spans="1:2" r="95">
      <c s="4" r="A95" t="s">
        <v>1298</v>
      </c>
    </row>
    <row spans="1:2" r="96">
      <c s="3" r="A96" t="s">
        <v>1255</v>
      </c>
    </row>
    <row spans="1:2" r="97">
      <c s="4" r="A97" t="s">
        <v>1256</v>
      </c>
      <c s="4" r="B97" t="s">
        <v>1267</v>
      </c>
    </row>
    <row spans="1:2" r="98">
      <c s="4" r="A98" t="s">
        <v>1299</v>
      </c>
    </row>
    <row spans="1:2" r="99">
      <c s="3" r="A99" t="s">
        <v>1255</v>
      </c>
    </row>
    <row spans="1:2" r="100">
      <c s="4" r="A100" t="s">
        <v>1256</v>
      </c>
      <c s="4" r="B100" t="s">
        <v>1271</v>
      </c>
    </row>
    <row spans="1:2" r="101">
      <c s="4" r="A101" t="s">
        <v>1300</v>
      </c>
    </row>
    <row spans="1:2" r="102">
      <c s="3" r="A102" t="s">
        <v>1255</v>
      </c>
    </row>
    <row spans="1:2" r="103">
      <c s="4" r="A103" t="s">
        <v>1281</v>
      </c>
      <c s="4" r="B103" t="s">
        <v>1282</v>
      </c>
    </row>
    <row spans="1:2" r="104">
      <c s="4" r="A104" t="s">
        <v>1256</v>
      </c>
      <c s="4" r="B104" t="s">
        <v>1271</v>
      </c>
    </row>
    <row spans="1:2" r="105">
      <c s="4" r="A105" t="s">
        <v>1301</v>
      </c>
    </row>
    <row spans="1:2" r="106">
      <c s="3" r="A106" t="s">
        <v>1255</v>
      </c>
    </row>
    <row spans="1:2" r="107">
      <c s="4" r="A107" t="s">
        <v>1281</v>
      </c>
      <c s="4" r="B107" t="s">
        <v>1284</v>
      </c>
    </row>
    <row spans="1:2" r="108">
      <c s="4" r="A108" t="s">
        <v>1256</v>
      </c>
      <c s="4" r="B108" t="s">
        <v>810</v>
      </c>
    </row>
    <row spans="1:2" r="109">
      <c s="4" r="A109" t="s">
        <v>1302</v>
      </c>
    </row>
    <row spans="1:2" r="110">
      <c s="3" r="A110" t="s">
        <v>1255</v>
      </c>
    </row>
    <row spans="1:2" r="111">
      <c s="4" r="A111" t="s">
        <v>1281</v>
      </c>
      <c s="4" r="B111" t="s">
        <v>1286</v>
      </c>
    </row>
    <row spans="1:2" r="112">
      <c s="4" r="A112" t="s">
        <v>1256</v>
      </c>
      <c s="4" r="B112" t="s">
        <v>1303</v>
      </c>
    </row>
    <row spans="1:2" r="113">
      <c s="4" r="A113" t="s">
        <v>1304</v>
      </c>
    </row>
    <row spans="1:2" r="114">
      <c s="3" r="A114" t="s">
        <v>1255</v>
      </c>
    </row>
    <row spans="1:2" r="115">
      <c s="4" r="A115" t="s">
        <v>1281</v>
      </c>
      <c s="4" r="B115" t="s">
        <v>1248</v>
      </c>
    </row>
    <row spans="1:2" r="116">
      <c s="4" r="A116" t="s">
        <v>1256</v>
      </c>
      <c s="4" r="B116" t="s">
        <v>1305</v>
      </c>
    </row>
    <row spans="1:2" r="117">
      <c s="4" r="A117" t="s">
        <v>1306</v>
      </c>
    </row>
    <row spans="1:2" r="118">
      <c s="3" r="A118" t="s">
        <v>1255</v>
      </c>
    </row>
    <row spans="1:2" r="119">
      <c s="4" r="A119" t="s">
        <v>1281</v>
      </c>
      <c s="4" r="B119" t="s">
        <v>1289</v>
      </c>
    </row>
    <row spans="1:2" r="120">
      <c s="4" r="A120" t="s">
        <v>1256</v>
      </c>
      <c s="4" r="B120" t="s">
        <v>12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J36"/>
  <sheetViews>
    <sheetView workbookViewId="0">
      <selection activeCell="A1" sqref="A1"/>
    </sheetView>
  </sheetViews>
  <sheetFormatPr baseColWidth="10" defaultRowHeight="15"/>
  <cols>
    <col customWidth="1" max="1" min="1" width="80"/>
    <col customWidth="1" max="2" min="2" width="80"/>
    <col customWidth="1" max="3" min="3" width="4"/>
    <col customWidth="1" max="4" min="4" width="37"/>
    <col customWidth="1" max="5" min="5" width="13"/>
    <col customWidth="1" max="6" min="6" width="16"/>
    <col customWidth="1" max="7" min="7" width="18"/>
    <col customWidth="1" max="8" min="8" width="34"/>
    <col customWidth="1" max="9" min="9" width="25"/>
    <col customWidth="1" max="10" min="10" width="25"/>
  </cols>
  <sheetData>
    <row spans="1:10" r="1">
      <c s="1" r="A1" t="s">
        <v>136</v>
      </c>
      <c s="2" r="B1" t="s">
        <v>137</v>
      </c>
      <c s="2" r="D1" t="s">
        <v>138</v>
      </c>
      <c s="2" r="E1" t="s">
        <v>139</v>
      </c>
      <c s="2" r="F1" t="s">
        <v>140</v>
      </c>
      <c s="2" r="G1" t="s">
        <v>141</v>
      </c>
      <c s="2" r="H1" t="s">
        <v>142</v>
      </c>
      <c s="2" r="I1" t="s">
        <v>143</v>
      </c>
      <c s="2" r="J1" t="s">
        <v>144</v>
      </c>
    </row>
    <row spans="1:10" r="2">
      <c s="4" r="A2" t="s">
        <v>145</v>
      </c>
      <c s="8" r="B2" t="n">
        <v>2231.1</v>
      </c>
      <c s="8" r="D2" t="n">
        <v>2219.8</v>
      </c>
      <c s="7" r="E2" t="n">
        <v>1</v>
      </c>
      <c s="8" r="F2" t="n">
        <v>2551.6</v>
      </c>
      <c s="7" r="G2" t="n">
        <v>2134</v>
      </c>
      <c s="8" r="H2" t="n">
        <v>284.8</v>
      </c>
      <c s="8" r="I2" t="n">
        <v>-2751.6</v>
      </c>
      <c s="8" r="J2" t="n">
        <v>11.3</v>
      </c>
    </row>
    <row spans="1:10" r="3">
      <c s="3" r="A3" t="s">
        <v>146</v>
      </c>
    </row>
    <row spans="1:10" r="4">
      <c s="4" r="A4" t="s">
        <v>54</v>
      </c>
      <c s="9" r="B4" t="n">
        <v>212.3</v>
      </c>
      <c s="4" r="C4" t="s">
        <v>34</v>
      </c>
      <c s="9" r="D4" t="n">
        <v>209.9</v>
      </c>
      <c s="9" r="G4" t="n">
        <v>209.9</v>
      </c>
      <c s="9" r="J4" t="n">
        <v>2.4</v>
      </c>
    </row>
    <row spans="1:10" r="5">
      <c s="4" r="A5" t="s">
        <v>78</v>
      </c>
      <c s="9" r="B5" t="n">
        <v>2.1</v>
      </c>
      <c s="9" r="D5" t="n">
        <v>2.7</v>
      </c>
      <c s="9" r="H5" t="n">
        <v>2.7</v>
      </c>
      <c s="9" r="J5" t="n">
        <v>-0.6</v>
      </c>
    </row>
    <row spans="1:10" r="6">
      <c s="4" r="A6" t="s">
        <v>147</v>
      </c>
      <c s="9" r="B6" t="n">
        <v>-45.5</v>
      </c>
      <c s="9" r="D6" t="n">
        <v>-45.5</v>
      </c>
      <c s="9" r="G6" t="n">
        <v>-45.5</v>
      </c>
    </row>
    <row spans="1:10" r="7">
      <c s="4" r="A7" t="s">
        <v>148</v>
      </c>
      <c s="9" r="B7" t="n">
        <v>16.9</v>
      </c>
      <c s="9" r="D7" t="n">
        <v>16.9</v>
      </c>
      <c s="9" r="F7" t="n">
        <v>16.9</v>
      </c>
    </row>
    <row spans="1:10" r="8">
      <c s="4" r="A8" t="s">
        <v>149</v>
      </c>
      <c s="9" r="B8" t="n">
        <v>33.5</v>
      </c>
      <c s="9" r="D8" t="n">
        <v>33.5</v>
      </c>
      <c s="9" r="F8" t="n">
        <v>33.5</v>
      </c>
    </row>
    <row spans="1:10" r="9">
      <c s="4" r="A9" t="s">
        <v>150</v>
      </c>
      <c s="9" r="B9" t="n">
        <v>-20.8</v>
      </c>
      <c s="9" r="D9" t="n">
        <v>-20.8</v>
      </c>
      <c s="6" r="F9" t="n">
        <v>-24</v>
      </c>
      <c s="9" r="I9" t="n">
        <v>3.2</v>
      </c>
    </row>
    <row spans="1:10" r="10">
      <c s="4" r="A10" t="s">
        <v>151</v>
      </c>
      <c s="9" r="B10" t="n">
        <v>-260.2</v>
      </c>
      <c s="9" r="D10" t="n">
        <v>-260.2</v>
      </c>
      <c s="9" r="I10" t="n">
        <v>-260.2</v>
      </c>
    </row>
    <row spans="1:10" r="11">
      <c s="4" r="A11" t="s">
        <v>152</v>
      </c>
      <c s="9" r="B11" t="n">
        <v>-2.1</v>
      </c>
      <c s="6" r="D11" t="n">
        <v>-3</v>
      </c>
      <c s="6" r="F11" t="n">
        <v>-3</v>
      </c>
      <c s="9" r="J11" t="n">
        <v>0.9</v>
      </c>
    </row>
    <row spans="1:10" r="12">
      <c s="4" r="A12" t="s">
        <v>153</v>
      </c>
      <c s="9" r="B12" t="n">
        <v>2167.3</v>
      </c>
      <c s="9" r="D12" t="n">
        <v>2153.3</v>
      </c>
      <c s="6" r="E12" t="n">
        <v>1</v>
      </c>
      <c s="6" r="F12" t="n">
        <v>2575</v>
      </c>
      <c s="9" r="G12" t="n">
        <v>2298.4</v>
      </c>
      <c s="9" r="H12" t="n">
        <v>287.5</v>
      </c>
      <c s="9" r="I12" t="n">
        <v>-3008.6</v>
      </c>
      <c s="6" r="J12" t="n">
        <v>14</v>
      </c>
    </row>
    <row spans="1:10" r="13">
      <c s="3" r="A13" t="s">
        <v>146</v>
      </c>
    </row>
    <row spans="1:10" r="14">
      <c s="4" r="A14" t="s">
        <v>54</v>
      </c>
      <c s="9" r="B14" t="n">
        <v>383.9</v>
      </c>
      <c s="4" r="C14" t="s">
        <v>34</v>
      </c>
      <c s="9" r="D14" t="n">
        <v>393.4</v>
      </c>
      <c s="9" r="G14" t="n">
        <v>393.4</v>
      </c>
      <c s="9" r="J14" t="n">
        <v>-9.5</v>
      </c>
    </row>
    <row spans="1:10" r="15">
      <c s="4" r="A15" t="s">
        <v>78</v>
      </c>
      <c s="9" r="B15" t="n">
        <v>-224.9</v>
      </c>
      <c s="9" r="D15" t="n">
        <v>-224.9</v>
      </c>
      <c s="9" r="H15" t="n">
        <v>-224.9</v>
      </c>
      <c s="6" r="J15" t="n">
        <v>0</v>
      </c>
    </row>
    <row spans="1:10" r="16">
      <c s="4" r="A16" t="s">
        <v>147</v>
      </c>
      <c s="9" r="B16" t="n">
        <v>-63.2</v>
      </c>
      <c s="9" r="D16" t="n">
        <v>-63.2</v>
      </c>
      <c s="9" r="G16" t="n">
        <v>-63.2</v>
      </c>
    </row>
    <row spans="1:10" r="17">
      <c s="4" r="A17" t="s">
        <v>148</v>
      </c>
      <c s="9" r="B17" t="n">
        <v>16.4</v>
      </c>
      <c s="9" r="D17" t="n">
        <v>16.4</v>
      </c>
      <c s="9" r="F17" t="n">
        <v>16.4</v>
      </c>
    </row>
    <row spans="1:10" r="18">
      <c s="4" r="A18" t="s">
        <v>149</v>
      </c>
      <c s="9" r="B18" t="n">
        <v>38.4</v>
      </c>
      <c s="9" r="D18" t="n">
        <v>38.4</v>
      </c>
      <c s="9" r="F18" t="n">
        <v>38.4</v>
      </c>
    </row>
    <row spans="1:10" r="19">
      <c s="4" r="A19" t="s">
        <v>150</v>
      </c>
      <c s="9" r="B19" t="n">
        <v>-15.9</v>
      </c>
      <c s="9" r="D19" t="n">
        <v>-15.9</v>
      </c>
      <c s="9" r="F19" t="n">
        <v>-21.8</v>
      </c>
      <c s="9" r="I19" t="n">
        <v>5.9</v>
      </c>
    </row>
    <row spans="1:10" r="20">
      <c s="4" r="A20" t="s">
        <v>151</v>
      </c>
      <c s="9" r="B20" t="n">
        <v>-488.8</v>
      </c>
      <c s="9" r="D20" t="n">
        <v>-488.8</v>
      </c>
      <c s="9" r="I20" t="n">
        <v>-488.8</v>
      </c>
    </row>
    <row spans="1:10" r="21">
      <c s="4" r="A21" t="s">
        <v>154</v>
      </c>
      <c s="9" r="B21" t="n">
        <v>-0.5</v>
      </c>
      <c s="9" r="J21" t="n">
        <v>-0.5</v>
      </c>
    </row>
    <row spans="1:10" r="22">
      <c s="4" r="A22" t="s">
        <v>152</v>
      </c>
      <c s="9" r="B22" t="n">
        <v>-0.8</v>
      </c>
      <c s="6" r="D22" t="n">
        <v>0</v>
      </c>
      <c s="6" r="F22" t="n">
        <v>0</v>
      </c>
      <c s="9" r="J22" t="n">
        <v>-0.8</v>
      </c>
    </row>
    <row spans="1:10" r="23">
      <c s="4" r="A23" t="s">
        <v>155</v>
      </c>
      <c s="9" r="B23" t="n">
        <v>1811.9</v>
      </c>
      <c s="9" r="D23" t="n">
        <v>1808.7</v>
      </c>
      <c s="6" r="E23" t="n">
        <v>1</v>
      </c>
      <c s="6" r="F23" t="n">
        <v>2608</v>
      </c>
      <c s="9" r="G23" t="n">
        <v>2628.6</v>
      </c>
      <c s="9" r="H23" t="n">
        <v>62.6</v>
      </c>
      <c s="9" r="I23" t="n">
        <v>-3491.5</v>
      </c>
      <c s="9" r="J23" t="n">
        <v>3.2</v>
      </c>
    </row>
    <row spans="1:10" r="24">
      <c s="3" r="A24" t="s">
        <v>146</v>
      </c>
    </row>
    <row spans="1:10" r="25">
      <c s="4" r="A25" t="s">
        <v>54</v>
      </c>
      <c s="6" r="B25" t="n">
        <v>-117</v>
      </c>
      <c s="9" r="D25" t="n">
        <v>-82.7</v>
      </c>
      <c s="9" r="G25" t="n">
        <v>-82.7</v>
      </c>
      <c s="9" r="J25" t="n">
        <v>-34.3</v>
      </c>
    </row>
    <row spans="1:10" r="26">
      <c s="4" r="A26" t="s">
        <v>78</v>
      </c>
      <c s="9" r="B26" t="n">
        <v>-133.9</v>
      </c>
      <c s="9" r="D26" t="n">
        <v>-133.9</v>
      </c>
      <c s="9" r="H26" t="n">
        <v>-133.9</v>
      </c>
    </row>
    <row spans="1:10" r="27">
      <c s="4" r="A27" t="s">
        <v>147</v>
      </c>
      <c s="9" r="B27" t="n">
        <v>-30.9</v>
      </c>
      <c s="9" r="D27" t="n">
        <v>-30.9</v>
      </c>
      <c s="9" r="G27" t="n">
        <v>-30.9</v>
      </c>
    </row>
    <row spans="1:10" r="28">
      <c s="4" r="A28" t="s">
        <v>148</v>
      </c>
      <c s="9" r="B28" t="n">
        <v>14.7</v>
      </c>
      <c s="9" r="D28" t="n">
        <v>14.7</v>
      </c>
      <c s="9" r="F28" t="n">
        <v>14.7</v>
      </c>
    </row>
    <row spans="1:10" r="29">
      <c s="4" r="A29" t="s">
        <v>149</v>
      </c>
      <c s="9" r="B29" t="n">
        <v>39.9</v>
      </c>
      <c s="9" r="D29" t="n">
        <v>39.9</v>
      </c>
      <c s="9" r="F29" t="n">
        <v>39.9</v>
      </c>
    </row>
    <row spans="1:10" r="30">
      <c s="4" r="A30" t="s">
        <v>150</v>
      </c>
      <c s="9" r="B30" t="n">
        <v>-7.8</v>
      </c>
      <c s="9" r="D30" t="n">
        <v>-7.8</v>
      </c>
      <c s="6" r="F30" t="n">
        <v>-13</v>
      </c>
      <c s="9" r="I30" t="n">
        <v>5.2</v>
      </c>
    </row>
    <row spans="1:10" r="31">
      <c s="4" r="A31" t="s">
        <v>154</v>
      </c>
      <c s="9" r="B31" t="n">
        <v>-0.2</v>
      </c>
      <c s="9" r="J31" t="n">
        <v>-0.2</v>
      </c>
    </row>
    <row spans="1:10" r="32">
      <c s="4" r="A32" t="s">
        <v>152</v>
      </c>
      <c s="9" r="B32" t="n">
        <v>5.5</v>
      </c>
      <c s="9" r="J32" t="n">
        <v>5.5</v>
      </c>
    </row>
    <row spans="1:10" r="33">
      <c s="4" r="A33" t="s">
        <v>156</v>
      </c>
      <c s="9" r="B33" t="n">
        <v>-1273.9</v>
      </c>
      <c s="9" r="D33" t="n">
        <v>-1262.6</v>
      </c>
      <c s="6" r="F33" t="n">
        <v>0</v>
      </c>
      <c s="9" r="G33" t="n">
        <v>-1617.2</v>
      </c>
      <c s="9" r="H33" t="n">
        <v>354.6</v>
      </c>
      <c s="9" r="J33" t="n">
        <v>-11.3</v>
      </c>
    </row>
    <row spans="1:10" r="34">
      <c s="4" r="A34" t="s">
        <v>157</v>
      </c>
      <c s="8" r="B34" t="n">
        <v>308.3</v>
      </c>
      <c s="8" r="D34" t="n">
        <v>345.4</v>
      </c>
      <c s="7" r="E34" t="n">
        <v>1</v>
      </c>
      <c s="8" r="F34" t="n">
        <v>2649.6</v>
      </c>
      <c s="8" r="G34" t="n">
        <v>897.8</v>
      </c>
      <c s="8" r="H34" t="n">
        <v>283.3</v>
      </c>
      <c s="8" r="I34" t="n">
        <v>-3486.3</v>
      </c>
      <c s="8" r="J34" t="n">
        <v>-37.1</v>
      </c>
    </row>
    <row spans="1:10" r="35">
      <c r="A35" t="n"/>
    </row>
    <row spans="1:10" r="36">
      <c s="4" r="A36" t="s">
        <v>34</v>
      </c>
      <c s="4" r="B36" t="s">
        <v>68</v>
      </c>
    </row>
  </sheetData>
  <mergeCells count="3">
    <mergeCell ref="B1:C1"/>
    <mergeCell ref="A35:J35"/>
    <mergeCell ref="B36:J36"/>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1"/>
  </cols>
  <sheetData>
    <row spans="1:4" r="1">
      <c s="1" r="A1" t="s">
        <v>1307</v>
      </c>
      <c s="2" r="B1" t="s">
        <v>1</v>
      </c>
    </row>
    <row spans="1:4" r="2">
      <c s="2" r="B2" t="s">
        <v>1308</v>
      </c>
      <c s="2" r="C2" t="s">
        <v>1309</v>
      </c>
      <c s="2" r="D2" t="s">
        <v>166</v>
      </c>
    </row>
    <row spans="1:4" r="3">
      <c s="4" r="A3" t="s">
        <v>1310</v>
      </c>
    </row>
    <row spans="1:4" r="4">
      <c s="3" r="A4" t="s">
        <v>1311</v>
      </c>
    </row>
    <row spans="1:4" r="5">
      <c s="4" r="A5" t="s">
        <v>1312</v>
      </c>
      <c s="8" r="B5" t="n">
        <v>139.8</v>
      </c>
      <c s="8" r="C5" t="n">
        <v>212.5</v>
      </c>
    </row>
    <row spans="1:4" r="6">
      <c s="4" r="A6" t="s">
        <v>1313</v>
      </c>
      <c s="9" r="B6" t="n">
        <v>136.8</v>
      </c>
    </row>
    <row spans="1:4" r="7">
      <c s="4" r="A7" t="s">
        <v>1314</v>
      </c>
      <c s="6" r="B7" t="n">
        <v>3</v>
      </c>
    </row>
    <row spans="1:4" r="8">
      <c s="4" r="A8" t="s">
        <v>1315</v>
      </c>
      <c s="8" r="B8" t="n">
        <v>-0.6</v>
      </c>
      <c s="9" r="C8" t="n">
        <v>-0.3</v>
      </c>
    </row>
    <row spans="1:4" r="9">
      <c s="4" r="A9" t="s">
        <v>1316</v>
      </c>
      <c s="4" r="B9" t="s">
        <v>595</v>
      </c>
    </row>
    <row spans="1:4" r="10">
      <c s="4" r="A10" t="s">
        <v>1317</v>
      </c>
    </row>
    <row spans="1:4" r="11">
      <c s="3" r="A11" t="s">
        <v>1311</v>
      </c>
    </row>
    <row spans="1:4" r="12">
      <c s="4" r="A12" t="s">
        <v>1312</v>
      </c>
      <c s="8" r="B12" t="n">
        <v>120.8</v>
      </c>
      <c s="9" r="C12" t="n">
        <v>192.6</v>
      </c>
    </row>
    <row spans="1:4" r="13">
      <c s="4" r="A13" t="s">
        <v>1313</v>
      </c>
      <c s="9" r="B13" t="n">
        <v>88.40000000000001</v>
      </c>
    </row>
    <row spans="1:4" r="14">
      <c s="4" r="A14" t="s">
        <v>1314</v>
      </c>
      <c s="6" r="B14" t="n">
        <v>28</v>
      </c>
    </row>
    <row spans="1:4" r="15">
      <c s="4" r="A15" t="s">
        <v>1318</v>
      </c>
      <c s="9" r="B15" t="n">
        <v>4.4</v>
      </c>
    </row>
    <row spans="1:4" r="16">
      <c s="4" r="A16" t="s">
        <v>1319</v>
      </c>
    </row>
    <row spans="1:4" r="17">
      <c s="3" r="A17" t="s">
        <v>1311</v>
      </c>
    </row>
    <row spans="1:4" r="18">
      <c s="4" r="A18" t="s">
        <v>1320</v>
      </c>
      <c s="9" r="B18" t="n">
        <v>-1.6</v>
      </c>
      <c s="9" r="C18" t="n">
        <v>-2.6</v>
      </c>
      <c s="8" r="D18" t="n">
        <v>-0.3</v>
      </c>
    </row>
    <row spans="1:4" r="19">
      <c s="4" r="A19" t="s">
        <v>1321</v>
      </c>
    </row>
    <row spans="1:4" r="20">
      <c s="3" r="A20" t="s">
        <v>1311</v>
      </c>
    </row>
    <row spans="1:4" r="21">
      <c s="4" r="A21" t="s">
        <v>1315</v>
      </c>
      <c s="9" r="B21" t="n">
        <v>-1.2</v>
      </c>
      <c s="6" r="C21" t="n">
        <v>-1</v>
      </c>
    </row>
    <row spans="1:4" r="22">
      <c s="4" r="A22" t="s">
        <v>1322</v>
      </c>
      <c s="8" r="B22" t="n">
        <v>1.7</v>
      </c>
    </row>
    <row spans="1:4" r="23">
      <c s="4" r="A23" t="s">
        <v>1323</v>
      </c>
      <c s="8" r="C23" t="n">
        <v>1.4</v>
      </c>
    </row>
    <row spans="1:4" r="24">
      <c s="4" r="A24" t="s">
        <v>1324</v>
      </c>
    </row>
    <row spans="1:4" r="25">
      <c s="3" r="A25" t="s">
        <v>1311</v>
      </c>
    </row>
    <row spans="1:4" r="26">
      <c s="4" r="A26" t="s">
        <v>1325</v>
      </c>
      <c s="9" r="B26" t="n">
        <v>4.2</v>
      </c>
      <c s="9" r="C26" t="n">
        <v>4.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1326</v>
      </c>
      <c s="2" r="C1" t="s">
        <v>2</v>
      </c>
      <c s="2" r="D1" t="s">
        <v>30</v>
      </c>
    </row>
    <row spans="1:4" r="2">
      <c s="4" r="A2" t="s">
        <v>411</v>
      </c>
    </row>
    <row spans="1:4" r="3">
      <c s="3" r="A3" t="s">
        <v>1327</v>
      </c>
    </row>
    <row spans="1:4" r="4">
      <c s="4" r="A4" t="s">
        <v>1328</v>
      </c>
      <c s="8" r="C4" t="n">
        <v>-1.4</v>
      </c>
      <c s="8" r="D4" t="n">
        <v>-4.3</v>
      </c>
    </row>
    <row spans="1:4" r="5">
      <c s="4" r="A5" t="s">
        <v>1310</v>
      </c>
    </row>
    <row spans="1:4" r="6">
      <c s="3" r="A6" t="s">
        <v>1327</v>
      </c>
    </row>
    <row spans="1:4" r="7">
      <c s="4" r="A7" t="s">
        <v>1329</v>
      </c>
      <c s="4" r="B7" t="s">
        <v>34</v>
      </c>
      <c s="9" r="C7" t="n">
        <v>0.1</v>
      </c>
      <c s="9" r="D7" t="n">
        <v>0.7</v>
      </c>
    </row>
    <row spans="1:4" r="8">
      <c s="4" r="A8" t="s">
        <v>1330</v>
      </c>
      <c s="4" r="B8" t="s">
        <v>34</v>
      </c>
      <c s="9" r="C8" t="n">
        <v>-1.5</v>
      </c>
      <c s="6" r="D8" t="n">
        <v>-5</v>
      </c>
    </row>
    <row spans="1:4" r="9">
      <c s="4" r="A9" t="s">
        <v>1328</v>
      </c>
      <c s="4" r="B9" t="s">
        <v>34</v>
      </c>
      <c s="9" r="C9" t="n">
        <v>-1.4</v>
      </c>
      <c s="9" r="D9" t="n">
        <v>-4.3</v>
      </c>
    </row>
    <row spans="1:4" r="10">
      <c s="4" r="A10" t="s">
        <v>1331</v>
      </c>
    </row>
    <row spans="1:4" r="11">
      <c s="3" r="A11" t="s">
        <v>1327</v>
      </c>
    </row>
    <row spans="1:4" r="12">
      <c s="4" r="A12" t="s">
        <v>1329</v>
      </c>
      <c s="6" r="C12" t="n">
        <v>0</v>
      </c>
      <c s="6" r="D12" t="n">
        <v>0</v>
      </c>
    </row>
    <row spans="1:4" r="13">
      <c s="4" r="A13" t="s">
        <v>1330</v>
      </c>
      <c s="6" r="C13" t="n">
        <v>0</v>
      </c>
      <c s="9" r="D13" t="n">
        <v>-0.1</v>
      </c>
    </row>
    <row spans="1:4" r="14">
      <c s="4" r="A14" t="s">
        <v>1328</v>
      </c>
      <c s="6" r="C14" t="n">
        <v>0</v>
      </c>
      <c s="9" r="D14" t="n">
        <v>-0.1</v>
      </c>
    </row>
    <row spans="1:4" r="15">
      <c s="4" r="A15" t="s">
        <v>1332</v>
      </c>
    </row>
    <row spans="1:4" r="16">
      <c s="3" r="A16" t="s">
        <v>1327</v>
      </c>
    </row>
    <row spans="1:4" r="17">
      <c s="4" r="A17" t="s">
        <v>1329</v>
      </c>
      <c s="6" r="C17" t="n">
        <v>0</v>
      </c>
      <c s="9" r="D17" t="n">
        <v>0.3</v>
      </c>
    </row>
    <row spans="1:4" r="18">
      <c s="4" r="A18" t="s">
        <v>1330</v>
      </c>
      <c s="9" r="C18" t="n">
        <v>-0.6</v>
      </c>
      <c s="9" r="D18" t="n">
        <v>-3.5</v>
      </c>
    </row>
    <row spans="1:4" r="19">
      <c s="4" r="A19" t="s">
        <v>1328</v>
      </c>
      <c s="9" r="C19" t="n">
        <v>-0.6</v>
      </c>
      <c s="9" r="D19" t="n">
        <v>-3.2</v>
      </c>
    </row>
    <row spans="1:4" r="20">
      <c s="4" r="A20" t="s">
        <v>1333</v>
      </c>
    </row>
    <row spans="1:4" r="21">
      <c s="3" r="A21" t="s">
        <v>1327</v>
      </c>
    </row>
    <row spans="1:4" r="22">
      <c s="4" r="A22" t="s">
        <v>1329</v>
      </c>
      <c s="9" r="C22" t="n">
        <v>0.1</v>
      </c>
      <c s="9" r="D22" t="n">
        <v>0.3</v>
      </c>
    </row>
    <row spans="1:4" r="23">
      <c s="4" r="A23" t="s">
        <v>1330</v>
      </c>
      <c s="9" r="C23" t="n">
        <v>-0.5</v>
      </c>
      <c s="9" r="D23" t="n">
        <v>-0.7</v>
      </c>
    </row>
    <row spans="1:4" r="24">
      <c s="4" r="A24" t="s">
        <v>1328</v>
      </c>
      <c s="9" r="C24" t="n">
        <v>-0.4</v>
      </c>
      <c s="9" r="D24" t="n">
        <v>-0.4</v>
      </c>
    </row>
    <row spans="1:4" r="25">
      <c s="4" r="A25" t="s">
        <v>1334</v>
      </c>
    </row>
    <row spans="1:4" r="26">
      <c s="3" r="A26" t="s">
        <v>1327</v>
      </c>
    </row>
    <row spans="1:4" r="27">
      <c s="4" r="A27" t="s">
        <v>1329</v>
      </c>
      <c s="6" r="C27" t="n">
        <v>0</v>
      </c>
      <c s="9" r="D27" t="n">
        <v>0.1</v>
      </c>
    </row>
    <row spans="1:4" r="28">
      <c s="4" r="A28" t="s">
        <v>1330</v>
      </c>
      <c s="9" r="C28" t="n">
        <v>-0.4</v>
      </c>
      <c s="9" r="D28" t="n">
        <v>-0.7</v>
      </c>
    </row>
    <row spans="1:4" r="29">
      <c s="4" r="A29" t="s">
        <v>1328</v>
      </c>
      <c s="9" r="C29" t="n">
        <v>-0.4</v>
      </c>
      <c s="9" r="D29" t="n">
        <v>-0.6</v>
      </c>
    </row>
    <row spans="1:4" r="30">
      <c s="4" r="A30" t="s">
        <v>1335</v>
      </c>
    </row>
    <row spans="1:4" r="31">
      <c s="3" r="A31" t="s">
        <v>1327</v>
      </c>
    </row>
    <row spans="1:4" r="32">
      <c s="4" r="A32" t="s">
        <v>1328</v>
      </c>
      <c s="9" r="C32" t="n">
        <v>-0.6</v>
      </c>
      <c s="9" r="D32" t="n">
        <v>-0.2</v>
      </c>
    </row>
    <row spans="1:4" r="33">
      <c s="4" r="A33" t="s">
        <v>1336</v>
      </c>
    </row>
    <row spans="1:4" r="34">
      <c s="3" r="A34" t="s">
        <v>1327</v>
      </c>
    </row>
    <row spans="1:4" r="35">
      <c s="4" r="A35" t="s">
        <v>1330</v>
      </c>
      <c s="9" r="C35" t="n">
        <v>-0.4</v>
      </c>
      <c s="9" r="D35" t="n">
        <v>-0.1</v>
      </c>
    </row>
    <row spans="1:4" r="36">
      <c s="4" r="A36" t="s">
        <v>1337</v>
      </c>
    </row>
    <row spans="1:4" r="37">
      <c s="3" r="A37" t="s">
        <v>1327</v>
      </c>
    </row>
    <row spans="1:4" r="38">
      <c s="4" r="A38" t="s">
        <v>1330</v>
      </c>
      <c s="9" r="C38" t="n">
        <v>-0.2</v>
      </c>
      <c s="9" r="D38" t="n">
        <v>-0.1</v>
      </c>
    </row>
    <row spans="1:4" r="39">
      <c s="4" r="A39" t="s">
        <v>1338</v>
      </c>
    </row>
    <row spans="1:4" r="40">
      <c s="3" r="A40" t="s">
        <v>1327</v>
      </c>
    </row>
    <row spans="1:4" r="41">
      <c s="4" r="A41" t="s">
        <v>1329</v>
      </c>
      <c s="4" r="B41" t="s">
        <v>35</v>
      </c>
      <c s="6" r="C41" t="n">
        <v>0</v>
      </c>
      <c s="6" r="D41" t="n">
        <v>0</v>
      </c>
    </row>
    <row spans="1:4" r="42">
      <c s="4" r="A42" t="s">
        <v>1330</v>
      </c>
      <c s="4" r="B42" t="s">
        <v>35</v>
      </c>
      <c s="9" r="C42" t="n">
        <v>-1.7</v>
      </c>
      <c s="9" r="D42" t="n">
        <v>-1.4</v>
      </c>
    </row>
    <row spans="1:4" r="43">
      <c s="4" r="A43" t="s">
        <v>1328</v>
      </c>
      <c s="4" r="B43" t="s">
        <v>35</v>
      </c>
      <c s="9" r="C43" t="n">
        <v>-1.7</v>
      </c>
      <c s="9" r="D43" t="n">
        <v>-1.4</v>
      </c>
    </row>
    <row spans="1:4" r="44">
      <c s="4" r="A44" t="s">
        <v>1339</v>
      </c>
    </row>
    <row spans="1:4" r="45">
      <c s="3" r="A45" t="s">
        <v>1327</v>
      </c>
    </row>
    <row spans="1:4" r="46">
      <c s="4" r="A46" t="s">
        <v>1328</v>
      </c>
      <c s="9" r="C46" t="n">
        <v>6.3</v>
      </c>
      <c s="9" r="D46" t="n">
        <v>0.9</v>
      </c>
    </row>
    <row spans="1:4" r="47">
      <c s="4" r="A47" t="s">
        <v>1340</v>
      </c>
    </row>
    <row spans="1:4" r="48">
      <c s="3" r="A48" t="s">
        <v>1327</v>
      </c>
    </row>
    <row spans="1:4" r="49">
      <c s="4" r="A49" t="s">
        <v>1329</v>
      </c>
      <c s="6" r="C49" t="n">
        <v>8</v>
      </c>
      <c s="9" r="D49" t="n">
        <v>4.1</v>
      </c>
    </row>
    <row spans="1:4" r="50">
      <c s="4" r="A50" t="s">
        <v>1341</v>
      </c>
    </row>
    <row spans="1:4" r="51">
      <c s="3" r="A51" t="s">
        <v>1327</v>
      </c>
    </row>
    <row spans="1:4" r="52">
      <c s="4" r="A52" t="s">
        <v>1329</v>
      </c>
      <c s="9" r="C52" t="n">
        <v>3.1</v>
      </c>
      <c s="9" r="D52" t="n">
        <v>1.2</v>
      </c>
    </row>
    <row spans="1:4" r="53">
      <c s="4" r="A53" t="s">
        <v>1342</v>
      </c>
    </row>
    <row spans="1:4" r="54">
      <c s="3" r="A54" t="s">
        <v>1327</v>
      </c>
    </row>
    <row spans="1:4" r="55">
      <c s="4" r="A55" t="s">
        <v>1330</v>
      </c>
      <c s="9" r="C55" t="n">
        <v>-3.7</v>
      </c>
      <c s="9" r="D55" t="n">
        <v>-3.8</v>
      </c>
    </row>
    <row spans="1:4" r="56">
      <c s="4" r="A56" t="s">
        <v>1343</v>
      </c>
    </row>
    <row spans="1:4" r="57">
      <c s="3" r="A57" t="s">
        <v>1327</v>
      </c>
    </row>
    <row spans="1:4" r="58">
      <c s="4" r="A58" t="s">
        <v>1330</v>
      </c>
      <c s="9" r="C58" t="n">
        <v>-1.1</v>
      </c>
      <c s="9" r="D58" t="n">
        <v>-0.6</v>
      </c>
    </row>
    <row spans="1:4" r="59">
      <c s="4" r="A59" t="s">
        <v>1344</v>
      </c>
    </row>
    <row spans="1:4" r="60">
      <c s="3" r="A60" t="s">
        <v>1327</v>
      </c>
    </row>
    <row spans="1:4" r="61">
      <c s="4" r="A61" t="s">
        <v>1328</v>
      </c>
      <c s="9" r="C61" t="n">
        <v>-0.8</v>
      </c>
      <c s="9" r="D61" t="n">
        <v>-4.1</v>
      </c>
    </row>
    <row spans="1:4" r="62">
      <c s="4" r="A62" t="s">
        <v>1345</v>
      </c>
    </row>
    <row spans="1:4" r="63">
      <c s="3" r="A63" t="s">
        <v>1327</v>
      </c>
    </row>
    <row spans="1:4" r="64">
      <c s="4" r="A64" t="s">
        <v>1330</v>
      </c>
      <c s="8" r="C64" t="n">
        <v>-0.8</v>
      </c>
      <c s="8" r="D64" t="n">
        <v>-4.1</v>
      </c>
    </row>
    <row spans="1:4" r="65">
      <c r="A65" t="n"/>
    </row>
    <row spans="1:4" r="66">
      <c s="4" r="A66" t="s">
        <v>34</v>
      </c>
      <c s="4" r="B66" t="s">
        <v>1346</v>
      </c>
    </row>
    <row spans="1:4" r="67">
      <c s="4" r="A67" t="s">
        <v>35</v>
      </c>
      <c s="4" r="B67" t="s">
        <v>1347</v>
      </c>
    </row>
  </sheetData>
  <mergeCells count="4">
    <mergeCell ref="A1:B1"/>
    <mergeCell ref="A65:C65"/>
    <mergeCell ref="B66:C66"/>
    <mergeCell ref="B67:C6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48</v>
      </c>
      <c s="2" r="B1" t="s">
        <v>1</v>
      </c>
    </row>
    <row spans="1:4" r="2">
      <c s="2" r="B2" t="s">
        <v>2</v>
      </c>
      <c s="2" r="C2" t="s">
        <v>30</v>
      </c>
      <c s="2" r="D2" t="s">
        <v>31</v>
      </c>
    </row>
    <row spans="1:4" r="3">
      <c s="4" r="A3" t="s">
        <v>1349</v>
      </c>
    </row>
    <row spans="1:4" r="4">
      <c s="3" r="A4" t="s">
        <v>1350</v>
      </c>
    </row>
    <row spans="1:4" r="5">
      <c s="4" r="A5" t="s">
        <v>1351</v>
      </c>
      <c s="8" r="B5" t="n">
        <v>-1.6</v>
      </c>
      <c s="8" r="C5" t="n">
        <v>-2.6</v>
      </c>
      <c s="8" r="D5" t="n">
        <v>-0.3</v>
      </c>
    </row>
    <row spans="1:4" r="6">
      <c s="4" r="A6" t="s">
        <v>1352</v>
      </c>
    </row>
    <row spans="1:4" r="7">
      <c s="3" r="A7" t="s">
        <v>1350</v>
      </c>
    </row>
    <row spans="1:4" r="8">
      <c s="4" r="A8" t="s">
        <v>1351</v>
      </c>
      <c s="9" r="B8" t="n">
        <v>-6.5</v>
      </c>
      <c s="9" r="C8" t="n">
        <v>-5.4</v>
      </c>
      <c s="9" r="D8" t="n">
        <v>-1.3</v>
      </c>
    </row>
    <row spans="1:4" r="9">
      <c s="4" r="A9" t="s">
        <v>1353</v>
      </c>
    </row>
    <row spans="1:4" r="10">
      <c s="3" r="A10" t="s">
        <v>1350</v>
      </c>
    </row>
    <row spans="1:4" r="11">
      <c s="4" r="A11" t="s">
        <v>1351</v>
      </c>
      <c s="9" r="B11" t="n">
        <v>4.9</v>
      </c>
      <c s="9" r="C11" t="n">
        <v>2.8</v>
      </c>
      <c s="6" r="D11" t="n">
        <v>1</v>
      </c>
    </row>
    <row spans="1:4" r="12">
      <c s="4" r="A12" t="s">
        <v>1354</v>
      </c>
    </row>
    <row spans="1:4" r="13">
      <c s="3" r="A13" t="s">
        <v>1350</v>
      </c>
    </row>
    <row spans="1:4" r="14">
      <c s="4" r="A14" t="s">
        <v>1355</v>
      </c>
      <c s="9" r="B14" t="n">
        <v>-2.8</v>
      </c>
      <c s="9" r="C14" t="n">
        <v>-2.1</v>
      </c>
      <c s="9" r="D14" t="n">
        <v>-1.3</v>
      </c>
    </row>
    <row spans="1:4" r="15">
      <c s="4" r="A15" t="s">
        <v>1356</v>
      </c>
      <c s="9" r="B15" t="n">
        <v>-2.2</v>
      </c>
      <c s="9" r="C15" t="n">
        <v>-1.5</v>
      </c>
      <c s="9" r="D15" t="n">
        <v>-5.3</v>
      </c>
    </row>
    <row spans="1:4" r="16">
      <c s="4" r="A16" t="s">
        <v>1357</v>
      </c>
    </row>
    <row spans="1:4" r="17">
      <c s="3" r="A17" t="s">
        <v>1350</v>
      </c>
    </row>
    <row spans="1:4" r="18">
      <c s="4" r="A18" t="s">
        <v>1355</v>
      </c>
      <c s="9" r="B18" t="n">
        <v>0.4</v>
      </c>
      <c s="9" r="C18" t="n">
        <v>0.4</v>
      </c>
      <c s="9" r="D18" t="n">
        <v>-0.1</v>
      </c>
    </row>
    <row spans="1:4" r="19">
      <c s="4" r="A19" t="s">
        <v>1358</v>
      </c>
    </row>
    <row spans="1:4" r="20">
      <c s="3" r="A20" t="s">
        <v>1350</v>
      </c>
    </row>
    <row spans="1:4" r="21">
      <c s="4" r="A21" t="s">
        <v>1356</v>
      </c>
      <c s="9" r="B21" t="n">
        <v>0.6</v>
      </c>
      <c s="9" r="C21" t="n">
        <v>-0.8</v>
      </c>
      <c s="6" r="D21" t="n">
        <v>-4</v>
      </c>
    </row>
    <row spans="1:4" r="22">
      <c s="4" r="A22" t="s">
        <v>1359</v>
      </c>
    </row>
    <row spans="1:4" r="23">
      <c s="3" r="A23" t="s">
        <v>1350</v>
      </c>
    </row>
    <row spans="1:4" r="24">
      <c s="4" r="A24" t="s">
        <v>1355</v>
      </c>
      <c s="9" r="B24" t="n">
        <v>-3.2</v>
      </c>
      <c s="9" r="C24" t="n">
        <v>-2.5</v>
      </c>
      <c s="9" r="D24" t="n">
        <v>-1.2</v>
      </c>
    </row>
    <row spans="1:4" r="25">
      <c s="4" r="A25" t="s">
        <v>1360</v>
      </c>
    </row>
    <row spans="1:4" r="26">
      <c s="3" r="A26" t="s">
        <v>1350</v>
      </c>
    </row>
    <row spans="1:4" r="27">
      <c s="4" r="A27" t="s">
        <v>1356</v>
      </c>
      <c s="8" r="B27" t="n">
        <v>-2.8</v>
      </c>
      <c s="8" r="C27" t="n">
        <v>-0.7</v>
      </c>
      <c s="8" r="D27" t="n">
        <v>-1.3</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61</v>
      </c>
      <c s="2" r="B1" t="s">
        <v>1</v>
      </c>
    </row>
    <row spans="1:4" r="2">
      <c s="2" r="B2" t="s">
        <v>2</v>
      </c>
      <c s="2" r="C2" t="s">
        <v>30</v>
      </c>
      <c s="2" r="D2" t="s">
        <v>31</v>
      </c>
    </row>
    <row spans="1:4" r="3">
      <c s="3" r="A3" t="s">
        <v>1362</v>
      </c>
    </row>
    <row spans="1:4" r="4">
      <c s="6" r="A4" t="n">
        <v>2016</v>
      </c>
      <c s="8" r="B4" t="n">
        <v>12.7</v>
      </c>
    </row>
    <row spans="1:4" r="5">
      <c s="6" r="A5" t="n">
        <v>2017</v>
      </c>
      <c s="9" r="B5" t="n">
        <v>8.300000000000001</v>
      </c>
    </row>
    <row spans="1:4" r="6">
      <c s="6" r="A6" t="n">
        <v>2018</v>
      </c>
      <c s="9" r="B6" t="n">
        <v>6.9</v>
      </c>
    </row>
    <row spans="1:4" r="7">
      <c s="6" r="A7" t="n">
        <v>2019</v>
      </c>
      <c s="9" r="B7" t="n">
        <v>6.4</v>
      </c>
    </row>
    <row spans="1:4" r="8">
      <c s="6" r="A8" t="n">
        <v>2020</v>
      </c>
      <c s="9" r="B8" t="n">
        <v>4.9</v>
      </c>
    </row>
    <row spans="1:4" r="9">
      <c s="4" r="A9" t="s">
        <v>1363</v>
      </c>
      <c s="9" r="B9" t="n">
        <v>7.6</v>
      </c>
    </row>
    <row spans="1:4" r="10">
      <c s="4" r="A10" t="s">
        <v>1364</v>
      </c>
      <c s="9" r="B10" t="n">
        <v>46.8</v>
      </c>
    </row>
    <row spans="1:4" r="11">
      <c s="4" r="A11" t="s">
        <v>1365</v>
      </c>
      <c s="8" r="B11" t="n">
        <v>19.1</v>
      </c>
      <c s="8" r="C11" t="n">
        <v>21.5</v>
      </c>
      <c s="8" r="D11" t="n">
        <v>22.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Y4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1"/>
    <col customWidth="1" max="5" min="5" width="8"/>
    <col customWidth="1" max="6" min="6" width="21"/>
    <col customWidth="1" max="7" min="7" width="4"/>
    <col customWidth="1" max="8" min="8" width="21"/>
    <col customWidth="1" max="9" min="9" width="4"/>
    <col customWidth="1" max="10" min="10" width="21"/>
    <col customWidth="1" max="11" min="11" width="4"/>
    <col customWidth="1" max="12" min="12" width="21"/>
    <col customWidth="1" max="13" min="13" width="8"/>
    <col customWidth="1" max="14" min="14" width="21"/>
    <col customWidth="1" max="15" min="15" width="4"/>
    <col customWidth="1" max="16" min="16" width="21"/>
    <col customWidth="1" max="17" min="17" width="4"/>
    <col customWidth="1" max="18" min="18" width="21"/>
    <col customWidth="1" max="19" min="19" width="4"/>
    <col customWidth="1" max="20" min="20" width="47"/>
    <col customWidth="1" max="21" min="21" width="4"/>
    <col customWidth="1" max="22" min="22" width="21"/>
    <col customWidth="1" max="23" min="23" width="8"/>
    <col customWidth="1" max="24" min="24" width="21"/>
    <col customWidth="1" max="25" min="25" width="8"/>
  </cols>
  <sheetData>
    <row spans="1:25" r="1">
      <c s="1" r="A1" t="s">
        <v>1366</v>
      </c>
      <c s="2" r="C1" t="s">
        <v>446</v>
      </c>
      <c s="2" r="D1" t="s">
        <v>447</v>
      </c>
      <c s="2" r="T1" t="s">
        <v>1</v>
      </c>
    </row>
    <row spans="1:25" r="2">
      <c s="2" r="C2" t="s">
        <v>1367</v>
      </c>
      <c s="2" r="D2" t="s">
        <v>164</v>
      </c>
      <c s="2" r="F2" t="s">
        <v>449</v>
      </c>
      <c s="2" r="H2" t="s">
        <v>450</v>
      </c>
      <c s="2" r="J2" t="s">
        <v>452</v>
      </c>
      <c s="2" r="K2" t="s">
        <v>34</v>
      </c>
      <c s="2" r="L2" t="s">
        <v>165</v>
      </c>
      <c s="2" r="N2" t="s">
        <v>454</v>
      </c>
      <c s="2" r="P2" t="s">
        <v>455</v>
      </c>
      <c s="2" r="R2" t="s">
        <v>456</v>
      </c>
      <c s="2" r="S2" t="s">
        <v>34</v>
      </c>
      <c s="2" r="T2" t="s">
        <v>1368</v>
      </c>
      <c s="2" r="V2" t="s">
        <v>165</v>
      </c>
      <c s="2" r="X2" t="s">
        <v>166</v>
      </c>
    </row>
    <row spans="1:25" r="3">
      <c s="3" r="A3" t="s">
        <v>1369</v>
      </c>
    </row>
    <row spans="1:25" r="4">
      <c s="4" r="A4" t="s">
        <v>1370</v>
      </c>
      <c s="8" r="C4" t="n">
        <v>591.1</v>
      </c>
      <c s="8" r="D4" t="n">
        <v>591.1</v>
      </c>
      <c s="8" r="L4" t="n">
        <v>577.6</v>
      </c>
      <c s="8" r="T4" t="n">
        <v>591.1</v>
      </c>
      <c s="8" r="V4" t="n">
        <v>577.6</v>
      </c>
    </row>
    <row spans="1:25" r="5">
      <c s="4" r="A5" t="s">
        <v>1371</v>
      </c>
      <c s="8" r="C5" t="n">
        <v>534.4</v>
      </c>
      <c s="9" r="D5" t="n">
        <v>534.4</v>
      </c>
      <c s="9" r="L5" t="n">
        <v>515.4</v>
      </c>
      <c s="9" r="T5" t="n">
        <v>534.4</v>
      </c>
      <c s="9" r="V5" t="n">
        <v>515.4</v>
      </c>
    </row>
    <row spans="1:25" r="6">
      <c s="4" r="A6" t="s">
        <v>1372</v>
      </c>
      <c s="9" r="T6" t="n">
        <v>6.9</v>
      </c>
      <c s="9" r="V6" t="n">
        <v>5.5</v>
      </c>
      <c s="8" r="X6" t="n">
        <v>4.3</v>
      </c>
    </row>
    <row spans="1:25" r="7">
      <c s="4" r="A7" t="s">
        <v>1373</v>
      </c>
      <c s="9" r="T7" t="n">
        <v>11.2</v>
      </c>
      <c s="9" r="V7" t="n">
        <v>4.6</v>
      </c>
    </row>
    <row spans="1:25" r="8">
      <c s="4" r="A8" t="s">
        <v>1374</v>
      </c>
      <c s="6" r="T8" t="n">
        <v>203</v>
      </c>
      <c s="9" r="V8" t="n">
        <v>-255.8</v>
      </c>
      <c s="9" r="X8" t="n">
        <v>10.5</v>
      </c>
    </row>
    <row spans="1:25" r="9">
      <c s="4" r="A9" t="s">
        <v>1375</v>
      </c>
      <c s="9" r="D9" t="n">
        <v>-509.5</v>
      </c>
      <c s="4" r="E9" t="s">
        <v>34</v>
      </c>
      <c s="8" r="F9" t="n">
        <v>-374.1</v>
      </c>
      <c s="8" r="H9" t="n">
        <v>-459.4</v>
      </c>
      <c s="8" r="J9" t="n">
        <v>-376.3</v>
      </c>
      <c s="9" r="L9" t="n">
        <v>-555.6</v>
      </c>
      <c s="4" r="M9" t="s">
        <v>34</v>
      </c>
      <c s="8" r="N9" t="n">
        <v>-489.6</v>
      </c>
      <c s="8" r="P9" t="n">
        <v>-489.1</v>
      </c>
      <c s="8" r="R9" t="n">
        <v>-418.4</v>
      </c>
      <c s="9" r="T9" t="n">
        <v>-1719.3</v>
      </c>
      <c s="4" r="U9" t="s">
        <v>35</v>
      </c>
      <c s="9" r="V9" t="n">
        <v>-1952.7</v>
      </c>
      <c s="4" r="W9" t="s">
        <v>560</v>
      </c>
      <c s="9" r="X9" t="n">
        <v>-1968.8</v>
      </c>
      <c s="4" r="Y9" t="s">
        <v>560</v>
      </c>
    </row>
    <row spans="1:25" r="10">
      <c s="4" r="A10" t="s">
        <v>1376</v>
      </c>
      <c s="9" r="T10" t="n">
        <v>1426.9</v>
      </c>
      <c s="9" r="V10" t="n">
        <v>1526.5</v>
      </c>
      <c s="9" r="X10" t="n">
        <v>1485.4</v>
      </c>
    </row>
    <row spans="1:25" r="11">
      <c s="4" r="A11" t="s">
        <v>1377</v>
      </c>
      <c s="9" r="D11" t="n">
        <v>12.7</v>
      </c>
      <c s="4" r="E11" t="s">
        <v>1378</v>
      </c>
      <c s="8" r="F11" t="n">
        <v>130.6</v>
      </c>
      <c s="4" r="G11" t="s">
        <v>63</v>
      </c>
      <c s="8" r="H11" t="n">
        <v>-36.3</v>
      </c>
      <c s="4" r="I11" t="s">
        <v>63</v>
      </c>
      <c s="7" r="J11" t="n">
        <v>10</v>
      </c>
      <c s="4" r="K11" t="s">
        <v>63</v>
      </c>
      <c s="9" r="L11" t="n">
        <v>44.8</v>
      </c>
      <c s="4" r="M11" t="s">
        <v>1378</v>
      </c>
      <c s="8" r="N11" t="n">
        <v>-63.6</v>
      </c>
      <c s="4" r="O11" t="s">
        <v>63</v>
      </c>
      <c s="8" r="P11" t="n">
        <v>-49.8</v>
      </c>
      <c s="4" r="Q11" t="s">
        <v>63</v>
      </c>
      <c s="8" r="R11" t="n">
        <v>-315.3</v>
      </c>
      <c s="4" r="S11" t="s">
        <v>63</v>
      </c>
      <c s="6" r="T11" t="n">
        <v>117</v>
      </c>
      <c s="9" r="V11" t="n">
        <v>-383.9</v>
      </c>
      <c s="4" r="W11" t="s">
        <v>53</v>
      </c>
      <c s="9" r="X11" t="n">
        <v>-212.3</v>
      </c>
      <c s="4" r="Y11" t="s">
        <v>53</v>
      </c>
    </row>
    <row spans="1:25" r="12">
      <c s="4" r="A12" t="s">
        <v>639</v>
      </c>
    </row>
    <row spans="1:25" r="13">
      <c s="3" r="A13" t="s">
        <v>1369</v>
      </c>
    </row>
    <row spans="1:25" r="14">
      <c s="4" r="A14" t="s">
        <v>1375</v>
      </c>
      <c s="4" r="B14" t="s">
        <v>35</v>
      </c>
      <c s="9" r="T14" t="n">
        <v>-54.2</v>
      </c>
      <c s="9" r="V14" t="n">
        <v>-109.2</v>
      </c>
      <c s="8" r="X14" t="n">
        <v>-234.2</v>
      </c>
    </row>
    <row spans="1:25" r="15">
      <c s="4" r="A15" t="s">
        <v>1379</v>
      </c>
    </row>
    <row spans="1:25" r="16">
      <c s="3" r="A16" t="s">
        <v>1369</v>
      </c>
    </row>
    <row spans="1:25" r="17">
      <c s="4" r="A17" t="s">
        <v>1380</v>
      </c>
      <c s="6" r="C17" t="n">
        <v>3</v>
      </c>
    </row>
    <row spans="1:25" r="18">
      <c s="4" r="A18" t="s">
        <v>1381</v>
      </c>
      <c s="6" r="C18" t="n">
        <v>6</v>
      </c>
    </row>
    <row spans="1:25" r="19">
      <c s="4" r="A19" t="s">
        <v>1382</v>
      </c>
      <c s="7" r="C19" t="n">
        <v>25</v>
      </c>
      <c s="6" r="D19" t="n">
        <v>25</v>
      </c>
      <c s="6" r="T19" t="n">
        <v>25</v>
      </c>
    </row>
    <row spans="1:25" r="20">
      <c s="4" r="A20" t="s">
        <v>1383</v>
      </c>
    </row>
    <row spans="1:25" r="21">
      <c s="3" r="A21" t="s">
        <v>1369</v>
      </c>
    </row>
    <row spans="1:25" r="22">
      <c s="4" r="A22" t="s">
        <v>1374</v>
      </c>
      <c s="6" r="T22" t="n">
        <v>95</v>
      </c>
    </row>
    <row spans="1:25" r="23">
      <c s="4" r="A23" t="s">
        <v>1375</v>
      </c>
      <c s="9" r="T23" t="n">
        <v>57.2</v>
      </c>
    </row>
    <row spans="1:25" r="24">
      <c s="4" r="A24" t="s">
        <v>1376</v>
      </c>
      <c s="9" r="T24" t="n">
        <v>37.8</v>
      </c>
    </row>
    <row spans="1:25" r="25">
      <c s="4" r="A25" t="s">
        <v>1377</v>
      </c>
      <c s="8" r="T25" t="n">
        <v>71.2</v>
      </c>
    </row>
    <row spans="1:25" r="26">
      <c s="4" r="A26" t="s">
        <v>1384</v>
      </c>
      <c s="10" r="T26" t="n">
        <v>1.75</v>
      </c>
    </row>
    <row spans="1:25" r="27">
      <c s="4" r="A27" t="s">
        <v>1385</v>
      </c>
    </row>
    <row spans="1:25" r="28">
      <c s="3" r="A28" t="s">
        <v>1369</v>
      </c>
    </row>
    <row spans="1:25" r="29">
      <c s="4" r="A29" t="s">
        <v>1373</v>
      </c>
      <c s="7" r="T29" t="n">
        <v>8</v>
      </c>
      <c s="9" r="V29" t="n">
        <v>3.1</v>
      </c>
    </row>
    <row spans="1:25" r="30">
      <c s="4" r="A30" t="s">
        <v>1386</v>
      </c>
    </row>
    <row spans="1:25" r="31">
      <c s="3" r="A31" t="s">
        <v>1369</v>
      </c>
    </row>
    <row spans="1:25" r="32">
      <c s="4" r="A32" t="s">
        <v>1373</v>
      </c>
      <c s="8" r="T32" t="n">
        <v>3.2</v>
      </c>
      <c s="9" r="V32" t="n">
        <v>1.5</v>
      </c>
    </row>
    <row spans="1:25" r="33">
      <c s="4" r="A33" t="s">
        <v>1387</v>
      </c>
    </row>
    <row spans="1:25" r="34">
      <c s="3" r="A34" t="s">
        <v>1369</v>
      </c>
    </row>
    <row spans="1:25" r="35">
      <c s="4" r="A35" t="s">
        <v>1388</v>
      </c>
      <c s="6" r="T35" t="n">
        <v>50</v>
      </c>
    </row>
    <row spans="1:25" r="36">
      <c s="4" r="A36" t="s">
        <v>1389</v>
      </c>
    </row>
    <row spans="1:25" r="37">
      <c s="3" r="A37" t="s">
        <v>1369</v>
      </c>
    </row>
    <row spans="1:25" r="38">
      <c s="4" r="A38" t="s">
        <v>1390</v>
      </c>
      <c s="9" r="C38" t="n">
        <v>552.8</v>
      </c>
      <c s="9" r="D38" t="n">
        <v>552.8</v>
      </c>
      <c s="9" r="L38" t="n">
        <v>545.1</v>
      </c>
      <c s="8" r="T38" t="n">
        <v>552.8</v>
      </c>
      <c s="9" r="V38" t="n">
        <v>545.1</v>
      </c>
    </row>
    <row spans="1:25" r="39">
      <c s="4" r="A39" t="s">
        <v>1391</v>
      </c>
    </row>
    <row spans="1:25" r="40">
      <c s="3" r="A40" t="s">
        <v>1369</v>
      </c>
    </row>
    <row spans="1:25" r="41">
      <c s="4" r="A41" t="s">
        <v>1392</v>
      </c>
      <c s="8" r="C41" t="n">
        <v>493.3</v>
      </c>
      <c s="8" r="D41" t="n">
        <v>493.3</v>
      </c>
      <c s="8" r="L41" t="n">
        <v>479.1</v>
      </c>
      <c s="8" r="T41" t="n">
        <v>493.3</v>
      </c>
      <c s="8" r="V41" t="n">
        <v>479.1</v>
      </c>
    </row>
    <row spans="1:25" r="42">
      <c r="A42" t="n"/>
    </row>
    <row spans="1:25" r="43">
      <c s="4" r="A43" t="s">
        <v>34</v>
      </c>
      <c s="4" r="B43" t="s">
        <v>527</v>
      </c>
    </row>
    <row spans="1:25" r="44">
      <c s="4" r="A44" t="s">
        <v>35</v>
      </c>
      <c s="4" r="B44" t="s">
        <v>67</v>
      </c>
    </row>
    <row spans="1:25" r="45">
      <c s="4" r="A45" t="s">
        <v>53</v>
      </c>
      <c s="4" r="B45" t="s">
        <v>68</v>
      </c>
    </row>
    <row spans="1:25" r="46">
      <c s="4" r="A46" t="s">
        <v>63</v>
      </c>
      <c s="4" r="B46" t="s">
        <v>524</v>
      </c>
    </row>
  </sheetData>
  <mergeCells count="17">
    <mergeCell ref="A1:B2"/>
    <mergeCell ref="D1:S1"/>
    <mergeCell ref="T1:Y1"/>
    <mergeCell ref="D2:E2"/>
    <mergeCell ref="F2:G2"/>
    <mergeCell ref="H2:I2"/>
    <mergeCell ref="L2:M2"/>
    <mergeCell ref="N2:O2"/>
    <mergeCell ref="P2:Q2"/>
    <mergeCell ref="T2:U2"/>
    <mergeCell ref="V2:W2"/>
    <mergeCell ref="X2:Y2"/>
    <mergeCell ref="A42:X42"/>
    <mergeCell ref="B43:X43"/>
    <mergeCell ref="B44:X44"/>
    <mergeCell ref="B45:X45"/>
    <mergeCell ref="B46:X46"/>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393</v>
      </c>
      <c s="2" r="B1" t="s">
        <v>2</v>
      </c>
      <c s="2" r="C1" t="s">
        <v>30</v>
      </c>
    </row>
    <row spans="1:3" r="2">
      <c s="3" r="A2" t="s">
        <v>315</v>
      </c>
    </row>
    <row spans="1:3" r="3">
      <c s="4" r="A3" t="s">
        <v>1394</v>
      </c>
      <c s="6" r="B3" t="n">
        <v>35</v>
      </c>
      <c s="6" r="C3" t="n">
        <v>42</v>
      </c>
    </row>
    <row spans="1:3" r="4">
      <c s="4" r="A4" t="s">
        <v>1395</v>
      </c>
      <c s="6" r="B4" t="n">
        <v>24</v>
      </c>
      <c s="6" r="C4" t="n">
        <v>26</v>
      </c>
    </row>
    <row spans="1:3" r="5">
      <c s="4" r="A5" t="s">
        <v>1396</v>
      </c>
      <c s="6" r="B5" t="n">
        <v>7</v>
      </c>
      <c s="6" r="C5" t="n">
        <v>9</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1397</v>
      </c>
      <c s="2" r="B1" t="s">
        <v>1</v>
      </c>
    </row>
    <row spans="1:3" r="2">
      <c s="2" r="B2" t="s">
        <v>664</v>
      </c>
      <c s="2" r="C2" t="s">
        <v>165</v>
      </c>
    </row>
    <row spans="1:3" r="3">
      <c s="4" r="A3" t="s">
        <v>1398</v>
      </c>
    </row>
    <row spans="1:3" r="4">
      <c s="3" r="A4" t="s">
        <v>1399</v>
      </c>
    </row>
    <row spans="1:3" r="5">
      <c s="4" r="A5" t="s">
        <v>1400</v>
      </c>
      <c s="4" r="B5" t="s">
        <v>496</v>
      </c>
    </row>
    <row spans="1:3" r="6">
      <c s="4" r="A6" t="s">
        <v>1401</v>
      </c>
      <c s="6" r="B6" t="n">
        <v>5</v>
      </c>
    </row>
    <row spans="1:3" r="7">
      <c s="4" r="A7" t="s">
        <v>1402</v>
      </c>
      <c s="6" r="B7" t="n">
        <v>1</v>
      </c>
    </row>
    <row spans="1:3" r="8">
      <c s="4" r="A8" t="s">
        <v>1403</v>
      </c>
      <c s="4" r="B8" t="s">
        <v>1404</v>
      </c>
    </row>
    <row spans="1:3" r="9">
      <c s="4" r="A9" t="s">
        <v>1405</v>
      </c>
      <c s="8" r="B9" t="n">
        <v>1.5</v>
      </c>
    </row>
    <row spans="1:3" r="10">
      <c s="4" r="A10" t="s">
        <v>1406</v>
      </c>
    </row>
    <row spans="1:3" r="11">
      <c s="3" r="A11" t="s">
        <v>1407</v>
      </c>
    </row>
    <row spans="1:3" r="12">
      <c s="4" r="A12" t="s">
        <v>1408</v>
      </c>
      <c s="8" r="B12" t="n">
        <v>100.2</v>
      </c>
      <c s="8" r="C12" t="n">
        <v>65.2</v>
      </c>
    </row>
    <row spans="1:3" r="13">
      <c s="4" r="A13" t="s">
        <v>1409</v>
      </c>
      <c s="4" r="B13" t="s">
        <v>1410</v>
      </c>
      <c s="4" r="C13" t="s">
        <v>1411</v>
      </c>
    </row>
    <row spans="1:3" r="14">
      <c s="4" r="A14" t="s">
        <v>1412</v>
      </c>
      <c s="8" r="B14" t="n">
        <v>371.7</v>
      </c>
      <c s="8" r="C14" t="n">
        <v>291.1</v>
      </c>
    </row>
    <row spans="1:3" r="15">
      <c s="4" r="A15" t="s">
        <v>1413</v>
      </c>
      <c s="8" r="B15" t="n">
        <v>0.6</v>
      </c>
      <c s="8" r="C15" t="n">
        <v>0.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W29"/>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8"/>
    <col customWidth="1" max="6" min="6" width="14"/>
    <col customWidth="1" max="7" min="7" width="8"/>
    <col customWidth="1" max="8" min="8" width="14"/>
    <col customWidth="1" max="9" min="9" width="8"/>
    <col customWidth="1" max="10" min="10" width="14"/>
    <col customWidth="1" max="11" min="11" width="12"/>
    <col customWidth="1" max="12" min="12" width="14"/>
    <col customWidth="1" max="13" min="13" width="8"/>
    <col customWidth="1" max="14" min="14" width="14"/>
    <col customWidth="1" max="15" min="15" width="8"/>
    <col customWidth="1" max="16" min="16" width="14"/>
    <col customWidth="1" max="17" min="17" width="8"/>
    <col customWidth="1" max="18" min="18" width="16"/>
    <col customWidth="1" max="19" min="19" width="4"/>
    <col customWidth="1" max="20" min="20" width="14"/>
    <col customWidth="1" max="21" min="21" width="4"/>
    <col customWidth="1" max="22" min="22" width="14"/>
    <col customWidth="1" max="23" min="23" width="4"/>
  </cols>
  <sheetData>
    <row spans="1:23" r="1">
      <c s="1" r="A1" t="s">
        <v>1414</v>
      </c>
      <c s="2" r="B1" t="s">
        <v>447</v>
      </c>
      <c s="2" r="R1" t="s">
        <v>1</v>
      </c>
    </row>
    <row spans="1:23" r="2">
      <c s="2" r="B2" t="s">
        <v>2</v>
      </c>
      <c s="2" r="D2" t="s">
        <v>558</v>
      </c>
      <c s="2" r="F2" t="s">
        <v>4</v>
      </c>
      <c s="2" r="H2" t="s">
        <v>559</v>
      </c>
      <c s="2" r="I2" t="s">
        <v>53</v>
      </c>
      <c s="2" r="J2" t="s">
        <v>30</v>
      </c>
      <c s="2" r="L2" t="s">
        <v>561</v>
      </c>
      <c s="2" r="N2" t="s">
        <v>562</v>
      </c>
      <c s="2" r="P2" t="s">
        <v>563</v>
      </c>
      <c s="2" r="Q2" t="s">
        <v>53</v>
      </c>
      <c s="2" r="R2" t="s">
        <v>2</v>
      </c>
      <c s="2" r="T2" t="s">
        <v>30</v>
      </c>
      <c s="2" r="V2" t="s">
        <v>31</v>
      </c>
    </row>
    <row spans="1:23" r="3">
      <c s="3" r="A3" t="s">
        <v>1415</v>
      </c>
    </row>
    <row spans="1:23" r="4">
      <c s="4" r="A4" t="s">
        <v>50</v>
      </c>
      <c s="8" r="B4" t="n">
        <v>-7.6</v>
      </c>
      <c s="4" r="C4" t="s">
        <v>1416</v>
      </c>
      <c s="8" r="D4" t="n">
        <v>-130.7</v>
      </c>
      <c s="4" r="E4" t="s">
        <v>1417</v>
      </c>
      <c s="8" r="F4" t="n">
        <v>-11.9</v>
      </c>
      <c s="4" r="G4" t="s">
        <v>1417</v>
      </c>
      <c s="7" r="H4" t="n">
        <v>-41</v>
      </c>
      <c s="4" r="I4" t="s">
        <v>1417</v>
      </c>
      <c s="8" r="J4" t="n">
        <v>-101.4</v>
      </c>
      <c s="4" r="K4" t="s">
        <v>1416</v>
      </c>
      <c s="8" r="L4" t="n">
        <v>-12.2</v>
      </c>
      <c s="4" r="M4" t="s">
        <v>1417</v>
      </c>
      <c s="8" r="N4" t="n">
        <v>-19.2</v>
      </c>
      <c s="4" r="O4" t="s">
        <v>1417</v>
      </c>
      <c s="8" r="P4" t="n">
        <v>248.9</v>
      </c>
      <c s="4" r="Q4" t="s">
        <v>1417</v>
      </c>
      <c s="8" r="R4" t="n">
        <v>-191.2</v>
      </c>
      <c s="8" r="T4" t="n">
        <v>116.1</v>
      </c>
      <c s="4" r="U4" t="s">
        <v>63</v>
      </c>
      <c s="8" r="V4" t="n">
        <v>9.5</v>
      </c>
      <c s="4" r="W4" t="s">
        <v>63</v>
      </c>
    </row>
    <row spans="1:23" r="5">
      <c s="4" r="A5" t="s">
        <v>55</v>
      </c>
      <c s="9" r="R5" t="n">
        <v>-33.4</v>
      </c>
      <c s="9" r="T5" t="n">
        <v>-11.7</v>
      </c>
      <c s="9" r="V5" t="n">
        <v>0.7</v>
      </c>
    </row>
    <row spans="1:23" r="6">
      <c s="4" r="A6" t="s">
        <v>1418</v>
      </c>
      <c s="9" r="R6" t="n">
        <v>-157.8</v>
      </c>
      <c s="9" r="T6" t="n">
        <v>127.8</v>
      </c>
      <c s="9" r="V6" t="n">
        <v>8.800000000000001</v>
      </c>
    </row>
    <row spans="1:23" r="7">
      <c s="4" r="A7" t="s">
        <v>565</v>
      </c>
      <c s="8" r="B7" t="n">
        <v>-5.1</v>
      </c>
      <c s="4" r="C7" t="s">
        <v>1166</v>
      </c>
      <c s="8" r="D7" t="n">
        <v>0.1</v>
      </c>
      <c s="4" r="E7" t="s">
        <v>526</v>
      </c>
      <c s="8" r="F7" t="n">
        <v>48.2</v>
      </c>
      <c s="4" r="G7" t="s">
        <v>526</v>
      </c>
      <c s="7" r="H7" t="n">
        <v>31</v>
      </c>
      <c s="4" r="I7" t="s">
        <v>526</v>
      </c>
      <c s="8" r="J7" t="n">
        <v>56.6</v>
      </c>
      <c s="4" r="K7" t="s">
        <v>1166</v>
      </c>
      <c s="8" r="L7" t="n">
        <v>75.8</v>
      </c>
      <c s="4" r="M7" t="s">
        <v>526</v>
      </c>
      <c s="7" r="N7" t="n">
        <v>69</v>
      </c>
      <c s="4" r="O7" t="s">
        <v>526</v>
      </c>
      <c s="8" r="P7" t="n">
        <v>66.40000000000001</v>
      </c>
      <c s="4" r="Q7" t="s">
        <v>526</v>
      </c>
      <c s="9" r="R7" t="n">
        <v>74.2</v>
      </c>
      <c s="4" r="S7" t="s">
        <v>484</v>
      </c>
      <c s="9" r="T7" t="n">
        <v>267.8</v>
      </c>
      <c s="4" r="U7" t="s">
        <v>63</v>
      </c>
      <c s="9" r="V7" t="n">
        <v>202.8</v>
      </c>
      <c s="4" r="W7" t="s">
        <v>63</v>
      </c>
    </row>
    <row spans="1:23" r="8">
      <c s="4" r="A8" t="s">
        <v>567</v>
      </c>
      <c s="9" r="R8" t="n">
        <v>-0.9</v>
      </c>
      <c s="9" r="T8" t="n">
        <v>2.2</v>
      </c>
      <c s="9" r="V8" t="n">
        <v>1.7</v>
      </c>
    </row>
    <row spans="1:23" r="9">
      <c s="4" r="A9" t="s">
        <v>568</v>
      </c>
      <c s="8" r="R9" t="n">
        <v>75.09999999999999</v>
      </c>
      <c s="8" r="T9" t="n">
        <v>265.6</v>
      </c>
      <c s="8" r="V9" t="n">
        <v>201.1</v>
      </c>
    </row>
    <row spans="1:23" r="10">
      <c s="3" r="A10" t="s">
        <v>1419</v>
      </c>
    </row>
    <row spans="1:23" r="11">
      <c s="4" r="A11" t="s">
        <v>1420</v>
      </c>
      <c s="6" r="R11" t="n">
        <v>40733000</v>
      </c>
      <c s="6" r="T11" t="n">
        <v>42400000</v>
      </c>
      <c s="6" r="V11" t="n">
        <v>45384000</v>
      </c>
    </row>
    <row spans="1:23" r="12">
      <c s="4" r="A12" t="s">
        <v>1421</v>
      </c>
      <c s="6" r="R12" t="n">
        <v>0</v>
      </c>
      <c s="6" r="T12" t="n">
        <v>631000</v>
      </c>
      <c s="6" r="V12" t="n">
        <v>622000</v>
      </c>
    </row>
    <row spans="1:23" r="13">
      <c s="4" r="A13" t="s">
        <v>1422</v>
      </c>
      <c s="6" r="R13" t="n">
        <v>40733000</v>
      </c>
      <c s="6" r="T13" t="n">
        <v>43031000</v>
      </c>
      <c s="6" r="V13" t="n">
        <v>46006000</v>
      </c>
    </row>
    <row spans="1:23" r="14">
      <c s="4" r="A14" t="s">
        <v>1423</v>
      </c>
    </row>
    <row spans="1:23" r="15">
      <c s="3" r="A15" t="s">
        <v>1424</v>
      </c>
    </row>
    <row spans="1:23" r="16">
      <c s="4" r="A16" t="s">
        <v>1425</v>
      </c>
      <c s="6" r="B16" t="n">
        <v>505000</v>
      </c>
      <c s="6" r="J16" t="n">
        <v>0</v>
      </c>
      <c s="6" r="R16" t="n">
        <v>505000</v>
      </c>
      <c s="6" r="T16" t="n">
        <v>0</v>
      </c>
    </row>
    <row spans="1:23" r="17">
      <c s="4" r="A17" t="s">
        <v>1426</v>
      </c>
    </row>
    <row spans="1:23" r="18">
      <c s="3" r="A18" t="s">
        <v>1424</v>
      </c>
    </row>
    <row spans="1:23" r="19">
      <c s="4" r="A19" t="s">
        <v>1427</v>
      </c>
      <c s="6" r="R19" t="n">
        <v>351000</v>
      </c>
    </row>
    <row spans="1:23" r="20">
      <c s="4" r="A20" t="s">
        <v>1428</v>
      </c>
    </row>
    <row spans="1:23" r="21">
      <c s="3" r="A21" t="s">
        <v>1424</v>
      </c>
    </row>
    <row spans="1:23" r="22">
      <c s="4" r="A22" t="s">
        <v>1427</v>
      </c>
      <c s="6" r="R22" t="n">
        <v>553000</v>
      </c>
      <c s="6" r="T22" t="n">
        <v>226000</v>
      </c>
      <c s="6" r="V22" t="n">
        <v>647000</v>
      </c>
    </row>
    <row spans="1:23" r="23">
      <c r="A23" t="n"/>
    </row>
    <row spans="1:23" r="24">
      <c s="4" r="A24" t="s">
        <v>34</v>
      </c>
      <c s="4" r="B24" t="s">
        <v>524</v>
      </c>
    </row>
    <row spans="1:23" r="25">
      <c s="4" r="A25" t="s">
        <v>35</v>
      </c>
      <c s="4" r="B25" t="s">
        <v>525</v>
      </c>
    </row>
    <row spans="1:23" r="26">
      <c s="4" r="A26" t="s">
        <v>53</v>
      </c>
      <c s="4" r="B26" t="s">
        <v>527</v>
      </c>
    </row>
    <row spans="1:23" r="27">
      <c s="4" r="A27" t="s">
        <v>63</v>
      </c>
      <c s="4" r="B27" t="s">
        <v>68</v>
      </c>
    </row>
    <row spans="1:23" r="28">
      <c s="4" r="A28" t="s">
        <v>526</v>
      </c>
      <c s="4" r="B28" t="s">
        <v>616</v>
      </c>
    </row>
    <row spans="1:23" r="29">
      <c s="4" r="A29" t="s">
        <v>484</v>
      </c>
      <c s="4" r="B29" t="s">
        <v>69</v>
      </c>
    </row>
  </sheetData>
  <mergeCells count="19">
    <mergeCell ref="A1:A2"/>
    <mergeCell ref="B1:Q1"/>
    <mergeCell ref="R1:W1"/>
    <mergeCell ref="B2:C2"/>
    <mergeCell ref="D2:E2"/>
    <mergeCell ref="F2:G2"/>
    <mergeCell ref="J2:K2"/>
    <mergeCell ref="L2:M2"/>
    <mergeCell ref="N2:O2"/>
    <mergeCell ref="R2:S2"/>
    <mergeCell ref="T2:U2"/>
    <mergeCell ref="V2:W2"/>
    <mergeCell ref="A23:W23"/>
    <mergeCell ref="B24:W24"/>
    <mergeCell ref="B25:W25"/>
    <mergeCell ref="B26:W26"/>
    <mergeCell ref="B27:W27"/>
    <mergeCell ref="B28:W28"/>
    <mergeCell ref="B29:W2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 customWidth="1" max="5" min="5" width="14"/>
    <col customWidth="1" max="6" min="6" width="14"/>
  </cols>
  <sheetData>
    <row spans="1:6" r="1">
      <c s="1" r="A1" t="s">
        <v>1429</v>
      </c>
      <c s="2" r="B1" t="s">
        <v>1</v>
      </c>
    </row>
    <row spans="1:6" r="2">
      <c s="2" r="B2" t="s">
        <v>2</v>
      </c>
      <c s="2" r="C2" t="s">
        <v>30</v>
      </c>
      <c s="2" r="D2" t="s">
        <v>31</v>
      </c>
      <c s="2" r="E2" t="s">
        <v>1430</v>
      </c>
      <c s="2" r="F2" t="s">
        <v>1431</v>
      </c>
    </row>
    <row spans="1:6" r="3">
      <c s="4" r="A3" t="s">
        <v>1432</v>
      </c>
      <c s="10" r="E3" t="n">
        <v>0.01</v>
      </c>
      <c s="7" r="F3" t="n">
        <v>10</v>
      </c>
    </row>
    <row spans="1:6" r="4">
      <c s="3" r="A4" t="s">
        <v>422</v>
      </c>
    </row>
    <row spans="1:6" r="5">
      <c s="4" r="A5" t="s">
        <v>1433</v>
      </c>
      <c s="6" r="B5" t="n">
        <v>40858006</v>
      </c>
      <c s="6" r="C5" t="n">
        <v>45281000</v>
      </c>
      <c s="6" r="D5" t="n">
        <v>48304000</v>
      </c>
    </row>
    <row spans="1:6" r="6">
      <c s="4" r="A6" t="s">
        <v>1434</v>
      </c>
      <c s="6" r="D6" t="n">
        <v>8000</v>
      </c>
    </row>
    <row spans="1:6" r="7">
      <c s="4" r="A7" t="s">
        <v>1435</v>
      </c>
      <c s="6" r="C7" t="n">
        <v>-4852000</v>
      </c>
      <c s="6" r="D7" t="n">
        <v>-3493000</v>
      </c>
    </row>
    <row spans="1:6" r="8">
      <c s="4" r="A8" t="s">
        <v>1436</v>
      </c>
      <c s="6" r="B8" t="n">
        <v>198000</v>
      </c>
      <c s="6" r="C8" t="n">
        <v>262000</v>
      </c>
      <c s="6" r="D8" t="n">
        <v>256000</v>
      </c>
    </row>
    <row spans="1:6" r="9">
      <c s="4" r="A9" t="s">
        <v>1437</v>
      </c>
      <c s="6" r="B9" t="n">
        <v>360000</v>
      </c>
      <c s="6" r="C9" t="n">
        <v>167000</v>
      </c>
      <c s="6" r="D9" t="n">
        <v>206000</v>
      </c>
    </row>
    <row spans="1:6" r="10">
      <c s="4" r="A10" t="s">
        <v>1438</v>
      </c>
      <c s="6" r="B10" t="n">
        <v>41415909</v>
      </c>
      <c s="6" r="C10" t="n">
        <v>40858006</v>
      </c>
      <c s="6" r="D10" t="n">
        <v>45281000</v>
      </c>
    </row>
    <row spans="1:6" r="11">
      <c s="4" r="A11" t="s">
        <v>139</v>
      </c>
    </row>
    <row spans="1:6" r="12">
      <c s="4" r="A12" t="s">
        <v>1439</v>
      </c>
      <c s="6" r="B12" t="n">
        <v>200000000</v>
      </c>
    </row>
    <row spans="1:6" r="13">
      <c s="4" r="A13" t="s">
        <v>1432</v>
      </c>
      <c s="10" r="B13" t="n">
        <v>0.01</v>
      </c>
    </row>
    <row spans="1:6" r="14">
      <c s="3" r="A14" t="s">
        <v>422</v>
      </c>
    </row>
    <row spans="1:6" r="15">
      <c s="4" r="A15" t="s">
        <v>1433</v>
      </c>
      <c s="6" r="B15" t="n">
        <v>100064000</v>
      </c>
      <c s="6" r="C15" t="n">
        <v>99801000</v>
      </c>
      <c s="6" r="D15" t="n">
        <v>99454000</v>
      </c>
    </row>
    <row spans="1:6" r="16">
      <c s="4" r="A16" t="s">
        <v>1434</v>
      </c>
      <c s="6" r="D16" t="n">
        <v>8000</v>
      </c>
    </row>
    <row spans="1:6" r="17">
      <c s="4" r="A17" t="s">
        <v>1435</v>
      </c>
      <c s="6" r="C17" t="n">
        <v>0</v>
      </c>
      <c s="6" r="D17" t="n">
        <v>0</v>
      </c>
    </row>
    <row spans="1:6" r="18">
      <c s="4" r="A18" t="s">
        <v>1436</v>
      </c>
      <c s="6" r="B18" t="n">
        <v>102000</v>
      </c>
      <c s="6" r="C18" t="n">
        <v>96000</v>
      </c>
      <c s="6" r="D18" t="n">
        <v>133000</v>
      </c>
    </row>
    <row spans="1:6" r="19">
      <c s="4" r="A19" t="s">
        <v>1437</v>
      </c>
      <c s="6" r="B19" t="n">
        <v>360000</v>
      </c>
      <c s="6" r="C19" t="n">
        <v>167000</v>
      </c>
      <c s="6" r="D19" t="n">
        <v>206000</v>
      </c>
    </row>
    <row spans="1:6" r="20">
      <c s="4" r="A20" t="s">
        <v>1438</v>
      </c>
      <c s="6" r="B20" t="n">
        <v>100526000</v>
      </c>
      <c s="6" r="C20" t="n">
        <v>100064000</v>
      </c>
      <c s="6" r="D20" t="n">
        <v>99801000</v>
      </c>
    </row>
    <row spans="1:6" r="21">
      <c s="4" r="A21" t="s">
        <v>143</v>
      </c>
    </row>
    <row spans="1:6" r="22">
      <c s="3" r="A22" t="s">
        <v>422</v>
      </c>
    </row>
    <row spans="1:6" r="23">
      <c s="4" r="A23" t="s">
        <v>1433</v>
      </c>
      <c s="6" r="B23" t="n">
        <v>-59206000</v>
      </c>
      <c s="6" r="C23" t="n">
        <v>-54520000</v>
      </c>
      <c s="6" r="D23" t="n">
        <v>-51150000</v>
      </c>
    </row>
    <row spans="1:6" r="24">
      <c s="4" r="A24" t="s">
        <v>1434</v>
      </c>
      <c s="6" r="D24" t="n">
        <v>0</v>
      </c>
    </row>
    <row spans="1:6" r="25">
      <c s="4" r="A25" t="s">
        <v>1435</v>
      </c>
      <c s="6" r="C25" t="n">
        <v>-4852000</v>
      </c>
      <c s="6" r="D25" t="n">
        <v>-3493000</v>
      </c>
    </row>
    <row spans="1:6" r="26">
      <c s="4" r="A26" t="s">
        <v>1436</v>
      </c>
      <c s="6" r="B26" t="n">
        <v>96000</v>
      </c>
      <c s="6" r="C26" t="n">
        <v>166000</v>
      </c>
      <c s="6" r="D26" t="n">
        <v>123000</v>
      </c>
    </row>
    <row spans="1:6" r="27">
      <c s="4" r="A27" t="s">
        <v>1437</v>
      </c>
      <c s="6" r="B27" t="n">
        <v>0</v>
      </c>
      <c s="6" r="C27" t="n">
        <v>0</v>
      </c>
      <c s="6" r="D27" t="n">
        <v>0</v>
      </c>
    </row>
    <row spans="1:6" r="28">
      <c s="4" r="A28" t="s">
        <v>1438</v>
      </c>
      <c s="6" r="B28" t="n">
        <v>-59110000</v>
      </c>
      <c s="6" r="C28" t="n">
        <v>-59206000</v>
      </c>
      <c s="6" r="D28" t="n">
        <v>-54520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I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7"/>
    <col customWidth="1" max="8" min="8" width="27"/>
    <col customWidth="1" max="9" min="9" width="21"/>
  </cols>
  <sheetData>
    <row spans="1:9" r="1">
      <c s="1" r="A1" t="s">
        <v>1440</v>
      </c>
      <c s="2" r="B1" t="s">
        <v>1441</v>
      </c>
      <c s="2" r="C1" t="s">
        <v>1442</v>
      </c>
      <c s="2" r="D1" t="s">
        <v>1443</v>
      </c>
      <c s="2" r="E1" t="s">
        <v>1444</v>
      </c>
      <c s="2" r="F1" t="s">
        <v>1445</v>
      </c>
      <c s="2" r="G1" t="s">
        <v>766</v>
      </c>
      <c s="2" r="H1" t="s">
        <v>1446</v>
      </c>
      <c s="2" r="I1" t="s">
        <v>166</v>
      </c>
    </row>
    <row spans="1:9" r="2">
      <c s="3" r="A2" t="s">
        <v>1424</v>
      </c>
    </row>
    <row spans="1:9" r="3">
      <c s="4" r="A3" t="s">
        <v>1447</v>
      </c>
      <c s="8" r="G3" t="n">
        <v>0.8</v>
      </c>
      <c s="8" r="H3" t="n">
        <v>9.699999999999999</v>
      </c>
      <c s="8" r="I3" t="n">
        <v>6.3</v>
      </c>
    </row>
    <row spans="1:9" r="4">
      <c s="4" r="A4" t="s">
        <v>1448</v>
      </c>
      <c s="4" r="G4" t="s">
        <v>515</v>
      </c>
    </row>
    <row spans="1:9" r="5">
      <c s="3" r="A5" t="s">
        <v>1449</v>
      </c>
    </row>
    <row spans="1:9" r="6">
      <c s="4" r="A6" t="s">
        <v>1450</v>
      </c>
      <c s="4" r="G6" t="s">
        <v>515</v>
      </c>
    </row>
    <row spans="1:9" r="7">
      <c s="4" r="A7" t="s">
        <v>1451</v>
      </c>
    </row>
    <row spans="1:9" r="8">
      <c s="3" r="A8" t="s">
        <v>1424</v>
      </c>
    </row>
    <row spans="1:9" r="9">
      <c s="4" r="A9" t="s">
        <v>1452</v>
      </c>
      <c s="6" r="G9" t="n">
        <v>443000</v>
      </c>
    </row>
    <row spans="1:9" r="10">
      <c s="4" r="A10" t="s">
        <v>1453</v>
      </c>
      <c s="6" r="G10" t="n">
        <v>2</v>
      </c>
    </row>
    <row spans="1:9" r="11">
      <c s="4" r="A11" t="s">
        <v>1454</v>
      </c>
    </row>
    <row spans="1:9" r="12">
      <c s="3" r="A12" t="s">
        <v>1424</v>
      </c>
    </row>
    <row spans="1:9" r="13">
      <c s="4" r="A13" t="s">
        <v>1452</v>
      </c>
      <c s="6" r="G13" t="n">
        <v>27000</v>
      </c>
    </row>
    <row spans="1:9" r="14">
      <c s="4" r="A14" t="s">
        <v>494</v>
      </c>
    </row>
    <row spans="1:9" r="15">
      <c s="3" r="A15" t="s">
        <v>1449</v>
      </c>
    </row>
    <row spans="1:9" r="16">
      <c s="4" r="A16" t="s">
        <v>1455</v>
      </c>
      <c s="4" r="G16" t="s">
        <v>496</v>
      </c>
    </row>
    <row spans="1:9" r="17">
      <c s="4" r="A17" t="s">
        <v>1456</v>
      </c>
    </row>
    <row spans="1:9" r="18">
      <c s="3" r="A18" t="s">
        <v>1449</v>
      </c>
    </row>
    <row spans="1:9" r="19">
      <c s="4" r="A19" t="s">
        <v>1455</v>
      </c>
      <c s="4" r="G19" t="s">
        <v>515</v>
      </c>
    </row>
    <row spans="1:9" r="20">
      <c s="4" r="A20" t="s">
        <v>1426</v>
      </c>
    </row>
    <row spans="1:9" r="21">
      <c s="3" r="A21" t="s">
        <v>1424</v>
      </c>
    </row>
    <row spans="1:9" r="22">
      <c s="4" r="A22" t="s">
        <v>1457</v>
      </c>
      <c s="8" r="G22" t="n">
        <v>34.5</v>
      </c>
      <c s="9" r="H22" t="n">
        <v>33.1</v>
      </c>
      <c s="9" r="I22" t="n">
        <v>26.5</v>
      </c>
    </row>
    <row spans="1:9" r="23">
      <c s="4" r="A23" t="s">
        <v>1458</v>
      </c>
      <c s="8" r="G23" t="n">
        <v>13.1</v>
      </c>
      <c s="8" r="H23" t="n">
        <v>12.6</v>
      </c>
      <c s="8" r="I23" t="n">
        <v>10.1</v>
      </c>
    </row>
    <row spans="1:9" r="24">
      <c s="3" r="A24" t="s">
        <v>1449</v>
      </c>
    </row>
    <row spans="1:9" r="25">
      <c s="4" r="A25" t="s">
        <v>1459</v>
      </c>
      <c s="4" r="D25" t="s">
        <v>1460</v>
      </c>
      <c s="4" r="E25" t="s">
        <v>1461</v>
      </c>
      <c s="4" r="F25" t="s">
        <v>1462</v>
      </c>
    </row>
    <row spans="1:9" r="26">
      <c s="4" r="A26" t="s">
        <v>1463</v>
      </c>
      <c s="4" r="D26" t="s">
        <v>1464</v>
      </c>
      <c s="4" r="E26" t="s">
        <v>1465</v>
      </c>
      <c s="4" r="F26" t="s">
        <v>1466</v>
      </c>
    </row>
    <row spans="1:9" r="27">
      <c s="4" r="A27" t="s">
        <v>1467</v>
      </c>
      <c s="4" r="D27" t="s">
        <v>1468</v>
      </c>
      <c s="4" r="E27" t="s">
        <v>1469</v>
      </c>
      <c s="4" r="F27" t="s">
        <v>1470</v>
      </c>
    </row>
    <row spans="1:9" r="28">
      <c s="4" r="A28" t="s">
        <v>1471</v>
      </c>
      <c s="14" r="D28" t="n">
        <v>0.7631</v>
      </c>
      <c s="14" r="E28" t="n">
        <v>0.7668</v>
      </c>
      <c s="14" r="F28" t="n">
        <v>0.7778</v>
      </c>
    </row>
    <row spans="1:9" r="29">
      <c s="4" r="A29" t="s">
        <v>1472</v>
      </c>
    </row>
    <row spans="1:9" r="30">
      <c s="3" r="A30" t="s">
        <v>1424</v>
      </c>
    </row>
    <row spans="1:9" r="31">
      <c s="4" r="A31" t="s">
        <v>1473</v>
      </c>
      <c s="4" r="G31" t="s">
        <v>496</v>
      </c>
      <c s="4" r="H31" t="s">
        <v>496</v>
      </c>
      <c s="4" r="I31" t="s">
        <v>496</v>
      </c>
    </row>
    <row spans="1:9" r="32">
      <c s="4" r="A32" t="s">
        <v>1474</v>
      </c>
    </row>
    <row spans="1:9" r="33">
      <c s="3" r="A33" t="s">
        <v>1449</v>
      </c>
    </row>
    <row spans="1:9" r="34">
      <c s="4" r="A34" t="s">
        <v>1459</v>
      </c>
      <c s="4" r="D34" t="s">
        <v>1475</v>
      </c>
      <c s="4" r="E34" t="s">
        <v>1476</v>
      </c>
      <c s="4" r="F34" t="s">
        <v>1477</v>
      </c>
    </row>
    <row spans="1:9" r="35">
      <c s="4" r="A35" t="s">
        <v>1467</v>
      </c>
      <c s="4" r="D35" t="s">
        <v>1468</v>
      </c>
      <c s="4" r="E35" t="s">
        <v>1469</v>
      </c>
      <c s="4" r="F35" t="s">
        <v>1470</v>
      </c>
    </row>
    <row spans="1:9" r="36">
      <c s="4" r="A36" t="s">
        <v>1478</v>
      </c>
    </row>
    <row spans="1:9" r="37">
      <c s="3" r="A37" t="s">
        <v>1424</v>
      </c>
    </row>
    <row spans="1:9" r="38">
      <c s="4" r="A38" t="s">
        <v>1473</v>
      </c>
      <c s="4" r="G38" t="s">
        <v>496</v>
      </c>
    </row>
    <row spans="1:9" r="39">
      <c s="4" r="A39" t="s">
        <v>1479</v>
      </c>
    </row>
    <row spans="1:9" r="40">
      <c s="3" r="A40" t="s">
        <v>1424</v>
      </c>
    </row>
    <row spans="1:9" r="41">
      <c s="4" r="A41" t="s">
        <v>1473</v>
      </c>
      <c s="4" r="G41" t="s">
        <v>515</v>
      </c>
    </row>
    <row spans="1:9" r="42">
      <c s="4" r="A42" t="s">
        <v>1480</v>
      </c>
    </row>
    <row spans="1:9" r="43">
      <c s="3" r="A43" t="s">
        <v>1424</v>
      </c>
    </row>
    <row spans="1:9" r="44">
      <c s="4" r="A44" t="s">
        <v>1473</v>
      </c>
      <c s="4" r="H44" t="s">
        <v>515</v>
      </c>
    </row>
    <row spans="1:9" r="45">
      <c s="4" r="A45" t="s">
        <v>1481</v>
      </c>
    </row>
    <row spans="1:9" r="46">
      <c s="3" r="A46" t="s">
        <v>1424</v>
      </c>
    </row>
    <row spans="1:9" r="47">
      <c s="4" r="A47" t="s">
        <v>1473</v>
      </c>
      <c s="4" r="G47" t="s">
        <v>515</v>
      </c>
      <c s="4" r="H47" t="s">
        <v>515</v>
      </c>
      <c s="4" r="I47" t="s">
        <v>515</v>
      </c>
    </row>
    <row spans="1:9" r="48">
      <c s="4" r="A48" t="s">
        <v>1482</v>
      </c>
    </row>
    <row spans="1:9" r="49">
      <c s="3" r="A49" t="s">
        <v>1424</v>
      </c>
    </row>
    <row spans="1:9" r="50">
      <c s="4" r="A50" t="s">
        <v>1473</v>
      </c>
      <c s="4" r="G50" t="s">
        <v>515</v>
      </c>
      <c s="4" r="H50" t="s">
        <v>515</v>
      </c>
    </row>
    <row spans="1:9" r="51">
      <c s="4" r="A51" t="s">
        <v>1483</v>
      </c>
    </row>
    <row spans="1:9" r="52">
      <c s="3" r="A52" t="s">
        <v>1424</v>
      </c>
    </row>
    <row spans="1:9" r="53">
      <c s="4" r="A53" t="s">
        <v>1484</v>
      </c>
      <c s="4" r="H53" t="s">
        <v>1485</v>
      </c>
    </row>
    <row spans="1:9" r="54">
      <c s="4" r="A54" t="s">
        <v>1486</v>
      </c>
    </row>
    <row spans="1:9" r="55">
      <c s="3" r="A55" t="s">
        <v>1424</v>
      </c>
    </row>
    <row spans="1:9" r="56">
      <c s="4" r="A56" t="s">
        <v>1484</v>
      </c>
      <c s="4" r="H56" t="s">
        <v>1487</v>
      </c>
    </row>
    <row spans="1:9" r="57">
      <c s="4" r="A57" t="s">
        <v>1488</v>
      </c>
    </row>
    <row spans="1:9" r="58">
      <c s="3" r="A58" t="s">
        <v>1424</v>
      </c>
    </row>
    <row spans="1:9" r="59">
      <c s="4" r="A59" t="s">
        <v>1484</v>
      </c>
      <c s="4" r="H59" t="s">
        <v>1038</v>
      </c>
    </row>
    <row spans="1:9" r="60">
      <c s="4" r="A60" t="s">
        <v>1489</v>
      </c>
      <c s="8" r="G60" t="n">
        <v>2.1</v>
      </c>
    </row>
    <row spans="1:9" r="61">
      <c s="4" r="A61" t="s">
        <v>1423</v>
      </c>
    </row>
    <row spans="1:9" r="62">
      <c s="3" r="A62" t="s">
        <v>1424</v>
      </c>
    </row>
    <row spans="1:9" r="63">
      <c s="4" r="A63" t="s">
        <v>1473</v>
      </c>
      <c s="4" r="G63" t="s">
        <v>515</v>
      </c>
    </row>
    <row spans="1:9" r="64">
      <c s="4" r="A64" t="s">
        <v>1490</v>
      </c>
      <c s="6" r="G64" t="n">
        <v>505000</v>
      </c>
      <c s="6" r="H64" t="n">
        <v>0</v>
      </c>
    </row>
    <row spans="1:9" r="65">
      <c s="3" r="A65" t="s">
        <v>1449</v>
      </c>
    </row>
    <row spans="1:9" r="66">
      <c s="4" r="A66" t="s">
        <v>1459</v>
      </c>
      <c s="4" r="B66" t="s">
        <v>1491</v>
      </c>
      <c s="4" r="C66" t="s">
        <v>1492</v>
      </c>
    </row>
    <row spans="1:9" r="67">
      <c s="4" r="A67" t="s">
        <v>1463</v>
      </c>
      <c s="4" r="B67" t="s">
        <v>802</v>
      </c>
      <c s="4" r="C67" t="s">
        <v>1259</v>
      </c>
    </row>
    <row spans="1:9" r="68">
      <c s="4" r="A68" t="s">
        <v>1467</v>
      </c>
      <c s="4" r="B68" t="s">
        <v>1493</v>
      </c>
      <c s="4" r="C68" t="s">
        <v>1494</v>
      </c>
    </row>
    <row spans="1:9" r="69">
      <c s="4" r="A69" t="s">
        <v>1495</v>
      </c>
      <c s="4" r="B69" t="s">
        <v>1496</v>
      </c>
      <c s="4" r="C69" t="s">
        <v>1496</v>
      </c>
    </row>
    <row spans="1:9" r="70">
      <c s="4" r="A70" t="s">
        <v>1450</v>
      </c>
      <c s="4" r="G70" t="s">
        <v>1496</v>
      </c>
    </row>
    <row spans="1:9" r="71">
      <c s="4" r="A71" t="s">
        <v>1455</v>
      </c>
      <c s="4" r="G71" t="s">
        <v>149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s="1" r="A1" t="s">
        <v>158</v>
      </c>
      <c s="2" r="B1" t="s">
        <v>1</v>
      </c>
    </row>
    <row spans="1:4" r="2">
      <c s="2" r="B2" t="s">
        <v>2</v>
      </c>
      <c s="2" r="C2" t="s">
        <v>30</v>
      </c>
      <c s="2" r="D2" t="s">
        <v>31</v>
      </c>
    </row>
    <row spans="1:4" r="3">
      <c s="3" r="A3" t="s">
        <v>159</v>
      </c>
    </row>
    <row spans="1:4" r="4">
      <c s="4" r="A4" t="s">
        <v>160</v>
      </c>
      <c s="10" r="B4" t="n">
        <v>0.75</v>
      </c>
      <c s="8" r="C4" t="n">
        <v>1.5</v>
      </c>
      <c s="7" r="D4" t="n">
        <v>1</v>
      </c>
    </row>
    <row spans="1:4" r="5">
      <c s="4" r="A5" t="s">
        <v>161</v>
      </c>
      <c s="8" r="B5" t="n">
        <v>5.4</v>
      </c>
      <c s="8" r="C5" t="n">
        <v>5.3</v>
      </c>
      <c s="7" r="D5" t="n">
        <v>7</v>
      </c>
    </row>
    <row spans="1:4" r="6">
      <c s="4" r="A6" t="s">
        <v>162</v>
      </c>
      <c s="8" r="B6" t="n">
        <v>0.7</v>
      </c>
      <c s="8" r="C6" t="n">
        <v>6.7</v>
      </c>
      <c s="8" r="D6" t="n">
        <v>1.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I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5"/>
    <col customWidth="1" max="8" min="8" width="14"/>
    <col customWidth="1" max="9" min="9" width="14"/>
  </cols>
  <sheetData>
    <row spans="1:9" r="1">
      <c s="1" r="A1" t="s">
        <v>1498</v>
      </c>
      <c s="2" r="B1" t="s">
        <v>1441</v>
      </c>
      <c s="2" r="C1" t="s">
        <v>558</v>
      </c>
      <c s="2" r="D1" t="s">
        <v>1442</v>
      </c>
      <c s="2" r="E1" t="s">
        <v>2</v>
      </c>
      <c s="2" r="F1" t="s">
        <v>558</v>
      </c>
      <c s="2" r="G1" t="s">
        <v>2</v>
      </c>
      <c s="2" r="H1" t="s">
        <v>30</v>
      </c>
      <c s="2" r="I1" t="s">
        <v>31</v>
      </c>
    </row>
    <row spans="1:9" r="2">
      <c s="3" r="A2" t="s">
        <v>1499</v>
      </c>
    </row>
    <row spans="1:9" r="3">
      <c s="4" r="A3" t="s">
        <v>1500</v>
      </c>
      <c s="6" r="I3" t="n">
        <v>-8</v>
      </c>
    </row>
    <row spans="1:9" r="4">
      <c s="4" r="A4" t="s">
        <v>1426</v>
      </c>
    </row>
    <row spans="1:9" r="5">
      <c s="3" r="A5" t="s">
        <v>1501</v>
      </c>
    </row>
    <row spans="1:9" r="6">
      <c s="4" r="A6" t="s">
        <v>1502</v>
      </c>
      <c s="6" r="F6" t="n">
        <v>1168</v>
      </c>
      <c s="6" r="G6" t="n">
        <v>1168</v>
      </c>
      <c s="6" r="H6" t="n">
        <v>1537</v>
      </c>
      <c s="6" r="I6" t="n">
        <v>1935</v>
      </c>
    </row>
    <row spans="1:9" r="7">
      <c s="4" r="A7" t="s">
        <v>1503</v>
      </c>
      <c s="6" r="E7" t="n">
        <v>510</v>
      </c>
      <c s="6" r="F7" t="n">
        <v>451</v>
      </c>
      <c s="6" r="H7" t="n">
        <v>519</v>
      </c>
      <c s="6" r="I7" t="n">
        <v>652</v>
      </c>
    </row>
    <row spans="1:9" r="8">
      <c s="4" r="A8" t="s">
        <v>1504</v>
      </c>
      <c s="6" r="F8" t="n">
        <v>-262</v>
      </c>
      <c s="6" r="H8" t="n">
        <v>-604</v>
      </c>
      <c s="6" r="I8" t="n">
        <v>-754</v>
      </c>
    </row>
    <row spans="1:9" r="9">
      <c s="4" r="A9" t="s">
        <v>1505</v>
      </c>
      <c s="6" r="H9" t="n">
        <v>-284</v>
      </c>
      <c s="6" r="I9" t="n">
        <v>-296</v>
      </c>
    </row>
    <row spans="1:9" r="10">
      <c s="4" r="A10" t="s">
        <v>1506</v>
      </c>
      <c s="6" r="E10" t="n">
        <v>-11</v>
      </c>
      <c s="6" r="F10" t="n">
        <v>-212</v>
      </c>
    </row>
    <row spans="1:9" r="11">
      <c s="4" r="A11" t="s">
        <v>1507</v>
      </c>
      <c s="6" r="E11" t="n">
        <v>1869</v>
      </c>
      <c s="6" r="G11" t="n">
        <v>1869</v>
      </c>
      <c s="6" r="H11" t="n">
        <v>1168</v>
      </c>
      <c s="6" r="I11" t="n">
        <v>1537</v>
      </c>
    </row>
    <row spans="1:9" r="12">
      <c s="3" r="A12" t="s">
        <v>1508</v>
      </c>
    </row>
    <row spans="1:9" r="13">
      <c s="4" r="A13" t="s">
        <v>1509</v>
      </c>
      <c s="10" r="F13" t="n">
        <v>69.22</v>
      </c>
      <c s="10" r="G13" t="n">
        <v>69.22</v>
      </c>
      <c s="10" r="H13" t="n">
        <v>58.39</v>
      </c>
      <c s="10" r="I13" t="n">
        <v>54.7</v>
      </c>
    </row>
    <row spans="1:9" r="14">
      <c s="4" r="A14" t="s">
        <v>1510</v>
      </c>
      <c s="10" r="E14" t="n">
        <v>12.32</v>
      </c>
      <c s="11" r="F14" t="n">
        <v>81.59999999999999</v>
      </c>
      <c s="11" r="H14" t="n">
        <v>86.98999999999999</v>
      </c>
      <c s="11" r="I14" t="n">
        <v>61.66</v>
      </c>
    </row>
    <row spans="1:9" r="15">
      <c s="4" r="A15" t="s">
        <v>1511</v>
      </c>
      <c s="11" r="F15" t="n">
        <v>78.70999999999999</v>
      </c>
      <c s="11" r="H15" t="n">
        <v>59.49</v>
      </c>
      <c s="11" r="I15" t="n">
        <v>54.34</v>
      </c>
    </row>
    <row spans="1:9" r="16">
      <c s="4" r="A16" t="s">
        <v>1512</v>
      </c>
      <c s="11" r="H16" t="n">
        <v>63.76</v>
      </c>
      <c s="11" r="I16" t="n">
        <v>52.2</v>
      </c>
    </row>
    <row spans="1:9" r="17">
      <c s="4" r="A17" t="s">
        <v>1513</v>
      </c>
      <c s="11" r="E17" t="n">
        <v>20.34</v>
      </c>
      <c s="10" r="F17" t="n">
        <v>52.67</v>
      </c>
    </row>
    <row spans="1:9" r="18">
      <c s="4" r="A18" t="s">
        <v>1514</v>
      </c>
      <c s="10" r="E18" t="n">
        <v>17.63</v>
      </c>
      <c s="10" r="G18" t="n">
        <v>17.63</v>
      </c>
      <c s="10" r="H18" t="n">
        <v>69.22</v>
      </c>
      <c s="10" r="I18" t="n">
        <v>58.39</v>
      </c>
    </row>
    <row spans="1:9" r="19">
      <c s="3" r="A19" t="s">
        <v>1515</v>
      </c>
    </row>
    <row spans="1:9" r="20">
      <c s="4" r="A20" t="s">
        <v>1516</v>
      </c>
      <c s="8" r="E20" t="n">
        <v>13.1</v>
      </c>
      <c s="8" r="G20" t="n">
        <v>13.1</v>
      </c>
    </row>
    <row spans="1:9" r="21">
      <c s="4" r="A21" t="s">
        <v>1517</v>
      </c>
      <c s="4" r="G21" t="s">
        <v>1518</v>
      </c>
    </row>
    <row spans="1:9" r="22">
      <c s="4" r="A22" t="s">
        <v>1519</v>
      </c>
    </row>
    <row spans="1:9" r="23">
      <c s="3" r="A23" t="s">
        <v>1501</v>
      </c>
    </row>
    <row spans="1:9" r="24">
      <c s="4" r="A24" t="s">
        <v>1520</v>
      </c>
      <c s="6" r="C24" t="n">
        <v>-785</v>
      </c>
    </row>
    <row spans="1:9" r="25">
      <c s="4" r="A25" t="s">
        <v>1521</v>
      </c>
      <c s="6" r="C25" t="n">
        <v>1010</v>
      </c>
    </row>
    <row spans="1:9" r="26">
      <c s="4" r="A26" t="s">
        <v>1423</v>
      </c>
    </row>
    <row spans="1:9" r="27">
      <c s="3" r="A27" t="s">
        <v>1515</v>
      </c>
    </row>
    <row spans="1:9" r="28">
      <c s="4" r="A28" t="s">
        <v>1516</v>
      </c>
      <c s="8" r="E28" t="n">
        <v>3.2</v>
      </c>
      <c s="8" r="G28" t="n">
        <v>3.2</v>
      </c>
    </row>
    <row spans="1:9" r="29">
      <c s="4" r="A29" t="s">
        <v>1517</v>
      </c>
      <c s="4" r="G29" t="s">
        <v>1522</v>
      </c>
    </row>
    <row spans="1:9" r="30">
      <c s="3" r="A30" t="s">
        <v>1499</v>
      </c>
    </row>
    <row spans="1:9" r="31">
      <c s="4" r="A31" t="s">
        <v>1523</v>
      </c>
      <c s="6" r="F31" t="n">
        <v>0</v>
      </c>
      <c s="6" r="G31" t="n">
        <v>0</v>
      </c>
      <c s="6" r="H31" t="n">
        <v>0</v>
      </c>
      <c s="6" r="I31" t="n">
        <v>13</v>
      </c>
    </row>
    <row spans="1:9" r="32">
      <c s="4" r="A32" t="s">
        <v>1500</v>
      </c>
      <c s="6" r="I32" t="n">
        <v>-8</v>
      </c>
    </row>
    <row spans="1:9" r="33">
      <c s="4" r="A33" t="s">
        <v>1520</v>
      </c>
      <c s="6" r="I33" t="n">
        <v>-5</v>
      </c>
    </row>
    <row spans="1:9" r="34">
      <c s="4" r="A34" t="s">
        <v>1524</v>
      </c>
      <c s="6" r="H34" t="n">
        <v>0</v>
      </c>
    </row>
    <row spans="1:9" r="35">
      <c s="4" r="A35" t="s">
        <v>1503</v>
      </c>
      <c s="6" r="B35" t="n">
        <v>883</v>
      </c>
      <c s="6" r="D35" t="n">
        <v>323</v>
      </c>
      <c s="6" r="E35" t="n">
        <v>883</v>
      </c>
      <c s="6" r="F35" t="n">
        <v>323</v>
      </c>
    </row>
    <row spans="1:9" r="36">
      <c s="4" r="A36" t="s">
        <v>1525</v>
      </c>
      <c s="6" r="E36" t="n">
        <v>1047</v>
      </c>
      <c s="6" r="G36" t="n">
        <v>1047</v>
      </c>
      <c s="6" r="H36" t="n">
        <v>0</v>
      </c>
      <c s="6" r="I36" t="n">
        <v>0</v>
      </c>
    </row>
    <row spans="1:9" r="37">
      <c s="3" r="A37" t="s">
        <v>1526</v>
      </c>
    </row>
    <row spans="1:9" r="38">
      <c s="4" r="A38" t="s">
        <v>1527</v>
      </c>
      <c s="7" r="F38" t="n">
        <v>0</v>
      </c>
      <c s="7" r="G38" t="n">
        <v>0</v>
      </c>
      <c s="7" r="H38" t="n">
        <v>0</v>
      </c>
      <c s="10" r="I38" t="n">
        <v>62.45</v>
      </c>
    </row>
    <row spans="1:9" r="39">
      <c s="4" r="A39" t="s">
        <v>1528</v>
      </c>
      <c s="11" r="I39" t="n">
        <v>50.79</v>
      </c>
    </row>
    <row spans="1:9" r="40">
      <c s="4" r="A40" t="s">
        <v>1529</v>
      </c>
      <c s="11" r="I40" t="n">
        <v>85.36</v>
      </c>
    </row>
    <row spans="1:9" r="41">
      <c s="4" r="A41" t="s">
        <v>1530</v>
      </c>
      <c s="6" r="H41" t="n">
        <v>0</v>
      </c>
    </row>
    <row spans="1:9" r="42">
      <c s="4" r="A42" t="s">
        <v>1510</v>
      </c>
      <c s="10" r="E42" t="n">
        <v>12.36</v>
      </c>
      <c s="10" r="F42" t="n">
        <v>85.87</v>
      </c>
    </row>
    <row spans="1:9" r="43">
      <c s="4" r="A43" t="s">
        <v>1531</v>
      </c>
      <c s="10" r="E43" t="n">
        <v>12.91</v>
      </c>
      <c s="10" r="G43" t="n">
        <v>12.91</v>
      </c>
      <c s="7" r="H43" t="n">
        <v>0</v>
      </c>
      <c s="7" r="I43" t="n">
        <v>0</v>
      </c>
    </row>
    <row spans="1:9" r="44">
      <c s="3" r="A44" t="s">
        <v>1532</v>
      </c>
    </row>
    <row spans="1:9" r="45">
      <c s="4" r="A45" t="s">
        <v>1533</v>
      </c>
      <c s="8" r="I45" t="n">
        <v>0.4</v>
      </c>
    </row>
    <row spans="1:9" r="46">
      <c s="4" r="A46" t="s">
        <v>1534</v>
      </c>
    </row>
    <row spans="1:9" r="47">
      <c s="3" r="A47" t="s">
        <v>1499</v>
      </c>
    </row>
    <row spans="1:9" r="48">
      <c s="4" r="A48" t="s">
        <v>1520</v>
      </c>
      <c s="6" r="C48" t="n">
        <v>-282</v>
      </c>
    </row>
    <row spans="1:9" r="49">
      <c s="4" r="A49" t="s">
        <v>1535</v>
      </c>
      <c s="6" r="C49" t="n">
        <v>123</v>
      </c>
    </row>
    <row spans="1:9" r="50">
      <c s="3" r="A50" t="s">
        <v>1526</v>
      </c>
    </row>
    <row spans="1:9" r="51">
      <c s="4" r="A51" t="s">
        <v>1529</v>
      </c>
      <c s="10" r="C51" t="n">
        <v>85.87</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4"/>
  </cols>
  <sheetData>
    <row spans="1:8" r="1">
      <c s="1" r="A1" t="s">
        <v>1536</v>
      </c>
      <c s="2" r="C1" t="s">
        <v>1</v>
      </c>
    </row>
    <row spans="1:8" r="2">
      <c s="2" r="C2" t="s">
        <v>2</v>
      </c>
      <c s="2" r="E2" t="s">
        <v>30</v>
      </c>
      <c s="2" r="G2" t="s">
        <v>31</v>
      </c>
    </row>
    <row spans="1:8" r="3">
      <c s="3" r="A3" t="s">
        <v>1537</v>
      </c>
    </row>
    <row spans="1:8" r="4">
      <c s="4" r="A4" t="s">
        <v>1538</v>
      </c>
      <c s="8" r="C4" t="n">
        <v>62.6</v>
      </c>
    </row>
    <row spans="1:8" r="5">
      <c s="4" r="A5" t="s">
        <v>78</v>
      </c>
      <c s="9" r="C5" t="n">
        <v>-133.9</v>
      </c>
      <c s="8" r="E5" t="n">
        <v>-224.9</v>
      </c>
      <c s="8" r="G5" t="n">
        <v>2.1</v>
      </c>
    </row>
    <row spans="1:8" r="6">
      <c s="4" r="A6" t="s">
        <v>1539</v>
      </c>
      <c s="9" r="C6" t="n">
        <v>283.3</v>
      </c>
      <c s="9" r="E6" t="n">
        <v>62.6</v>
      </c>
    </row>
    <row spans="1:8" r="7">
      <c s="4" r="A7" t="s">
        <v>1540</v>
      </c>
      <c s="9" r="C7" t="n">
        <v>-0.1</v>
      </c>
      <c s="9" r="E7" t="n">
        <v>-5.2</v>
      </c>
      <c s="6" r="G7" t="n">
        <v>1</v>
      </c>
    </row>
    <row spans="1:8" r="8">
      <c s="4" r="A8" t="s">
        <v>518</v>
      </c>
    </row>
    <row spans="1:8" r="9">
      <c s="3" r="A9" t="s">
        <v>1537</v>
      </c>
    </row>
    <row spans="1:8" r="10">
      <c s="4" r="A10" t="s">
        <v>78</v>
      </c>
      <c s="9" r="C10" t="n">
        <v>354.6</v>
      </c>
    </row>
    <row spans="1:8" r="11">
      <c s="4" r="A11" t="s">
        <v>142</v>
      </c>
    </row>
    <row spans="1:8" r="12">
      <c s="3" r="A12" t="s">
        <v>1537</v>
      </c>
    </row>
    <row spans="1:8" r="13">
      <c s="4" r="A13" t="s">
        <v>1538</v>
      </c>
      <c s="9" r="C13" t="n">
        <v>62.6</v>
      </c>
      <c s="9" r="E13" t="n">
        <v>287.5</v>
      </c>
    </row>
    <row spans="1:8" r="14">
      <c s="4" r="A14" t="s">
        <v>1541</v>
      </c>
      <c s="9" r="C14" t="n">
        <v>-134.2</v>
      </c>
      <c s="9" r="E14" t="n">
        <v>-230.9</v>
      </c>
    </row>
    <row spans="1:8" r="15">
      <c s="4" r="A15" t="s">
        <v>1542</v>
      </c>
      <c s="9" r="C15" t="n">
        <v>0.3</v>
      </c>
      <c s="6" r="E15" t="n">
        <v>6</v>
      </c>
    </row>
    <row spans="1:8" r="16">
      <c s="4" r="A16" t="s">
        <v>78</v>
      </c>
      <c s="9" r="C16" t="n">
        <v>-133.9</v>
      </c>
      <c s="9" r="E16" t="n">
        <v>-224.9</v>
      </c>
      <c s="9" r="G16" t="n">
        <v>2.7</v>
      </c>
    </row>
    <row spans="1:8" r="17">
      <c s="4" r="A17" t="s">
        <v>1539</v>
      </c>
      <c s="9" r="C17" t="n">
        <v>283.3</v>
      </c>
      <c s="9" r="E17" t="n">
        <v>62.6</v>
      </c>
      <c s="9" r="G17" t="n">
        <v>287.5</v>
      </c>
    </row>
    <row spans="1:8" r="18">
      <c s="4" r="A18" t="s">
        <v>1543</v>
      </c>
    </row>
    <row spans="1:8" r="19">
      <c s="3" r="A19" t="s">
        <v>1537</v>
      </c>
    </row>
    <row spans="1:8" r="20">
      <c s="4" r="A20" t="s">
        <v>1538</v>
      </c>
      <c s="6" r="C20" t="n">
        <v>59</v>
      </c>
      <c s="9" r="E20" t="n">
        <v>296.8</v>
      </c>
    </row>
    <row spans="1:8" r="21">
      <c s="4" r="A21" t="s">
        <v>1541</v>
      </c>
      <c s="9" r="C21" t="n">
        <v>-132.9</v>
      </c>
      <c s="9" r="E21" t="n">
        <v>-237.8</v>
      </c>
    </row>
    <row spans="1:8" r="22">
      <c s="4" r="A22" t="s">
        <v>1542</v>
      </c>
      <c s="6" r="C22" t="n">
        <v>0</v>
      </c>
      <c s="6" r="E22" t="n">
        <v>0</v>
      </c>
    </row>
    <row spans="1:8" r="23">
      <c s="4" r="A23" t="s">
        <v>78</v>
      </c>
      <c s="9" r="C23" t="n">
        <v>-132.9</v>
      </c>
      <c s="9" r="E23" t="n">
        <v>-237.8</v>
      </c>
    </row>
    <row spans="1:8" r="24">
      <c s="4" r="A24" t="s">
        <v>1539</v>
      </c>
      <c s="9" r="C24" t="n">
        <v>280.6</v>
      </c>
      <c s="6" r="E24" t="n">
        <v>59</v>
      </c>
      <c s="9" r="G24" t="n">
        <v>296.8</v>
      </c>
    </row>
    <row spans="1:8" r="25">
      <c s="4" r="A25" t="s">
        <v>1544</v>
      </c>
    </row>
    <row spans="1:8" r="26">
      <c s="3" r="A26" t="s">
        <v>1537</v>
      </c>
    </row>
    <row spans="1:8" r="27">
      <c s="4" r="A27" t="s">
        <v>78</v>
      </c>
      <c s="9" r="C27" t="n">
        <v>354.5</v>
      </c>
    </row>
    <row spans="1:8" r="28">
      <c s="4" r="A28" t="s">
        <v>1545</v>
      </c>
    </row>
    <row spans="1:8" r="29">
      <c s="3" r="A29" t="s">
        <v>1537</v>
      </c>
    </row>
    <row spans="1:8" r="30">
      <c s="4" r="A30" t="s">
        <v>1538</v>
      </c>
      <c s="4" r="B30" t="s">
        <v>35</v>
      </c>
      <c s="9" r="C30" t="n">
        <v>-1.3</v>
      </c>
      <c s="4" r="D30" t="s">
        <v>34</v>
      </c>
      <c s="9" r="E30" t="n">
        <v>-0.8</v>
      </c>
    </row>
    <row spans="1:8" r="31">
      <c s="4" r="A31" t="s">
        <v>1541</v>
      </c>
      <c s="9" r="C31" t="n">
        <v>-1.8</v>
      </c>
      <c s="4" r="D31" t="s">
        <v>34</v>
      </c>
      <c s="9" r="E31" t="n">
        <v>-1.6</v>
      </c>
      <c s="4" r="F31" t="s">
        <v>35</v>
      </c>
    </row>
    <row spans="1:8" r="32">
      <c s="4" r="A32" t="s">
        <v>1542</v>
      </c>
      <c s="9" r="C32" t="n">
        <v>1.2</v>
      </c>
      <c s="4" r="D32" t="s">
        <v>34</v>
      </c>
      <c s="9" r="E32" t="n">
        <v>1.1</v>
      </c>
      <c s="4" r="F32" t="s">
        <v>35</v>
      </c>
    </row>
    <row spans="1:8" r="33">
      <c s="4" r="A33" t="s">
        <v>78</v>
      </c>
      <c s="9" r="C33" t="n">
        <v>-0.6</v>
      </c>
      <c s="4" r="D33" t="s">
        <v>34</v>
      </c>
      <c s="9" r="E33" t="n">
        <v>-0.5</v>
      </c>
      <c s="4" r="F33" t="s">
        <v>35</v>
      </c>
    </row>
    <row spans="1:8" r="34">
      <c s="4" r="A34" t="s">
        <v>1539</v>
      </c>
      <c s="9" r="C34" t="n">
        <v>-1.8</v>
      </c>
      <c s="4" r="D34" t="s">
        <v>34</v>
      </c>
      <c s="9" r="E34" t="n">
        <v>-1.3</v>
      </c>
      <c s="4" r="F34" t="s">
        <v>1417</v>
      </c>
      <c s="9" r="G34" t="n">
        <v>-0.8</v>
      </c>
      <c s="4" r="H34" t="s">
        <v>35</v>
      </c>
    </row>
    <row spans="1:8" r="35">
      <c s="4" r="A35" t="s">
        <v>1546</v>
      </c>
      <c s="9" r="C35" t="n">
        <v>0.8</v>
      </c>
      <c s="9" r="E35" t="n">
        <v>1.1</v>
      </c>
      <c s="6" r="G35" t="n">
        <v>1</v>
      </c>
    </row>
    <row spans="1:8" r="36">
      <c s="4" r="A36" t="s">
        <v>1547</v>
      </c>
    </row>
    <row spans="1:8" r="37">
      <c s="3" r="A37" t="s">
        <v>1537</v>
      </c>
    </row>
    <row spans="1:8" r="38">
      <c s="4" r="A38" t="s">
        <v>78</v>
      </c>
      <c s="4" r="B38" t="s">
        <v>34</v>
      </c>
      <c s="9" r="C38" t="n">
        <v>0.1</v>
      </c>
    </row>
    <row spans="1:8" r="39">
      <c s="4" r="A39" t="s">
        <v>1548</v>
      </c>
    </row>
    <row spans="1:8" r="40">
      <c s="3" r="A40" t="s">
        <v>1537</v>
      </c>
    </row>
    <row spans="1:8" r="41">
      <c s="4" r="A41" t="s">
        <v>1538</v>
      </c>
      <c s="6" r="C41" t="n">
        <v>0</v>
      </c>
      <c s="9" r="E41" t="n">
        <v>-3.7</v>
      </c>
    </row>
    <row spans="1:8" r="42">
      <c s="4" r="A42" t="s">
        <v>1541</v>
      </c>
      <c s="9" r="E42" t="n">
        <v>3.6</v>
      </c>
    </row>
    <row spans="1:8" r="43">
      <c s="4" r="A43" t="s">
        <v>1542</v>
      </c>
      <c s="9" r="E43" t="n">
        <v>0.1</v>
      </c>
    </row>
    <row spans="1:8" r="44">
      <c s="4" r="A44" t="s">
        <v>78</v>
      </c>
      <c s="9" r="E44" t="n">
        <v>3.7</v>
      </c>
    </row>
    <row spans="1:8" r="45">
      <c s="4" r="A45" t="s">
        <v>1539</v>
      </c>
      <c s="6" r="E45" t="n">
        <v>0</v>
      </c>
      <c s="9" r="G45" t="n">
        <v>-3.7</v>
      </c>
    </row>
    <row spans="1:8" r="46">
      <c s="4" r="A46" t="s">
        <v>1549</v>
      </c>
    </row>
    <row spans="1:8" r="47">
      <c s="3" r="A47" t="s">
        <v>1537</v>
      </c>
    </row>
    <row spans="1:8" r="48">
      <c s="4" r="A48" t="s">
        <v>1538</v>
      </c>
      <c s="4" r="B48" t="s">
        <v>63</v>
      </c>
      <c s="9" r="C48" t="n">
        <v>4.9</v>
      </c>
      <c s="4" r="D48" t="s">
        <v>53</v>
      </c>
      <c s="9" r="E48" t="n">
        <v>-4.8</v>
      </c>
    </row>
    <row spans="1:8" r="49">
      <c s="4" r="A49" t="s">
        <v>1541</v>
      </c>
      <c s="9" r="C49" t="n">
        <v>0.5</v>
      </c>
      <c s="4" r="D49" t="s">
        <v>53</v>
      </c>
      <c s="9" r="E49" t="n">
        <v>4.9</v>
      </c>
      <c s="4" r="F49" t="s">
        <v>63</v>
      </c>
    </row>
    <row spans="1:8" r="50">
      <c s="4" r="A50" t="s">
        <v>1542</v>
      </c>
      <c s="9" r="C50" t="n">
        <v>-0.9</v>
      </c>
      <c s="4" r="D50" t="s">
        <v>53</v>
      </c>
      <c s="9" r="E50" t="n">
        <v>4.8</v>
      </c>
      <c s="4" r="F50" t="s">
        <v>63</v>
      </c>
    </row>
    <row spans="1:8" r="51">
      <c s="4" r="A51" t="s">
        <v>78</v>
      </c>
      <c s="9" r="C51" t="n">
        <v>-0.4</v>
      </c>
      <c s="4" r="D51" t="s">
        <v>53</v>
      </c>
      <c s="9" r="E51" t="n">
        <v>9.699999999999999</v>
      </c>
      <c s="4" r="F51" t="s">
        <v>63</v>
      </c>
    </row>
    <row spans="1:8" r="52">
      <c s="4" r="A52" t="s">
        <v>1539</v>
      </c>
      <c s="9" r="C52" t="n">
        <v>4.5</v>
      </c>
      <c s="4" r="D52" t="s">
        <v>53</v>
      </c>
      <c s="9" r="E52" t="n">
        <v>4.9</v>
      </c>
      <c s="4" r="F52" t="s">
        <v>451</v>
      </c>
      <c s="9" r="G52" t="n">
        <v>-4.8</v>
      </c>
      <c s="4" r="H52" t="s">
        <v>63</v>
      </c>
    </row>
    <row spans="1:8" r="53">
      <c s="4" r="A53" t="s">
        <v>1540</v>
      </c>
      <c s="9" r="C53" t="n">
        <v>3.1</v>
      </c>
      <c s="7" r="E53" t="n">
        <v>-3</v>
      </c>
      <c s="9" r="G53" t="n">
        <v>2.2</v>
      </c>
    </row>
    <row spans="1:8" r="54">
      <c s="4" r="A54" t="s">
        <v>1550</v>
      </c>
    </row>
    <row spans="1:8" r="55">
      <c s="3" r="A55" t="s">
        <v>1537</v>
      </c>
    </row>
    <row spans="1:8" r="56">
      <c s="4" r="A56" t="s">
        <v>1540</v>
      </c>
      <c s="7" r="G56" t="n">
        <v>-5</v>
      </c>
    </row>
    <row spans="1:8" r="57">
      <c s="4" r="A57" t="s">
        <v>1551</v>
      </c>
    </row>
    <row spans="1:8" r="58">
      <c s="3" r="A58" t="s">
        <v>1537</v>
      </c>
    </row>
    <row spans="1:8" r="59">
      <c s="4" r="A59" t="s">
        <v>78</v>
      </c>
      <c s="4" r="B59" t="s">
        <v>53</v>
      </c>
      <c s="7" r="C59" t="n">
        <v>0</v>
      </c>
    </row>
    <row spans="1:8" r="60">
      <c r="A60" t="n"/>
    </row>
    <row spans="1:8" r="61">
      <c s="4" r="A61" t="s">
        <v>34</v>
      </c>
      <c s="4" r="B61" t="s">
        <v>1552</v>
      </c>
    </row>
    <row spans="1:8" r="62">
      <c s="4" r="A62" t="s">
        <v>35</v>
      </c>
      <c s="4" r="B62" t="s">
        <v>1553</v>
      </c>
    </row>
    <row spans="1:8" r="63">
      <c s="4" r="A63" t="s">
        <v>53</v>
      </c>
      <c s="4" r="B63" t="s">
        <v>1554</v>
      </c>
    </row>
    <row spans="1:8" r="64">
      <c s="4" r="A64" t="s">
        <v>63</v>
      </c>
      <c s="4" r="B64" t="s">
        <v>1555</v>
      </c>
    </row>
  </sheetData>
  <mergeCells count="10">
    <mergeCell ref="A1:B2"/>
    <mergeCell ref="C1:H1"/>
    <mergeCell ref="C2:D2"/>
    <mergeCell ref="E2:F2"/>
    <mergeCell ref="G2:H2"/>
    <mergeCell ref="A60:G60"/>
    <mergeCell ref="B61:G61"/>
    <mergeCell ref="B62:G62"/>
    <mergeCell ref="B63:G63"/>
    <mergeCell ref="B64:G64"/>
  </mergeCells>
  <pageMargins bottom="1" footer="0.5" header="0.5" left="0.75" right="0.75" top="1"/>
</worksheet>
</file>

<file path=xl/worksheets/sheet82.xml><?xml version="1.0" encoding="utf-8"?>
<worksheet xmlns="http://schemas.openxmlformats.org/spreadsheetml/2006/main">
  <sheetPr>
    <outlinePr summaryBelow="1" summaryRight="1"/>
  </sheetPr>
  <dimension ref="A1:W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8"/>
    <col customWidth="1" max="22" min="22" width="14"/>
    <col customWidth="1" max="23" min="23" width="8"/>
  </cols>
  <sheetData>
    <row spans="1:23" r="1">
      <c s="1" r="A1" t="s">
        <v>1556</v>
      </c>
      <c s="2" r="B1" t="s">
        <v>447</v>
      </c>
      <c s="2" r="R1" t="s">
        <v>1</v>
      </c>
    </row>
    <row spans="1:23" r="2">
      <c s="2" r="B2" t="s">
        <v>2</v>
      </c>
      <c s="2" r="C2" t="s">
        <v>34</v>
      </c>
      <c s="2" r="D2" t="s">
        <v>558</v>
      </c>
      <c s="2" r="F2" t="s">
        <v>4</v>
      </c>
      <c s="2" r="H2" t="s">
        <v>559</v>
      </c>
      <c s="2" r="I2" t="s">
        <v>34</v>
      </c>
      <c s="2" r="J2" t="s">
        <v>30</v>
      </c>
      <c s="2" r="K2" t="s">
        <v>34</v>
      </c>
      <c s="2" r="L2" t="s">
        <v>561</v>
      </c>
      <c s="2" r="N2" t="s">
        <v>562</v>
      </c>
      <c s="2" r="P2" t="s">
        <v>563</v>
      </c>
      <c s="2" r="Q2" t="s">
        <v>34</v>
      </c>
      <c s="2" r="R2" t="s">
        <v>2</v>
      </c>
      <c s="2" r="T2" t="s">
        <v>30</v>
      </c>
      <c s="2" r="V2" t="s">
        <v>31</v>
      </c>
    </row>
    <row spans="1:23" r="3">
      <c s="3" r="A3" t="s">
        <v>1557</v>
      </c>
    </row>
    <row spans="1:23" r="4">
      <c s="4" r="A4" t="s">
        <v>33</v>
      </c>
      <c s="8" r="B4" t="n">
        <v>-509.5</v>
      </c>
      <c s="8" r="D4" t="n">
        <v>-374.1</v>
      </c>
      <c s="8" r="F4" t="n">
        <v>-459.4</v>
      </c>
      <c s="8" r="H4" t="n">
        <v>-376.3</v>
      </c>
      <c s="8" r="J4" t="n">
        <v>-555.6</v>
      </c>
      <c s="8" r="L4" t="n">
        <v>-489.6</v>
      </c>
      <c s="8" r="N4" t="n">
        <v>-489.1</v>
      </c>
      <c s="8" r="P4" t="n">
        <v>-418.4</v>
      </c>
      <c s="8" r="R4" t="n">
        <v>-1719.3</v>
      </c>
      <c s="4" r="S4" t="s">
        <v>35</v>
      </c>
      <c s="8" r="T4" t="n">
        <v>-1952.7</v>
      </c>
      <c s="4" r="U4" t="s">
        <v>560</v>
      </c>
      <c s="8" r="V4" t="n">
        <v>-1968.8</v>
      </c>
      <c s="4" r="W4" t="s">
        <v>560</v>
      </c>
    </row>
    <row spans="1:23" r="5">
      <c s="4" r="A5" t="s">
        <v>37</v>
      </c>
      <c s="9" r="R5" t="n">
        <v>1426.9</v>
      </c>
      <c s="9" r="T5" t="n">
        <v>1526.5</v>
      </c>
      <c s="9" r="V5" t="n">
        <v>1485.4</v>
      </c>
    </row>
    <row spans="1:23" r="6">
      <c s="4" r="A6" t="s">
        <v>43</v>
      </c>
      <c s="9" r="R6" t="n">
        <v>12.3</v>
      </c>
      <c s="9" r="T6" t="n">
        <v>-486.5</v>
      </c>
      <c s="9" r="V6" t="n">
        <v>5.8</v>
      </c>
    </row>
    <row spans="1:23" r="7">
      <c s="4" r="A7" t="s">
        <v>38</v>
      </c>
      <c s="9" r="R7" t="n">
        <v>425.7</v>
      </c>
      <c s="9" r="T7" t="n">
        <v>561.8</v>
      </c>
      <c s="9" r="V7" t="n">
        <v>443.9</v>
      </c>
    </row>
    <row spans="1:23" r="8">
      <c s="4" r="A8" t="s">
        <v>1558</v>
      </c>
      <c s="6" r="R8" t="n">
        <v>203</v>
      </c>
      <c s="9" r="T8" t="n">
        <v>-255.8</v>
      </c>
      <c s="9" r="V8" t="n">
        <v>10.5</v>
      </c>
    </row>
    <row spans="1:23" r="9">
      <c s="4" r="A9" t="s">
        <v>1559</v>
      </c>
      <c s="9" r="R9" t="n">
        <v>-11.8</v>
      </c>
      <c s="9" r="T9" t="n">
        <v>139.7</v>
      </c>
      <c s="6" r="V9" t="n">
        <v>-20</v>
      </c>
    </row>
    <row spans="1:23" r="10">
      <c s="4" r="A10" t="s">
        <v>1542</v>
      </c>
      <c s="8" r="B10" t="n">
        <v>12.7</v>
      </c>
      <c s="4" r="C10" t="s">
        <v>63</v>
      </c>
      <c s="8" r="D10" t="n">
        <v>130.6</v>
      </c>
      <c s="4" r="E10" t="s">
        <v>63</v>
      </c>
      <c s="8" r="F10" t="n">
        <v>-36.3</v>
      </c>
      <c s="4" r="G10" t="s">
        <v>63</v>
      </c>
      <c s="7" r="H10" t="n">
        <v>10</v>
      </c>
      <c s="4" r="I10" t="s">
        <v>63</v>
      </c>
      <c s="8" r="J10" t="n">
        <v>44.8</v>
      </c>
      <c s="4" r="K10" t="s">
        <v>63</v>
      </c>
      <c s="8" r="L10" t="n">
        <v>-63.6</v>
      </c>
      <c s="4" r="M10" t="s">
        <v>63</v>
      </c>
      <c s="8" r="N10" t="n">
        <v>-49.8</v>
      </c>
      <c s="4" r="O10" t="s">
        <v>63</v>
      </c>
      <c s="8" r="P10" t="n">
        <v>-315.3</v>
      </c>
      <c s="4" r="Q10" t="s">
        <v>63</v>
      </c>
      <c s="6" r="R10" t="n">
        <v>117</v>
      </c>
      <c s="9" r="T10" t="n">
        <v>-383.9</v>
      </c>
      <c s="4" r="U10" t="s">
        <v>53</v>
      </c>
      <c s="8" r="V10" t="n">
        <v>-212.3</v>
      </c>
      <c s="4" r="W10" t="s">
        <v>53</v>
      </c>
    </row>
    <row spans="1:23" r="11">
      <c s="4" r="A11" t="s">
        <v>1560</v>
      </c>
    </row>
    <row spans="1:23" r="12">
      <c s="3" r="A12" t="s">
        <v>1557</v>
      </c>
    </row>
    <row spans="1:23" r="13">
      <c s="4" r="A13" t="s">
        <v>1558</v>
      </c>
      <c s="9" r="R13" t="n">
        <v>2.2</v>
      </c>
      <c s="9" r="T13" t="n">
        <v>1.5</v>
      </c>
    </row>
    <row spans="1:23" r="14">
      <c s="4" r="A14" t="s">
        <v>1559</v>
      </c>
      <c s="6" r="R14" t="n">
        <v>-1</v>
      </c>
      <c s="9" r="T14" t="n">
        <v>-0.4</v>
      </c>
    </row>
    <row spans="1:23" r="15">
      <c s="4" r="A15" t="s">
        <v>1542</v>
      </c>
      <c s="9" r="R15" t="n">
        <v>1.2</v>
      </c>
      <c s="9" r="T15" t="n">
        <v>1.1</v>
      </c>
    </row>
    <row spans="1:23" r="16">
      <c s="4" r="A16" t="s">
        <v>1561</v>
      </c>
    </row>
    <row spans="1:23" r="17">
      <c s="3" r="A17" t="s">
        <v>1557</v>
      </c>
    </row>
    <row spans="1:23" r="18">
      <c s="4" r="A18" t="s">
        <v>33</v>
      </c>
      <c s="9" r="R18" t="n">
        <v>-0.6</v>
      </c>
      <c s="9" r="T18" t="n">
        <v>0.8</v>
      </c>
    </row>
    <row spans="1:23" r="19">
      <c s="4" r="A19" t="s">
        <v>1562</v>
      </c>
    </row>
    <row spans="1:23" r="20">
      <c s="3" r="A20" t="s">
        <v>1557</v>
      </c>
    </row>
    <row spans="1:23" r="21">
      <c s="4" r="A21" t="s">
        <v>37</v>
      </c>
      <c s="9" r="R21" t="n">
        <v>2.8</v>
      </c>
      <c s="9" r="T21" t="n">
        <v>0.7</v>
      </c>
    </row>
    <row spans="1:23" r="22">
      <c s="4" r="A22" t="s">
        <v>1563</v>
      </c>
    </row>
    <row spans="1:23" r="23">
      <c s="3" r="A23" t="s">
        <v>1557</v>
      </c>
    </row>
    <row spans="1:23" r="24">
      <c s="4" r="A24" t="s">
        <v>43</v>
      </c>
      <c s="6" r="R24" t="n">
        <v>0</v>
      </c>
      <c s="9" r="T24" t="n">
        <v>7.4</v>
      </c>
    </row>
    <row spans="1:23" r="25">
      <c s="4" r="A25" t="s">
        <v>38</v>
      </c>
      <c s="9" r="R25" t="n">
        <v>-1.1</v>
      </c>
      <c s="9" r="T25" t="n">
        <v>-0.3</v>
      </c>
    </row>
    <row spans="1:23" r="26">
      <c s="4" r="A26" t="s">
        <v>1558</v>
      </c>
      <c s="9" r="R26" t="n">
        <v>-1.1</v>
      </c>
      <c s="9" r="T26" t="n">
        <v>7.1</v>
      </c>
    </row>
    <row spans="1:23" r="27">
      <c s="4" r="A27" t="s">
        <v>1559</v>
      </c>
      <c s="9" r="R27" t="n">
        <v>0.2</v>
      </c>
      <c s="9" r="T27" t="n">
        <v>-2.3</v>
      </c>
    </row>
    <row spans="1:23" r="28">
      <c s="4" r="A28" t="s">
        <v>1542</v>
      </c>
      <c s="8" r="R28" t="n">
        <v>-0.9</v>
      </c>
      <c s="8" r="T28" t="n">
        <v>4.8</v>
      </c>
    </row>
    <row spans="1:23" r="29">
      <c r="A29" t="n"/>
    </row>
    <row spans="1:23" r="30">
      <c s="4" r="A30" t="s">
        <v>34</v>
      </c>
      <c s="4" r="B30" t="s">
        <v>527</v>
      </c>
    </row>
    <row spans="1:23" r="31">
      <c s="4" r="A31" t="s">
        <v>35</v>
      </c>
      <c s="4" r="B31" t="s">
        <v>67</v>
      </c>
    </row>
    <row spans="1:23" r="32">
      <c s="4" r="A32" t="s">
        <v>53</v>
      </c>
      <c s="4" r="B32" t="s">
        <v>68</v>
      </c>
    </row>
    <row spans="1:23" r="33">
      <c s="4" r="A33" t="s">
        <v>63</v>
      </c>
      <c s="4" r="B33" t="s">
        <v>524</v>
      </c>
    </row>
  </sheetData>
  <mergeCells count="15">
    <mergeCell ref="A1:A2"/>
    <mergeCell ref="B1:Q1"/>
    <mergeCell ref="R1:W1"/>
    <mergeCell ref="D2:E2"/>
    <mergeCell ref="F2:G2"/>
    <mergeCell ref="L2:M2"/>
    <mergeCell ref="N2:O2"/>
    <mergeCell ref="R2:S2"/>
    <mergeCell ref="T2:U2"/>
    <mergeCell ref="V2:W2"/>
    <mergeCell ref="A29:W29"/>
    <mergeCell ref="B30:W30"/>
    <mergeCell ref="B31:W31"/>
    <mergeCell ref="B32:W32"/>
    <mergeCell ref="B33:W33"/>
  </mergeCells>
  <pageMargins bottom="1" footer="0.5" header="0.5" left="0.75" right="0.75" top="1"/>
</worksheet>
</file>

<file path=xl/worksheets/sheet83.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6"/>
  </cols>
  <sheetData>
    <row spans="1:7" r="1">
      <c s="1" r="A1" t="s">
        <v>1564</v>
      </c>
      <c s="2" r="B1" t="s">
        <v>1565</v>
      </c>
      <c s="2" r="C1" t="s">
        <v>1566</v>
      </c>
      <c s="2" r="D1" t="s">
        <v>2</v>
      </c>
      <c s="2" r="E1" t="s">
        <v>30</v>
      </c>
      <c s="2" r="F1" t="s">
        <v>31</v>
      </c>
      <c s="2" r="G1" t="s">
        <v>1567</v>
      </c>
    </row>
    <row spans="1:7" r="2">
      <c s="4" r="A2" t="s">
        <v>1568</v>
      </c>
      <c s="6" r="E2" t="n">
        <v>4852000</v>
      </c>
      <c s="6" r="F2" t="n">
        <v>3493000</v>
      </c>
    </row>
    <row spans="1:7" r="3">
      <c s="4" r="A3" t="s">
        <v>1569</v>
      </c>
      <c s="7" r="D3" t="n">
        <v>0</v>
      </c>
      <c s="7" r="E3" t="n">
        <v>488800000</v>
      </c>
      <c s="7" r="F3" t="n">
        <v>260200000</v>
      </c>
    </row>
    <row spans="1:7" r="4">
      <c s="3" r="A4" t="s">
        <v>1570</v>
      </c>
    </row>
    <row spans="1:7" r="5">
      <c s="4" r="A5" t="s">
        <v>1571</v>
      </c>
      <c s="6" r="D5" t="n">
        <v>30900000</v>
      </c>
      <c s="6" r="E5" t="n">
        <v>63200000</v>
      </c>
      <c s="6" r="F5" t="n">
        <v>45500000</v>
      </c>
    </row>
    <row spans="1:7" r="6">
      <c s="4" r="A6" t="s">
        <v>201</v>
      </c>
      <c s="7" r="D6" t="n">
        <v>45900000</v>
      </c>
      <c s="7" r="E6" t="n">
        <v>59800000</v>
      </c>
      <c s="7" r="F6" t="n">
        <v>34700000</v>
      </c>
    </row>
    <row spans="1:7" r="7">
      <c s="3" r="A7" t="s">
        <v>1572</v>
      </c>
    </row>
    <row spans="1:7" r="8">
      <c s="4" r="A8" t="s">
        <v>1573</v>
      </c>
      <c s="6" r="D8" t="n">
        <v>3000000</v>
      </c>
      <c s="6" r="E8" t="n">
        <v>3000000</v>
      </c>
      <c s="6" r="F8" t="n">
        <v>3000000</v>
      </c>
    </row>
    <row spans="1:7" r="9">
      <c s="4" r="A9" t="s">
        <v>143</v>
      </c>
    </row>
    <row spans="1:7" r="10">
      <c s="4" r="A10" t="s">
        <v>1568</v>
      </c>
      <c s="6" r="E10" t="n">
        <v>4852000</v>
      </c>
      <c s="6" r="F10" t="n">
        <v>3493000</v>
      </c>
    </row>
    <row spans="1:7" r="11">
      <c s="3" r="A11" t="s">
        <v>1574</v>
      </c>
    </row>
    <row spans="1:7" r="12">
      <c s="4" r="A12" t="s">
        <v>1575</v>
      </c>
      <c s="7" r="D12" t="n">
        <v>7000000</v>
      </c>
      <c s="7" r="E12" t="n">
        <v>13800000</v>
      </c>
      <c s="7" r="F12" t="n">
        <v>14200000</v>
      </c>
    </row>
    <row spans="1:7" r="13">
      <c s="4" r="A13" t="s">
        <v>1576</v>
      </c>
      <c s="7" r="D13" t="n">
        <v>1800000</v>
      </c>
      <c s="7" r="E13" t="n">
        <v>7900000</v>
      </c>
      <c s="7" r="F13" t="n">
        <v>11000000</v>
      </c>
    </row>
    <row spans="1:7" r="14">
      <c s="4" r="A14" t="s">
        <v>1577</v>
      </c>
    </row>
    <row spans="1:7" r="15">
      <c s="4" r="A15" t="s">
        <v>1578</v>
      </c>
      <c s="7" r="B15" t="n">
        <v>500000000</v>
      </c>
      <c s="7" r="G15" t="n">
        <v>350000000</v>
      </c>
    </row>
    <row spans="1:7" r="16">
      <c s="4" r="A16" t="s">
        <v>1568</v>
      </c>
      <c s="6" r="B16" t="n">
        <v>115000</v>
      </c>
      <c s="6" r="C16" t="n">
        <v>1514000</v>
      </c>
      <c s="6" r="E16" t="n">
        <v>4852000</v>
      </c>
      <c s="6" r="F16" t="n">
        <v>1864000</v>
      </c>
    </row>
    <row spans="1:7" r="17">
      <c s="4" r="A17" t="s">
        <v>1569</v>
      </c>
      <c s="7" r="B17" t="n">
        <v>11200000</v>
      </c>
      <c s="7" r="C17" t="n">
        <v>104400000</v>
      </c>
      <c s="7" r="E17" t="n">
        <v>488800000</v>
      </c>
      <c s="7" r="F17" t="n">
        <v>144600000</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s="1" r="A1" t="s">
        <v>1579</v>
      </c>
      <c s="2" r="C1" t="s">
        <v>447</v>
      </c>
      <c s="2" r="D1" t="s">
        <v>1</v>
      </c>
    </row>
    <row spans="1:5" r="2">
      <c s="2" r="C2" t="s">
        <v>2</v>
      </c>
      <c s="2" r="D2" t="s">
        <v>2</v>
      </c>
      <c s="2" r="E2" t="s">
        <v>30</v>
      </c>
    </row>
    <row spans="1:5" r="3">
      <c s="3" r="A3" t="s">
        <v>265</v>
      </c>
    </row>
    <row spans="1:5" r="4">
      <c s="4" r="A4" t="s">
        <v>1580</v>
      </c>
      <c s="7" r="D4" t="n">
        <v>0</v>
      </c>
      <c s="7" r="E4" t="n">
        <v>0</v>
      </c>
    </row>
    <row spans="1:5" r="5">
      <c s="4" r="A5" t="s">
        <v>1581</v>
      </c>
      <c s="6" r="D5" t="n">
        <v>0</v>
      </c>
      <c s="6" r="E5" t="n">
        <v>0</v>
      </c>
    </row>
    <row spans="1:5" r="6">
      <c s="4" r="A6" t="s">
        <v>1582</v>
      </c>
    </row>
    <row spans="1:5" r="7">
      <c s="3" r="A7" t="s">
        <v>1583</v>
      </c>
    </row>
    <row spans="1:5" r="8">
      <c s="4" r="A8" t="s">
        <v>1584</v>
      </c>
      <c s="7" r="C8" t="n">
        <v>372100000</v>
      </c>
      <c s="6" r="D8" t="n">
        <v>372100000</v>
      </c>
      <c s="6" r="E8" t="n">
        <v>719500000</v>
      </c>
    </row>
    <row spans="1:5" r="9">
      <c s="4" r="A9" t="s">
        <v>654</v>
      </c>
    </row>
    <row spans="1:5" r="10">
      <c s="3" r="A10" t="s">
        <v>1583</v>
      </c>
    </row>
    <row spans="1:5" r="11">
      <c s="4" r="A11" t="s">
        <v>498</v>
      </c>
      <c s="4" r="B11" t="s">
        <v>34</v>
      </c>
      <c s="6" r="D11" t="n">
        <v>13700000</v>
      </c>
    </row>
    <row spans="1:5" r="12">
      <c s="4" r="A12" t="s">
        <v>1585</v>
      </c>
    </row>
    <row spans="1:5" r="13">
      <c s="3" r="A13" t="s">
        <v>1583</v>
      </c>
    </row>
    <row spans="1:5" r="14">
      <c s="4" r="A14" t="s">
        <v>746</v>
      </c>
      <c s="6" r="E14" t="n">
        <v>18000000</v>
      </c>
    </row>
    <row spans="1:5" r="15">
      <c s="4" r="A15" t="s">
        <v>1586</v>
      </c>
    </row>
    <row spans="1:5" r="16">
      <c s="3" r="A16" t="s">
        <v>1583</v>
      </c>
    </row>
    <row spans="1:5" r="17">
      <c s="4" r="A17" t="s">
        <v>498</v>
      </c>
      <c s="6" r="D17" t="n">
        <v>13700000</v>
      </c>
    </row>
    <row spans="1:5" r="18">
      <c s="4" r="A18" t="s">
        <v>1587</v>
      </c>
    </row>
    <row spans="1:5" r="19">
      <c s="3" r="A19" t="s">
        <v>1588</v>
      </c>
    </row>
    <row spans="1:5" r="20">
      <c s="4" r="A20" t="s">
        <v>1589</v>
      </c>
      <c s="6" r="C20" t="n">
        <v>0</v>
      </c>
      <c s="6" r="D20" t="n">
        <v>0</v>
      </c>
      <c s="6" r="E20" t="n">
        <v>0</v>
      </c>
    </row>
    <row spans="1:5" r="21">
      <c s="4" r="A21" t="s">
        <v>1590</v>
      </c>
    </row>
    <row spans="1:5" r="22">
      <c s="3" r="A22" t="s">
        <v>1588</v>
      </c>
    </row>
    <row spans="1:5" r="23">
      <c s="4" r="A23" t="s">
        <v>1589</v>
      </c>
      <c s="6" r="C23" t="n">
        <v>0</v>
      </c>
      <c s="6" r="D23" t="n">
        <v>0</v>
      </c>
      <c s="6" r="E23" t="n">
        <v>0</v>
      </c>
    </row>
    <row spans="1:5" r="24">
      <c s="4" r="A24" t="s">
        <v>1591</v>
      </c>
    </row>
    <row spans="1:5" r="25">
      <c s="3" r="A25" t="s">
        <v>1588</v>
      </c>
    </row>
    <row spans="1:5" r="26">
      <c s="4" r="A26" t="s">
        <v>1592</v>
      </c>
      <c s="6" r="C26" t="n">
        <v>0</v>
      </c>
      <c s="6" r="D26" t="n">
        <v>0</v>
      </c>
      <c s="6" r="E26" t="n">
        <v>0</v>
      </c>
    </row>
    <row spans="1:5" r="27">
      <c s="4" r="A27" t="s">
        <v>1593</v>
      </c>
    </row>
    <row spans="1:5" r="28">
      <c s="3" r="A28" t="s">
        <v>1588</v>
      </c>
    </row>
    <row spans="1:5" r="29">
      <c s="4" r="A29" t="s">
        <v>1592</v>
      </c>
      <c s="6" r="C29" t="n">
        <v>0</v>
      </c>
      <c s="6" r="D29" t="n">
        <v>0</v>
      </c>
      <c s="6" r="E29" t="n">
        <v>0</v>
      </c>
    </row>
    <row spans="1:5" r="30">
      <c s="4" r="A30" t="s">
        <v>1594</v>
      </c>
    </row>
    <row spans="1:5" r="31">
      <c s="3" r="A31" t="s">
        <v>1588</v>
      </c>
    </row>
    <row spans="1:5" r="32">
      <c s="4" r="A32" t="s">
        <v>1589</v>
      </c>
      <c s="6" r="C32" t="n">
        <v>8000000</v>
      </c>
      <c s="6" r="D32" t="n">
        <v>8000000</v>
      </c>
      <c s="6" r="E32" t="n">
        <v>4100000</v>
      </c>
    </row>
    <row spans="1:5" r="33">
      <c s="4" r="A33" t="s">
        <v>1595</v>
      </c>
    </row>
    <row spans="1:5" r="34">
      <c s="3" r="A34" t="s">
        <v>1588</v>
      </c>
    </row>
    <row spans="1:5" r="35">
      <c s="4" r="A35" t="s">
        <v>1589</v>
      </c>
      <c s="6" r="C35" t="n">
        <v>3100000</v>
      </c>
      <c s="6" r="D35" t="n">
        <v>3100000</v>
      </c>
      <c s="6" r="E35" t="n">
        <v>1200000</v>
      </c>
    </row>
    <row spans="1:5" r="36">
      <c s="4" r="A36" t="s">
        <v>1596</v>
      </c>
    </row>
    <row spans="1:5" r="37">
      <c s="3" r="A37" t="s">
        <v>1588</v>
      </c>
    </row>
    <row spans="1:5" r="38">
      <c s="4" r="A38" t="s">
        <v>1592</v>
      </c>
      <c s="6" r="C38" t="n">
        <v>-6600000</v>
      </c>
      <c s="6" r="D38" t="n">
        <v>-6600000</v>
      </c>
      <c s="6" r="E38" t="n">
        <v>-9400000</v>
      </c>
    </row>
    <row spans="1:5" r="39">
      <c s="4" r="A39" t="s">
        <v>1597</v>
      </c>
    </row>
    <row spans="1:5" r="40">
      <c s="3" r="A40" t="s">
        <v>1588</v>
      </c>
    </row>
    <row spans="1:5" r="41">
      <c s="4" r="A41" t="s">
        <v>1592</v>
      </c>
      <c s="6" r="C41" t="n">
        <v>-1300000</v>
      </c>
      <c s="6" r="D41" t="n">
        <v>-1300000</v>
      </c>
      <c s="6" r="E41" t="n">
        <v>-700000</v>
      </c>
    </row>
    <row spans="1:5" r="42">
      <c s="4" r="A42" t="s">
        <v>1598</v>
      </c>
    </row>
    <row spans="1:5" r="43">
      <c s="3" r="A43" t="s">
        <v>1583</v>
      </c>
    </row>
    <row spans="1:5" r="44">
      <c s="4" r="A44" t="s">
        <v>1599</v>
      </c>
      <c s="6" r="E44" t="n">
        <v>10900000</v>
      </c>
    </row>
    <row spans="1:5" r="45">
      <c s="4" r="A45" t="s">
        <v>1600</v>
      </c>
    </row>
    <row spans="1:5" r="46">
      <c s="3" r="A46" t="s">
        <v>1583</v>
      </c>
    </row>
    <row spans="1:5" r="47">
      <c s="4" r="A47" t="s">
        <v>498</v>
      </c>
      <c s="6" r="C47" t="n">
        <v>13700000</v>
      </c>
    </row>
    <row spans="1:5" r="48">
      <c s="4" r="A48" t="s">
        <v>1601</v>
      </c>
    </row>
    <row spans="1:5" r="49">
      <c s="3" r="A49" t="s">
        <v>1588</v>
      </c>
    </row>
    <row spans="1:5" r="50">
      <c s="4" r="A50" t="s">
        <v>1589</v>
      </c>
      <c s="6" r="C50" t="n">
        <v>0</v>
      </c>
      <c s="6" r="D50" t="n">
        <v>0</v>
      </c>
      <c s="6" r="E50" t="n">
        <v>0</v>
      </c>
    </row>
    <row spans="1:5" r="51">
      <c s="4" r="A51" t="s">
        <v>1602</v>
      </c>
    </row>
    <row spans="1:5" r="52">
      <c s="3" r="A52" t="s">
        <v>1588</v>
      </c>
    </row>
    <row spans="1:5" r="53">
      <c s="4" r="A53" t="s">
        <v>1589</v>
      </c>
      <c s="6" r="C53" t="n">
        <v>0</v>
      </c>
      <c s="6" r="D53" t="n">
        <v>0</v>
      </c>
      <c s="6" r="E53" t="n">
        <v>0</v>
      </c>
    </row>
    <row spans="1:5" r="54">
      <c s="4" r="A54" t="s">
        <v>1603</v>
      </c>
    </row>
    <row spans="1:5" r="55">
      <c s="3" r="A55" t="s">
        <v>1588</v>
      </c>
    </row>
    <row spans="1:5" r="56">
      <c s="4" r="A56" t="s">
        <v>1592</v>
      </c>
      <c s="6" r="C56" t="n">
        <v>0</v>
      </c>
      <c s="6" r="D56" t="n">
        <v>0</v>
      </c>
      <c s="6" r="E56" t="n">
        <v>0</v>
      </c>
    </row>
    <row spans="1:5" r="57">
      <c s="4" r="A57" t="s">
        <v>1604</v>
      </c>
    </row>
    <row spans="1:5" r="58">
      <c s="3" r="A58" t="s">
        <v>1588</v>
      </c>
    </row>
    <row spans="1:5" r="59">
      <c s="4" r="A59" t="s">
        <v>1592</v>
      </c>
      <c s="7" r="C59" t="n">
        <v>0</v>
      </c>
      <c s="7" r="D59" t="n">
        <v>0</v>
      </c>
      <c s="7" r="E59" t="n">
        <v>0</v>
      </c>
    </row>
    <row spans="1:5" r="60">
      <c r="A60" t="n"/>
    </row>
    <row spans="1:5" r="61">
      <c s="4" r="A61" t="s">
        <v>34</v>
      </c>
      <c s="4" r="B61" t="s">
        <v>715</v>
      </c>
    </row>
  </sheetData>
  <mergeCells count="4">
    <mergeCell ref="A1:B2"/>
    <mergeCell ref="D1:E1"/>
    <mergeCell ref="A60:D60"/>
    <mergeCell ref="B61:D6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Z1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2"/>
    <col customWidth="1" max="6" min="6" width="14"/>
    <col customWidth="1" max="7" min="7" width="8"/>
    <col customWidth="1" max="8" min="8" width="14"/>
    <col customWidth="1" max="9" min="9" width="8"/>
    <col customWidth="1" max="10" min="10" width="14"/>
    <col customWidth="1" max="11" min="11" width="12"/>
    <col customWidth="1" max="12" min="12" width="14"/>
    <col customWidth="1" max="13" min="13" width="12"/>
    <col customWidth="1" max="14" min="14" width="14"/>
    <col customWidth="1" max="15" min="15" width="8"/>
    <col customWidth="1" max="16" min="16" width="14"/>
    <col customWidth="1" max="17" min="17" width="8"/>
    <col customWidth="1" max="18" min="18" width="14"/>
    <col customWidth="1" max="19" min="19" width="12"/>
    <col customWidth="1" max="20" min="20" width="14"/>
    <col customWidth="1" max="21" min="21" width="4"/>
    <col customWidth="1" max="22" min="22" width="14"/>
    <col customWidth="1" max="23" min="23" width="8"/>
    <col customWidth="1" max="24" min="24" width="14"/>
    <col customWidth="1" max="25" min="25" width="8"/>
    <col customWidth="1" max="26" min="26" width="14"/>
  </cols>
  <sheetData>
    <row spans="1:26" r="1">
      <c s="1" r="A1" t="s">
        <v>1605</v>
      </c>
      <c s="2" r="C1" t="s">
        <v>748</v>
      </c>
      <c s="2" r="D1" t="s">
        <v>2</v>
      </c>
      <c s="2" r="F1" t="s">
        <v>558</v>
      </c>
      <c s="2" r="H1" t="s">
        <v>4</v>
      </c>
      <c s="2" r="J1" t="s">
        <v>559</v>
      </c>
      <c s="2" r="L1" t="s">
        <v>30</v>
      </c>
      <c s="2" r="N1" t="s">
        <v>561</v>
      </c>
      <c s="2" r="P1" t="s">
        <v>562</v>
      </c>
      <c s="2" r="R1" t="s">
        <v>563</v>
      </c>
      <c s="2" r="T1" t="s">
        <v>2</v>
      </c>
      <c s="2" r="V1" t="s">
        <v>30</v>
      </c>
      <c s="2" r="X1" t="s">
        <v>31</v>
      </c>
      <c s="2" r="Z1" t="s">
        <v>1606</v>
      </c>
    </row>
    <row spans="1:26" r="2">
      <c s="3" r="A2" t="s">
        <v>268</v>
      </c>
    </row>
    <row spans="1:26" r="3">
      <c s="4" r="A3" t="s">
        <v>1607</v>
      </c>
      <c s="8" r="D3" t="n">
        <v>509.5</v>
      </c>
      <c s="4" r="E3" t="s">
        <v>34</v>
      </c>
      <c s="8" r="F3" t="n">
        <v>374.1</v>
      </c>
      <c s="8" r="H3" t="n">
        <v>459.4</v>
      </c>
      <c s="8" r="J3" t="n">
        <v>376.3</v>
      </c>
      <c s="4" r="K3" t="s">
        <v>34</v>
      </c>
      <c s="8" r="L3" t="n">
        <v>555.6</v>
      </c>
      <c s="4" r="M3" t="s">
        <v>34</v>
      </c>
      <c s="8" r="N3" t="n">
        <v>489.6</v>
      </c>
      <c s="8" r="P3" t="n">
        <v>489.1</v>
      </c>
      <c s="8" r="R3" t="n">
        <v>418.4</v>
      </c>
      <c s="4" r="S3" t="s">
        <v>34</v>
      </c>
      <c s="8" r="T3" t="n">
        <v>1719.3</v>
      </c>
      <c s="4" r="U3" t="s">
        <v>35</v>
      </c>
      <c s="8" r="V3" t="n">
        <v>1952.7</v>
      </c>
      <c s="4" r="W3" t="s">
        <v>560</v>
      </c>
      <c s="8" r="X3" t="n">
        <v>1968.8</v>
      </c>
      <c s="4" r="Y3" t="s">
        <v>560</v>
      </c>
    </row>
    <row spans="1:26" r="4">
      <c s="4" r="A4" t="s">
        <v>759</v>
      </c>
      <c s="6" r="D4" t="n">
        <v>119</v>
      </c>
      <c s="4" r="E4" t="s">
        <v>34</v>
      </c>
      <c s="9" r="F4" t="n">
        <v>2.9</v>
      </c>
      <c s="6" r="H4" t="n">
        <v>96</v>
      </c>
      <c s="9" r="J4" t="n">
        <v>74.5</v>
      </c>
      <c s="4" r="K4" t="s">
        <v>34</v>
      </c>
      <c s="9" r="L4" t="n">
        <v>111.9</v>
      </c>
      <c s="4" r="M4" t="s">
        <v>34</v>
      </c>
      <c s="9" r="N4" t="n">
        <v>112.5</v>
      </c>
      <c s="9" r="P4" t="n">
        <v>108.2</v>
      </c>
      <c s="9" r="R4" t="n">
        <v>93.59999999999999</v>
      </c>
      <c s="4" r="S4" t="s">
        <v>34</v>
      </c>
      <c s="9" r="V4" t="n">
        <v>426.2</v>
      </c>
      <c s="4" r="W4" t="s">
        <v>53</v>
      </c>
      <c s="9" r="X4" t="n">
        <v>483.4</v>
      </c>
      <c s="4" r="Y4" t="s">
        <v>53</v>
      </c>
    </row>
    <row spans="1:26" r="5">
      <c s="4" r="A5" t="s">
        <v>58</v>
      </c>
      <c s="9" r="D5" t="n">
        <v>-7.6</v>
      </c>
      <c s="4" r="E5" t="s">
        <v>1608</v>
      </c>
      <c s="9" r="F5" t="n">
        <v>-130.7</v>
      </c>
      <c s="4" r="G5" t="s">
        <v>1609</v>
      </c>
      <c s="9" r="H5" t="n">
        <v>-11.9</v>
      </c>
      <c s="4" r="I5" t="s">
        <v>1609</v>
      </c>
      <c s="6" r="J5" t="n">
        <v>-41</v>
      </c>
      <c s="4" r="K5" t="s">
        <v>1608</v>
      </c>
      <c s="9" r="L5" t="n">
        <v>-101.4</v>
      </c>
      <c s="4" r="M5" t="s">
        <v>1608</v>
      </c>
      <c s="9" r="N5" t="n">
        <v>-12.2</v>
      </c>
      <c s="4" r="O5" t="s">
        <v>1609</v>
      </c>
      <c s="9" r="P5" t="n">
        <v>-19.2</v>
      </c>
      <c s="4" r="Q5" t="s">
        <v>1609</v>
      </c>
      <c s="9" r="R5" t="n">
        <v>248.9</v>
      </c>
      <c s="4" r="S5" t="s">
        <v>1608</v>
      </c>
      <c s="9" r="T5" t="n">
        <v>-191.2</v>
      </c>
      <c s="9" r="V5" t="n">
        <v>116.1</v>
      </c>
      <c s="4" r="W5" t="s">
        <v>53</v>
      </c>
      <c s="9" r="X5" t="n">
        <v>9.5</v>
      </c>
      <c s="4" r="Y5" t="s">
        <v>53</v>
      </c>
    </row>
    <row spans="1:26" r="6">
      <c s="4" r="A6" t="s">
        <v>565</v>
      </c>
      <c s="9" r="D6" t="n">
        <v>-5.1</v>
      </c>
      <c s="4" r="E6" t="s">
        <v>1610</v>
      </c>
      <c s="9" r="F6" t="n">
        <v>0.1</v>
      </c>
      <c s="4" r="G6" t="s">
        <v>484</v>
      </c>
      <c s="9" r="H6" t="n">
        <v>48.2</v>
      </c>
      <c s="4" r="I6" t="s">
        <v>484</v>
      </c>
      <c s="6" r="J6" t="n">
        <v>31</v>
      </c>
      <c s="4" r="K6" t="s">
        <v>1610</v>
      </c>
      <c s="9" r="L6" t="n">
        <v>56.6</v>
      </c>
      <c s="4" r="M6" t="s">
        <v>1610</v>
      </c>
      <c s="9" r="N6" t="n">
        <v>75.8</v>
      </c>
      <c s="4" r="O6" t="s">
        <v>484</v>
      </c>
      <c s="6" r="P6" t="n">
        <v>69</v>
      </c>
      <c s="4" r="Q6" t="s">
        <v>484</v>
      </c>
      <c s="9" r="R6" t="n">
        <v>66.40000000000001</v>
      </c>
      <c s="4" r="S6" t="s">
        <v>1610</v>
      </c>
      <c s="9" r="T6" t="n">
        <v>74.2</v>
      </c>
      <c s="4" r="U6" t="s">
        <v>486</v>
      </c>
      <c s="9" r="V6" t="n">
        <v>267.8</v>
      </c>
      <c s="4" r="W6" t="s">
        <v>53</v>
      </c>
      <c s="9" r="X6" t="n">
        <v>202.8</v>
      </c>
      <c s="4" r="Y6" t="s">
        <v>53</v>
      </c>
    </row>
    <row spans="1:26" r="7">
      <c s="4" r="A7" t="s">
        <v>54</v>
      </c>
      <c s="9" r="D7" t="n">
        <v>-12.7</v>
      </c>
      <c s="4" r="E7" t="s">
        <v>1378</v>
      </c>
      <c s="9" r="F7" t="n">
        <v>-130.6</v>
      </c>
      <c s="4" r="G7" t="s">
        <v>63</v>
      </c>
      <c s="9" r="H7" t="n">
        <v>36.3</v>
      </c>
      <c s="4" r="I7" t="s">
        <v>63</v>
      </c>
      <c s="6" r="J7" t="n">
        <v>-10</v>
      </c>
      <c s="4" r="K7" t="s">
        <v>1378</v>
      </c>
      <c s="9" r="L7" t="n">
        <v>-44.8</v>
      </c>
      <c s="4" r="M7" t="s">
        <v>1378</v>
      </c>
      <c s="9" r="N7" t="n">
        <v>63.6</v>
      </c>
      <c s="4" r="O7" t="s">
        <v>63</v>
      </c>
      <c s="9" r="P7" t="n">
        <v>49.8</v>
      </c>
      <c s="4" r="Q7" t="s">
        <v>63</v>
      </c>
      <c s="9" r="R7" t="n">
        <v>315.3</v>
      </c>
      <c s="4" r="S7" t="s">
        <v>1378</v>
      </c>
      <c s="6" r="T7" t="n">
        <v>-117</v>
      </c>
      <c s="9" r="V7" t="n">
        <v>383.9</v>
      </c>
      <c s="4" r="W7" t="s">
        <v>53</v>
      </c>
      <c s="9" r="X7" t="n">
        <v>212.3</v>
      </c>
      <c s="4" r="Y7" t="s">
        <v>53</v>
      </c>
    </row>
    <row spans="1:26" r="8">
      <c s="4" r="A8" t="s">
        <v>55</v>
      </c>
      <c s="9" r="D8" t="n">
        <v>-3.2</v>
      </c>
      <c s="4" r="E8" t="s">
        <v>588</v>
      </c>
      <c s="9" r="F8" t="n">
        <v>-25.6</v>
      </c>
      <c s="4" r="G8" t="s">
        <v>526</v>
      </c>
      <c s="9" r="H8" t="n">
        <v>-2.6</v>
      </c>
      <c s="4" r="I8" t="s">
        <v>526</v>
      </c>
      <c s="9" r="J8" t="n">
        <v>-2.9</v>
      </c>
      <c s="4" r="K8" t="s">
        <v>588</v>
      </c>
      <c s="9" r="L8" t="n">
        <v>-8.199999999999999</v>
      </c>
      <c s="4" r="M8" t="s">
        <v>588</v>
      </c>
      <c s="9" r="N8" t="n">
        <v>0.3</v>
      </c>
      <c s="4" r="O8" t="s">
        <v>526</v>
      </c>
      <c s="9" r="P8" t="n">
        <v>-1.2</v>
      </c>
      <c s="4" r="Q8" t="s">
        <v>526</v>
      </c>
      <c s="9" r="R8" t="n">
        <v>-0.4</v>
      </c>
      <c s="4" r="S8" t="s">
        <v>588</v>
      </c>
      <c s="9" r="T8" t="n">
        <v>-34.3</v>
      </c>
      <c s="9" r="V8" t="n">
        <v>-9.5</v>
      </c>
      <c s="4" r="W8" t="s">
        <v>53</v>
      </c>
      <c s="9" r="X8" t="n">
        <v>2.4</v>
      </c>
      <c s="4" r="Y8" t="s">
        <v>53</v>
      </c>
    </row>
    <row spans="1:26" r="9">
      <c s="4" r="A9" t="s">
        <v>56</v>
      </c>
      <c s="8" r="D9" t="n">
        <v>-9.5</v>
      </c>
      <c s="4" r="E9" t="s">
        <v>1378</v>
      </c>
      <c s="7" r="F9" t="n">
        <v>-105</v>
      </c>
      <c s="4" r="G9" t="s">
        <v>63</v>
      </c>
      <c s="8" r="H9" t="n">
        <v>38.9</v>
      </c>
      <c s="4" r="I9" t="s">
        <v>63</v>
      </c>
      <c s="8" r="J9" t="n">
        <v>-7.1</v>
      </c>
      <c s="4" r="K9" t="s">
        <v>1378</v>
      </c>
      <c s="8" r="L9" t="n">
        <v>-36.6</v>
      </c>
      <c s="4" r="M9" t="s">
        <v>1378</v>
      </c>
      <c s="8" r="N9" t="n">
        <v>63.3</v>
      </c>
      <c s="4" r="O9" t="s">
        <v>63</v>
      </c>
      <c s="7" r="P9" t="n">
        <v>51</v>
      </c>
      <c s="4" r="Q9" t="s">
        <v>63</v>
      </c>
      <c s="8" r="R9" t="n">
        <v>315.7</v>
      </c>
      <c s="4" r="S9" t="s">
        <v>1378</v>
      </c>
      <c s="8" r="T9" t="n">
        <v>-82.7</v>
      </c>
      <c s="8" r="V9" t="n">
        <v>393.4</v>
      </c>
      <c s="4" r="W9" t="s">
        <v>53</v>
      </c>
      <c s="8" r="X9" t="n">
        <v>209.9</v>
      </c>
      <c s="4" r="Y9" t="s">
        <v>53</v>
      </c>
    </row>
    <row spans="1:26" r="10">
      <c s="3" r="A10" t="s">
        <v>59</v>
      </c>
    </row>
    <row spans="1:26" r="11">
      <c s="4" r="A11" t="s">
        <v>1611</v>
      </c>
      <c s="10" r="D11" t="n">
        <v>-0.11</v>
      </c>
      <c s="4" r="E11" t="s">
        <v>34</v>
      </c>
      <c s="10" r="F11" t="n">
        <v>-2.58</v>
      </c>
      <c s="10" r="H11" t="n">
        <v>-0.24</v>
      </c>
      <c s="10" r="J11" t="n">
        <v>-0.95</v>
      </c>
      <c s="4" r="K11" t="s">
        <v>34</v>
      </c>
      <c s="10" r="L11" t="n">
        <v>-2.27</v>
      </c>
      <c s="4" r="M11" t="s">
        <v>34</v>
      </c>
      <c s="10" r="N11" t="n">
        <v>-0.28</v>
      </c>
      <c s="10" r="P11" t="n">
        <v>-0.4</v>
      </c>
      <c s="10" r="R11" t="n">
        <v>5.63</v>
      </c>
      <c s="4" r="S11" t="s">
        <v>34</v>
      </c>
      <c s="10" r="T11" t="n">
        <v>-3.87</v>
      </c>
      <c s="10" r="V11" t="n">
        <v>3.01</v>
      </c>
      <c s="10" r="X11" t="n">
        <v>0.19</v>
      </c>
    </row>
    <row spans="1:26" r="12">
      <c s="4" r="A12" t="s">
        <v>1612</v>
      </c>
      <c s="11" r="D12" t="n">
        <v>-0.12</v>
      </c>
      <c s="4" r="E12" t="s">
        <v>34</v>
      </c>
      <c s="6" r="F12" t="n">
        <v>0</v>
      </c>
      <c s="11" r="H12" t="n">
        <v>1.2</v>
      </c>
      <c s="11" r="J12" t="n">
        <v>0.77</v>
      </c>
      <c s="4" r="K12" t="s">
        <v>34</v>
      </c>
      <c s="11" r="L12" t="n">
        <v>1.37</v>
      </c>
      <c s="4" r="M12" t="s">
        <v>34</v>
      </c>
      <c s="11" r="N12" t="n">
        <v>1.79</v>
      </c>
      <c s="11" r="P12" t="n">
        <v>1.58</v>
      </c>
      <c s="11" r="R12" t="n">
        <v>1.51</v>
      </c>
      <c s="4" r="S12" t="s">
        <v>34</v>
      </c>
      <c s="11" r="T12" t="n">
        <v>1.84</v>
      </c>
      <c s="11" r="V12" t="n">
        <v>6.27</v>
      </c>
      <c s="11" r="X12" t="n">
        <v>4.43</v>
      </c>
    </row>
    <row spans="1:26" r="13">
      <c s="4" r="A13" t="s">
        <v>62</v>
      </c>
      <c s="11" r="D13" t="n">
        <v>-0.23</v>
      </c>
      <c s="4" r="E13" t="s">
        <v>1378</v>
      </c>
      <c s="11" r="F13" t="n">
        <v>-2.58</v>
      </c>
      <c s="4" r="G13" t="s">
        <v>63</v>
      </c>
      <c s="11" r="H13" t="n">
        <v>0.96</v>
      </c>
      <c s="4" r="I13" t="s">
        <v>63</v>
      </c>
      <c s="11" r="J13" t="n">
        <v>-0.18</v>
      </c>
      <c s="4" r="K13" t="s">
        <v>1378</v>
      </c>
      <c s="11" r="L13" t="n">
        <v>-0.9</v>
      </c>
      <c s="4" r="M13" t="s">
        <v>1378</v>
      </c>
      <c s="11" r="N13" t="n">
        <v>1.51</v>
      </c>
      <c s="4" r="O13" t="s">
        <v>63</v>
      </c>
      <c s="11" r="P13" t="n">
        <v>1.18</v>
      </c>
      <c s="4" r="Q13" t="s">
        <v>63</v>
      </c>
      <c s="11" r="R13" t="n">
        <v>7.14</v>
      </c>
      <c s="4" r="S13" t="s">
        <v>1378</v>
      </c>
      <c s="11" r="T13" t="n">
        <v>-2.03</v>
      </c>
      <c s="11" r="V13" t="n">
        <v>9.279999999999999</v>
      </c>
      <c s="4" r="W13" t="s">
        <v>501</v>
      </c>
      <c s="11" r="X13" t="n">
        <v>4.62</v>
      </c>
      <c s="4" r="Y13" t="s">
        <v>53</v>
      </c>
    </row>
    <row spans="1:26" r="14">
      <c s="3" r="A14" t="s">
        <v>65</v>
      </c>
    </row>
    <row spans="1:26" r="15">
      <c s="4" r="A15" t="s">
        <v>1611</v>
      </c>
      <c s="11" r="D15" t="n">
        <v>-0.11</v>
      </c>
      <c s="4" r="E15" t="s">
        <v>1378</v>
      </c>
      <c s="11" r="F15" t="n">
        <v>-2.58</v>
      </c>
      <c s="4" r="G15" t="s">
        <v>63</v>
      </c>
      <c s="11" r="H15" t="n">
        <v>-0.24</v>
      </c>
      <c s="4" r="I15" t="s">
        <v>63</v>
      </c>
      <c s="11" r="J15" t="n">
        <v>-0.95</v>
      </c>
      <c s="4" r="K15" t="s">
        <v>1378</v>
      </c>
      <c s="11" r="L15" t="n">
        <v>-2.27</v>
      </c>
      <c s="4" r="M15" t="s">
        <v>1378</v>
      </c>
      <c s="11" r="N15" t="n">
        <v>-0.28</v>
      </c>
      <c s="4" r="O15" t="s">
        <v>63</v>
      </c>
      <c s="11" r="P15" t="n">
        <v>-0.4</v>
      </c>
      <c s="4" r="Q15" t="s">
        <v>63</v>
      </c>
      <c s="11" r="R15" t="n">
        <v>5.52</v>
      </c>
      <c s="4" r="S15" t="s">
        <v>1378</v>
      </c>
      <c s="11" r="T15" t="n">
        <v>-3.87</v>
      </c>
      <c s="11" r="V15" t="n">
        <v>2.97</v>
      </c>
      <c s="11" r="X15" t="n">
        <v>0.19</v>
      </c>
    </row>
    <row spans="1:26" r="16">
      <c s="4" r="A16" t="s">
        <v>1612</v>
      </c>
      <c s="11" r="D16" t="n">
        <v>-0.12</v>
      </c>
      <c s="4" r="E16" t="s">
        <v>34</v>
      </c>
      <c s="6" r="F16" t="n">
        <v>0</v>
      </c>
      <c s="11" r="H16" t="n">
        <v>1.2</v>
      </c>
      <c s="11" r="J16" t="n">
        <v>0.77</v>
      </c>
      <c s="4" r="K16" t="s">
        <v>34</v>
      </c>
      <c s="11" r="L16" t="n">
        <v>1.37</v>
      </c>
      <c s="4" r="M16" t="s">
        <v>34</v>
      </c>
      <c s="11" r="N16" t="n">
        <v>1.79</v>
      </c>
      <c s="11" r="P16" t="n">
        <v>1.58</v>
      </c>
      <c s="11" r="R16" t="n">
        <v>1.48</v>
      </c>
      <c s="4" r="S16" t="s">
        <v>34</v>
      </c>
      <c s="11" r="T16" t="n">
        <v>1.84</v>
      </c>
      <c s="11" r="V16" t="n">
        <v>6.17</v>
      </c>
      <c s="11" r="X16" t="n">
        <v>4.37</v>
      </c>
    </row>
    <row spans="1:26" r="17">
      <c s="4" r="A17" t="s">
        <v>62</v>
      </c>
      <c s="10" r="D17" t="n">
        <v>-0.23</v>
      </c>
      <c s="4" r="E17" t="s">
        <v>1378</v>
      </c>
      <c s="10" r="F17" t="n">
        <v>-2.58</v>
      </c>
      <c s="4" r="G17" t="s">
        <v>63</v>
      </c>
      <c s="10" r="H17" t="n">
        <v>0.96</v>
      </c>
      <c s="4" r="I17" t="s">
        <v>63</v>
      </c>
      <c s="10" r="J17" t="n">
        <v>-0.18</v>
      </c>
      <c s="4" r="K17" t="s">
        <v>1378</v>
      </c>
      <c s="10" r="L17" t="n">
        <v>-0.9</v>
      </c>
      <c s="4" r="M17" t="s">
        <v>1378</v>
      </c>
      <c s="10" r="N17" t="n">
        <v>1.51</v>
      </c>
      <c s="4" r="O17" t="s">
        <v>63</v>
      </c>
      <c s="10" r="P17" t="n">
        <v>1.18</v>
      </c>
      <c s="4" r="Q17" t="s">
        <v>63</v>
      </c>
      <c s="7" r="R17" t="n">
        <v>7</v>
      </c>
      <c s="4" r="S17" t="s">
        <v>1378</v>
      </c>
      <c s="10" r="T17" t="n">
        <v>-2.03</v>
      </c>
      <c s="10" r="V17" t="n">
        <v>9.140000000000001</v>
      </c>
      <c s="4" r="W17" t="s">
        <v>501</v>
      </c>
      <c s="10" r="X17" t="n">
        <v>4.56</v>
      </c>
      <c s="4" r="Y17" t="s">
        <v>53</v>
      </c>
    </row>
    <row spans="1:26" r="18">
      <c s="3" r="A18" t="s">
        <v>1613</v>
      </c>
    </row>
    <row spans="1:26" r="19">
      <c s="4" r="A19" t="s">
        <v>46</v>
      </c>
      <c s="8" r="T19" t="n">
        <v>-1.4</v>
      </c>
      <c s="8" r="V19" t="n">
        <v>-32.5</v>
      </c>
      <c s="7" r="X19" t="n">
        <v>0</v>
      </c>
    </row>
    <row spans="1:26" r="20">
      <c s="4" r="A20" t="s">
        <v>1375</v>
      </c>
      <c s="8" r="D20" t="n">
        <v>-509.5</v>
      </c>
      <c s="4" r="E20" t="s">
        <v>34</v>
      </c>
      <c s="8" r="F20" t="n">
        <v>-374.1</v>
      </c>
      <c s="8" r="H20" t="n">
        <v>-459.4</v>
      </c>
      <c s="8" r="J20" t="n">
        <v>-376.3</v>
      </c>
      <c s="4" r="K20" t="s">
        <v>34</v>
      </c>
      <c s="8" r="L20" t="n">
        <v>-555.6</v>
      </c>
      <c s="4" r="M20" t="s">
        <v>34</v>
      </c>
      <c s="8" r="N20" t="n">
        <v>-489.6</v>
      </c>
      <c s="8" r="P20" t="n">
        <v>-489.1</v>
      </c>
      <c s="8" r="R20" t="n">
        <v>-418.4</v>
      </c>
      <c s="4" r="S20" t="s">
        <v>34</v>
      </c>
      <c s="9" r="T20" t="n">
        <v>-1719.3</v>
      </c>
      <c s="4" r="U20" t="s">
        <v>35</v>
      </c>
      <c s="9" r="V20" t="n">
        <v>-1952.7</v>
      </c>
      <c s="4" r="W20" t="s">
        <v>560</v>
      </c>
      <c s="9" r="X20" t="n">
        <v>-1968.8</v>
      </c>
      <c s="4" r="Y20" t="s">
        <v>560</v>
      </c>
    </row>
    <row spans="1:26" r="21">
      <c s="4" r="A21" t="s">
        <v>1614</v>
      </c>
      <c s="6" r="T21" t="n">
        <v>170</v>
      </c>
      <c s="9" r="V21" t="n">
        <v>179.5</v>
      </c>
      <c s="9" r="X21" t="n">
        <v>-15.8</v>
      </c>
    </row>
    <row spans="1:26" r="22">
      <c s="4" r="A22" t="s">
        <v>1615</v>
      </c>
      <c s="9" r="D22" t="n">
        <v>-3.2</v>
      </c>
      <c s="4" r="E22" t="s">
        <v>588</v>
      </c>
      <c s="8" r="F22" t="n">
        <v>-25.6</v>
      </c>
      <c s="4" r="G22" t="s">
        <v>526</v>
      </c>
      <c s="9" r="H22" t="n">
        <v>-2.6</v>
      </c>
      <c s="4" r="I22" t="s">
        <v>526</v>
      </c>
      <c s="9" r="J22" t="n">
        <v>-2.9</v>
      </c>
      <c s="4" r="K22" t="s">
        <v>588</v>
      </c>
      <c s="9" r="L22" t="n">
        <v>-8.199999999999999</v>
      </c>
      <c s="4" r="M22" t="s">
        <v>588</v>
      </c>
      <c s="8" r="N22" t="n">
        <v>0.3</v>
      </c>
      <c s="4" r="O22" t="s">
        <v>526</v>
      </c>
      <c s="8" r="P22" t="n">
        <v>-1.2</v>
      </c>
      <c s="4" r="Q22" t="s">
        <v>526</v>
      </c>
      <c s="9" r="R22" t="n">
        <v>-0.4</v>
      </c>
      <c s="4" r="S22" t="s">
        <v>588</v>
      </c>
      <c s="9" r="T22" t="n">
        <v>-34.3</v>
      </c>
      <c s="9" r="V22" t="n">
        <v>-9.5</v>
      </c>
      <c s="4" r="W22" t="s">
        <v>53</v>
      </c>
      <c s="9" r="X22" t="n">
        <v>2.4</v>
      </c>
      <c s="4" r="Y22" t="s">
        <v>53</v>
      </c>
    </row>
    <row spans="1:26" r="23">
      <c s="4" r="A23" t="s">
        <v>1616</v>
      </c>
      <c s="6" r="D23" t="n">
        <v>12</v>
      </c>
      <c s="9" r="J23" t="n">
        <v>14.8</v>
      </c>
      <c s="9" r="L23" t="n">
        <v>80.59999999999999</v>
      </c>
    </row>
    <row spans="1:26" r="24">
      <c s="4" r="A24" t="s">
        <v>746</v>
      </c>
      <c s="8" r="T24" t="n">
        <v>0.3</v>
      </c>
      <c s="6" r="V24" t="n">
        <v>0</v>
      </c>
      <c s="9" r="X24" t="n">
        <v>0.3</v>
      </c>
    </row>
    <row spans="1:26" r="25">
      <c s="4" r="A25" t="s">
        <v>217</v>
      </c>
      <c s="4" r="T25" t="s">
        <v>120</v>
      </c>
      <c s="9" r="V25" t="n">
        <v>108.6</v>
      </c>
      <c s="9" r="X25" t="n">
        <v>13.5</v>
      </c>
    </row>
    <row spans="1:26" r="26">
      <c s="4" r="A26" t="s">
        <v>576</v>
      </c>
      <c s="8" r="T26" t="n">
        <v>-5.2</v>
      </c>
      <c s="9" r="V26" t="n">
        <v>13.3</v>
      </c>
      <c s="6" r="X26" t="n">
        <v>-4</v>
      </c>
    </row>
    <row spans="1:26" r="27">
      <c s="4" r="A27" t="s">
        <v>1617</v>
      </c>
      <c s="4" r="F27" t="s">
        <v>1618</v>
      </c>
      <c s="4" r="N27" t="s">
        <v>1618</v>
      </c>
      <c s="4" r="P27" t="s">
        <v>1618</v>
      </c>
    </row>
    <row spans="1:26" r="28">
      <c s="4" r="A28" t="s">
        <v>1619</v>
      </c>
      <c s="9" r="D28" t="n">
        <v>7.6</v>
      </c>
      <c s="4" r="E28" t="s">
        <v>1608</v>
      </c>
      <c s="8" r="F28" t="n">
        <v>130.7</v>
      </c>
      <c s="4" r="G28" t="s">
        <v>1609</v>
      </c>
      <c s="9" r="H28" t="n">
        <v>11.9</v>
      </c>
      <c s="4" r="I28" t="s">
        <v>1609</v>
      </c>
      <c s="6" r="J28" t="n">
        <v>41</v>
      </c>
      <c s="4" r="K28" t="s">
        <v>1608</v>
      </c>
      <c s="9" r="L28" t="n">
        <v>101.4</v>
      </c>
      <c s="4" r="M28" t="s">
        <v>1608</v>
      </c>
      <c s="8" r="N28" t="n">
        <v>12.2</v>
      </c>
      <c s="4" r="O28" t="s">
        <v>1609</v>
      </c>
      <c s="8" r="P28" t="n">
        <v>19.2</v>
      </c>
      <c s="4" r="Q28" t="s">
        <v>1609</v>
      </c>
      <c s="9" r="R28" t="n">
        <v>-248.9</v>
      </c>
      <c s="4" r="S28" t="s">
        <v>1608</v>
      </c>
      <c s="9" r="T28" t="n">
        <v>191.2</v>
      </c>
      <c s="9" r="V28" t="n">
        <v>-116.1</v>
      </c>
      <c s="4" r="W28" t="s">
        <v>53</v>
      </c>
      <c s="9" r="X28" t="n">
        <v>-9.5</v>
      </c>
      <c s="4" r="Y28" t="s">
        <v>53</v>
      </c>
    </row>
    <row spans="1:26" r="29">
      <c s="4" r="A29" t="s">
        <v>1620</v>
      </c>
      <c s="9" r="D29" t="n">
        <v>12.7</v>
      </c>
      <c s="4" r="E29" t="s">
        <v>1378</v>
      </c>
      <c s="9" r="F29" t="n">
        <v>130.6</v>
      </c>
      <c s="4" r="G29" t="s">
        <v>63</v>
      </c>
      <c s="9" r="H29" t="n">
        <v>-36.3</v>
      </c>
      <c s="4" r="I29" t="s">
        <v>63</v>
      </c>
      <c s="6" r="J29" t="n">
        <v>10</v>
      </c>
      <c s="4" r="K29" t="s">
        <v>1378</v>
      </c>
      <c s="9" r="L29" t="n">
        <v>44.8</v>
      </c>
      <c s="4" r="M29" t="s">
        <v>1378</v>
      </c>
      <c s="9" r="N29" t="n">
        <v>-63.6</v>
      </c>
      <c s="4" r="O29" t="s">
        <v>63</v>
      </c>
      <c s="9" r="P29" t="n">
        <v>-49.8</v>
      </c>
      <c s="4" r="Q29" t="s">
        <v>63</v>
      </c>
      <c s="9" r="R29" t="n">
        <v>-315.3</v>
      </c>
      <c s="4" r="S29" t="s">
        <v>1378</v>
      </c>
      <c s="6" r="T29" t="n">
        <v>117</v>
      </c>
      <c s="9" r="V29" t="n">
        <v>-383.9</v>
      </c>
      <c s="4" r="W29" t="s">
        <v>53</v>
      </c>
      <c s="9" r="X29" t="n">
        <v>-212.3</v>
      </c>
      <c s="4" r="Y29" t="s">
        <v>53</v>
      </c>
    </row>
    <row spans="1:26" r="30">
      <c s="4" r="A30" t="s">
        <v>1621</v>
      </c>
      <c s="8" r="D30" t="n">
        <v>9.5</v>
      </c>
      <c s="4" r="E30" t="s">
        <v>1378</v>
      </c>
      <c s="7" r="F30" t="n">
        <v>105</v>
      </c>
      <c s="4" r="G30" t="s">
        <v>63</v>
      </c>
      <c s="8" r="H30" t="n">
        <v>-38.9</v>
      </c>
      <c s="4" r="I30" t="s">
        <v>63</v>
      </c>
      <c s="8" r="J30" t="n">
        <v>7.1</v>
      </c>
      <c s="4" r="K30" t="s">
        <v>1378</v>
      </c>
      <c s="8" r="L30" t="n">
        <v>36.6</v>
      </c>
      <c s="4" r="M30" t="s">
        <v>1378</v>
      </c>
      <c s="8" r="N30" t="n">
        <v>-63.3</v>
      </c>
      <c s="4" r="O30" t="s">
        <v>63</v>
      </c>
      <c s="7" r="P30" t="n">
        <v>-51</v>
      </c>
      <c s="4" r="Q30" t="s">
        <v>63</v>
      </c>
      <c s="8" r="R30" t="n">
        <v>-315.7</v>
      </c>
      <c s="4" r="S30" t="s">
        <v>1378</v>
      </c>
      <c s="8" r="T30" t="n">
        <v>82.7</v>
      </c>
      <c s="8" r="V30" t="n">
        <v>-393.4</v>
      </c>
      <c s="4" r="W30" t="s">
        <v>53</v>
      </c>
      <c s="8" r="X30" t="n">
        <v>-209.9</v>
      </c>
      <c s="4" r="Y30" t="s">
        <v>53</v>
      </c>
    </row>
    <row spans="1:26" r="31">
      <c s="4" r="A31" t="s">
        <v>1622</v>
      </c>
      <c s="10" r="D31" t="n">
        <v>0.11</v>
      </c>
      <c s="4" r="E31" t="s">
        <v>34</v>
      </c>
      <c s="10" r="F31" t="n">
        <v>2.58</v>
      </c>
      <c s="10" r="H31" t="n">
        <v>0.24</v>
      </c>
      <c s="10" r="J31" t="n">
        <v>0.95</v>
      </c>
      <c s="4" r="K31" t="s">
        <v>34</v>
      </c>
      <c s="10" r="L31" t="n">
        <v>2.27</v>
      </c>
      <c s="4" r="M31" t="s">
        <v>34</v>
      </c>
      <c s="10" r="N31" t="n">
        <v>0.28</v>
      </c>
      <c s="10" r="P31" t="n">
        <v>0.4</v>
      </c>
      <c s="10" r="R31" t="n">
        <v>-5.63</v>
      </c>
      <c s="4" r="S31" t="s">
        <v>34</v>
      </c>
      <c s="10" r="T31" t="n">
        <v>3.87</v>
      </c>
      <c s="10" r="V31" t="n">
        <v>-3.01</v>
      </c>
      <c s="10" r="X31" t="n">
        <v>-0.19</v>
      </c>
    </row>
    <row spans="1:26" r="32">
      <c s="4" r="A32" t="s">
        <v>1623</v>
      </c>
      <c s="11" r="D32" t="n">
        <v>0.11</v>
      </c>
      <c s="4" r="E32" t="s">
        <v>1378</v>
      </c>
      <c s="11" r="F32" t="n">
        <v>2.58</v>
      </c>
      <c s="4" r="G32" t="s">
        <v>63</v>
      </c>
      <c s="11" r="H32" t="n">
        <v>0.24</v>
      </c>
      <c s="4" r="I32" t="s">
        <v>63</v>
      </c>
      <c s="11" r="J32" t="n">
        <v>0.95</v>
      </c>
      <c s="4" r="K32" t="s">
        <v>1378</v>
      </c>
      <c s="11" r="L32" t="n">
        <v>2.27</v>
      </c>
      <c s="4" r="M32" t="s">
        <v>1378</v>
      </c>
      <c s="11" r="N32" t="n">
        <v>0.28</v>
      </c>
      <c s="4" r="O32" t="s">
        <v>63</v>
      </c>
      <c s="11" r="P32" t="n">
        <v>0.4</v>
      </c>
      <c s="4" r="Q32" t="s">
        <v>63</v>
      </c>
      <c s="11" r="R32" t="n">
        <v>-5.52</v>
      </c>
      <c s="4" r="S32" t="s">
        <v>1378</v>
      </c>
      <c s="11" r="T32" t="n">
        <v>3.87</v>
      </c>
      <c s="11" r="V32" t="n">
        <v>-2.97</v>
      </c>
      <c s="11" r="X32" t="n">
        <v>-0.19</v>
      </c>
    </row>
    <row spans="1:26" r="33">
      <c s="4" r="A33" t="s">
        <v>1624</v>
      </c>
      <c s="11" r="D33" t="n">
        <v>0.23</v>
      </c>
      <c s="4" r="E33" t="s">
        <v>1378</v>
      </c>
      <c s="11" r="F33" t="n">
        <v>2.58</v>
      </c>
      <c s="4" r="G33" t="s">
        <v>63</v>
      </c>
      <c s="11" r="H33" t="n">
        <v>-0.96</v>
      </c>
      <c s="4" r="I33" t="s">
        <v>63</v>
      </c>
      <c s="11" r="J33" t="n">
        <v>0.18</v>
      </c>
      <c s="4" r="K33" t="s">
        <v>1378</v>
      </c>
      <c s="11" r="L33" t="n">
        <v>0.9</v>
      </c>
      <c s="4" r="M33" t="s">
        <v>1378</v>
      </c>
      <c s="11" r="N33" t="n">
        <v>-1.51</v>
      </c>
      <c s="4" r="O33" t="s">
        <v>63</v>
      </c>
      <c s="11" r="P33" t="n">
        <v>-1.18</v>
      </c>
      <c s="4" r="Q33" t="s">
        <v>63</v>
      </c>
      <c s="11" r="R33" t="n">
        <v>-7.14</v>
      </c>
      <c s="4" r="S33" t="s">
        <v>1378</v>
      </c>
      <c s="11" r="T33" t="n">
        <v>2.03</v>
      </c>
      <c s="11" r="V33" t="n">
        <v>-9.279999999999999</v>
      </c>
      <c s="4" r="W33" t="s">
        <v>501</v>
      </c>
      <c s="11" r="X33" t="n">
        <v>-4.62</v>
      </c>
      <c s="4" r="Y33" t="s">
        <v>53</v>
      </c>
    </row>
    <row spans="1:26" r="34">
      <c s="4" r="A34" t="s">
        <v>1625</v>
      </c>
      <c s="10" r="D34" t="n">
        <v>0.23</v>
      </c>
      <c s="4" r="E34" t="s">
        <v>1378</v>
      </c>
      <c s="10" r="F34" t="n">
        <v>2.58</v>
      </c>
      <c s="4" r="G34" t="s">
        <v>63</v>
      </c>
      <c s="10" r="H34" t="n">
        <v>-0.96</v>
      </c>
      <c s="4" r="I34" t="s">
        <v>63</v>
      </c>
      <c s="10" r="J34" t="n">
        <v>0.18</v>
      </c>
      <c s="4" r="K34" t="s">
        <v>1378</v>
      </c>
      <c s="10" r="L34" t="n">
        <v>0.9</v>
      </c>
      <c s="4" r="M34" t="s">
        <v>1378</v>
      </c>
      <c s="10" r="N34" t="n">
        <v>-1.51</v>
      </c>
      <c s="4" r="O34" t="s">
        <v>63</v>
      </c>
      <c s="10" r="P34" t="n">
        <v>-1.18</v>
      </c>
      <c s="4" r="Q34" t="s">
        <v>63</v>
      </c>
      <c s="7" r="R34" t="n">
        <v>-7</v>
      </c>
      <c s="4" r="S34" t="s">
        <v>1378</v>
      </c>
      <c s="10" r="T34" t="n">
        <v>2.03</v>
      </c>
      <c s="10" r="V34" t="n">
        <v>-9.140000000000001</v>
      </c>
      <c s="4" r="W34" t="s">
        <v>501</v>
      </c>
      <c s="10" r="X34" t="n">
        <v>-4.56</v>
      </c>
      <c s="4" r="Y34" t="s">
        <v>53</v>
      </c>
    </row>
    <row spans="1:26" r="35">
      <c s="4" r="A35" t="s">
        <v>578</v>
      </c>
    </row>
    <row spans="1:26" r="36">
      <c s="3" r="A36" t="s">
        <v>1613</v>
      </c>
    </row>
    <row spans="1:26" r="37">
      <c s="4" r="A37" t="s">
        <v>217</v>
      </c>
      <c s="8" r="R37" t="n">
        <v>42.5</v>
      </c>
    </row>
    <row spans="1:26" r="38">
      <c s="4" r="A38" t="s">
        <v>576</v>
      </c>
      <c s="9" r="R38" t="n">
        <v>21.5</v>
      </c>
    </row>
    <row spans="1:26" r="39">
      <c s="4" r="A39" t="s">
        <v>654</v>
      </c>
    </row>
    <row spans="1:26" r="40">
      <c s="3" r="A40" t="s">
        <v>268</v>
      </c>
    </row>
    <row spans="1:26" r="41">
      <c s="4" r="A41" t="s">
        <v>1607</v>
      </c>
      <c s="4" r="B41" t="s">
        <v>502</v>
      </c>
      <c s="8" r="T41" t="n">
        <v>957.9</v>
      </c>
      <c s="8" r="V41" t="n">
        <v>1172.6</v>
      </c>
      <c s="8" r="X41" t="n">
        <v>1200.2</v>
      </c>
    </row>
    <row spans="1:26" r="42">
      <c s="3" r="A42" t="s">
        <v>1613</v>
      </c>
    </row>
    <row spans="1:26" r="43">
      <c s="4" r="A43" t="s">
        <v>1375</v>
      </c>
      <c s="4" r="B43" t="s">
        <v>502</v>
      </c>
      <c s="9" r="T43" t="n">
        <v>-957.9</v>
      </c>
      <c s="9" r="V43" t="n">
        <v>-1172.6</v>
      </c>
      <c s="9" r="X43" t="n">
        <v>-1200.2</v>
      </c>
    </row>
    <row spans="1:26" r="44">
      <c s="4" r="A44" t="s">
        <v>746</v>
      </c>
      <c s="8" r="D44" t="n">
        <v>13.7</v>
      </c>
      <c s="8" r="L44" t="n">
        <v>28.9</v>
      </c>
    </row>
    <row spans="1:26" r="45">
      <c s="4" r="A45" t="s">
        <v>639</v>
      </c>
    </row>
    <row spans="1:26" r="46">
      <c s="3" r="A46" t="s">
        <v>268</v>
      </c>
    </row>
    <row spans="1:26" r="47">
      <c s="4" r="A47" t="s">
        <v>1607</v>
      </c>
      <c s="4" r="B47" t="s">
        <v>35</v>
      </c>
      <c s="9" r="T47" t="n">
        <v>54.2</v>
      </c>
      <c s="9" r="V47" t="n">
        <v>109.2</v>
      </c>
      <c s="9" r="X47" t="n">
        <v>234.2</v>
      </c>
    </row>
    <row spans="1:26" r="48">
      <c s="3" r="A48" t="s">
        <v>1613</v>
      </c>
    </row>
    <row spans="1:26" r="49">
      <c s="4" r="A49" t="s">
        <v>1375</v>
      </c>
      <c s="4" r="B49" t="s">
        <v>35</v>
      </c>
      <c s="9" r="T49" t="n">
        <v>-54.2</v>
      </c>
      <c s="9" r="V49" t="n">
        <v>-109.2</v>
      </c>
      <c s="9" r="X49" t="n">
        <v>-234.2</v>
      </c>
    </row>
    <row spans="1:26" r="50">
      <c s="4" r="A50" t="s">
        <v>1626</v>
      </c>
    </row>
    <row spans="1:26" r="51">
      <c s="3" r="A51" t="s">
        <v>1613</v>
      </c>
    </row>
    <row spans="1:26" r="52">
      <c s="4" r="A52" t="s">
        <v>1627</v>
      </c>
      <c s="6" r="L52" t="n">
        <v>25</v>
      </c>
    </row>
    <row spans="1:26" r="53">
      <c s="4" r="A53" t="s">
        <v>635</v>
      </c>
    </row>
    <row spans="1:26" r="54">
      <c s="3" r="A54" t="s">
        <v>1613</v>
      </c>
    </row>
    <row spans="1:26" r="55">
      <c s="4" r="A55" t="s">
        <v>1614</v>
      </c>
      <c s="9" r="V55" t="n">
        <v>0.9</v>
      </c>
      <c s="9" r="X55" t="n">
        <v>2.4</v>
      </c>
    </row>
    <row spans="1:26" r="56">
      <c s="4" r="A56" t="s">
        <v>1628</v>
      </c>
    </row>
    <row spans="1:26" r="57">
      <c s="3" r="A57" t="s">
        <v>268</v>
      </c>
    </row>
    <row spans="1:26" r="58">
      <c s="4" r="A58" t="s">
        <v>1607</v>
      </c>
      <c s="8" r="F58" t="n">
        <v>-57.2</v>
      </c>
      <c s="6" r="L58" t="n">
        <v>-25</v>
      </c>
    </row>
    <row spans="1:26" r="59">
      <c s="4" r="A59" t="s">
        <v>55</v>
      </c>
      <c s="9" r="F59" t="n">
        <v>23.8</v>
      </c>
      <c s="9" r="L59" t="n">
        <v>6.3</v>
      </c>
    </row>
    <row spans="1:26" r="60">
      <c s="3" r="A60" t="s">
        <v>1613</v>
      </c>
    </row>
    <row spans="1:26" r="61">
      <c s="4" r="A61" t="s">
        <v>1375</v>
      </c>
      <c s="9" r="F61" t="n">
        <v>57.2</v>
      </c>
      <c s="6" r="L61" t="n">
        <v>25</v>
      </c>
    </row>
    <row spans="1:26" r="62">
      <c s="4" r="A62" t="s">
        <v>1614</v>
      </c>
      <c s="6" r="F62" t="n">
        <v>95</v>
      </c>
      <c s="6" r="L62" t="n">
        <v>25</v>
      </c>
    </row>
    <row spans="1:26" r="63">
      <c s="4" r="A63" t="s">
        <v>1615</v>
      </c>
      <c s="8" r="F63" t="n">
        <v>23.8</v>
      </c>
      <c s="9" r="L63" t="n">
        <v>6.3</v>
      </c>
    </row>
    <row spans="1:26" r="64">
      <c s="4" r="A64" t="s">
        <v>500</v>
      </c>
    </row>
    <row spans="1:26" r="65">
      <c s="3" r="A65" t="s">
        <v>268</v>
      </c>
    </row>
    <row spans="1:26" r="66">
      <c s="4" r="A66" t="s">
        <v>1607</v>
      </c>
      <c s="4" r="B66" t="s">
        <v>508</v>
      </c>
      <c s="6" r="V66" t="n">
        <v>0</v>
      </c>
      <c s="6" r="X66" t="n">
        <v>0</v>
      </c>
    </row>
    <row spans="1:26" r="67">
      <c s="4" r="A67" t="s">
        <v>759</v>
      </c>
      <c s="4" r="B67" t="s">
        <v>508</v>
      </c>
      <c s="6" r="V67" t="n">
        <v>0</v>
      </c>
      <c s="6" r="X67" t="n">
        <v>0</v>
      </c>
    </row>
    <row spans="1:26" r="68">
      <c s="4" r="A68" t="s">
        <v>58</v>
      </c>
      <c s="9" r="L68" t="n">
        <v>-1.6</v>
      </c>
      <c s="8" r="N68" t="n">
        <v>-0.2</v>
      </c>
      <c s="8" r="P68" t="n">
        <v>-0.2</v>
      </c>
      <c s="9" r="R68" t="n">
        <v>-2.5</v>
      </c>
      <c s="9" r="V68" t="n">
        <v>-4.5</v>
      </c>
      <c s="4" r="W68" t="s">
        <v>508</v>
      </c>
      <c s="9" r="X68" t="n">
        <v>-0.3</v>
      </c>
      <c s="4" r="Y68" t="s">
        <v>508</v>
      </c>
    </row>
    <row spans="1:26" r="69">
      <c s="4" r="A69" t="s">
        <v>565</v>
      </c>
      <c s="4" r="B69" t="s">
        <v>508</v>
      </c>
      <c s="6" r="V69" t="n">
        <v>0</v>
      </c>
      <c s="6" r="X69" t="n">
        <v>0</v>
      </c>
    </row>
    <row spans="1:26" r="70">
      <c s="4" r="A70" t="s">
        <v>54</v>
      </c>
      <c s="9" r="L70" t="n">
        <v>-1.6</v>
      </c>
      <c s="9" r="N70" t="n">
        <v>-0.2</v>
      </c>
      <c s="9" r="P70" t="n">
        <v>-0.2</v>
      </c>
      <c s="9" r="R70" t="n">
        <v>-2.5</v>
      </c>
      <c s="9" r="V70" t="n">
        <v>-4.5</v>
      </c>
      <c s="4" r="W70" t="s">
        <v>508</v>
      </c>
      <c s="9" r="X70" t="n">
        <v>-0.3</v>
      </c>
      <c s="4" r="Y70" t="s">
        <v>508</v>
      </c>
    </row>
    <row spans="1:26" r="71">
      <c s="4" r="A71" t="s">
        <v>55</v>
      </c>
      <c s="4" r="B71" t="s">
        <v>508</v>
      </c>
      <c s="6" r="V71" t="n">
        <v>0</v>
      </c>
      <c s="6" r="X71" t="n">
        <v>0</v>
      </c>
    </row>
    <row spans="1:26" r="72">
      <c s="4" r="A72" t="s">
        <v>56</v>
      </c>
      <c s="8" r="L72" t="n">
        <v>-1.6</v>
      </c>
      <c s="8" r="N72" t="n">
        <v>-0.2</v>
      </c>
      <c s="8" r="P72" t="n">
        <v>-0.2</v>
      </c>
      <c s="8" r="R72" t="n">
        <v>-2.5</v>
      </c>
      <c s="9" r="V72" t="n">
        <v>-4.5</v>
      </c>
      <c s="4" r="W72" t="s">
        <v>508</v>
      </c>
      <c s="9" r="X72" t="n">
        <v>-0.3</v>
      </c>
      <c s="4" r="Y72" t="s">
        <v>508</v>
      </c>
    </row>
    <row spans="1:26" r="73">
      <c s="3" r="A73" t="s">
        <v>59</v>
      </c>
    </row>
    <row spans="1:26" r="74">
      <c s="4" r="A74" t="s">
        <v>1611</v>
      </c>
      <c s="10" r="L74" t="n">
        <v>-0.04</v>
      </c>
      <c s="10" r="N74" t="n">
        <v>-0.01</v>
      </c>
      <c s="10" r="P74" t="n">
        <v>-0.01</v>
      </c>
      <c s="10" r="R74" t="n">
        <v>-0.06</v>
      </c>
    </row>
    <row spans="1:26" r="75">
      <c s="4" r="A75" t="s">
        <v>62</v>
      </c>
      <c s="11" r="L75" t="n">
        <v>-0.04</v>
      </c>
      <c s="11" r="N75" t="n">
        <v>-0.01</v>
      </c>
      <c s="11" r="P75" t="n">
        <v>-0.01</v>
      </c>
      <c s="11" r="R75" t="n">
        <v>-0.06</v>
      </c>
    </row>
    <row spans="1:26" r="76">
      <c s="3" r="A76" t="s">
        <v>65</v>
      </c>
    </row>
    <row spans="1:26" r="77">
      <c s="4" r="A77" t="s">
        <v>1611</v>
      </c>
      <c s="11" r="L77" t="n">
        <v>-0.04</v>
      </c>
      <c s="11" r="N77" t="n">
        <v>-0.01</v>
      </c>
      <c s="11" r="P77" t="n">
        <v>-0.01</v>
      </c>
      <c s="11" r="R77" t="n">
        <v>-0.06</v>
      </c>
    </row>
    <row spans="1:26" r="78">
      <c s="4" r="A78" t="s">
        <v>62</v>
      </c>
      <c s="10" r="L78" t="n">
        <v>-0.04</v>
      </c>
      <c s="10" r="N78" t="n">
        <v>-0.01</v>
      </c>
      <c s="10" r="P78" t="n">
        <v>-0.01</v>
      </c>
      <c s="10" r="R78" t="n">
        <v>-0.06</v>
      </c>
    </row>
    <row spans="1:26" r="79">
      <c s="3" r="A79" t="s">
        <v>1613</v>
      </c>
    </row>
    <row spans="1:26" r="80">
      <c s="4" r="A80" t="s">
        <v>1375</v>
      </c>
      <c s="4" r="B80" t="s">
        <v>508</v>
      </c>
      <c s="6" r="V80" t="n">
        <v>0</v>
      </c>
      <c s="6" r="X80" t="n">
        <v>0</v>
      </c>
    </row>
    <row spans="1:26" r="81">
      <c s="4" r="A81" t="s">
        <v>1615</v>
      </c>
      <c s="4" r="B81" t="s">
        <v>508</v>
      </c>
      <c s="6" r="V81" t="n">
        <v>0</v>
      </c>
      <c s="6" r="X81" t="n">
        <v>0</v>
      </c>
    </row>
    <row spans="1:26" r="82">
      <c s="4" r="A82" t="s">
        <v>1619</v>
      </c>
      <c s="8" r="L82" t="n">
        <v>1.6</v>
      </c>
      <c s="8" r="N82" t="n">
        <v>0.2</v>
      </c>
      <c s="8" r="P82" t="n">
        <v>0.2</v>
      </c>
      <c s="8" r="R82" t="n">
        <v>2.5</v>
      </c>
      <c s="9" r="V82" t="n">
        <v>4.5</v>
      </c>
      <c s="4" r="W82" t="s">
        <v>508</v>
      </c>
      <c s="9" r="X82" t="n">
        <v>0.3</v>
      </c>
      <c s="4" r="Y82" t="s">
        <v>508</v>
      </c>
    </row>
    <row spans="1:26" r="83">
      <c s="4" r="A83" t="s">
        <v>1620</v>
      </c>
      <c s="9" r="L83" t="n">
        <v>1.6</v>
      </c>
      <c s="9" r="N83" t="n">
        <v>0.2</v>
      </c>
      <c s="9" r="P83" t="n">
        <v>0.2</v>
      </c>
      <c s="9" r="R83" t="n">
        <v>2.5</v>
      </c>
      <c s="9" r="V83" t="n">
        <v>4.5</v>
      </c>
      <c s="4" r="W83" t="s">
        <v>508</v>
      </c>
      <c s="9" r="X83" t="n">
        <v>0.3</v>
      </c>
      <c s="4" r="Y83" t="s">
        <v>508</v>
      </c>
    </row>
    <row spans="1:26" r="84">
      <c s="4" r="A84" t="s">
        <v>1621</v>
      </c>
      <c s="8" r="L84" t="n">
        <v>1.6</v>
      </c>
      <c s="8" r="N84" t="n">
        <v>0.2</v>
      </c>
      <c s="8" r="P84" t="n">
        <v>0.2</v>
      </c>
      <c s="8" r="R84" t="n">
        <v>2.5</v>
      </c>
      <c s="9" r="V84" t="n">
        <v>4.5</v>
      </c>
      <c s="4" r="W84" t="s">
        <v>508</v>
      </c>
      <c s="8" r="X84" t="n">
        <v>0.3</v>
      </c>
      <c s="4" r="Y84" t="s">
        <v>508</v>
      </c>
    </row>
    <row spans="1:26" r="85">
      <c s="4" r="A85" t="s">
        <v>1622</v>
      </c>
      <c s="10" r="L85" t="n">
        <v>0.04</v>
      </c>
      <c s="10" r="N85" t="n">
        <v>0.01</v>
      </c>
      <c s="10" r="P85" t="n">
        <v>0.01</v>
      </c>
      <c s="10" r="R85" t="n">
        <v>0.06</v>
      </c>
    </row>
    <row spans="1:26" r="86">
      <c s="4" r="A86" t="s">
        <v>1623</v>
      </c>
      <c s="11" r="L86" t="n">
        <v>0.04</v>
      </c>
      <c s="11" r="N86" t="n">
        <v>0.01</v>
      </c>
      <c s="11" r="P86" t="n">
        <v>0.01</v>
      </c>
      <c s="11" r="R86" t="n">
        <v>0.06</v>
      </c>
    </row>
    <row spans="1:26" r="87">
      <c s="4" r="A87" t="s">
        <v>1624</v>
      </c>
      <c s="11" r="L87" t="n">
        <v>0.04</v>
      </c>
      <c s="11" r="N87" t="n">
        <v>0.01</v>
      </c>
      <c s="11" r="P87" t="n">
        <v>0.01</v>
      </c>
      <c s="11" r="R87" t="n">
        <v>0.06</v>
      </c>
    </row>
    <row spans="1:26" r="88">
      <c s="4" r="A88" t="s">
        <v>1625</v>
      </c>
      <c s="10" r="L88" t="n">
        <v>0.04</v>
      </c>
      <c s="10" r="N88" t="n">
        <v>0.01</v>
      </c>
      <c s="10" r="P88" t="n">
        <v>0.01</v>
      </c>
      <c s="10" r="R88" t="n">
        <v>0.06</v>
      </c>
    </row>
    <row spans="1:26" r="89">
      <c s="4" r="A89" t="s">
        <v>371</v>
      </c>
    </row>
    <row spans="1:26" r="90">
      <c s="3" r="A90" t="s">
        <v>1613</v>
      </c>
    </row>
    <row spans="1:26" r="91">
      <c s="4" r="A91" t="s">
        <v>1629</v>
      </c>
      <c s="8" r="R91" t="n">
        <v>15.3</v>
      </c>
    </row>
    <row spans="1:26" r="92">
      <c s="4" r="A92" t="s">
        <v>1616</v>
      </c>
      <c s="8" r="T92" t="n">
        <v>-9.199999999999999</v>
      </c>
      <c s="9" r="V92" t="n">
        <v>59.5</v>
      </c>
    </row>
    <row spans="1:26" r="93">
      <c s="4" r="A93" t="s">
        <v>1630</v>
      </c>
    </row>
    <row spans="1:26" r="94">
      <c s="3" r="A94" t="s">
        <v>1613</v>
      </c>
    </row>
    <row spans="1:26" r="95">
      <c s="4" r="A95" t="s">
        <v>611</v>
      </c>
      <c s="4" r="Z95" t="s">
        <v>1631</v>
      </c>
    </row>
    <row spans="1:26" r="96">
      <c s="4" r="A96" t="s">
        <v>46</v>
      </c>
      <c s="9" r="R96" t="n">
        <v>-32.5</v>
      </c>
    </row>
    <row spans="1:26" r="97">
      <c s="4" r="A97" t="s">
        <v>752</v>
      </c>
    </row>
    <row spans="1:26" r="98">
      <c s="3" r="A98" t="s">
        <v>1613</v>
      </c>
    </row>
    <row spans="1:26" r="99">
      <c s="4" r="A99" t="s">
        <v>753</v>
      </c>
      <c s="4" r="C99" t="s">
        <v>754</v>
      </c>
      <c s="4" r="X99" t="s">
        <v>754</v>
      </c>
    </row>
    <row spans="1:26" r="100">
      <c s="4" r="A100" t="s">
        <v>757</v>
      </c>
      <c s="8" r="C100" t="n">
        <v>574.1</v>
      </c>
      <c s="9" r="R100" t="n">
        <v>574.1</v>
      </c>
    </row>
    <row spans="1:26" r="101">
      <c s="4" r="A101" t="s">
        <v>758</v>
      </c>
      <c s="8" r="R101" t="n">
        <v>491.2</v>
      </c>
      <c s="8" r="V101" t="n">
        <v>491.2</v>
      </c>
    </row>
    <row spans="1:26" r="102">
      <c r="A102" t="n"/>
    </row>
    <row spans="1:26" r="103">
      <c s="4" r="A103" t="s">
        <v>34</v>
      </c>
      <c s="4" r="B103" t="s">
        <v>527</v>
      </c>
    </row>
    <row spans="1:26" r="104">
      <c s="4" r="A104" t="s">
        <v>35</v>
      </c>
      <c s="4" r="B104" t="s">
        <v>67</v>
      </c>
    </row>
    <row spans="1:26" r="105">
      <c s="4" r="A105" t="s">
        <v>53</v>
      </c>
      <c s="4" r="B105" t="s">
        <v>68</v>
      </c>
    </row>
    <row spans="1:26" r="106">
      <c s="4" r="A106" t="s">
        <v>63</v>
      </c>
      <c s="4" r="B106" t="s">
        <v>524</v>
      </c>
    </row>
    <row spans="1:26" r="107">
      <c s="4" r="A107" t="s">
        <v>526</v>
      </c>
      <c s="4" r="B107" t="s">
        <v>525</v>
      </c>
    </row>
    <row spans="1:26" r="108">
      <c s="4" r="A108" t="s">
        <v>484</v>
      </c>
      <c s="4" r="B108" t="s">
        <v>616</v>
      </c>
    </row>
    <row spans="1:26" r="109">
      <c s="4" r="A109" t="s">
        <v>486</v>
      </c>
      <c s="4" r="B109" t="s">
        <v>69</v>
      </c>
    </row>
    <row spans="1:26" r="110">
      <c s="4" r="A110" t="s">
        <v>501</v>
      </c>
      <c s="4" r="B110" t="s">
        <v>70</v>
      </c>
    </row>
    <row spans="1:26" r="111">
      <c s="4" r="A111" t="s">
        <v>502</v>
      </c>
      <c s="4" r="B111" t="s">
        <v>662</v>
      </c>
    </row>
    <row spans="1:26" r="112">
      <c s="4" r="A112" t="s">
        <v>508</v>
      </c>
      <c s="4" r="B112" t="s">
        <v>531</v>
      </c>
    </row>
  </sheetData>
  <mergeCells count="23">
    <mergeCell ref="A1:B1"/>
    <mergeCell ref="D1:E1"/>
    <mergeCell ref="F1:G1"/>
    <mergeCell ref="H1:I1"/>
    <mergeCell ref="J1:K1"/>
    <mergeCell ref="L1:M1"/>
    <mergeCell ref="N1:O1"/>
    <mergeCell ref="P1:Q1"/>
    <mergeCell ref="R1:S1"/>
    <mergeCell ref="T1:U1"/>
    <mergeCell ref="V1:W1"/>
    <mergeCell ref="X1:Y1"/>
    <mergeCell ref="A102:Y102"/>
    <mergeCell ref="B103:Y103"/>
    <mergeCell ref="B104:Y104"/>
    <mergeCell ref="B105:Y105"/>
    <mergeCell ref="B106:Y106"/>
    <mergeCell ref="B107:Y107"/>
    <mergeCell ref="B108:Y108"/>
    <mergeCell ref="B109:Y109"/>
    <mergeCell ref="B110:Y110"/>
    <mergeCell ref="B111:Y111"/>
    <mergeCell ref="B112:Y11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X8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2"/>
    <col customWidth="1" max="5" min="5" width="14"/>
    <col customWidth="1" max="6" min="6" width="8"/>
    <col customWidth="1" max="7" min="7" width="14"/>
    <col customWidth="1" max="8" min="8" width="8"/>
    <col customWidth="1" max="9" min="9" width="14"/>
    <col customWidth="1" max="10" min="10" width="8"/>
    <col customWidth="1" max="11" min="11" width="14"/>
    <col customWidth="1" max="12" min="12" width="12"/>
    <col customWidth="1" max="13" min="13" width="14"/>
    <col customWidth="1" max="14" min="14" width="8"/>
    <col customWidth="1" max="15" min="15" width="14"/>
    <col customWidth="1" max="16" min="16" width="8"/>
    <col customWidth="1" max="17" min="17" width="14"/>
    <col customWidth="1" max="18" min="18" width="12"/>
    <col customWidth="1" max="19" min="19" width="16"/>
    <col customWidth="1" max="20" min="20" width="4"/>
    <col customWidth="1" max="21" min="21" width="14"/>
    <col customWidth="1" max="22" min="22" width="8"/>
    <col customWidth="1" max="23" min="23" width="14"/>
    <col customWidth="1" max="24" min="24" width="8"/>
  </cols>
  <sheetData>
    <row spans="1:24" r="1">
      <c s="1" r="A1" t="s">
        <v>1632</v>
      </c>
      <c s="2" r="C1" t="s">
        <v>447</v>
      </c>
      <c s="2" r="S1" t="s">
        <v>1</v>
      </c>
    </row>
    <row spans="1:24" r="2">
      <c s="2" r="C2" t="s">
        <v>2</v>
      </c>
      <c s="2" r="E2" t="s">
        <v>558</v>
      </c>
      <c s="2" r="G2" t="s">
        <v>4</v>
      </c>
      <c s="2" r="I2" t="s">
        <v>559</v>
      </c>
      <c s="2" r="J2" t="s">
        <v>34</v>
      </c>
      <c s="2" r="K2" t="s">
        <v>30</v>
      </c>
      <c s="2" r="M2" t="s">
        <v>561</v>
      </c>
      <c s="2" r="O2" t="s">
        <v>562</v>
      </c>
      <c s="2" r="Q2" t="s">
        <v>563</v>
      </c>
      <c s="2" r="S2" t="s">
        <v>2</v>
      </c>
      <c s="2" r="U2" t="s">
        <v>30</v>
      </c>
      <c s="2" r="W2" t="s">
        <v>31</v>
      </c>
    </row>
    <row spans="1:24" r="3">
      <c s="3" r="A3" t="s">
        <v>467</v>
      </c>
    </row>
    <row spans="1:24" r="4">
      <c s="4" r="A4" t="s">
        <v>33</v>
      </c>
      <c s="8" r="C4" t="n">
        <v>509.5</v>
      </c>
      <c s="4" r="D4" t="s">
        <v>34</v>
      </c>
      <c s="8" r="E4" t="n">
        <v>374.1</v>
      </c>
      <c s="8" r="G4" t="n">
        <v>459.4</v>
      </c>
      <c s="8" r="I4" t="n">
        <v>376.3</v>
      </c>
      <c s="8" r="K4" t="n">
        <v>555.6</v>
      </c>
      <c s="4" r="L4" t="s">
        <v>34</v>
      </c>
      <c s="8" r="M4" t="n">
        <v>489.6</v>
      </c>
      <c s="8" r="O4" t="n">
        <v>489.1</v>
      </c>
      <c s="8" r="Q4" t="n">
        <v>418.4</v>
      </c>
      <c s="4" r="R4" t="s">
        <v>34</v>
      </c>
      <c s="8" r="S4" t="n">
        <v>1719.3</v>
      </c>
      <c s="4" r="T4" t="s">
        <v>35</v>
      </c>
      <c s="8" r="U4" t="n">
        <v>1952.7</v>
      </c>
      <c s="4" r="V4" t="s">
        <v>560</v>
      </c>
      <c s="8" r="W4" t="n">
        <v>1968.8</v>
      </c>
      <c s="4" r="X4" t="s">
        <v>560</v>
      </c>
    </row>
    <row spans="1:24" r="5">
      <c s="4" r="A5" t="s">
        <v>759</v>
      </c>
      <c s="6" r="C5" t="n">
        <v>119</v>
      </c>
      <c s="4" r="D5" t="s">
        <v>34</v>
      </c>
      <c s="9" r="E5" t="n">
        <v>2.9</v>
      </c>
      <c s="6" r="G5" t="n">
        <v>96</v>
      </c>
      <c s="9" r="I5" t="n">
        <v>74.5</v>
      </c>
      <c s="9" r="K5" t="n">
        <v>111.9</v>
      </c>
      <c s="4" r="L5" t="s">
        <v>34</v>
      </c>
      <c s="9" r="M5" t="n">
        <v>112.5</v>
      </c>
      <c s="9" r="O5" t="n">
        <v>108.2</v>
      </c>
      <c s="9" r="Q5" t="n">
        <v>93.59999999999999</v>
      </c>
      <c s="4" r="R5" t="s">
        <v>34</v>
      </c>
      <c s="9" r="U5" t="n">
        <v>426.2</v>
      </c>
      <c s="4" r="V5" t="s">
        <v>53</v>
      </c>
      <c s="9" r="W5" t="n">
        <v>483.4</v>
      </c>
      <c s="4" r="X5" t="s">
        <v>53</v>
      </c>
    </row>
    <row spans="1:24" r="6">
      <c s="4" r="A6" t="s">
        <v>50</v>
      </c>
      <c s="9" r="C6" t="n">
        <v>-7.6</v>
      </c>
      <c s="4" r="D6" t="s">
        <v>1608</v>
      </c>
      <c s="9" r="E6" t="n">
        <v>-130.7</v>
      </c>
      <c s="4" r="F6" t="s">
        <v>1609</v>
      </c>
      <c s="9" r="G6" t="n">
        <v>-11.9</v>
      </c>
      <c s="4" r="H6" t="s">
        <v>1609</v>
      </c>
      <c s="6" r="I6" t="n">
        <v>-41</v>
      </c>
      <c s="4" r="J6" t="s">
        <v>1609</v>
      </c>
      <c s="9" r="K6" t="n">
        <v>-101.4</v>
      </c>
      <c s="4" r="L6" t="s">
        <v>1608</v>
      </c>
      <c s="9" r="M6" t="n">
        <v>-12.2</v>
      </c>
      <c s="4" r="N6" t="s">
        <v>1609</v>
      </c>
      <c s="9" r="O6" t="n">
        <v>-19.2</v>
      </c>
      <c s="4" r="P6" t="s">
        <v>1609</v>
      </c>
      <c s="9" r="Q6" t="n">
        <v>248.9</v>
      </c>
      <c s="4" r="R6" t="s">
        <v>1608</v>
      </c>
      <c s="9" r="S6" t="n">
        <v>-191.2</v>
      </c>
      <c s="9" r="U6" t="n">
        <v>116.1</v>
      </c>
      <c s="4" r="V6" t="s">
        <v>53</v>
      </c>
      <c s="9" r="W6" t="n">
        <v>9.5</v>
      </c>
      <c s="4" r="X6" t="s">
        <v>53</v>
      </c>
    </row>
    <row spans="1:24" r="7">
      <c s="4" r="A7" t="s">
        <v>565</v>
      </c>
      <c s="9" r="C7" t="n">
        <v>-5.1</v>
      </c>
      <c s="4" r="D7" t="s">
        <v>1610</v>
      </c>
      <c s="9" r="E7" t="n">
        <v>0.1</v>
      </c>
      <c s="4" r="F7" t="s">
        <v>484</v>
      </c>
      <c s="9" r="G7" t="n">
        <v>48.2</v>
      </c>
      <c s="4" r="H7" t="s">
        <v>484</v>
      </c>
      <c s="6" r="I7" t="n">
        <v>31</v>
      </c>
      <c s="4" r="J7" t="s">
        <v>484</v>
      </c>
      <c s="9" r="K7" t="n">
        <v>56.6</v>
      </c>
      <c s="4" r="L7" t="s">
        <v>1610</v>
      </c>
      <c s="9" r="M7" t="n">
        <v>75.8</v>
      </c>
      <c s="4" r="N7" t="s">
        <v>484</v>
      </c>
      <c s="6" r="O7" t="n">
        <v>69</v>
      </c>
      <c s="4" r="P7" t="s">
        <v>484</v>
      </c>
      <c s="9" r="Q7" t="n">
        <v>66.40000000000001</v>
      </c>
      <c s="4" r="R7" t="s">
        <v>1610</v>
      </c>
      <c s="9" r="S7" t="n">
        <v>74.2</v>
      </c>
      <c s="4" r="T7" t="s">
        <v>486</v>
      </c>
      <c s="9" r="U7" t="n">
        <v>267.8</v>
      </c>
      <c s="4" r="V7" t="s">
        <v>53</v>
      </c>
      <c s="9" r="W7" t="n">
        <v>202.8</v>
      </c>
      <c s="4" r="X7" t="s">
        <v>53</v>
      </c>
    </row>
    <row spans="1:24" r="8">
      <c s="4" r="A8" t="s">
        <v>54</v>
      </c>
      <c s="9" r="C8" t="n">
        <v>-12.7</v>
      </c>
      <c s="4" r="D8" t="s">
        <v>1378</v>
      </c>
      <c s="9" r="E8" t="n">
        <v>-130.6</v>
      </c>
      <c s="4" r="F8" t="s">
        <v>63</v>
      </c>
      <c s="9" r="G8" t="n">
        <v>36.3</v>
      </c>
      <c s="4" r="H8" t="s">
        <v>63</v>
      </c>
      <c s="6" r="I8" t="n">
        <v>-10</v>
      </c>
      <c s="4" r="J8" t="s">
        <v>63</v>
      </c>
      <c s="9" r="K8" t="n">
        <v>-44.8</v>
      </c>
      <c s="4" r="L8" t="s">
        <v>1378</v>
      </c>
      <c s="9" r="M8" t="n">
        <v>63.6</v>
      </c>
      <c s="4" r="N8" t="s">
        <v>63</v>
      </c>
      <c s="9" r="O8" t="n">
        <v>49.8</v>
      </c>
      <c s="4" r="P8" t="s">
        <v>63</v>
      </c>
      <c s="9" r="Q8" t="n">
        <v>315.3</v>
      </c>
      <c s="4" r="R8" t="s">
        <v>1378</v>
      </c>
      <c s="6" r="S8" t="n">
        <v>-117</v>
      </c>
      <c s="9" r="U8" t="n">
        <v>383.9</v>
      </c>
      <c s="4" r="V8" t="s">
        <v>53</v>
      </c>
      <c s="9" r="W8" t="n">
        <v>212.3</v>
      </c>
      <c s="4" r="X8" t="s">
        <v>53</v>
      </c>
    </row>
    <row spans="1:24" r="9">
      <c s="4" r="A9" t="s">
        <v>55</v>
      </c>
      <c s="9" r="C9" t="n">
        <v>-3.2</v>
      </c>
      <c s="4" r="D9" t="s">
        <v>588</v>
      </c>
      <c s="9" r="E9" t="n">
        <v>-25.6</v>
      </c>
      <c s="4" r="F9" t="s">
        <v>526</v>
      </c>
      <c s="9" r="G9" t="n">
        <v>-2.6</v>
      </c>
      <c s="4" r="H9" t="s">
        <v>526</v>
      </c>
      <c s="9" r="I9" t="n">
        <v>-2.9</v>
      </c>
      <c s="4" r="J9" t="s">
        <v>526</v>
      </c>
      <c s="9" r="K9" t="n">
        <v>-8.199999999999999</v>
      </c>
      <c s="4" r="L9" t="s">
        <v>588</v>
      </c>
      <c s="9" r="M9" t="n">
        <v>0.3</v>
      </c>
      <c s="4" r="N9" t="s">
        <v>526</v>
      </c>
      <c s="9" r="O9" t="n">
        <v>-1.2</v>
      </c>
      <c s="4" r="P9" t="s">
        <v>526</v>
      </c>
      <c s="9" r="Q9" t="n">
        <v>-0.4</v>
      </c>
      <c s="4" r="R9" t="s">
        <v>588</v>
      </c>
      <c s="9" r="S9" t="n">
        <v>-34.3</v>
      </c>
      <c s="9" r="U9" t="n">
        <v>-9.5</v>
      </c>
      <c s="4" r="V9" t="s">
        <v>53</v>
      </c>
      <c s="9" r="W9" t="n">
        <v>2.4</v>
      </c>
      <c s="4" r="X9" t="s">
        <v>53</v>
      </c>
    </row>
    <row spans="1:24" r="10">
      <c s="4" r="A10" t="s">
        <v>56</v>
      </c>
      <c s="8" r="C10" t="n">
        <v>-9.5</v>
      </c>
      <c s="4" r="D10" t="s">
        <v>1378</v>
      </c>
      <c s="7" r="E10" t="n">
        <v>-105</v>
      </c>
      <c s="4" r="F10" t="s">
        <v>63</v>
      </c>
      <c s="8" r="G10" t="n">
        <v>38.9</v>
      </c>
      <c s="4" r="H10" t="s">
        <v>63</v>
      </c>
      <c s="8" r="I10" t="n">
        <v>-7.1</v>
      </c>
      <c s="4" r="J10" t="s">
        <v>63</v>
      </c>
      <c s="8" r="K10" t="n">
        <v>-36.6</v>
      </c>
      <c s="4" r="L10" t="s">
        <v>1378</v>
      </c>
      <c s="8" r="M10" t="n">
        <v>63.3</v>
      </c>
      <c s="4" r="N10" t="s">
        <v>63</v>
      </c>
      <c s="7" r="O10" t="n">
        <v>51</v>
      </c>
      <c s="4" r="P10" t="s">
        <v>63</v>
      </c>
      <c s="8" r="Q10" t="n">
        <v>315.7</v>
      </c>
      <c s="4" r="R10" t="s">
        <v>1378</v>
      </c>
      <c s="8" r="S10" t="n">
        <v>-82.7</v>
      </c>
      <c s="8" r="U10" t="n">
        <v>393.4</v>
      </c>
      <c s="4" r="V10" t="s">
        <v>53</v>
      </c>
      <c s="8" r="W10" t="n">
        <v>209.9</v>
      </c>
      <c s="4" r="X10" t="s">
        <v>53</v>
      </c>
    </row>
    <row spans="1:24" r="11">
      <c s="4" r="A11" t="s">
        <v>1633</v>
      </c>
      <c s="10" r="C11" t="n">
        <v>-0.23</v>
      </c>
      <c s="4" r="D11" t="s">
        <v>1378</v>
      </c>
      <c s="10" r="E11" t="n">
        <v>-2.58</v>
      </c>
      <c s="4" r="F11" t="s">
        <v>63</v>
      </c>
      <c s="10" r="G11" t="n">
        <v>0.96</v>
      </c>
      <c s="4" r="H11" t="s">
        <v>63</v>
      </c>
      <c s="10" r="I11" t="n">
        <v>-0.18</v>
      </c>
      <c s="4" r="J11" t="s">
        <v>63</v>
      </c>
      <c s="10" r="K11" t="n">
        <v>-0.9</v>
      </c>
      <c s="4" r="L11" t="s">
        <v>1378</v>
      </c>
      <c s="10" r="M11" t="n">
        <v>1.51</v>
      </c>
      <c s="4" r="N11" t="s">
        <v>63</v>
      </c>
      <c s="10" r="O11" t="n">
        <v>1.18</v>
      </c>
      <c s="4" r="P11" t="s">
        <v>63</v>
      </c>
      <c s="10" r="Q11" t="n">
        <v>7.14</v>
      </c>
      <c s="4" r="R11" t="s">
        <v>1378</v>
      </c>
      <c s="10" r="S11" t="n">
        <v>-2.03</v>
      </c>
      <c s="10" r="U11" t="n">
        <v>9.279999999999999</v>
      </c>
      <c s="4" r="V11" t="s">
        <v>501</v>
      </c>
      <c s="10" r="W11" t="n">
        <v>4.62</v>
      </c>
      <c s="4" r="X11" t="s">
        <v>53</v>
      </c>
    </row>
    <row spans="1:24" r="12">
      <c s="4" r="A12" t="s">
        <v>1634</v>
      </c>
      <c s="10" r="C12" t="n">
        <v>-0.23</v>
      </c>
      <c s="4" r="D12" t="s">
        <v>1378</v>
      </c>
      <c s="10" r="E12" t="n">
        <v>-2.58</v>
      </c>
      <c s="4" r="F12" t="s">
        <v>63</v>
      </c>
      <c s="10" r="G12" t="n">
        <v>0.96</v>
      </c>
      <c s="4" r="H12" t="s">
        <v>63</v>
      </c>
      <c s="10" r="I12" t="n">
        <v>-0.18</v>
      </c>
      <c s="4" r="J12" t="s">
        <v>63</v>
      </c>
      <c s="10" r="K12" t="n">
        <v>-0.9</v>
      </c>
      <c s="4" r="L12" t="s">
        <v>1378</v>
      </c>
      <c s="10" r="M12" t="n">
        <v>1.51</v>
      </c>
      <c s="4" r="N12" t="s">
        <v>63</v>
      </c>
      <c s="10" r="O12" t="n">
        <v>1.18</v>
      </c>
      <c s="4" r="P12" t="s">
        <v>63</v>
      </c>
      <c s="7" r="Q12" t="n">
        <v>7</v>
      </c>
      <c s="4" r="R12" t="s">
        <v>1378</v>
      </c>
      <c s="10" r="S12" t="n">
        <v>-2.03</v>
      </c>
      <c s="10" r="U12" t="n">
        <v>9.140000000000001</v>
      </c>
      <c s="4" r="V12" t="s">
        <v>501</v>
      </c>
      <c s="10" r="W12" t="n">
        <v>4.56</v>
      </c>
      <c s="4" r="X12" t="s">
        <v>53</v>
      </c>
    </row>
    <row spans="1:24" r="13">
      <c s="3" r="A13" t="s">
        <v>1635</v>
      </c>
    </row>
    <row spans="1:24" r="14">
      <c s="4" r="A14" t="s">
        <v>103</v>
      </c>
      <c s="8" r="C14" t="n">
        <v>154.2</v>
      </c>
      <c s="8" r="K14" t="n">
        <v>169.2</v>
      </c>
      <c s="4" r="L14" t="s">
        <v>53</v>
      </c>
      <c s="8" r="S14" t="n">
        <v>154.2</v>
      </c>
      <c s="8" r="U14" t="n">
        <v>169.2</v>
      </c>
      <c s="4" r="V14" t="s">
        <v>53</v>
      </c>
    </row>
    <row spans="1:24" r="15">
      <c s="4" r="A15" t="s">
        <v>104</v>
      </c>
      <c s="9" r="C15" t="n">
        <v>631.6</v>
      </c>
      <c s="6" r="K15" t="n">
        <v>623</v>
      </c>
      <c s="4" r="L15" t="s">
        <v>53</v>
      </c>
      <c s="9" r="S15" t="n">
        <v>631.6</v>
      </c>
      <c s="6" r="U15" t="n">
        <v>623</v>
      </c>
      <c s="4" r="V15" t="s">
        <v>53</v>
      </c>
    </row>
    <row spans="1:24" r="16">
      <c s="3" r="A16" t="s">
        <v>572</v>
      </c>
    </row>
    <row spans="1:24" r="17">
      <c s="4" r="A17" t="s">
        <v>116</v>
      </c>
      <c s="9" r="C17" t="n">
        <v>55.2</v>
      </c>
      <c s="9" r="K17" t="n">
        <v>69.09999999999999</v>
      </c>
      <c s="4" r="L17" t="s">
        <v>53</v>
      </c>
      <c s="9" r="S17" t="n">
        <v>55.2</v>
      </c>
      <c s="9" r="U17" t="n">
        <v>69.09999999999999</v>
      </c>
      <c s="4" r="V17" t="s">
        <v>53</v>
      </c>
    </row>
    <row spans="1:24" r="18">
      <c s="3" r="A18" t="s">
        <v>1636</v>
      </c>
    </row>
    <row spans="1:24" r="19">
      <c s="4" r="A19" t="s">
        <v>124</v>
      </c>
      <c s="9" r="C19" t="n">
        <v>897.8</v>
      </c>
      <c s="9" r="K19" t="n">
        <v>2628.6</v>
      </c>
      <c s="4" r="L19" t="s">
        <v>53</v>
      </c>
      <c s="9" r="S19" t="n">
        <v>897.8</v>
      </c>
      <c s="9" r="U19" t="n">
        <v>2628.6</v>
      </c>
      <c s="4" r="V19" t="s">
        <v>53</v>
      </c>
    </row>
    <row spans="1:24" r="20">
      <c s="4" r="A20" t="s">
        <v>507</v>
      </c>
    </row>
    <row spans="1:24" r="21">
      <c s="3" r="A21" t="s">
        <v>467</v>
      </c>
    </row>
    <row spans="1:24" r="22">
      <c s="4" r="A22" t="s">
        <v>33</v>
      </c>
      <c s="9" r="U22" t="n">
        <v>4721.1</v>
      </c>
      <c s="4" r="V22" t="s">
        <v>501</v>
      </c>
      <c s="8" r="W22" t="n">
        <v>4773.3</v>
      </c>
      <c s="4" r="X22" t="s">
        <v>53</v>
      </c>
    </row>
    <row spans="1:24" r="23">
      <c s="4" r="A23" t="s">
        <v>759</v>
      </c>
      <c s="9" r="U23" t="n">
        <v>1363.6</v>
      </c>
      <c s="4" r="V23" t="s">
        <v>501</v>
      </c>
      <c s="6" r="W23" t="n">
        <v>1381</v>
      </c>
      <c s="4" r="X23" t="s">
        <v>53</v>
      </c>
    </row>
    <row spans="1:24" r="24">
      <c s="4" r="A24" t="s">
        <v>50</v>
      </c>
      <c s="9" r="U24" t="n">
        <v>380.1</v>
      </c>
      <c s="4" r="V24" t="s">
        <v>501</v>
      </c>
      <c s="9" r="W24" t="n">
        <v>211.3</v>
      </c>
      <c s="4" r="X24" t="s">
        <v>53</v>
      </c>
    </row>
    <row spans="1:24" r="25">
      <c s="4" r="A25" t="s">
        <v>565</v>
      </c>
      <c s="9" r="U25" t="n">
        <v>8.300000000000001</v>
      </c>
      <c s="4" r="V25" t="s">
        <v>501</v>
      </c>
      <c s="9" r="W25" t="n">
        <v>1.3</v>
      </c>
      <c s="4" r="X25" t="s">
        <v>53</v>
      </c>
    </row>
    <row spans="1:24" r="26">
      <c s="4" r="A26" t="s">
        <v>54</v>
      </c>
      <c s="9" r="U26" t="n">
        <v>388.4</v>
      </c>
      <c s="4" r="V26" t="s">
        <v>501</v>
      </c>
      <c s="9" r="W26" t="n">
        <v>212.6</v>
      </c>
      <c s="4" r="X26" t="s">
        <v>53</v>
      </c>
    </row>
    <row spans="1:24" r="27">
      <c s="4" r="A27" t="s">
        <v>55</v>
      </c>
      <c s="9" r="U27" t="n">
        <v>-9.5</v>
      </c>
      <c s="4" r="V27" t="s">
        <v>501</v>
      </c>
      <c s="9" r="W27" t="n">
        <v>2.4</v>
      </c>
      <c s="4" r="X27" t="s">
        <v>53</v>
      </c>
    </row>
    <row spans="1:24" r="28">
      <c s="4" r="A28" t="s">
        <v>56</v>
      </c>
      <c s="8" r="U28" t="n">
        <v>397.9</v>
      </c>
      <c s="4" r="V28" t="s">
        <v>501</v>
      </c>
      <c s="8" r="W28" t="n">
        <v>210.2</v>
      </c>
      <c s="4" r="X28" t="s">
        <v>53</v>
      </c>
    </row>
    <row spans="1:24" r="29">
      <c s="4" r="A29" t="s">
        <v>1633</v>
      </c>
      <c s="10" r="U29" t="n">
        <v>9.380000000000001</v>
      </c>
      <c s="4" r="V29" t="s">
        <v>501</v>
      </c>
      <c s="10" r="W29" t="n">
        <v>4.63</v>
      </c>
      <c s="4" r="X29" t="s">
        <v>53</v>
      </c>
    </row>
    <row spans="1:24" r="30">
      <c s="4" r="A30" t="s">
        <v>1634</v>
      </c>
      <c s="10" r="U30" t="n">
        <v>9.25</v>
      </c>
      <c s="4" r="V30" t="s">
        <v>501</v>
      </c>
      <c s="10" r="W30" t="n">
        <v>4.57</v>
      </c>
      <c s="4" r="X30" t="s">
        <v>53</v>
      </c>
    </row>
    <row spans="1:24" r="31">
      <c s="3" r="A31" t="s">
        <v>1635</v>
      </c>
    </row>
    <row spans="1:24" r="32">
      <c s="4" r="A32" t="s">
        <v>103</v>
      </c>
      <c s="4" r="B32" t="s">
        <v>501</v>
      </c>
      <c s="6" r="K32" t="n">
        <v>831</v>
      </c>
      <c s="7" r="U32" t="n">
        <v>831</v>
      </c>
    </row>
    <row spans="1:24" r="33">
      <c s="4" r="A33" t="s">
        <v>104</v>
      </c>
      <c s="4" r="B33" t="s">
        <v>501</v>
      </c>
      <c s="9" r="K33" t="n">
        <v>729.8</v>
      </c>
      <c s="9" r="U33" t="n">
        <v>729.8</v>
      </c>
    </row>
    <row spans="1:24" r="34">
      <c s="3" r="A34" t="s">
        <v>572</v>
      </c>
    </row>
    <row spans="1:24" r="35">
      <c s="4" r="A35" t="s">
        <v>116</v>
      </c>
      <c s="4" r="B35" t="s">
        <v>501</v>
      </c>
      <c s="9" r="K35" t="n">
        <v>294.9</v>
      </c>
      <c s="9" r="U35" t="n">
        <v>294.9</v>
      </c>
    </row>
    <row spans="1:24" r="36">
      <c s="3" r="A36" t="s">
        <v>1636</v>
      </c>
    </row>
    <row spans="1:24" r="37">
      <c s="4" r="A37" t="s">
        <v>124</v>
      </c>
      <c s="4" r="B37" t="s">
        <v>501</v>
      </c>
      <c s="9" r="K37" t="n">
        <v>2637.8</v>
      </c>
      <c s="9" r="U37" t="n">
        <v>2637.8</v>
      </c>
    </row>
    <row spans="1:24" r="38">
      <c s="4" r="A38" t="s">
        <v>1637</v>
      </c>
    </row>
    <row spans="1:24" r="39">
      <c s="3" r="A39" t="s">
        <v>467</v>
      </c>
    </row>
    <row spans="1:24" r="40">
      <c s="4" r="A40" t="s">
        <v>33</v>
      </c>
      <c s="4" r="B40" t="s">
        <v>502</v>
      </c>
      <c s="9" r="U40" t="n">
        <v>-2768.4</v>
      </c>
      <c s="8" r="W40" t="n">
        <v>-2804.5</v>
      </c>
    </row>
    <row spans="1:24" r="41">
      <c s="4" r="A41" t="s">
        <v>759</v>
      </c>
      <c s="4" r="B41" t="s">
        <v>502</v>
      </c>
      <c s="9" r="U41" t="n">
        <v>-937.4</v>
      </c>
      <c s="9" r="W41" t="n">
        <v>-897.6</v>
      </c>
    </row>
    <row spans="1:24" r="42">
      <c s="4" r="A42" t="s">
        <v>50</v>
      </c>
      <c s="4" r="B42" t="s">
        <v>502</v>
      </c>
      <c s="9" r="U42" t="n">
        <v>-259.5</v>
      </c>
      <c s="9" r="W42" t="n">
        <v>-201.5</v>
      </c>
    </row>
    <row spans="1:24" r="43">
      <c s="4" r="A43" t="s">
        <v>565</v>
      </c>
      <c s="4" r="B43" t="s">
        <v>502</v>
      </c>
      <c s="9" r="U43" t="n">
        <v>259.5</v>
      </c>
      <c s="9" r="W43" t="n">
        <v>201.5</v>
      </c>
    </row>
    <row spans="1:24" r="44">
      <c s="4" r="A44" t="s">
        <v>54</v>
      </c>
      <c s="4" r="B44" t="s">
        <v>502</v>
      </c>
      <c s="6" r="U44" t="n">
        <v>0</v>
      </c>
      <c s="6" r="W44" t="n">
        <v>0</v>
      </c>
    </row>
    <row spans="1:24" r="45">
      <c s="4" r="A45" t="s">
        <v>55</v>
      </c>
      <c s="4" r="B45" t="s">
        <v>502</v>
      </c>
      <c s="6" r="U45" t="n">
        <v>0</v>
      </c>
      <c s="6" r="W45" t="n">
        <v>0</v>
      </c>
    </row>
    <row spans="1:24" r="46">
      <c s="4" r="A46" t="s">
        <v>56</v>
      </c>
      <c s="4" r="B46" t="s">
        <v>502</v>
      </c>
      <c s="6" r="U46" t="n">
        <v>0</v>
      </c>
      <c s="6" r="W46" t="n">
        <v>0</v>
      </c>
    </row>
    <row spans="1:24" r="47">
      <c s="3" r="A47" t="s">
        <v>1635</v>
      </c>
    </row>
    <row spans="1:24" r="48">
      <c s="4" r="A48" t="s">
        <v>103</v>
      </c>
      <c s="4" r="B48" t="s">
        <v>502</v>
      </c>
      <c s="9" r="K48" t="n">
        <v>-659.3</v>
      </c>
      <c s="9" r="U48" t="n">
        <v>-659.3</v>
      </c>
    </row>
    <row spans="1:24" r="49">
      <c s="4" r="A49" t="s">
        <v>104</v>
      </c>
      <c s="4" r="B49" t="s">
        <v>502</v>
      </c>
      <c s="9" r="K49" t="n">
        <v>-101.4</v>
      </c>
      <c s="9" r="U49" t="n">
        <v>-101.4</v>
      </c>
    </row>
    <row spans="1:24" r="50">
      <c s="3" r="A50" t="s">
        <v>572</v>
      </c>
    </row>
    <row spans="1:24" r="51">
      <c s="4" r="A51" t="s">
        <v>116</v>
      </c>
      <c s="4" r="B51" t="s">
        <v>502</v>
      </c>
      <c s="9" r="K51" t="n">
        <v>-227.1</v>
      </c>
      <c s="9" r="U51" t="n">
        <v>-227.1</v>
      </c>
    </row>
    <row spans="1:24" r="52">
      <c s="4" r="A52" t="s">
        <v>500</v>
      </c>
    </row>
    <row spans="1:24" r="53">
      <c s="3" r="A53" t="s">
        <v>467</v>
      </c>
    </row>
    <row spans="1:24" r="54">
      <c s="4" r="A54" t="s">
        <v>33</v>
      </c>
      <c s="4" r="B54" t="s">
        <v>508</v>
      </c>
      <c s="6" r="U54" t="n">
        <v>0</v>
      </c>
      <c s="6" r="W54" t="n">
        <v>0</v>
      </c>
    </row>
    <row spans="1:24" r="55">
      <c s="4" r="A55" t="s">
        <v>759</v>
      </c>
      <c s="4" r="B55" t="s">
        <v>508</v>
      </c>
      <c s="6" r="U55" t="n">
        <v>0</v>
      </c>
      <c s="6" r="W55" t="n">
        <v>0</v>
      </c>
    </row>
    <row spans="1:24" r="56">
      <c s="4" r="A56" t="s">
        <v>50</v>
      </c>
      <c s="9" r="K56" t="n">
        <v>-1.6</v>
      </c>
      <c s="8" r="M56" t="n">
        <v>-0.2</v>
      </c>
      <c s="8" r="O56" t="n">
        <v>-0.2</v>
      </c>
      <c s="8" r="Q56" t="n">
        <v>-2.5</v>
      </c>
      <c s="9" r="U56" t="n">
        <v>-4.5</v>
      </c>
      <c s="4" r="V56" t="s">
        <v>508</v>
      </c>
      <c s="9" r="W56" t="n">
        <v>-0.3</v>
      </c>
      <c s="4" r="X56" t="s">
        <v>508</v>
      </c>
    </row>
    <row spans="1:24" r="57">
      <c s="4" r="A57" t="s">
        <v>565</v>
      </c>
      <c s="4" r="B57" t="s">
        <v>508</v>
      </c>
      <c s="6" r="U57" t="n">
        <v>0</v>
      </c>
      <c s="6" r="W57" t="n">
        <v>0</v>
      </c>
    </row>
    <row spans="1:24" r="58">
      <c s="4" r="A58" t="s">
        <v>54</v>
      </c>
      <c s="9" r="K58" t="n">
        <v>-1.6</v>
      </c>
      <c s="9" r="M58" t="n">
        <v>-0.2</v>
      </c>
      <c s="9" r="O58" t="n">
        <v>-0.2</v>
      </c>
      <c s="9" r="Q58" t="n">
        <v>-2.5</v>
      </c>
      <c s="9" r="U58" t="n">
        <v>-4.5</v>
      </c>
      <c s="4" r="V58" t="s">
        <v>508</v>
      </c>
      <c s="9" r="W58" t="n">
        <v>-0.3</v>
      </c>
      <c s="4" r="X58" t="s">
        <v>508</v>
      </c>
    </row>
    <row spans="1:24" r="59">
      <c s="4" r="A59" t="s">
        <v>55</v>
      </c>
      <c s="4" r="B59" t="s">
        <v>508</v>
      </c>
      <c s="6" r="U59" t="n">
        <v>0</v>
      </c>
      <c s="6" r="W59" t="n">
        <v>0</v>
      </c>
    </row>
    <row spans="1:24" r="60">
      <c s="4" r="A60" t="s">
        <v>56</v>
      </c>
      <c s="8" r="K60" t="n">
        <v>-1.6</v>
      </c>
      <c s="8" r="M60" t="n">
        <v>-0.2</v>
      </c>
      <c s="8" r="O60" t="n">
        <v>-0.2</v>
      </c>
      <c s="8" r="Q60" t="n">
        <v>-2.5</v>
      </c>
      <c s="9" r="U60" t="n">
        <v>-4.5</v>
      </c>
      <c s="4" r="V60" t="s">
        <v>508</v>
      </c>
      <c s="8" r="W60" t="n">
        <v>-0.3</v>
      </c>
      <c s="4" r="X60" t="s">
        <v>508</v>
      </c>
    </row>
    <row spans="1:24" r="61">
      <c s="4" r="A61" t="s">
        <v>1633</v>
      </c>
      <c s="10" r="K61" t="n">
        <v>-0.04</v>
      </c>
      <c s="10" r="M61" t="n">
        <v>-0.01</v>
      </c>
      <c s="10" r="O61" t="n">
        <v>-0.01</v>
      </c>
      <c s="10" r="Q61" t="n">
        <v>-0.06</v>
      </c>
    </row>
    <row spans="1:24" r="62">
      <c s="4" r="A62" t="s">
        <v>1634</v>
      </c>
      <c s="10" r="K62" t="n">
        <v>-0.04</v>
      </c>
      <c s="10" r="M62" t="n">
        <v>-0.01</v>
      </c>
      <c s="10" r="O62" t="n">
        <v>-0.01</v>
      </c>
      <c s="10" r="Q62" t="n">
        <v>-0.06</v>
      </c>
    </row>
    <row spans="1:24" r="63">
      <c s="3" r="A63" t="s">
        <v>1635</v>
      </c>
    </row>
    <row spans="1:24" r="64">
      <c s="4" r="A64" t="s">
        <v>103</v>
      </c>
      <c s="4" r="B64" t="s">
        <v>1638</v>
      </c>
      <c s="8" r="K64" t="n">
        <v>-2.5</v>
      </c>
      <c s="9" r="U64" t="n">
        <v>-2.5</v>
      </c>
    </row>
    <row spans="1:24" r="65">
      <c s="4" r="A65" t="s">
        <v>104</v>
      </c>
      <c s="4" r="B65" t="s">
        <v>1638</v>
      </c>
      <c s="9" r="K65" t="n">
        <v>-5.4</v>
      </c>
      <c s="9" r="U65" t="n">
        <v>-5.4</v>
      </c>
    </row>
    <row spans="1:24" r="66">
      <c s="3" r="A66" t="s">
        <v>572</v>
      </c>
    </row>
    <row spans="1:24" r="67">
      <c s="4" r="A67" t="s">
        <v>116</v>
      </c>
      <c s="4" r="B67" t="s">
        <v>1638</v>
      </c>
      <c s="9" r="K67" t="n">
        <v>1.3</v>
      </c>
      <c s="9" r="U67" t="n">
        <v>1.3</v>
      </c>
    </row>
    <row spans="1:24" r="68">
      <c s="3" r="A68" t="s">
        <v>1636</v>
      </c>
    </row>
    <row spans="1:24" r="69">
      <c s="4" r="A69" t="s">
        <v>124</v>
      </c>
      <c s="4" r="B69" t="s">
        <v>1638</v>
      </c>
      <c s="8" r="K69" t="n">
        <v>-9.199999999999999</v>
      </c>
      <c s="8" r="U69" t="n">
        <v>-9.199999999999999</v>
      </c>
    </row>
    <row spans="1:24" r="70">
      <c s="4" r="A70" t="s">
        <v>1639</v>
      </c>
    </row>
    <row spans="1:24" r="71">
      <c s="3" r="A71" t="s">
        <v>572</v>
      </c>
    </row>
    <row spans="1:24" r="72">
      <c s="4" r="A72" t="s">
        <v>116</v>
      </c>
      <c s="9" r="C72" t="n">
        <v>4.3</v>
      </c>
      <c s="9" r="S72" t="n">
        <v>4.3</v>
      </c>
    </row>
    <row spans="1:24" r="73">
      <c s="4" r="A73" t="s">
        <v>1640</v>
      </c>
    </row>
    <row spans="1:24" r="74">
      <c s="3" r="A74" t="s">
        <v>572</v>
      </c>
    </row>
    <row spans="1:24" r="75">
      <c s="4" r="A75" t="s">
        <v>116</v>
      </c>
      <c s="7" r="C75" t="n">
        <v>3</v>
      </c>
      <c s="7" r="S75" t="n">
        <v>3</v>
      </c>
    </row>
    <row spans="1:24" r="76">
      <c r="A76" t="n"/>
    </row>
    <row spans="1:24" r="77">
      <c s="4" r="A77" t="s">
        <v>34</v>
      </c>
      <c s="4" r="B77" t="s">
        <v>527</v>
      </c>
    </row>
    <row spans="1:24" r="78">
      <c s="4" r="A78" t="s">
        <v>35</v>
      </c>
      <c s="4" r="B78" t="s">
        <v>67</v>
      </c>
    </row>
    <row spans="1:24" r="79">
      <c s="4" r="A79" t="s">
        <v>53</v>
      </c>
      <c s="4" r="B79" t="s">
        <v>68</v>
      </c>
    </row>
    <row spans="1:24" r="80">
      <c s="4" r="A80" t="s">
        <v>63</v>
      </c>
      <c s="4" r="B80" t="s">
        <v>524</v>
      </c>
    </row>
    <row spans="1:24" r="81">
      <c s="4" r="A81" t="s">
        <v>526</v>
      </c>
      <c s="4" r="B81" t="s">
        <v>525</v>
      </c>
    </row>
    <row spans="1:24" r="82">
      <c s="4" r="A82" t="s">
        <v>484</v>
      </c>
      <c s="4" r="B82" t="s">
        <v>616</v>
      </c>
    </row>
    <row spans="1:24" r="83">
      <c s="4" r="A83" t="s">
        <v>486</v>
      </c>
      <c s="4" r="B83" t="s">
        <v>69</v>
      </c>
    </row>
    <row spans="1:24" r="84">
      <c s="4" r="A84" t="s">
        <v>501</v>
      </c>
      <c s="4" r="B84" t="s">
        <v>70</v>
      </c>
    </row>
    <row spans="1:24" r="85">
      <c s="4" r="A85" t="s">
        <v>502</v>
      </c>
      <c s="4" r="B85" t="s">
        <v>660</v>
      </c>
    </row>
    <row spans="1:24" r="86">
      <c s="4" r="A86" t="s">
        <v>508</v>
      </c>
      <c s="4" r="B86" t="s">
        <v>531</v>
      </c>
    </row>
    <row spans="1:24" r="87">
      <c s="4" r="A87" t="s">
        <v>1638</v>
      </c>
      <c s="4" r="B87" t="s">
        <v>530</v>
      </c>
    </row>
  </sheetData>
  <mergeCells count="25">
    <mergeCell ref="A1:B2"/>
    <mergeCell ref="C1:R1"/>
    <mergeCell ref="S1:X1"/>
    <mergeCell ref="C2:D2"/>
    <mergeCell ref="E2:F2"/>
    <mergeCell ref="G2:H2"/>
    <mergeCell ref="K2:L2"/>
    <mergeCell ref="M2:N2"/>
    <mergeCell ref="O2:P2"/>
    <mergeCell ref="Q2:R2"/>
    <mergeCell ref="S2:T2"/>
    <mergeCell ref="U2:V2"/>
    <mergeCell ref="W2:X2"/>
    <mergeCell ref="A76:W76"/>
    <mergeCell ref="B77:W77"/>
    <mergeCell ref="B78:W78"/>
    <mergeCell ref="B79:W79"/>
    <mergeCell ref="B80:W80"/>
    <mergeCell ref="B81:W81"/>
    <mergeCell ref="B82:W82"/>
    <mergeCell ref="B83:W83"/>
    <mergeCell ref="B84:W84"/>
    <mergeCell ref="B85:W85"/>
    <mergeCell ref="B86:W86"/>
    <mergeCell ref="B87:W87"/>
  </mergeCells>
  <pageMargins bottom="1" footer="0.5" header="0.5" left="0.75" right="0.75" top="1"/>
</worksheet>
</file>

<file path=xl/worksheets/sheet9.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4"/>
  </cols>
  <sheetData>
    <row spans="1:7" r="1">
      <c s="1" r="A1" t="s">
        <v>163</v>
      </c>
      <c s="2" r="B1" t="s">
        <v>1</v>
      </c>
    </row>
    <row spans="1:7" r="2">
      <c s="2" r="B2" t="s">
        <v>164</v>
      </c>
      <c s="2" r="D2" t="s">
        <v>165</v>
      </c>
      <c s="2" r="F2" t="s">
        <v>166</v>
      </c>
    </row>
    <row spans="1:7" r="3">
      <c s="3" r="A3" t="s">
        <v>167</v>
      </c>
    </row>
    <row spans="1:7" r="4">
      <c s="4" r="A4" t="s">
        <v>54</v>
      </c>
      <c s="7" r="B4" t="n">
        <v>-117</v>
      </c>
      <c s="8" r="D4" t="n">
        <v>383.9</v>
      </c>
      <c s="4" r="E4" t="s">
        <v>34</v>
      </c>
      <c s="8" r="F4" t="n">
        <v>212.3</v>
      </c>
      <c s="4" r="G4" t="s">
        <v>34</v>
      </c>
    </row>
    <row spans="1:7" r="5">
      <c s="4" r="A5" t="s">
        <v>168</v>
      </c>
      <c s="9" r="B5" t="n">
        <v>74.2</v>
      </c>
      <c s="4" r="C5" t="s">
        <v>35</v>
      </c>
      <c s="9" r="D5" t="n">
        <v>267.8</v>
      </c>
      <c s="4" r="E5" t="s">
        <v>34</v>
      </c>
      <c s="9" r="F5" t="n">
        <v>202.8</v>
      </c>
      <c s="4" r="G5" t="s">
        <v>34</v>
      </c>
    </row>
    <row spans="1:7" r="6">
      <c s="4" r="A6" t="s">
        <v>50</v>
      </c>
      <c s="9" r="B6" t="n">
        <v>-191.2</v>
      </c>
      <c s="9" r="D6" t="n">
        <v>116.1</v>
      </c>
      <c s="4" r="E6" t="s">
        <v>34</v>
      </c>
      <c s="9" r="F6" t="n">
        <v>9.5</v>
      </c>
      <c s="4" r="G6" t="s">
        <v>34</v>
      </c>
    </row>
    <row spans="1:7" r="7">
      <c s="3" r="A7" t="s">
        <v>169</v>
      </c>
    </row>
    <row spans="1:7" r="8">
      <c s="4" r="A8" t="s">
        <v>41</v>
      </c>
      <c s="9" r="B8" t="n">
        <v>17.8</v>
      </c>
      <c s="9" r="D8" t="n">
        <v>9.300000000000001</v>
      </c>
      <c s="9" r="F8" t="n">
        <v>17.9</v>
      </c>
    </row>
    <row spans="1:7" r="9">
      <c s="4" r="A9" t="s">
        <v>170</v>
      </c>
      <c s="9" r="B9" t="n">
        <v>-1.2</v>
      </c>
      <c s="9" r="D9" t="n">
        <v>-491.2</v>
      </c>
      <c s="6" r="F9" t="n">
        <v>0</v>
      </c>
    </row>
    <row spans="1:7" r="10">
      <c s="4" r="A10" t="s">
        <v>40</v>
      </c>
      <c s="9" r="B10" t="n">
        <v>13.7</v>
      </c>
      <c s="9" r="D10" t="n">
        <v>28.9</v>
      </c>
      <c s="6" r="F10" t="n">
        <v>0</v>
      </c>
    </row>
    <row spans="1:7" r="11">
      <c s="4" r="A11" t="s">
        <v>46</v>
      </c>
      <c s="9" r="B11" t="n">
        <v>1.4</v>
      </c>
      <c s="9" r="D11" t="n">
        <v>32.5</v>
      </c>
      <c s="6" r="F11" t="n">
        <v>0</v>
      </c>
    </row>
    <row spans="1:7" r="12">
      <c s="4" r="A12" t="s">
        <v>116</v>
      </c>
      <c s="9" r="B12" t="n">
        <v>-4.2</v>
      </c>
      <c s="9" r="D12" t="n">
        <v>-76.90000000000001</v>
      </c>
      <c s="9" r="F12" t="n">
        <v>107.8</v>
      </c>
    </row>
    <row spans="1:7" r="13">
      <c s="4" r="A13" t="s">
        <v>171</v>
      </c>
      <c s="9" r="B13" t="n">
        <v>39.2</v>
      </c>
      <c s="9" r="D13" t="n">
        <v>43.4</v>
      </c>
      <c s="9" r="F13" t="n">
        <v>45.7</v>
      </c>
    </row>
    <row spans="1:7" r="14">
      <c s="4" r="A14" t="s">
        <v>172</v>
      </c>
      <c s="9" r="B14" t="n">
        <v>35.5</v>
      </c>
      <c s="9" r="D14" t="n">
        <v>124.1</v>
      </c>
      <c s="9" r="F14" t="n">
        <v>-4.9</v>
      </c>
    </row>
    <row spans="1:7" r="15">
      <c s="4" r="A15" t="s">
        <v>173</v>
      </c>
      <c s="9" r="B15" t="n">
        <v>34.5</v>
      </c>
      <c s="9" r="D15" t="n">
        <v>33.1</v>
      </c>
      <c s="9" r="F15" t="n">
        <v>26.5</v>
      </c>
    </row>
    <row spans="1:7" r="16">
      <c s="4" r="A16" t="s">
        <v>174</v>
      </c>
      <c s="9" r="B16" t="n">
        <v>3.9</v>
      </c>
      <c s="9" r="D16" t="n">
        <v>2.8</v>
      </c>
      <c s="9" r="F16" t="n">
        <v>8.699999999999999</v>
      </c>
    </row>
    <row spans="1:7" r="17">
      <c s="3" r="A17" t="s">
        <v>175</v>
      </c>
    </row>
    <row spans="1:7" r="18">
      <c s="4" r="A18" t="s">
        <v>176</v>
      </c>
      <c s="6" r="B18" t="n">
        <v>20</v>
      </c>
      <c s="9" r="D18" t="n">
        <v>44.3</v>
      </c>
      <c s="9" r="F18" t="n">
        <v>24.5</v>
      </c>
    </row>
    <row spans="1:7" r="19">
      <c s="4" r="A19" t="s">
        <v>177</v>
      </c>
      <c s="9" r="B19" t="n">
        <v>-20.9</v>
      </c>
      <c s="9" r="D19" t="n">
        <v>-5.8</v>
      </c>
      <c s="9" r="F19" t="n">
        <v>-3.5</v>
      </c>
    </row>
    <row spans="1:7" r="20">
      <c s="4" r="A20" t="s">
        <v>178</v>
      </c>
      <c s="9" r="B20" t="n">
        <v>-19.6</v>
      </c>
      <c s="9" r="D20" t="n">
        <v>-171.3</v>
      </c>
      <c s="9" r="F20" t="n">
        <v>-210.1</v>
      </c>
    </row>
    <row spans="1:7" r="21">
      <c s="4" r="A21" t="s">
        <v>179</v>
      </c>
      <c s="6" r="B21" t="n">
        <v>0</v>
      </c>
      <c s="6" r="D21" t="n">
        <v>0</v>
      </c>
      <c s="6" r="F21" t="n">
        <v>-250</v>
      </c>
    </row>
    <row spans="1:7" r="22">
      <c s="4" r="A22" t="s">
        <v>180</v>
      </c>
      <c s="9" r="B22" t="n">
        <v>-10.9</v>
      </c>
      <c s="9" r="D22" t="n">
        <v>-12.6</v>
      </c>
      <c s="9" r="F22" t="n">
        <v>-14.4</v>
      </c>
    </row>
    <row spans="1:7" r="23">
      <c s="4" r="A23" t="s">
        <v>181</v>
      </c>
      <c s="6" r="B23" t="n">
        <v>-82</v>
      </c>
      <c s="9" r="D23" t="n">
        <v>-323.3</v>
      </c>
      <c s="9" r="F23" t="n">
        <v>-242.3</v>
      </c>
    </row>
    <row spans="1:7" r="24">
      <c s="4" r="A24" t="s">
        <v>182</v>
      </c>
      <c s="9" r="B24" t="n">
        <v>43.5</v>
      </c>
      <c s="9" r="D24" t="n">
        <v>399.7</v>
      </c>
      <c s="9" r="F24" t="n">
        <v>347.6</v>
      </c>
    </row>
    <row spans="1:7" r="25">
      <c s="4" r="A25" t="s">
        <v>183</v>
      </c>
      <c s="9" r="B25" t="n">
        <v>-38.5</v>
      </c>
      <c s="9" r="D25" t="n">
        <v>76.40000000000001</v>
      </c>
      <c s="9" r="F25" t="n">
        <v>105.3</v>
      </c>
    </row>
    <row spans="1:7" r="26">
      <c s="3" r="A26" t="s">
        <v>184</v>
      </c>
    </row>
    <row spans="1:7" r="27">
      <c s="4" r="A27" t="s">
        <v>185</v>
      </c>
      <c s="6" r="B27" t="n">
        <v>2</v>
      </c>
      <c s="9" r="D27" t="n">
        <v>574.1</v>
      </c>
      <c s="9" r="F27" t="n">
        <v>-2.2</v>
      </c>
    </row>
    <row spans="1:7" r="28">
      <c s="4" r="A28" t="s">
        <v>186</v>
      </c>
      <c s="6" r="B28" t="n">
        <v>0</v>
      </c>
      <c s="9" r="D28" t="n">
        <v>0.1</v>
      </c>
      <c s="6" r="F28" t="n">
        <v>0</v>
      </c>
    </row>
    <row spans="1:7" r="29">
      <c s="4" r="A29" t="s">
        <v>187</v>
      </c>
      <c s="9" r="B29" t="n">
        <v>-17.9</v>
      </c>
      <c s="9" r="D29" t="n">
        <v>-20.4</v>
      </c>
      <c s="9" r="F29" t="n">
        <v>-32.1</v>
      </c>
    </row>
    <row spans="1:7" r="30">
      <c s="4" r="A30" t="s">
        <v>188</v>
      </c>
      <c s="9" r="B30" t="n">
        <v>-15.9</v>
      </c>
      <c s="9" r="D30" t="n">
        <v>553.8</v>
      </c>
      <c s="9" r="F30" t="n">
        <v>-34.3</v>
      </c>
    </row>
    <row spans="1:7" r="31">
      <c s="4" r="A31" t="s">
        <v>189</v>
      </c>
      <c s="9" r="B31" t="n">
        <v>-38.3</v>
      </c>
      <c s="9" r="D31" t="n">
        <v>73.59999999999999</v>
      </c>
      <c s="9" r="F31" t="n">
        <v>-12.4</v>
      </c>
    </row>
    <row spans="1:7" r="32">
      <c s="4" r="A32" t="s">
        <v>190</v>
      </c>
      <c s="9" r="B32" t="n">
        <v>-54.2</v>
      </c>
      <c s="9" r="D32" t="n">
        <v>627.4</v>
      </c>
      <c s="9" r="F32" t="n">
        <v>-46.7</v>
      </c>
    </row>
    <row spans="1:7" r="33">
      <c s="3" r="A33" t="s">
        <v>191</v>
      </c>
    </row>
    <row spans="1:7" r="34">
      <c s="4" r="A34" t="s">
        <v>192</v>
      </c>
      <c s="6" r="B34" t="n">
        <v>0</v>
      </c>
      <c s="9" r="D34" t="n">
        <v>-530.6</v>
      </c>
      <c s="6" r="F34" t="n">
        <v>0</v>
      </c>
    </row>
    <row spans="1:7" r="35">
      <c s="4" r="A35" t="s">
        <v>193</v>
      </c>
      <c s="6" r="B35" t="n">
        <v>1264</v>
      </c>
      <c s="6" r="D35" t="n">
        <v>572</v>
      </c>
      <c s="6" r="F35" t="n">
        <v>287</v>
      </c>
    </row>
    <row spans="1:7" r="36">
      <c s="4" r="A36" t="s">
        <v>194</v>
      </c>
      <c s="6" r="B36" t="n">
        <v>-1167</v>
      </c>
      <c s="6" r="D36" t="n">
        <v>-339</v>
      </c>
      <c s="6" r="F36" t="n">
        <v>-287</v>
      </c>
    </row>
    <row spans="1:7" r="37">
      <c s="4" r="A37" t="s">
        <v>195</v>
      </c>
      <c s="6" r="B37" t="n">
        <v>156</v>
      </c>
      <c s="6" r="D37" t="n">
        <v>91</v>
      </c>
      <c s="6" r="F37" t="n">
        <v>35</v>
      </c>
    </row>
    <row spans="1:7" r="38">
      <c s="4" r="A38" t="s">
        <v>196</v>
      </c>
      <c s="6" r="B38" t="n">
        <v>-166</v>
      </c>
      <c s="6" r="D38" t="n">
        <v>-81</v>
      </c>
      <c s="6" r="F38" t="n">
        <v>-35</v>
      </c>
    </row>
    <row spans="1:7" r="39">
      <c s="4" r="A39" t="s">
        <v>197</v>
      </c>
      <c s="9" r="B39" t="n">
        <v>12.2</v>
      </c>
      <c s="6" r="D39" t="n">
        <v>7</v>
      </c>
      <c s="9" r="F39" t="n">
        <v>-3.6</v>
      </c>
    </row>
    <row spans="1:7" r="40">
      <c s="4" r="A40" t="s">
        <v>198</v>
      </c>
      <c s="6" r="B40" t="n">
        <v>0</v>
      </c>
      <c s="9" r="D40" t="n">
        <v>-488.8</v>
      </c>
      <c s="9" r="F40" t="n">
        <v>-260.2</v>
      </c>
    </row>
    <row spans="1:7" r="41">
      <c s="4" r="A41" t="s">
        <v>199</v>
      </c>
      <c s="9" r="B41" t="n">
        <v>-6.2</v>
      </c>
      <c s="9" r="D41" t="n">
        <v>-12.9</v>
      </c>
      <c s="9" r="F41" t="n">
        <v>-16.2</v>
      </c>
    </row>
    <row spans="1:7" r="42">
      <c s="4" r="A42" t="s">
        <v>200</v>
      </c>
      <c s="9" r="B42" t="n">
        <v>-12.2</v>
      </c>
      <c s="9" r="D42" t="n">
        <v>-0.4</v>
      </c>
      <c s="9" r="F42" t="n">
        <v>-5.4</v>
      </c>
    </row>
    <row spans="1:7" r="43">
      <c s="4" r="A43" t="s">
        <v>201</v>
      </c>
      <c s="9" r="B43" t="n">
        <v>-45.9</v>
      </c>
      <c s="9" r="D43" t="n">
        <v>-59.8</v>
      </c>
      <c s="9" r="F43" t="n">
        <v>-34.7</v>
      </c>
    </row>
    <row spans="1:7" r="44">
      <c s="4" r="A44" t="s">
        <v>202</v>
      </c>
      <c s="9" r="B44" t="n">
        <v>-208.6</v>
      </c>
      <c s="6" r="D44" t="n">
        <v>0</v>
      </c>
      <c s="6" r="F44" t="n">
        <v>0</v>
      </c>
    </row>
    <row spans="1:7" r="45">
      <c s="4" r="A45" t="s">
        <v>181</v>
      </c>
      <c s="9" r="B45" t="n">
        <v>-173.7</v>
      </c>
      <c s="9" r="D45" t="n">
        <v>-842.5</v>
      </c>
      <c s="9" r="F45" t="n">
        <v>-320.1</v>
      </c>
    </row>
    <row spans="1:7" r="46">
      <c s="4" r="A46" t="s">
        <v>203</v>
      </c>
      <c s="9" r="B46" t="n">
        <v>-1.9</v>
      </c>
      <c s="9" r="D46" t="n">
        <v>-60.3</v>
      </c>
      <c s="9" r="F46" t="n">
        <v>-15.3</v>
      </c>
    </row>
    <row spans="1:7" r="47">
      <c s="4" r="A47" t="s">
        <v>204</v>
      </c>
      <c s="9" r="B47" t="n">
        <v>-175.6</v>
      </c>
      <c s="9" r="D47" t="n">
        <v>-902.8</v>
      </c>
      <c s="9" r="F47" t="n">
        <v>-335.4</v>
      </c>
    </row>
    <row spans="1:7" r="48">
      <c s="4" r="A48" t="s">
        <v>205</v>
      </c>
      <c s="9" r="B48" t="n">
        <v>-57.9</v>
      </c>
      <c s="9" r="D48" t="n">
        <v>-65.2</v>
      </c>
      <c s="9" r="F48" t="n">
        <v>-15.5</v>
      </c>
    </row>
    <row spans="1:7" r="49">
      <c s="4" r="A49" t="s">
        <v>206</v>
      </c>
      <c s="9" r="B49" t="n">
        <v>-326.2</v>
      </c>
      <c s="9" r="D49" t="n">
        <v>-264.2</v>
      </c>
      <c s="9" r="F49" t="n">
        <v>-292.3</v>
      </c>
    </row>
    <row spans="1:7" r="50">
      <c s="4" r="A50" t="s">
        <v>207</v>
      </c>
      <c s="9" r="B50" t="n">
        <v>427.6</v>
      </c>
      <c s="9" r="D50" t="n">
        <v>691.8</v>
      </c>
      <c s="9" r="F50" t="n">
        <v>984.1</v>
      </c>
    </row>
    <row spans="1:7" r="51">
      <c s="4" r="A51" t="s">
        <v>208</v>
      </c>
      <c s="9" r="B51" t="n">
        <v>101.4</v>
      </c>
      <c s="9" r="D51" t="n">
        <v>427.6</v>
      </c>
      <c s="9" r="F51" t="n">
        <v>691.8</v>
      </c>
    </row>
    <row spans="1:7" r="52">
      <c s="4" r="A52" t="s">
        <v>209</v>
      </c>
      <c s="9" r="B52" t="n">
        <v>101.4</v>
      </c>
      <c s="9" r="D52" t="n">
        <v>237.2</v>
      </c>
      <c s="9" r="F52" t="n">
        <v>575.4</v>
      </c>
    </row>
    <row spans="1:7" r="53">
      <c s="3" r="A53" t="s">
        <v>210</v>
      </c>
    </row>
    <row spans="1:7" r="54">
      <c s="4" r="A54" t="s">
        <v>211</v>
      </c>
      <c s="9" r="B54" t="n">
        <v>60.8</v>
      </c>
      <c s="9" r="D54" t="n">
        <v>65.90000000000001</v>
      </c>
      <c s="9" r="F54" t="n">
        <v>102.6</v>
      </c>
    </row>
    <row spans="1:7" r="55">
      <c s="4" r="A55" t="s">
        <v>212</v>
      </c>
      <c s="6" r="B55" t="n">
        <v>51</v>
      </c>
      <c s="9" r="D55" t="n">
        <v>314.8</v>
      </c>
      <c s="9" r="F55" t="n">
        <v>50.3</v>
      </c>
    </row>
    <row spans="1:7" r="56">
      <c s="3" r="A56" t="s">
        <v>213</v>
      </c>
    </row>
    <row spans="1:7" r="57">
      <c s="4" r="A57" t="s">
        <v>214</v>
      </c>
      <c s="7" r="B57" t="n">
        <v>1</v>
      </c>
      <c s="8" r="D57" t="n">
        <v>0.2</v>
      </c>
      <c s="7" r="F57" t="n">
        <v>5</v>
      </c>
    </row>
    <row spans="1:7" r="58">
      <c r="A58" t="n"/>
    </row>
    <row spans="1:7" r="59">
      <c s="4" r="A59" t="s">
        <v>34</v>
      </c>
      <c s="4" r="B59" t="s">
        <v>68</v>
      </c>
    </row>
    <row spans="1:7" r="60">
      <c s="4" r="A60" t="s">
        <v>35</v>
      </c>
      <c s="4" r="B60" t="s">
        <v>69</v>
      </c>
    </row>
  </sheetData>
  <mergeCells count="8">
    <mergeCell ref="A1:A2"/>
    <mergeCell ref="B1:G1"/>
    <mergeCell ref="B2:C2"/>
    <mergeCell ref="D2:E2"/>
    <mergeCell ref="F2:G2"/>
    <mergeCell ref="A58:G58"/>
    <mergeCell ref="B59:G59"/>
    <mergeCell ref="B60:G6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solidated Statements of Oper</vt:lpstr>
      <vt:lpstr>Consolidated Statements of Comp</vt:lpstr>
      <vt:lpstr>Consolidated Statements of Com4</vt:lpstr>
      <vt:lpstr>Consolidated Balance Sheets</vt:lpstr>
      <vt:lpstr>Consolidated Balance Sheets (Pa</vt:lpstr>
      <vt:lpstr>Consolidated Statements of Equi</vt:lpstr>
      <vt:lpstr>Consolidated Statements of Equ8</vt:lpstr>
      <vt:lpstr>Consolidated Statements of Cash</vt:lpstr>
      <vt:lpstr>Consolidated Statements of Ca10</vt:lpstr>
      <vt:lpstr>Summary of Significant Accounti</vt:lpstr>
      <vt:lpstr>Use of Estimates</vt:lpstr>
      <vt:lpstr>New Accounting Pronouncements</vt:lpstr>
      <vt:lpstr>Discontinued Operations and Ass</vt:lpstr>
      <vt:lpstr>Information on Reportable Segme</vt:lpstr>
      <vt:lpstr>Special Charges, Net</vt:lpstr>
      <vt:lpstr>Inventories, Net</vt:lpstr>
      <vt:lpstr>Goodwill and Other Intangible A</vt:lpstr>
      <vt:lpstr>Investments in Joint Ventures</vt:lpstr>
      <vt:lpstr>Employee Benefit Plans</vt:lpstr>
      <vt:lpstr>Income Taxes</vt:lpstr>
      <vt:lpstr>Indebtedness</vt:lpstr>
      <vt:lpstr>Derivative Financial Instrument</vt:lpstr>
      <vt:lpstr>Commitments, Contingent Liabili</vt:lpstr>
      <vt:lpstr>Shareholders' Equity and Stock-</vt:lpstr>
      <vt:lpstr>Fair Value</vt:lpstr>
      <vt:lpstr>Quarterly Results (Unaudited)</vt:lpstr>
      <vt:lpstr>Reconciliation of Previously Re</vt:lpstr>
      <vt:lpstr>Summary of Significant Accoun29</vt:lpstr>
      <vt:lpstr>Summary of Significant Accoun30</vt:lpstr>
      <vt:lpstr>Use of Estimates (Tables)</vt:lpstr>
      <vt:lpstr>Discontinued Operations and A32</vt:lpstr>
      <vt:lpstr>Information on Reportable Seg33</vt:lpstr>
      <vt:lpstr>Special Charges, Net (Tables)</vt:lpstr>
      <vt:lpstr>Inventories, Net (Tables)</vt:lpstr>
      <vt:lpstr>Goodwill and Other Intangible36</vt:lpstr>
      <vt:lpstr>Investments in Joint Ventures (</vt:lpstr>
      <vt:lpstr>Employee Benefit Plans (Tables)</vt:lpstr>
      <vt:lpstr>Income Taxes (Tables)</vt:lpstr>
      <vt:lpstr>Indebtedness (Tables)</vt:lpstr>
      <vt:lpstr>Derivative Financial Instrume41</vt:lpstr>
      <vt:lpstr>Commitments, Contingent Liabi42</vt:lpstr>
      <vt:lpstr>Shareholders' Equity and Stoc43</vt:lpstr>
      <vt:lpstr>Fair Value (Tables)</vt:lpstr>
      <vt:lpstr>Quarterly Results (Unaudited) (</vt:lpstr>
      <vt:lpstr>Reconciliation of Previously 46</vt:lpstr>
      <vt:lpstr>Summary of Significant Accoun47</vt:lpstr>
      <vt:lpstr>Summary of Significant Accoun48</vt:lpstr>
      <vt:lpstr>Use of Estimates (Details)</vt:lpstr>
      <vt:lpstr>Discontinued Operations and A50</vt:lpstr>
      <vt:lpstr>Information on Reportable Seg51</vt:lpstr>
      <vt:lpstr>Special Charges, Net (Details)</vt:lpstr>
      <vt:lpstr>Inventories, Net (Details)</vt:lpstr>
      <vt:lpstr>Goodwill and Other Intangible54</vt:lpstr>
      <vt:lpstr>Goodwill and Other Intangible55</vt:lpstr>
      <vt:lpstr>Goodwill and Other Intangible56</vt:lpstr>
      <vt:lpstr>Investments in Joint Ventures57</vt:lpstr>
      <vt:lpstr>Employee Benefit Plans (Details</vt:lpstr>
      <vt:lpstr>Employee Benefit Plans (Detai59</vt:lpstr>
      <vt:lpstr>Employee Benefit Plans (Detai60</vt:lpstr>
      <vt:lpstr>Employee Benefit Plans (Detai61</vt:lpstr>
      <vt:lpstr>Employee Benefit Plans (Detai62</vt:lpstr>
      <vt:lpstr>Employee Benefit Plans (Detai63</vt:lpstr>
      <vt:lpstr>Employee Benefit Plans (Detai64</vt:lpstr>
      <vt:lpstr>Income Taxes (Details)</vt:lpstr>
      <vt:lpstr>Income Taxes (Details 2)</vt:lpstr>
      <vt:lpstr>Indebtedness (Details)</vt:lpstr>
      <vt:lpstr>Indebtedness (Details 2)</vt:lpstr>
      <vt:lpstr>Indebtedness (Details 3)</vt:lpstr>
      <vt:lpstr>Derivative Financial Instrume70</vt:lpstr>
      <vt:lpstr>Derivative Financial Instrume71</vt:lpstr>
      <vt:lpstr>Derivative Financial Instrume72</vt:lpstr>
      <vt:lpstr>Commitments, Contingent Liabi73</vt:lpstr>
      <vt:lpstr>Commitments, Contingent Liabi74</vt:lpstr>
      <vt:lpstr>Commitments, Contingent Liabi75</vt:lpstr>
      <vt:lpstr>Commitments, Contingent Liabi76</vt:lpstr>
      <vt:lpstr>Shareholders' Equity and Stoc77</vt:lpstr>
      <vt:lpstr>Shareholders' Equity and Stoc78</vt:lpstr>
      <vt:lpstr>Shareholders' Equity and Stoc79</vt:lpstr>
      <vt:lpstr>Shareholders' Equity and Stoc80</vt:lpstr>
      <vt:lpstr>Shareholders' Equity and Stoc81</vt:lpstr>
      <vt:lpstr>Shareholders' Equity and Stoc82</vt:lpstr>
      <vt:lpstr>Shareholders' Equity and Stoc83</vt:lpstr>
      <vt:lpstr>Fair Value (Details)</vt:lpstr>
      <vt:lpstr>Quarterly Results (Unaudited)85</vt:lpstr>
      <vt:lpstr>Reconciliation of Previously 8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7:43:22Z</dcterms:created>
  <dcterms:modified xmlns:dcterms="http://purl.org/dc/terms/" xmlns:xsi="http://www.w3.org/2001/XMLSchema-instance" xsi:type="dcterms:W3CDTF">2016-02-26T17:43:22Z</dcterms:modified>
  <dc:title xmlns:dc="http://purl.org/dc/elements/1.1/">Untitled</dc:title>
  <dc:description xmlns:dc="http://purl.org/dc/elements/1.1/"/>
  <dc:subject xmlns:dc="http://purl.org/dc/elements/1.1/"/>
  <cp:keywords/>
  <cp:category/>
</cp:coreProperties>
</file>